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solidated_Statements_Of_Com" sheetId="3" r:id="rId3"/>
    <sheet name="Consolidated_Statements_Of_Cas" sheetId="4" r:id="rId4"/>
    <sheet name="Basis_Of_Presentation" sheetId="47" r:id="rId5"/>
    <sheet name="Property_Plant_And_Equipment_I" sheetId="48" r:id="rId6"/>
    <sheet name="LongTerm_Debt" sheetId="49" r:id="rId7"/>
    <sheet name="Supplemental_Disclosures" sheetId="50" r:id="rId8"/>
    <sheet name="Fair_Value_Measurements" sheetId="51" r:id="rId9"/>
    <sheet name="Commitments_Contingencies_And_" sheetId="52" r:id="rId10"/>
    <sheet name="Certain_Relationships_And_Rela" sheetId="53" r:id="rId11"/>
    <sheet name="Members_Deficit_And_Comprehens" sheetId="54" r:id="rId12"/>
    <sheet name="Segment_Data" sheetId="55" r:id="rId13"/>
    <sheet name="Guarantor_Subsidiaries" sheetId="56" r:id="rId14"/>
    <sheet name="Property_Plant_And_Equipment_I1" sheetId="57" r:id="rId15"/>
    <sheet name="LongTerm_Debt_Tables" sheetId="58" r:id="rId16"/>
    <sheet name="Supplemental_Disclosures_Table" sheetId="59" r:id="rId17"/>
    <sheet name="Fair_Value_Measurements_Tables" sheetId="60" r:id="rId18"/>
    <sheet name="Recovered_Sheet1" sheetId="61" r:id="rId19"/>
    <sheet name="Segment_Data_Tables" sheetId="62" r:id="rId20"/>
    <sheet name="Guarantor_Subsidiaries_Tables" sheetId="63" r:id="rId21"/>
    <sheet name="Basis_Of_Presentation_Narrativ" sheetId="22" r:id="rId22"/>
    <sheet name="Property_Plant_And_Equipment_I2" sheetId="23" r:id="rId23"/>
    <sheet name="Property_Plant_And_Equipment_I3" sheetId="64" r:id="rId24"/>
    <sheet name="Property_Plant_And_Equipment_I4" sheetId="65" r:id="rId25"/>
    <sheet name="Property_Plant_And_Equipment_I5" sheetId="66" r:id="rId26"/>
    <sheet name="Property_Plant_And_Equipment_I6" sheetId="27" r:id="rId27"/>
    <sheet name="LongTerm_Debt_Narrative_Detail" sheetId="67" r:id="rId28"/>
    <sheet name="LongTerm_Debt_Schedule_of_Long" sheetId="68" r:id="rId29"/>
    <sheet name="Supplemental_Disclosures_Narra" sheetId="30" r:id="rId30"/>
    <sheet name="Supplemental_Disclosures_Sched" sheetId="31" r:id="rId31"/>
    <sheet name="Supplemental_Disclosures_Sched1" sheetId="32" r:id="rId32"/>
    <sheet name="Fair_Value_Measurements_Narrat" sheetId="33" r:id="rId33"/>
    <sheet name="Fair_Value_Measurements_Schedu" sheetId="69" r:id="rId34"/>
    <sheet name="Fair_Value_Measurements_Schedu1" sheetId="35" r:id="rId35"/>
    <sheet name="Fair_Value_Measurements_Schedu2" sheetId="36" r:id="rId36"/>
    <sheet name="Commitments_Contingencies_And_1" sheetId="70" r:id="rId37"/>
    <sheet name="Certain_Relationships_And_Rela1" sheetId="38" r:id="rId38"/>
    <sheet name="Members_Deficit_And_Comprehens1" sheetId="39" r:id="rId39"/>
    <sheet name="Members_Deficit_And_Comprehens2" sheetId="40" r:id="rId40"/>
    <sheet name="Segment_Data_Schedule_Of_Opera" sheetId="41" r:id="rId41"/>
    <sheet name="Guarantor_Subsidiaries_Narrati" sheetId="71" r:id="rId42"/>
    <sheet name="Guarantor_Subsidiaries_Schedul" sheetId="72" r:id="rId43"/>
    <sheet name="Guarantor_Subsidiaries_Schedul1" sheetId="44" r:id="rId44"/>
    <sheet name="Guarantor_Subsidiaries_Schedul2" sheetId="45" r:id="rId45"/>
  </sheets>
  <calcPr calcId="0"/>
</workbook>
</file>

<file path=xl/sharedStrings.xml><?xml version="1.0" encoding="utf-8"?>
<sst xmlns="http://schemas.openxmlformats.org/spreadsheetml/2006/main" count="6846" uniqueCount="646">
  <si>
    <t>Document And Entity Information</t>
  </si>
  <si>
    <t>9 Months Ended</t>
  </si>
  <si>
    <t>Sep. 30, 2013</t>
  </si>
  <si>
    <t>Oct. 31, 2013</t>
  </si>
  <si>
    <t>Document Type</t>
  </si>
  <si>
    <t>'10-Q</t>
  </si>
  <si>
    <t>'</t>
  </si>
  <si>
    <t>Amendment Flag</t>
  </si>
  <si>
    <t>'false</t>
  </si>
  <si>
    <t>Document Period End Date</t>
  </si>
  <si>
    <t>Document Fiscal Year Focus</t>
  </si>
  <si>
    <t>'2013</t>
  </si>
  <si>
    <t>Document Fiscal Period Focus</t>
  </si>
  <si>
    <t>'Q3</t>
  </si>
  <si>
    <t>Entity Registrant Name</t>
  </si>
  <si>
    <t>'Clear Channel Capital I, LLC</t>
  </si>
  <si>
    <t>Entity Central Index Key</t>
  </si>
  <si>
    <t>'0001457737</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Other current liabilities</t>
  </si>
  <si>
    <t>Current portion of long-term debt</t>
  </si>
  <si>
    <t>Total Current Liabilities</t>
  </si>
  <si>
    <t>Long-term debt</t>
  </si>
  <si>
    <t>Deferred income taxes</t>
  </si>
  <si>
    <t>Other long-term liabilities</t>
  </si>
  <si>
    <t>Commitments and contingent liabilities (Note 6)</t>
  </si>
  <si>
    <t>'  </t>
  </si>
  <si>
    <t>MEMBER'S DEFICIT</t>
  </si>
  <si>
    <t>Noncontrolling interest</t>
  </si>
  <si>
    <t>Member's interest</t>
  </si>
  <si>
    <t>Accumulated deficit</t>
  </si>
  <si>
    <t>Accumulated other comprehensive loss</t>
  </si>
  <si>
    <t>Total Member's Deficit</t>
  </si>
  <si>
    <t>Total Liabilities and Member's Deficit</t>
  </si>
  <si>
    <t>Consolidated Statements Of Comprehensive Loss (USD $)</t>
  </si>
  <si>
    <t>3 Months Ended</t>
  </si>
  <si>
    <t>Sep. 30, 2012</t>
  </si>
  <si>
    <t>Consolidated Statements Of Comprehensive Loss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income, net</t>
  </si>
  <si>
    <t>Operating income</t>
  </si>
  <si>
    <t>Interest expense</t>
  </si>
  <si>
    <t>Gain on marketable securities</t>
  </si>
  <si>
    <t>Equity in earnings of nonconsolidated affiliates</t>
  </si>
  <si>
    <t>Loss on extinguishment of debt</t>
  </si>
  <si>
    <t>Other income, net</t>
  </si>
  <si>
    <t>Loss before income taxes</t>
  </si>
  <si>
    <t>Income tax benefit</t>
  </si>
  <si>
    <t>Consolidated net loss</t>
  </si>
  <si>
    <t>Less amount attributable to noncontrolling interest</t>
  </si>
  <si>
    <t>Net loss attributable to the Company</t>
  </si>
  <si>
    <t>Other comprehensive income (loss), net of tax:</t>
  </si>
  <si>
    <t>Foreign currency translation adjustments</t>
  </si>
  <si>
    <t>Unrealized gain on securities and derivatives:</t>
  </si>
  <si>
    <t>Unrealized holding gain on marketable securities</t>
  </si>
  <si>
    <t>Unrealized holding gain on cash flow derivatives</t>
  </si>
  <si>
    <t>Other adjustments to comprehensive income (loss)</t>
  </si>
  <si>
    <t>Reclassification adjustment for realized gains on securities included in net income (loss)</t>
  </si>
  <si>
    <t>Other comprehensive income (loss)</t>
  </si>
  <si>
    <t>Comprehensive loss</t>
  </si>
  <si>
    <t>Comprehensive loss attributable to the Company</t>
  </si>
  <si>
    <t>Consolidated Statements Of Cash Flows (USD $)</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fixed assets</t>
  </si>
  <si>
    <t>Other reconciling items, net</t>
  </si>
  <si>
    <t>Changes in operating assets and liabilities, net of effects of acquisitions and dispositions:</t>
  </si>
  <si>
    <t>(Increase) decrease in accounts receivable</t>
  </si>
  <si>
    <t>Increase in deferred income</t>
  </si>
  <si>
    <t>Decrease in accrued expenses</t>
  </si>
  <si>
    <t>Increase (decrease) in accounts payable</t>
  </si>
  <si>
    <t>Decrease in accrued interest</t>
  </si>
  <si>
    <t>Changes in other operating assets and liabilities</t>
  </si>
  <si>
    <t>Net cash provided by (used for) operating activities</t>
  </si>
  <si>
    <t>Cash flows from investing activities:</t>
  </si>
  <si>
    <t>Purchases of property, plant and equipment</t>
  </si>
  <si>
    <t>Purchases of other operating assets</t>
  </si>
  <si>
    <t>Proceeds from sale of investment securities</t>
  </si>
  <si>
    <t>Proceeds from disposal of assets</t>
  </si>
  <si>
    <t>Change in other, net</t>
  </si>
  <si>
    <t>Net cash used for investing activities</t>
  </si>
  <si>
    <t>Cash flows from financing activities:</t>
  </si>
  <si>
    <t>Draws on credit facilities</t>
  </si>
  <si>
    <t>Payments on credit facilities</t>
  </si>
  <si>
    <t>Proceeds from long-term debt</t>
  </si>
  <si>
    <t>Payments on long-term debt</t>
  </si>
  <si>
    <t>Payments to repurchase noncontrolling interests</t>
  </si>
  <si>
    <t>Dividends and other payments to noncontrolling interests</t>
  </si>
  <si>
    <t>Deferred financing charge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Basis Of Presentation</t>
  </si>
  <si>
    <t>Basis Of Presentation [Abstract]</t>
  </si>
  <si>
    <t>NOTE 1 – BASIS OF PRESENTATION</t>
  </si>
  <si>
    <t>Preparation of Interim Financial Statements</t>
  </si>
  <si>
    <t>Clear Channel Capital I, LLC (the “Company” or the “Parent Company”) is the direct parent of Clear Channel Communications, Inc., a Texas corporation (“Clear Channel” or the “Subsidiary Issuer”). The Company and certain of Clear Channel's direct and indirect wholly-owned domestic subsidiaries fully and unconditionally guarantee on a joint and several basis certain of Clear Channel's outstanding indebtedness. As permitted by the rules and regulations of the Securities and Exchange Commission (the “SEC”), the Company's unaudited financial statements and related footnotes included in Item 1 of Part I of this Quarterly Report on Form 10-Q contain certain footnote disclosures regarding the financial information of the Company, Clear Channel and Clear Channel's domestic wholly-owned subsidiaries that guarantee certain of Clear Channel's outstanding indebtedness.</t>
  </si>
  <si>
    <t>The accompanying consolidated financial statements were prepared by the Company pursuant to the rules and regulations of the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are not necessarily indicative of results for the full year. The financial statements contained herein should be read in conjunction with the Company's consolidated financial statements and notes thereto included in Clear Channel's 2012 Annual Report on Form 10-K.</t>
  </si>
  <si>
    <t>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3 presentation.</t>
  </si>
  <si>
    <t>Information Regarding the Company</t>
  </si>
  <si>
    <t>The Company is a limited liability company organized under Delaware law, with all of its interests being held by Clear Channel Capital II, LLC, a direct, wholly-owned subsidiary of CC Media Holdings, Inc. (“CCMH”). CCMH was formed in May 2007 by private equity funds sponsored by Bain Capital Partners, LLC and Thomas H. Lee Partners, L.P. (together, the “Sponsors”) for the purpose of acquiring the business of Clear Channel.</t>
  </si>
  <si>
    <t>Omission of Per Share Information</t>
  </si>
  <si>
    <t>Net loss per share information is not presented as Clear Channel Capital II, LLC is the sole member of the Company and owns 100% of the limited liability company interests. The Company does not have any publicly traded common stock or potential common stock.</t>
  </si>
  <si>
    <t>Adoption of New Accounting Standards</t>
  </si>
  <si>
    <r>
      <t xml:space="preserve">During the first quarter of 2013, the Company adopted the Financial Accounting Standards Board's (“FASB”) ASU No. 2013-02, </t>
    </r>
    <r>
      <rPr>
        <i/>
        <sz val="10"/>
        <color theme="1"/>
        <rFont val="Times New Roman"/>
        <family val="1"/>
      </rPr>
      <t>Reporting of Amounts Reclassified Out of Accumulated Other Comprehensive Income</t>
    </r>
    <r>
      <rPr>
        <sz val="10"/>
        <color theme="1"/>
        <rFont val="Times New Roman"/>
        <family val="1"/>
      </rPr>
      <t>. The amendments are effective for fiscal years (and interim periods within) beginning after December 15, 2012 and sets requirements for presenting information about amounts reclassified out of accumulated other comprehensive income and their corresponding effect on net income. Substantially all of the information required to be disclosed under this amendment are required to be disclosed elsewhere in the financial statements under GAAP. The adoption of this guidance did not have a material effect on the Company's consolidated financial statements.</t>
    </r>
  </si>
  <si>
    <r>
      <t xml:space="preserve">During the first quarter of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his update provides guidance for the recognition, measurement and disclosure of obligations resulting from joint and several liability arrangements for which the total amount of the obligation within the scope of this guidance is fixed at the reporting date. The amendments are effective for fiscal years (and interim periods within) beginning after December 15, 2013 and are to be applied retrospectively to all prior periods presented for such obligations that exist at the beginning of an entity's fiscal year of adoption. Early adoption is permitted. The Company plans to adopt the standard on a retrospective basis for the first quarter of 2014 for any existing obligations within the scope of this update. The Company is currently evaluating the guidance to determine the potential impact, if any, the adoption may have on its financial results and disclosures.</t>
    </r>
  </si>
  <si>
    <r>
      <t xml:space="preserve">During the first quarter of 2013, the FASB issued ASU No. 2013-05, </t>
    </r>
    <r>
      <rPr>
        <i/>
        <sz val="10"/>
        <color theme="1"/>
        <rFont val="Times New Roman"/>
        <family val="1"/>
      </rPr>
      <t>Parent's Accounting for the Cumulative Translation Adjustment upon Derecognition of Certain Subsidiaries or Groups of Assets within a Foreign Entity of an Investment in a Foreign Entity</t>
    </r>
    <r>
      <rPr>
        <sz val="10"/>
        <color theme="1"/>
        <rFont val="Times New Roman"/>
        <family val="1"/>
      </rPr>
      <t xml:space="preserve">. The amendments are effective prospectively for the fiscal years (and interim periods within) beginning after December 15, 2013 and provide clarification guidance for the release of the cumulative translation adjustment under the current GAAP. Early adoption is permitted. The Company plans to adopt the standard for the first quarter of 2014. The Company is currently evaluating the guidance to determine the potential impact, if any, the adoption may have on its financial results and disclosures. </t>
    </r>
  </si>
  <si>
    <r>
      <t xml:space="preserve">During the third quarter of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update requires unrecognized tax benefits to be offset against a deferred tax asset for a net operating loss carryforward, similar tax loss or tax credit carryforward in certain situations. The amendments are effective prospectively for the fiscal years (and interim periods within) beginning after December 15, 2013. Early adoption is permitted. The Company plans to adopt the standard for the first quarter of 2014. The Company does not expect any material impact upon adopting the standard.</t>
    </r>
  </si>
  <si>
    <t>Property, Plant And Equipment, Intangible Assets And Goodwill</t>
  </si>
  <si>
    <t>Property, Plant And Equipment, Intangible Assets And Goodwill [Abstract]</t>
  </si>
  <si>
    <t>NOTE 2 – PROPERTY, PLANT AND EQUIPMENT, INTANGIBLE ASSETS AND GOODWILL</t>
  </si>
  <si>
    <t>Property, Plant and Equipment</t>
  </si>
  <si>
    <t>The Company's property, plant and equipment consisted of the following classes of assets at September 30, 2013 and December 31, 2012, respectively.</t>
  </si>
  <si>
    <t>(In thousands)</t>
  </si>
  <si>
    <t>Land, buildings and improvements</t>
  </si>
  <si>
    <t>$</t>
  </si>
  <si>
    <t>Structures</t>
  </si>
  <si>
    <t>Towers, transmitters and studio equipment</t>
  </si>
  <si>
    <t>Furniture and other equipment</t>
  </si>
  <si>
    <t>Construction in progress</t>
  </si>
  <si>
    <t>Less: accumulated depreciation</t>
  </si>
  <si>
    <t>Property, plant and equipment, net</t>
  </si>
  <si>
    <t>Indefinite-lived Intangible Assets</t>
  </si>
  <si>
    <t>The Company's indefinite-lived intangible assets consist of Federal Communications Commission (“FCC”) broadcast licenses in its Media and Entertainment (“CCME”) segment and billboard permits in its Americas outdoor advertising segment. Due to significant differences in both business practices and regulations, billboards in the International outdoor advertising segment are subject to long-term, finite contracts unlike the Company's permits in the United States and Canada. Accordingly, there are no indefinite-lived intangible assets in the International outdoor advertising segment.</t>
  </si>
  <si>
    <t>Other Intangible Assets</t>
  </si>
  <si>
    <t>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t>
  </si>
  <si>
    <t>The following table presents the gross carrying amount and accumulated amortization for each major class of other intangible assets at September 30, 2013 and December 31, 2012, respectively:</t>
  </si>
  <si>
    <t>Gross Carrying Amount</t>
  </si>
  <si>
    <t>Accumulated Amortization</t>
  </si>
  <si>
    <t xml:space="preserve">Transit, street furniture and other outdoor </t>
  </si>
  <si>
    <t>contractual rights</t>
  </si>
  <si>
    <t>Customer / advertiser relationships</t>
  </si>
  <si>
    <t>Talent contracts</t>
  </si>
  <si>
    <t>Representation contracts</t>
  </si>
  <si>
    <t>Permanent easements</t>
  </si>
  <si>
    <t xml:space="preserve">- </t>
  </si>
  <si>
    <t>Other</t>
  </si>
  <si>
    <t>Total</t>
  </si>
  <si>
    <t>Total amortization expense related to definite-lived intangible assets was $70.2 million and $74.3 million for the three months ended September 30, 2013 and 2012, respectively, and $213.2 million and $225.8 million for the nine months ended September 30, 2013 and 2012, respectively.</t>
  </si>
  <si>
    <t>The following table presents the Company's estimate of amortization expense for each of the five succeeding fiscal years for definite-lived intangible assets:</t>
  </si>
  <si>
    <t>The following table presents the changes in the carrying amount of goodwill in each of the Company's reportable segments.</t>
  </si>
  <si>
    <t>CCME</t>
  </si>
  <si>
    <t>Americas Outdoor Advertising</t>
  </si>
  <si>
    <t>International Outdoor Advertising</t>
  </si>
  <si>
    <t>Consolidated</t>
  </si>
  <si>
    <t>Balance as of December 31, 2011</t>
  </si>
  <si>
    <t>Acquisitions</t>
  </si>
  <si>
    <t>Dispositions</t>
  </si>
  <si>
    <t>Foreign currency</t>
  </si>
  <si>
    <t>Balance as of December 31, 2012</t>
  </si>
  <si>
    <t>Balance as of September 30, 2013</t>
  </si>
  <si>
    <t>Long-Term Debt</t>
  </si>
  <si>
    <t>Long-Term Debt [Abstract]</t>
  </si>
  <si>
    <t>NOTE 3 – LONG-TERM DEBT</t>
  </si>
  <si>
    <t>Long-term debt at September 30, 2013 and December 31, 2012, respectively, consisted of the following:</t>
  </si>
  <si>
    <r>
      <t xml:space="preserve">Senior Secured Credit Facilities </t>
    </r>
    <r>
      <rPr>
        <vertAlign val="superscript"/>
        <sz val="10"/>
        <color rgb="FF000000"/>
        <rFont val="Times New Roman"/>
        <family val="1"/>
      </rPr>
      <t>(1)</t>
    </r>
  </si>
  <si>
    <t>Receivables Based Facility due 2017</t>
  </si>
  <si>
    <t>9.0% Priority Guarantee Notes due 2019</t>
  </si>
  <si>
    <t>9.0% Priority Guarantee Notes due 2021</t>
  </si>
  <si>
    <t>11.25% Priority Guarantee Notes due 2021</t>
  </si>
  <si>
    <t>Subsidiary senior revolving credit facility due 2018</t>
  </si>
  <si>
    <r>
      <t>Other secured subsidiary long-term debt</t>
    </r>
    <r>
      <rPr>
        <vertAlign val="superscript"/>
        <sz val="10"/>
        <color rgb="FF000000"/>
        <rFont val="Times New Roman"/>
        <family val="1"/>
      </rPr>
      <t xml:space="preserve"> (2)</t>
    </r>
  </si>
  <si>
    <t>Total consolidated secured debt</t>
  </si>
  <si>
    <t>Senior Cash Pay Notes due 2016</t>
  </si>
  <si>
    <r>
      <t xml:space="preserve">Senior Toggle Notes due 2016 </t>
    </r>
    <r>
      <rPr>
        <vertAlign val="superscript"/>
        <sz val="10"/>
        <color rgb="FF000000"/>
        <rFont val="Times New Roman"/>
        <family val="1"/>
      </rPr>
      <t>(3)</t>
    </r>
  </si>
  <si>
    <r>
      <t xml:space="preserve">Senior Notes due 2021 </t>
    </r>
    <r>
      <rPr>
        <vertAlign val="superscript"/>
        <sz val="10"/>
        <color rgb="FF000000"/>
        <rFont val="Times New Roman"/>
        <family val="1"/>
      </rPr>
      <t>(4)</t>
    </r>
  </si>
  <si>
    <r>
      <t xml:space="preserve">Clear Channel Senior Notes </t>
    </r>
    <r>
      <rPr>
        <vertAlign val="superscript"/>
        <sz val="10"/>
        <color rgb="FF000000"/>
        <rFont val="Times New Roman"/>
        <family val="1"/>
      </rPr>
      <t>(5)</t>
    </r>
  </si>
  <si>
    <t>Subsidiary Senior Notes due 2022</t>
  </si>
  <si>
    <t>Subsidiary Senior Subordinated Notes due 2020</t>
  </si>
  <si>
    <t>Other subsidiary debt due 2013</t>
  </si>
  <si>
    <t xml:space="preserve">Purchase accounting adjustments and original issue discount </t>
  </si>
  <si>
    <t>Less: current portion</t>
  </si>
  <si>
    <t>Total long-term debt</t>
  </si>
  <si>
    <t>Term Loan A would have matured during 2014. The outstanding balance was prepaid during the first quarter of 2013. Term Loan B matures 2016. Term Loan C is subject to an amortization schedule with required payments at various dates from 2013 through 2016. Term Loan D, as discussed below, matures 2019.</t>
  </si>
  <si>
    <t>Other secured subsidiary long-term debt matures at various dates from 2013 through 2028.</t>
  </si>
  <si>
    <t>Senior Toggle Notes are subject to required payments at various dates from 2013 through 2016.</t>
  </si>
  <si>
    <t>The Senior Notes due 2021 are subject to required payments at various dates from 2018 through 2021.</t>
  </si>
  <si>
    <t>Clear Channel's Senior Notes mature at various dates from 2014 through 2027.</t>
  </si>
  <si>
    <t>The Company's weighted average interest rate at September 30, 2013 and December 31, 2012 were 7.2% and 6.7%, respectively. The aggregate market value of the Company's debt based on market prices for which quotes were available was approximately $19.9 billion and $18.6 billion at September 30, 2013 and December 31, 2012, respectively. Under the fair value hierarchy established by ASC 820-10-35, the market value of the Company's debt is classified as Level 2.</t>
  </si>
  <si>
    <t>Senior Secured Credit Facility Amendment</t>
  </si>
  <si>
    <t>During the second quarter of 2013, Clear Channel amended its senior secured credit facility by extending a portion of Term Loan B and Term Loan C loans due 2016 through the creation of a new $5.0 billion Term Loan D due January 30, 2019. The amendment also permitted Clear Channel to make applicable high yield discount obligation catch-up payments beginning in May 2018 with respect to the new Term Loan D and any notes issued in connection with Clear Channel's exchange of its outstanding 10.75% Senior Cash Pay Notes due 2016 and 11.00%/11.75% Senior Toggle Notes due 2016 discussed below.</t>
  </si>
  <si>
    <t>As of September 30, 2013, Clear Channel's senior secured credit facility consisted of a $3.0 billion Term Loan B, which matures on January 30, 2016, a $197.2 million Term Loan C, which matures on January 30, 2016, and a $5.0 billion Term Loan D, which matures on January 30, 2019.</t>
  </si>
  <si>
    <t>The new Term Loan D has the same security and guarantee package as the outstanding Term Loans B and C and borrowings under the new Term Loan D bear interest at a rate equal to, at Clear Channel's option, adjusted LIBOR plus 6.75% or a base rate plus 5.75%.</t>
  </si>
  <si>
    <t>Senior Notes Exchange</t>
  </si>
  <si>
    <t>During the second quarter of 2013, Clear Channel completed an exchange offer (the “Note Exchange”) with certain holders of its 10.75% Senior Cash Pay Notes due 2016 (the “Outstanding Cash Pay Notes”) and 11.00%/11.75% Senior Toggle Notes due 2016 (the “Outstanding Toggle Notes” and collectively with the Outstanding Cash Pay Notes, the “Outstanding Notes”) pursuant to which Clear Channel issued $1.2 billion aggregate principal amount (including $421.0 million principal amount issued to, and held by, a subsidiary of Clear Channel) of 14.00% Senior Notes due 2021 (the “Senior Notes due 2021”). In the Note Exchange, $348.1 million aggregate principal amount of Outstanding Cash Pay Notes was exchanged for $348.0 million aggregate principal amount of the Senior Notes due 2021, and $917.2 million aggregate principal amount of Outstanding Toggle Notes was exchanged for $853.0 million aggregate principal amount of Senior Notes due 2021 and $64.2 million of cash, plus, in each case, cash in an amount equal to accrued and unpaid interest from the last interest payment date applicable on the Outstanding Notes to, but not including, the closing date of the Note Exchange. The Senior Notes due 2021 mature on February 1, 2021. Interest on the Senior Notes due 2021 is payable semi-annually on February 1 and August 1 of each year, commencing August 1, 2013. Interest on the Senior Notes due 2021 will be paid at the rate of (i) 12.0% per annum in cash and (ii) 2.0% per annum through the issuance of payment-in-kind notes (the “PIK Notes”). Any PIK Notes issued in certificated form will be dated as of the applicable interest payment date and will bear interest from and after such date. All PIK Notes issued will mature on February 1, 2021 and have the same rights and benefits as the Senior Notes due 2021. The Senior Notes due 2021 are fully and unconditionally guaranteed on a senior basis by the guarantors named in the indenture governing such notes. The guarantee is structurally subordinated to all existing and future indebtedness and other liabilities of any subsidiary of the applicable subsidiary guarantor that is not also a guarantor of the Senior Notes due 2021. The guarantees are subordinated to the guarantees of Clear Channel's senior secured credit facility and certain other permitted debt, but rank equal to all other senior indebtedness of the guarantors.</t>
  </si>
  <si>
    <t>Clear Channel may redeem or purchase the Senior Notes due 2021 at its option, in whole or in part, at any time prior to August 1, 2015, at a redemption price equal to 100% of the principal amount of Senior Notes due 2021 redeemed plus an applicable premium. In addition, until August 1, 2015, Clear Channel may, at its option, on one or more occasions, redeem up to 60% of the then outstanding aggregate principal amount of Senior Notes due 2021 at a redemption price equal to (x) with respect to the first 30% of the then outstanding aggregate principal amount of the Senior Notes due 2021, 109.0% of the aggregate principal amount thereof and (y) with respect to the next 30% of the then outstanding aggregate principal amount of the Senior Notes due 2021, 112.0% of the aggregate principal amount thereof, in each case plus accrued and unpaid interest thereon to the applicable redemption date. Clear Channel may redeem the Senior Notes due 2021, in whole or in part, on or after August 1, 2015, at the redemption prices set forth in the indenture plus accrued and unpaid interest to the redemption date.</t>
  </si>
  <si>
    <t>The indenture governing the Senior Notes due 2021 contains covenants that limit Clear Channel's ability and the ability of its restricted subsidiaries to, among other things: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merge, consolidate or transfer or dispose of substantially all of their assets; (vii) engage in transactions with affiliates; and (viii) designate their subsidiaries as unrestricted subsidiaries.</t>
  </si>
  <si>
    <t>11.25% Priority Guarantee Notes Issuance</t>
  </si>
  <si>
    <t>During the first quarter of 2013, Clear Channel issued $575.0 million aggregate principal amount of 11.25% Priority Guarantee Notes due 2021 (the “11.25% Priority Guarantee Notes”). The 11.25% Priority Guarantee Notes mature on March 1, 2021 and bear interest at a rate of 11.25% per annum, payable semi-annually on March 1 and September 1 of each year, beginning on September 1, 2013. The 11.25% Priority Guarantee Notes are Clear Channel's senior obligations and are fully and unconditionally guaranteed, jointly and severally, on a senior basis by the guarantors named in the indenture governing such notes. The 11.25% Priority Guarantee Notes and the guarantors' obligations under the guarantees are secured by (i) a lien on (a) the capital stock of Clear Channel and (b) certain property and related assets that do not constitute “principal property” (as defined in the indenture governing the legacy notes of Clear Channel), in each case equal in priority to the liens securing the obligations under Clear Channel's senior secured credit facilities, Clear Channel's 9.0% priority guarantee notes due 2021 and Clear Channel's 9.0% priority guarantee notes due 2019, subject to certain exceptions, and (ii) a lien on the accounts receivable and related assets securing Clear Channel's receivables based credit facility junior in priority to the lien securing Clear Channel's obligations thereunder, subject to certain exceptions.</t>
  </si>
  <si>
    <t>Clear Channel may redeem the 11.25% Priority Guarantee Notes at its option, in whole or part, at any time prior to March 1, 2016, at a price equal to 100% of the principal amount of the 11.25% Priority Guarantee Notes redeemed, plus accrued and unpaid interest to the redemption date and plus an applicable premium. In addition, until March 1, 2016, Clear Channel may elect to redeem up to 40% of the aggregate principal amount of the 11.25% Priority Guarantee Notes at a redemption price equal to 111.25% of the principal amount thereof, plus accrued and unpaid interest to the redemption date, with the net proceeds of one or more equity offerings. Clear Channel may redeem the 11.25% Priority Guarantee Notes, in whole or in part, on or after March 1, 2016, at the redemption prices set forth in the indenture plus accrued and unpaid interest to the redemption date.</t>
  </si>
  <si>
    <t>The indenture governing the 11.25% Priority Guarantee Notes contains covenants that limit Clear Channel's ability and the ability of its restricted subsidiaries to, among other things: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and (vi) merge, consolidate or sell substantially all of Clear Channel's assets. The indenture contains covenants that limit the Company's and Clear Channel's ability and the ability of its restricted subsidiaries to, among other things: (i) create liens on assets and (ii) materially impair the value of the security interests taken with respect to the collateral for the benefit of the notes collateral agent and the holders of the 11.25% Priority Guarantee Notes. The indenture also provides for customary events of default.</t>
  </si>
  <si>
    <t>Subsidiary Senior Revolving Credit Facility Due 2018</t>
  </si>
  <si>
    <t>During the third quarter of 2013, Clear Channel Outdoor Holdings, Inc. (“CCOH”), an indirect non-wholly owned subsidiary of Clear Channel, which is, in turn, an indirect wholly owned subsidiary of the Company, entered into a five-year senior secured revolving credit facility with an aggregate principal amount of $75.0 million. The revolving credit facility may be used for working capital, to issue letters of credit and for other general corporate purposes. At September 30, 2013, there were no amounts outstanding under the revolving credit facility, and $32.6 million of letters of credit under the revolving credit facility, which reduce availability under the facility.</t>
  </si>
  <si>
    <t>Debt Repayments, Maturities and Other</t>
  </si>
  <si>
    <t>During the third quarter of 2013, Clear Channel made a $25.3 million scheduled applicable high-yield discount obligation payment to the holders of the Outstanding Toggle Notes as of the payment date.</t>
  </si>
  <si>
    <t>During the second quarter of 2013, Clear Channel exchanged $348.1 million aggregate principal amount of Outstanding Cash Pay Notes for $348.0 million aggregate principal amount of the Senior Notes due 2021 and $917.2 million aggregate principal amount of Outstanding Toggle Notes (including $452.7 million aggregate principal amount held by a subsidiary of Clear Channel) for $853.0 million aggregate principal amount of Senior Notes due 2021 (including $421.0 million aggregate principal amount issued to the subsidiary of Clear Channel) and $64.2 million of cash (including $31.7 million of cash paid to the subsidiary of Clear Channel), pursuant to the Note Exchange. In connection with the Note Exchange and the senior secured credit facility amendment, both of which were accounted for as modifications of existing debt in accordance with ASC 470-50, the Company incurred expenses of $17.9 million which are included in “Other expenses”.</t>
  </si>
  <si>
    <t>During the first quarter of 2013, Clear Channel repaid its 5.75% senior notes at maturity for $312.1 million (net of $187.9 million principal amount repaid to a subsidiary of Clear Channel with respect to notes repurchased and held by such entity), plus accrued interest, using cash on hand.</t>
  </si>
  <si>
    <t>In addition, during the first quarter of 2013, using the proceeds from the issuance of the 11.25% Priority Guarantee Notes along with borrowings under the receivables based credit facility of $269.5 million and cash on hand, Clear Channel prepaid all $846.9 million outstanding under its Term Loan A under its senior secured credit facilities. The Company recorded a loss of $3.9 million in “Loss on extinguishment of debt” related to the accelerated expensing of loan fees.</t>
  </si>
  <si>
    <t>Supplemental Disclosures</t>
  </si>
  <si>
    <t>Supplemental Disclosures [Abstract]</t>
  </si>
  <si>
    <t>NOTE 4 – SUPPLEMENTAL DISCLOSURES</t>
  </si>
  <si>
    <t>Divestiture Trusts</t>
  </si>
  <si>
    <t>Clear Channel owns certain radio stations which, under current FCC rules, are not permitted to be owned or transferred to another Clear Channel entity. These radio stations were placed in a trust in order to comply with FCC rules at the time of the closing of the merger that resulted in the Company's acquisition of Clear Channel.  Clear Channel is the beneficial owner of the trust, but the radio stations are managed by an independent trustee.  Clear Channel will have to divest all of these radio stations unless any stations may be owned by Clear Channel under then-current FCC rules, in which case the trust will be terminated with respect to such stations. The trust agreement stipulates that Clear Channel must fund any operating shortfalls of the trust activities, and any excess cash flow generated by the trust is distributed to Clear Channel. Clear Channel is also the beneficiary of proceeds from the sale of stations held in the trust. The Company consolidates the trust in accordance with ASC 810-10-05, which requires an enterprise involved with variable interest entities to perform an analysis to determine whether the enterprise's variable interest or interests give it a controlling financial interest in the variable interest entity, as the trust was determined to be a variable interest entity and the Company (through its subsidiary, Clear Channel) is its primary beneficiary.</t>
  </si>
  <si>
    <t>Income Tax Benefit</t>
  </si>
  <si>
    <t>The Company's income tax benefit for the three and nine months ended September 30, 2013 and 2012, respectively, consisted of the following components:</t>
  </si>
  <si>
    <t>Three Months Ended September 30,</t>
  </si>
  <si>
    <t>Nine Months Ended September 30,</t>
  </si>
  <si>
    <t xml:space="preserve">Current tax benefit (expense) </t>
  </si>
  <si>
    <t>Deferred tax benefit</t>
  </si>
  <si>
    <t>The effective tax rates for the three and nine months ended September 30, 2013 were 44.5% and 36.1%, respectively. The effective tax rate for the three months ended September 30, 2013 was primarily impacted by the settlement of tax examinations during the period that resulted in a reduction of tax expense of approximately $13.4 million during the period. The effective tax rate for the nine months ended September 30, 2013 was primarily impacted by the settlement of tax examinations mentioned above as well as the cancellation of indebtedness income recognized during the period.</t>
  </si>
  <si>
    <t>The effective tax rates for the three and nine months ended September 30, 2012 were 25.5% and 45.5%, respectively. The effective tax rate for the three months ended September 30, 2012 was primarily impacted by additional tax expense recorded related to uncertain tax positions, the effects of which were partially offset by reduced non-U.S. tax rates of financial reporting gains resulting from the disposition of certain foreign subsidiaries. The effective tax rate for the nine months ended September 30, 2012 was primarily impacted by the completion of income tax examinations in various jurisdictions during the period which resulted in a reduction to income tax expense of approximately $61.0 million.</t>
  </si>
  <si>
    <t>Supplemental Cash Flow Information</t>
  </si>
  <si>
    <t>During the nine months ended September 30, 2013 and 2012, cash paid for interest and income taxes, net of income tax refunds of $1.4 million and $4.1 million, respectively, was as follows:</t>
  </si>
  <si>
    <t>Interest</t>
  </si>
  <si>
    <t>Income taxes</t>
  </si>
  <si>
    <t>Fair Value Measurements</t>
  </si>
  <si>
    <t>Fair Value Measurements [Abstract]</t>
  </si>
  <si>
    <t>NOTE 5 – FAIR VALUE MEASUREMENTS</t>
  </si>
  <si>
    <t>The Company's marketable equity securities and interest rate swap are measured at fair value on each reporting date.</t>
  </si>
  <si>
    <t>Marketable Equity Securities</t>
  </si>
  <si>
    <t>The marketable equity securities are measured at fair value using quoted prices in active markets. Due to the fact that the inputs used to measure the marketable equity securities at fair value are observable, the Company has categorized the fair value measurements of the securities as Level 1 in accordance with ASC 820-10-35. The Company records its investments in these marketable equity securities on the balance sheet as “Other assets.”</t>
  </si>
  <si>
    <t>The cost, unrealized holding gains or losses, and fair value of the Company's investments at September 30, 2013 and December 31, 2012 are as follows:</t>
  </si>
  <si>
    <t>Cost</t>
  </si>
  <si>
    <t>Gross unrealized losses</t>
  </si>
  <si>
    <t>-</t>
  </si>
  <si>
    <t>Gross unrealized gains</t>
  </si>
  <si>
    <t>Fair value</t>
  </si>
  <si>
    <t>During the second quarter of 2013, the Company sold shares of Sirius XM Radio, Inc. held by it for $135.5 million, recognizing a gain on the sale of securities of $130.9 million.</t>
  </si>
  <si>
    <t>Interest Rate Swap Agreement</t>
  </si>
  <si>
    <t>The Company previously entered into a $2.5 billion notional amount interest rate swap agreement to effectively convert a portion of its floating-rate debt to a fixed basis, thus reducing the impact of interest rate changes on future interest expense. The interest rate swap agreement matured on September 30, 2013. The swap was designated as a cash flow hedge with the effective portion of the gain or loss on the swap reported as a component of other comprehensive income (loss). Ineffective portions of a cash flow hedging derivative's change in fair value are recognized currently in earnings. In accordance with ASC 815-20-35-9, as the critical terms of the swap and the floating-rate debt being hedged were the same at inception and remained the same during the current period, no ineffectiveness was recorded in earnings for the three and nine months ended September 30, 2013.</t>
  </si>
  <si>
    <t>The swap agreement was valued using a discounted cash flow model taking into account the present value of the future cash flows under the terms of the agreement by using market information available as of the reporting date, including prevailing interest rates and credit spread. Due to the fact that the inputs were either directly or indirectly observable, the Company classified the fair value measurements of its swap agreement as Level 2 in accordance with ASC 820-10-35.</t>
  </si>
  <si>
    <t>The fair value of the Company's $2.5 billion notional amount interest rate swap designated as a hedging instrument and recorded in “Other current liabilities” was $76.9 million at December 31, 2012. There was no liability at September 30, 2013 because the swap matured on September 30, 2013.</t>
  </si>
  <si>
    <t>The following table details the beginning and ending accumulated other comprehensive loss and the current period activity related to the interest rate swap agreement:</t>
  </si>
  <si>
    <t>Balance at December 31, 2012</t>
  </si>
  <si>
    <t>Other comprehensive income</t>
  </si>
  <si>
    <t>Balance at September 30, 2013</t>
  </si>
  <si>
    <t>Other Comprehensive Income (Loss)</t>
  </si>
  <si>
    <t>The following table discloses the deferred income tax (asset) liability related to each component of other comprehensive income (loss) for the three and nine months ended September 30, 2013 and 2012, respectively:</t>
  </si>
  <si>
    <t>Foreign currency translation adjustments and other</t>
  </si>
  <si>
    <t>Unrealized holding gain (loss) on marketable securities</t>
  </si>
  <si>
    <t>Total increase in deferred tax liabilities</t>
  </si>
  <si>
    <t>Commitments, Contingencies And Guarantees</t>
  </si>
  <si>
    <t>Commitments And Contingencies Disclosure [Abstract]</t>
  </si>
  <si>
    <t>NOTE 6 – COMMITMENTS, CONTINGENCIES AND GUARANTEES</t>
  </si>
  <si>
    <t>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the Company'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t>
  </si>
  <si>
    <t>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t>
  </si>
  <si>
    <t>Stockholder Litigation</t>
  </si>
  <si>
    <r>
      <t xml:space="preserve">Two derivative lawsuits were filed in March 2012 in Delaware Chancery Court by stockholders of CCOH. The consolidated lawsuits were captioned </t>
    </r>
    <r>
      <rPr>
        <i/>
        <sz val="10"/>
        <color theme="1"/>
        <rFont val="Times New Roman"/>
        <family val="1"/>
      </rPr>
      <t>In re Clear Channel Outdoor Holdings, Inc. Derivative Litigation</t>
    </r>
    <r>
      <rPr>
        <sz val="10"/>
        <color theme="1"/>
        <rFont val="Times New Roman"/>
        <family val="1"/>
      </rPr>
      <t>, Consolidated Case No. 7315-CS. The complaints named as defendants certain of Clear Channel's and CCOH's current and former directors and Clear Channel, as well as Bain Capital Partners, LLC and Thomas H. Lee Partners, L.P.  CCOH also was named as a nominal defendant.  The complaints alleged, among other things, that in December 2009 Clear Channel breached fiduciary duties to CCOH and its stockholders by allegedly requiring CCOH to agree to amend the terms of a revolving promissory note payable by Clear Channel to CCOH (the “Note”) to extend the maturity date of the Note and to amend the interest rate payable on the Note. According to the complaints, the terms of the amended Note were unfair to CCOH because, among other things, the interest rate was below market. The complaints further alleged that Clear Channel was unjustly enriched as a result of that transaction. The complaints also alleged that the director defendants breached fiduciary duties to CCOH in connection with that transaction and that the transaction constituted corporate waste.  On March 28, 2013, to avoid the costs, disruption and distraction of further litigation, and without admitting the validity of any allegations made in the complaint, legal counsel for the defendants entered into a binding memorandum of understanding (the “MOU”) with legal counsel for a special litigation committee consisting of certain independent directors of CCOH and the plaintiffs to settle the litigation. On July 8, 2013, the parties executed a Stipulation of Settlement, on terms consistent with the MOU, and presented the Stipulation of Settlement to the Delaware Chancery Court for approval. The Company, CCOH and Clear Channel filed the Stipulation of Settlement with the SEC as an exhibit to their respective Current Reports on Form 8-K filed on July 9, 2013. On September 9, 2013, the Delaware Chancery Court approved the settlement and, on October 9, 2013, the right to appeal expired. On October 19, 2013, in accordance with the terms of the settlement, CCOH's board of directors (i) notified Clear Channel of its intent to make a demand for repayment of $200 million outstanding under the Note on November 8, 2013, (ii) declared a dividend of $200 million, which is conditioned upon Clear Channel having satisfied such demand, to be paid on November 8, 2013, and (iii) established a committee of the board of directors for the specific purpose of monitoring the Note. On October 23, 2013, Clear Channel and CCOH amended the Note in accordance with the terms of the settlement. The Company, CCOH and Clear Channel announced CCOH's intent to make a demand for repayment of $200 million outstanding under the Note and CCOH's declaration of the dividend in their respective Current Reports on Form 8-K filed on October 21, 2013, and filed a copy of the amendment to the Note as an exhibit to their respective Current Reports on Form 8-K filed on October 23, 2013.</t>
    </r>
  </si>
  <si>
    <t>Los Angeles Litigation</t>
  </si>
  <si>
    <t xml:space="preserve">In 2008, Summit Media, LLC, one of the Company's competitors, sued the City of Los Angeles (the “City”), Clear Channel Outdoor, Inc. and CBS Outdoor in Los Angeles Superior Court (Case No. BS116611) challenging the validity of a settlement agreement that had been entered into in November 2006 among the parties. Pursuant to the settlement agreement, Clear Channel Outdoor, Inc. had taken down existing billboards and converted 83 existing signs from static displays to digital displays pursuant to modernization permits issued through an administrative process of the City. The Los Angeles Superior Court ruled in January 2010 that the settlement agreement constituted an ultra vires act of the City and nullified its existence, but did not invalidate the modernization permits issued to Clear Channel Outdoor, Inc. and CBS. All parties appealed the ruling by the Los Angeles Superior Court to Court of Appeal for the State of California, Second Appellate District, Division 8. On December 10, 2012, the Court of Appeal issued an order upholding the Superior Court's finding that the settlement agreement was ultra vires and remanding the case to the Superior Court for the purpose of invalidating the modernization permits issued to Clear Channel Outdoor, Inc. and CBS for the digital displays that were the subject of the settlement agreement.  On January 22, 2013, Clear Channel Outdoor, Inc. filed a petition with the California Supreme Court requesting its review of the matter, and the Supreme Court denied that petition on February 27, 2013.  On April 12, 2013, the Los Angeles Superior Court invalidated 82 digital modernization permits issued to Clear Channel Outdoor, Inc. and 13 issued to CBS and ordered that the companies turn off the electrical power to affected digital displays by the close of business on April 15, 2013.  Clear Channel Outdoor, Inc. has complied with the order.  On April 16, 2013, the Court conducted further proceedings during which it held that it was not invalidating two additional digital modernization permits that Clear Channel Outdoor, Inc. had secured through a special zoning plan and confirmed that its April 12 order invalidated only digital modernization permits – no other types of permits the companies may have secured for the signs at issue. Summit Media, LLC has filed a further motion requesting that the Court order the demolition of the 82 sign structures on which the now-invalidated digital signs operated, as well as the invalidation of several other permits for traditional signs allegedly issued under the settlement agreement. At a hearing held on September 16, 2013 the Court ordered Clear Channel Outdoor, Inc. to produce evidence on a sign-by-sign basis of the permitting history of each sign. This evidentiary hearing is scheduled for November 8, 2013. Additionally, Summit Media, LLC has filed a motion for attorney's fees under a private attorney general theory. That motion currently is scheduled to be heard on December 11, 2013. </t>
  </si>
  <si>
    <t>Guarantees</t>
  </si>
  <si>
    <t>As of September 30, 2013, Clear Channel had outstanding surety bonds and commercial standby letters of credit of $53.1 million and $121.0 million, respectively, of which $36.3 million of letters of credit were cash secured. Letters of credit in the amount of $2.0 million are collateral in support of surety bonds and these amounts would only be drawn under the letter of credit in the event the associated surety bonds were funded and Clear Channel did not honor its reimbursement obligation to the issuers. These letters of credit and surety bonds relate to various operational matters including insurance, bid, and performance bonds as well as other items.</t>
  </si>
  <si>
    <t>As of September 30, 2013, Clear Channel had outstanding bank guarantees of $51.4 million related to international subsidiaries, of which $13.7 million were backed by cash collateral.</t>
  </si>
  <si>
    <t>Certain Relationships And Related Party Transactions</t>
  </si>
  <si>
    <t>Certain Relationships And Related Party Transactions [Abstract]</t>
  </si>
  <si>
    <t>NOTE 7 – CERTAIN RELATIONSHIPS AND RELATED PARTY TRANSACTIONS</t>
  </si>
  <si>
    <t>Clear Channel is a party to a management agreement with certain affiliates of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15.0 million per year, plus reimbursable expenses. For the three months ended September 30, 2013 and 2012, the Company recognized management fees and reimbursable expenses of $3.8 million and $3.9 million, respectively. For the nine months ended September 30, 2013 and 2012, the Company recognized management fees and reimbursable expenses of $11.9 million and $11.9 million, respectively.</t>
  </si>
  <si>
    <t>Member's Deficit And Comprehensive Loss</t>
  </si>
  <si>
    <t>Member's Deficit And Comprehensive Loss [Abstract]</t>
  </si>
  <si>
    <t>Equity And Comprehensive Loss</t>
  </si>
  <si>
    <t>NOTE 8 – MEMBER'S DEFICIT AND COMPREHENSIVE LOSS</t>
  </si>
  <si>
    <t>The Company reports its noncontrolling interests in consolidated subsidiaries as a component of equity separate from the Company's equity. The following table shows the changes in member's deficit attributable to the Company and the noncontrolling interests of subsidiaries in which the Company has a majority, but not total ownership interest:</t>
  </si>
  <si>
    <t>The Company</t>
  </si>
  <si>
    <t>Noncontrolling Interests</t>
  </si>
  <si>
    <t>Balances at January 1, 2013</t>
  </si>
  <si>
    <t>Net income (loss)</t>
  </si>
  <si>
    <r>
      <t xml:space="preserve">Dividends and other payments to noncontrolling interests </t>
    </r>
    <r>
      <rPr>
        <vertAlign val="superscript"/>
        <sz val="10"/>
        <color rgb="FF000000"/>
        <rFont val="Times New Roman"/>
        <family val="1"/>
      </rPr>
      <t>(1)</t>
    </r>
  </si>
  <si>
    <t>Other adjustments to comprehensive loss</t>
  </si>
  <si>
    <t>Other, net</t>
  </si>
  <si>
    <t>Reclassifications</t>
  </si>
  <si>
    <t>Balances at September 30, 2013</t>
  </si>
  <si>
    <t>Balances at January 1, 2012</t>
  </si>
  <si>
    <t>Balances at September 30, 2012</t>
  </si>
  <si>
    <t>Included in “Dividends and other payments to noncontrolling interests” are $45.1 million in dividends declared but not yet paid by an entity for which the Company has a controlling financial interest and whose results are consolidated in the Company's financial statements. This amount will be paid by that entity during the fourth quarter of 2013 and, therefore, is accrued in “Other current liabilities” at September 30, 2013.</t>
  </si>
  <si>
    <t>The Company does not have any compensation plans under which it grants awards to employees. CCMH and CCOH have granted options to purchase shares of their Class A common stock to certain key individuals, as well as restricted stock and restricted stock units.</t>
  </si>
  <si>
    <t>Changes in Accumulated Other Comprehensive Loss by Component</t>
  </si>
  <si>
    <t>In connection with the sale of shares of Sirius XM Radio, Inc. as discussed in Note 5, a realized gain of $130.9 million and income tax expense of $48.6 million were reclassified out of accumulated other comprehensive loss into “Gain on marketable securities” and “Income tax benefit,” respectively. The net difference of $82.3 million is reported as a reduction of “Other comprehensive income (loss).”</t>
  </si>
  <si>
    <t>Segment Data</t>
  </si>
  <si>
    <t>Segment Data [Abstract]</t>
  </si>
  <si>
    <t>NOTE 9 – SEGMENT DATA</t>
  </si>
  <si>
    <t>The Company's reportable segments, which it believes best reflect how the Company is currently managed, are CCME, Americas outdoor advertising and International outdoor advertising. Revenue and expenses earned and charged between segments are recorded at estimated fair value and eliminated in consolidation. The CCME segment provides media and entertainment services via broadcast and digital delivery and also includes the Company's national syndication business. The Americas outdoor advertising segment consists of operations primarily in the United States and Canada. The International outdoor advertising segment primarily includes operations in Europe, Asia, Australia and Latin America. The Americas outdoor and International outdoor display inventory consists primarily of billboards, street furniture displays and transit displays. The Other category includes the Company's media representation business as well as other general support services and initiatives which are ancillary to the Company's other businesse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t>
  </si>
  <si>
    <t>The following table presents the Company's reportable segment results for the three and nine months ended September 30, 2013 and 2012.</t>
  </si>
  <si>
    <t>Corporate and other reconciling items</t>
  </si>
  <si>
    <t>Eliminations</t>
  </si>
  <si>
    <t>Three Months Ended September 30, 2013</t>
  </si>
  <si>
    <t>Direct operating expenses</t>
  </si>
  <si>
    <t>Selling, general and administrative expenses</t>
  </si>
  <si>
    <t>Corporate expenses</t>
  </si>
  <si>
    <t>Operating income (loss)</t>
  </si>
  <si>
    <t>Intersegment revenues</t>
  </si>
  <si>
    <t>Capital expenditures</t>
  </si>
  <si>
    <t>Share-based compensation expense</t>
  </si>
  <si>
    <t>Three Months Ended September 30, 2012</t>
  </si>
  <si>
    <t>Nine Months Ended September 30, 2013</t>
  </si>
  <si>
    <t>Nine Months Ended September 30, 2012</t>
  </si>
  <si>
    <t>Guarantor Subsidiaries</t>
  </si>
  <si>
    <t>Guarantor Subsidiaries [Abstract]</t>
  </si>
  <si>
    <t>NOTE 10 – GUARANTOR SUBSIDIARIES</t>
  </si>
  <si>
    <t xml:space="preserve">The Company and certain of Clear Channel's direct and indirect wholly-owned domestic subsidiaries (the “Guarantor Subsidiaries”) fully and unconditionally guarantee on a joint and several basis certain of Clear Channel's outstanding indebtedness. The following consolidating schedules present financial information on a combined basis in conformity with the SEC's Regulation S-X Rule 3-10(d): </t>
  </si>
  <si>
    <t>As of September 30, 2013</t>
  </si>
  <si>
    <t>Non-</t>
  </si>
  <si>
    <t>Parent</t>
  </si>
  <si>
    <t>Subsidiary</t>
  </si>
  <si>
    <t>Guarantor</t>
  </si>
  <si>
    <t>Company</t>
  </si>
  <si>
    <t>Issuer</t>
  </si>
  <si>
    <t>Subsidiaries</t>
  </si>
  <si>
    <t>Accounts receivable, net of allowance</t>
  </si>
  <si>
    <r>
      <t>Intercompany receivables</t>
    </r>
    <r>
      <rPr>
        <vertAlign val="superscript"/>
        <sz val="9"/>
        <color rgb="FF000000"/>
        <rFont val="Times New Roman"/>
        <family val="1"/>
      </rPr>
      <t xml:space="preserve"> (1)</t>
    </r>
  </si>
  <si>
    <t>Intercompany notes receivable</t>
  </si>
  <si>
    <t>Long-term intercompany receivable</t>
  </si>
  <si>
    <t>Investment in subsidiaries</t>
  </si>
  <si>
    <r>
      <t xml:space="preserve">Intercompany payable </t>
    </r>
    <r>
      <rPr>
        <vertAlign val="superscript"/>
        <sz val="9"/>
        <color rgb="FF000000"/>
        <rFont val="Times New Roman"/>
        <family val="1"/>
      </rPr>
      <t>(1)</t>
    </r>
  </si>
  <si>
    <t xml:space="preserve">Current portion of long-term debt </t>
  </si>
  <si>
    <t xml:space="preserve">Long-term debt </t>
  </si>
  <si>
    <t>Long-term intercompany payable</t>
  </si>
  <si>
    <t>Intercompany long-term debt</t>
  </si>
  <si>
    <t>Total member's interest (deficit)</t>
  </si>
  <si>
    <t>Total Liabilities and Member's Equity (Deficit)</t>
  </si>
  <si>
    <t>The intercompany payable balance includes approximately $7.3 billion of designated amounts of borrowing under the senior secured credit facilities by certain Guarantor Subsidiaries that are Co-Borrowers and primary obligors thereunder with respect to these amounts. These amounts were incurred by the Co-Borrowers at the time of the closing of the merger, but were funded and will be repaid through accounts of the Subsidiary Issuer. The intercompany receivables balance includes the amount of such borrowings, which are required to be repaid to the lenders under the senior secured credit facilities by the Guarantor Subsidiaries as Co-Borrowers and primary obligors thereunder.</t>
  </si>
  <si>
    <t>As of December 31, 2012</t>
  </si>
  <si>
    <t>Non-Guarantor</t>
  </si>
  <si>
    <t>Other operating income (expense), net</t>
  </si>
  <si>
    <t>Interest expense, net</t>
  </si>
  <si>
    <t>Gain (loss) on marketable securities</t>
  </si>
  <si>
    <t>Equity in earnings (loss) of nonconsolidated affiliates</t>
  </si>
  <si>
    <t>Other income (expense), net</t>
  </si>
  <si>
    <t xml:space="preserve">Income (loss) before income taxes </t>
  </si>
  <si>
    <t>Income tax benefit (expense)</t>
  </si>
  <si>
    <t>Consolidated net income (loss)</t>
  </si>
  <si>
    <t>Net income (loss) attributable to the Company</t>
  </si>
  <si>
    <t>Equity in subsidiary comprehensive income</t>
  </si>
  <si>
    <t>Comprehensive income (loss)</t>
  </si>
  <si>
    <t>Comprehensive income (loss) attributable to the Company</t>
  </si>
  <si>
    <t>Other comprehensive income, net of tax:</t>
  </si>
  <si>
    <t>Unrealized gain (loss) on securities and derivatives:</t>
  </si>
  <si>
    <t>Comprehensive income</t>
  </si>
  <si>
    <t>Comprehensive income attributable to the Company</t>
  </si>
  <si>
    <t>Equity in subsidiary comprehensive loss</t>
  </si>
  <si>
    <t>(Gain) loss on disposal of operating assets</t>
  </si>
  <si>
    <t>(Gain) loss on marketable securities</t>
  </si>
  <si>
    <t>Equity in (earnings) loss of nonconsolidated affiliates</t>
  </si>
  <si>
    <t xml:space="preserve">Increase (decrease) in accrued expenses </t>
  </si>
  <si>
    <t>Increase (decrease) in accrued interest</t>
  </si>
  <si>
    <t>Acquisition of operating assets</t>
  </si>
  <si>
    <t>Dividends from subsidiaries</t>
  </si>
  <si>
    <t>Net cash provided by (used for) investing activities</t>
  </si>
  <si>
    <t>Intercompany funding</t>
  </si>
  <si>
    <t>Net decrease in cash and cash equivalents</t>
  </si>
  <si>
    <t>Equity in (earnings) loss of non consolidated affiliates</t>
  </si>
  <si>
    <t>Acquisition of other operating assets</t>
  </si>
  <si>
    <t>Net cash used for financing activities</t>
  </si>
  <si>
    <t>Property, Plant And Equipment, Intangible Assets And Goodwill (Tables)</t>
  </si>
  <si>
    <t>Schedule Of Property, Plant And Equipment</t>
  </si>
  <si>
    <t>Schedule Of Other Intangible Assets</t>
  </si>
  <si>
    <t>Schedule Of Future Amortization Expenses</t>
  </si>
  <si>
    <t>Schedule Of Changes In Carrying Amount Of Goodwill</t>
  </si>
  <si>
    <t>Long-Term Debt (Tables)</t>
  </si>
  <si>
    <t>Schedule Of Long-Term Debt</t>
  </si>
  <si>
    <t>Supplemental Disclosures (Tables)</t>
  </si>
  <si>
    <t>Schedule Of Income Tax Benefit</t>
  </si>
  <si>
    <t>Schedule Of Cash Paid For Interest And Income Taxes</t>
  </si>
  <si>
    <t>Fair Value Measurements (Tables)</t>
  </si>
  <si>
    <t>Schedule Of Fair Value Of Available-For-Sale Investments</t>
  </si>
  <si>
    <t>Schedule Of Accumulated Other Comprehensive Loss On Interest Rate Swaps</t>
  </si>
  <si>
    <t>Schedule Of Deferred Tax Liabilities in Accumulated Other Comprehensive Loss</t>
  </si>
  <si>
    <t>Member's Deficit and Comprehensive Loss (Tables)</t>
  </si>
  <si>
    <t>Schedule Of Changes In Member's Deficit and Other Comprehensive Loss</t>
  </si>
  <si>
    <t>Segment Data (Tables)</t>
  </si>
  <si>
    <t>Schedule Of Operating Segment Results</t>
  </si>
  <si>
    <t>Guarantor Subsidiaries (Tables)</t>
  </si>
  <si>
    <t>Schedule Of Guarantor Obligations, Balance Sheet</t>
  </si>
  <si>
    <t>Schedule Of Guarantor Obligations, Income Statement</t>
  </si>
  <si>
    <t>Schedule Of Guarantor Obligations, Cash Flow</t>
  </si>
  <si>
    <t>Basis Of Presentation (Narrative) (Details)</t>
  </si>
  <si>
    <t>Percentage of ownership</t>
  </si>
  <si>
    <t>Minimum [Member]</t>
  </si>
  <si>
    <t>Maximum [Member]</t>
  </si>
  <si>
    <t>Property, Plant And Equipment, Intangible Assets And Goodwill (Narrative) (Details) (USD $)</t>
  </si>
  <si>
    <t>In Millions, unless otherwise specified</t>
  </si>
  <si>
    <t>Amortization expense</t>
  </si>
  <si>
    <t>Property, Plant And Equipment, Intangible Assets And Goodwill (Schedule Of Property, Plant And Equipment) (Details) (USD $)</t>
  </si>
  <si>
    <t>Property, plant and equipment</t>
  </si>
  <si>
    <t>Land, buildings and improvements [Member]</t>
  </si>
  <si>
    <t>Structures [Member]</t>
  </si>
  <si>
    <t>Towers, transmitters and studio equipment [Member]</t>
  </si>
  <si>
    <t>Furniture and other equipment [Member]</t>
  </si>
  <si>
    <t>Construction in progress [Member]</t>
  </si>
  <si>
    <t>Property, Plant And Equipment, Intangible Assets And Goodwill (Schedule Of Other Intangible Assets) (Details) (USD $)</t>
  </si>
  <si>
    <t>Transit, street furniture and other outdoor contractual rights [Member]</t>
  </si>
  <si>
    <t>Customer/advertiser relationships [Member]</t>
  </si>
  <si>
    <t>Talent contracts [Member]</t>
  </si>
  <si>
    <t>Representation contracts [Member]</t>
  </si>
  <si>
    <t>Permanent easements [Member]</t>
  </si>
  <si>
    <t>Other [Member]</t>
  </si>
  <si>
    <t>Property, Plant And Equipment, Intangible Assets And Goodwill (Schedule Of Future Amortization Expenses) (Details) (USD $)</t>
  </si>
  <si>
    <t>Property, Plant And Equipment, Intangible Assets And Goodwill (Schedule Of Changes In Carrying Amount Of Goodwill) (Details) (USD $)</t>
  </si>
  <si>
    <t>12 Months Ended</t>
  </si>
  <si>
    <t>Goodwill [Line Items]</t>
  </si>
  <si>
    <t>Balance</t>
  </si>
  <si>
    <t>CCME [Member]</t>
  </si>
  <si>
    <t>Americas Outdoor Advertising [Member]</t>
  </si>
  <si>
    <t>International Outdoor Advertising [Member]</t>
  </si>
  <si>
    <t>Long-Term Debt (Narrative) (Details) (USD $)</t>
  </si>
  <si>
    <t>Jun. 30, 2013</t>
  </si>
  <si>
    <t>Level 2 [Member]</t>
  </si>
  <si>
    <t>Mar. 31, 2013</t>
  </si>
  <si>
    <t>Receivables Based Facility [Member]</t>
  </si>
  <si>
    <t>Senior Cash Pay Notes [Member]</t>
  </si>
  <si>
    <t>Senior Toggle Notes [Member]</t>
  </si>
  <si>
    <t>11.25% Priority Guarantee Notes [Member]</t>
  </si>
  <si>
    <t>Clear Channel Senior Notes, 5.75% [Member]</t>
  </si>
  <si>
    <t>Term Loan A [Member]</t>
  </si>
  <si>
    <t>Term Loan B [Member]</t>
  </si>
  <si>
    <t>Term Loan C [Member]</t>
  </si>
  <si>
    <t>Term Loan D [Member]</t>
  </si>
  <si>
    <t>Adjusted LIBOR [Member]</t>
  </si>
  <si>
    <t>Base rate [Member]</t>
  </si>
  <si>
    <t>Senior Notes due 2021 [Member]</t>
  </si>
  <si>
    <t>First Redemption Portion [Member]</t>
  </si>
  <si>
    <t>Second Redemption Portion [Member]</t>
  </si>
  <si>
    <t>12% Cash Payment [Member]</t>
  </si>
  <si>
    <t>2% PIK Payment [Member]</t>
  </si>
  <si>
    <t>Subsidiary Senior Revolving Credit Facility Due 2018 [Member]</t>
  </si>
  <si>
    <t>Long Term Debt Other Disclosures [Abstract]</t>
  </si>
  <si>
    <t>Principal amount</t>
  </si>
  <si>
    <t>Stated interest rate</t>
  </si>
  <si>
    <t>Latest maturity date</t>
  </si>
  <si>
    <t>'2016</t>
  </si>
  <si>
    <t>'March 1, 2021</t>
  </si>
  <si>
    <t>'January 30, 2016</t>
  </si>
  <si>
    <t>'January 30, 2019</t>
  </si>
  <si>
    <t>'February 1, 2021</t>
  </si>
  <si>
    <t>Market value</t>
  </si>
  <si>
    <t>Accrued interest payment terms</t>
  </si>
  <si>
    <t>'bear interest at a rate of 11.25% per annum, payable semi-annually on March 1 and September 1 of each year, beginning on September 1, 2013</t>
  </si>
  <si>
    <t>'Interest on the Senior Notes due 2021 is payable semi-annually on February 1 and August 1 of each year, commencing August 1, 2013</t>
  </si>
  <si>
    <t>Weighted average interest rate</t>
  </si>
  <si>
    <t>Borrowings during the period</t>
  </si>
  <si>
    <t>Payment Terms [Abstract]</t>
  </si>
  <si>
    <t>Redemption percentage of face value before redemption date</t>
  </si>
  <si>
    <t>Redemption date</t>
  </si>
  <si>
    <t>'March 1, 2016</t>
  </si>
  <si>
    <t>'August 1, 2015</t>
  </si>
  <si>
    <t>Percentage of aggregate principal redeemable</t>
  </si>
  <si>
    <t>Redemption percentage of face value after redemption date</t>
  </si>
  <si>
    <t>Voluntary debt prepayment</t>
  </si>
  <si>
    <t>Loss on extinguishment of debt as a result of write-off of degerred debt issuance costs</t>
  </si>
  <si>
    <t>Payments for debt modification costs</t>
  </si>
  <si>
    <t>Portion of debt held by subsidiary</t>
  </si>
  <si>
    <t>Portion of debt held by subsidiary exchanged for cash</t>
  </si>
  <si>
    <t>Applicable high yield discount obligation payment</t>
  </si>
  <si>
    <t>Principal amount exchanged for debt</t>
  </si>
  <si>
    <t>Principal amount exchanged for cash</t>
  </si>
  <si>
    <t>Principal debt amount exchanged for senior cash pay notes</t>
  </si>
  <si>
    <t>Principal debt amount exchanged for senior toggle notes</t>
  </si>
  <si>
    <t>Letters of credit secured by revolving credit facility</t>
  </si>
  <si>
    <t>Long-Term Debt (Schedule of Long-Term Debt) (Details) (USD $)</t>
  </si>
  <si>
    <t>Total debt</t>
  </si>
  <si>
    <t>Senior Secured Credit Facilities [Member]</t>
  </si>
  <si>
    <t>Earliest maturity date</t>
  </si>
  <si>
    <t>'2019</t>
  </si>
  <si>
    <t>Receivables Based Facility Due 2017 [Member]</t>
  </si>
  <si>
    <t>'2017</t>
  </si>
  <si>
    <t>9.0% Priority Guarantee Notes Due 2019 [Member]</t>
  </si>
  <si>
    <t>9.0% Priority Guarantee Notes Due 2021 [Member]</t>
  </si>
  <si>
    <t>'2021</t>
  </si>
  <si>
    <t>11.25% Priority Guarantee Notes Due 2021 [Member]</t>
  </si>
  <si>
    <t>Other secured subsidiary long-term debt [Member]</t>
  </si>
  <si>
    <t>'2028</t>
  </si>
  <si>
    <t>Senior Cash Pay Notes Due 2016 [Member]</t>
  </si>
  <si>
    <t>Senior Toggle Notes Due 2016 [Member]</t>
  </si>
  <si>
    <t>Senior Notes due 2021 [member]</t>
  </si>
  <si>
    <t>'2018</t>
  </si>
  <si>
    <t>Clear Channel Senior Notes [Member]</t>
  </si>
  <si>
    <t>'2014</t>
  </si>
  <si>
    <t>'2027</t>
  </si>
  <si>
    <t>Subsidiary Senior Notes Due 2022 [Member]</t>
  </si>
  <si>
    <t>'2022</t>
  </si>
  <si>
    <t>Subsidiary Senior Subordinated Notes Due 2020 [Member]</t>
  </si>
  <si>
    <t>'2020</t>
  </si>
  <si>
    <t>Other subsidiary debt due 2013 [Member]</t>
  </si>
  <si>
    <t>Purchase accounting adjustments and original issue discount [Member]</t>
  </si>
  <si>
    <t>Total Consolidated Secured Debt [Member]</t>
  </si>
  <si>
    <t>Total Consolidated Secured Debt [Member] | Subsidiary Senior Revolving Credit Facility Due 2018 [Member]</t>
  </si>
  <si>
    <t>Supplemental Disclosures (Narrative) (Details) (USD $)</t>
  </si>
  <si>
    <t>Effective tax rate</t>
  </si>
  <si>
    <t>Reduction to income tax expense due to settlements</t>
  </si>
  <si>
    <t>Income tax refunds</t>
  </si>
  <si>
    <t>Supplemental Disclosures (Schedule Of Income Tax Benefit (Expense)) (Details) (USD $)</t>
  </si>
  <si>
    <t>Current tax benefit (expense)</t>
  </si>
  <si>
    <t>Supplemental Disclosures (Schedule Of Cash Paid For Interest And Income Taxes) (Details) (USD $)</t>
  </si>
  <si>
    <t>Fair Value Measurements (Narrative) (Details) (USD $)</t>
  </si>
  <si>
    <t>Fair Value [Line Items]</t>
  </si>
  <si>
    <t>Notional amount</t>
  </si>
  <si>
    <t>Fair value of interest rate swaps</t>
  </si>
  <si>
    <t>Interest Rate Swap Maturity Date</t>
  </si>
  <si>
    <t>'September 30, 2013</t>
  </si>
  <si>
    <t>Fair Value Level</t>
  </si>
  <si>
    <t>Fair Value Measurements (Schedule Of Available For Sale Securities) (Details) (USD $)</t>
  </si>
  <si>
    <t>Level 1 [Member]</t>
  </si>
  <si>
    <t>Fair Value Measurements (Schedule Of Accumulated Other Comprehensive Loss - Interest Rate Swaps) (Details) (Accumulated other comprehensive loss [Member], USD $)</t>
  </si>
  <si>
    <t>Accumulated other comprehensive loss [Member]</t>
  </si>
  <si>
    <t>Derivative Instruments</t>
  </si>
  <si>
    <t>Fair Value Measurements (Schedule Of Accumulated Other Comprehensive Loss - Deferred Tax Liabilities) (Details) (USD $)</t>
  </si>
  <si>
    <t>Commitments, Contingencies And Guarantees (Narrative) (Details) (USD $)</t>
  </si>
  <si>
    <t>signs</t>
  </si>
  <si>
    <t>permits</t>
  </si>
  <si>
    <t>lawsuits</t>
  </si>
  <si>
    <t>Stockholder Litigation [Abstract]</t>
  </si>
  <si>
    <t>Derivative lawsuits</t>
  </si>
  <si>
    <t>Lawsuit filing date</t>
  </si>
  <si>
    <t>'2012-03-31</t>
  </si>
  <si>
    <t>Breach date</t>
  </si>
  <si>
    <t>'2009-12-31</t>
  </si>
  <si>
    <t>Binding memorandum of understanding date</t>
  </si>
  <si>
    <t>'2013-03-28</t>
  </si>
  <si>
    <t>Stipulation of Settlement execution date</t>
  </si>
  <si>
    <t>'2013-07-08</t>
  </si>
  <si>
    <t>Original Stipulation of Settlement 8-K filing date</t>
  </si>
  <si>
    <t>'2013-07-09</t>
  </si>
  <si>
    <t>Settlement approval date</t>
  </si>
  <si>
    <t>Right to appeal expiration date</t>
  </si>
  <si>
    <t>Repayment demand notification date</t>
  </si>
  <si>
    <t>Demand repayment amount</t>
  </si>
  <si>
    <t>Repayment date</t>
  </si>
  <si>
    <t>Declared dividend</t>
  </si>
  <si>
    <t>Dividend payment date</t>
  </si>
  <si>
    <t>Note amendment date</t>
  </si>
  <si>
    <t>Dividend declaration 8-K filing date</t>
  </si>
  <si>
    <t>Note amendment 8-K filing date</t>
  </si>
  <si>
    <t>Los Angeles Litigation [Abstract]</t>
  </si>
  <si>
    <t>Lawsuit date</t>
  </si>
  <si>
    <t>'2008-12-31</t>
  </si>
  <si>
    <t>Settlement agreement date</t>
  </si>
  <si>
    <t>'2006-11-30</t>
  </si>
  <si>
    <t>Ruling date</t>
  </si>
  <si>
    <t>'2010-01-31</t>
  </si>
  <si>
    <t>Conversion from static to digital</t>
  </si>
  <si>
    <t>Upholding date</t>
  </si>
  <si>
    <t>'2012-12-10</t>
  </si>
  <si>
    <t>Review request date</t>
  </si>
  <si>
    <t>'2013-01-22</t>
  </si>
  <si>
    <t>Review denial date</t>
  </si>
  <si>
    <t>'2013-02-27</t>
  </si>
  <si>
    <t>Invalidation date</t>
  </si>
  <si>
    <t>'2013-04-12</t>
  </si>
  <si>
    <t>Digital modernization permits issued to Company</t>
  </si>
  <si>
    <t>Digital modernization permits issued to competitor</t>
  </si>
  <si>
    <t>Turn off date</t>
  </si>
  <si>
    <t>'2013-04-15</t>
  </si>
  <si>
    <t>Further proceedings conducted date</t>
  </si>
  <si>
    <t>'2013-04-16</t>
  </si>
  <si>
    <t>Permitting history request date</t>
  </si>
  <si>
    <t>Evidentiary hearing scheduled date</t>
  </si>
  <si>
    <t>Attorney's fees motion hearing date</t>
  </si>
  <si>
    <t>Guarantees [Abstract]</t>
  </si>
  <si>
    <t>Surety bonds outstanding</t>
  </si>
  <si>
    <t>Commercial standby letters of credit outstanding</t>
  </si>
  <si>
    <t>Cash securing letters of credit</t>
  </si>
  <si>
    <t>Letters of credit as collateral</t>
  </si>
  <si>
    <t>Outstanding bank guarantees related to international subsidiaries</t>
  </si>
  <si>
    <t>Cash collateral of bank guarantees</t>
  </si>
  <si>
    <t>Certain Relationships And Related Party Transactions (Narrative) (Details) (USD $)</t>
  </si>
  <si>
    <t>Managment agreement maturity date</t>
  </si>
  <si>
    <t>Management fee, rate per year</t>
  </si>
  <si>
    <t>Management fees and reimbursed expenses</t>
  </si>
  <si>
    <t>Member's Deficit And Comprehensive Loss (Narrative) (Details) (USD $)</t>
  </si>
  <si>
    <t>Dividends accrued in "Other current liabilities"</t>
  </si>
  <si>
    <t>Reclassification Adjustment Out Of Accumulated Other Comprehensive Income [Line Items]</t>
  </si>
  <si>
    <t>Realized gain on sale of marketable securities</t>
  </si>
  <si>
    <t>Income tax expense</t>
  </si>
  <si>
    <t>Reduction of "Other comprehensive income (loss)"</t>
  </si>
  <si>
    <t>Reclassification Out Of Accumulated Other Comprehensive Income [Member]</t>
  </si>
  <si>
    <t>Member's Deficit And Comprehensive Loss (Schedule Of Changes In Equity) (Details) (USD $)</t>
  </si>
  <si>
    <t>Balances at January 1, Noncontrolling Interests</t>
  </si>
  <si>
    <t>Balances at January 1, Consolidated</t>
  </si>
  <si>
    <t>Net loss, The Company</t>
  </si>
  <si>
    <t>Net income, Noncontrolling Interests</t>
  </si>
  <si>
    <t>Balances at September 30, Noncontrolling Interests</t>
  </si>
  <si>
    <t>Balances at September 30, Consolidated</t>
  </si>
  <si>
    <t>The Company [Member]</t>
  </si>
  <si>
    <t>Balances at January 1, The Company</t>
  </si>
  <si>
    <t>Balances at September 30, The Company</t>
  </si>
  <si>
    <t>Noncontrolling Interests [Member]</t>
  </si>
  <si>
    <t>Segment Data (Schedule Of Operating Segment Results) (Details) (USD $)</t>
  </si>
  <si>
    <t>Segment Reporting Information [Line Items]</t>
  </si>
  <si>
    <t>Corporate and other reconciling items [Member]</t>
  </si>
  <si>
    <t>Eliminations [Member]</t>
  </si>
  <si>
    <t>Guarantor Subsidiaries (Narrative) (Details) (USD $)</t>
  </si>
  <si>
    <t>In Billions, unless otherwise specified</t>
  </si>
  <si>
    <t>Related Party Transaction Due From To Related Party [Abstract]</t>
  </si>
  <si>
    <t>Guarantor subsidiary borrowings under the senior secured credit facilities</t>
  </si>
  <si>
    <t>Guarantor Subsidiaries (Schedule Of Guarantor Subsidiaries, Balance Sheet) (Details) (USD $)</t>
  </si>
  <si>
    <t>Dec. 31, 2011</t>
  </si>
  <si>
    <t>Parent Company [Member]</t>
  </si>
  <si>
    <t>Intercompany receivables</t>
  </si>
  <si>
    <t>Intercompany payable</t>
  </si>
  <si>
    <t>Subsidiary Issuer [Member]</t>
  </si>
  <si>
    <t>Guarantor Subsidiaries [Member]</t>
  </si>
  <si>
    <t>Non-Guarantor Subsidiaries [Member]</t>
  </si>
  <si>
    <t>Guarantor Subsidiaries (Schedule Of Guarantor Subsidiaries, Income Statement) (Details) (USD $)</t>
  </si>
  <si>
    <t>Income (loss) before income taxes</t>
  </si>
  <si>
    <t>Equity in subsidiary comprehensive income (loss)</t>
  </si>
  <si>
    <t>Guarantor Subsidiaries (Schedule Of Guarantor Subsidiaries, Cash Flow) (Details) (USD $)</t>
  </si>
  <si>
    <t>Increase (decrease) in accru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sz val="10"/>
      <color theme="1"/>
      <name val="Times New Roman"/>
      <family val="1"/>
    </font>
    <font>
      <sz val="10"/>
      <color theme="1"/>
      <name val="Times New Roman"/>
      <family val="1"/>
    </font>
    <font>
      <i/>
      <sz val="10"/>
      <color theme="1"/>
      <name val="Times New Roman"/>
      <family val="1"/>
    </font>
    <font>
      <i/>
      <sz val="10"/>
      <color rgb="FF000000"/>
      <name val="Times New Roman"/>
      <family val="1"/>
    </font>
    <font>
      <sz val="10"/>
      <color rgb="FF000000"/>
      <name val="Times New Roman"/>
      <family val="1"/>
    </font>
    <font>
      <vertAlign val="superscript"/>
      <sz val="10"/>
      <color rgb="FF000000"/>
      <name val="Times New Roman"/>
      <family val="1"/>
    </font>
    <font>
      <i/>
      <sz val="9"/>
      <color rgb="FF000000"/>
      <name val="Times New Roman"/>
      <family val="1"/>
    </font>
    <font>
      <sz val="9"/>
      <color rgb="FF000000"/>
      <name val="Times New Roman"/>
      <family val="1"/>
    </font>
    <font>
      <b/>
      <sz val="9"/>
      <color rgb="FF000000"/>
      <name val="Times New Roman"/>
      <family val="1"/>
    </font>
    <font>
      <vertAlign val="superscript"/>
      <sz val="9"/>
      <color rgb="FF000000"/>
      <name val="Times New Roman"/>
      <family val="1"/>
    </font>
    <font>
      <i/>
      <sz val="8"/>
      <color rgb="FF000000"/>
      <name val="Times New Roman"/>
      <family val="1"/>
    </font>
    <font>
      <sz val="8"/>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11" xfId="0" applyFill="1" applyBorder="1" applyAlignment="1">
      <alignment horizontal="center" wrapText="1"/>
    </xf>
    <xf numFmtId="0" fontId="23" fillId="33" borderId="11" xfId="0" applyFont="1" applyFill="1" applyBorder="1" applyAlignment="1">
      <alignment horizontal="center" wrapText="1"/>
    </xf>
    <xf numFmtId="3" fontId="23" fillId="33" borderId="11" xfId="0" applyNumberFormat="1" applyFont="1" applyFill="1" applyBorder="1" applyAlignment="1">
      <alignment horizontal="right" wrapText="1"/>
    </xf>
    <xf numFmtId="0" fontId="0" fillId="33" borderId="0" xfId="0" applyFill="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0" fillId="0" borderId="0" xfId="0" applyAlignment="1">
      <alignment horizontal="right" wrapText="1"/>
    </xf>
    <xf numFmtId="3" fontId="23" fillId="33" borderId="0" xfId="0" applyNumberFormat="1" applyFont="1" applyFill="1" applyAlignment="1">
      <alignment horizontal="right" wrapText="1"/>
    </xf>
    <xf numFmtId="0" fontId="0" fillId="33" borderId="10" xfId="0" applyFill="1" applyBorder="1" applyAlignment="1">
      <alignment horizontal="left" wrapText="1"/>
    </xf>
    <xf numFmtId="3" fontId="23"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0" fillId="0" borderId="11" xfId="0" applyBorder="1" applyAlignment="1">
      <alignment horizontal="left" wrapText="1"/>
    </xf>
    <xf numFmtId="3" fontId="23" fillId="0" borderId="11" xfId="0" applyNumberFormat="1" applyFont="1" applyBorder="1" applyAlignment="1">
      <alignment horizontal="right" wrapText="1"/>
    </xf>
    <xf numFmtId="0" fontId="0" fillId="0" borderId="11" xfId="0" applyBorder="1" applyAlignment="1">
      <alignment horizontal="right" wrapText="1"/>
    </xf>
    <xf numFmtId="0" fontId="23" fillId="0" borderId="12" xfId="0" applyFont="1" applyBorder="1" applyAlignment="1">
      <alignment horizontal="center" wrapText="1"/>
    </xf>
    <xf numFmtId="3" fontId="23" fillId="0" borderId="12" xfId="0" applyNumberFormat="1" applyFont="1" applyBorder="1" applyAlignment="1">
      <alignment horizontal="right"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0" fillId="0" borderId="11" xfId="0" applyBorder="1" applyAlignment="1">
      <alignment horizontal="center" wrapText="1"/>
    </xf>
    <xf numFmtId="0" fontId="0" fillId="33" borderId="11" xfId="0" applyFill="1" applyBorder="1" applyAlignment="1">
      <alignment horizontal="right"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0" borderId="10" xfId="0" applyBorder="1" applyAlignment="1">
      <alignment horizontal="right" wrapText="1"/>
    </xf>
    <xf numFmtId="0" fontId="23" fillId="33" borderId="12" xfId="0" applyFont="1" applyFill="1" applyBorder="1" applyAlignment="1">
      <alignment horizontal="center" wrapText="1"/>
    </xf>
    <xf numFmtId="3" fontId="23" fillId="33" borderId="12" xfId="0" applyNumberFormat="1" applyFont="1" applyFill="1" applyBorder="1" applyAlignment="1">
      <alignment horizontal="right" wrapText="1"/>
    </xf>
    <xf numFmtId="0" fontId="22" fillId="0" borderId="0" xfId="0" applyFont="1" applyAlignment="1">
      <alignment horizontal="left" wrapText="1"/>
    </xf>
    <xf numFmtId="0" fontId="23" fillId="0" borderId="13"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3" fontId="23" fillId="33" borderId="0" xfId="0" applyNumberFormat="1" applyFont="1" applyFill="1" applyAlignment="1">
      <alignment horizontal="left" wrapText="1"/>
    </xf>
    <xf numFmtId="3" fontId="23" fillId="0" borderId="0" xfId="0" applyNumberFormat="1" applyFont="1" applyAlignment="1">
      <alignment horizontal="lef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33" borderId="11" xfId="0" applyFill="1" applyBorder="1" applyAlignment="1">
      <alignment horizontal="left" wrapText="1"/>
    </xf>
    <xf numFmtId="0" fontId="23" fillId="33" borderId="11" xfId="0" applyFont="1" applyFill="1" applyBorder="1" applyAlignment="1">
      <alignment horizontal="left" wrapText="1"/>
    </xf>
    <xf numFmtId="0" fontId="23" fillId="0" borderId="12" xfId="0" applyFont="1" applyBorder="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23" fillId="33" borderId="12" xfId="0" applyFont="1" applyFill="1" applyBorder="1" applyAlignment="1">
      <alignment horizontal="right" wrapText="1"/>
    </xf>
    <xf numFmtId="0" fontId="0" fillId="0" borderId="0" xfId="0" applyAlignment="1">
      <alignment horizontal="left" wrapText="1"/>
    </xf>
    <xf numFmtId="0" fontId="0" fillId="33" borderId="14" xfId="0" applyFill="1" applyBorder="1" applyAlignment="1">
      <alignment horizontal="left" wrapText="1"/>
    </xf>
    <xf numFmtId="0" fontId="27" fillId="33" borderId="0" xfId="0" applyFont="1" applyFill="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0" fillId="33" borderId="14" xfId="0" applyFill="1" applyBorder="1" applyAlignment="1">
      <alignment horizontal="right" wrapText="1"/>
    </xf>
    <xf numFmtId="0" fontId="25" fillId="0" borderId="0" xfId="0" applyFont="1" applyAlignment="1">
      <alignment horizontal="left"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0" fillId="33" borderId="0" xfId="0" applyFill="1" applyAlignment="1">
      <alignment horizontal="left" wrapText="1"/>
    </xf>
    <xf numFmtId="0" fontId="27" fillId="0" borderId="0" xfId="0" applyFont="1" applyAlignment="1">
      <alignment horizontal="lef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0" fillId="0" borderId="14" xfId="0" applyBorder="1" applyAlignment="1">
      <alignment horizontal="right" wrapText="1"/>
    </xf>
    <xf numFmtId="0" fontId="27" fillId="0" borderId="0" xfId="0" applyFont="1" applyAlignment="1">
      <alignment horizontal="left" wrapText="1"/>
    </xf>
    <xf numFmtId="0" fontId="26" fillId="0" borderId="11" xfId="0" applyFont="1" applyBorder="1" applyAlignment="1">
      <alignment horizontal="center"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center" wrapText="1"/>
    </xf>
    <xf numFmtId="0" fontId="26" fillId="0" borderId="0" xfId="0" applyFont="1" applyAlignment="1">
      <alignment horizontal="center" wrapText="1"/>
    </xf>
    <xf numFmtId="0" fontId="23" fillId="0" borderId="10" xfId="0" applyFont="1" applyBorder="1" applyAlignment="1">
      <alignment horizontal="right" wrapText="1"/>
    </xf>
    <xf numFmtId="0" fontId="23" fillId="0" borderId="11"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0" fillId="33" borderId="13" xfId="0" applyFill="1" applyBorder="1" applyAlignment="1">
      <alignment horizontal="right" wrapText="1"/>
    </xf>
    <xf numFmtId="0" fontId="30" fillId="33" borderId="13" xfId="0"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0" fillId="0" borderId="13" xfId="0" applyBorder="1" applyAlignment="1">
      <alignment horizontal="righ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29" fillId="0" borderId="0" xfId="0" applyFont="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0" fillId="0" borderId="11" xfId="0" applyBorder="1" applyAlignment="1">
      <alignment horizontal="center" wrapText="1"/>
    </xf>
    <xf numFmtId="0" fontId="31"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31"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 bestFit="1" customWidth="1"/>
  </cols>
  <sheetData>
    <row r="1" spans="1:3" x14ac:dyDescent="0.25">
      <c r="A1" s="5" t="s">
        <v>0</v>
      </c>
      <c r="B1" s="1" t="s">
        <v>1</v>
      </c>
      <c r="C1" s="1"/>
    </row>
    <row r="2" spans="1:3" x14ac:dyDescent="0.25">
      <c r="A2" s="5"/>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ht="30" x14ac:dyDescent="0.25">
      <c r="A12" s="2" t="s">
        <v>22</v>
      </c>
      <c r="B12" s="3" t="s">
        <v>6</v>
      </c>
      <c r="C12"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5" t="s">
        <v>281</v>
      </c>
      <c r="B1" s="1" t="s">
        <v>1</v>
      </c>
    </row>
    <row r="2" spans="1:2" x14ac:dyDescent="0.25">
      <c r="A2" s="5"/>
      <c r="B2" s="1" t="s">
        <v>2</v>
      </c>
    </row>
    <row r="3" spans="1:2" ht="30" x14ac:dyDescent="0.25">
      <c r="A3" s="6" t="s">
        <v>282</v>
      </c>
      <c r="B3" s="3" t="s">
        <v>6</v>
      </c>
    </row>
    <row r="4" spans="1:2" x14ac:dyDescent="0.25">
      <c r="A4" s="12" t="s">
        <v>281</v>
      </c>
      <c r="B4" s="3" t="s">
        <v>6</v>
      </c>
    </row>
    <row r="5" spans="1:2" ht="43.5" x14ac:dyDescent="0.25">
      <c r="A5" s="12"/>
      <c r="B5" s="9" t="s">
        <v>283</v>
      </c>
    </row>
    <row r="6" spans="1:2" ht="294" x14ac:dyDescent="0.25">
      <c r="A6" s="12"/>
      <c r="B6" s="11" t="s">
        <v>284</v>
      </c>
    </row>
    <row r="7" spans="1:2" x14ac:dyDescent="0.25">
      <c r="A7" s="12"/>
      <c r="B7" s="3"/>
    </row>
    <row r="8" spans="1:2" ht="102.75" x14ac:dyDescent="0.25">
      <c r="A8" s="12"/>
      <c r="B8" s="11" t="s">
        <v>285</v>
      </c>
    </row>
    <row r="9" spans="1:2" x14ac:dyDescent="0.25">
      <c r="A9" s="12"/>
      <c r="B9" s="3"/>
    </row>
    <row r="10" spans="1:2" x14ac:dyDescent="0.25">
      <c r="A10" s="12"/>
      <c r="B10" s="10" t="s">
        <v>286</v>
      </c>
    </row>
    <row r="11" spans="1:2" ht="409.6" x14ac:dyDescent="0.25">
      <c r="A11" s="12"/>
      <c r="B11" s="11" t="s">
        <v>287</v>
      </c>
    </row>
    <row r="12" spans="1:2" x14ac:dyDescent="0.25">
      <c r="A12" s="12"/>
      <c r="B12" s="3"/>
    </row>
    <row r="13" spans="1:2" x14ac:dyDescent="0.25">
      <c r="A13" s="12"/>
      <c r="B13" s="10" t="s">
        <v>288</v>
      </c>
    </row>
    <row r="14" spans="1:2" ht="409.6" x14ac:dyDescent="0.25">
      <c r="A14" s="12"/>
      <c r="B14" s="11" t="s">
        <v>289</v>
      </c>
    </row>
    <row r="15" spans="1:2" x14ac:dyDescent="0.25">
      <c r="A15" s="12"/>
      <c r="B15" s="10" t="s">
        <v>290</v>
      </c>
    </row>
    <row r="16" spans="1:2" ht="204.75" x14ac:dyDescent="0.25">
      <c r="A16" s="12"/>
      <c r="B16" s="11" t="s">
        <v>291</v>
      </c>
    </row>
    <row r="17" spans="1:2" x14ac:dyDescent="0.25">
      <c r="A17" s="12"/>
      <c r="B17" s="3"/>
    </row>
    <row r="18" spans="1:2" ht="51.75" x14ac:dyDescent="0.25">
      <c r="A18" s="12"/>
      <c r="B18" s="11" t="s">
        <v>292</v>
      </c>
    </row>
    <row r="19" spans="1:2" x14ac:dyDescent="0.25">
      <c r="A19" s="12"/>
      <c r="B19" s="3"/>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293</v>
      </c>
      <c r="B1" s="1" t="s">
        <v>1</v>
      </c>
    </row>
    <row r="2" spans="1:2" x14ac:dyDescent="0.25">
      <c r="A2" s="5"/>
      <c r="B2" s="1" t="s">
        <v>2</v>
      </c>
    </row>
    <row r="3" spans="1:2" ht="30" x14ac:dyDescent="0.25">
      <c r="A3" s="6" t="s">
        <v>294</v>
      </c>
      <c r="B3" s="3" t="s">
        <v>6</v>
      </c>
    </row>
    <row r="4" spans="1:2" x14ac:dyDescent="0.25">
      <c r="A4" s="12" t="s">
        <v>293</v>
      </c>
      <c r="B4" s="3" t="s">
        <v>6</v>
      </c>
    </row>
    <row r="5" spans="1:2" ht="43.5" x14ac:dyDescent="0.25">
      <c r="A5" s="12"/>
      <c r="B5" s="9" t="s">
        <v>295</v>
      </c>
    </row>
    <row r="6" spans="1:2" ht="230.25" x14ac:dyDescent="0.25">
      <c r="A6" s="12"/>
      <c r="B6" s="11" t="s">
        <v>296</v>
      </c>
    </row>
    <row r="7" spans="1:2" x14ac:dyDescent="0.25">
      <c r="A7" s="12"/>
      <c r="B7" s="3"/>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26.5703125" customWidth="1"/>
    <col min="3" max="3" width="36.5703125" bestFit="1" customWidth="1"/>
    <col min="4" max="4" width="5.28515625" customWidth="1"/>
    <col min="5" max="5" width="24.42578125" customWidth="1"/>
    <col min="6" max="6" width="26.5703125" customWidth="1"/>
    <col min="7" max="7" width="5.28515625" customWidth="1"/>
    <col min="8" max="8" width="20.7109375" customWidth="1"/>
    <col min="9" max="9" width="26.5703125" customWidth="1"/>
    <col min="10" max="10" width="5.28515625" customWidth="1"/>
    <col min="11" max="11" width="24.42578125" customWidth="1"/>
  </cols>
  <sheetData>
    <row r="1" spans="1:11" ht="15" customHeight="1" x14ac:dyDescent="0.25">
      <c r="A1" s="5" t="s">
        <v>297</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30" x14ac:dyDescent="0.25">
      <c r="A3" s="6" t="s">
        <v>298</v>
      </c>
      <c r="B3" s="57" t="s">
        <v>6</v>
      </c>
      <c r="C3" s="57"/>
      <c r="D3" s="57"/>
      <c r="E3" s="57"/>
      <c r="F3" s="57"/>
      <c r="G3" s="57"/>
      <c r="H3" s="57"/>
      <c r="I3" s="57"/>
      <c r="J3" s="57"/>
      <c r="K3" s="57"/>
    </row>
    <row r="4" spans="1:11" ht="15" customHeight="1" x14ac:dyDescent="0.25">
      <c r="A4" s="12" t="s">
        <v>299</v>
      </c>
      <c r="B4" s="57" t="s">
        <v>6</v>
      </c>
      <c r="C4" s="57"/>
      <c r="D4" s="57"/>
      <c r="E4" s="57"/>
      <c r="F4" s="57"/>
      <c r="G4" s="57"/>
      <c r="H4" s="57"/>
      <c r="I4" s="57"/>
      <c r="J4" s="57"/>
      <c r="K4" s="57"/>
    </row>
    <row r="5" spans="1:11" x14ac:dyDescent="0.25">
      <c r="A5" s="12"/>
      <c r="B5" s="58" t="s">
        <v>300</v>
      </c>
      <c r="C5" s="58"/>
      <c r="D5" s="58"/>
      <c r="E5" s="58"/>
      <c r="F5" s="58"/>
      <c r="G5" s="58"/>
      <c r="H5" s="58"/>
      <c r="I5" s="58"/>
      <c r="J5" s="58"/>
      <c r="K5" s="58"/>
    </row>
    <row r="6" spans="1:11" ht="25.5" customHeight="1" x14ac:dyDescent="0.25">
      <c r="A6" s="12"/>
      <c r="B6" s="60" t="s">
        <v>301</v>
      </c>
      <c r="C6" s="60"/>
      <c r="D6" s="60"/>
      <c r="E6" s="60"/>
      <c r="F6" s="60"/>
      <c r="G6" s="60"/>
      <c r="H6" s="60"/>
      <c r="I6" s="60"/>
      <c r="J6" s="60"/>
      <c r="K6" s="60"/>
    </row>
    <row r="7" spans="1:11" ht="15.75" thickBot="1" x14ac:dyDescent="0.3">
      <c r="A7" s="12"/>
      <c r="B7" s="45" t="s">
        <v>153</v>
      </c>
      <c r="C7" s="45"/>
      <c r="D7" s="56" t="s">
        <v>302</v>
      </c>
      <c r="E7" s="56"/>
      <c r="F7" s="15"/>
      <c r="G7" s="56" t="s">
        <v>303</v>
      </c>
      <c r="H7" s="56"/>
      <c r="I7" s="15"/>
      <c r="J7" s="56" t="s">
        <v>184</v>
      </c>
      <c r="K7" s="56"/>
    </row>
    <row r="8" spans="1:11" x14ac:dyDescent="0.25">
      <c r="A8" s="12"/>
      <c r="B8" s="47" t="s">
        <v>304</v>
      </c>
      <c r="C8" s="47"/>
      <c r="D8" s="19" t="s">
        <v>155</v>
      </c>
      <c r="E8" s="20">
        <v>-8299188</v>
      </c>
      <c r="F8" s="21"/>
      <c r="G8" s="19" t="s">
        <v>155</v>
      </c>
      <c r="H8" s="20">
        <v>303997</v>
      </c>
      <c r="I8" s="21"/>
      <c r="J8" s="19" t="s">
        <v>155</v>
      </c>
      <c r="K8" s="20">
        <v>-7995191</v>
      </c>
    </row>
    <row r="9" spans="1:11" x14ac:dyDescent="0.25">
      <c r="A9" s="12"/>
      <c r="B9" s="13"/>
      <c r="C9" s="22" t="s">
        <v>305</v>
      </c>
      <c r="D9" s="13"/>
      <c r="E9" s="23">
        <v>-297656</v>
      </c>
      <c r="F9" s="24"/>
      <c r="G9" s="24"/>
      <c r="H9" s="23">
        <v>16372</v>
      </c>
      <c r="I9" s="24"/>
      <c r="J9" s="24"/>
      <c r="K9" s="23">
        <v>-281284</v>
      </c>
    </row>
    <row r="10" spans="1:11" ht="29.25" x14ac:dyDescent="0.25">
      <c r="A10" s="12"/>
      <c r="B10" s="16"/>
      <c r="C10" s="17" t="s">
        <v>306</v>
      </c>
      <c r="D10" s="16"/>
      <c r="E10" s="39" t="s">
        <v>175</v>
      </c>
      <c r="F10" s="21"/>
      <c r="G10" s="21"/>
      <c r="H10" s="25">
        <v>-58942</v>
      </c>
      <c r="I10" s="21"/>
      <c r="J10" s="21"/>
      <c r="K10" s="25">
        <v>-58942</v>
      </c>
    </row>
    <row r="11" spans="1:11" x14ac:dyDescent="0.25">
      <c r="A11" s="12"/>
      <c r="B11" s="13"/>
      <c r="C11" s="22" t="s">
        <v>86</v>
      </c>
      <c r="D11" s="13"/>
      <c r="E11" s="23">
        <v>-26374</v>
      </c>
      <c r="F11" s="24"/>
      <c r="G11" s="24"/>
      <c r="H11" s="23">
        <v>-2152</v>
      </c>
      <c r="I11" s="24"/>
      <c r="J11" s="24"/>
      <c r="K11" s="23">
        <v>-28526</v>
      </c>
    </row>
    <row r="12" spans="1:11" ht="26.25" x14ac:dyDescent="0.25">
      <c r="A12" s="12"/>
      <c r="B12" s="16"/>
      <c r="C12" s="17" t="s">
        <v>88</v>
      </c>
      <c r="D12" s="16"/>
      <c r="E12" s="25">
        <v>15594</v>
      </c>
      <c r="F12" s="21"/>
      <c r="G12" s="21"/>
      <c r="H12" s="39">
        <v>25</v>
      </c>
      <c r="I12" s="21"/>
      <c r="J12" s="21"/>
      <c r="K12" s="25">
        <v>15619</v>
      </c>
    </row>
    <row r="13" spans="1:11" ht="26.25" x14ac:dyDescent="0.25">
      <c r="A13" s="12"/>
      <c r="B13" s="13"/>
      <c r="C13" s="22" t="s">
        <v>89</v>
      </c>
      <c r="D13" s="13"/>
      <c r="E13" s="23">
        <v>48180</v>
      </c>
      <c r="F13" s="24"/>
      <c r="G13" s="24"/>
      <c r="H13" s="52" t="s">
        <v>175</v>
      </c>
      <c r="I13" s="24"/>
      <c r="J13" s="24"/>
      <c r="K13" s="23">
        <v>48180</v>
      </c>
    </row>
    <row r="14" spans="1:11" x14ac:dyDescent="0.25">
      <c r="A14" s="12"/>
      <c r="B14" s="16"/>
      <c r="C14" s="17" t="s">
        <v>307</v>
      </c>
      <c r="D14" s="16"/>
      <c r="E14" s="39">
        <v>-884</v>
      </c>
      <c r="F14" s="21"/>
      <c r="G14" s="21"/>
      <c r="H14" s="39">
        <v>-114</v>
      </c>
      <c r="I14" s="21"/>
      <c r="J14" s="21"/>
      <c r="K14" s="39">
        <v>-998</v>
      </c>
    </row>
    <row r="15" spans="1:11" x14ac:dyDescent="0.25">
      <c r="A15" s="12"/>
      <c r="B15" s="13"/>
      <c r="C15" s="22" t="s">
        <v>308</v>
      </c>
      <c r="D15" s="13"/>
      <c r="E15" s="23">
        <v>6271</v>
      </c>
      <c r="F15" s="24"/>
      <c r="G15" s="24"/>
      <c r="H15" s="23">
        <v>7872</v>
      </c>
      <c r="I15" s="24"/>
      <c r="J15" s="24"/>
      <c r="K15" s="23">
        <v>14143</v>
      </c>
    </row>
    <row r="16" spans="1:11" ht="15.75" thickBot="1" x14ac:dyDescent="0.3">
      <c r="A16" s="12"/>
      <c r="B16" s="16"/>
      <c r="C16" s="17" t="s">
        <v>309</v>
      </c>
      <c r="D16" s="26"/>
      <c r="E16" s="27">
        <v>-83585</v>
      </c>
      <c r="F16" s="21"/>
      <c r="G16" s="28"/>
      <c r="H16" s="53">
        <v>-168</v>
      </c>
      <c r="I16" s="21"/>
      <c r="J16" s="28"/>
      <c r="K16" s="27">
        <v>-83753</v>
      </c>
    </row>
    <row r="17" spans="1:11" ht="15.75" thickBot="1" x14ac:dyDescent="0.3">
      <c r="A17" s="12"/>
      <c r="B17" s="48" t="s">
        <v>310</v>
      </c>
      <c r="C17" s="48"/>
      <c r="D17" s="32" t="s">
        <v>155</v>
      </c>
      <c r="E17" s="33">
        <v>-8637642</v>
      </c>
      <c r="F17" s="24"/>
      <c r="G17" s="32" t="s">
        <v>155</v>
      </c>
      <c r="H17" s="33">
        <v>266890</v>
      </c>
      <c r="I17" s="24"/>
      <c r="J17" s="32" t="s">
        <v>155</v>
      </c>
      <c r="K17" s="33">
        <v>-8370752</v>
      </c>
    </row>
    <row r="18" spans="1:11" ht="15.75" thickTop="1" x14ac:dyDescent="0.25">
      <c r="A18" s="12"/>
      <c r="B18" s="16"/>
      <c r="C18" s="16"/>
      <c r="D18" s="68"/>
      <c r="E18" s="68"/>
      <c r="F18" s="16"/>
      <c r="G18" s="68"/>
      <c r="H18" s="68"/>
      <c r="I18" s="16"/>
      <c r="J18" s="68"/>
      <c r="K18" s="68"/>
    </row>
    <row r="19" spans="1:11" x14ac:dyDescent="0.25">
      <c r="A19" s="12"/>
      <c r="B19" s="48" t="s">
        <v>311</v>
      </c>
      <c r="C19" s="48"/>
      <c r="D19" s="35" t="s">
        <v>155</v>
      </c>
      <c r="E19" s="23">
        <v>-7993735</v>
      </c>
      <c r="F19" s="24"/>
      <c r="G19" s="35" t="s">
        <v>155</v>
      </c>
      <c r="H19" s="23">
        <v>521794</v>
      </c>
      <c r="I19" s="24"/>
      <c r="J19" s="35" t="s">
        <v>155</v>
      </c>
      <c r="K19" s="23">
        <v>-7471941</v>
      </c>
    </row>
    <row r="20" spans="1:11" x14ac:dyDescent="0.25">
      <c r="A20" s="12"/>
      <c r="B20" s="16"/>
      <c r="C20" s="17" t="s">
        <v>305</v>
      </c>
      <c r="D20" s="16"/>
      <c r="E20" s="25">
        <v>-233215</v>
      </c>
      <c r="F20" s="21"/>
      <c r="G20" s="21"/>
      <c r="H20" s="25">
        <v>18807</v>
      </c>
      <c r="I20" s="21"/>
      <c r="J20" s="21"/>
      <c r="K20" s="25">
        <v>-214408</v>
      </c>
    </row>
    <row r="21" spans="1:11" ht="26.25" x14ac:dyDescent="0.25">
      <c r="A21" s="12"/>
      <c r="B21" s="13"/>
      <c r="C21" s="22" t="s">
        <v>125</v>
      </c>
      <c r="D21" s="13"/>
      <c r="E21" s="52" t="s">
        <v>175</v>
      </c>
      <c r="F21" s="24"/>
      <c r="G21" s="24"/>
      <c r="H21" s="23">
        <v>-247764</v>
      </c>
      <c r="I21" s="24"/>
      <c r="J21" s="24"/>
      <c r="K21" s="23">
        <v>-247764</v>
      </c>
    </row>
    <row r="22" spans="1:11" x14ac:dyDescent="0.25">
      <c r="A22" s="12"/>
      <c r="B22" s="16"/>
      <c r="C22" s="17" t="s">
        <v>86</v>
      </c>
      <c r="D22" s="16"/>
      <c r="E22" s="25">
        <v>16867</v>
      </c>
      <c r="F22" s="21"/>
      <c r="G22" s="21"/>
      <c r="H22" s="25">
        <v>1061</v>
      </c>
      <c r="I22" s="21"/>
      <c r="J22" s="21"/>
      <c r="K22" s="25">
        <v>17928</v>
      </c>
    </row>
    <row r="23" spans="1:11" ht="26.25" x14ac:dyDescent="0.25">
      <c r="A23" s="12"/>
      <c r="B23" s="13"/>
      <c r="C23" s="22" t="s">
        <v>279</v>
      </c>
      <c r="D23" s="13"/>
      <c r="E23" s="23">
        <v>17522</v>
      </c>
      <c r="F23" s="24"/>
      <c r="G23" s="24"/>
      <c r="H23" s="52">
        <v>-123</v>
      </c>
      <c r="I23" s="24"/>
      <c r="J23" s="24"/>
      <c r="K23" s="23">
        <v>17399</v>
      </c>
    </row>
    <row r="24" spans="1:11" ht="26.25" x14ac:dyDescent="0.25">
      <c r="A24" s="12"/>
      <c r="B24" s="16"/>
      <c r="C24" s="17" t="s">
        <v>89</v>
      </c>
      <c r="D24" s="16"/>
      <c r="E24" s="25">
        <v>36322</v>
      </c>
      <c r="F24" s="21"/>
      <c r="G24" s="21"/>
      <c r="H24" s="39" t="s">
        <v>175</v>
      </c>
      <c r="I24" s="21"/>
      <c r="J24" s="21"/>
      <c r="K24" s="25">
        <v>36322</v>
      </c>
    </row>
    <row r="25" spans="1:11" x14ac:dyDescent="0.25">
      <c r="A25" s="12"/>
      <c r="B25" s="13"/>
      <c r="C25" s="22" t="s">
        <v>307</v>
      </c>
      <c r="D25" s="13"/>
      <c r="E25" s="52">
        <v>-473</v>
      </c>
      <c r="F25" s="24"/>
      <c r="G25" s="24"/>
      <c r="H25" s="52">
        <v>-61</v>
      </c>
      <c r="I25" s="24"/>
      <c r="J25" s="24"/>
      <c r="K25" s="52">
        <v>-534</v>
      </c>
    </row>
    <row r="26" spans="1:11" ht="15.75" thickBot="1" x14ac:dyDescent="0.3">
      <c r="A26" s="12"/>
      <c r="B26" s="16"/>
      <c r="C26" s="17" t="s">
        <v>308</v>
      </c>
      <c r="D26" s="26"/>
      <c r="E26" s="27">
        <v>2204</v>
      </c>
      <c r="F26" s="21"/>
      <c r="G26" s="28"/>
      <c r="H26" s="27">
        <v>13457</v>
      </c>
      <c r="I26" s="21"/>
      <c r="J26" s="28"/>
      <c r="K26" s="27">
        <v>15661</v>
      </c>
    </row>
    <row r="27" spans="1:11" ht="15.75" thickBot="1" x14ac:dyDescent="0.3">
      <c r="A27" s="12"/>
      <c r="B27" s="48" t="s">
        <v>312</v>
      </c>
      <c r="C27" s="48"/>
      <c r="D27" s="32" t="s">
        <v>155</v>
      </c>
      <c r="E27" s="33">
        <v>-8154508</v>
      </c>
      <c r="F27" s="24"/>
      <c r="G27" s="32" t="s">
        <v>155</v>
      </c>
      <c r="H27" s="33">
        <v>307171</v>
      </c>
      <c r="I27" s="24"/>
      <c r="J27" s="32" t="s">
        <v>155</v>
      </c>
      <c r="K27" s="33">
        <v>-7847337</v>
      </c>
    </row>
    <row r="28" spans="1:11" ht="15.75" thickTop="1" x14ac:dyDescent="0.25">
      <c r="A28" s="12"/>
      <c r="B28" s="57"/>
      <c r="C28" s="57"/>
      <c r="D28" s="57"/>
      <c r="E28" s="57"/>
      <c r="F28" s="57"/>
      <c r="G28" s="57"/>
      <c r="H28" s="57"/>
      <c r="I28" s="57"/>
      <c r="J28" s="57"/>
      <c r="K28" s="57"/>
    </row>
    <row r="29" spans="1:11" x14ac:dyDescent="0.25">
      <c r="A29" s="12"/>
      <c r="B29" s="64"/>
      <c r="C29" s="64"/>
      <c r="D29" s="64"/>
      <c r="E29" s="64"/>
      <c r="F29" s="64"/>
      <c r="G29" s="64"/>
      <c r="H29" s="64"/>
      <c r="I29" s="64"/>
      <c r="J29" s="64"/>
      <c r="K29" s="64"/>
    </row>
    <row r="30" spans="1:11" ht="25.5" customHeight="1" x14ac:dyDescent="0.25">
      <c r="A30" s="12"/>
      <c r="B30" s="65" t="s">
        <v>313</v>
      </c>
      <c r="C30" s="65"/>
      <c r="D30" s="65"/>
      <c r="E30" s="65"/>
      <c r="F30" s="65"/>
      <c r="G30" s="65"/>
      <c r="H30" s="65"/>
      <c r="I30" s="65"/>
      <c r="J30" s="65"/>
      <c r="K30" s="65"/>
    </row>
    <row r="31" spans="1:11" x14ac:dyDescent="0.25">
      <c r="A31" s="12"/>
      <c r="B31" s="57"/>
      <c r="C31" s="57"/>
      <c r="D31" s="57"/>
      <c r="E31" s="57"/>
      <c r="F31" s="57"/>
      <c r="G31" s="57"/>
      <c r="H31" s="57"/>
      <c r="I31" s="57"/>
      <c r="J31" s="57"/>
      <c r="K31" s="57"/>
    </row>
    <row r="32" spans="1:11" x14ac:dyDescent="0.25">
      <c r="A32" s="12"/>
      <c r="B32" s="57"/>
      <c r="C32" s="57"/>
      <c r="D32" s="57"/>
      <c r="E32" s="57"/>
      <c r="F32" s="57"/>
      <c r="G32" s="57"/>
      <c r="H32" s="57"/>
      <c r="I32" s="57"/>
      <c r="J32" s="57"/>
      <c r="K32" s="57"/>
    </row>
    <row r="33" spans="1:11" ht="25.5" customHeight="1" x14ac:dyDescent="0.25">
      <c r="A33" s="12"/>
      <c r="B33" s="60" t="s">
        <v>314</v>
      </c>
      <c r="C33" s="60"/>
      <c r="D33" s="60"/>
      <c r="E33" s="60"/>
      <c r="F33" s="60"/>
      <c r="G33" s="60"/>
      <c r="H33" s="60"/>
      <c r="I33" s="60"/>
      <c r="J33" s="60"/>
      <c r="K33" s="60"/>
    </row>
    <row r="34" spans="1:11" x14ac:dyDescent="0.25">
      <c r="A34" s="12"/>
      <c r="B34" s="57"/>
      <c r="C34" s="57"/>
      <c r="D34" s="57"/>
      <c r="E34" s="57"/>
      <c r="F34" s="57"/>
      <c r="G34" s="57"/>
      <c r="H34" s="57"/>
      <c r="I34" s="57"/>
      <c r="J34" s="57"/>
      <c r="K34" s="57"/>
    </row>
    <row r="35" spans="1:11" x14ac:dyDescent="0.25">
      <c r="A35" s="12"/>
      <c r="B35" s="59" t="s">
        <v>315</v>
      </c>
      <c r="C35" s="59"/>
      <c r="D35" s="59"/>
      <c r="E35" s="59"/>
      <c r="F35" s="59"/>
      <c r="G35" s="59"/>
      <c r="H35" s="59"/>
      <c r="I35" s="59"/>
      <c r="J35" s="59"/>
      <c r="K35" s="59"/>
    </row>
    <row r="36" spans="1:11" ht="25.5" customHeight="1" x14ac:dyDescent="0.25">
      <c r="A36" s="12"/>
      <c r="B36" s="60" t="s">
        <v>316</v>
      </c>
      <c r="C36" s="60"/>
      <c r="D36" s="60"/>
      <c r="E36" s="60"/>
      <c r="F36" s="60"/>
      <c r="G36" s="60"/>
      <c r="H36" s="60"/>
      <c r="I36" s="60"/>
      <c r="J36" s="60"/>
      <c r="K36" s="60"/>
    </row>
  </sheetData>
  <mergeCells count="25">
    <mergeCell ref="B34:K34"/>
    <mergeCell ref="B35:K35"/>
    <mergeCell ref="B36:K36"/>
    <mergeCell ref="B28:K28"/>
    <mergeCell ref="B29:K29"/>
    <mergeCell ref="B30:K30"/>
    <mergeCell ref="B31:K31"/>
    <mergeCell ref="B32:K32"/>
    <mergeCell ref="B33:K33"/>
    <mergeCell ref="B19:C19"/>
    <mergeCell ref="B27:C27"/>
    <mergeCell ref="A1:A2"/>
    <mergeCell ref="B1:K1"/>
    <mergeCell ref="B2:K2"/>
    <mergeCell ref="B3:K3"/>
    <mergeCell ref="A4:A36"/>
    <mergeCell ref="B4:K4"/>
    <mergeCell ref="B5:K5"/>
    <mergeCell ref="B6:K6"/>
    <mergeCell ref="B7:C7"/>
    <mergeCell ref="D7:E7"/>
    <mergeCell ref="G7:H7"/>
    <mergeCell ref="J7:K7"/>
    <mergeCell ref="B8:C8"/>
    <mergeCell ref="B17:C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x14ac:dyDescent="0.25"/>
  <cols>
    <col min="1" max="1" width="22.85546875" bestFit="1" customWidth="1"/>
    <col min="2" max="3" width="36.5703125" customWidth="1"/>
    <col min="4" max="4" width="9" customWidth="1"/>
    <col min="5" max="6" width="36.5703125" customWidth="1"/>
    <col min="7" max="7" width="9" customWidth="1"/>
    <col min="8" max="8" width="32.140625" customWidth="1"/>
    <col min="9" max="9" width="36.5703125" customWidth="1"/>
    <col min="10" max="10" width="9" customWidth="1"/>
    <col min="11" max="12" width="36.5703125" customWidth="1"/>
    <col min="13" max="13" width="9" customWidth="1"/>
    <col min="14" max="14" width="32.140625" customWidth="1"/>
    <col min="15" max="15" width="36.5703125" customWidth="1"/>
    <col min="16" max="16" width="9" customWidth="1"/>
    <col min="17" max="17" width="35" customWidth="1"/>
    <col min="18" max="18" width="36.5703125" customWidth="1"/>
    <col min="19" max="19" width="9" customWidth="1"/>
    <col min="20" max="20" width="30.7109375" customWidth="1"/>
    <col min="21" max="21" width="36.5703125" customWidth="1"/>
    <col min="22" max="22" width="9" customWidth="1"/>
    <col min="23" max="23" width="36.5703125" customWidth="1"/>
  </cols>
  <sheetData>
    <row r="1" spans="1:23" ht="15" customHeight="1" x14ac:dyDescent="0.25">
      <c r="A1" s="5" t="s">
        <v>317</v>
      </c>
      <c r="B1" s="5" t="s">
        <v>1</v>
      </c>
      <c r="C1" s="5"/>
      <c r="D1" s="5"/>
      <c r="E1" s="5"/>
      <c r="F1" s="5"/>
      <c r="G1" s="5"/>
      <c r="H1" s="5"/>
      <c r="I1" s="5"/>
      <c r="J1" s="5"/>
      <c r="K1" s="5"/>
      <c r="L1" s="5"/>
      <c r="M1" s="5"/>
      <c r="N1" s="5"/>
      <c r="O1" s="5"/>
      <c r="P1" s="5"/>
      <c r="Q1" s="5"/>
      <c r="R1" s="5"/>
      <c r="S1" s="5"/>
      <c r="T1" s="5"/>
      <c r="U1" s="5"/>
      <c r="V1" s="5"/>
      <c r="W1" s="5"/>
    </row>
    <row r="2" spans="1:23" ht="15" customHeight="1" x14ac:dyDescent="0.25">
      <c r="A2" s="5"/>
      <c r="B2" s="5" t="s">
        <v>2</v>
      </c>
      <c r="C2" s="5"/>
      <c r="D2" s="5"/>
      <c r="E2" s="5"/>
      <c r="F2" s="5"/>
      <c r="G2" s="5"/>
      <c r="H2" s="5"/>
      <c r="I2" s="5"/>
      <c r="J2" s="5"/>
      <c r="K2" s="5"/>
      <c r="L2" s="5"/>
      <c r="M2" s="5"/>
      <c r="N2" s="5"/>
      <c r="O2" s="5"/>
      <c r="P2" s="5"/>
      <c r="Q2" s="5"/>
      <c r="R2" s="5"/>
      <c r="S2" s="5"/>
      <c r="T2" s="5"/>
      <c r="U2" s="5"/>
      <c r="V2" s="5"/>
      <c r="W2" s="5"/>
    </row>
    <row r="3" spans="1:23" ht="15" customHeight="1" x14ac:dyDescent="0.25">
      <c r="A3" s="6" t="s">
        <v>318</v>
      </c>
      <c r="B3" s="57" t="s">
        <v>6</v>
      </c>
      <c r="C3" s="57"/>
      <c r="D3" s="57"/>
      <c r="E3" s="57"/>
      <c r="F3" s="57"/>
      <c r="G3" s="57"/>
      <c r="H3" s="57"/>
      <c r="I3" s="57"/>
      <c r="J3" s="57"/>
      <c r="K3" s="57"/>
      <c r="L3" s="57"/>
      <c r="M3" s="57"/>
      <c r="N3" s="57"/>
      <c r="O3" s="57"/>
      <c r="P3" s="57"/>
      <c r="Q3" s="57"/>
      <c r="R3" s="57"/>
      <c r="S3" s="57"/>
      <c r="T3" s="57"/>
      <c r="U3" s="57"/>
      <c r="V3" s="57"/>
      <c r="W3" s="57"/>
    </row>
    <row r="4" spans="1:23" ht="15" customHeight="1" x14ac:dyDescent="0.25">
      <c r="A4" s="12" t="s">
        <v>317</v>
      </c>
      <c r="B4" s="57" t="s">
        <v>6</v>
      </c>
      <c r="C4" s="57"/>
      <c r="D4" s="57"/>
      <c r="E4" s="57"/>
      <c r="F4" s="57"/>
      <c r="G4" s="57"/>
      <c r="H4" s="57"/>
      <c r="I4" s="57"/>
      <c r="J4" s="57"/>
      <c r="K4" s="57"/>
      <c r="L4" s="57"/>
      <c r="M4" s="57"/>
      <c r="N4" s="57"/>
      <c r="O4" s="57"/>
      <c r="P4" s="57"/>
      <c r="Q4" s="57"/>
      <c r="R4" s="57"/>
      <c r="S4" s="57"/>
      <c r="T4" s="57"/>
      <c r="U4" s="57"/>
      <c r="V4" s="57"/>
      <c r="W4" s="57"/>
    </row>
    <row r="5" spans="1:23" x14ac:dyDescent="0.25">
      <c r="A5" s="12"/>
      <c r="B5" s="58" t="s">
        <v>319</v>
      </c>
      <c r="C5" s="58"/>
      <c r="D5" s="58"/>
      <c r="E5" s="58"/>
      <c r="F5" s="58"/>
      <c r="G5" s="58"/>
      <c r="H5" s="58"/>
      <c r="I5" s="58"/>
      <c r="J5" s="58"/>
      <c r="K5" s="58"/>
      <c r="L5" s="58"/>
      <c r="M5" s="58"/>
      <c r="N5" s="58"/>
      <c r="O5" s="58"/>
      <c r="P5" s="58"/>
      <c r="Q5" s="58"/>
      <c r="R5" s="58"/>
      <c r="S5" s="58"/>
      <c r="T5" s="58"/>
      <c r="U5" s="58"/>
      <c r="V5" s="58"/>
      <c r="W5" s="58"/>
    </row>
    <row r="6" spans="1:23" ht="25.5" customHeight="1" x14ac:dyDescent="0.25">
      <c r="A6" s="12"/>
      <c r="B6" s="60" t="s">
        <v>320</v>
      </c>
      <c r="C6" s="60"/>
      <c r="D6" s="60"/>
      <c r="E6" s="60"/>
      <c r="F6" s="60"/>
      <c r="G6" s="60"/>
      <c r="H6" s="60"/>
      <c r="I6" s="60"/>
      <c r="J6" s="60"/>
      <c r="K6" s="60"/>
      <c r="L6" s="60"/>
      <c r="M6" s="60"/>
      <c r="N6" s="60"/>
      <c r="O6" s="60"/>
      <c r="P6" s="60"/>
      <c r="Q6" s="60"/>
      <c r="R6" s="60"/>
      <c r="S6" s="60"/>
      <c r="T6" s="60"/>
      <c r="U6" s="60"/>
      <c r="V6" s="60"/>
      <c r="W6" s="60"/>
    </row>
    <row r="7" spans="1:23" x14ac:dyDescent="0.25">
      <c r="A7" s="12"/>
      <c r="B7" s="60" t="s">
        <v>321</v>
      </c>
      <c r="C7" s="60"/>
      <c r="D7" s="60"/>
      <c r="E7" s="60"/>
      <c r="F7" s="60"/>
      <c r="G7" s="60"/>
      <c r="H7" s="60"/>
      <c r="I7" s="60"/>
      <c r="J7" s="60"/>
      <c r="K7" s="60"/>
      <c r="L7" s="60"/>
      <c r="M7" s="60"/>
      <c r="N7" s="60"/>
      <c r="O7" s="60"/>
      <c r="P7" s="60"/>
      <c r="Q7" s="60"/>
      <c r="R7" s="60"/>
      <c r="S7" s="60"/>
      <c r="T7" s="60"/>
      <c r="U7" s="60"/>
      <c r="V7" s="60"/>
      <c r="W7" s="60"/>
    </row>
    <row r="8" spans="1:23" x14ac:dyDescent="0.25">
      <c r="A8" s="12"/>
      <c r="B8" s="57"/>
      <c r="C8" s="57"/>
      <c r="D8" s="57"/>
      <c r="E8" s="57"/>
      <c r="F8" s="57"/>
      <c r="G8" s="57"/>
      <c r="H8" s="57"/>
      <c r="I8" s="57"/>
      <c r="J8" s="57"/>
      <c r="K8" s="57"/>
      <c r="L8" s="57"/>
      <c r="M8" s="57"/>
      <c r="N8" s="57"/>
      <c r="O8" s="57"/>
      <c r="P8" s="57"/>
      <c r="Q8" s="57"/>
      <c r="R8" s="57"/>
      <c r="S8" s="57"/>
      <c r="T8" s="57"/>
      <c r="U8" s="57"/>
      <c r="V8" s="57"/>
      <c r="W8" s="57"/>
    </row>
    <row r="9" spans="1:23" ht="15.75" thickBot="1" x14ac:dyDescent="0.3">
      <c r="A9" s="12"/>
      <c r="B9" s="79" t="s">
        <v>153</v>
      </c>
      <c r="C9" s="79"/>
      <c r="D9" s="80" t="s">
        <v>181</v>
      </c>
      <c r="E9" s="80"/>
      <c r="F9" s="24"/>
      <c r="G9" s="80" t="s">
        <v>182</v>
      </c>
      <c r="H9" s="80"/>
      <c r="I9" s="24"/>
      <c r="J9" s="80" t="s">
        <v>183</v>
      </c>
      <c r="K9" s="80"/>
      <c r="L9" s="24"/>
      <c r="M9" s="80" t="s">
        <v>176</v>
      </c>
      <c r="N9" s="80"/>
      <c r="O9" s="24"/>
      <c r="P9" s="80" t="s">
        <v>322</v>
      </c>
      <c r="Q9" s="80"/>
      <c r="R9" s="24"/>
      <c r="S9" s="80" t="s">
        <v>323</v>
      </c>
      <c r="T9" s="80"/>
      <c r="U9" s="24"/>
      <c r="V9" s="80" t="s">
        <v>184</v>
      </c>
      <c r="W9" s="80"/>
    </row>
    <row r="10" spans="1:23" x14ac:dyDescent="0.25">
      <c r="A10" s="12"/>
      <c r="B10" s="81" t="s">
        <v>324</v>
      </c>
      <c r="C10" s="81"/>
      <c r="D10" s="81"/>
      <c r="E10" s="81"/>
      <c r="F10" s="21"/>
      <c r="G10" s="37"/>
      <c r="H10" s="37"/>
      <c r="I10" s="21"/>
      <c r="J10" s="37"/>
      <c r="K10" s="37"/>
      <c r="L10" s="21"/>
      <c r="M10" s="37"/>
      <c r="N10" s="37"/>
      <c r="O10" s="21"/>
      <c r="P10" s="37"/>
      <c r="Q10" s="37"/>
      <c r="R10" s="21"/>
      <c r="S10" s="37"/>
      <c r="T10" s="37"/>
      <c r="U10" s="21"/>
      <c r="V10" s="37"/>
      <c r="W10" s="37"/>
    </row>
    <row r="11" spans="1:23" x14ac:dyDescent="0.25">
      <c r="A11" s="12"/>
      <c r="B11" s="82" t="s">
        <v>67</v>
      </c>
      <c r="C11" s="82"/>
      <c r="D11" s="70" t="s">
        <v>155</v>
      </c>
      <c r="E11" s="71">
        <v>823863</v>
      </c>
      <c r="F11" s="24"/>
      <c r="G11" s="70" t="s">
        <v>155</v>
      </c>
      <c r="H11" s="71">
        <v>331346</v>
      </c>
      <c r="I11" s="24"/>
      <c r="J11" s="70" t="s">
        <v>155</v>
      </c>
      <c r="K11" s="71">
        <v>391667</v>
      </c>
      <c r="L11" s="24"/>
      <c r="M11" s="70" t="s">
        <v>155</v>
      </c>
      <c r="N11" s="71">
        <v>57460</v>
      </c>
      <c r="O11" s="24"/>
      <c r="P11" s="70" t="s">
        <v>155</v>
      </c>
      <c r="Q11" s="70" t="s">
        <v>175</v>
      </c>
      <c r="R11" s="24"/>
      <c r="S11" s="70" t="s">
        <v>155</v>
      </c>
      <c r="T11" s="71">
        <v>-16814</v>
      </c>
      <c r="U11" s="24"/>
      <c r="V11" s="70" t="s">
        <v>155</v>
      </c>
      <c r="W11" s="71">
        <v>1587522</v>
      </c>
    </row>
    <row r="12" spans="1:23" x14ac:dyDescent="0.25">
      <c r="A12" s="12"/>
      <c r="B12" s="83" t="s">
        <v>325</v>
      </c>
      <c r="C12" s="83"/>
      <c r="D12" s="21"/>
      <c r="E12" s="72">
        <v>224213</v>
      </c>
      <c r="F12" s="21"/>
      <c r="G12" s="21"/>
      <c r="H12" s="72">
        <v>140972</v>
      </c>
      <c r="I12" s="21"/>
      <c r="J12" s="21"/>
      <c r="K12" s="72">
        <v>255122</v>
      </c>
      <c r="L12" s="21"/>
      <c r="M12" s="21"/>
      <c r="N12" s="72">
        <v>5718</v>
      </c>
      <c r="O12" s="21"/>
      <c r="P12" s="21"/>
      <c r="Q12" s="73" t="s">
        <v>175</v>
      </c>
      <c r="R12" s="21"/>
      <c r="S12" s="21"/>
      <c r="T12" s="72">
        <v>-2153</v>
      </c>
      <c r="U12" s="21"/>
      <c r="V12" s="21"/>
      <c r="W12" s="72">
        <v>623872</v>
      </c>
    </row>
    <row r="13" spans="1:23" x14ac:dyDescent="0.25">
      <c r="A13" s="12"/>
      <c r="B13" s="82" t="s">
        <v>326</v>
      </c>
      <c r="C13" s="82"/>
      <c r="D13" s="24"/>
      <c r="E13" s="71">
        <v>282505</v>
      </c>
      <c r="F13" s="24"/>
      <c r="G13" s="24"/>
      <c r="H13" s="71">
        <v>55739</v>
      </c>
      <c r="I13" s="24"/>
      <c r="J13" s="24"/>
      <c r="K13" s="71">
        <v>75698</v>
      </c>
      <c r="L13" s="24"/>
      <c r="M13" s="24"/>
      <c r="N13" s="71">
        <v>34314</v>
      </c>
      <c r="O13" s="24"/>
      <c r="P13" s="24"/>
      <c r="Q13" s="70" t="s">
        <v>175</v>
      </c>
      <c r="R13" s="24"/>
      <c r="S13" s="24"/>
      <c r="T13" s="71">
        <v>-14661</v>
      </c>
      <c r="U13" s="24"/>
      <c r="V13" s="24"/>
      <c r="W13" s="71">
        <v>433595</v>
      </c>
    </row>
    <row r="14" spans="1:23" x14ac:dyDescent="0.25">
      <c r="A14" s="12"/>
      <c r="B14" s="83" t="s">
        <v>72</v>
      </c>
      <c r="C14" s="83"/>
      <c r="D14" s="21"/>
      <c r="E14" s="72">
        <v>64745</v>
      </c>
      <c r="F14" s="21"/>
      <c r="G14" s="21"/>
      <c r="H14" s="72">
        <v>48530</v>
      </c>
      <c r="I14" s="21"/>
      <c r="J14" s="21"/>
      <c r="K14" s="72">
        <v>49090</v>
      </c>
      <c r="L14" s="21"/>
      <c r="M14" s="21"/>
      <c r="N14" s="72">
        <v>9925</v>
      </c>
      <c r="O14" s="21"/>
      <c r="P14" s="21"/>
      <c r="Q14" s="72">
        <v>5040</v>
      </c>
      <c r="R14" s="21"/>
      <c r="S14" s="21"/>
      <c r="T14" s="73" t="s">
        <v>175</v>
      </c>
      <c r="U14" s="21"/>
      <c r="V14" s="21"/>
      <c r="W14" s="72">
        <v>177330</v>
      </c>
    </row>
    <row r="15" spans="1:23" x14ac:dyDescent="0.25">
      <c r="A15" s="12"/>
      <c r="B15" s="82" t="s">
        <v>327</v>
      </c>
      <c r="C15" s="82"/>
      <c r="D15" s="24"/>
      <c r="E15" s="70" t="s">
        <v>175</v>
      </c>
      <c r="F15" s="24"/>
      <c r="G15" s="24"/>
      <c r="H15" s="70" t="s">
        <v>175</v>
      </c>
      <c r="I15" s="24"/>
      <c r="J15" s="24"/>
      <c r="K15" s="70" t="s">
        <v>175</v>
      </c>
      <c r="L15" s="24"/>
      <c r="M15" s="24"/>
      <c r="N15" s="70" t="s">
        <v>175</v>
      </c>
      <c r="O15" s="24"/>
      <c r="P15" s="24"/>
      <c r="Q15" s="71">
        <v>92204</v>
      </c>
      <c r="R15" s="24"/>
      <c r="S15" s="24"/>
      <c r="T15" s="70" t="s">
        <v>175</v>
      </c>
      <c r="U15" s="24"/>
      <c r="V15" s="24"/>
      <c r="W15" s="71">
        <v>92204</v>
      </c>
    </row>
    <row r="16" spans="1:23" ht="15.75" thickBot="1" x14ac:dyDescent="0.3">
      <c r="A16" s="12"/>
      <c r="B16" s="83" t="s">
        <v>73</v>
      </c>
      <c r="C16" s="83"/>
      <c r="D16" s="28"/>
      <c r="E16" s="74" t="s">
        <v>175</v>
      </c>
      <c r="F16" s="21"/>
      <c r="G16" s="28"/>
      <c r="H16" s="74" t="s">
        <v>175</v>
      </c>
      <c r="I16" s="21"/>
      <c r="J16" s="28"/>
      <c r="K16" s="74" t="s">
        <v>175</v>
      </c>
      <c r="L16" s="21"/>
      <c r="M16" s="28"/>
      <c r="N16" s="74" t="s">
        <v>175</v>
      </c>
      <c r="O16" s="21"/>
      <c r="P16" s="28"/>
      <c r="Q16" s="75">
        <v>6186</v>
      </c>
      <c r="R16" s="21"/>
      <c r="S16" s="28"/>
      <c r="T16" s="74" t="s">
        <v>175</v>
      </c>
      <c r="U16" s="21"/>
      <c r="V16" s="28"/>
      <c r="W16" s="75">
        <v>6186</v>
      </c>
    </row>
    <row r="17" spans="1:23" ht="15.75" thickBot="1" x14ac:dyDescent="0.3">
      <c r="A17" s="12"/>
      <c r="B17" s="82" t="s">
        <v>328</v>
      </c>
      <c r="C17" s="82"/>
      <c r="D17" s="76" t="s">
        <v>155</v>
      </c>
      <c r="E17" s="77">
        <v>252400</v>
      </c>
      <c r="F17" s="24"/>
      <c r="G17" s="76" t="s">
        <v>155</v>
      </c>
      <c r="H17" s="77">
        <v>86105</v>
      </c>
      <c r="I17" s="24"/>
      <c r="J17" s="76" t="s">
        <v>155</v>
      </c>
      <c r="K17" s="77">
        <v>11757</v>
      </c>
      <c r="L17" s="24"/>
      <c r="M17" s="76" t="s">
        <v>155</v>
      </c>
      <c r="N17" s="77">
        <v>7503</v>
      </c>
      <c r="O17" s="24"/>
      <c r="P17" s="76" t="s">
        <v>155</v>
      </c>
      <c r="Q17" s="77">
        <v>-91058</v>
      </c>
      <c r="R17" s="24"/>
      <c r="S17" s="76" t="s">
        <v>155</v>
      </c>
      <c r="T17" s="76" t="s">
        <v>175</v>
      </c>
      <c r="U17" s="24"/>
      <c r="V17" s="76" t="s">
        <v>155</v>
      </c>
      <c r="W17" s="77">
        <v>266707</v>
      </c>
    </row>
    <row r="18" spans="1:23" ht="15.75" thickTop="1" x14ac:dyDescent="0.25">
      <c r="A18" s="12"/>
      <c r="B18" s="84"/>
      <c r="C18" s="84"/>
      <c r="D18" s="78"/>
      <c r="E18" s="78"/>
      <c r="F18" s="21"/>
      <c r="G18" s="78"/>
      <c r="H18" s="78"/>
      <c r="I18" s="21"/>
      <c r="J18" s="78"/>
      <c r="K18" s="78"/>
      <c r="L18" s="21"/>
      <c r="M18" s="78"/>
      <c r="N18" s="78"/>
      <c r="O18" s="21"/>
      <c r="P18" s="78"/>
      <c r="Q18" s="78"/>
      <c r="R18" s="21"/>
      <c r="S18" s="78"/>
      <c r="T18" s="78"/>
      <c r="U18" s="21"/>
      <c r="V18" s="78"/>
      <c r="W18" s="78"/>
    </row>
    <row r="19" spans="1:23" x14ac:dyDescent="0.25">
      <c r="A19" s="12"/>
      <c r="B19" s="82" t="s">
        <v>329</v>
      </c>
      <c r="C19" s="82"/>
      <c r="D19" s="70" t="s">
        <v>155</v>
      </c>
      <c r="E19" s="70" t="s">
        <v>175</v>
      </c>
      <c r="F19" s="24"/>
      <c r="G19" s="70" t="s">
        <v>155</v>
      </c>
      <c r="H19" s="71">
        <v>1110</v>
      </c>
      <c r="I19" s="24"/>
      <c r="J19" s="70" t="s">
        <v>155</v>
      </c>
      <c r="K19" s="70" t="s">
        <v>175</v>
      </c>
      <c r="L19" s="24"/>
      <c r="M19" s="70" t="s">
        <v>155</v>
      </c>
      <c r="N19" s="71">
        <v>15704</v>
      </c>
      <c r="O19" s="24"/>
      <c r="P19" s="70" t="s">
        <v>155</v>
      </c>
      <c r="Q19" s="70" t="s">
        <v>175</v>
      </c>
      <c r="R19" s="24"/>
      <c r="S19" s="70" t="s">
        <v>155</v>
      </c>
      <c r="T19" s="70" t="s">
        <v>175</v>
      </c>
      <c r="U19" s="24"/>
      <c r="V19" s="70" t="s">
        <v>155</v>
      </c>
      <c r="W19" s="71">
        <v>16814</v>
      </c>
    </row>
    <row r="20" spans="1:23" x14ac:dyDescent="0.25">
      <c r="A20" s="12"/>
      <c r="B20" s="83" t="s">
        <v>330</v>
      </c>
      <c r="C20" s="83"/>
      <c r="D20" s="73" t="s">
        <v>155</v>
      </c>
      <c r="E20" s="72">
        <v>22171</v>
      </c>
      <c r="F20" s="21"/>
      <c r="G20" s="73" t="s">
        <v>155</v>
      </c>
      <c r="H20" s="72">
        <v>13838</v>
      </c>
      <c r="I20" s="21"/>
      <c r="J20" s="73" t="s">
        <v>155</v>
      </c>
      <c r="K20" s="72">
        <v>19983</v>
      </c>
      <c r="L20" s="21"/>
      <c r="M20" s="73" t="s">
        <v>155</v>
      </c>
      <c r="N20" s="72">
        <v>2070</v>
      </c>
      <c r="O20" s="21"/>
      <c r="P20" s="73" t="s">
        <v>155</v>
      </c>
      <c r="Q20" s="72">
        <v>6518</v>
      </c>
      <c r="R20" s="21"/>
      <c r="S20" s="73" t="s">
        <v>155</v>
      </c>
      <c r="T20" s="73" t="s">
        <v>175</v>
      </c>
      <c r="U20" s="21"/>
      <c r="V20" s="73" t="s">
        <v>155</v>
      </c>
      <c r="W20" s="72">
        <v>64580</v>
      </c>
    </row>
    <row r="21" spans="1:23" x14ac:dyDescent="0.25">
      <c r="A21" s="12"/>
      <c r="B21" s="82" t="s">
        <v>331</v>
      </c>
      <c r="C21" s="82"/>
      <c r="D21" s="70" t="s">
        <v>155</v>
      </c>
      <c r="E21" s="70" t="s">
        <v>175</v>
      </c>
      <c r="F21" s="24"/>
      <c r="G21" s="70" t="s">
        <v>155</v>
      </c>
      <c r="H21" s="70" t="s">
        <v>175</v>
      </c>
      <c r="I21" s="24"/>
      <c r="J21" s="70" t="s">
        <v>155</v>
      </c>
      <c r="K21" s="70" t="s">
        <v>175</v>
      </c>
      <c r="L21" s="24"/>
      <c r="M21" s="70" t="s">
        <v>155</v>
      </c>
      <c r="N21" s="70" t="s">
        <v>175</v>
      </c>
      <c r="O21" s="24"/>
      <c r="P21" s="70" t="s">
        <v>155</v>
      </c>
      <c r="Q21" s="71">
        <v>2754</v>
      </c>
      <c r="R21" s="24"/>
      <c r="S21" s="70" t="s">
        <v>155</v>
      </c>
      <c r="T21" s="70" t="s">
        <v>175</v>
      </c>
      <c r="U21" s="24"/>
      <c r="V21" s="70" t="s">
        <v>155</v>
      </c>
      <c r="W21" s="71">
        <v>2754</v>
      </c>
    </row>
    <row r="22" spans="1:23" ht="15.75" thickBot="1" x14ac:dyDescent="0.3">
      <c r="A22" s="12"/>
      <c r="B22" s="79" t="s">
        <v>153</v>
      </c>
      <c r="C22" s="79"/>
      <c r="D22" s="80" t="s">
        <v>181</v>
      </c>
      <c r="E22" s="80"/>
      <c r="F22" s="24"/>
      <c r="G22" s="80" t="s">
        <v>182</v>
      </c>
      <c r="H22" s="80"/>
      <c r="I22" s="24"/>
      <c r="J22" s="80" t="s">
        <v>183</v>
      </c>
      <c r="K22" s="80"/>
      <c r="L22" s="24"/>
      <c r="M22" s="80" t="s">
        <v>176</v>
      </c>
      <c r="N22" s="80"/>
      <c r="O22" s="24"/>
      <c r="P22" s="80" t="s">
        <v>322</v>
      </c>
      <c r="Q22" s="80"/>
      <c r="R22" s="24"/>
      <c r="S22" s="80" t="s">
        <v>323</v>
      </c>
      <c r="T22" s="80"/>
      <c r="U22" s="24"/>
      <c r="V22" s="80" t="s">
        <v>184</v>
      </c>
      <c r="W22" s="80"/>
    </row>
    <row r="23" spans="1:23" x14ac:dyDescent="0.25">
      <c r="A23" s="12"/>
      <c r="B23" s="81" t="s">
        <v>332</v>
      </c>
      <c r="C23" s="81"/>
      <c r="D23" s="81"/>
      <c r="E23" s="81"/>
      <c r="F23" s="81"/>
      <c r="G23" s="81"/>
      <c r="H23" s="81"/>
      <c r="I23" s="81"/>
      <c r="J23" s="81"/>
      <c r="K23" s="81"/>
      <c r="L23" s="81"/>
      <c r="M23" s="81"/>
      <c r="N23" s="81"/>
      <c r="O23" s="81"/>
      <c r="P23" s="81"/>
      <c r="Q23" s="81"/>
      <c r="R23" s="81"/>
      <c r="S23" s="81"/>
      <c r="T23" s="81"/>
      <c r="U23" s="81"/>
      <c r="V23" s="81"/>
      <c r="W23" s="81"/>
    </row>
    <row r="24" spans="1:23" x14ac:dyDescent="0.25">
      <c r="A24" s="12"/>
      <c r="B24" s="82" t="s">
        <v>67</v>
      </c>
      <c r="C24" s="82"/>
      <c r="D24" s="70" t="s">
        <v>155</v>
      </c>
      <c r="E24" s="71">
        <v>798759</v>
      </c>
      <c r="F24" s="24"/>
      <c r="G24" s="70" t="s">
        <v>155</v>
      </c>
      <c r="H24" s="71">
        <v>335021</v>
      </c>
      <c r="I24" s="24"/>
      <c r="J24" s="70" t="s">
        <v>155</v>
      </c>
      <c r="K24" s="71">
        <v>396120</v>
      </c>
      <c r="L24" s="24"/>
      <c r="M24" s="70" t="s">
        <v>155</v>
      </c>
      <c r="N24" s="71">
        <v>76067</v>
      </c>
      <c r="O24" s="24"/>
      <c r="P24" s="70" t="s">
        <v>155</v>
      </c>
      <c r="Q24" s="70" t="s">
        <v>175</v>
      </c>
      <c r="R24" s="24"/>
      <c r="S24" s="70" t="s">
        <v>155</v>
      </c>
      <c r="T24" s="71">
        <v>-18636</v>
      </c>
      <c r="U24" s="24"/>
      <c r="V24" s="70" t="s">
        <v>155</v>
      </c>
      <c r="W24" s="71">
        <v>1587331</v>
      </c>
    </row>
    <row r="25" spans="1:23" x14ac:dyDescent="0.25">
      <c r="A25" s="12"/>
      <c r="B25" s="83" t="s">
        <v>325</v>
      </c>
      <c r="C25" s="83"/>
      <c r="D25" s="21"/>
      <c r="E25" s="72">
        <v>225233</v>
      </c>
      <c r="F25" s="21"/>
      <c r="G25" s="21"/>
      <c r="H25" s="72">
        <v>144721</v>
      </c>
      <c r="I25" s="21"/>
      <c r="J25" s="21"/>
      <c r="K25" s="72">
        <v>245918</v>
      </c>
      <c r="L25" s="21"/>
      <c r="M25" s="21"/>
      <c r="N25" s="72">
        <v>6529</v>
      </c>
      <c r="O25" s="21"/>
      <c r="P25" s="21"/>
      <c r="Q25" s="73" t="s">
        <v>175</v>
      </c>
      <c r="R25" s="21"/>
      <c r="S25" s="21"/>
      <c r="T25" s="72">
        <v>-5180</v>
      </c>
      <c r="U25" s="21"/>
      <c r="V25" s="21"/>
      <c r="W25" s="72">
        <v>617221</v>
      </c>
    </row>
    <row r="26" spans="1:23" x14ac:dyDescent="0.25">
      <c r="A26" s="12"/>
      <c r="B26" s="82" t="s">
        <v>326</v>
      </c>
      <c r="C26" s="82"/>
      <c r="D26" s="24"/>
      <c r="E26" s="71">
        <v>264962</v>
      </c>
      <c r="F26" s="24"/>
      <c r="G26" s="24"/>
      <c r="H26" s="71">
        <v>54225</v>
      </c>
      <c r="I26" s="24"/>
      <c r="J26" s="24"/>
      <c r="K26" s="71">
        <v>82357</v>
      </c>
      <c r="L26" s="24"/>
      <c r="M26" s="24"/>
      <c r="N26" s="71">
        <v>35962</v>
      </c>
      <c r="O26" s="24"/>
      <c r="P26" s="24"/>
      <c r="Q26" s="70" t="s">
        <v>175</v>
      </c>
      <c r="R26" s="24"/>
      <c r="S26" s="24"/>
      <c r="T26" s="71">
        <v>-13456</v>
      </c>
      <c r="U26" s="24"/>
      <c r="V26" s="24"/>
      <c r="W26" s="71">
        <v>424050</v>
      </c>
    </row>
    <row r="27" spans="1:23" x14ac:dyDescent="0.25">
      <c r="A27" s="12"/>
      <c r="B27" s="83" t="s">
        <v>72</v>
      </c>
      <c r="C27" s="83"/>
      <c r="D27" s="21"/>
      <c r="E27" s="72">
        <v>67956</v>
      </c>
      <c r="F27" s="21"/>
      <c r="G27" s="21"/>
      <c r="H27" s="72">
        <v>50177</v>
      </c>
      <c r="I27" s="21"/>
      <c r="J27" s="21"/>
      <c r="K27" s="72">
        <v>49740</v>
      </c>
      <c r="L27" s="21"/>
      <c r="M27" s="21"/>
      <c r="N27" s="72">
        <v>10663</v>
      </c>
      <c r="O27" s="21"/>
      <c r="P27" s="21"/>
      <c r="Q27" s="72">
        <v>3814</v>
      </c>
      <c r="R27" s="21"/>
      <c r="S27" s="21"/>
      <c r="T27" s="73" t="s">
        <v>175</v>
      </c>
      <c r="U27" s="21"/>
      <c r="V27" s="21"/>
      <c r="W27" s="72">
        <v>182350</v>
      </c>
    </row>
    <row r="28" spans="1:23" x14ac:dyDescent="0.25">
      <c r="A28" s="12"/>
      <c r="B28" s="82" t="s">
        <v>327</v>
      </c>
      <c r="C28" s="82"/>
      <c r="D28" s="24"/>
      <c r="E28" s="70" t="s">
        <v>175</v>
      </c>
      <c r="F28" s="24"/>
      <c r="G28" s="24"/>
      <c r="H28" s="70" t="s">
        <v>175</v>
      </c>
      <c r="I28" s="24"/>
      <c r="J28" s="24"/>
      <c r="K28" s="70" t="s">
        <v>175</v>
      </c>
      <c r="L28" s="24"/>
      <c r="M28" s="24"/>
      <c r="N28" s="70" t="s">
        <v>175</v>
      </c>
      <c r="O28" s="24"/>
      <c r="P28" s="24"/>
      <c r="Q28" s="71">
        <v>73921</v>
      </c>
      <c r="R28" s="24"/>
      <c r="S28" s="24"/>
      <c r="T28" s="70" t="s">
        <v>175</v>
      </c>
      <c r="U28" s="24"/>
      <c r="V28" s="24"/>
      <c r="W28" s="71">
        <v>73921</v>
      </c>
    </row>
    <row r="29" spans="1:23" ht="15.75" thickBot="1" x14ac:dyDescent="0.3">
      <c r="A29" s="12"/>
      <c r="B29" s="83" t="s">
        <v>73</v>
      </c>
      <c r="C29" s="83"/>
      <c r="D29" s="28"/>
      <c r="E29" s="74" t="s">
        <v>175</v>
      </c>
      <c r="F29" s="21"/>
      <c r="G29" s="28"/>
      <c r="H29" s="74" t="s">
        <v>175</v>
      </c>
      <c r="I29" s="21"/>
      <c r="J29" s="28"/>
      <c r="K29" s="74" t="s">
        <v>175</v>
      </c>
      <c r="L29" s="21"/>
      <c r="M29" s="28"/>
      <c r="N29" s="74" t="s">
        <v>175</v>
      </c>
      <c r="O29" s="21"/>
      <c r="P29" s="28"/>
      <c r="Q29" s="75">
        <v>42118</v>
      </c>
      <c r="R29" s="21"/>
      <c r="S29" s="28"/>
      <c r="T29" s="74" t="s">
        <v>175</v>
      </c>
      <c r="U29" s="21"/>
      <c r="V29" s="28"/>
      <c r="W29" s="75">
        <v>42118</v>
      </c>
    </row>
    <row r="30" spans="1:23" ht="15.75" thickBot="1" x14ac:dyDescent="0.3">
      <c r="A30" s="12"/>
      <c r="B30" s="82" t="s">
        <v>328</v>
      </c>
      <c r="C30" s="82"/>
      <c r="D30" s="76" t="s">
        <v>155</v>
      </c>
      <c r="E30" s="77">
        <v>240608</v>
      </c>
      <c r="F30" s="24"/>
      <c r="G30" s="76" t="s">
        <v>155</v>
      </c>
      <c r="H30" s="77">
        <v>85898</v>
      </c>
      <c r="I30" s="24"/>
      <c r="J30" s="76" t="s">
        <v>155</v>
      </c>
      <c r="K30" s="77">
        <v>18105</v>
      </c>
      <c r="L30" s="24"/>
      <c r="M30" s="76" t="s">
        <v>155</v>
      </c>
      <c r="N30" s="77">
        <v>22913</v>
      </c>
      <c r="O30" s="24"/>
      <c r="P30" s="76" t="s">
        <v>155</v>
      </c>
      <c r="Q30" s="77">
        <v>-35617</v>
      </c>
      <c r="R30" s="24"/>
      <c r="S30" s="76" t="s">
        <v>155</v>
      </c>
      <c r="T30" s="76" t="s">
        <v>175</v>
      </c>
      <c r="U30" s="24"/>
      <c r="V30" s="76" t="s">
        <v>155</v>
      </c>
      <c r="W30" s="77">
        <v>331907</v>
      </c>
    </row>
    <row r="31" spans="1:23" ht="15.75" thickTop="1" x14ac:dyDescent="0.25">
      <c r="A31" s="12"/>
      <c r="B31" s="84"/>
      <c r="C31" s="84"/>
      <c r="D31" s="78"/>
      <c r="E31" s="78"/>
      <c r="F31" s="21"/>
      <c r="G31" s="78"/>
      <c r="H31" s="78"/>
      <c r="I31" s="21"/>
      <c r="J31" s="78"/>
      <c r="K31" s="78"/>
      <c r="L31" s="21"/>
      <c r="M31" s="78"/>
      <c r="N31" s="78"/>
      <c r="O31" s="21"/>
      <c r="P31" s="78"/>
      <c r="Q31" s="78"/>
      <c r="R31" s="21"/>
      <c r="S31" s="78"/>
      <c r="T31" s="78"/>
      <c r="U31" s="21"/>
      <c r="V31" s="78"/>
      <c r="W31" s="78"/>
    </row>
    <row r="32" spans="1:23" x14ac:dyDescent="0.25">
      <c r="A32" s="12"/>
      <c r="B32" s="82" t="s">
        <v>329</v>
      </c>
      <c r="C32" s="82"/>
      <c r="D32" s="70" t="s">
        <v>155</v>
      </c>
      <c r="E32" s="70" t="s">
        <v>175</v>
      </c>
      <c r="F32" s="24"/>
      <c r="G32" s="70" t="s">
        <v>155</v>
      </c>
      <c r="H32" s="70">
        <v>314</v>
      </c>
      <c r="I32" s="24"/>
      <c r="J32" s="70" t="s">
        <v>155</v>
      </c>
      <c r="K32" s="70" t="s">
        <v>175</v>
      </c>
      <c r="L32" s="24"/>
      <c r="M32" s="70" t="s">
        <v>155</v>
      </c>
      <c r="N32" s="71">
        <v>18322</v>
      </c>
      <c r="O32" s="24"/>
      <c r="P32" s="70" t="s">
        <v>155</v>
      </c>
      <c r="Q32" s="70" t="s">
        <v>175</v>
      </c>
      <c r="R32" s="24"/>
      <c r="S32" s="70" t="s">
        <v>155</v>
      </c>
      <c r="T32" s="70" t="s">
        <v>175</v>
      </c>
      <c r="U32" s="24"/>
      <c r="V32" s="70" t="s">
        <v>155</v>
      </c>
      <c r="W32" s="71">
        <v>18636</v>
      </c>
    </row>
    <row r="33" spans="1:23" x14ac:dyDescent="0.25">
      <c r="A33" s="12"/>
      <c r="B33" s="83" t="s">
        <v>330</v>
      </c>
      <c r="C33" s="83"/>
      <c r="D33" s="73" t="s">
        <v>155</v>
      </c>
      <c r="E33" s="72">
        <v>16885</v>
      </c>
      <c r="F33" s="21"/>
      <c r="G33" s="73" t="s">
        <v>155</v>
      </c>
      <c r="H33" s="72">
        <v>25633</v>
      </c>
      <c r="I33" s="21"/>
      <c r="J33" s="73" t="s">
        <v>155</v>
      </c>
      <c r="K33" s="72">
        <v>30238</v>
      </c>
      <c r="L33" s="21"/>
      <c r="M33" s="73" t="s">
        <v>155</v>
      </c>
      <c r="N33" s="72">
        <v>2812</v>
      </c>
      <c r="O33" s="21"/>
      <c r="P33" s="73" t="s">
        <v>155</v>
      </c>
      <c r="Q33" s="72">
        <v>10621</v>
      </c>
      <c r="R33" s="21"/>
      <c r="S33" s="73" t="s">
        <v>155</v>
      </c>
      <c r="T33" s="73" t="s">
        <v>175</v>
      </c>
      <c r="U33" s="21"/>
      <c r="V33" s="73" t="s">
        <v>155</v>
      </c>
      <c r="W33" s="72">
        <v>86189</v>
      </c>
    </row>
    <row r="34" spans="1:23" x14ac:dyDescent="0.25">
      <c r="A34" s="12"/>
      <c r="B34" s="82" t="s">
        <v>331</v>
      </c>
      <c r="C34" s="82"/>
      <c r="D34" s="70" t="s">
        <v>155</v>
      </c>
      <c r="E34" s="70" t="s">
        <v>175</v>
      </c>
      <c r="F34" s="24"/>
      <c r="G34" s="70" t="s">
        <v>155</v>
      </c>
      <c r="H34" s="70" t="s">
        <v>175</v>
      </c>
      <c r="I34" s="24"/>
      <c r="J34" s="70" t="s">
        <v>155</v>
      </c>
      <c r="K34" s="70" t="s">
        <v>175</v>
      </c>
      <c r="L34" s="24"/>
      <c r="M34" s="70" t="s">
        <v>155</v>
      </c>
      <c r="N34" s="70" t="s">
        <v>175</v>
      </c>
      <c r="O34" s="24"/>
      <c r="P34" s="70" t="s">
        <v>155</v>
      </c>
      <c r="Q34" s="71">
        <v>7378</v>
      </c>
      <c r="R34" s="24"/>
      <c r="S34" s="70" t="s">
        <v>155</v>
      </c>
      <c r="T34" s="70" t="s">
        <v>175</v>
      </c>
      <c r="U34" s="24"/>
      <c r="V34" s="70" t="s">
        <v>155</v>
      </c>
      <c r="W34" s="71">
        <v>7378</v>
      </c>
    </row>
    <row r="35" spans="1:23" x14ac:dyDescent="0.25">
      <c r="A35" s="12"/>
      <c r="B35" s="16"/>
      <c r="C35" s="16"/>
      <c r="D35" s="21"/>
      <c r="E35" s="21"/>
      <c r="F35" s="21"/>
      <c r="G35" s="21"/>
      <c r="H35" s="21"/>
      <c r="I35" s="21"/>
      <c r="J35" s="21"/>
      <c r="K35" s="21"/>
      <c r="L35" s="21"/>
      <c r="M35" s="21"/>
      <c r="N35" s="21"/>
      <c r="O35" s="21"/>
      <c r="P35" s="21"/>
      <c r="Q35" s="21"/>
      <c r="R35" s="21"/>
      <c r="S35" s="21"/>
      <c r="T35" s="21"/>
      <c r="U35" s="21"/>
      <c r="V35" s="21"/>
      <c r="W35" s="21"/>
    </row>
    <row r="36" spans="1:23" x14ac:dyDescent="0.25">
      <c r="A36" s="12"/>
      <c r="B36" s="91" t="s">
        <v>333</v>
      </c>
      <c r="C36" s="91"/>
      <c r="D36" s="91"/>
      <c r="E36" s="91"/>
      <c r="F36" s="91"/>
      <c r="G36" s="91"/>
      <c r="H36" s="91"/>
      <c r="I36" s="91"/>
      <c r="J36" s="91"/>
      <c r="K36" s="91"/>
      <c r="L36" s="91"/>
      <c r="M36" s="91"/>
      <c r="N36" s="91"/>
      <c r="O36" s="91"/>
      <c r="P36" s="91"/>
      <c r="Q36" s="91"/>
      <c r="R36" s="91"/>
      <c r="S36" s="91"/>
      <c r="T36" s="91"/>
      <c r="U36" s="91"/>
      <c r="V36" s="91"/>
      <c r="W36" s="91"/>
    </row>
    <row r="37" spans="1:23" x14ac:dyDescent="0.25">
      <c r="A37" s="12"/>
      <c r="B37" s="83" t="s">
        <v>67</v>
      </c>
      <c r="C37" s="83"/>
      <c r="D37" s="73" t="s">
        <v>155</v>
      </c>
      <c r="E37" s="72">
        <v>2286040</v>
      </c>
      <c r="F37" s="21"/>
      <c r="G37" s="73" t="s">
        <v>155</v>
      </c>
      <c r="H37" s="72">
        <v>952832</v>
      </c>
      <c r="I37" s="21"/>
      <c r="J37" s="73" t="s">
        <v>155</v>
      </c>
      <c r="K37" s="72">
        <v>1187262</v>
      </c>
      <c r="L37" s="21"/>
      <c r="M37" s="73" t="s">
        <v>155</v>
      </c>
      <c r="N37" s="72">
        <v>167778</v>
      </c>
      <c r="O37" s="21"/>
      <c r="P37" s="73" t="s">
        <v>155</v>
      </c>
      <c r="Q37" s="73" t="s">
        <v>175</v>
      </c>
      <c r="R37" s="21"/>
      <c r="S37" s="73" t="s">
        <v>155</v>
      </c>
      <c r="T37" s="72">
        <v>-45235</v>
      </c>
      <c r="U37" s="21"/>
      <c r="V37" s="73" t="s">
        <v>155</v>
      </c>
      <c r="W37" s="72">
        <v>4548677</v>
      </c>
    </row>
    <row r="38" spans="1:23" x14ac:dyDescent="0.25">
      <c r="A38" s="12"/>
      <c r="B38" s="82" t="s">
        <v>325</v>
      </c>
      <c r="C38" s="82"/>
      <c r="D38" s="24"/>
      <c r="E38" s="71">
        <v>646111</v>
      </c>
      <c r="F38" s="24"/>
      <c r="G38" s="24"/>
      <c r="H38" s="71">
        <v>419676</v>
      </c>
      <c r="I38" s="24"/>
      <c r="J38" s="24"/>
      <c r="K38" s="71">
        <v>762167</v>
      </c>
      <c r="L38" s="24"/>
      <c r="M38" s="24"/>
      <c r="N38" s="71">
        <v>18535</v>
      </c>
      <c r="O38" s="24"/>
      <c r="P38" s="24"/>
      <c r="Q38" s="70" t="s">
        <v>175</v>
      </c>
      <c r="R38" s="24"/>
      <c r="S38" s="24"/>
      <c r="T38" s="71">
        <v>-6368</v>
      </c>
      <c r="U38" s="24"/>
      <c r="V38" s="24"/>
      <c r="W38" s="71">
        <v>1840121</v>
      </c>
    </row>
    <row r="39" spans="1:23" x14ac:dyDescent="0.25">
      <c r="A39" s="12"/>
      <c r="B39" s="83" t="s">
        <v>326</v>
      </c>
      <c r="C39" s="83"/>
      <c r="D39" s="21"/>
      <c r="E39" s="72">
        <v>786517</v>
      </c>
      <c r="F39" s="21"/>
      <c r="G39" s="21"/>
      <c r="H39" s="72">
        <v>165232</v>
      </c>
      <c r="I39" s="21"/>
      <c r="J39" s="21"/>
      <c r="K39" s="72">
        <v>238786</v>
      </c>
      <c r="L39" s="21"/>
      <c r="M39" s="21"/>
      <c r="N39" s="72">
        <v>105556</v>
      </c>
      <c r="O39" s="21"/>
      <c r="P39" s="21"/>
      <c r="Q39" s="73" t="s">
        <v>175</v>
      </c>
      <c r="R39" s="21"/>
      <c r="S39" s="21"/>
      <c r="T39" s="72">
        <v>-38867</v>
      </c>
      <c r="U39" s="21"/>
      <c r="V39" s="21"/>
      <c r="W39" s="72">
        <v>1257224</v>
      </c>
    </row>
    <row r="40" spans="1:23" x14ac:dyDescent="0.25">
      <c r="A40" s="12"/>
      <c r="B40" s="82" t="s">
        <v>72</v>
      </c>
      <c r="C40" s="82"/>
      <c r="D40" s="24"/>
      <c r="E40" s="71">
        <v>200615</v>
      </c>
      <c r="F40" s="24"/>
      <c r="G40" s="24"/>
      <c r="H40" s="71">
        <v>144256</v>
      </c>
      <c r="I40" s="24"/>
      <c r="J40" s="24"/>
      <c r="K40" s="71">
        <v>150013</v>
      </c>
      <c r="L40" s="24"/>
      <c r="M40" s="24"/>
      <c r="N40" s="71">
        <v>29797</v>
      </c>
      <c r="O40" s="24"/>
      <c r="P40" s="24"/>
      <c r="Q40" s="71">
        <v>14565</v>
      </c>
      <c r="R40" s="24"/>
      <c r="S40" s="24"/>
      <c r="T40" s="70" t="s">
        <v>175</v>
      </c>
      <c r="U40" s="24"/>
      <c r="V40" s="24"/>
      <c r="W40" s="71">
        <v>539246</v>
      </c>
    </row>
    <row r="41" spans="1:23" x14ac:dyDescent="0.25">
      <c r="A41" s="12"/>
      <c r="B41" s="83" t="s">
        <v>327</v>
      </c>
      <c r="C41" s="83"/>
      <c r="D41" s="21"/>
      <c r="E41" s="73" t="s">
        <v>175</v>
      </c>
      <c r="F41" s="21"/>
      <c r="G41" s="21"/>
      <c r="H41" s="73" t="s">
        <v>175</v>
      </c>
      <c r="I41" s="21"/>
      <c r="J41" s="21"/>
      <c r="K41" s="73" t="s">
        <v>175</v>
      </c>
      <c r="L41" s="21"/>
      <c r="M41" s="21"/>
      <c r="N41" s="73" t="s">
        <v>175</v>
      </c>
      <c r="O41" s="21"/>
      <c r="P41" s="21"/>
      <c r="Q41" s="72">
        <v>253524</v>
      </c>
      <c r="R41" s="21"/>
      <c r="S41" s="21"/>
      <c r="T41" s="73" t="s">
        <v>175</v>
      </c>
      <c r="U41" s="21"/>
      <c r="V41" s="21"/>
      <c r="W41" s="72">
        <v>253524</v>
      </c>
    </row>
    <row r="42" spans="1:23" ht="15.75" thickBot="1" x14ac:dyDescent="0.3">
      <c r="A42" s="12"/>
      <c r="B42" s="82" t="s">
        <v>73</v>
      </c>
      <c r="C42" s="82"/>
      <c r="D42" s="42"/>
      <c r="E42" s="86" t="s">
        <v>175</v>
      </c>
      <c r="F42" s="24"/>
      <c r="G42" s="42"/>
      <c r="H42" s="86" t="s">
        <v>175</v>
      </c>
      <c r="I42" s="24"/>
      <c r="J42" s="42"/>
      <c r="K42" s="86" t="s">
        <v>175</v>
      </c>
      <c r="L42" s="24"/>
      <c r="M42" s="42"/>
      <c r="N42" s="86" t="s">
        <v>175</v>
      </c>
      <c r="O42" s="24"/>
      <c r="P42" s="42"/>
      <c r="Q42" s="87">
        <v>9694</v>
      </c>
      <c r="R42" s="24"/>
      <c r="S42" s="42"/>
      <c r="T42" s="86" t="s">
        <v>175</v>
      </c>
      <c r="U42" s="24"/>
      <c r="V42" s="42"/>
      <c r="W42" s="87">
        <v>9694</v>
      </c>
    </row>
    <row r="43" spans="1:23" ht="15.75" thickBot="1" x14ac:dyDescent="0.3">
      <c r="A43" s="12"/>
      <c r="B43" s="83" t="s">
        <v>328</v>
      </c>
      <c r="C43" s="83"/>
      <c r="D43" s="88" t="s">
        <v>155</v>
      </c>
      <c r="E43" s="89">
        <v>652797</v>
      </c>
      <c r="F43" s="21"/>
      <c r="G43" s="88" t="s">
        <v>155</v>
      </c>
      <c r="H43" s="89">
        <v>223668</v>
      </c>
      <c r="I43" s="21"/>
      <c r="J43" s="88" t="s">
        <v>155</v>
      </c>
      <c r="K43" s="89">
        <v>36296</v>
      </c>
      <c r="L43" s="21"/>
      <c r="M43" s="88" t="s">
        <v>155</v>
      </c>
      <c r="N43" s="89">
        <v>13890</v>
      </c>
      <c r="O43" s="21"/>
      <c r="P43" s="88" t="s">
        <v>155</v>
      </c>
      <c r="Q43" s="89">
        <v>-258395</v>
      </c>
      <c r="R43" s="21"/>
      <c r="S43" s="88" t="s">
        <v>155</v>
      </c>
      <c r="T43" s="88" t="s">
        <v>175</v>
      </c>
      <c r="U43" s="21"/>
      <c r="V43" s="88" t="s">
        <v>155</v>
      </c>
      <c r="W43" s="89">
        <v>668256</v>
      </c>
    </row>
    <row r="44" spans="1:23" ht="15.75" thickTop="1" x14ac:dyDescent="0.25">
      <c r="A44" s="12"/>
      <c r="B44" s="67"/>
      <c r="C44" s="67"/>
      <c r="D44" s="90"/>
      <c r="E44" s="90"/>
      <c r="F44" s="24"/>
      <c r="G44" s="90"/>
      <c r="H44" s="90"/>
      <c r="I44" s="24"/>
      <c r="J44" s="90"/>
      <c r="K44" s="90"/>
      <c r="L44" s="24"/>
      <c r="M44" s="90"/>
      <c r="N44" s="90"/>
      <c r="O44" s="24"/>
      <c r="P44" s="90"/>
      <c r="Q44" s="90"/>
      <c r="R44" s="24"/>
      <c r="S44" s="90"/>
      <c r="T44" s="90"/>
      <c r="U44" s="24"/>
      <c r="V44" s="90"/>
      <c r="W44" s="90"/>
    </row>
    <row r="45" spans="1:23" x14ac:dyDescent="0.25">
      <c r="A45" s="12"/>
      <c r="B45" s="83" t="s">
        <v>329</v>
      </c>
      <c r="C45" s="83"/>
      <c r="D45" s="73" t="s">
        <v>155</v>
      </c>
      <c r="E45" s="73" t="s">
        <v>175</v>
      </c>
      <c r="F45" s="21"/>
      <c r="G45" s="73" t="s">
        <v>155</v>
      </c>
      <c r="H45" s="72">
        <v>1253</v>
      </c>
      <c r="I45" s="21"/>
      <c r="J45" s="73" t="s">
        <v>155</v>
      </c>
      <c r="K45" s="73" t="s">
        <v>175</v>
      </c>
      <c r="L45" s="21"/>
      <c r="M45" s="73" t="s">
        <v>155</v>
      </c>
      <c r="N45" s="72">
        <v>43982</v>
      </c>
      <c r="O45" s="21"/>
      <c r="P45" s="73" t="s">
        <v>155</v>
      </c>
      <c r="Q45" s="73" t="s">
        <v>175</v>
      </c>
      <c r="R45" s="21"/>
      <c r="S45" s="73" t="s">
        <v>155</v>
      </c>
      <c r="T45" s="73" t="s">
        <v>175</v>
      </c>
      <c r="U45" s="21"/>
      <c r="V45" s="73" t="s">
        <v>155</v>
      </c>
      <c r="W45" s="72">
        <v>45235</v>
      </c>
    </row>
    <row r="46" spans="1:23" x14ac:dyDescent="0.25">
      <c r="A46" s="12"/>
      <c r="B46" s="82" t="s">
        <v>330</v>
      </c>
      <c r="C46" s="82"/>
      <c r="D46" s="70" t="s">
        <v>155</v>
      </c>
      <c r="E46" s="71">
        <v>58335</v>
      </c>
      <c r="F46" s="24"/>
      <c r="G46" s="70" t="s">
        <v>155</v>
      </c>
      <c r="H46" s="71">
        <v>43489</v>
      </c>
      <c r="I46" s="24"/>
      <c r="J46" s="70" t="s">
        <v>155</v>
      </c>
      <c r="K46" s="71">
        <v>68683</v>
      </c>
      <c r="L46" s="24"/>
      <c r="M46" s="70" t="s">
        <v>155</v>
      </c>
      <c r="N46" s="71">
        <v>6765</v>
      </c>
      <c r="O46" s="24"/>
      <c r="P46" s="70" t="s">
        <v>155</v>
      </c>
      <c r="Q46" s="71">
        <v>19988</v>
      </c>
      <c r="R46" s="24"/>
      <c r="S46" s="70" t="s">
        <v>155</v>
      </c>
      <c r="T46" s="70" t="s">
        <v>175</v>
      </c>
      <c r="U46" s="24"/>
      <c r="V46" s="70" t="s">
        <v>155</v>
      </c>
      <c r="W46" s="71">
        <v>197260</v>
      </c>
    </row>
    <row r="47" spans="1:23" x14ac:dyDescent="0.25">
      <c r="A47" s="12"/>
      <c r="B47" s="83" t="s">
        <v>331</v>
      </c>
      <c r="C47" s="83"/>
      <c r="D47" s="73" t="s">
        <v>155</v>
      </c>
      <c r="E47" s="73" t="s">
        <v>175</v>
      </c>
      <c r="F47" s="21"/>
      <c r="G47" s="73" t="s">
        <v>155</v>
      </c>
      <c r="H47" s="73" t="s">
        <v>175</v>
      </c>
      <c r="I47" s="21"/>
      <c r="J47" s="73" t="s">
        <v>155</v>
      </c>
      <c r="K47" s="73" t="s">
        <v>175</v>
      </c>
      <c r="L47" s="21"/>
      <c r="M47" s="73" t="s">
        <v>155</v>
      </c>
      <c r="N47" s="73" t="s">
        <v>175</v>
      </c>
      <c r="O47" s="21"/>
      <c r="P47" s="73" t="s">
        <v>155</v>
      </c>
      <c r="Q47" s="72">
        <v>14093</v>
      </c>
      <c r="R47" s="21"/>
      <c r="S47" s="73" t="s">
        <v>155</v>
      </c>
      <c r="T47" s="73" t="s">
        <v>175</v>
      </c>
      <c r="U47" s="21"/>
      <c r="V47" s="73" t="s">
        <v>155</v>
      </c>
      <c r="W47" s="72">
        <v>14093</v>
      </c>
    </row>
    <row r="48" spans="1:23" x14ac:dyDescent="0.25">
      <c r="A48" s="12"/>
      <c r="B48" s="13"/>
      <c r="C48" s="13"/>
      <c r="D48" s="24"/>
      <c r="E48" s="24"/>
      <c r="F48" s="24"/>
      <c r="G48" s="24"/>
      <c r="H48" s="24"/>
      <c r="I48" s="24"/>
      <c r="J48" s="24"/>
      <c r="K48" s="24"/>
      <c r="L48" s="24"/>
      <c r="M48" s="24"/>
      <c r="N48" s="24"/>
      <c r="O48" s="24"/>
      <c r="P48" s="24"/>
      <c r="Q48" s="24"/>
      <c r="R48" s="24"/>
      <c r="S48" s="24"/>
      <c r="T48" s="24"/>
      <c r="U48" s="24"/>
      <c r="V48" s="24"/>
      <c r="W48" s="24"/>
    </row>
    <row r="49" spans="1:23" x14ac:dyDescent="0.25">
      <c r="A49" s="12"/>
      <c r="B49" s="81" t="s">
        <v>334</v>
      </c>
      <c r="C49" s="81"/>
      <c r="D49" s="81"/>
      <c r="E49" s="81"/>
      <c r="F49" s="81"/>
      <c r="G49" s="81"/>
      <c r="H49" s="81"/>
      <c r="I49" s="81"/>
      <c r="J49" s="81"/>
      <c r="K49" s="81"/>
      <c r="L49" s="81"/>
      <c r="M49" s="81"/>
      <c r="N49" s="81"/>
      <c r="O49" s="81"/>
      <c r="P49" s="81"/>
      <c r="Q49" s="81"/>
      <c r="R49" s="81"/>
      <c r="S49" s="81"/>
      <c r="T49" s="81"/>
      <c r="U49" s="81"/>
      <c r="V49" s="81"/>
      <c r="W49" s="81"/>
    </row>
    <row r="50" spans="1:23" x14ac:dyDescent="0.25">
      <c r="A50" s="12"/>
      <c r="B50" s="82" t="s">
        <v>67</v>
      </c>
      <c r="C50" s="82"/>
      <c r="D50" s="70" t="s">
        <v>155</v>
      </c>
      <c r="E50" s="71">
        <v>2263308</v>
      </c>
      <c r="F50" s="24"/>
      <c r="G50" s="70" t="s">
        <v>155</v>
      </c>
      <c r="H50" s="71">
        <v>935850</v>
      </c>
      <c r="I50" s="24"/>
      <c r="J50" s="70" t="s">
        <v>155</v>
      </c>
      <c r="K50" s="71">
        <v>1207900</v>
      </c>
      <c r="L50" s="24"/>
      <c r="M50" s="70" t="s">
        <v>155</v>
      </c>
      <c r="N50" s="71">
        <v>191909</v>
      </c>
      <c r="O50" s="24"/>
      <c r="P50" s="70" t="s">
        <v>155</v>
      </c>
      <c r="Q50" s="70" t="s">
        <v>175</v>
      </c>
      <c r="R50" s="24"/>
      <c r="S50" s="70" t="s">
        <v>155</v>
      </c>
      <c r="T50" s="71">
        <v>-48419</v>
      </c>
      <c r="U50" s="24"/>
      <c r="V50" s="70" t="s">
        <v>155</v>
      </c>
      <c r="W50" s="71">
        <v>4550548</v>
      </c>
    </row>
    <row r="51" spans="1:23" x14ac:dyDescent="0.25">
      <c r="A51" s="12"/>
      <c r="B51" s="83" t="s">
        <v>325</v>
      </c>
      <c r="C51" s="83"/>
      <c r="D51" s="21"/>
      <c r="E51" s="72">
        <v>630043</v>
      </c>
      <c r="F51" s="21"/>
      <c r="G51" s="21"/>
      <c r="H51" s="72">
        <v>429989</v>
      </c>
      <c r="I51" s="21"/>
      <c r="J51" s="21"/>
      <c r="K51" s="72">
        <v>757682</v>
      </c>
      <c r="L51" s="21"/>
      <c r="M51" s="21"/>
      <c r="N51" s="72">
        <v>18855</v>
      </c>
      <c r="O51" s="21"/>
      <c r="P51" s="21"/>
      <c r="Q51" s="73" t="s">
        <v>175</v>
      </c>
      <c r="R51" s="21"/>
      <c r="S51" s="21"/>
      <c r="T51" s="72">
        <v>-9652</v>
      </c>
      <c r="U51" s="21"/>
      <c r="V51" s="21"/>
      <c r="W51" s="72">
        <v>1826917</v>
      </c>
    </row>
    <row r="52" spans="1:23" x14ac:dyDescent="0.25">
      <c r="A52" s="12"/>
      <c r="B52" s="82" t="s">
        <v>326</v>
      </c>
      <c r="C52" s="82"/>
      <c r="D52" s="13"/>
      <c r="E52" s="71">
        <v>757920</v>
      </c>
      <c r="F52" s="24"/>
      <c r="G52" s="24"/>
      <c r="H52" s="71">
        <v>150658</v>
      </c>
      <c r="I52" s="24"/>
      <c r="J52" s="24"/>
      <c r="K52" s="71">
        <v>270019</v>
      </c>
      <c r="L52" s="24"/>
      <c r="M52" s="24"/>
      <c r="N52" s="71">
        <v>113460</v>
      </c>
      <c r="O52" s="24"/>
      <c r="P52" s="24"/>
      <c r="Q52" s="70" t="s">
        <v>175</v>
      </c>
      <c r="R52" s="24"/>
      <c r="S52" s="24"/>
      <c r="T52" s="71">
        <v>-38767</v>
      </c>
      <c r="U52" s="24"/>
      <c r="V52" s="24"/>
      <c r="W52" s="71">
        <v>1253290</v>
      </c>
    </row>
    <row r="53" spans="1:23" x14ac:dyDescent="0.25">
      <c r="A53" s="12"/>
      <c r="B53" s="83" t="s">
        <v>72</v>
      </c>
      <c r="C53" s="83"/>
      <c r="D53" s="21"/>
      <c r="E53" s="72">
        <v>202935</v>
      </c>
      <c r="F53" s="21"/>
      <c r="G53" s="21"/>
      <c r="H53" s="72">
        <v>141702</v>
      </c>
      <c r="I53" s="21"/>
      <c r="J53" s="21"/>
      <c r="K53" s="72">
        <v>149485</v>
      </c>
      <c r="L53" s="21"/>
      <c r="M53" s="21"/>
      <c r="N53" s="72">
        <v>34871</v>
      </c>
      <c r="O53" s="21"/>
      <c r="P53" s="21"/>
      <c r="Q53" s="72">
        <v>10562</v>
      </c>
      <c r="R53" s="21"/>
      <c r="S53" s="21"/>
      <c r="T53" s="73" t="s">
        <v>175</v>
      </c>
      <c r="U53" s="21"/>
      <c r="V53" s="21"/>
      <c r="W53" s="72">
        <v>539555</v>
      </c>
    </row>
    <row r="54" spans="1:23" x14ac:dyDescent="0.25">
      <c r="A54" s="12"/>
      <c r="B54" s="82" t="s">
        <v>327</v>
      </c>
      <c r="C54" s="82"/>
      <c r="D54" s="24"/>
      <c r="E54" s="70" t="s">
        <v>175</v>
      </c>
      <c r="F54" s="24"/>
      <c r="G54" s="24"/>
      <c r="H54" s="70" t="s">
        <v>175</v>
      </c>
      <c r="I54" s="24"/>
      <c r="J54" s="24"/>
      <c r="K54" s="70" t="s">
        <v>175</v>
      </c>
      <c r="L54" s="24"/>
      <c r="M54" s="24"/>
      <c r="N54" s="70" t="s">
        <v>175</v>
      </c>
      <c r="O54" s="24"/>
      <c r="P54" s="24"/>
      <c r="Q54" s="71">
        <v>218621</v>
      </c>
      <c r="R54" s="24"/>
      <c r="S54" s="24"/>
      <c r="T54" s="70" t="s">
        <v>175</v>
      </c>
      <c r="U54" s="24"/>
      <c r="V54" s="24"/>
      <c r="W54" s="71">
        <v>218621</v>
      </c>
    </row>
    <row r="55" spans="1:23" ht="15.75" thickBot="1" x14ac:dyDescent="0.3">
      <c r="A55" s="12"/>
      <c r="B55" s="83" t="s">
        <v>73</v>
      </c>
      <c r="C55" s="83"/>
      <c r="D55" s="28"/>
      <c r="E55" s="74" t="s">
        <v>175</v>
      </c>
      <c r="F55" s="21"/>
      <c r="G55" s="28"/>
      <c r="H55" s="74" t="s">
        <v>175</v>
      </c>
      <c r="I55" s="21"/>
      <c r="J55" s="28"/>
      <c r="K55" s="74" t="s">
        <v>175</v>
      </c>
      <c r="L55" s="21"/>
      <c r="M55" s="28"/>
      <c r="N55" s="74" t="s">
        <v>175</v>
      </c>
      <c r="O55" s="21"/>
      <c r="P55" s="28"/>
      <c r="Q55" s="75">
        <v>47159</v>
      </c>
      <c r="R55" s="21"/>
      <c r="S55" s="28"/>
      <c r="T55" s="74" t="s">
        <v>175</v>
      </c>
      <c r="U55" s="21"/>
      <c r="V55" s="28"/>
      <c r="W55" s="75">
        <v>47159</v>
      </c>
    </row>
    <row r="56" spans="1:23" ht="15.75" thickBot="1" x14ac:dyDescent="0.3">
      <c r="A56" s="12"/>
      <c r="B56" s="82" t="s">
        <v>328</v>
      </c>
      <c r="C56" s="82"/>
      <c r="D56" s="76" t="s">
        <v>155</v>
      </c>
      <c r="E56" s="77">
        <v>672410</v>
      </c>
      <c r="F56" s="24"/>
      <c r="G56" s="76" t="s">
        <v>155</v>
      </c>
      <c r="H56" s="77">
        <v>213501</v>
      </c>
      <c r="I56" s="24"/>
      <c r="J56" s="76" t="s">
        <v>155</v>
      </c>
      <c r="K56" s="77">
        <v>30714</v>
      </c>
      <c r="L56" s="24"/>
      <c r="M56" s="76" t="s">
        <v>155</v>
      </c>
      <c r="N56" s="77">
        <v>24723</v>
      </c>
      <c r="O56" s="24"/>
      <c r="P56" s="76" t="s">
        <v>155</v>
      </c>
      <c r="Q56" s="77">
        <v>-182024</v>
      </c>
      <c r="R56" s="24"/>
      <c r="S56" s="76" t="s">
        <v>155</v>
      </c>
      <c r="T56" s="76" t="s">
        <v>175</v>
      </c>
      <c r="U56" s="24"/>
      <c r="V56" s="76" t="s">
        <v>155</v>
      </c>
      <c r="W56" s="77">
        <v>759324</v>
      </c>
    </row>
    <row r="57" spans="1:23" ht="15.75" thickTop="1" x14ac:dyDescent="0.25">
      <c r="A57" s="12"/>
      <c r="B57" s="84"/>
      <c r="C57" s="84"/>
      <c r="D57" s="78"/>
      <c r="E57" s="78"/>
      <c r="F57" s="21"/>
      <c r="G57" s="78"/>
      <c r="H57" s="78"/>
      <c r="I57" s="21"/>
      <c r="J57" s="78"/>
      <c r="K57" s="78"/>
      <c r="L57" s="21"/>
      <c r="M57" s="78"/>
      <c r="N57" s="78"/>
      <c r="O57" s="21"/>
      <c r="P57" s="78"/>
      <c r="Q57" s="78"/>
      <c r="R57" s="21"/>
      <c r="S57" s="78"/>
      <c r="T57" s="78"/>
      <c r="U57" s="21"/>
      <c r="V57" s="78"/>
      <c r="W57" s="78"/>
    </row>
    <row r="58" spans="1:23" x14ac:dyDescent="0.25">
      <c r="A58" s="12"/>
      <c r="B58" s="82" t="s">
        <v>329</v>
      </c>
      <c r="C58" s="82"/>
      <c r="D58" s="70" t="s">
        <v>155</v>
      </c>
      <c r="E58" s="70" t="s">
        <v>175</v>
      </c>
      <c r="F58" s="24"/>
      <c r="G58" s="70" t="s">
        <v>155</v>
      </c>
      <c r="H58" s="71">
        <v>1084</v>
      </c>
      <c r="I58" s="24"/>
      <c r="J58" s="70" t="s">
        <v>155</v>
      </c>
      <c r="K58" s="70" t="s">
        <v>175</v>
      </c>
      <c r="L58" s="24"/>
      <c r="M58" s="70" t="s">
        <v>155</v>
      </c>
      <c r="N58" s="71">
        <v>47335</v>
      </c>
      <c r="O58" s="24"/>
      <c r="P58" s="70" t="s">
        <v>155</v>
      </c>
      <c r="Q58" s="70" t="s">
        <v>175</v>
      </c>
      <c r="R58" s="24"/>
      <c r="S58" s="70" t="s">
        <v>155</v>
      </c>
      <c r="T58" s="70" t="s">
        <v>175</v>
      </c>
      <c r="U58" s="24"/>
      <c r="V58" s="70" t="s">
        <v>155</v>
      </c>
      <c r="W58" s="71">
        <v>48419</v>
      </c>
    </row>
    <row r="59" spans="1:23" x14ac:dyDescent="0.25">
      <c r="A59" s="12"/>
      <c r="B59" s="83" t="s">
        <v>330</v>
      </c>
      <c r="C59" s="83"/>
      <c r="D59" s="73" t="s">
        <v>155</v>
      </c>
      <c r="E59" s="72">
        <v>43711</v>
      </c>
      <c r="F59" s="21"/>
      <c r="G59" s="73" t="s">
        <v>155</v>
      </c>
      <c r="H59" s="72">
        <v>84749</v>
      </c>
      <c r="I59" s="21"/>
      <c r="J59" s="73" t="s">
        <v>155</v>
      </c>
      <c r="K59" s="72">
        <v>97147</v>
      </c>
      <c r="L59" s="21"/>
      <c r="M59" s="73" t="s">
        <v>155</v>
      </c>
      <c r="N59" s="72">
        <v>11817</v>
      </c>
      <c r="O59" s="21"/>
      <c r="P59" s="73" t="s">
        <v>155</v>
      </c>
      <c r="Q59" s="72">
        <v>23057</v>
      </c>
      <c r="R59" s="21"/>
      <c r="S59" s="73" t="s">
        <v>155</v>
      </c>
      <c r="T59" s="73" t="s">
        <v>175</v>
      </c>
      <c r="U59" s="21"/>
      <c r="V59" s="73" t="s">
        <v>155</v>
      </c>
      <c r="W59" s="72">
        <v>260481</v>
      </c>
    </row>
    <row r="60" spans="1:23" x14ac:dyDescent="0.25">
      <c r="A60" s="12"/>
      <c r="B60" s="82" t="s">
        <v>331</v>
      </c>
      <c r="C60" s="82"/>
      <c r="D60" s="70" t="s">
        <v>155</v>
      </c>
      <c r="E60" s="70" t="s">
        <v>175</v>
      </c>
      <c r="F60" s="24"/>
      <c r="G60" s="70" t="s">
        <v>155</v>
      </c>
      <c r="H60" s="70" t="s">
        <v>175</v>
      </c>
      <c r="I60" s="24"/>
      <c r="J60" s="70" t="s">
        <v>155</v>
      </c>
      <c r="K60" s="70" t="s">
        <v>175</v>
      </c>
      <c r="L60" s="24"/>
      <c r="M60" s="70" t="s">
        <v>155</v>
      </c>
      <c r="N60" s="70" t="s">
        <v>175</v>
      </c>
      <c r="O60" s="24"/>
      <c r="P60" s="70" t="s">
        <v>155</v>
      </c>
      <c r="Q60" s="71">
        <v>20090</v>
      </c>
      <c r="R60" s="24"/>
      <c r="S60" s="70" t="s">
        <v>155</v>
      </c>
      <c r="T60" s="70" t="s">
        <v>175</v>
      </c>
      <c r="U60" s="24"/>
      <c r="V60" s="70" t="s">
        <v>155</v>
      </c>
      <c r="W60" s="71">
        <v>20090</v>
      </c>
    </row>
  </sheetData>
  <mergeCells count="74">
    <mergeCell ref="B5:W5"/>
    <mergeCell ref="B6:W6"/>
    <mergeCell ref="B7:W7"/>
    <mergeCell ref="B8:W8"/>
    <mergeCell ref="B57:C57"/>
    <mergeCell ref="B58:C58"/>
    <mergeCell ref="B59:C59"/>
    <mergeCell ref="B60:C60"/>
    <mergeCell ref="A1:A2"/>
    <mergeCell ref="B1:W1"/>
    <mergeCell ref="B2:W2"/>
    <mergeCell ref="B3:W3"/>
    <mergeCell ref="A4:A60"/>
    <mergeCell ref="B4:W4"/>
    <mergeCell ref="B51:C51"/>
    <mergeCell ref="B52:C52"/>
    <mergeCell ref="B53:C53"/>
    <mergeCell ref="B54:C54"/>
    <mergeCell ref="B55:C55"/>
    <mergeCell ref="B56:C56"/>
    <mergeCell ref="B44:C44"/>
    <mergeCell ref="B45:C45"/>
    <mergeCell ref="B46:C46"/>
    <mergeCell ref="B47:C47"/>
    <mergeCell ref="B49:W49"/>
    <mergeCell ref="B50:C50"/>
    <mergeCell ref="B38:C38"/>
    <mergeCell ref="B39:C39"/>
    <mergeCell ref="B40:C40"/>
    <mergeCell ref="B41:C41"/>
    <mergeCell ref="B42:C42"/>
    <mergeCell ref="B43:C43"/>
    <mergeCell ref="B31:C31"/>
    <mergeCell ref="B32:C32"/>
    <mergeCell ref="B33:C33"/>
    <mergeCell ref="B34:C34"/>
    <mergeCell ref="B36:W36"/>
    <mergeCell ref="B37:C37"/>
    <mergeCell ref="B25:C25"/>
    <mergeCell ref="B26:C26"/>
    <mergeCell ref="B27:C27"/>
    <mergeCell ref="B28:C28"/>
    <mergeCell ref="B29:C29"/>
    <mergeCell ref="B30:C30"/>
    <mergeCell ref="M22:N22"/>
    <mergeCell ref="P22:Q22"/>
    <mergeCell ref="S22:T22"/>
    <mergeCell ref="V22:W22"/>
    <mergeCell ref="B23:W23"/>
    <mergeCell ref="B24:C24"/>
    <mergeCell ref="B20:C20"/>
    <mergeCell ref="B21:C21"/>
    <mergeCell ref="B22:C22"/>
    <mergeCell ref="D22:E22"/>
    <mergeCell ref="G22:H22"/>
    <mergeCell ref="J22:K22"/>
    <mergeCell ref="B14:C14"/>
    <mergeCell ref="B15:C15"/>
    <mergeCell ref="B16:C16"/>
    <mergeCell ref="B17:C17"/>
    <mergeCell ref="B18:C18"/>
    <mergeCell ref="B19:C19"/>
    <mergeCell ref="S9:T9"/>
    <mergeCell ref="V9:W9"/>
    <mergeCell ref="B10:E10"/>
    <mergeCell ref="B11:C11"/>
    <mergeCell ref="B12:C12"/>
    <mergeCell ref="B13:C13"/>
    <mergeCell ref="B9:C9"/>
    <mergeCell ref="D9:E9"/>
    <mergeCell ref="G9:H9"/>
    <mergeCell ref="J9:K9"/>
    <mergeCell ref="M9:N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9"/>
  <sheetViews>
    <sheetView showGridLines="0" workbookViewId="0"/>
  </sheetViews>
  <sheetFormatPr defaultRowHeight="15" x14ac:dyDescent="0.25"/>
  <cols>
    <col min="1" max="1" width="31" bestFit="1" customWidth="1"/>
    <col min="2" max="2" width="26.85546875" customWidth="1"/>
    <col min="3" max="4" width="36.5703125" bestFit="1" customWidth="1"/>
    <col min="5" max="5" width="24.5703125" customWidth="1"/>
    <col min="6" max="6" width="20.85546875" customWidth="1"/>
    <col min="7" max="7" width="5.28515625" customWidth="1"/>
    <col min="8" max="8" width="25.5703125" customWidth="1"/>
    <col min="9" max="9" width="23.140625" customWidth="1"/>
    <col min="10" max="10" width="5.28515625" customWidth="1"/>
    <col min="11" max="11" width="24.5703125" customWidth="1"/>
    <col min="12" max="12" width="23.140625" customWidth="1"/>
    <col min="13" max="13" width="5.28515625" customWidth="1"/>
    <col min="14" max="14" width="24.5703125" customWidth="1"/>
    <col min="15" max="15" width="23.140625" customWidth="1"/>
    <col min="16" max="16" width="5.28515625" customWidth="1"/>
    <col min="17" max="17" width="24.5703125" customWidth="1"/>
    <col min="18" max="18" width="20.85546875" customWidth="1"/>
    <col min="19" max="19" width="5.28515625" customWidth="1"/>
    <col min="20" max="20" width="25.5703125" customWidth="1"/>
    <col min="21" max="21" width="23.140625" customWidth="1"/>
  </cols>
  <sheetData>
    <row r="1" spans="1:21" ht="15" customHeight="1" x14ac:dyDescent="0.25">
      <c r="A1" s="5" t="s">
        <v>335</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ht="15" customHeight="1" x14ac:dyDescent="0.25">
      <c r="A3" s="6" t="s">
        <v>336</v>
      </c>
      <c r="B3" s="57" t="s">
        <v>6</v>
      </c>
      <c r="C3" s="57"/>
      <c r="D3" s="57"/>
      <c r="E3" s="57"/>
      <c r="F3" s="57"/>
      <c r="G3" s="57"/>
      <c r="H3" s="57"/>
      <c r="I3" s="57"/>
      <c r="J3" s="57"/>
      <c r="K3" s="57"/>
      <c r="L3" s="57"/>
      <c r="M3" s="57"/>
      <c r="N3" s="57"/>
      <c r="O3" s="57"/>
      <c r="P3" s="57"/>
      <c r="Q3" s="57"/>
      <c r="R3" s="57"/>
      <c r="S3" s="57"/>
      <c r="T3" s="57"/>
      <c r="U3" s="57"/>
    </row>
    <row r="4" spans="1:21" ht="15" customHeight="1" x14ac:dyDescent="0.25">
      <c r="A4" s="12" t="s">
        <v>335</v>
      </c>
      <c r="B4" s="57" t="s">
        <v>6</v>
      </c>
      <c r="C4" s="57"/>
      <c r="D4" s="57"/>
      <c r="E4" s="57"/>
      <c r="F4" s="57"/>
      <c r="G4" s="57"/>
      <c r="H4" s="57"/>
      <c r="I4" s="57"/>
      <c r="J4" s="57"/>
      <c r="K4" s="57"/>
      <c r="L4" s="57"/>
      <c r="M4" s="57"/>
      <c r="N4" s="57"/>
      <c r="O4" s="57"/>
      <c r="P4" s="57"/>
      <c r="Q4" s="57"/>
      <c r="R4" s="57"/>
      <c r="S4" s="57"/>
      <c r="T4" s="57"/>
      <c r="U4" s="57"/>
    </row>
    <row r="5" spans="1:21" x14ac:dyDescent="0.25">
      <c r="A5" s="12"/>
      <c r="B5" s="59" t="s">
        <v>337</v>
      </c>
      <c r="C5" s="59"/>
      <c r="D5" s="59"/>
      <c r="E5" s="59"/>
      <c r="F5" s="59"/>
      <c r="G5" s="59"/>
      <c r="H5" s="59"/>
      <c r="I5" s="59"/>
      <c r="J5" s="59"/>
      <c r="K5" s="59"/>
      <c r="L5" s="59"/>
      <c r="M5" s="59"/>
      <c r="N5" s="59"/>
      <c r="O5" s="59"/>
      <c r="P5" s="59"/>
      <c r="Q5" s="59"/>
      <c r="R5" s="59"/>
      <c r="S5" s="59"/>
      <c r="T5" s="59"/>
      <c r="U5" s="59"/>
    </row>
    <row r="6" spans="1:21" x14ac:dyDescent="0.25">
      <c r="A6" s="12"/>
      <c r="B6" s="60" t="s">
        <v>338</v>
      </c>
      <c r="C6" s="60"/>
      <c r="D6" s="60"/>
      <c r="E6" s="60"/>
      <c r="F6" s="60"/>
      <c r="G6" s="60"/>
      <c r="H6" s="60"/>
      <c r="I6" s="60"/>
      <c r="J6" s="60"/>
      <c r="K6" s="60"/>
      <c r="L6" s="60"/>
      <c r="M6" s="60"/>
      <c r="N6" s="60"/>
      <c r="O6" s="60"/>
      <c r="P6" s="60"/>
      <c r="Q6" s="60"/>
      <c r="R6" s="60"/>
      <c r="S6" s="60"/>
      <c r="T6" s="60"/>
      <c r="U6" s="60"/>
    </row>
    <row r="7" spans="1:21" ht="15.75" thickBot="1" x14ac:dyDescent="0.3">
      <c r="A7" s="12"/>
      <c r="B7" s="79" t="s">
        <v>153</v>
      </c>
      <c r="C7" s="79"/>
      <c r="D7" s="80" t="s">
        <v>339</v>
      </c>
      <c r="E7" s="80"/>
      <c r="F7" s="80"/>
      <c r="G7" s="80"/>
      <c r="H7" s="80"/>
      <c r="I7" s="80"/>
      <c r="J7" s="80"/>
      <c r="K7" s="80"/>
      <c r="L7" s="80"/>
      <c r="M7" s="80"/>
      <c r="N7" s="80"/>
      <c r="O7" s="80"/>
      <c r="P7" s="80"/>
      <c r="Q7" s="80"/>
      <c r="R7" s="80"/>
      <c r="S7" s="80"/>
      <c r="T7" s="80"/>
    </row>
    <row r="8" spans="1:21" x14ac:dyDescent="0.25">
      <c r="A8" s="12"/>
      <c r="B8" s="13"/>
      <c r="C8" s="13"/>
      <c r="D8" s="36"/>
      <c r="E8" s="36"/>
      <c r="F8" s="36"/>
      <c r="G8" s="36"/>
      <c r="H8" s="36"/>
      <c r="I8" s="36"/>
      <c r="J8" s="36"/>
      <c r="K8" s="36"/>
      <c r="L8" s="36"/>
      <c r="M8" s="97" t="s">
        <v>340</v>
      </c>
      <c r="N8" s="97"/>
      <c r="O8" s="36"/>
      <c r="P8" s="36"/>
      <c r="Q8" s="36"/>
      <c r="R8" s="36"/>
      <c r="S8" s="36"/>
      <c r="T8" s="36"/>
    </row>
    <row r="9" spans="1:21" x14ac:dyDescent="0.25">
      <c r="A9" s="12"/>
      <c r="B9" s="13"/>
      <c r="C9" s="13"/>
      <c r="D9" s="98" t="s">
        <v>341</v>
      </c>
      <c r="E9" s="98"/>
      <c r="F9" s="13"/>
      <c r="G9" s="98" t="s">
        <v>342</v>
      </c>
      <c r="H9" s="98"/>
      <c r="I9" s="13"/>
      <c r="J9" s="98" t="s">
        <v>343</v>
      </c>
      <c r="K9" s="98"/>
      <c r="L9" s="13"/>
      <c r="M9" s="98" t="s">
        <v>343</v>
      </c>
      <c r="N9" s="98"/>
      <c r="O9" s="13"/>
      <c r="P9" s="24"/>
      <c r="Q9" s="15"/>
      <c r="R9" s="15"/>
      <c r="S9" s="24"/>
      <c r="T9" s="15"/>
    </row>
    <row r="10" spans="1:21" ht="15.75" thickBot="1" x14ac:dyDescent="0.3">
      <c r="A10" s="12"/>
      <c r="B10" s="13"/>
      <c r="C10" s="13"/>
      <c r="D10" s="80" t="s">
        <v>344</v>
      </c>
      <c r="E10" s="80"/>
      <c r="F10" s="13"/>
      <c r="G10" s="80" t="s">
        <v>345</v>
      </c>
      <c r="H10" s="80"/>
      <c r="I10" s="13"/>
      <c r="J10" s="80" t="s">
        <v>346</v>
      </c>
      <c r="K10" s="80"/>
      <c r="L10" s="13"/>
      <c r="M10" s="80" t="s">
        <v>346</v>
      </c>
      <c r="N10" s="80"/>
      <c r="O10" s="13"/>
      <c r="P10" s="80" t="s">
        <v>323</v>
      </c>
      <c r="Q10" s="80"/>
      <c r="R10" s="13"/>
      <c r="S10" s="80" t="s">
        <v>184</v>
      </c>
      <c r="T10" s="80"/>
    </row>
    <row r="11" spans="1:21" x14ac:dyDescent="0.25">
      <c r="A11" s="12"/>
      <c r="B11" s="83" t="s">
        <v>27</v>
      </c>
      <c r="C11" s="83"/>
      <c r="D11" s="93" t="s">
        <v>155</v>
      </c>
      <c r="E11" s="93" t="s">
        <v>264</v>
      </c>
      <c r="F11" s="21"/>
      <c r="G11" s="93" t="s">
        <v>155</v>
      </c>
      <c r="H11" s="93">
        <v>10</v>
      </c>
      <c r="I11" s="21"/>
      <c r="J11" s="93" t="s">
        <v>155</v>
      </c>
      <c r="K11" s="94">
        <v>79591</v>
      </c>
      <c r="L11" s="21"/>
      <c r="M11" s="93" t="s">
        <v>155</v>
      </c>
      <c r="N11" s="94">
        <v>631451</v>
      </c>
      <c r="O11" s="21"/>
      <c r="P11" s="93" t="s">
        <v>155</v>
      </c>
      <c r="Q11" s="93" t="s">
        <v>264</v>
      </c>
      <c r="R11" s="21"/>
      <c r="S11" s="93" t="s">
        <v>155</v>
      </c>
      <c r="T11" s="94">
        <v>711052</v>
      </c>
    </row>
    <row r="12" spans="1:21" x14ac:dyDescent="0.25">
      <c r="A12" s="12"/>
      <c r="B12" s="82" t="s">
        <v>347</v>
      </c>
      <c r="C12" s="82"/>
      <c r="D12" s="24"/>
      <c r="E12" s="70" t="s">
        <v>264</v>
      </c>
      <c r="F12" s="24"/>
      <c r="G12" s="24"/>
      <c r="H12" s="70" t="s">
        <v>264</v>
      </c>
      <c r="I12" s="24"/>
      <c r="J12" s="24"/>
      <c r="K12" s="71">
        <v>718041</v>
      </c>
      <c r="L12" s="24"/>
      <c r="M12" s="24"/>
      <c r="N12" s="71">
        <v>706326</v>
      </c>
      <c r="O12" s="24"/>
      <c r="P12" s="24"/>
      <c r="Q12" s="70" t="s">
        <v>264</v>
      </c>
      <c r="R12" s="24"/>
      <c r="S12" s="24"/>
      <c r="T12" s="71">
        <v>1424367</v>
      </c>
    </row>
    <row r="13" spans="1:21" x14ac:dyDescent="0.25">
      <c r="A13" s="12"/>
      <c r="B13" s="83" t="s">
        <v>348</v>
      </c>
      <c r="C13" s="83"/>
      <c r="D13" s="21"/>
      <c r="E13" s="73" t="s">
        <v>264</v>
      </c>
      <c r="F13" s="21"/>
      <c r="G13" s="21"/>
      <c r="H13" s="72">
        <v>3219737</v>
      </c>
      <c r="I13" s="21"/>
      <c r="J13" s="21"/>
      <c r="K13" s="73" t="s">
        <v>264</v>
      </c>
      <c r="L13" s="21"/>
      <c r="M13" s="21"/>
      <c r="N13" s="72">
        <v>97026</v>
      </c>
      <c r="O13" s="21"/>
      <c r="P13" s="21"/>
      <c r="Q13" s="72">
        <v>-3316763</v>
      </c>
      <c r="R13" s="21"/>
      <c r="S13" s="21"/>
      <c r="T13" s="73" t="s">
        <v>264</v>
      </c>
    </row>
    <row r="14" spans="1:21" x14ac:dyDescent="0.25">
      <c r="A14" s="12"/>
      <c r="B14" s="82" t="s">
        <v>29</v>
      </c>
      <c r="C14" s="82"/>
      <c r="D14" s="24"/>
      <c r="E14" s="70" t="s">
        <v>264</v>
      </c>
      <c r="F14" s="24"/>
      <c r="G14" s="24"/>
      <c r="H14" s="71">
        <v>3889</v>
      </c>
      <c r="I14" s="24"/>
      <c r="J14" s="24"/>
      <c r="K14" s="71">
        <v>40042</v>
      </c>
      <c r="L14" s="24"/>
      <c r="M14" s="24"/>
      <c r="N14" s="71">
        <v>141762</v>
      </c>
      <c r="O14" s="24"/>
      <c r="P14" s="24"/>
      <c r="Q14" s="70" t="s">
        <v>264</v>
      </c>
      <c r="R14" s="24"/>
      <c r="S14" s="24"/>
      <c r="T14" s="71">
        <v>185693</v>
      </c>
    </row>
    <row r="15" spans="1:21" ht="15.75" thickBot="1" x14ac:dyDescent="0.3">
      <c r="A15" s="12"/>
      <c r="B15" s="83" t="s">
        <v>30</v>
      </c>
      <c r="C15" s="83"/>
      <c r="D15" s="28"/>
      <c r="E15" s="74" t="s">
        <v>264</v>
      </c>
      <c r="F15" s="21"/>
      <c r="G15" s="28"/>
      <c r="H15" s="75">
        <v>24948</v>
      </c>
      <c r="I15" s="21"/>
      <c r="J15" s="28"/>
      <c r="K15" s="75">
        <v>69784</v>
      </c>
      <c r="L15" s="21"/>
      <c r="M15" s="28"/>
      <c r="N15" s="75">
        <v>304044</v>
      </c>
      <c r="O15" s="21"/>
      <c r="P15" s="28"/>
      <c r="Q15" s="75">
        <v>-240143</v>
      </c>
      <c r="R15" s="21"/>
      <c r="S15" s="28"/>
      <c r="T15" s="75">
        <v>158633</v>
      </c>
    </row>
    <row r="16" spans="1:21" x14ac:dyDescent="0.25">
      <c r="A16" s="12"/>
      <c r="B16" s="13"/>
      <c r="C16" s="85" t="s">
        <v>31</v>
      </c>
      <c r="D16" s="31"/>
      <c r="E16" s="95" t="s">
        <v>264</v>
      </c>
      <c r="F16" s="24"/>
      <c r="G16" s="31"/>
      <c r="H16" s="96">
        <v>3248584</v>
      </c>
      <c r="I16" s="24"/>
      <c r="J16" s="31"/>
      <c r="K16" s="96">
        <v>907458</v>
      </c>
      <c r="L16" s="24"/>
      <c r="M16" s="31"/>
      <c r="N16" s="96">
        <v>1880609</v>
      </c>
      <c r="O16" s="24"/>
      <c r="P16" s="31"/>
      <c r="Q16" s="96">
        <v>-3556906</v>
      </c>
      <c r="R16" s="24"/>
      <c r="S16" s="31"/>
      <c r="T16" s="96">
        <v>2479745</v>
      </c>
    </row>
    <row r="17" spans="1:20" x14ac:dyDescent="0.25">
      <c r="A17" s="12"/>
      <c r="B17" s="83" t="s">
        <v>33</v>
      </c>
      <c r="C17" s="83"/>
      <c r="D17" s="21"/>
      <c r="E17" s="73" t="s">
        <v>264</v>
      </c>
      <c r="F17" s="21"/>
      <c r="G17" s="21"/>
      <c r="H17" s="73" t="s">
        <v>264</v>
      </c>
      <c r="I17" s="21"/>
      <c r="J17" s="21"/>
      <c r="K17" s="73" t="s">
        <v>264</v>
      </c>
      <c r="L17" s="21"/>
      <c r="M17" s="21"/>
      <c r="N17" s="72">
        <v>1778064</v>
      </c>
      <c r="O17" s="21"/>
      <c r="P17" s="21"/>
      <c r="Q17" s="73" t="s">
        <v>264</v>
      </c>
      <c r="R17" s="21"/>
      <c r="S17" s="21"/>
      <c r="T17" s="72">
        <v>1778064</v>
      </c>
    </row>
    <row r="18" spans="1:20" x14ac:dyDescent="0.25">
      <c r="A18" s="12"/>
      <c r="B18" s="82" t="s">
        <v>34</v>
      </c>
      <c r="C18" s="82"/>
      <c r="D18" s="24"/>
      <c r="E18" s="70" t="s">
        <v>264</v>
      </c>
      <c r="F18" s="24"/>
      <c r="G18" s="24"/>
      <c r="H18" s="70" t="s">
        <v>264</v>
      </c>
      <c r="I18" s="24"/>
      <c r="J18" s="24"/>
      <c r="K18" s="71">
        <v>808660</v>
      </c>
      <c r="L18" s="24"/>
      <c r="M18" s="24"/>
      <c r="N18" s="71">
        <v>294546</v>
      </c>
      <c r="O18" s="24"/>
      <c r="P18" s="24"/>
      <c r="Q18" s="70" t="s">
        <v>264</v>
      </c>
      <c r="R18" s="24"/>
      <c r="S18" s="24"/>
      <c r="T18" s="71">
        <v>1103206</v>
      </c>
    </row>
    <row r="19" spans="1:20" x14ac:dyDescent="0.25">
      <c r="A19" s="12"/>
      <c r="B19" s="83" t="s">
        <v>36</v>
      </c>
      <c r="C19" s="83"/>
      <c r="D19" s="21"/>
      <c r="E19" s="73" t="s">
        <v>264</v>
      </c>
      <c r="F19" s="21"/>
      <c r="G19" s="21"/>
      <c r="H19" s="73" t="s">
        <v>264</v>
      </c>
      <c r="I19" s="21"/>
      <c r="J19" s="21"/>
      <c r="K19" s="72">
        <v>2423953</v>
      </c>
      <c r="L19" s="21"/>
      <c r="M19" s="21"/>
      <c r="N19" s="73" t="s">
        <v>264</v>
      </c>
      <c r="O19" s="21"/>
      <c r="P19" s="21"/>
      <c r="Q19" s="73" t="s">
        <v>264</v>
      </c>
      <c r="R19" s="21"/>
      <c r="S19" s="21"/>
      <c r="T19" s="72">
        <v>2423953</v>
      </c>
    </row>
    <row r="20" spans="1:20" x14ac:dyDescent="0.25">
      <c r="A20" s="12"/>
      <c r="B20" s="82" t="s">
        <v>37</v>
      </c>
      <c r="C20" s="82"/>
      <c r="D20" s="24"/>
      <c r="E20" s="70" t="s">
        <v>264</v>
      </c>
      <c r="F20" s="24"/>
      <c r="G20" s="24"/>
      <c r="H20" s="70" t="s">
        <v>264</v>
      </c>
      <c r="I20" s="24"/>
      <c r="J20" s="24"/>
      <c r="K20" s="70" t="s">
        <v>264</v>
      </c>
      <c r="L20" s="24"/>
      <c r="M20" s="24"/>
      <c r="N20" s="71">
        <v>1070135</v>
      </c>
      <c r="O20" s="24"/>
      <c r="P20" s="24"/>
      <c r="Q20" s="70" t="s">
        <v>264</v>
      </c>
      <c r="R20" s="24"/>
      <c r="S20" s="24"/>
      <c r="T20" s="71">
        <v>1070135</v>
      </c>
    </row>
    <row r="21" spans="1:20" x14ac:dyDescent="0.25">
      <c r="A21" s="12"/>
      <c r="B21" s="83" t="s">
        <v>38</v>
      </c>
      <c r="C21" s="83"/>
      <c r="D21" s="21"/>
      <c r="E21" s="73" t="s">
        <v>264</v>
      </c>
      <c r="F21" s="21"/>
      <c r="G21" s="21"/>
      <c r="H21" s="73" t="s">
        <v>264</v>
      </c>
      <c r="I21" s="21"/>
      <c r="J21" s="21"/>
      <c r="K21" s="72">
        <v>1019608</v>
      </c>
      <c r="L21" s="21"/>
      <c r="M21" s="21"/>
      <c r="N21" s="72">
        <v>508128</v>
      </c>
      <c r="O21" s="21"/>
      <c r="P21" s="21"/>
      <c r="Q21" s="73" t="s">
        <v>264</v>
      </c>
      <c r="R21" s="21"/>
      <c r="S21" s="21"/>
      <c r="T21" s="72">
        <v>1527736</v>
      </c>
    </row>
    <row r="22" spans="1:20" x14ac:dyDescent="0.25">
      <c r="A22" s="12"/>
      <c r="B22" s="82" t="s">
        <v>39</v>
      </c>
      <c r="C22" s="82"/>
      <c r="D22" s="24"/>
      <c r="E22" s="70" t="s">
        <v>264</v>
      </c>
      <c r="F22" s="24"/>
      <c r="G22" s="24"/>
      <c r="H22" s="70" t="s">
        <v>264</v>
      </c>
      <c r="I22" s="24"/>
      <c r="J22" s="24"/>
      <c r="K22" s="71">
        <v>3348331</v>
      </c>
      <c r="L22" s="24"/>
      <c r="M22" s="24"/>
      <c r="N22" s="71">
        <v>864050</v>
      </c>
      <c r="O22" s="24"/>
      <c r="P22" s="24"/>
      <c r="Q22" s="70" t="s">
        <v>264</v>
      </c>
      <c r="R22" s="24"/>
      <c r="S22" s="24"/>
      <c r="T22" s="71">
        <v>4212381</v>
      </c>
    </row>
    <row r="23" spans="1:20" x14ac:dyDescent="0.25">
      <c r="A23" s="12"/>
      <c r="B23" s="83" t="s">
        <v>349</v>
      </c>
      <c r="C23" s="83"/>
      <c r="D23" s="21"/>
      <c r="E23" s="73" t="s">
        <v>264</v>
      </c>
      <c r="F23" s="21"/>
      <c r="G23" s="21"/>
      <c r="H23" s="72">
        <v>962000</v>
      </c>
      <c r="I23" s="21"/>
      <c r="J23" s="21"/>
      <c r="K23" s="73" t="s">
        <v>264</v>
      </c>
      <c r="L23" s="21"/>
      <c r="M23" s="21"/>
      <c r="N23" s="73" t="s">
        <v>264</v>
      </c>
      <c r="O23" s="21"/>
      <c r="P23" s="21"/>
      <c r="Q23" s="72">
        <v>-962000</v>
      </c>
      <c r="R23" s="21"/>
      <c r="S23" s="21"/>
      <c r="T23" s="73" t="s">
        <v>264</v>
      </c>
    </row>
    <row r="24" spans="1:20" x14ac:dyDescent="0.25">
      <c r="A24" s="12"/>
      <c r="B24" s="82" t="s">
        <v>350</v>
      </c>
      <c r="C24" s="82"/>
      <c r="D24" s="24"/>
      <c r="E24" s="70" t="s">
        <v>264</v>
      </c>
      <c r="F24" s="24"/>
      <c r="G24" s="24"/>
      <c r="H24" s="70" t="s">
        <v>264</v>
      </c>
      <c r="I24" s="24"/>
      <c r="J24" s="24"/>
      <c r="K24" s="70" t="s">
        <v>264</v>
      </c>
      <c r="L24" s="24"/>
      <c r="M24" s="24"/>
      <c r="N24" s="71">
        <v>944628</v>
      </c>
      <c r="O24" s="24"/>
      <c r="P24" s="24"/>
      <c r="Q24" s="71">
        <v>-944628</v>
      </c>
      <c r="R24" s="24"/>
      <c r="S24" s="24"/>
      <c r="T24" s="70" t="s">
        <v>264</v>
      </c>
    </row>
    <row r="25" spans="1:20" x14ac:dyDescent="0.25">
      <c r="A25" s="12"/>
      <c r="B25" s="83" t="s">
        <v>351</v>
      </c>
      <c r="C25" s="83"/>
      <c r="D25" s="21"/>
      <c r="E25" s="72">
        <v>-8783548</v>
      </c>
      <c r="F25" s="21"/>
      <c r="G25" s="21"/>
      <c r="H25" s="72">
        <v>3860633</v>
      </c>
      <c r="I25" s="21"/>
      <c r="J25" s="21"/>
      <c r="K25" s="72">
        <v>465292</v>
      </c>
      <c r="L25" s="21"/>
      <c r="M25" s="21"/>
      <c r="N25" s="73" t="s">
        <v>264</v>
      </c>
      <c r="O25" s="21"/>
      <c r="P25" s="21"/>
      <c r="Q25" s="72">
        <v>4457623</v>
      </c>
      <c r="R25" s="21"/>
      <c r="S25" s="21"/>
      <c r="T25" s="73" t="s">
        <v>264</v>
      </c>
    </row>
    <row r="26" spans="1:20" ht="15.75" thickBot="1" x14ac:dyDescent="0.3">
      <c r="A26" s="12"/>
      <c r="B26" s="82" t="s">
        <v>41</v>
      </c>
      <c r="C26" s="82"/>
      <c r="D26" s="42"/>
      <c r="E26" s="86" t="s">
        <v>264</v>
      </c>
      <c r="F26" s="24"/>
      <c r="G26" s="42"/>
      <c r="H26" s="87">
        <v>108884</v>
      </c>
      <c r="I26" s="24"/>
      <c r="J26" s="42"/>
      <c r="K26" s="87">
        <v>52689</v>
      </c>
      <c r="L26" s="24"/>
      <c r="M26" s="42"/>
      <c r="N26" s="87">
        <v>784140</v>
      </c>
      <c r="O26" s="24"/>
      <c r="P26" s="42"/>
      <c r="Q26" s="87">
        <v>-309752</v>
      </c>
      <c r="R26" s="24"/>
      <c r="S26" s="42"/>
      <c r="T26" s="87">
        <v>635961</v>
      </c>
    </row>
    <row r="27" spans="1:20" ht="15.75" thickBot="1" x14ac:dyDescent="0.3">
      <c r="A27" s="12"/>
      <c r="B27" s="16"/>
      <c r="C27" s="69" t="s">
        <v>42</v>
      </c>
      <c r="D27" s="88" t="s">
        <v>155</v>
      </c>
      <c r="E27" s="89">
        <v>-8783548</v>
      </c>
      <c r="F27" s="21"/>
      <c r="G27" s="88" t="s">
        <v>155</v>
      </c>
      <c r="H27" s="89">
        <v>8180101</v>
      </c>
      <c r="I27" s="21"/>
      <c r="J27" s="88" t="s">
        <v>155</v>
      </c>
      <c r="K27" s="89">
        <v>9025991</v>
      </c>
      <c r="L27" s="21"/>
      <c r="M27" s="88" t="s">
        <v>155</v>
      </c>
      <c r="N27" s="89">
        <v>8124300</v>
      </c>
      <c r="O27" s="21"/>
      <c r="P27" s="88" t="s">
        <v>155</v>
      </c>
      <c r="Q27" s="89">
        <v>-1315663</v>
      </c>
      <c r="R27" s="21"/>
      <c r="S27" s="88" t="s">
        <v>155</v>
      </c>
      <c r="T27" s="89">
        <v>15231181</v>
      </c>
    </row>
    <row r="28" spans="1:20" ht="15.75" thickTop="1" x14ac:dyDescent="0.25">
      <c r="A28" s="12"/>
      <c r="B28" s="13"/>
      <c r="C28" s="13"/>
      <c r="D28" s="90"/>
      <c r="E28" s="90"/>
      <c r="F28" s="24"/>
      <c r="G28" s="90"/>
      <c r="H28" s="90"/>
      <c r="I28" s="24"/>
      <c r="J28" s="90"/>
      <c r="K28" s="90"/>
      <c r="L28" s="24"/>
      <c r="M28" s="90"/>
      <c r="N28" s="90"/>
      <c r="O28" s="24"/>
      <c r="P28" s="90"/>
      <c r="Q28" s="90"/>
      <c r="R28" s="24"/>
      <c r="S28" s="90"/>
      <c r="T28" s="90"/>
    </row>
    <row r="29" spans="1:20" x14ac:dyDescent="0.25">
      <c r="A29" s="12"/>
      <c r="B29" s="83" t="s">
        <v>44</v>
      </c>
      <c r="C29" s="83"/>
      <c r="D29" s="73" t="s">
        <v>155</v>
      </c>
      <c r="E29" s="73" t="s">
        <v>264</v>
      </c>
      <c r="F29" s="21"/>
      <c r="G29" s="73" t="s">
        <v>155</v>
      </c>
      <c r="H29" s="73" t="s">
        <v>264</v>
      </c>
      <c r="I29" s="21"/>
      <c r="J29" s="73" t="s">
        <v>155</v>
      </c>
      <c r="K29" s="72">
        <v>47356</v>
      </c>
      <c r="L29" s="21"/>
      <c r="M29" s="73" t="s">
        <v>155</v>
      </c>
      <c r="N29" s="72">
        <v>73918</v>
      </c>
      <c r="O29" s="21"/>
      <c r="P29" s="73" t="s">
        <v>155</v>
      </c>
      <c r="Q29" s="73" t="s">
        <v>264</v>
      </c>
      <c r="R29" s="21"/>
      <c r="S29" s="73" t="s">
        <v>155</v>
      </c>
      <c r="T29" s="72">
        <v>121274</v>
      </c>
    </row>
    <row r="30" spans="1:20" x14ac:dyDescent="0.25">
      <c r="A30" s="12"/>
      <c r="B30" s="82" t="s">
        <v>45</v>
      </c>
      <c r="C30" s="82"/>
      <c r="D30" s="24"/>
      <c r="E30" s="70" t="s">
        <v>264</v>
      </c>
      <c r="F30" s="24"/>
      <c r="G30" s="24"/>
      <c r="H30" s="71">
        <v>-142612</v>
      </c>
      <c r="I30" s="24"/>
      <c r="J30" s="24"/>
      <c r="K30" s="71">
        <v>374807</v>
      </c>
      <c r="L30" s="24"/>
      <c r="M30" s="24"/>
      <c r="N30" s="71">
        <v>535090</v>
      </c>
      <c r="O30" s="24"/>
      <c r="P30" s="24"/>
      <c r="Q30" s="70" t="s">
        <v>264</v>
      </c>
      <c r="R30" s="24"/>
      <c r="S30" s="24"/>
      <c r="T30" s="71">
        <v>767285</v>
      </c>
    </row>
    <row r="31" spans="1:20" x14ac:dyDescent="0.25">
      <c r="A31" s="12"/>
      <c r="B31" s="83" t="s">
        <v>352</v>
      </c>
      <c r="C31" s="83"/>
      <c r="D31" s="21"/>
      <c r="E31" s="73" t="s">
        <v>264</v>
      </c>
      <c r="F31" s="21"/>
      <c r="G31" s="21"/>
      <c r="H31" s="73" t="s">
        <v>264</v>
      </c>
      <c r="I31" s="21"/>
      <c r="J31" s="21"/>
      <c r="K31" s="72">
        <v>3316763</v>
      </c>
      <c r="L31" s="21"/>
      <c r="M31" s="21"/>
      <c r="N31" s="73" t="s">
        <v>264</v>
      </c>
      <c r="O31" s="21"/>
      <c r="P31" s="21"/>
      <c r="Q31" s="72">
        <v>-3316763</v>
      </c>
      <c r="R31" s="21"/>
      <c r="S31" s="21"/>
      <c r="T31" s="73" t="s">
        <v>264</v>
      </c>
    </row>
    <row r="32" spans="1:20" x14ac:dyDescent="0.25">
      <c r="A32" s="12"/>
      <c r="B32" s="82" t="s">
        <v>46</v>
      </c>
      <c r="C32" s="82"/>
      <c r="D32" s="24"/>
      <c r="E32" s="70" t="s">
        <v>264</v>
      </c>
      <c r="F32" s="24"/>
      <c r="G32" s="24"/>
      <c r="H32" s="71">
        <v>139805</v>
      </c>
      <c r="I32" s="24"/>
      <c r="J32" s="24"/>
      <c r="K32" s="70" t="s">
        <v>264</v>
      </c>
      <c r="L32" s="24"/>
      <c r="M32" s="24"/>
      <c r="N32" s="71">
        <v>2859</v>
      </c>
      <c r="O32" s="24"/>
      <c r="P32" s="24"/>
      <c r="Q32" s="71">
        <v>-10550</v>
      </c>
      <c r="R32" s="24"/>
      <c r="S32" s="24"/>
      <c r="T32" s="71">
        <v>132114</v>
      </c>
    </row>
    <row r="33" spans="1:21" x14ac:dyDescent="0.25">
      <c r="A33" s="12"/>
      <c r="B33" s="83" t="s">
        <v>47</v>
      </c>
      <c r="C33" s="83"/>
      <c r="D33" s="21"/>
      <c r="E33" s="73" t="s">
        <v>264</v>
      </c>
      <c r="F33" s="21"/>
      <c r="G33" s="21"/>
      <c r="H33" s="73" t="s">
        <v>264</v>
      </c>
      <c r="I33" s="21"/>
      <c r="J33" s="21"/>
      <c r="K33" s="72">
        <v>62103</v>
      </c>
      <c r="L33" s="21"/>
      <c r="M33" s="21"/>
      <c r="N33" s="72">
        <v>131486</v>
      </c>
      <c r="O33" s="21"/>
      <c r="P33" s="21"/>
      <c r="Q33" s="73" t="s">
        <v>264</v>
      </c>
      <c r="R33" s="21"/>
      <c r="S33" s="21"/>
      <c r="T33" s="72">
        <v>193589</v>
      </c>
    </row>
    <row r="34" spans="1:21" x14ac:dyDescent="0.25">
      <c r="A34" s="12"/>
      <c r="B34" s="82" t="s">
        <v>48</v>
      </c>
      <c r="C34" s="82"/>
      <c r="D34" s="24"/>
      <c r="E34" s="70" t="s">
        <v>264</v>
      </c>
      <c r="F34" s="24"/>
      <c r="G34" s="24"/>
      <c r="H34" s="70" t="s">
        <v>264</v>
      </c>
      <c r="I34" s="24"/>
      <c r="J34" s="24"/>
      <c r="K34" s="70" t="s">
        <v>264</v>
      </c>
      <c r="L34" s="24"/>
      <c r="M34" s="24"/>
      <c r="N34" s="71">
        <v>45080</v>
      </c>
      <c r="O34" s="24"/>
      <c r="P34" s="24"/>
      <c r="Q34" s="70" t="s">
        <v>264</v>
      </c>
      <c r="R34" s="24"/>
      <c r="S34" s="24"/>
      <c r="T34" s="71">
        <v>45080</v>
      </c>
    </row>
    <row r="35" spans="1:21" ht="15.75" thickBot="1" x14ac:dyDescent="0.3">
      <c r="A35" s="12"/>
      <c r="B35" s="83" t="s">
        <v>353</v>
      </c>
      <c r="C35" s="83"/>
      <c r="D35" s="28"/>
      <c r="E35" s="74" t="s">
        <v>264</v>
      </c>
      <c r="F35" s="21"/>
      <c r="G35" s="28"/>
      <c r="H35" s="75">
        <v>427047</v>
      </c>
      <c r="I35" s="21"/>
      <c r="J35" s="28"/>
      <c r="K35" s="74" t="s">
        <v>264</v>
      </c>
      <c r="L35" s="21"/>
      <c r="M35" s="28"/>
      <c r="N35" s="75">
        <v>6411</v>
      </c>
      <c r="O35" s="21"/>
      <c r="P35" s="28"/>
      <c r="Q35" s="74" t="s">
        <v>264</v>
      </c>
      <c r="R35" s="21"/>
      <c r="S35" s="28"/>
      <c r="T35" s="75">
        <v>433458</v>
      </c>
    </row>
    <row r="36" spans="1:21" x14ac:dyDescent="0.25">
      <c r="A36" s="12"/>
      <c r="B36" s="13"/>
      <c r="C36" s="85" t="s">
        <v>50</v>
      </c>
      <c r="D36" s="31"/>
      <c r="E36" s="95" t="s">
        <v>264</v>
      </c>
      <c r="F36" s="24"/>
      <c r="G36" s="31"/>
      <c r="H36" s="96">
        <v>424240</v>
      </c>
      <c r="I36" s="24"/>
      <c r="J36" s="31"/>
      <c r="K36" s="96">
        <v>3801029</v>
      </c>
      <c r="L36" s="24"/>
      <c r="M36" s="31"/>
      <c r="N36" s="96">
        <v>794844</v>
      </c>
      <c r="O36" s="24"/>
      <c r="P36" s="31"/>
      <c r="Q36" s="96">
        <v>-3327313</v>
      </c>
      <c r="R36" s="24"/>
      <c r="S36" s="31"/>
      <c r="T36" s="96">
        <v>1692800</v>
      </c>
    </row>
    <row r="37" spans="1:21" x14ac:dyDescent="0.25">
      <c r="A37" s="12"/>
      <c r="B37" s="83" t="s">
        <v>354</v>
      </c>
      <c r="C37" s="83"/>
      <c r="D37" s="21"/>
      <c r="E37" s="73" t="s">
        <v>264</v>
      </c>
      <c r="F37" s="21"/>
      <c r="G37" s="21"/>
      <c r="H37" s="72">
        <v>15724871</v>
      </c>
      <c r="I37" s="21"/>
      <c r="J37" s="21"/>
      <c r="K37" s="72">
        <v>4001</v>
      </c>
      <c r="L37" s="21"/>
      <c r="M37" s="21"/>
      <c r="N37" s="72">
        <v>4933496</v>
      </c>
      <c r="O37" s="21"/>
      <c r="P37" s="21"/>
      <c r="Q37" s="72">
        <v>-684591</v>
      </c>
      <c r="R37" s="21"/>
      <c r="S37" s="21"/>
      <c r="T37" s="72">
        <v>19977777</v>
      </c>
    </row>
    <row r="38" spans="1:21" x14ac:dyDescent="0.25">
      <c r="A38" s="12"/>
      <c r="B38" s="82" t="s">
        <v>355</v>
      </c>
      <c r="C38" s="82"/>
      <c r="D38" s="24"/>
      <c r="E38" s="70" t="s">
        <v>264</v>
      </c>
      <c r="F38" s="24"/>
      <c r="G38" s="24"/>
      <c r="H38" s="71">
        <v>944628</v>
      </c>
      <c r="I38" s="24"/>
      <c r="J38" s="24"/>
      <c r="K38" s="70" t="s">
        <v>264</v>
      </c>
      <c r="L38" s="24"/>
      <c r="M38" s="24"/>
      <c r="N38" s="70" t="s">
        <v>264</v>
      </c>
      <c r="O38" s="24"/>
      <c r="P38" s="24"/>
      <c r="Q38" s="71">
        <v>-944628</v>
      </c>
      <c r="R38" s="24"/>
      <c r="S38" s="24"/>
      <c r="T38" s="70" t="s">
        <v>264</v>
      </c>
    </row>
    <row r="39" spans="1:21" x14ac:dyDescent="0.25">
      <c r="A39" s="12"/>
      <c r="B39" s="83" t="s">
        <v>356</v>
      </c>
      <c r="C39" s="83"/>
      <c r="D39" s="21"/>
      <c r="E39" s="73" t="s">
        <v>264</v>
      </c>
      <c r="F39" s="21"/>
      <c r="G39" s="21"/>
      <c r="H39" s="73" t="s">
        <v>264</v>
      </c>
      <c r="I39" s="21"/>
      <c r="J39" s="21"/>
      <c r="K39" s="72">
        <v>962000</v>
      </c>
      <c r="L39" s="21"/>
      <c r="M39" s="21"/>
      <c r="N39" s="73" t="s">
        <v>264</v>
      </c>
      <c r="O39" s="21"/>
      <c r="P39" s="21"/>
      <c r="Q39" s="72">
        <v>-962000</v>
      </c>
      <c r="R39" s="21"/>
      <c r="S39" s="21"/>
      <c r="T39" s="73" t="s">
        <v>264</v>
      </c>
    </row>
    <row r="40" spans="1:21" x14ac:dyDescent="0.25">
      <c r="A40" s="12"/>
      <c r="B40" s="82" t="s">
        <v>52</v>
      </c>
      <c r="C40" s="82"/>
      <c r="D40" s="24"/>
      <c r="E40" s="70" t="s">
        <v>264</v>
      </c>
      <c r="F40" s="24"/>
      <c r="G40" s="24"/>
      <c r="H40" s="71">
        <v>-146333</v>
      </c>
      <c r="I40" s="24"/>
      <c r="J40" s="24"/>
      <c r="K40" s="71">
        <v>946953</v>
      </c>
      <c r="L40" s="24"/>
      <c r="M40" s="24"/>
      <c r="N40" s="71">
        <v>671838</v>
      </c>
      <c r="O40" s="24"/>
      <c r="P40" s="24"/>
      <c r="Q40" s="71">
        <v>1411</v>
      </c>
      <c r="R40" s="24"/>
      <c r="S40" s="24"/>
      <c r="T40" s="71">
        <v>1473869</v>
      </c>
    </row>
    <row r="41" spans="1:21" x14ac:dyDescent="0.25">
      <c r="A41" s="12"/>
      <c r="B41" s="83" t="s">
        <v>53</v>
      </c>
      <c r="C41" s="83"/>
      <c r="D41" s="21"/>
      <c r="E41" s="73" t="s">
        <v>264</v>
      </c>
      <c r="F41" s="21"/>
      <c r="G41" s="21"/>
      <c r="H41" s="72">
        <v>16241</v>
      </c>
      <c r="I41" s="21"/>
      <c r="J41" s="21"/>
      <c r="K41" s="72">
        <v>190161</v>
      </c>
      <c r="L41" s="21"/>
      <c r="M41" s="21"/>
      <c r="N41" s="72">
        <v>251085</v>
      </c>
      <c r="O41" s="21"/>
      <c r="P41" s="21"/>
      <c r="Q41" s="73" t="s">
        <v>264</v>
      </c>
      <c r="R41" s="21"/>
      <c r="S41" s="21"/>
      <c r="T41" s="72">
        <v>457487</v>
      </c>
    </row>
    <row r="42" spans="1:21" ht="15.75" thickBot="1" x14ac:dyDescent="0.3">
      <c r="A42" s="12"/>
      <c r="B42" s="82" t="s">
        <v>357</v>
      </c>
      <c r="C42" s="82"/>
      <c r="D42" s="42"/>
      <c r="E42" s="87">
        <v>-8783548</v>
      </c>
      <c r="F42" s="24"/>
      <c r="G42" s="42"/>
      <c r="H42" s="87">
        <v>-8783546</v>
      </c>
      <c r="I42" s="24"/>
      <c r="J42" s="42"/>
      <c r="K42" s="87">
        <v>3121847</v>
      </c>
      <c r="L42" s="24"/>
      <c r="M42" s="42"/>
      <c r="N42" s="87">
        <v>1473037</v>
      </c>
      <c r="O42" s="24"/>
      <c r="P42" s="42"/>
      <c r="Q42" s="87">
        <v>4601458</v>
      </c>
      <c r="R42" s="24"/>
      <c r="S42" s="42"/>
      <c r="T42" s="87">
        <v>-8370752</v>
      </c>
    </row>
    <row r="43" spans="1:21" ht="25.5" thickBot="1" x14ac:dyDescent="0.3">
      <c r="A43" s="12"/>
      <c r="B43" s="16"/>
      <c r="C43" s="69" t="s">
        <v>358</v>
      </c>
      <c r="D43" s="88" t="s">
        <v>155</v>
      </c>
      <c r="E43" s="89">
        <v>-8783548</v>
      </c>
      <c r="F43" s="21"/>
      <c r="G43" s="88" t="s">
        <v>155</v>
      </c>
      <c r="H43" s="89">
        <v>8180101</v>
      </c>
      <c r="I43" s="21"/>
      <c r="J43" s="88" t="s">
        <v>155</v>
      </c>
      <c r="K43" s="89">
        <v>9025991</v>
      </c>
      <c r="L43" s="21"/>
      <c r="M43" s="88" t="s">
        <v>155</v>
      </c>
      <c r="N43" s="89">
        <v>8124300</v>
      </c>
      <c r="O43" s="21"/>
      <c r="P43" s="88" t="s">
        <v>155</v>
      </c>
      <c r="Q43" s="89">
        <v>-1315663</v>
      </c>
      <c r="R43" s="21"/>
      <c r="S43" s="88" t="s">
        <v>155</v>
      </c>
      <c r="T43" s="89">
        <v>15231181</v>
      </c>
    </row>
    <row r="44" spans="1:21" ht="15.75" thickTop="1" x14ac:dyDescent="0.25">
      <c r="A44" s="12"/>
      <c r="B44" s="64"/>
      <c r="C44" s="64"/>
      <c r="D44" s="64"/>
      <c r="E44" s="64"/>
      <c r="F44" s="64"/>
      <c r="G44" s="64"/>
      <c r="H44" s="64"/>
      <c r="I44" s="64"/>
      <c r="J44" s="64"/>
      <c r="K44" s="64"/>
      <c r="L44" s="64"/>
      <c r="M44" s="64"/>
      <c r="N44" s="64"/>
      <c r="O44" s="64"/>
      <c r="P44" s="64"/>
      <c r="Q44" s="64"/>
      <c r="R44" s="64"/>
      <c r="S44" s="64"/>
      <c r="T44" s="64"/>
      <c r="U44" s="64"/>
    </row>
    <row r="45" spans="1:21" ht="25.5" customHeight="1" x14ac:dyDescent="0.25">
      <c r="A45" s="12"/>
      <c r="B45" s="65" t="s">
        <v>359</v>
      </c>
      <c r="C45" s="65"/>
      <c r="D45" s="65"/>
      <c r="E45" s="65"/>
      <c r="F45" s="65"/>
      <c r="G45" s="65"/>
      <c r="H45" s="65"/>
      <c r="I45" s="65"/>
      <c r="J45" s="65"/>
      <c r="K45" s="65"/>
      <c r="L45" s="65"/>
      <c r="M45" s="65"/>
      <c r="N45" s="65"/>
      <c r="O45" s="65"/>
      <c r="P45" s="65"/>
      <c r="Q45" s="65"/>
      <c r="R45" s="65"/>
      <c r="S45" s="65"/>
      <c r="T45" s="65"/>
      <c r="U45" s="65"/>
    </row>
    <row r="46" spans="1:21" x14ac:dyDescent="0.25">
      <c r="A46" s="12"/>
      <c r="B46" s="57"/>
      <c r="C46" s="57"/>
      <c r="D46" s="57"/>
      <c r="E46" s="57"/>
      <c r="F46" s="57"/>
      <c r="G46" s="57"/>
      <c r="H46" s="57"/>
      <c r="I46" s="57"/>
      <c r="J46" s="57"/>
      <c r="K46" s="57"/>
      <c r="L46" s="57"/>
      <c r="M46" s="57"/>
      <c r="N46" s="57"/>
      <c r="O46" s="57"/>
      <c r="P46" s="57"/>
      <c r="Q46" s="57"/>
      <c r="R46" s="57"/>
      <c r="S46" s="57"/>
      <c r="T46" s="57"/>
      <c r="U46" s="57"/>
    </row>
    <row r="47" spans="1:21" ht="15.75" thickBot="1" x14ac:dyDescent="0.3">
      <c r="A47" s="12"/>
      <c r="B47" s="79" t="s">
        <v>153</v>
      </c>
      <c r="C47" s="79"/>
      <c r="D47" s="80" t="s">
        <v>360</v>
      </c>
      <c r="E47" s="80"/>
      <c r="F47" s="80"/>
      <c r="G47" s="80"/>
      <c r="H47" s="80"/>
      <c r="I47" s="80"/>
      <c r="J47" s="80"/>
      <c r="K47" s="80"/>
      <c r="L47" s="80"/>
      <c r="M47" s="80"/>
      <c r="N47" s="80"/>
      <c r="O47" s="80"/>
      <c r="P47" s="80"/>
      <c r="Q47" s="80"/>
      <c r="R47" s="80"/>
      <c r="S47" s="80"/>
      <c r="T47" s="80"/>
    </row>
    <row r="48" spans="1:21" x14ac:dyDescent="0.25">
      <c r="A48" s="12"/>
      <c r="B48" s="13"/>
      <c r="C48" s="13"/>
      <c r="D48" s="36"/>
      <c r="E48" s="36"/>
      <c r="F48" s="36"/>
      <c r="G48" s="36"/>
      <c r="H48" s="36"/>
      <c r="I48" s="36"/>
      <c r="J48" s="36"/>
      <c r="K48" s="36"/>
      <c r="L48" s="36"/>
      <c r="M48" s="36"/>
      <c r="N48" s="92" t="s">
        <v>340</v>
      </c>
      <c r="O48" s="36"/>
      <c r="P48" s="36"/>
      <c r="Q48" s="36"/>
      <c r="R48" s="36"/>
      <c r="S48" s="36"/>
      <c r="T48" s="36"/>
    </row>
    <row r="49" spans="1:20" x14ac:dyDescent="0.25">
      <c r="A49" s="12"/>
      <c r="B49" s="13"/>
      <c r="C49" s="13"/>
      <c r="D49" s="98" t="s">
        <v>341</v>
      </c>
      <c r="E49" s="98"/>
      <c r="F49" s="15"/>
      <c r="G49" s="98" t="s">
        <v>342</v>
      </c>
      <c r="H49" s="98"/>
      <c r="I49" s="15"/>
      <c r="J49" s="98" t="s">
        <v>343</v>
      </c>
      <c r="K49" s="98"/>
      <c r="L49" s="15"/>
      <c r="M49" s="98" t="s">
        <v>343</v>
      </c>
      <c r="N49" s="98"/>
      <c r="O49" s="13"/>
      <c r="P49" s="24"/>
      <c r="Q49" s="15"/>
      <c r="R49" s="15"/>
      <c r="S49" s="24"/>
      <c r="T49" s="15"/>
    </row>
    <row r="50" spans="1:20" ht="15.75" thickBot="1" x14ac:dyDescent="0.3">
      <c r="A50" s="12"/>
      <c r="B50" s="13"/>
      <c r="C50" s="13"/>
      <c r="D50" s="80" t="s">
        <v>344</v>
      </c>
      <c r="E50" s="80"/>
      <c r="F50" s="15"/>
      <c r="G50" s="80" t="s">
        <v>345</v>
      </c>
      <c r="H50" s="80"/>
      <c r="I50" s="15"/>
      <c r="J50" s="80" t="s">
        <v>346</v>
      </c>
      <c r="K50" s="80"/>
      <c r="L50" s="15"/>
      <c r="M50" s="80" t="s">
        <v>346</v>
      </c>
      <c r="N50" s="80"/>
      <c r="O50" s="15"/>
      <c r="P50" s="80" t="s">
        <v>323</v>
      </c>
      <c r="Q50" s="80"/>
      <c r="R50" s="15"/>
      <c r="S50" s="80" t="s">
        <v>184</v>
      </c>
      <c r="T50" s="80"/>
    </row>
    <row r="51" spans="1:20" x14ac:dyDescent="0.25">
      <c r="A51" s="12"/>
      <c r="B51" s="83" t="s">
        <v>27</v>
      </c>
      <c r="C51" s="83"/>
      <c r="D51" s="93" t="s">
        <v>155</v>
      </c>
      <c r="E51" s="93" t="s">
        <v>264</v>
      </c>
      <c r="F51" s="21"/>
      <c r="G51" s="93" t="s">
        <v>155</v>
      </c>
      <c r="H51" s="93">
        <v>11</v>
      </c>
      <c r="I51" s="21"/>
      <c r="J51" s="93" t="s">
        <v>155</v>
      </c>
      <c r="K51" s="94">
        <v>333768</v>
      </c>
      <c r="L51" s="21"/>
      <c r="M51" s="93" t="s">
        <v>155</v>
      </c>
      <c r="N51" s="94">
        <v>891231</v>
      </c>
      <c r="O51" s="21"/>
      <c r="P51" s="93" t="s">
        <v>155</v>
      </c>
      <c r="Q51" s="93" t="s">
        <v>264</v>
      </c>
      <c r="R51" s="21"/>
      <c r="S51" s="93" t="s">
        <v>155</v>
      </c>
      <c r="T51" s="94">
        <v>1225010</v>
      </c>
    </row>
    <row r="52" spans="1:20" x14ac:dyDescent="0.25">
      <c r="A52" s="12"/>
      <c r="B52" s="82" t="s">
        <v>347</v>
      </c>
      <c r="C52" s="82"/>
      <c r="D52" s="24"/>
      <c r="E52" s="70" t="s">
        <v>264</v>
      </c>
      <c r="F52" s="24"/>
      <c r="G52" s="24"/>
      <c r="H52" s="70" t="s">
        <v>264</v>
      </c>
      <c r="I52" s="24"/>
      <c r="J52" s="24"/>
      <c r="K52" s="71">
        <v>683072</v>
      </c>
      <c r="L52" s="24"/>
      <c r="M52" s="24"/>
      <c r="N52" s="71">
        <v>757097</v>
      </c>
      <c r="O52" s="24"/>
      <c r="P52" s="24"/>
      <c r="Q52" s="70" t="s">
        <v>264</v>
      </c>
      <c r="R52" s="24"/>
      <c r="S52" s="24"/>
      <c r="T52" s="71">
        <v>1440169</v>
      </c>
    </row>
    <row r="53" spans="1:20" x14ac:dyDescent="0.25">
      <c r="A53" s="12"/>
      <c r="B53" s="83" t="s">
        <v>348</v>
      </c>
      <c r="C53" s="83"/>
      <c r="D53" s="21"/>
      <c r="E53" s="73" t="s">
        <v>264</v>
      </c>
      <c r="F53" s="21"/>
      <c r="G53" s="21"/>
      <c r="H53" s="72">
        <v>4032992</v>
      </c>
      <c r="I53" s="21"/>
      <c r="J53" s="21"/>
      <c r="K53" s="72">
        <v>166019</v>
      </c>
      <c r="L53" s="21"/>
      <c r="M53" s="21"/>
      <c r="N53" s="73" t="s">
        <v>264</v>
      </c>
      <c r="O53" s="21"/>
      <c r="P53" s="21"/>
      <c r="Q53" s="72">
        <v>-4199011</v>
      </c>
      <c r="R53" s="21"/>
      <c r="S53" s="21"/>
      <c r="T53" s="73" t="s">
        <v>264</v>
      </c>
    </row>
    <row r="54" spans="1:20" x14ac:dyDescent="0.25">
      <c r="A54" s="12"/>
      <c r="B54" s="82" t="s">
        <v>29</v>
      </c>
      <c r="C54" s="82"/>
      <c r="D54" s="24"/>
      <c r="E54" s="70" t="s">
        <v>264</v>
      </c>
      <c r="F54" s="24"/>
      <c r="G54" s="24"/>
      <c r="H54" s="71">
        <v>2397</v>
      </c>
      <c r="I54" s="24"/>
      <c r="J54" s="24"/>
      <c r="K54" s="71">
        <v>33190</v>
      </c>
      <c r="L54" s="24"/>
      <c r="M54" s="24"/>
      <c r="N54" s="71">
        <v>152052</v>
      </c>
      <c r="O54" s="24"/>
      <c r="P54" s="24"/>
      <c r="Q54" s="24"/>
      <c r="R54" s="24"/>
      <c r="S54" s="24"/>
      <c r="T54" s="71">
        <v>187639</v>
      </c>
    </row>
    <row r="55" spans="1:20" ht="15.75" thickBot="1" x14ac:dyDescent="0.3">
      <c r="A55" s="12"/>
      <c r="B55" s="83" t="s">
        <v>30</v>
      </c>
      <c r="C55" s="83"/>
      <c r="D55" s="28"/>
      <c r="E55" s="74" t="s">
        <v>264</v>
      </c>
      <c r="F55" s="21"/>
      <c r="G55" s="28"/>
      <c r="H55" s="75">
        <v>36446</v>
      </c>
      <c r="I55" s="21"/>
      <c r="J55" s="28"/>
      <c r="K55" s="75">
        <v>64894</v>
      </c>
      <c r="L55" s="21"/>
      <c r="M55" s="28"/>
      <c r="N55" s="75">
        <v>248325</v>
      </c>
      <c r="O55" s="21"/>
      <c r="P55" s="28"/>
      <c r="Q55" s="75">
        <v>-214730</v>
      </c>
      <c r="R55" s="21"/>
      <c r="S55" s="28"/>
      <c r="T55" s="75">
        <v>134935</v>
      </c>
    </row>
    <row r="56" spans="1:20" x14ac:dyDescent="0.25">
      <c r="A56" s="12"/>
      <c r="B56" s="13"/>
      <c r="C56" s="85" t="s">
        <v>31</v>
      </c>
      <c r="D56" s="31"/>
      <c r="E56" s="95" t="s">
        <v>264</v>
      </c>
      <c r="F56" s="24"/>
      <c r="G56" s="31"/>
      <c r="H56" s="96">
        <v>4071846</v>
      </c>
      <c r="I56" s="24"/>
      <c r="J56" s="31"/>
      <c r="K56" s="96">
        <v>1280943</v>
      </c>
      <c r="L56" s="24"/>
      <c r="M56" s="31"/>
      <c r="N56" s="96">
        <v>2048705</v>
      </c>
      <c r="O56" s="24"/>
      <c r="P56" s="31"/>
      <c r="Q56" s="96">
        <v>-4413741</v>
      </c>
      <c r="R56" s="24"/>
      <c r="S56" s="31"/>
      <c r="T56" s="96">
        <v>2987753</v>
      </c>
    </row>
    <row r="57" spans="1:20" x14ac:dyDescent="0.25">
      <c r="A57" s="12"/>
      <c r="B57" s="83" t="s">
        <v>33</v>
      </c>
      <c r="C57" s="83"/>
      <c r="D57" s="21"/>
      <c r="E57" s="73" t="s">
        <v>264</v>
      </c>
      <c r="F57" s="21"/>
      <c r="G57" s="21"/>
      <c r="H57" s="73" t="s">
        <v>264</v>
      </c>
      <c r="I57" s="21"/>
      <c r="J57" s="21"/>
      <c r="K57" s="73" t="s">
        <v>264</v>
      </c>
      <c r="L57" s="21"/>
      <c r="M57" s="21"/>
      <c r="N57" s="72">
        <v>1890693</v>
      </c>
      <c r="O57" s="21"/>
      <c r="P57" s="21"/>
      <c r="Q57" s="73" t="s">
        <v>264</v>
      </c>
      <c r="R57" s="21"/>
      <c r="S57" s="21"/>
      <c r="T57" s="72">
        <v>1890693</v>
      </c>
    </row>
    <row r="58" spans="1:20" x14ac:dyDescent="0.25">
      <c r="A58" s="12"/>
      <c r="B58" s="82" t="s">
        <v>34</v>
      </c>
      <c r="C58" s="82"/>
      <c r="D58" s="24"/>
      <c r="E58" s="70" t="s">
        <v>264</v>
      </c>
      <c r="F58" s="24"/>
      <c r="G58" s="24"/>
      <c r="H58" s="70" t="s">
        <v>264</v>
      </c>
      <c r="I58" s="24"/>
      <c r="J58" s="24"/>
      <c r="K58" s="71">
        <v>827623</v>
      </c>
      <c r="L58" s="24"/>
      <c r="M58" s="24"/>
      <c r="N58" s="71">
        <v>318538</v>
      </c>
      <c r="O58" s="24"/>
      <c r="P58" s="24"/>
      <c r="Q58" s="70" t="s">
        <v>264</v>
      </c>
      <c r="R58" s="24"/>
      <c r="S58" s="24"/>
      <c r="T58" s="71">
        <v>1146161</v>
      </c>
    </row>
    <row r="59" spans="1:20" x14ac:dyDescent="0.25">
      <c r="A59" s="12"/>
      <c r="B59" s="83" t="s">
        <v>36</v>
      </c>
      <c r="C59" s="83"/>
      <c r="D59" s="21"/>
      <c r="E59" s="73" t="s">
        <v>264</v>
      </c>
      <c r="F59" s="21"/>
      <c r="G59" s="21"/>
      <c r="H59" s="73" t="s">
        <v>264</v>
      </c>
      <c r="I59" s="21"/>
      <c r="J59" s="21"/>
      <c r="K59" s="72">
        <v>2423979</v>
      </c>
      <c r="L59" s="21"/>
      <c r="M59" s="21"/>
      <c r="N59" s="73" t="s">
        <v>264</v>
      </c>
      <c r="O59" s="21"/>
      <c r="P59" s="21"/>
      <c r="Q59" s="73" t="s">
        <v>264</v>
      </c>
      <c r="R59" s="21"/>
      <c r="S59" s="21"/>
      <c r="T59" s="72">
        <v>2423979</v>
      </c>
    </row>
    <row r="60" spans="1:20" x14ac:dyDescent="0.25">
      <c r="A60" s="12"/>
      <c r="B60" s="82" t="s">
        <v>37</v>
      </c>
      <c r="C60" s="82"/>
      <c r="D60" s="24"/>
      <c r="E60" s="70" t="s">
        <v>264</v>
      </c>
      <c r="F60" s="24"/>
      <c r="G60" s="24"/>
      <c r="H60" s="70" t="s">
        <v>264</v>
      </c>
      <c r="I60" s="24"/>
      <c r="J60" s="24"/>
      <c r="K60" s="70" t="s">
        <v>264</v>
      </c>
      <c r="L60" s="24"/>
      <c r="M60" s="24"/>
      <c r="N60" s="71">
        <v>1070720</v>
      </c>
      <c r="O60" s="24"/>
      <c r="P60" s="24"/>
      <c r="Q60" s="70" t="s">
        <v>264</v>
      </c>
      <c r="R60" s="24"/>
      <c r="S60" s="24"/>
      <c r="T60" s="71">
        <v>1070720</v>
      </c>
    </row>
    <row r="61" spans="1:20" x14ac:dyDescent="0.25">
      <c r="A61" s="12"/>
      <c r="B61" s="83" t="s">
        <v>38</v>
      </c>
      <c r="C61" s="83"/>
      <c r="D61" s="21"/>
      <c r="E61" s="73" t="s">
        <v>264</v>
      </c>
      <c r="F61" s="21"/>
      <c r="G61" s="21"/>
      <c r="H61" s="73" t="s">
        <v>264</v>
      </c>
      <c r="I61" s="21"/>
      <c r="J61" s="21"/>
      <c r="K61" s="72">
        <v>1174818</v>
      </c>
      <c r="L61" s="21"/>
      <c r="M61" s="21"/>
      <c r="N61" s="72">
        <v>565974</v>
      </c>
      <c r="O61" s="21"/>
      <c r="P61" s="21"/>
      <c r="Q61" s="73" t="s">
        <v>264</v>
      </c>
      <c r="R61" s="21"/>
      <c r="S61" s="21"/>
      <c r="T61" s="72">
        <v>1740792</v>
      </c>
    </row>
    <row r="62" spans="1:20" x14ac:dyDescent="0.25">
      <c r="A62" s="12"/>
      <c r="B62" s="82" t="s">
        <v>39</v>
      </c>
      <c r="C62" s="82"/>
      <c r="D62" s="24"/>
      <c r="E62" s="70" t="s">
        <v>264</v>
      </c>
      <c r="F62" s="24"/>
      <c r="G62" s="24"/>
      <c r="H62" s="70" t="s">
        <v>264</v>
      </c>
      <c r="I62" s="24"/>
      <c r="J62" s="24"/>
      <c r="K62" s="71">
        <v>3350083</v>
      </c>
      <c r="L62" s="24"/>
      <c r="M62" s="24"/>
      <c r="N62" s="71">
        <v>866002</v>
      </c>
      <c r="O62" s="24"/>
      <c r="P62" s="24"/>
      <c r="Q62" s="70" t="s">
        <v>264</v>
      </c>
      <c r="R62" s="24"/>
      <c r="S62" s="24"/>
      <c r="T62" s="71">
        <v>4216085</v>
      </c>
    </row>
    <row r="63" spans="1:20" x14ac:dyDescent="0.25">
      <c r="A63" s="12"/>
      <c r="B63" s="83" t="s">
        <v>349</v>
      </c>
      <c r="C63" s="83"/>
      <c r="D63" s="21"/>
      <c r="E63" s="73" t="s">
        <v>264</v>
      </c>
      <c r="F63" s="21"/>
      <c r="G63" s="21"/>
      <c r="H63" s="72">
        <v>962000</v>
      </c>
      <c r="I63" s="21"/>
      <c r="J63" s="21"/>
      <c r="K63" s="73" t="s">
        <v>264</v>
      </c>
      <c r="L63" s="21"/>
      <c r="M63" s="21"/>
      <c r="N63" s="73" t="s">
        <v>264</v>
      </c>
      <c r="O63" s="21"/>
      <c r="P63" s="21"/>
      <c r="Q63" s="72">
        <v>-962000</v>
      </c>
      <c r="R63" s="21"/>
      <c r="S63" s="21"/>
      <c r="T63" s="73" t="s">
        <v>264</v>
      </c>
    </row>
    <row r="64" spans="1:20" x14ac:dyDescent="0.25">
      <c r="A64" s="12"/>
      <c r="B64" s="82" t="s">
        <v>350</v>
      </c>
      <c r="C64" s="82"/>
      <c r="D64" s="24"/>
      <c r="E64" s="70" t="s">
        <v>264</v>
      </c>
      <c r="F64" s="24"/>
      <c r="G64" s="24"/>
      <c r="H64" s="70" t="s">
        <v>264</v>
      </c>
      <c r="I64" s="24"/>
      <c r="J64" s="24"/>
      <c r="K64" s="70" t="s">
        <v>264</v>
      </c>
      <c r="L64" s="24"/>
      <c r="M64" s="24"/>
      <c r="N64" s="71">
        <v>729157</v>
      </c>
      <c r="O64" s="24"/>
      <c r="P64" s="24"/>
      <c r="Q64" s="71">
        <v>-729157</v>
      </c>
      <c r="R64" s="24"/>
      <c r="S64" s="24"/>
      <c r="T64" s="70" t="s">
        <v>264</v>
      </c>
    </row>
    <row r="65" spans="1:20" x14ac:dyDescent="0.25">
      <c r="A65" s="12"/>
      <c r="B65" s="83" t="s">
        <v>351</v>
      </c>
      <c r="C65" s="83"/>
      <c r="D65" s="21"/>
      <c r="E65" s="72">
        <v>-8518574</v>
      </c>
      <c r="F65" s="21"/>
      <c r="G65" s="21"/>
      <c r="H65" s="72">
        <v>3848000</v>
      </c>
      <c r="I65" s="21"/>
      <c r="J65" s="21"/>
      <c r="K65" s="72">
        <v>552184</v>
      </c>
      <c r="L65" s="21"/>
      <c r="M65" s="21"/>
      <c r="N65" s="73" t="s">
        <v>264</v>
      </c>
      <c r="O65" s="21"/>
      <c r="P65" s="21"/>
      <c r="Q65" s="72">
        <v>4118390</v>
      </c>
      <c r="R65" s="21"/>
      <c r="S65" s="21"/>
      <c r="T65" s="73" t="s">
        <v>264</v>
      </c>
    </row>
    <row r="66" spans="1:20" ht="15.75" thickBot="1" x14ac:dyDescent="0.3">
      <c r="A66" s="12"/>
      <c r="B66" s="82" t="s">
        <v>41</v>
      </c>
      <c r="C66" s="82"/>
      <c r="D66" s="42"/>
      <c r="E66" s="86" t="s">
        <v>264</v>
      </c>
      <c r="F66" s="24"/>
      <c r="G66" s="42"/>
      <c r="H66" s="87">
        <v>115188</v>
      </c>
      <c r="I66" s="24"/>
      <c r="J66" s="42"/>
      <c r="K66" s="87">
        <v>333607</v>
      </c>
      <c r="L66" s="24"/>
      <c r="M66" s="42"/>
      <c r="N66" s="87">
        <v>848431</v>
      </c>
      <c r="O66" s="24"/>
      <c r="P66" s="42"/>
      <c r="Q66" s="87">
        <v>-480696</v>
      </c>
      <c r="R66" s="24"/>
      <c r="S66" s="42"/>
      <c r="T66" s="87">
        <v>816530</v>
      </c>
    </row>
    <row r="67" spans="1:20" ht="15.75" thickBot="1" x14ac:dyDescent="0.3">
      <c r="A67" s="12"/>
      <c r="B67" s="16"/>
      <c r="C67" s="69" t="s">
        <v>42</v>
      </c>
      <c r="D67" s="88" t="s">
        <v>155</v>
      </c>
      <c r="E67" s="89">
        <v>-8518574</v>
      </c>
      <c r="F67" s="21"/>
      <c r="G67" s="88" t="s">
        <v>155</v>
      </c>
      <c r="H67" s="89">
        <v>8997034</v>
      </c>
      <c r="I67" s="21"/>
      <c r="J67" s="88" t="s">
        <v>155</v>
      </c>
      <c r="K67" s="89">
        <v>9943237</v>
      </c>
      <c r="L67" s="21"/>
      <c r="M67" s="88" t="s">
        <v>155</v>
      </c>
      <c r="N67" s="89">
        <v>8338220</v>
      </c>
      <c r="O67" s="21"/>
      <c r="P67" s="88" t="s">
        <v>155</v>
      </c>
      <c r="Q67" s="89">
        <v>-2467204</v>
      </c>
      <c r="R67" s="21"/>
      <c r="S67" s="88" t="s">
        <v>155</v>
      </c>
      <c r="T67" s="89">
        <v>16292713</v>
      </c>
    </row>
    <row r="68" spans="1:20" ht="15.75" thickTop="1" x14ac:dyDescent="0.25">
      <c r="A68" s="12"/>
      <c r="B68" s="13"/>
      <c r="C68" s="13"/>
      <c r="D68" s="90"/>
      <c r="E68" s="90"/>
      <c r="F68" s="24"/>
      <c r="G68" s="90"/>
      <c r="H68" s="90"/>
      <c r="I68" s="24"/>
      <c r="J68" s="90"/>
      <c r="K68" s="90"/>
      <c r="L68" s="24"/>
      <c r="M68" s="90"/>
      <c r="N68" s="90"/>
      <c r="O68" s="24"/>
      <c r="P68" s="90"/>
      <c r="Q68" s="90"/>
      <c r="R68" s="24"/>
      <c r="S68" s="90"/>
      <c r="T68" s="90"/>
    </row>
    <row r="69" spans="1:20" x14ac:dyDescent="0.25">
      <c r="A69" s="12"/>
      <c r="B69" s="83" t="s">
        <v>44</v>
      </c>
      <c r="C69" s="83"/>
      <c r="D69" s="73" t="s">
        <v>155</v>
      </c>
      <c r="E69" s="73" t="s">
        <v>264</v>
      </c>
      <c r="F69" s="21"/>
      <c r="G69" s="73" t="s">
        <v>155</v>
      </c>
      <c r="H69" s="73" t="s">
        <v>264</v>
      </c>
      <c r="I69" s="21"/>
      <c r="J69" s="73" t="s">
        <v>155</v>
      </c>
      <c r="K69" s="72">
        <v>37436</v>
      </c>
      <c r="L69" s="21"/>
      <c r="M69" s="73" t="s">
        <v>155</v>
      </c>
      <c r="N69" s="72">
        <v>95790</v>
      </c>
      <c r="O69" s="21"/>
      <c r="P69" s="73" t="s">
        <v>155</v>
      </c>
      <c r="Q69" s="73" t="s">
        <v>264</v>
      </c>
      <c r="R69" s="21"/>
      <c r="S69" s="73" t="s">
        <v>155</v>
      </c>
      <c r="T69" s="72">
        <v>133226</v>
      </c>
    </row>
    <row r="70" spans="1:20" x14ac:dyDescent="0.25">
      <c r="A70" s="12"/>
      <c r="B70" s="82" t="s">
        <v>45</v>
      </c>
      <c r="C70" s="82"/>
      <c r="D70" s="24"/>
      <c r="E70" s="70" t="s">
        <v>264</v>
      </c>
      <c r="F70" s="24"/>
      <c r="G70" s="24"/>
      <c r="H70" s="71">
        <v>-104972</v>
      </c>
      <c r="I70" s="24"/>
      <c r="J70" s="24"/>
      <c r="K70" s="71">
        <v>319466</v>
      </c>
      <c r="L70" s="24"/>
      <c r="M70" s="24"/>
      <c r="N70" s="71">
        <v>561561</v>
      </c>
      <c r="O70" s="24"/>
      <c r="P70" s="24"/>
      <c r="Q70" s="70" t="s">
        <v>264</v>
      </c>
      <c r="R70" s="24"/>
      <c r="S70" s="24"/>
      <c r="T70" s="71">
        <v>776055</v>
      </c>
    </row>
    <row r="71" spans="1:20" x14ac:dyDescent="0.25">
      <c r="A71" s="12"/>
      <c r="B71" s="83" t="s">
        <v>352</v>
      </c>
      <c r="C71" s="83"/>
      <c r="D71" s="21"/>
      <c r="E71" s="73" t="s">
        <v>264</v>
      </c>
      <c r="F71" s="21"/>
      <c r="G71" s="21"/>
      <c r="H71" s="73" t="s">
        <v>264</v>
      </c>
      <c r="I71" s="21"/>
      <c r="J71" s="21"/>
      <c r="K71" s="72">
        <v>4032992</v>
      </c>
      <c r="L71" s="21"/>
      <c r="M71" s="21"/>
      <c r="N71" s="72">
        <v>166019</v>
      </c>
      <c r="O71" s="21"/>
      <c r="P71" s="21"/>
      <c r="Q71" s="72">
        <v>-4199011</v>
      </c>
      <c r="R71" s="21"/>
      <c r="S71" s="21"/>
      <c r="T71" s="73" t="s">
        <v>264</v>
      </c>
    </row>
    <row r="72" spans="1:20" x14ac:dyDescent="0.25">
      <c r="A72" s="12"/>
      <c r="B72" s="82" t="s">
        <v>46</v>
      </c>
      <c r="C72" s="82"/>
      <c r="D72" s="24"/>
      <c r="E72" s="70" t="s">
        <v>264</v>
      </c>
      <c r="F72" s="24"/>
      <c r="G72" s="24"/>
      <c r="H72" s="71">
        <v>210874</v>
      </c>
      <c r="I72" s="24"/>
      <c r="J72" s="24"/>
      <c r="K72" s="70" t="s">
        <v>264</v>
      </c>
      <c r="L72" s="24"/>
      <c r="M72" s="24"/>
      <c r="N72" s="70">
        <v>-113</v>
      </c>
      <c r="O72" s="24"/>
      <c r="P72" s="24"/>
      <c r="Q72" s="71">
        <v>-30189</v>
      </c>
      <c r="R72" s="24"/>
      <c r="S72" s="24"/>
      <c r="T72" s="71">
        <v>180572</v>
      </c>
    </row>
    <row r="73" spans="1:20" x14ac:dyDescent="0.25">
      <c r="A73" s="12"/>
      <c r="B73" s="83" t="s">
        <v>47</v>
      </c>
      <c r="C73" s="83"/>
      <c r="D73" s="21"/>
      <c r="E73" s="73" t="s">
        <v>264</v>
      </c>
      <c r="F73" s="21"/>
      <c r="G73" s="21"/>
      <c r="H73" s="73" t="s">
        <v>264</v>
      </c>
      <c r="I73" s="21"/>
      <c r="J73" s="21"/>
      <c r="K73" s="72">
        <v>62901</v>
      </c>
      <c r="L73" s="21"/>
      <c r="M73" s="21"/>
      <c r="N73" s="72">
        <v>109771</v>
      </c>
      <c r="O73" s="21"/>
      <c r="P73" s="21"/>
      <c r="Q73" s="73" t="s">
        <v>264</v>
      </c>
      <c r="R73" s="21"/>
      <c r="S73" s="21"/>
      <c r="T73" s="72">
        <v>172672</v>
      </c>
    </row>
    <row r="74" spans="1:20" x14ac:dyDescent="0.25">
      <c r="A74" s="12"/>
      <c r="B74" s="82" t="s">
        <v>48</v>
      </c>
      <c r="C74" s="82"/>
      <c r="D74" s="24"/>
      <c r="E74" s="70" t="s">
        <v>264</v>
      </c>
      <c r="F74" s="24"/>
      <c r="G74" s="24"/>
      <c r="H74" s="71">
        <v>76939</v>
      </c>
      <c r="I74" s="24"/>
      <c r="J74" s="24"/>
      <c r="K74" s="70" t="s">
        <v>264</v>
      </c>
      <c r="L74" s="24"/>
      <c r="M74" s="24"/>
      <c r="N74" s="71">
        <v>60950</v>
      </c>
      <c r="O74" s="24"/>
      <c r="P74" s="24"/>
      <c r="Q74" s="70" t="s">
        <v>264</v>
      </c>
      <c r="R74" s="24"/>
      <c r="S74" s="24"/>
      <c r="T74" s="71">
        <v>137889</v>
      </c>
    </row>
    <row r="75" spans="1:20" ht="15.75" thickBot="1" x14ac:dyDescent="0.3">
      <c r="A75" s="12"/>
      <c r="B75" s="83" t="s">
        <v>353</v>
      </c>
      <c r="C75" s="83"/>
      <c r="D75" s="28"/>
      <c r="E75" s="74" t="s">
        <v>264</v>
      </c>
      <c r="F75" s="21"/>
      <c r="G75" s="28"/>
      <c r="H75" s="75">
        <v>372321</v>
      </c>
      <c r="I75" s="21"/>
      <c r="J75" s="28"/>
      <c r="K75" s="74" t="s">
        <v>264</v>
      </c>
      <c r="L75" s="21"/>
      <c r="M75" s="28"/>
      <c r="N75" s="75">
        <v>9407</v>
      </c>
      <c r="O75" s="21"/>
      <c r="P75" s="28"/>
      <c r="Q75" s="74" t="s">
        <v>264</v>
      </c>
      <c r="R75" s="21"/>
      <c r="S75" s="28"/>
      <c r="T75" s="75">
        <v>381728</v>
      </c>
    </row>
    <row r="76" spans="1:20" x14ac:dyDescent="0.25">
      <c r="A76" s="12"/>
      <c r="B76" s="13"/>
      <c r="C76" s="85" t="s">
        <v>50</v>
      </c>
      <c r="D76" s="95" t="s">
        <v>155</v>
      </c>
      <c r="E76" s="95" t="s">
        <v>264</v>
      </c>
      <c r="F76" s="24"/>
      <c r="G76" s="95" t="s">
        <v>155</v>
      </c>
      <c r="H76" s="96">
        <v>555162</v>
      </c>
      <c r="I76" s="24"/>
      <c r="J76" s="95" t="s">
        <v>155</v>
      </c>
      <c r="K76" s="96">
        <v>4452795</v>
      </c>
      <c r="L76" s="24"/>
      <c r="M76" s="95" t="s">
        <v>155</v>
      </c>
      <c r="N76" s="96">
        <v>1003385</v>
      </c>
      <c r="O76" s="24"/>
      <c r="P76" s="95" t="s">
        <v>155</v>
      </c>
      <c r="Q76" s="96">
        <v>-4229200</v>
      </c>
      <c r="R76" s="24"/>
      <c r="S76" s="95" t="s">
        <v>155</v>
      </c>
      <c r="T76" s="96">
        <v>1782142</v>
      </c>
    </row>
    <row r="77" spans="1:20" x14ac:dyDescent="0.25">
      <c r="A77" s="12"/>
      <c r="B77" s="83" t="s">
        <v>354</v>
      </c>
      <c r="C77" s="83"/>
      <c r="D77" s="21"/>
      <c r="E77" s="73" t="s">
        <v>264</v>
      </c>
      <c r="F77" s="21"/>
      <c r="G77" s="21"/>
      <c r="H77" s="72">
        <v>16310694</v>
      </c>
      <c r="I77" s="21"/>
      <c r="J77" s="21"/>
      <c r="K77" s="72">
        <v>4000</v>
      </c>
      <c r="L77" s="21"/>
      <c r="M77" s="21"/>
      <c r="N77" s="72">
        <v>4935388</v>
      </c>
      <c r="O77" s="21"/>
      <c r="P77" s="21"/>
      <c r="Q77" s="72">
        <v>-884713</v>
      </c>
      <c r="R77" s="21"/>
      <c r="S77" s="21"/>
      <c r="T77" s="72">
        <v>20365369</v>
      </c>
    </row>
    <row r="78" spans="1:20" x14ac:dyDescent="0.25">
      <c r="A78" s="12"/>
      <c r="B78" s="82" t="s">
        <v>355</v>
      </c>
      <c r="C78" s="82"/>
      <c r="D78" s="24"/>
      <c r="E78" s="70" t="s">
        <v>264</v>
      </c>
      <c r="F78" s="24"/>
      <c r="G78" s="24"/>
      <c r="H78" s="71">
        <v>729157</v>
      </c>
      <c r="I78" s="24"/>
      <c r="J78" s="24"/>
      <c r="K78" s="70" t="s">
        <v>264</v>
      </c>
      <c r="L78" s="24"/>
      <c r="M78" s="24"/>
      <c r="N78" s="70" t="s">
        <v>264</v>
      </c>
      <c r="O78" s="24"/>
      <c r="P78" s="24"/>
      <c r="Q78" s="71">
        <v>-729157</v>
      </c>
      <c r="R78" s="24"/>
      <c r="S78" s="24"/>
      <c r="T78" s="70" t="s">
        <v>264</v>
      </c>
    </row>
    <row r="79" spans="1:20" x14ac:dyDescent="0.25">
      <c r="A79" s="12"/>
      <c r="B79" s="83" t="s">
        <v>356</v>
      </c>
      <c r="C79" s="83"/>
      <c r="D79" s="21"/>
      <c r="E79" s="73" t="s">
        <v>264</v>
      </c>
      <c r="F79" s="21"/>
      <c r="G79" s="21"/>
      <c r="H79" s="73" t="s">
        <v>264</v>
      </c>
      <c r="I79" s="21"/>
      <c r="J79" s="21"/>
      <c r="K79" s="72">
        <v>962000</v>
      </c>
      <c r="L79" s="21"/>
      <c r="M79" s="21"/>
      <c r="N79" s="73" t="s">
        <v>264</v>
      </c>
      <c r="O79" s="21"/>
      <c r="P79" s="21"/>
      <c r="Q79" s="72">
        <v>-962000</v>
      </c>
      <c r="R79" s="21"/>
      <c r="S79" s="21"/>
      <c r="T79" s="73" t="s">
        <v>264</v>
      </c>
    </row>
    <row r="80" spans="1:20" x14ac:dyDescent="0.25">
      <c r="A80" s="12"/>
      <c r="B80" s="82" t="s">
        <v>52</v>
      </c>
      <c r="C80" s="82"/>
      <c r="D80" s="24"/>
      <c r="E80" s="70" t="s">
        <v>264</v>
      </c>
      <c r="F80" s="24"/>
      <c r="G80" s="24"/>
      <c r="H80" s="71">
        <v>-107878</v>
      </c>
      <c r="I80" s="24"/>
      <c r="J80" s="24"/>
      <c r="K80" s="71">
        <v>1089659</v>
      </c>
      <c r="L80" s="24"/>
      <c r="M80" s="24"/>
      <c r="N80" s="71">
        <v>705935</v>
      </c>
      <c r="O80" s="24"/>
      <c r="P80" s="24"/>
      <c r="Q80" s="71">
        <v>2160</v>
      </c>
      <c r="R80" s="24"/>
      <c r="S80" s="24"/>
      <c r="T80" s="71">
        <v>1689876</v>
      </c>
    </row>
    <row r="81" spans="1:21" x14ac:dyDescent="0.25">
      <c r="A81" s="12"/>
      <c r="B81" s="83" t="s">
        <v>53</v>
      </c>
      <c r="C81" s="83"/>
      <c r="D81" s="21"/>
      <c r="E81" s="73" t="s">
        <v>264</v>
      </c>
      <c r="F81" s="21"/>
      <c r="G81" s="21"/>
      <c r="H81" s="72">
        <v>28473</v>
      </c>
      <c r="I81" s="21"/>
      <c r="J81" s="21"/>
      <c r="K81" s="72">
        <v>182142</v>
      </c>
      <c r="L81" s="21"/>
      <c r="M81" s="21"/>
      <c r="N81" s="72">
        <v>239902</v>
      </c>
      <c r="O81" s="21"/>
      <c r="P81" s="21"/>
      <c r="Q81" s="73" t="s">
        <v>264</v>
      </c>
      <c r="R81" s="21"/>
      <c r="S81" s="21"/>
      <c r="T81" s="72">
        <v>450517</v>
      </c>
    </row>
    <row r="82" spans="1:21" ht="15.75" thickBot="1" x14ac:dyDescent="0.3">
      <c r="A82" s="12"/>
      <c r="B82" s="82" t="s">
        <v>357</v>
      </c>
      <c r="C82" s="82"/>
      <c r="D82" s="42"/>
      <c r="E82" s="87">
        <v>-8518574</v>
      </c>
      <c r="F82" s="24"/>
      <c r="G82" s="42"/>
      <c r="H82" s="87">
        <v>-8518574</v>
      </c>
      <c r="I82" s="24"/>
      <c r="J82" s="42"/>
      <c r="K82" s="87">
        <v>3252641</v>
      </c>
      <c r="L82" s="24"/>
      <c r="M82" s="42"/>
      <c r="N82" s="87">
        <v>1453610</v>
      </c>
      <c r="O82" s="24"/>
      <c r="P82" s="42"/>
      <c r="Q82" s="87">
        <v>4335706</v>
      </c>
      <c r="R82" s="24"/>
      <c r="S82" s="42"/>
      <c r="T82" s="87">
        <v>-7995191</v>
      </c>
    </row>
    <row r="83" spans="1:21" ht="25.5" thickBot="1" x14ac:dyDescent="0.3">
      <c r="A83" s="12"/>
      <c r="B83" s="16"/>
      <c r="C83" s="69" t="s">
        <v>358</v>
      </c>
      <c r="D83" s="88" t="s">
        <v>155</v>
      </c>
      <c r="E83" s="89">
        <v>-8518574</v>
      </c>
      <c r="F83" s="21"/>
      <c r="G83" s="88" t="s">
        <v>155</v>
      </c>
      <c r="H83" s="89">
        <v>8997034</v>
      </c>
      <c r="I83" s="21"/>
      <c r="J83" s="88" t="s">
        <v>155</v>
      </c>
      <c r="K83" s="89">
        <v>9943237</v>
      </c>
      <c r="L83" s="21"/>
      <c r="M83" s="88" t="s">
        <v>155</v>
      </c>
      <c r="N83" s="89">
        <v>8338220</v>
      </c>
      <c r="O83" s="21"/>
      <c r="P83" s="88" t="s">
        <v>155</v>
      </c>
      <c r="Q83" s="89">
        <v>-2467204</v>
      </c>
      <c r="R83" s="21"/>
      <c r="S83" s="88" t="s">
        <v>155</v>
      </c>
      <c r="T83" s="89">
        <v>16292713</v>
      </c>
    </row>
    <row r="84" spans="1:21" ht="15.75" thickTop="1" x14ac:dyDescent="0.25">
      <c r="A84" s="12"/>
      <c r="B84" s="64"/>
      <c r="C84" s="64"/>
      <c r="D84" s="64"/>
      <c r="E84" s="64"/>
      <c r="F84" s="64"/>
      <c r="G84" s="64"/>
      <c r="H84" s="64"/>
      <c r="I84" s="64"/>
      <c r="J84" s="64"/>
      <c r="K84" s="64"/>
      <c r="L84" s="64"/>
      <c r="M84" s="64"/>
      <c r="N84" s="64"/>
      <c r="O84" s="64"/>
      <c r="P84" s="64"/>
      <c r="Q84" s="64"/>
      <c r="R84" s="64"/>
      <c r="S84" s="64"/>
      <c r="T84" s="64"/>
      <c r="U84" s="64"/>
    </row>
    <row r="85" spans="1:21" ht="25.5" customHeight="1" x14ac:dyDescent="0.25">
      <c r="A85" s="12"/>
      <c r="B85" s="65" t="s">
        <v>359</v>
      </c>
      <c r="C85" s="65"/>
      <c r="D85" s="65"/>
      <c r="E85" s="65"/>
      <c r="F85" s="65"/>
      <c r="G85" s="65"/>
      <c r="H85" s="65"/>
      <c r="I85" s="65"/>
      <c r="J85" s="65"/>
      <c r="K85" s="65"/>
      <c r="L85" s="65"/>
      <c r="M85" s="65"/>
      <c r="N85" s="65"/>
      <c r="O85" s="65"/>
      <c r="P85" s="65"/>
      <c r="Q85" s="65"/>
      <c r="R85" s="65"/>
      <c r="S85" s="65"/>
      <c r="T85" s="65"/>
      <c r="U85" s="65"/>
    </row>
    <row r="86" spans="1:21" x14ac:dyDescent="0.25">
      <c r="A86" s="12"/>
      <c r="B86" s="57"/>
      <c r="C86" s="57"/>
      <c r="D86" s="57"/>
      <c r="E86" s="57"/>
      <c r="F86" s="57"/>
      <c r="G86" s="57"/>
      <c r="H86" s="57"/>
      <c r="I86" s="57"/>
      <c r="J86" s="57"/>
      <c r="K86" s="57"/>
      <c r="L86" s="57"/>
      <c r="M86" s="57"/>
      <c r="N86" s="57"/>
      <c r="O86" s="57"/>
      <c r="P86" s="57"/>
      <c r="Q86" s="57"/>
      <c r="R86" s="57"/>
      <c r="S86" s="57"/>
      <c r="T86" s="57"/>
      <c r="U86" s="57"/>
    </row>
    <row r="87" spans="1:21" ht="15.75" thickBot="1" x14ac:dyDescent="0.3">
      <c r="A87" s="12"/>
      <c r="B87" s="45" t="s">
        <v>153</v>
      </c>
      <c r="C87" s="45"/>
      <c r="D87" s="45"/>
      <c r="E87" s="56" t="s">
        <v>324</v>
      </c>
      <c r="F87" s="56"/>
      <c r="G87" s="56"/>
      <c r="H87" s="56"/>
      <c r="I87" s="56"/>
      <c r="J87" s="56"/>
      <c r="K87" s="56"/>
      <c r="L87" s="56"/>
      <c r="M87" s="56"/>
      <c r="N87" s="56"/>
      <c r="O87" s="56"/>
      <c r="P87" s="56"/>
      <c r="Q87" s="56"/>
      <c r="R87" s="56"/>
      <c r="S87" s="56"/>
      <c r="T87" s="56"/>
      <c r="U87" s="56"/>
    </row>
    <row r="88" spans="1:21" x14ac:dyDescent="0.25">
      <c r="A88" s="12"/>
      <c r="B88" s="13"/>
      <c r="C88" s="13"/>
      <c r="D88" s="13"/>
      <c r="E88" s="100" t="s">
        <v>341</v>
      </c>
      <c r="F88" s="100"/>
      <c r="G88" s="36"/>
      <c r="H88" s="100" t="s">
        <v>342</v>
      </c>
      <c r="I88" s="100"/>
      <c r="J88" s="36"/>
      <c r="K88" s="100" t="s">
        <v>343</v>
      </c>
      <c r="L88" s="100"/>
      <c r="M88" s="36"/>
      <c r="N88" s="100" t="s">
        <v>361</v>
      </c>
      <c r="O88" s="100"/>
      <c r="P88" s="36"/>
      <c r="Q88" s="29"/>
      <c r="R88" s="36"/>
      <c r="S88" s="36"/>
      <c r="T88" s="29"/>
      <c r="U88" s="36"/>
    </row>
    <row r="89" spans="1:21" ht="15.75" thickBot="1" x14ac:dyDescent="0.3">
      <c r="A89" s="12"/>
      <c r="B89" s="13"/>
      <c r="C89" s="13"/>
      <c r="D89" s="13"/>
      <c r="E89" s="56" t="s">
        <v>344</v>
      </c>
      <c r="F89" s="56"/>
      <c r="G89" s="15"/>
      <c r="H89" s="56" t="s">
        <v>345</v>
      </c>
      <c r="I89" s="56"/>
      <c r="J89" s="15"/>
      <c r="K89" s="56" t="s">
        <v>346</v>
      </c>
      <c r="L89" s="56"/>
      <c r="M89" s="15"/>
      <c r="N89" s="56" t="s">
        <v>346</v>
      </c>
      <c r="O89" s="56"/>
      <c r="P89" s="15"/>
      <c r="Q89" s="56" t="s">
        <v>323</v>
      </c>
      <c r="R89" s="56"/>
      <c r="S89" s="15"/>
      <c r="T89" s="56" t="s">
        <v>184</v>
      </c>
      <c r="U89" s="56"/>
    </row>
    <row r="90" spans="1:21" x14ac:dyDescent="0.25">
      <c r="A90" s="12"/>
      <c r="B90" s="47" t="s">
        <v>67</v>
      </c>
      <c r="C90" s="47"/>
      <c r="D90" s="47"/>
      <c r="E90" s="51" t="s">
        <v>155</v>
      </c>
      <c r="F90" s="51" t="s">
        <v>264</v>
      </c>
      <c r="G90" s="16"/>
      <c r="H90" s="51" t="s">
        <v>155</v>
      </c>
      <c r="I90" s="51" t="s">
        <v>264</v>
      </c>
      <c r="J90" s="16"/>
      <c r="K90" s="51" t="s">
        <v>155</v>
      </c>
      <c r="L90" s="20">
        <v>862813</v>
      </c>
      <c r="M90" s="16"/>
      <c r="N90" s="51" t="s">
        <v>155</v>
      </c>
      <c r="O90" s="20">
        <v>729887</v>
      </c>
      <c r="P90" s="16"/>
      <c r="Q90" s="51" t="s">
        <v>155</v>
      </c>
      <c r="R90" s="20">
        <v>-5178</v>
      </c>
      <c r="S90" s="16"/>
      <c r="T90" s="51" t="s">
        <v>155</v>
      </c>
      <c r="U90" s="20">
        <v>1587522</v>
      </c>
    </row>
    <row r="91" spans="1:21" x14ac:dyDescent="0.25">
      <c r="A91" s="12"/>
      <c r="B91" s="48" t="s">
        <v>68</v>
      </c>
      <c r="C91" s="48"/>
      <c r="D91" s="48"/>
      <c r="E91" s="24"/>
      <c r="F91" s="13"/>
      <c r="G91" s="13"/>
      <c r="H91" s="24"/>
      <c r="I91" s="13"/>
      <c r="J91" s="13"/>
      <c r="K91" s="24"/>
      <c r="L91" s="13"/>
      <c r="M91" s="13"/>
      <c r="N91" s="24"/>
      <c r="O91" s="13"/>
      <c r="P91" s="13"/>
      <c r="Q91" s="24"/>
      <c r="R91" s="13"/>
      <c r="S91" s="13"/>
      <c r="T91" s="24"/>
      <c r="U91" s="13"/>
    </row>
    <row r="92" spans="1:21" x14ac:dyDescent="0.25">
      <c r="A92" s="12"/>
      <c r="B92" s="16"/>
      <c r="C92" s="47" t="s">
        <v>325</v>
      </c>
      <c r="D92" s="47"/>
      <c r="E92" s="21"/>
      <c r="F92" s="39" t="s">
        <v>264</v>
      </c>
      <c r="G92" s="16"/>
      <c r="H92" s="21"/>
      <c r="I92" s="39" t="s">
        <v>264</v>
      </c>
      <c r="J92" s="16"/>
      <c r="K92" s="21"/>
      <c r="L92" s="25">
        <v>227057</v>
      </c>
      <c r="M92" s="16"/>
      <c r="N92" s="21"/>
      <c r="O92" s="25">
        <v>398591</v>
      </c>
      <c r="P92" s="16"/>
      <c r="Q92" s="21"/>
      <c r="R92" s="25">
        <v>-1776</v>
      </c>
      <c r="S92" s="16"/>
      <c r="T92" s="21"/>
      <c r="U92" s="25">
        <v>623872</v>
      </c>
    </row>
    <row r="93" spans="1:21" x14ac:dyDescent="0.25">
      <c r="A93" s="12"/>
      <c r="B93" s="13"/>
      <c r="C93" s="48" t="s">
        <v>326</v>
      </c>
      <c r="D93" s="48"/>
      <c r="E93" s="24"/>
      <c r="F93" s="52" t="s">
        <v>264</v>
      </c>
      <c r="G93" s="13"/>
      <c r="H93" s="24"/>
      <c r="I93" s="52" t="s">
        <v>264</v>
      </c>
      <c r="J93" s="13"/>
      <c r="K93" s="24"/>
      <c r="L93" s="23">
        <v>302033</v>
      </c>
      <c r="M93" s="13"/>
      <c r="N93" s="24"/>
      <c r="O93" s="23">
        <v>134964</v>
      </c>
      <c r="P93" s="13"/>
      <c r="Q93" s="24"/>
      <c r="R93" s="23">
        <v>-3402</v>
      </c>
      <c r="S93" s="13"/>
      <c r="T93" s="24"/>
      <c r="U93" s="23">
        <v>433595</v>
      </c>
    </row>
    <row r="94" spans="1:21" x14ac:dyDescent="0.25">
      <c r="A94" s="12"/>
      <c r="B94" s="16"/>
      <c r="C94" s="47" t="s">
        <v>327</v>
      </c>
      <c r="D94" s="47"/>
      <c r="E94" s="21"/>
      <c r="F94" s="39" t="s">
        <v>264</v>
      </c>
      <c r="G94" s="16"/>
      <c r="H94" s="21"/>
      <c r="I94" s="25">
        <v>2609</v>
      </c>
      <c r="J94" s="16"/>
      <c r="K94" s="21"/>
      <c r="L94" s="25">
        <v>59876</v>
      </c>
      <c r="M94" s="16"/>
      <c r="N94" s="21"/>
      <c r="O94" s="25">
        <v>29719</v>
      </c>
      <c r="P94" s="16"/>
      <c r="Q94" s="21"/>
      <c r="R94" s="39" t="s">
        <v>264</v>
      </c>
      <c r="S94" s="16"/>
      <c r="T94" s="21"/>
      <c r="U94" s="25">
        <v>92204</v>
      </c>
    </row>
    <row r="95" spans="1:21" x14ac:dyDescent="0.25">
      <c r="A95" s="12"/>
      <c r="B95" s="13"/>
      <c r="C95" s="48" t="s">
        <v>72</v>
      </c>
      <c r="D95" s="48"/>
      <c r="E95" s="24"/>
      <c r="F95" s="52" t="s">
        <v>264</v>
      </c>
      <c r="G95" s="13"/>
      <c r="H95" s="24"/>
      <c r="I95" s="52" t="s">
        <v>264</v>
      </c>
      <c r="J95" s="13"/>
      <c r="K95" s="24"/>
      <c r="L95" s="23">
        <v>78627</v>
      </c>
      <c r="M95" s="13"/>
      <c r="N95" s="24"/>
      <c r="O95" s="23">
        <v>98703</v>
      </c>
      <c r="P95" s="13"/>
      <c r="Q95" s="24"/>
      <c r="R95" s="52" t="s">
        <v>264</v>
      </c>
      <c r="S95" s="13"/>
      <c r="T95" s="24"/>
      <c r="U95" s="23">
        <v>177330</v>
      </c>
    </row>
    <row r="96" spans="1:21" ht="15.75" thickBot="1" x14ac:dyDescent="0.3">
      <c r="A96" s="12"/>
      <c r="B96" s="16"/>
      <c r="C96" s="47" t="s">
        <v>362</v>
      </c>
      <c r="D96" s="47"/>
      <c r="E96" s="28"/>
      <c r="F96" s="53" t="s">
        <v>264</v>
      </c>
      <c r="G96" s="16"/>
      <c r="H96" s="28"/>
      <c r="I96" s="53" t="s">
        <v>264</v>
      </c>
      <c r="J96" s="16"/>
      <c r="K96" s="28"/>
      <c r="L96" s="53">
        <v>-418</v>
      </c>
      <c r="M96" s="16"/>
      <c r="N96" s="28"/>
      <c r="O96" s="27">
        <v>6604</v>
      </c>
      <c r="P96" s="16"/>
      <c r="Q96" s="28"/>
      <c r="R96" s="53" t="s">
        <v>264</v>
      </c>
      <c r="S96" s="16"/>
      <c r="T96" s="28"/>
      <c r="U96" s="27">
        <v>6186</v>
      </c>
    </row>
    <row r="97" spans="1:21" x14ac:dyDescent="0.25">
      <c r="A97" s="12"/>
      <c r="B97" s="48" t="s">
        <v>328</v>
      </c>
      <c r="C97" s="48"/>
      <c r="D97" s="48"/>
      <c r="E97" s="31"/>
      <c r="F97" s="54" t="s">
        <v>264</v>
      </c>
      <c r="G97" s="13"/>
      <c r="H97" s="31"/>
      <c r="I97" s="30">
        <v>-2609</v>
      </c>
      <c r="J97" s="13"/>
      <c r="K97" s="31"/>
      <c r="L97" s="30">
        <v>194802</v>
      </c>
      <c r="M97" s="13"/>
      <c r="N97" s="31"/>
      <c r="O97" s="30">
        <v>74514</v>
      </c>
      <c r="P97" s="13"/>
      <c r="Q97" s="31"/>
      <c r="R97" s="54" t="s">
        <v>264</v>
      </c>
      <c r="S97" s="13"/>
      <c r="T97" s="31"/>
      <c r="U97" s="30">
        <v>266707</v>
      </c>
    </row>
    <row r="98" spans="1:21" x14ac:dyDescent="0.25">
      <c r="A98" s="12"/>
      <c r="B98" s="47" t="s">
        <v>363</v>
      </c>
      <c r="C98" s="47"/>
      <c r="D98" s="47"/>
      <c r="E98" s="21"/>
      <c r="F98" s="39" t="s">
        <v>264</v>
      </c>
      <c r="G98" s="16"/>
      <c r="H98" s="21"/>
      <c r="I98" s="25">
        <v>377789</v>
      </c>
      <c r="J98" s="16"/>
      <c r="K98" s="21"/>
      <c r="L98" s="25">
        <v>13125</v>
      </c>
      <c r="M98" s="16"/>
      <c r="N98" s="21"/>
      <c r="O98" s="25">
        <v>39804</v>
      </c>
      <c r="P98" s="16"/>
      <c r="Q98" s="21"/>
      <c r="R98" s="25">
        <v>7686</v>
      </c>
      <c r="S98" s="16"/>
      <c r="T98" s="21"/>
      <c r="U98" s="25">
        <v>438404</v>
      </c>
    </row>
    <row r="99" spans="1:21" x14ac:dyDescent="0.25">
      <c r="A99" s="12"/>
      <c r="B99" s="48" t="s">
        <v>364</v>
      </c>
      <c r="C99" s="48"/>
      <c r="D99" s="48"/>
      <c r="E99" s="24"/>
      <c r="F99" s="52" t="s">
        <v>264</v>
      </c>
      <c r="G99" s="13"/>
      <c r="H99" s="24"/>
      <c r="I99" s="52" t="s">
        <v>264</v>
      </c>
      <c r="J99" s="13"/>
      <c r="K99" s="24"/>
      <c r="L99" s="52">
        <v>49</v>
      </c>
      <c r="M99" s="13"/>
      <c r="N99" s="24"/>
      <c r="O99" s="52">
        <v>-18</v>
      </c>
      <c r="P99" s="13"/>
      <c r="Q99" s="24"/>
      <c r="R99" s="52" t="s">
        <v>264</v>
      </c>
      <c r="S99" s="13"/>
      <c r="T99" s="24"/>
      <c r="U99" s="52">
        <v>31</v>
      </c>
    </row>
    <row r="100" spans="1:21" x14ac:dyDescent="0.25">
      <c r="A100" s="12"/>
      <c r="B100" s="47" t="s">
        <v>365</v>
      </c>
      <c r="C100" s="47"/>
      <c r="D100" s="47"/>
      <c r="E100" s="21"/>
      <c r="F100" s="25">
        <v>-94169</v>
      </c>
      <c r="G100" s="16"/>
      <c r="H100" s="21"/>
      <c r="I100" s="25">
        <v>130633</v>
      </c>
      <c r="J100" s="16"/>
      <c r="K100" s="21"/>
      <c r="L100" s="25">
        <v>7210</v>
      </c>
      <c r="M100" s="16"/>
      <c r="N100" s="21"/>
      <c r="O100" s="25">
        <v>4030</v>
      </c>
      <c r="P100" s="16"/>
      <c r="Q100" s="21"/>
      <c r="R100" s="25">
        <v>-43721</v>
      </c>
      <c r="S100" s="16"/>
      <c r="T100" s="21"/>
      <c r="U100" s="25">
        <v>3983</v>
      </c>
    </row>
    <row r="101" spans="1:21" ht="15.75" thickBot="1" x14ac:dyDescent="0.3">
      <c r="A101" s="12"/>
      <c r="B101" s="48" t="s">
        <v>366</v>
      </c>
      <c r="C101" s="48"/>
      <c r="D101" s="48"/>
      <c r="E101" s="42"/>
      <c r="F101" s="99" t="s">
        <v>264</v>
      </c>
      <c r="G101" s="13"/>
      <c r="H101" s="42"/>
      <c r="I101" s="99">
        <v>-156</v>
      </c>
      <c r="J101" s="13"/>
      <c r="K101" s="42"/>
      <c r="L101" s="99">
        <v>440</v>
      </c>
      <c r="M101" s="13"/>
      <c r="N101" s="42"/>
      <c r="O101" s="41">
        <v>1425</v>
      </c>
      <c r="P101" s="13"/>
      <c r="Q101" s="42"/>
      <c r="R101" s="99" t="s">
        <v>264</v>
      </c>
      <c r="S101" s="13"/>
      <c r="T101" s="42"/>
      <c r="U101" s="41">
        <v>1709</v>
      </c>
    </row>
    <row r="102" spans="1:21" x14ac:dyDescent="0.25">
      <c r="A102" s="12"/>
      <c r="B102" s="47" t="s">
        <v>367</v>
      </c>
      <c r="C102" s="47"/>
      <c r="D102" s="47"/>
      <c r="E102" s="37"/>
      <c r="F102" s="20">
        <v>-94169</v>
      </c>
      <c r="G102" s="16"/>
      <c r="H102" s="37"/>
      <c r="I102" s="20">
        <v>-249921</v>
      </c>
      <c r="J102" s="16"/>
      <c r="K102" s="37"/>
      <c r="L102" s="20">
        <v>189376</v>
      </c>
      <c r="M102" s="16"/>
      <c r="N102" s="37"/>
      <c r="O102" s="20">
        <v>40147</v>
      </c>
      <c r="P102" s="16"/>
      <c r="Q102" s="37"/>
      <c r="R102" s="20">
        <v>-51407</v>
      </c>
      <c r="S102" s="16"/>
      <c r="T102" s="37"/>
      <c r="U102" s="20">
        <v>-165974</v>
      </c>
    </row>
    <row r="103" spans="1:21" ht="15.75" thickBot="1" x14ac:dyDescent="0.3">
      <c r="A103" s="12"/>
      <c r="B103" s="48" t="s">
        <v>368</v>
      </c>
      <c r="C103" s="48"/>
      <c r="D103" s="48"/>
      <c r="E103" s="42"/>
      <c r="F103" s="99" t="s">
        <v>264</v>
      </c>
      <c r="G103" s="13"/>
      <c r="H103" s="42"/>
      <c r="I103" s="41">
        <v>155752</v>
      </c>
      <c r="J103" s="13"/>
      <c r="K103" s="42"/>
      <c r="L103" s="41">
        <v>-77584</v>
      </c>
      <c r="M103" s="13"/>
      <c r="N103" s="42"/>
      <c r="O103" s="41">
        <v>-4366</v>
      </c>
      <c r="P103" s="13"/>
      <c r="Q103" s="42"/>
      <c r="R103" s="99" t="s">
        <v>264</v>
      </c>
      <c r="S103" s="13"/>
      <c r="T103" s="42"/>
      <c r="U103" s="41">
        <v>73802</v>
      </c>
    </row>
    <row r="104" spans="1:21" x14ac:dyDescent="0.25">
      <c r="A104" s="12"/>
      <c r="B104" s="47" t="s">
        <v>369</v>
      </c>
      <c r="C104" s="47"/>
      <c r="D104" s="47"/>
      <c r="E104" s="37"/>
      <c r="F104" s="20">
        <v>-94169</v>
      </c>
      <c r="G104" s="16"/>
      <c r="H104" s="37"/>
      <c r="I104" s="20">
        <v>-94169</v>
      </c>
      <c r="J104" s="16"/>
      <c r="K104" s="37"/>
      <c r="L104" s="20">
        <v>111792</v>
      </c>
      <c r="M104" s="16"/>
      <c r="N104" s="37"/>
      <c r="O104" s="20">
        <v>35781</v>
      </c>
      <c r="P104" s="16"/>
      <c r="Q104" s="37"/>
      <c r="R104" s="20">
        <v>-51407</v>
      </c>
      <c r="S104" s="16"/>
      <c r="T104" s="37"/>
      <c r="U104" s="20">
        <v>-92172</v>
      </c>
    </row>
    <row r="105" spans="1:21" ht="15.75" thickBot="1" x14ac:dyDescent="0.3">
      <c r="A105" s="12"/>
      <c r="B105" s="13"/>
      <c r="C105" s="48" t="s">
        <v>83</v>
      </c>
      <c r="D105" s="48"/>
      <c r="E105" s="42"/>
      <c r="F105" s="99" t="s">
        <v>264</v>
      </c>
      <c r="G105" s="13"/>
      <c r="H105" s="42"/>
      <c r="I105" s="99" t="s">
        <v>264</v>
      </c>
      <c r="J105" s="13"/>
      <c r="K105" s="42"/>
      <c r="L105" s="41">
        <v>1911</v>
      </c>
      <c r="M105" s="13"/>
      <c r="N105" s="42"/>
      <c r="O105" s="41">
        <v>7772</v>
      </c>
      <c r="P105" s="13"/>
      <c r="Q105" s="42"/>
      <c r="R105" s="99" t="s">
        <v>264</v>
      </c>
      <c r="S105" s="13"/>
      <c r="T105" s="42"/>
      <c r="U105" s="41">
        <v>9683</v>
      </c>
    </row>
    <row r="106" spans="1:21" x14ac:dyDescent="0.25">
      <c r="A106" s="12"/>
      <c r="B106" s="47" t="s">
        <v>370</v>
      </c>
      <c r="C106" s="47"/>
      <c r="D106" s="47"/>
      <c r="E106" s="51" t="s">
        <v>155</v>
      </c>
      <c r="F106" s="20">
        <v>-94169</v>
      </c>
      <c r="G106" s="16"/>
      <c r="H106" s="51" t="s">
        <v>155</v>
      </c>
      <c r="I106" s="20">
        <v>-94169</v>
      </c>
      <c r="J106" s="16"/>
      <c r="K106" s="51" t="s">
        <v>155</v>
      </c>
      <c r="L106" s="20">
        <v>109881</v>
      </c>
      <c r="M106" s="16"/>
      <c r="N106" s="51" t="s">
        <v>155</v>
      </c>
      <c r="O106" s="20">
        <v>28009</v>
      </c>
      <c r="P106" s="16"/>
      <c r="Q106" s="51" t="s">
        <v>155</v>
      </c>
      <c r="R106" s="20">
        <v>-51407</v>
      </c>
      <c r="S106" s="16"/>
      <c r="T106" s="51" t="s">
        <v>155</v>
      </c>
      <c r="U106" s="20">
        <v>-101855</v>
      </c>
    </row>
    <row r="107" spans="1:21" x14ac:dyDescent="0.25">
      <c r="A107" s="12"/>
      <c r="B107" s="48" t="s">
        <v>85</v>
      </c>
      <c r="C107" s="48"/>
      <c r="D107" s="48"/>
      <c r="E107" s="24"/>
      <c r="F107" s="13"/>
      <c r="G107" s="13"/>
      <c r="H107" s="24"/>
      <c r="I107" s="13"/>
      <c r="J107" s="13"/>
      <c r="K107" s="24"/>
      <c r="L107" s="13"/>
      <c r="M107" s="13"/>
      <c r="N107" s="24"/>
      <c r="O107" s="13"/>
      <c r="P107" s="13"/>
      <c r="Q107" s="24"/>
      <c r="R107" s="13"/>
      <c r="S107" s="13"/>
      <c r="T107" s="24"/>
      <c r="U107" s="13"/>
    </row>
    <row r="108" spans="1:21" x14ac:dyDescent="0.25">
      <c r="A108" s="12"/>
      <c r="B108" s="16"/>
      <c r="C108" s="47" t="s">
        <v>86</v>
      </c>
      <c r="D108" s="47"/>
      <c r="E108" s="21"/>
      <c r="F108" s="39" t="s">
        <v>264</v>
      </c>
      <c r="G108" s="16"/>
      <c r="H108" s="21"/>
      <c r="I108" s="39" t="s">
        <v>264</v>
      </c>
      <c r="J108" s="16"/>
      <c r="K108" s="21"/>
      <c r="L108" s="25">
        <v>-3985</v>
      </c>
      <c r="M108" s="16"/>
      <c r="N108" s="21"/>
      <c r="O108" s="25">
        <v>44487</v>
      </c>
      <c r="P108" s="16"/>
      <c r="Q108" s="21"/>
      <c r="R108" s="39" t="s">
        <v>264</v>
      </c>
      <c r="S108" s="16"/>
      <c r="T108" s="21"/>
      <c r="U108" s="25">
        <v>40502</v>
      </c>
    </row>
    <row r="109" spans="1:21" x14ac:dyDescent="0.25">
      <c r="A109" s="12"/>
      <c r="B109" s="13"/>
      <c r="C109" s="48" t="s">
        <v>87</v>
      </c>
      <c r="D109" s="48"/>
      <c r="E109" s="24"/>
      <c r="F109" s="13"/>
      <c r="G109" s="13"/>
      <c r="H109" s="24"/>
      <c r="I109" s="13"/>
      <c r="J109" s="13"/>
      <c r="K109" s="24"/>
      <c r="L109" s="13"/>
      <c r="M109" s="13"/>
      <c r="N109" s="24"/>
      <c r="O109" s="13"/>
      <c r="P109" s="13"/>
      <c r="Q109" s="24"/>
      <c r="R109" s="13"/>
      <c r="S109" s="13"/>
      <c r="T109" s="24"/>
      <c r="U109" s="13"/>
    </row>
    <row r="110" spans="1:21" ht="26.25" x14ac:dyDescent="0.25">
      <c r="A110" s="12"/>
      <c r="B110" s="16"/>
      <c r="C110" s="16"/>
      <c r="D110" s="17" t="s">
        <v>88</v>
      </c>
      <c r="E110" s="21"/>
      <c r="F110" s="39" t="s">
        <v>264</v>
      </c>
      <c r="G110" s="16"/>
      <c r="H110" s="21"/>
      <c r="I110" s="39" t="s">
        <v>264</v>
      </c>
      <c r="J110" s="16"/>
      <c r="K110" s="21"/>
      <c r="L110" s="39" t="s">
        <v>264</v>
      </c>
      <c r="M110" s="16"/>
      <c r="N110" s="21"/>
      <c r="O110" s="39">
        <v>710</v>
      </c>
      <c r="P110" s="16"/>
      <c r="Q110" s="21"/>
      <c r="R110" s="39">
        <v>-697</v>
      </c>
      <c r="S110" s="16"/>
      <c r="T110" s="21"/>
      <c r="U110" s="39">
        <v>13</v>
      </c>
    </row>
    <row r="111" spans="1:21" ht="26.25" x14ac:dyDescent="0.25">
      <c r="A111" s="12"/>
      <c r="B111" s="13"/>
      <c r="C111" s="13"/>
      <c r="D111" s="22" t="s">
        <v>89</v>
      </c>
      <c r="E111" s="24"/>
      <c r="F111" s="52" t="s">
        <v>264</v>
      </c>
      <c r="G111" s="13"/>
      <c r="H111" s="24"/>
      <c r="I111" s="23">
        <v>17114</v>
      </c>
      <c r="J111" s="13"/>
      <c r="K111" s="24"/>
      <c r="L111" s="52" t="s">
        <v>264</v>
      </c>
      <c r="M111" s="13"/>
      <c r="N111" s="24"/>
      <c r="O111" s="52" t="s">
        <v>264</v>
      </c>
      <c r="P111" s="13"/>
      <c r="Q111" s="24"/>
      <c r="R111" s="52" t="s">
        <v>264</v>
      </c>
      <c r="S111" s="13"/>
      <c r="T111" s="24"/>
      <c r="U111" s="23">
        <v>17114</v>
      </c>
    </row>
    <row r="112" spans="1:21" x14ac:dyDescent="0.25">
      <c r="A112" s="12"/>
      <c r="B112" s="16"/>
      <c r="C112" s="47" t="s">
        <v>91</v>
      </c>
      <c r="D112" s="47"/>
      <c r="E112" s="21"/>
      <c r="F112" s="39" t="s">
        <v>264</v>
      </c>
      <c r="G112" s="16"/>
      <c r="H112" s="21"/>
      <c r="I112" s="39" t="s">
        <v>264</v>
      </c>
      <c r="J112" s="16"/>
      <c r="K112" s="21"/>
      <c r="L112" s="39">
        <v>-1</v>
      </c>
      <c r="M112" s="16"/>
      <c r="N112" s="21"/>
      <c r="O112" s="25">
        <v>-1432</v>
      </c>
      <c r="P112" s="16"/>
      <c r="Q112" s="21"/>
      <c r="R112" s="39" t="s">
        <v>264</v>
      </c>
      <c r="S112" s="16"/>
      <c r="T112" s="21"/>
      <c r="U112" s="25">
        <v>-1433</v>
      </c>
    </row>
    <row r="113" spans="1:21" ht="15.75" thickBot="1" x14ac:dyDescent="0.3">
      <c r="A113" s="12"/>
      <c r="B113" s="13"/>
      <c r="C113" s="48" t="s">
        <v>371</v>
      </c>
      <c r="D113" s="48"/>
      <c r="E113" s="42"/>
      <c r="F113" s="41">
        <v>47724</v>
      </c>
      <c r="G113" s="13"/>
      <c r="H113" s="42"/>
      <c r="I113" s="41">
        <v>30610</v>
      </c>
      <c r="J113" s="13"/>
      <c r="K113" s="42"/>
      <c r="L113" s="41">
        <v>37724</v>
      </c>
      <c r="M113" s="13"/>
      <c r="N113" s="42"/>
      <c r="O113" s="99" t="s">
        <v>264</v>
      </c>
      <c r="P113" s="13"/>
      <c r="Q113" s="42"/>
      <c r="R113" s="41">
        <v>-116058</v>
      </c>
      <c r="S113" s="13"/>
      <c r="T113" s="42"/>
      <c r="U113" s="99" t="s">
        <v>264</v>
      </c>
    </row>
    <row r="114" spans="1:21" x14ac:dyDescent="0.25">
      <c r="A114" s="12"/>
      <c r="B114" s="47" t="s">
        <v>372</v>
      </c>
      <c r="C114" s="47"/>
      <c r="D114" s="47"/>
      <c r="E114" s="37"/>
      <c r="F114" s="20">
        <v>-46445</v>
      </c>
      <c r="G114" s="16"/>
      <c r="H114" s="37"/>
      <c r="I114" s="20">
        <v>-46445</v>
      </c>
      <c r="J114" s="16"/>
      <c r="K114" s="37"/>
      <c r="L114" s="20">
        <v>143619</v>
      </c>
      <c r="M114" s="16"/>
      <c r="N114" s="37"/>
      <c r="O114" s="20">
        <v>71774</v>
      </c>
      <c r="P114" s="16"/>
      <c r="Q114" s="37"/>
      <c r="R114" s="20">
        <v>-168162</v>
      </c>
      <c r="S114" s="16"/>
      <c r="T114" s="37"/>
      <c r="U114" s="20">
        <v>-45659</v>
      </c>
    </row>
    <row r="115" spans="1:21" ht="15.75" thickBot="1" x14ac:dyDescent="0.3">
      <c r="A115" s="12"/>
      <c r="B115" s="13"/>
      <c r="C115" s="48" t="s">
        <v>83</v>
      </c>
      <c r="D115" s="48"/>
      <c r="E115" s="42"/>
      <c r="F115" s="99" t="s">
        <v>264</v>
      </c>
      <c r="G115" s="13"/>
      <c r="H115" s="42"/>
      <c r="I115" s="99" t="s">
        <v>264</v>
      </c>
      <c r="J115" s="13"/>
      <c r="K115" s="42"/>
      <c r="L115" s="41">
        <v>3128</v>
      </c>
      <c r="M115" s="13"/>
      <c r="N115" s="42"/>
      <c r="O115" s="41">
        <v>6041</v>
      </c>
      <c r="P115" s="13"/>
      <c r="Q115" s="42"/>
      <c r="R115" s="99" t="s">
        <v>264</v>
      </c>
      <c r="S115" s="13"/>
      <c r="T115" s="42"/>
      <c r="U115" s="41">
        <v>9169</v>
      </c>
    </row>
    <row r="116" spans="1:21" ht="15.75" thickBot="1" x14ac:dyDescent="0.3">
      <c r="A116" s="12"/>
      <c r="B116" s="47" t="s">
        <v>373</v>
      </c>
      <c r="C116" s="47"/>
      <c r="D116" s="47"/>
      <c r="E116" s="66" t="s">
        <v>155</v>
      </c>
      <c r="F116" s="44">
        <v>-46445</v>
      </c>
      <c r="G116" s="16"/>
      <c r="H116" s="66" t="s">
        <v>155</v>
      </c>
      <c r="I116" s="44">
        <v>-46445</v>
      </c>
      <c r="J116" s="16"/>
      <c r="K116" s="66" t="s">
        <v>155</v>
      </c>
      <c r="L116" s="44">
        <v>140491</v>
      </c>
      <c r="M116" s="16"/>
      <c r="N116" s="66" t="s">
        <v>155</v>
      </c>
      <c r="O116" s="44">
        <v>65733</v>
      </c>
      <c r="P116" s="16"/>
      <c r="Q116" s="66" t="s">
        <v>155</v>
      </c>
      <c r="R116" s="44">
        <v>-168162</v>
      </c>
      <c r="S116" s="16"/>
      <c r="T116" s="66" t="s">
        <v>155</v>
      </c>
      <c r="U116" s="44">
        <v>-54828</v>
      </c>
    </row>
    <row r="117" spans="1:21" ht="16.5" thickTop="1" thickBot="1" x14ac:dyDescent="0.3">
      <c r="A117" s="12"/>
      <c r="B117" s="45" t="s">
        <v>153</v>
      </c>
      <c r="C117" s="45"/>
      <c r="D117" s="45"/>
      <c r="E117" s="56" t="s">
        <v>332</v>
      </c>
      <c r="F117" s="56"/>
      <c r="G117" s="56"/>
      <c r="H117" s="56"/>
      <c r="I117" s="56"/>
      <c r="J117" s="56"/>
      <c r="K117" s="56"/>
      <c r="L117" s="56"/>
      <c r="M117" s="56"/>
      <c r="N117" s="56"/>
      <c r="O117" s="56"/>
      <c r="P117" s="56"/>
      <c r="Q117" s="56"/>
      <c r="R117" s="56"/>
      <c r="S117" s="56"/>
      <c r="T117" s="56"/>
      <c r="U117" s="56"/>
    </row>
    <row r="118" spans="1:21" x14ac:dyDescent="0.25">
      <c r="A118" s="12"/>
      <c r="B118" s="13"/>
      <c r="C118" s="13"/>
      <c r="D118" s="13"/>
      <c r="E118" s="100" t="s">
        <v>341</v>
      </c>
      <c r="F118" s="100"/>
      <c r="G118" s="36"/>
      <c r="H118" s="100" t="s">
        <v>342</v>
      </c>
      <c r="I118" s="100"/>
      <c r="J118" s="36"/>
      <c r="K118" s="100" t="s">
        <v>343</v>
      </c>
      <c r="L118" s="100"/>
      <c r="M118" s="36"/>
      <c r="N118" s="100" t="s">
        <v>361</v>
      </c>
      <c r="O118" s="100"/>
      <c r="P118" s="36"/>
      <c r="Q118" s="29"/>
      <c r="R118" s="36"/>
      <c r="S118" s="36"/>
      <c r="T118" s="29"/>
      <c r="U118" s="36"/>
    </row>
    <row r="119" spans="1:21" ht="15.75" thickBot="1" x14ac:dyDescent="0.3">
      <c r="A119" s="12"/>
      <c r="B119" s="13"/>
      <c r="C119" s="13"/>
      <c r="D119" s="13"/>
      <c r="E119" s="56" t="s">
        <v>344</v>
      </c>
      <c r="F119" s="56"/>
      <c r="G119" s="15"/>
      <c r="H119" s="56" t="s">
        <v>345</v>
      </c>
      <c r="I119" s="56"/>
      <c r="J119" s="15"/>
      <c r="K119" s="56" t="s">
        <v>346</v>
      </c>
      <c r="L119" s="56"/>
      <c r="M119" s="15"/>
      <c r="N119" s="56" t="s">
        <v>346</v>
      </c>
      <c r="O119" s="56"/>
      <c r="P119" s="15"/>
      <c r="Q119" s="56" t="s">
        <v>323</v>
      </c>
      <c r="R119" s="56"/>
      <c r="S119" s="15"/>
      <c r="T119" s="56" t="s">
        <v>184</v>
      </c>
      <c r="U119" s="56"/>
    </row>
    <row r="120" spans="1:21" x14ac:dyDescent="0.25">
      <c r="A120" s="12"/>
      <c r="B120" s="47" t="s">
        <v>67</v>
      </c>
      <c r="C120" s="47"/>
      <c r="D120" s="47"/>
      <c r="E120" s="51" t="s">
        <v>155</v>
      </c>
      <c r="F120" s="51" t="s">
        <v>264</v>
      </c>
      <c r="G120" s="16"/>
      <c r="H120" s="51" t="s">
        <v>155</v>
      </c>
      <c r="I120" s="51" t="s">
        <v>264</v>
      </c>
      <c r="J120" s="16"/>
      <c r="K120" s="51" t="s">
        <v>155</v>
      </c>
      <c r="L120" s="20">
        <v>853665</v>
      </c>
      <c r="M120" s="16"/>
      <c r="N120" s="51" t="s">
        <v>155</v>
      </c>
      <c r="O120" s="20">
        <v>737693</v>
      </c>
      <c r="P120" s="16"/>
      <c r="Q120" s="51" t="s">
        <v>155</v>
      </c>
      <c r="R120" s="20">
        <v>-4027</v>
      </c>
      <c r="S120" s="16"/>
      <c r="T120" s="51" t="s">
        <v>155</v>
      </c>
      <c r="U120" s="20">
        <v>1587331</v>
      </c>
    </row>
    <row r="121" spans="1:21" x14ac:dyDescent="0.25">
      <c r="A121" s="12"/>
      <c r="B121" s="48" t="s">
        <v>68</v>
      </c>
      <c r="C121" s="48"/>
      <c r="D121" s="48"/>
      <c r="E121" s="24"/>
      <c r="F121" s="13"/>
      <c r="G121" s="13"/>
      <c r="H121" s="24"/>
      <c r="I121" s="13"/>
      <c r="J121" s="13"/>
      <c r="K121" s="24"/>
      <c r="L121" s="13"/>
      <c r="M121" s="13"/>
      <c r="N121" s="24"/>
      <c r="O121" s="13"/>
      <c r="P121" s="13"/>
      <c r="Q121" s="24"/>
      <c r="R121" s="13"/>
      <c r="S121" s="13"/>
      <c r="T121" s="24"/>
      <c r="U121" s="13"/>
    </row>
    <row r="122" spans="1:21" x14ac:dyDescent="0.25">
      <c r="A122" s="12"/>
      <c r="B122" s="16"/>
      <c r="C122" s="47" t="s">
        <v>325</v>
      </c>
      <c r="D122" s="47"/>
      <c r="E122" s="21"/>
      <c r="F122" s="39" t="s">
        <v>264</v>
      </c>
      <c r="G122" s="16"/>
      <c r="H122" s="21"/>
      <c r="I122" s="39" t="s">
        <v>264</v>
      </c>
      <c r="J122" s="16"/>
      <c r="K122" s="21"/>
      <c r="L122" s="25">
        <v>226224</v>
      </c>
      <c r="M122" s="16"/>
      <c r="N122" s="21"/>
      <c r="O122" s="25">
        <v>393337</v>
      </c>
      <c r="P122" s="16"/>
      <c r="Q122" s="21"/>
      <c r="R122" s="25">
        <v>-2340</v>
      </c>
      <c r="S122" s="16"/>
      <c r="T122" s="21"/>
      <c r="U122" s="25">
        <v>617221</v>
      </c>
    </row>
    <row r="123" spans="1:21" x14ac:dyDescent="0.25">
      <c r="A123" s="12"/>
      <c r="B123" s="13"/>
      <c r="C123" s="48" t="s">
        <v>326</v>
      </c>
      <c r="D123" s="48"/>
      <c r="E123" s="24"/>
      <c r="F123" s="52" t="s">
        <v>264</v>
      </c>
      <c r="G123" s="13"/>
      <c r="H123" s="24"/>
      <c r="I123" s="52" t="s">
        <v>264</v>
      </c>
      <c r="J123" s="13"/>
      <c r="K123" s="24"/>
      <c r="L123" s="23">
        <v>285715</v>
      </c>
      <c r="M123" s="13"/>
      <c r="N123" s="24"/>
      <c r="O123" s="23">
        <v>140022</v>
      </c>
      <c r="P123" s="13"/>
      <c r="Q123" s="24"/>
      <c r="R123" s="23">
        <v>-1687</v>
      </c>
      <c r="S123" s="13"/>
      <c r="T123" s="24"/>
      <c r="U123" s="23">
        <v>424050</v>
      </c>
    </row>
    <row r="124" spans="1:21" x14ac:dyDescent="0.25">
      <c r="A124" s="12"/>
      <c r="B124" s="16"/>
      <c r="C124" s="47" t="s">
        <v>327</v>
      </c>
      <c r="D124" s="47"/>
      <c r="E124" s="21"/>
      <c r="F124" s="39" t="s">
        <v>264</v>
      </c>
      <c r="G124" s="16"/>
      <c r="H124" s="21"/>
      <c r="I124" s="25">
        <v>2661</v>
      </c>
      <c r="J124" s="16"/>
      <c r="K124" s="21"/>
      <c r="L124" s="25">
        <v>42440</v>
      </c>
      <c r="M124" s="16"/>
      <c r="N124" s="21"/>
      <c r="O124" s="25">
        <v>28820</v>
      </c>
      <c r="P124" s="16"/>
      <c r="Q124" s="21"/>
      <c r="R124" s="39" t="s">
        <v>264</v>
      </c>
      <c r="S124" s="16"/>
      <c r="T124" s="21"/>
      <c r="U124" s="25">
        <v>73921</v>
      </c>
    </row>
    <row r="125" spans="1:21" x14ac:dyDescent="0.25">
      <c r="A125" s="12"/>
      <c r="B125" s="13"/>
      <c r="C125" s="48" t="s">
        <v>72</v>
      </c>
      <c r="D125" s="48"/>
      <c r="E125" s="24"/>
      <c r="F125" s="52" t="s">
        <v>264</v>
      </c>
      <c r="G125" s="13"/>
      <c r="H125" s="24"/>
      <c r="I125" s="52" t="s">
        <v>264</v>
      </c>
      <c r="J125" s="13"/>
      <c r="K125" s="24"/>
      <c r="L125" s="23">
        <v>81650</v>
      </c>
      <c r="M125" s="13"/>
      <c r="N125" s="24"/>
      <c r="O125" s="23">
        <v>100700</v>
      </c>
      <c r="P125" s="13"/>
      <c r="Q125" s="24"/>
      <c r="R125" s="52" t="s">
        <v>264</v>
      </c>
      <c r="S125" s="13"/>
      <c r="T125" s="24"/>
      <c r="U125" s="23">
        <v>182350</v>
      </c>
    </row>
    <row r="126" spans="1:21" ht="15.75" thickBot="1" x14ac:dyDescent="0.3">
      <c r="A126" s="12"/>
      <c r="B126" s="16"/>
      <c r="C126" s="47" t="s">
        <v>362</v>
      </c>
      <c r="D126" s="47"/>
      <c r="E126" s="28"/>
      <c r="F126" s="53" t="s">
        <v>264</v>
      </c>
      <c r="G126" s="16"/>
      <c r="H126" s="28"/>
      <c r="I126" s="53" t="s">
        <v>264</v>
      </c>
      <c r="J126" s="16"/>
      <c r="K126" s="28"/>
      <c r="L126" s="53">
        <v>-279</v>
      </c>
      <c r="M126" s="16"/>
      <c r="N126" s="28"/>
      <c r="O126" s="27">
        <v>42397</v>
      </c>
      <c r="P126" s="16"/>
      <c r="Q126" s="28"/>
      <c r="R126" s="53" t="s">
        <v>264</v>
      </c>
      <c r="S126" s="16"/>
      <c r="T126" s="28"/>
      <c r="U126" s="27">
        <v>42118</v>
      </c>
    </row>
    <row r="127" spans="1:21" x14ac:dyDescent="0.25">
      <c r="A127" s="12"/>
      <c r="B127" s="48" t="s">
        <v>328</v>
      </c>
      <c r="C127" s="48"/>
      <c r="D127" s="48"/>
      <c r="E127" s="31"/>
      <c r="F127" s="54" t="s">
        <v>264</v>
      </c>
      <c r="G127" s="13"/>
      <c r="H127" s="31"/>
      <c r="I127" s="30">
        <v>-2661</v>
      </c>
      <c r="J127" s="13"/>
      <c r="K127" s="31"/>
      <c r="L127" s="30">
        <v>217357</v>
      </c>
      <c r="M127" s="13"/>
      <c r="N127" s="31"/>
      <c r="O127" s="30">
        <v>117211</v>
      </c>
      <c r="P127" s="13"/>
      <c r="Q127" s="31"/>
      <c r="R127" s="54" t="s">
        <v>264</v>
      </c>
      <c r="S127" s="13"/>
      <c r="T127" s="31"/>
      <c r="U127" s="30">
        <v>331907</v>
      </c>
    </row>
    <row r="128" spans="1:21" x14ac:dyDescent="0.25">
      <c r="A128" s="12"/>
      <c r="B128" s="47" t="s">
        <v>363</v>
      </c>
      <c r="C128" s="47"/>
      <c r="D128" s="47"/>
      <c r="E128" s="21"/>
      <c r="F128" s="39" t="s">
        <v>264</v>
      </c>
      <c r="G128" s="16"/>
      <c r="H128" s="21"/>
      <c r="I128" s="25">
        <v>319407</v>
      </c>
      <c r="J128" s="16"/>
      <c r="K128" s="21"/>
      <c r="L128" s="25">
        <v>5845</v>
      </c>
      <c r="M128" s="16"/>
      <c r="N128" s="21"/>
      <c r="O128" s="25">
        <v>43158</v>
      </c>
      <c r="P128" s="16"/>
      <c r="Q128" s="21"/>
      <c r="R128" s="25">
        <v>19800</v>
      </c>
      <c r="S128" s="16"/>
      <c r="T128" s="21"/>
      <c r="U128" s="25">
        <v>388210</v>
      </c>
    </row>
    <row r="129" spans="1:21" x14ac:dyDescent="0.25">
      <c r="A129" s="12"/>
      <c r="B129" s="48" t="s">
        <v>365</v>
      </c>
      <c r="C129" s="48"/>
      <c r="D129" s="48"/>
      <c r="E129" s="24"/>
      <c r="F129" s="23">
        <v>-30761</v>
      </c>
      <c r="G129" s="13"/>
      <c r="H129" s="13"/>
      <c r="I129" s="23">
        <v>171077</v>
      </c>
      <c r="J129" s="13"/>
      <c r="K129" s="24"/>
      <c r="L129" s="23">
        <v>17166</v>
      </c>
      <c r="M129" s="13"/>
      <c r="N129" s="24"/>
      <c r="O129" s="23">
        <v>3702</v>
      </c>
      <c r="P129" s="13"/>
      <c r="Q129" s="24"/>
      <c r="R129" s="23">
        <v>-157521</v>
      </c>
      <c r="S129" s="13"/>
      <c r="T129" s="24"/>
      <c r="U129" s="23">
        <v>3663</v>
      </c>
    </row>
    <row r="130" spans="1:21" ht="15.75" thickBot="1" x14ac:dyDescent="0.3">
      <c r="A130" s="12"/>
      <c r="B130" s="47" t="s">
        <v>366</v>
      </c>
      <c r="C130" s="47"/>
      <c r="D130" s="47"/>
      <c r="E130" s="28"/>
      <c r="F130" s="53" t="s">
        <v>264</v>
      </c>
      <c r="G130" s="16"/>
      <c r="H130" s="28"/>
      <c r="I130" s="53" t="s">
        <v>264</v>
      </c>
      <c r="J130" s="16"/>
      <c r="K130" s="28"/>
      <c r="L130" s="27">
        <v>1745</v>
      </c>
      <c r="M130" s="16"/>
      <c r="N130" s="28"/>
      <c r="O130" s="53">
        <v>-921</v>
      </c>
      <c r="P130" s="16"/>
      <c r="Q130" s="28"/>
      <c r="R130" s="53" t="s">
        <v>264</v>
      </c>
      <c r="S130" s="16"/>
      <c r="T130" s="28"/>
      <c r="U130" s="53">
        <v>824</v>
      </c>
    </row>
    <row r="131" spans="1:21" x14ac:dyDescent="0.25">
      <c r="A131" s="12"/>
      <c r="B131" s="48" t="s">
        <v>367</v>
      </c>
      <c r="C131" s="48"/>
      <c r="D131" s="48"/>
      <c r="E131" s="31"/>
      <c r="F131" s="30">
        <v>-30761</v>
      </c>
      <c r="G131" s="13"/>
      <c r="H131" s="31"/>
      <c r="I131" s="30">
        <v>-150991</v>
      </c>
      <c r="J131" s="13"/>
      <c r="K131" s="31"/>
      <c r="L131" s="30">
        <v>230423</v>
      </c>
      <c r="M131" s="13"/>
      <c r="N131" s="31"/>
      <c r="O131" s="30">
        <v>76834</v>
      </c>
      <c r="P131" s="13"/>
      <c r="Q131" s="31"/>
      <c r="R131" s="30">
        <v>-177321</v>
      </c>
      <c r="S131" s="13"/>
      <c r="T131" s="31"/>
      <c r="U131" s="30">
        <v>-51816</v>
      </c>
    </row>
    <row r="132" spans="1:21" ht="15.75" thickBot="1" x14ac:dyDescent="0.3">
      <c r="A132" s="12"/>
      <c r="B132" s="47" t="s">
        <v>368</v>
      </c>
      <c r="C132" s="47"/>
      <c r="D132" s="47"/>
      <c r="E132" s="28"/>
      <c r="F132" s="53" t="s">
        <v>264</v>
      </c>
      <c r="G132" s="16"/>
      <c r="H132" s="28"/>
      <c r="I132" s="27">
        <v>120230</v>
      </c>
      <c r="J132" s="16"/>
      <c r="K132" s="28"/>
      <c r="L132" s="27">
        <v>-81474</v>
      </c>
      <c r="M132" s="16"/>
      <c r="N132" s="28"/>
      <c r="O132" s="27">
        <v>-25524</v>
      </c>
      <c r="P132" s="16"/>
      <c r="Q132" s="28"/>
      <c r="R132" s="53" t="s">
        <v>264</v>
      </c>
      <c r="S132" s="16"/>
      <c r="T132" s="28"/>
      <c r="U132" s="27">
        <v>13232</v>
      </c>
    </row>
    <row r="133" spans="1:21" x14ac:dyDescent="0.25">
      <c r="A133" s="12"/>
      <c r="B133" s="48" t="s">
        <v>369</v>
      </c>
      <c r="C133" s="48"/>
      <c r="D133" s="48"/>
      <c r="E133" s="31"/>
      <c r="F133" s="30">
        <v>-30761</v>
      </c>
      <c r="G133" s="13"/>
      <c r="H133" s="31"/>
      <c r="I133" s="30">
        <v>-30761</v>
      </c>
      <c r="J133" s="13"/>
      <c r="K133" s="31"/>
      <c r="L133" s="30">
        <v>148949</v>
      </c>
      <c r="M133" s="13"/>
      <c r="N133" s="31"/>
      <c r="O133" s="30">
        <v>51310</v>
      </c>
      <c r="P133" s="13"/>
      <c r="Q133" s="31"/>
      <c r="R133" s="30">
        <v>-177321</v>
      </c>
      <c r="S133" s="13"/>
      <c r="T133" s="31"/>
      <c r="U133" s="30">
        <v>-38584</v>
      </c>
    </row>
    <row r="134" spans="1:21" ht="15.75" thickBot="1" x14ac:dyDescent="0.3">
      <c r="A134" s="12"/>
      <c r="B134" s="16"/>
      <c r="C134" s="47" t="s">
        <v>83</v>
      </c>
      <c r="D134" s="47"/>
      <c r="E134" s="28"/>
      <c r="F134" s="53" t="s">
        <v>264</v>
      </c>
      <c r="G134" s="16"/>
      <c r="H134" s="28"/>
      <c r="I134" s="53" t="s">
        <v>264</v>
      </c>
      <c r="J134" s="16"/>
      <c r="K134" s="28"/>
      <c r="L134" s="27">
        <v>4436</v>
      </c>
      <c r="M134" s="16"/>
      <c r="N134" s="28"/>
      <c r="O134" s="27">
        <v>7541</v>
      </c>
      <c r="P134" s="16"/>
      <c r="Q134" s="28"/>
      <c r="R134" s="53" t="s">
        <v>264</v>
      </c>
      <c r="S134" s="16"/>
      <c r="T134" s="28"/>
      <c r="U134" s="27">
        <v>11977</v>
      </c>
    </row>
    <row r="135" spans="1:21" x14ac:dyDescent="0.25">
      <c r="A135" s="12"/>
      <c r="B135" s="48" t="s">
        <v>370</v>
      </c>
      <c r="C135" s="48"/>
      <c r="D135" s="48"/>
      <c r="E135" s="54" t="s">
        <v>155</v>
      </c>
      <c r="F135" s="30">
        <v>-30761</v>
      </c>
      <c r="G135" s="13"/>
      <c r="H135" s="54" t="s">
        <v>155</v>
      </c>
      <c r="I135" s="30">
        <v>-30761</v>
      </c>
      <c r="J135" s="13"/>
      <c r="K135" s="54" t="s">
        <v>155</v>
      </c>
      <c r="L135" s="30">
        <v>144513</v>
      </c>
      <c r="M135" s="13"/>
      <c r="N135" s="54" t="s">
        <v>155</v>
      </c>
      <c r="O135" s="30">
        <v>43769</v>
      </c>
      <c r="P135" s="13"/>
      <c r="Q135" s="54" t="s">
        <v>155</v>
      </c>
      <c r="R135" s="30">
        <v>-177321</v>
      </c>
      <c r="S135" s="13"/>
      <c r="T135" s="54" t="s">
        <v>155</v>
      </c>
      <c r="U135" s="30">
        <v>-50561</v>
      </c>
    </row>
    <row r="136" spans="1:21" x14ac:dyDescent="0.25">
      <c r="A136" s="12"/>
      <c r="B136" s="47" t="s">
        <v>374</v>
      </c>
      <c r="C136" s="47"/>
      <c r="D136" s="47"/>
      <c r="E136" s="21"/>
      <c r="F136" s="16"/>
      <c r="G136" s="16"/>
      <c r="H136" s="21"/>
      <c r="I136" s="16"/>
      <c r="J136" s="16"/>
      <c r="K136" s="21"/>
      <c r="L136" s="16"/>
      <c r="M136" s="16"/>
      <c r="N136" s="21"/>
      <c r="O136" s="16"/>
      <c r="P136" s="16"/>
      <c r="Q136" s="21"/>
      <c r="R136" s="16"/>
      <c r="S136" s="16"/>
      <c r="T136" s="21"/>
      <c r="U136" s="16"/>
    </row>
    <row r="137" spans="1:21" x14ac:dyDescent="0.25">
      <c r="A137" s="12"/>
      <c r="B137" s="13"/>
      <c r="C137" s="48" t="s">
        <v>86</v>
      </c>
      <c r="D137" s="48"/>
      <c r="E137" s="24"/>
      <c r="F137" s="52" t="s">
        <v>264</v>
      </c>
      <c r="G137" s="13"/>
      <c r="H137" s="24"/>
      <c r="I137" s="52" t="s">
        <v>264</v>
      </c>
      <c r="J137" s="13"/>
      <c r="K137" s="24"/>
      <c r="L137" s="52">
        <v>-257</v>
      </c>
      <c r="M137" s="13"/>
      <c r="N137" s="24"/>
      <c r="O137" s="23">
        <v>21476</v>
      </c>
      <c r="P137" s="13"/>
      <c r="Q137" s="24"/>
      <c r="R137" s="52" t="s">
        <v>264</v>
      </c>
      <c r="S137" s="13"/>
      <c r="T137" s="24"/>
      <c r="U137" s="23">
        <v>21219</v>
      </c>
    </row>
    <row r="138" spans="1:21" x14ac:dyDescent="0.25">
      <c r="A138" s="12"/>
      <c r="B138" s="16"/>
      <c r="C138" s="47" t="s">
        <v>375</v>
      </c>
      <c r="D138" s="47"/>
      <c r="E138" s="21"/>
      <c r="F138" s="16"/>
      <c r="G138" s="16"/>
      <c r="H138" s="21"/>
      <c r="I138" s="16"/>
      <c r="J138" s="16"/>
      <c r="K138" s="21"/>
      <c r="L138" s="16"/>
      <c r="M138" s="16"/>
      <c r="N138" s="21"/>
      <c r="O138" s="16"/>
      <c r="P138" s="16"/>
      <c r="Q138" s="21"/>
      <c r="R138" s="16"/>
      <c r="S138" s="16"/>
      <c r="T138" s="21"/>
      <c r="U138" s="16"/>
    </row>
    <row r="139" spans="1:21" ht="26.25" x14ac:dyDescent="0.25">
      <c r="A139" s="12"/>
      <c r="B139" s="13"/>
      <c r="C139" s="13"/>
      <c r="D139" s="22" t="s">
        <v>279</v>
      </c>
      <c r="E139" s="24"/>
      <c r="F139" s="52" t="s">
        <v>264</v>
      </c>
      <c r="G139" s="13"/>
      <c r="H139" s="24"/>
      <c r="I139" s="52" t="s">
        <v>264</v>
      </c>
      <c r="J139" s="13"/>
      <c r="K139" s="24"/>
      <c r="L139" s="23">
        <v>17755</v>
      </c>
      <c r="M139" s="13"/>
      <c r="N139" s="24"/>
      <c r="O139" s="23">
        <v>-1376</v>
      </c>
      <c r="P139" s="13"/>
      <c r="Q139" s="24"/>
      <c r="R139" s="52">
        <v>289</v>
      </c>
      <c r="S139" s="13"/>
      <c r="T139" s="24"/>
      <c r="U139" s="23">
        <v>16668</v>
      </c>
    </row>
    <row r="140" spans="1:21" ht="26.25" x14ac:dyDescent="0.25">
      <c r="A140" s="12"/>
      <c r="B140" s="16"/>
      <c r="C140" s="16"/>
      <c r="D140" s="17" t="s">
        <v>89</v>
      </c>
      <c r="E140" s="21"/>
      <c r="F140" s="39" t="s">
        <v>264</v>
      </c>
      <c r="G140" s="16"/>
      <c r="H140" s="21"/>
      <c r="I140" s="25">
        <v>11808</v>
      </c>
      <c r="J140" s="16"/>
      <c r="K140" s="21"/>
      <c r="L140" s="39" t="s">
        <v>264</v>
      </c>
      <c r="M140" s="16"/>
      <c r="N140" s="21"/>
      <c r="O140" s="39" t="s">
        <v>264</v>
      </c>
      <c r="P140" s="16"/>
      <c r="Q140" s="21"/>
      <c r="R140" s="39" t="s">
        <v>264</v>
      </c>
      <c r="S140" s="16"/>
      <c r="T140" s="21"/>
      <c r="U140" s="25">
        <v>11808</v>
      </c>
    </row>
    <row r="141" spans="1:21" x14ac:dyDescent="0.25">
      <c r="A141" s="12"/>
      <c r="B141" s="13"/>
      <c r="C141" s="48" t="s">
        <v>90</v>
      </c>
      <c r="D141" s="48"/>
      <c r="E141" s="24"/>
      <c r="F141" s="52" t="s">
        <v>264</v>
      </c>
      <c r="G141" s="13"/>
      <c r="H141" s="24"/>
      <c r="I141" s="52" t="s">
        <v>264</v>
      </c>
      <c r="J141" s="13"/>
      <c r="K141" s="24"/>
      <c r="L141" s="52" t="s">
        <v>264</v>
      </c>
      <c r="M141" s="13"/>
      <c r="N141" s="24"/>
      <c r="O141" s="52">
        <v>-688</v>
      </c>
      <c r="P141" s="13"/>
      <c r="Q141" s="24"/>
      <c r="R141" s="52" t="s">
        <v>264</v>
      </c>
      <c r="S141" s="13"/>
      <c r="T141" s="24"/>
      <c r="U141" s="52">
        <v>-688</v>
      </c>
    </row>
    <row r="142" spans="1:21" ht="15.75" thickBot="1" x14ac:dyDescent="0.3">
      <c r="A142" s="12"/>
      <c r="B142" s="16"/>
      <c r="C142" s="47" t="s">
        <v>371</v>
      </c>
      <c r="D142" s="47"/>
      <c r="E142" s="28"/>
      <c r="F142" s="27">
        <v>45758</v>
      </c>
      <c r="G142" s="16"/>
      <c r="H142" s="28"/>
      <c r="I142" s="27">
        <v>33950</v>
      </c>
      <c r="J142" s="16"/>
      <c r="K142" s="28"/>
      <c r="L142" s="27">
        <v>18228</v>
      </c>
      <c r="M142" s="16"/>
      <c r="N142" s="28"/>
      <c r="O142" s="53" t="s">
        <v>264</v>
      </c>
      <c r="P142" s="16"/>
      <c r="Q142" s="28"/>
      <c r="R142" s="27">
        <v>-97936</v>
      </c>
      <c r="S142" s="16"/>
      <c r="T142" s="28"/>
      <c r="U142" s="53" t="s">
        <v>264</v>
      </c>
    </row>
    <row r="143" spans="1:21" x14ac:dyDescent="0.25">
      <c r="A143" s="12"/>
      <c r="B143" s="48" t="s">
        <v>376</v>
      </c>
      <c r="C143" s="48"/>
      <c r="D143" s="48"/>
      <c r="E143" s="31"/>
      <c r="F143" s="30">
        <v>14997</v>
      </c>
      <c r="G143" s="13"/>
      <c r="H143" s="31"/>
      <c r="I143" s="30">
        <v>14997</v>
      </c>
      <c r="J143" s="13"/>
      <c r="K143" s="31"/>
      <c r="L143" s="30">
        <v>180239</v>
      </c>
      <c r="M143" s="13"/>
      <c r="N143" s="31"/>
      <c r="O143" s="30">
        <v>63181</v>
      </c>
      <c r="P143" s="13"/>
      <c r="Q143" s="31"/>
      <c r="R143" s="30">
        <v>-274968</v>
      </c>
      <c r="S143" s="13"/>
      <c r="T143" s="31"/>
      <c r="U143" s="30">
        <v>-1554</v>
      </c>
    </row>
    <row r="144" spans="1:21" ht="15.75" thickBot="1" x14ac:dyDescent="0.3">
      <c r="A144" s="12"/>
      <c r="B144" s="16"/>
      <c r="C144" s="47" t="s">
        <v>83</v>
      </c>
      <c r="D144" s="47"/>
      <c r="E144" s="28"/>
      <c r="F144" s="53" t="s">
        <v>264</v>
      </c>
      <c r="G144" s="16"/>
      <c r="H144" s="28"/>
      <c r="I144" s="53" t="s">
        <v>264</v>
      </c>
      <c r="J144" s="16"/>
      <c r="K144" s="28"/>
      <c r="L144" s="27">
        <v>1776</v>
      </c>
      <c r="M144" s="16"/>
      <c r="N144" s="28"/>
      <c r="O144" s="27">
        <v>1184</v>
      </c>
      <c r="P144" s="16"/>
      <c r="Q144" s="28"/>
      <c r="R144" s="53" t="s">
        <v>264</v>
      </c>
      <c r="S144" s="16"/>
      <c r="T144" s="28"/>
      <c r="U144" s="27">
        <v>2960</v>
      </c>
    </row>
    <row r="145" spans="1:21" ht="15.75" thickBot="1" x14ac:dyDescent="0.3">
      <c r="A145" s="12"/>
      <c r="B145" s="48" t="s">
        <v>377</v>
      </c>
      <c r="C145" s="48"/>
      <c r="D145" s="48"/>
      <c r="E145" s="55" t="s">
        <v>155</v>
      </c>
      <c r="F145" s="33">
        <v>14997</v>
      </c>
      <c r="G145" s="13"/>
      <c r="H145" s="55" t="s">
        <v>155</v>
      </c>
      <c r="I145" s="33">
        <v>14997</v>
      </c>
      <c r="J145" s="13"/>
      <c r="K145" s="55" t="s">
        <v>155</v>
      </c>
      <c r="L145" s="33">
        <v>178463</v>
      </c>
      <c r="M145" s="13"/>
      <c r="N145" s="55" t="s">
        <v>155</v>
      </c>
      <c r="O145" s="33">
        <v>61997</v>
      </c>
      <c r="P145" s="13"/>
      <c r="Q145" s="55" t="s">
        <v>155</v>
      </c>
      <c r="R145" s="33">
        <v>-274968</v>
      </c>
      <c r="S145" s="13"/>
      <c r="T145" s="55" t="s">
        <v>155</v>
      </c>
      <c r="U145" s="33">
        <v>-4514</v>
      </c>
    </row>
    <row r="146" spans="1:21" ht="16.5" thickTop="1" thickBot="1" x14ac:dyDescent="0.3">
      <c r="A146" s="12"/>
      <c r="B146" s="45" t="s">
        <v>153</v>
      </c>
      <c r="C146" s="45"/>
      <c r="D146" s="45"/>
      <c r="E146" s="56" t="s">
        <v>333</v>
      </c>
      <c r="F146" s="56"/>
      <c r="G146" s="56"/>
      <c r="H146" s="56"/>
      <c r="I146" s="56"/>
      <c r="J146" s="56"/>
      <c r="K146" s="56"/>
      <c r="L146" s="56"/>
      <c r="M146" s="56"/>
      <c r="N146" s="56"/>
      <c r="O146" s="56"/>
      <c r="P146" s="56"/>
      <c r="Q146" s="56"/>
      <c r="R146" s="56"/>
      <c r="S146" s="56"/>
      <c r="T146" s="56"/>
      <c r="U146" s="56"/>
    </row>
    <row r="147" spans="1:21" x14ac:dyDescent="0.25">
      <c r="A147" s="12"/>
      <c r="B147" s="13"/>
      <c r="C147" s="13"/>
      <c r="D147" s="13"/>
      <c r="E147" s="100" t="s">
        <v>341</v>
      </c>
      <c r="F147" s="100"/>
      <c r="G147" s="36"/>
      <c r="H147" s="100" t="s">
        <v>342</v>
      </c>
      <c r="I147" s="100"/>
      <c r="J147" s="36"/>
      <c r="K147" s="100" t="s">
        <v>343</v>
      </c>
      <c r="L147" s="100"/>
      <c r="M147" s="36"/>
      <c r="N147" s="100" t="s">
        <v>361</v>
      </c>
      <c r="O147" s="100"/>
      <c r="P147" s="36"/>
      <c r="Q147" s="29"/>
      <c r="R147" s="36"/>
      <c r="S147" s="36"/>
      <c r="T147" s="29"/>
      <c r="U147" s="36"/>
    </row>
    <row r="148" spans="1:21" ht="15.75" thickBot="1" x14ac:dyDescent="0.3">
      <c r="A148" s="12"/>
      <c r="B148" s="13"/>
      <c r="C148" s="13"/>
      <c r="D148" s="13"/>
      <c r="E148" s="56" t="s">
        <v>344</v>
      </c>
      <c r="F148" s="56"/>
      <c r="G148" s="15"/>
      <c r="H148" s="56" t="s">
        <v>345</v>
      </c>
      <c r="I148" s="56"/>
      <c r="J148" s="15"/>
      <c r="K148" s="56" t="s">
        <v>346</v>
      </c>
      <c r="L148" s="56"/>
      <c r="M148" s="15"/>
      <c r="N148" s="56" t="s">
        <v>346</v>
      </c>
      <c r="O148" s="56"/>
      <c r="P148" s="15"/>
      <c r="Q148" s="56" t="s">
        <v>323</v>
      </c>
      <c r="R148" s="56"/>
      <c r="S148" s="15"/>
      <c r="T148" s="56" t="s">
        <v>184</v>
      </c>
      <c r="U148" s="56"/>
    </row>
    <row r="149" spans="1:21" x14ac:dyDescent="0.25">
      <c r="A149" s="12"/>
      <c r="B149" s="47" t="s">
        <v>67</v>
      </c>
      <c r="C149" s="47"/>
      <c r="D149" s="47"/>
      <c r="E149" s="51" t="s">
        <v>155</v>
      </c>
      <c r="F149" s="51" t="s">
        <v>264</v>
      </c>
      <c r="G149" s="16"/>
      <c r="H149" s="51" t="s">
        <v>155</v>
      </c>
      <c r="I149" s="51" t="s">
        <v>264</v>
      </c>
      <c r="J149" s="16"/>
      <c r="K149" s="51" t="s">
        <v>155</v>
      </c>
      <c r="L149" s="20">
        <v>2401245</v>
      </c>
      <c r="M149" s="16"/>
      <c r="N149" s="51" t="s">
        <v>155</v>
      </c>
      <c r="O149" s="20">
        <v>2160620</v>
      </c>
      <c r="P149" s="16"/>
      <c r="Q149" s="51" t="s">
        <v>155</v>
      </c>
      <c r="R149" s="20">
        <v>-13188</v>
      </c>
      <c r="S149" s="16"/>
      <c r="T149" s="51" t="s">
        <v>155</v>
      </c>
      <c r="U149" s="20">
        <v>4548677</v>
      </c>
    </row>
    <row r="150" spans="1:21" x14ac:dyDescent="0.25">
      <c r="A150" s="12"/>
      <c r="B150" s="48" t="s">
        <v>68</v>
      </c>
      <c r="C150" s="48"/>
      <c r="D150" s="48"/>
      <c r="E150" s="24"/>
      <c r="F150" s="13"/>
      <c r="G150" s="13"/>
      <c r="H150" s="24"/>
      <c r="I150" s="13"/>
      <c r="J150" s="13"/>
      <c r="K150" s="24"/>
      <c r="L150" s="13"/>
      <c r="M150" s="13"/>
      <c r="N150" s="24"/>
      <c r="O150" s="13"/>
      <c r="P150" s="13"/>
      <c r="Q150" s="24"/>
      <c r="R150" s="13"/>
      <c r="S150" s="13"/>
      <c r="T150" s="24"/>
      <c r="U150" s="13"/>
    </row>
    <row r="151" spans="1:21" x14ac:dyDescent="0.25">
      <c r="A151" s="12"/>
      <c r="B151" s="16"/>
      <c r="C151" s="47" t="s">
        <v>325</v>
      </c>
      <c r="D151" s="47"/>
      <c r="E151" s="21"/>
      <c r="F151" s="39" t="s">
        <v>264</v>
      </c>
      <c r="G151" s="16"/>
      <c r="H151" s="21"/>
      <c r="I151" s="39" t="s">
        <v>264</v>
      </c>
      <c r="J151" s="16"/>
      <c r="K151" s="21"/>
      <c r="L151" s="25">
        <v>656234</v>
      </c>
      <c r="M151" s="16"/>
      <c r="N151" s="21"/>
      <c r="O151" s="25">
        <v>1188887</v>
      </c>
      <c r="P151" s="16"/>
      <c r="Q151" s="21"/>
      <c r="R151" s="25">
        <v>-5000</v>
      </c>
      <c r="S151" s="16"/>
      <c r="T151" s="21"/>
      <c r="U151" s="25">
        <v>1840121</v>
      </c>
    </row>
    <row r="152" spans="1:21" x14ac:dyDescent="0.25">
      <c r="A152" s="12"/>
      <c r="B152" s="13"/>
      <c r="C152" s="48" t="s">
        <v>326</v>
      </c>
      <c r="D152" s="48"/>
      <c r="E152" s="24"/>
      <c r="F152" s="52" t="s">
        <v>264</v>
      </c>
      <c r="G152" s="13"/>
      <c r="H152" s="24"/>
      <c r="I152" s="52" t="s">
        <v>264</v>
      </c>
      <c r="J152" s="13"/>
      <c r="K152" s="24"/>
      <c r="L152" s="23">
        <v>850970</v>
      </c>
      <c r="M152" s="13"/>
      <c r="N152" s="24"/>
      <c r="O152" s="23">
        <v>414442</v>
      </c>
      <c r="P152" s="13"/>
      <c r="Q152" s="24"/>
      <c r="R152" s="23">
        <v>-8188</v>
      </c>
      <c r="S152" s="13"/>
      <c r="T152" s="24"/>
      <c r="U152" s="23">
        <v>1257224</v>
      </c>
    </row>
    <row r="153" spans="1:21" x14ac:dyDescent="0.25">
      <c r="A153" s="12"/>
      <c r="B153" s="16"/>
      <c r="C153" s="47" t="s">
        <v>327</v>
      </c>
      <c r="D153" s="47"/>
      <c r="E153" s="21"/>
      <c r="F153" s="39" t="s">
        <v>264</v>
      </c>
      <c r="G153" s="16"/>
      <c r="H153" s="21"/>
      <c r="I153" s="25">
        <v>8126</v>
      </c>
      <c r="J153" s="16"/>
      <c r="K153" s="21"/>
      <c r="L153" s="25">
        <v>153963</v>
      </c>
      <c r="M153" s="16"/>
      <c r="N153" s="21"/>
      <c r="O153" s="25">
        <v>91435</v>
      </c>
      <c r="P153" s="16"/>
      <c r="Q153" s="21"/>
      <c r="R153" s="39" t="s">
        <v>264</v>
      </c>
      <c r="S153" s="16"/>
      <c r="T153" s="21"/>
      <c r="U153" s="25">
        <v>253524</v>
      </c>
    </row>
    <row r="154" spans="1:21" x14ac:dyDescent="0.25">
      <c r="A154" s="12"/>
      <c r="B154" s="13"/>
      <c r="C154" s="48" t="s">
        <v>72</v>
      </c>
      <c r="D154" s="48"/>
      <c r="E154" s="24"/>
      <c r="F154" s="52" t="s">
        <v>264</v>
      </c>
      <c r="G154" s="13"/>
      <c r="H154" s="24"/>
      <c r="I154" s="52" t="s">
        <v>264</v>
      </c>
      <c r="J154" s="13"/>
      <c r="K154" s="24"/>
      <c r="L154" s="23">
        <v>241904</v>
      </c>
      <c r="M154" s="13"/>
      <c r="N154" s="24"/>
      <c r="O154" s="23">
        <v>297342</v>
      </c>
      <c r="P154" s="13"/>
      <c r="Q154" s="24"/>
      <c r="R154" s="52" t="s">
        <v>264</v>
      </c>
      <c r="S154" s="13"/>
      <c r="T154" s="24"/>
      <c r="U154" s="23">
        <v>539246</v>
      </c>
    </row>
    <row r="155" spans="1:21" ht="15.75" thickBot="1" x14ac:dyDescent="0.3">
      <c r="A155" s="12"/>
      <c r="B155" s="16"/>
      <c r="C155" s="47" t="s">
        <v>362</v>
      </c>
      <c r="D155" s="47"/>
      <c r="E155" s="28"/>
      <c r="F155" s="53" t="s">
        <v>264</v>
      </c>
      <c r="G155" s="16"/>
      <c r="H155" s="28"/>
      <c r="I155" s="53" t="s">
        <v>264</v>
      </c>
      <c r="J155" s="16"/>
      <c r="K155" s="28"/>
      <c r="L155" s="27">
        <v>-2710</v>
      </c>
      <c r="M155" s="16"/>
      <c r="N155" s="28"/>
      <c r="O155" s="27">
        <v>12404</v>
      </c>
      <c r="P155" s="16"/>
      <c r="Q155" s="28"/>
      <c r="R155" s="53" t="s">
        <v>264</v>
      </c>
      <c r="S155" s="16"/>
      <c r="T155" s="28"/>
      <c r="U155" s="27">
        <v>9694</v>
      </c>
    </row>
    <row r="156" spans="1:21" x14ac:dyDescent="0.25">
      <c r="A156" s="12"/>
      <c r="B156" s="48" t="s">
        <v>328</v>
      </c>
      <c r="C156" s="48"/>
      <c r="D156" s="48"/>
      <c r="E156" s="31"/>
      <c r="F156" s="54" t="s">
        <v>264</v>
      </c>
      <c r="G156" s="13"/>
      <c r="H156" s="31"/>
      <c r="I156" s="30">
        <v>-8126</v>
      </c>
      <c r="J156" s="13"/>
      <c r="K156" s="31"/>
      <c r="L156" s="30">
        <v>495464</v>
      </c>
      <c r="M156" s="13"/>
      <c r="N156" s="31"/>
      <c r="O156" s="30">
        <v>180918</v>
      </c>
      <c r="P156" s="13"/>
      <c r="Q156" s="31"/>
      <c r="R156" s="54" t="s">
        <v>264</v>
      </c>
      <c r="S156" s="13"/>
      <c r="T156" s="31"/>
      <c r="U156" s="30">
        <v>668256</v>
      </c>
    </row>
    <row r="157" spans="1:21" x14ac:dyDescent="0.25">
      <c r="A157" s="12"/>
      <c r="B157" s="47" t="s">
        <v>363</v>
      </c>
      <c r="C157" s="47"/>
      <c r="D157" s="47"/>
      <c r="E157" s="21"/>
      <c r="F157" s="39" t="s">
        <v>264</v>
      </c>
      <c r="G157" s="16"/>
      <c r="H157" s="21"/>
      <c r="I157" s="25">
        <v>1039587</v>
      </c>
      <c r="J157" s="16"/>
      <c r="K157" s="21"/>
      <c r="L157" s="25">
        <v>26798</v>
      </c>
      <c r="M157" s="16"/>
      <c r="N157" s="21"/>
      <c r="O157" s="25">
        <v>132068</v>
      </c>
      <c r="P157" s="16"/>
      <c r="Q157" s="21"/>
      <c r="R157" s="25">
        <v>32984</v>
      </c>
      <c r="S157" s="16"/>
      <c r="T157" s="21"/>
      <c r="U157" s="25">
        <v>1231437</v>
      </c>
    </row>
    <row r="158" spans="1:21" x14ac:dyDescent="0.25">
      <c r="A158" s="12"/>
      <c r="B158" s="48" t="s">
        <v>364</v>
      </c>
      <c r="C158" s="48"/>
      <c r="D158" s="48"/>
      <c r="E158" s="24"/>
      <c r="F158" s="52" t="s">
        <v>264</v>
      </c>
      <c r="G158" s="13"/>
      <c r="H158" s="24"/>
      <c r="I158" s="52" t="s">
        <v>264</v>
      </c>
      <c r="J158" s="13"/>
      <c r="K158" s="24"/>
      <c r="L158" s="23">
        <v>170182</v>
      </c>
      <c r="M158" s="13"/>
      <c r="N158" s="24"/>
      <c r="O158" s="52">
        <v>-18</v>
      </c>
      <c r="P158" s="13"/>
      <c r="Q158" s="24"/>
      <c r="R158" s="23">
        <v>-39235</v>
      </c>
      <c r="S158" s="13"/>
      <c r="T158" s="24"/>
      <c r="U158" s="23">
        <v>130929</v>
      </c>
    </row>
    <row r="159" spans="1:21" x14ac:dyDescent="0.25">
      <c r="A159" s="12"/>
      <c r="B159" s="47" t="s">
        <v>365</v>
      </c>
      <c r="C159" s="47"/>
      <c r="D159" s="47"/>
      <c r="E159" s="21"/>
      <c r="F159" s="25">
        <v>-225437</v>
      </c>
      <c r="G159" s="16"/>
      <c r="H159" s="21"/>
      <c r="I159" s="25">
        <v>430607</v>
      </c>
      <c r="J159" s="16"/>
      <c r="K159" s="21"/>
      <c r="L159" s="25">
        <v>-51315</v>
      </c>
      <c r="M159" s="16"/>
      <c r="N159" s="21"/>
      <c r="O159" s="25">
        <v>13878</v>
      </c>
      <c r="P159" s="16"/>
      <c r="Q159" s="21"/>
      <c r="R159" s="25">
        <v>-154138</v>
      </c>
      <c r="S159" s="16"/>
      <c r="T159" s="21"/>
      <c r="U159" s="25">
        <v>13595</v>
      </c>
    </row>
    <row r="160" spans="1:21" x14ac:dyDescent="0.25">
      <c r="A160" s="12"/>
      <c r="B160" s="48" t="s">
        <v>78</v>
      </c>
      <c r="C160" s="48"/>
      <c r="D160" s="48"/>
      <c r="E160" s="24"/>
      <c r="F160" s="52" t="s">
        <v>264</v>
      </c>
      <c r="G160" s="13"/>
      <c r="H160" s="24"/>
      <c r="I160" s="23">
        <v>-3888</v>
      </c>
      <c r="J160" s="13"/>
      <c r="K160" s="24"/>
      <c r="L160" s="52" t="s">
        <v>264</v>
      </c>
      <c r="M160" s="13"/>
      <c r="N160" s="24"/>
      <c r="O160" s="52" t="s">
        <v>264</v>
      </c>
      <c r="P160" s="13"/>
      <c r="Q160" s="24"/>
      <c r="R160" s="52" t="s">
        <v>264</v>
      </c>
      <c r="S160" s="13"/>
      <c r="T160" s="24"/>
      <c r="U160" s="23">
        <v>-3888</v>
      </c>
    </row>
    <row r="161" spans="1:21" ht="15.75" thickBot="1" x14ac:dyDescent="0.3">
      <c r="A161" s="12"/>
      <c r="B161" s="47" t="s">
        <v>366</v>
      </c>
      <c r="C161" s="47"/>
      <c r="D161" s="47"/>
      <c r="E161" s="28"/>
      <c r="F161" s="53" t="s">
        <v>264</v>
      </c>
      <c r="G161" s="16"/>
      <c r="H161" s="28"/>
      <c r="I161" s="27">
        <v>-18060</v>
      </c>
      <c r="J161" s="16"/>
      <c r="K161" s="28"/>
      <c r="L161" s="53">
        <v>644</v>
      </c>
      <c r="M161" s="16"/>
      <c r="N161" s="28"/>
      <c r="O161" s="53">
        <v>27</v>
      </c>
      <c r="P161" s="16"/>
      <c r="Q161" s="28"/>
      <c r="R161" s="53" t="s">
        <v>264</v>
      </c>
      <c r="S161" s="16"/>
      <c r="T161" s="28"/>
      <c r="U161" s="27">
        <v>-17389</v>
      </c>
    </row>
    <row r="162" spans="1:21" x14ac:dyDescent="0.25">
      <c r="A162" s="12"/>
      <c r="B162" s="48" t="s">
        <v>367</v>
      </c>
      <c r="C162" s="48"/>
      <c r="D162" s="48"/>
      <c r="E162" s="31"/>
      <c r="F162" s="30">
        <v>-225437</v>
      </c>
      <c r="G162" s="13"/>
      <c r="H162" s="31"/>
      <c r="I162" s="30">
        <v>-639054</v>
      </c>
      <c r="J162" s="13"/>
      <c r="K162" s="31"/>
      <c r="L162" s="30">
        <v>588177</v>
      </c>
      <c r="M162" s="13"/>
      <c r="N162" s="31"/>
      <c r="O162" s="30">
        <v>62737</v>
      </c>
      <c r="P162" s="13"/>
      <c r="Q162" s="31"/>
      <c r="R162" s="30">
        <v>-226357</v>
      </c>
      <c r="S162" s="13"/>
      <c r="T162" s="31"/>
      <c r="U162" s="30">
        <v>-439934</v>
      </c>
    </row>
    <row r="163" spans="1:21" ht="15.75" thickBot="1" x14ac:dyDescent="0.3">
      <c r="A163" s="12"/>
      <c r="B163" s="47" t="s">
        <v>368</v>
      </c>
      <c r="C163" s="47"/>
      <c r="D163" s="47"/>
      <c r="E163" s="28"/>
      <c r="F163" s="53" t="s">
        <v>264</v>
      </c>
      <c r="G163" s="16"/>
      <c r="H163" s="28"/>
      <c r="I163" s="27">
        <v>413617</v>
      </c>
      <c r="J163" s="16"/>
      <c r="K163" s="28"/>
      <c r="L163" s="27">
        <v>-216801</v>
      </c>
      <c r="M163" s="16"/>
      <c r="N163" s="28"/>
      <c r="O163" s="27">
        <v>-38166</v>
      </c>
      <c r="P163" s="16"/>
      <c r="Q163" s="28"/>
      <c r="R163" s="53" t="s">
        <v>264</v>
      </c>
      <c r="S163" s="16"/>
      <c r="T163" s="28"/>
      <c r="U163" s="27">
        <v>158650</v>
      </c>
    </row>
    <row r="164" spans="1:21" x14ac:dyDescent="0.25">
      <c r="A164" s="12"/>
      <c r="B164" s="48" t="s">
        <v>369</v>
      </c>
      <c r="C164" s="48"/>
      <c r="D164" s="48"/>
      <c r="E164" s="31"/>
      <c r="F164" s="30">
        <v>-225437</v>
      </c>
      <c r="G164" s="13"/>
      <c r="H164" s="31"/>
      <c r="I164" s="30">
        <v>-225437</v>
      </c>
      <c r="J164" s="13"/>
      <c r="K164" s="31"/>
      <c r="L164" s="30">
        <v>371376</v>
      </c>
      <c r="M164" s="13"/>
      <c r="N164" s="31"/>
      <c r="O164" s="30">
        <v>24571</v>
      </c>
      <c r="P164" s="13"/>
      <c r="Q164" s="31"/>
      <c r="R164" s="30">
        <v>-226357</v>
      </c>
      <c r="S164" s="13"/>
      <c r="T164" s="31"/>
      <c r="U164" s="30">
        <v>-281284</v>
      </c>
    </row>
    <row r="165" spans="1:21" ht="15.75" thickBot="1" x14ac:dyDescent="0.3">
      <c r="A165" s="12"/>
      <c r="B165" s="16"/>
      <c r="C165" s="47" t="s">
        <v>83</v>
      </c>
      <c r="D165" s="47"/>
      <c r="E165" s="28"/>
      <c r="F165" s="53" t="s">
        <v>264</v>
      </c>
      <c r="G165" s="16"/>
      <c r="H165" s="28"/>
      <c r="I165" s="53" t="s">
        <v>264</v>
      </c>
      <c r="J165" s="16"/>
      <c r="K165" s="28"/>
      <c r="L165" s="27">
        <v>-1351</v>
      </c>
      <c r="M165" s="16"/>
      <c r="N165" s="28"/>
      <c r="O165" s="27">
        <v>17723</v>
      </c>
      <c r="P165" s="16"/>
      <c r="Q165" s="28"/>
      <c r="R165" s="53" t="s">
        <v>264</v>
      </c>
      <c r="S165" s="16"/>
      <c r="T165" s="28"/>
      <c r="U165" s="27">
        <v>16372</v>
      </c>
    </row>
    <row r="166" spans="1:21" x14ac:dyDescent="0.25">
      <c r="A166" s="12"/>
      <c r="B166" s="48" t="s">
        <v>370</v>
      </c>
      <c r="C166" s="48"/>
      <c r="D166" s="48"/>
      <c r="E166" s="54" t="s">
        <v>155</v>
      </c>
      <c r="F166" s="30">
        <v>-225437</v>
      </c>
      <c r="G166" s="13"/>
      <c r="H166" s="54" t="s">
        <v>155</v>
      </c>
      <c r="I166" s="30">
        <v>-225437</v>
      </c>
      <c r="J166" s="13"/>
      <c r="K166" s="54" t="s">
        <v>155</v>
      </c>
      <c r="L166" s="30">
        <v>372727</v>
      </c>
      <c r="M166" s="13"/>
      <c r="N166" s="54" t="s">
        <v>155</v>
      </c>
      <c r="O166" s="30">
        <v>6848</v>
      </c>
      <c r="P166" s="13"/>
      <c r="Q166" s="54" t="s">
        <v>155</v>
      </c>
      <c r="R166" s="30">
        <v>-226357</v>
      </c>
      <c r="S166" s="13"/>
      <c r="T166" s="54" t="s">
        <v>155</v>
      </c>
      <c r="U166" s="30">
        <v>-297656</v>
      </c>
    </row>
    <row r="167" spans="1:21" x14ac:dyDescent="0.25">
      <c r="A167" s="12"/>
      <c r="B167" s="47" t="s">
        <v>85</v>
      </c>
      <c r="C167" s="47"/>
      <c r="D167" s="47"/>
      <c r="E167" s="21"/>
      <c r="F167" s="16"/>
      <c r="G167" s="16"/>
      <c r="H167" s="21"/>
      <c r="I167" s="16"/>
      <c r="J167" s="16"/>
      <c r="K167" s="21"/>
      <c r="L167" s="16"/>
      <c r="M167" s="16"/>
      <c r="N167" s="21"/>
      <c r="O167" s="16"/>
      <c r="P167" s="16"/>
      <c r="Q167" s="21"/>
      <c r="R167" s="16"/>
      <c r="S167" s="16"/>
      <c r="T167" s="21"/>
      <c r="U167" s="16"/>
    </row>
    <row r="168" spans="1:21" x14ac:dyDescent="0.25">
      <c r="A168" s="12"/>
      <c r="B168" s="13"/>
      <c r="C168" s="48" t="s">
        <v>86</v>
      </c>
      <c r="D168" s="48"/>
      <c r="E168" s="24"/>
      <c r="F168" s="52" t="s">
        <v>264</v>
      </c>
      <c r="G168" s="13"/>
      <c r="H168" s="24"/>
      <c r="I168" s="52" t="s">
        <v>264</v>
      </c>
      <c r="J168" s="13"/>
      <c r="K168" s="24"/>
      <c r="L168" s="23">
        <v>11875</v>
      </c>
      <c r="M168" s="13"/>
      <c r="N168" s="24"/>
      <c r="O168" s="23">
        <v>-40401</v>
      </c>
      <c r="P168" s="13"/>
      <c r="Q168" s="24"/>
      <c r="R168" s="52" t="s">
        <v>264</v>
      </c>
      <c r="S168" s="13"/>
      <c r="T168" s="24"/>
      <c r="U168" s="23">
        <v>-28526</v>
      </c>
    </row>
    <row r="169" spans="1:21" x14ac:dyDescent="0.25">
      <c r="A169" s="12"/>
      <c r="B169" s="16"/>
      <c r="C169" s="47" t="s">
        <v>87</v>
      </c>
      <c r="D169" s="47"/>
      <c r="E169" s="21"/>
      <c r="F169" s="16"/>
      <c r="G169" s="16"/>
      <c r="H169" s="21"/>
      <c r="I169" s="16"/>
      <c r="J169" s="16"/>
      <c r="K169" s="21"/>
      <c r="L169" s="16"/>
      <c r="M169" s="16"/>
      <c r="N169" s="21"/>
      <c r="O169" s="16"/>
      <c r="P169" s="16"/>
      <c r="Q169" s="21"/>
      <c r="R169" s="16"/>
      <c r="S169" s="16"/>
      <c r="T169" s="21"/>
      <c r="U169" s="16"/>
    </row>
    <row r="170" spans="1:21" ht="26.25" x14ac:dyDescent="0.25">
      <c r="A170" s="12"/>
      <c r="B170" s="13"/>
      <c r="C170" s="13"/>
      <c r="D170" s="22" t="s">
        <v>88</v>
      </c>
      <c r="E170" s="24"/>
      <c r="F170" s="52" t="s">
        <v>264</v>
      </c>
      <c r="G170" s="13"/>
      <c r="H170" s="24"/>
      <c r="I170" s="52" t="s">
        <v>264</v>
      </c>
      <c r="J170" s="13"/>
      <c r="K170" s="24"/>
      <c r="L170" s="23">
        <v>15390</v>
      </c>
      <c r="M170" s="13"/>
      <c r="N170" s="24"/>
      <c r="O170" s="23">
        <v>1491</v>
      </c>
      <c r="P170" s="13"/>
      <c r="Q170" s="24"/>
      <c r="R170" s="23">
        <v>-1262</v>
      </c>
      <c r="S170" s="13"/>
      <c r="T170" s="24"/>
      <c r="U170" s="23">
        <v>15619</v>
      </c>
    </row>
    <row r="171" spans="1:21" ht="26.25" x14ac:dyDescent="0.25">
      <c r="A171" s="12"/>
      <c r="B171" s="16"/>
      <c r="C171" s="16"/>
      <c r="D171" s="17" t="s">
        <v>89</v>
      </c>
      <c r="E171" s="21"/>
      <c r="F171" s="39" t="s">
        <v>264</v>
      </c>
      <c r="G171" s="16"/>
      <c r="H171" s="21"/>
      <c r="I171" s="25">
        <v>48180</v>
      </c>
      <c r="J171" s="16"/>
      <c r="K171" s="21"/>
      <c r="L171" s="39" t="s">
        <v>264</v>
      </c>
      <c r="M171" s="16"/>
      <c r="N171" s="21"/>
      <c r="O171" s="39" t="s">
        <v>264</v>
      </c>
      <c r="P171" s="16"/>
      <c r="Q171" s="21"/>
      <c r="R171" s="39" t="s">
        <v>264</v>
      </c>
      <c r="S171" s="16"/>
      <c r="T171" s="21"/>
      <c r="U171" s="25">
        <v>48180</v>
      </c>
    </row>
    <row r="172" spans="1:21" x14ac:dyDescent="0.25">
      <c r="A172" s="12"/>
      <c r="B172" s="13"/>
      <c r="C172" s="48" t="s">
        <v>90</v>
      </c>
      <c r="D172" s="48"/>
      <c r="E172" s="24"/>
      <c r="F172" s="52" t="s">
        <v>264</v>
      </c>
      <c r="G172" s="13"/>
      <c r="H172" s="24"/>
      <c r="I172" s="52" t="s">
        <v>264</v>
      </c>
      <c r="J172" s="13"/>
      <c r="K172" s="24"/>
      <c r="L172" s="52" t="s">
        <v>264</v>
      </c>
      <c r="M172" s="13"/>
      <c r="N172" s="24"/>
      <c r="O172" s="52">
        <v>-998</v>
      </c>
      <c r="P172" s="13"/>
      <c r="Q172" s="24"/>
      <c r="R172" s="52" t="s">
        <v>264</v>
      </c>
      <c r="S172" s="13"/>
      <c r="T172" s="24"/>
      <c r="U172" s="52">
        <v>-998</v>
      </c>
    </row>
    <row r="173" spans="1:21" x14ac:dyDescent="0.25">
      <c r="A173" s="12"/>
      <c r="B173" s="16"/>
      <c r="C173" s="47" t="s">
        <v>91</v>
      </c>
      <c r="D173" s="47"/>
      <c r="E173" s="21"/>
      <c r="F173" s="39" t="s">
        <v>264</v>
      </c>
      <c r="G173" s="16"/>
      <c r="H173" s="21"/>
      <c r="I173" s="39" t="s">
        <v>264</v>
      </c>
      <c r="J173" s="16"/>
      <c r="K173" s="21"/>
      <c r="L173" s="25">
        <v>-82321</v>
      </c>
      <c r="M173" s="16"/>
      <c r="N173" s="21"/>
      <c r="O173" s="25">
        <v>-1432</v>
      </c>
      <c r="P173" s="16"/>
      <c r="Q173" s="21"/>
      <c r="R173" s="39" t="s">
        <v>264</v>
      </c>
      <c r="S173" s="16"/>
      <c r="T173" s="21"/>
      <c r="U173" s="25">
        <v>-83753</v>
      </c>
    </row>
    <row r="174" spans="1:21" ht="15.75" thickBot="1" x14ac:dyDescent="0.3">
      <c r="A174" s="12"/>
      <c r="B174" s="13"/>
      <c r="C174" s="48" t="s">
        <v>378</v>
      </c>
      <c r="D174" s="48"/>
      <c r="E174" s="42"/>
      <c r="F174" s="41">
        <v>-45808</v>
      </c>
      <c r="G174" s="13"/>
      <c r="H174" s="42"/>
      <c r="I174" s="41">
        <v>-93988</v>
      </c>
      <c r="J174" s="13"/>
      <c r="K174" s="42"/>
      <c r="L174" s="41">
        <v>-40551</v>
      </c>
      <c r="M174" s="13"/>
      <c r="N174" s="42"/>
      <c r="O174" s="99" t="s">
        <v>264</v>
      </c>
      <c r="P174" s="13"/>
      <c r="Q174" s="42"/>
      <c r="R174" s="41">
        <v>180347</v>
      </c>
      <c r="S174" s="13"/>
      <c r="T174" s="42"/>
      <c r="U174" s="99" t="s">
        <v>264</v>
      </c>
    </row>
    <row r="175" spans="1:21" x14ac:dyDescent="0.25">
      <c r="A175" s="12"/>
      <c r="B175" s="47" t="s">
        <v>372</v>
      </c>
      <c r="C175" s="47"/>
      <c r="D175" s="47"/>
      <c r="E175" s="37"/>
      <c r="F175" s="20">
        <v>-271245</v>
      </c>
      <c r="G175" s="16"/>
      <c r="H175" s="37"/>
      <c r="I175" s="20">
        <v>-271245</v>
      </c>
      <c r="J175" s="16"/>
      <c r="K175" s="37"/>
      <c r="L175" s="20">
        <v>277120</v>
      </c>
      <c r="M175" s="16"/>
      <c r="N175" s="37"/>
      <c r="O175" s="20">
        <v>-34492</v>
      </c>
      <c r="P175" s="16"/>
      <c r="Q175" s="37"/>
      <c r="R175" s="20">
        <v>-47272</v>
      </c>
      <c r="S175" s="16"/>
      <c r="T175" s="37"/>
      <c r="U175" s="20">
        <v>-347134</v>
      </c>
    </row>
    <row r="176" spans="1:21" ht="15.75" thickBot="1" x14ac:dyDescent="0.3">
      <c r="A176" s="12"/>
      <c r="B176" s="13"/>
      <c r="C176" s="48" t="s">
        <v>83</v>
      </c>
      <c r="D176" s="48"/>
      <c r="E176" s="42"/>
      <c r="F176" s="99" t="s">
        <v>264</v>
      </c>
      <c r="G176" s="13"/>
      <c r="H176" s="42"/>
      <c r="I176" s="99" t="s">
        <v>264</v>
      </c>
      <c r="J176" s="13"/>
      <c r="K176" s="42"/>
      <c r="L176" s="41">
        <v>-1619</v>
      </c>
      <c r="M176" s="13"/>
      <c r="N176" s="42"/>
      <c r="O176" s="99">
        <v>-789</v>
      </c>
      <c r="P176" s="13"/>
      <c r="Q176" s="42"/>
      <c r="R176" s="99" t="s">
        <v>264</v>
      </c>
      <c r="S176" s="13"/>
      <c r="T176" s="42"/>
      <c r="U176" s="41">
        <v>-2408</v>
      </c>
    </row>
    <row r="177" spans="1:21" ht="15.75" thickBot="1" x14ac:dyDescent="0.3">
      <c r="A177" s="12"/>
      <c r="B177" s="47" t="s">
        <v>373</v>
      </c>
      <c r="C177" s="47"/>
      <c r="D177" s="47"/>
      <c r="E177" s="66" t="s">
        <v>155</v>
      </c>
      <c r="F177" s="44">
        <v>-271245</v>
      </c>
      <c r="G177" s="16"/>
      <c r="H177" s="66" t="s">
        <v>155</v>
      </c>
      <c r="I177" s="44">
        <v>-271245</v>
      </c>
      <c r="J177" s="16"/>
      <c r="K177" s="66" t="s">
        <v>155</v>
      </c>
      <c r="L177" s="44">
        <v>278739</v>
      </c>
      <c r="M177" s="16"/>
      <c r="N177" s="66" t="s">
        <v>155</v>
      </c>
      <c r="O177" s="44">
        <v>-33703</v>
      </c>
      <c r="P177" s="16"/>
      <c r="Q177" s="66" t="s">
        <v>155</v>
      </c>
      <c r="R177" s="44">
        <v>-47272</v>
      </c>
      <c r="S177" s="16"/>
      <c r="T177" s="66" t="s">
        <v>155</v>
      </c>
      <c r="U177" s="44">
        <v>-344726</v>
      </c>
    </row>
    <row r="178" spans="1:21" ht="16.5" thickTop="1" thickBot="1" x14ac:dyDescent="0.3">
      <c r="A178" s="12"/>
      <c r="B178" s="45" t="s">
        <v>153</v>
      </c>
      <c r="C178" s="45"/>
      <c r="D178" s="45"/>
      <c r="E178" s="56" t="s">
        <v>334</v>
      </c>
      <c r="F178" s="56"/>
      <c r="G178" s="56"/>
      <c r="H178" s="56"/>
      <c r="I178" s="56"/>
      <c r="J178" s="56"/>
      <c r="K178" s="56"/>
      <c r="L178" s="56"/>
      <c r="M178" s="56"/>
      <c r="N178" s="56"/>
      <c r="O178" s="56"/>
      <c r="P178" s="56"/>
      <c r="Q178" s="56"/>
      <c r="R178" s="56"/>
      <c r="S178" s="56"/>
      <c r="T178" s="56"/>
      <c r="U178" s="56"/>
    </row>
    <row r="179" spans="1:21" x14ac:dyDescent="0.25">
      <c r="A179" s="12"/>
      <c r="B179" s="13"/>
      <c r="C179" s="13"/>
      <c r="D179" s="13"/>
      <c r="E179" s="100" t="s">
        <v>341</v>
      </c>
      <c r="F179" s="100"/>
      <c r="G179" s="36"/>
      <c r="H179" s="100" t="s">
        <v>342</v>
      </c>
      <c r="I179" s="100"/>
      <c r="J179" s="36"/>
      <c r="K179" s="100" t="s">
        <v>343</v>
      </c>
      <c r="L179" s="100"/>
      <c r="M179" s="36"/>
      <c r="N179" s="100" t="s">
        <v>361</v>
      </c>
      <c r="O179" s="100"/>
      <c r="P179" s="36"/>
      <c r="Q179" s="29"/>
      <c r="R179" s="36"/>
      <c r="S179" s="36"/>
      <c r="T179" s="29"/>
      <c r="U179" s="36"/>
    </row>
    <row r="180" spans="1:21" ht="15.75" thickBot="1" x14ac:dyDescent="0.3">
      <c r="A180" s="12"/>
      <c r="B180" s="13"/>
      <c r="C180" s="13"/>
      <c r="D180" s="13"/>
      <c r="E180" s="56" t="s">
        <v>344</v>
      </c>
      <c r="F180" s="56"/>
      <c r="G180" s="15"/>
      <c r="H180" s="56" t="s">
        <v>345</v>
      </c>
      <c r="I180" s="56"/>
      <c r="J180" s="15"/>
      <c r="K180" s="56" t="s">
        <v>346</v>
      </c>
      <c r="L180" s="56"/>
      <c r="M180" s="15"/>
      <c r="N180" s="56" t="s">
        <v>346</v>
      </c>
      <c r="O180" s="56"/>
      <c r="P180" s="15"/>
      <c r="Q180" s="56" t="s">
        <v>323</v>
      </c>
      <c r="R180" s="56"/>
      <c r="S180" s="15"/>
      <c r="T180" s="56" t="s">
        <v>184</v>
      </c>
      <c r="U180" s="56"/>
    </row>
    <row r="181" spans="1:21" x14ac:dyDescent="0.25">
      <c r="A181" s="12"/>
      <c r="B181" s="47" t="s">
        <v>67</v>
      </c>
      <c r="C181" s="47"/>
      <c r="D181" s="47"/>
      <c r="E181" s="51" t="s">
        <v>155</v>
      </c>
      <c r="F181" s="51" t="s">
        <v>264</v>
      </c>
      <c r="G181" s="16"/>
      <c r="H181" s="51" t="s">
        <v>155</v>
      </c>
      <c r="I181" s="51" t="s">
        <v>264</v>
      </c>
      <c r="J181" s="16"/>
      <c r="K181" s="51" t="s">
        <v>155</v>
      </c>
      <c r="L181" s="20">
        <v>2398690</v>
      </c>
      <c r="M181" s="16"/>
      <c r="N181" s="51" t="s">
        <v>155</v>
      </c>
      <c r="O181" s="20">
        <v>2163928</v>
      </c>
      <c r="P181" s="16"/>
      <c r="Q181" s="51" t="s">
        <v>155</v>
      </c>
      <c r="R181" s="20">
        <v>-12070</v>
      </c>
      <c r="S181" s="16"/>
      <c r="T181" s="51" t="s">
        <v>155</v>
      </c>
      <c r="U181" s="20">
        <v>4550548</v>
      </c>
    </row>
    <row r="182" spans="1:21" x14ac:dyDescent="0.25">
      <c r="A182" s="12"/>
      <c r="B182" s="48" t="s">
        <v>68</v>
      </c>
      <c r="C182" s="48"/>
      <c r="D182" s="48"/>
      <c r="E182" s="24"/>
      <c r="F182" s="13"/>
      <c r="G182" s="13"/>
      <c r="H182" s="24"/>
      <c r="I182" s="13"/>
      <c r="J182" s="13"/>
      <c r="K182" s="24"/>
      <c r="L182" s="13"/>
      <c r="M182" s="13"/>
      <c r="N182" s="24"/>
      <c r="O182" s="13"/>
      <c r="P182" s="13"/>
      <c r="Q182" s="24"/>
      <c r="R182" s="13"/>
      <c r="S182" s="13"/>
      <c r="T182" s="24"/>
      <c r="U182" s="13"/>
    </row>
    <row r="183" spans="1:21" x14ac:dyDescent="0.25">
      <c r="A183" s="12"/>
      <c r="B183" s="16"/>
      <c r="C183" s="47" t="s">
        <v>325</v>
      </c>
      <c r="D183" s="47"/>
      <c r="E183" s="21"/>
      <c r="F183" s="39" t="s">
        <v>264</v>
      </c>
      <c r="G183" s="16"/>
      <c r="H183" s="21"/>
      <c r="I183" s="39" t="s">
        <v>264</v>
      </c>
      <c r="J183" s="16"/>
      <c r="K183" s="21"/>
      <c r="L183" s="25">
        <v>637823</v>
      </c>
      <c r="M183" s="16"/>
      <c r="N183" s="21"/>
      <c r="O183" s="25">
        <v>1195141</v>
      </c>
      <c r="P183" s="16"/>
      <c r="Q183" s="21"/>
      <c r="R183" s="25">
        <v>-6047</v>
      </c>
      <c r="S183" s="16"/>
      <c r="T183" s="21"/>
      <c r="U183" s="25">
        <v>1826917</v>
      </c>
    </row>
    <row r="184" spans="1:21" x14ac:dyDescent="0.25">
      <c r="A184" s="12"/>
      <c r="B184" s="13"/>
      <c r="C184" s="48" t="s">
        <v>326</v>
      </c>
      <c r="D184" s="48"/>
      <c r="E184" s="24"/>
      <c r="F184" s="52" t="s">
        <v>264</v>
      </c>
      <c r="G184" s="13"/>
      <c r="H184" s="24"/>
      <c r="I184" s="52" t="s">
        <v>264</v>
      </c>
      <c r="J184" s="13"/>
      <c r="K184" s="24"/>
      <c r="L184" s="23">
        <v>827925</v>
      </c>
      <c r="M184" s="13"/>
      <c r="N184" s="24"/>
      <c r="O184" s="23">
        <v>431388</v>
      </c>
      <c r="P184" s="13"/>
      <c r="Q184" s="24"/>
      <c r="R184" s="23">
        <v>-6023</v>
      </c>
      <c r="S184" s="13"/>
      <c r="T184" s="24"/>
      <c r="U184" s="23">
        <v>1253290</v>
      </c>
    </row>
    <row r="185" spans="1:21" x14ac:dyDescent="0.25">
      <c r="A185" s="12"/>
      <c r="B185" s="16"/>
      <c r="C185" s="47" t="s">
        <v>327</v>
      </c>
      <c r="D185" s="47"/>
      <c r="E185" s="21"/>
      <c r="F185" s="39" t="s">
        <v>264</v>
      </c>
      <c r="G185" s="16"/>
      <c r="H185" s="21"/>
      <c r="I185" s="25">
        <v>8130</v>
      </c>
      <c r="J185" s="16"/>
      <c r="K185" s="21"/>
      <c r="L185" s="25">
        <v>124268</v>
      </c>
      <c r="M185" s="16"/>
      <c r="N185" s="21"/>
      <c r="O185" s="25">
        <v>86223</v>
      </c>
      <c r="P185" s="16"/>
      <c r="Q185" s="21"/>
      <c r="R185" s="39" t="s">
        <v>264</v>
      </c>
      <c r="S185" s="16"/>
      <c r="T185" s="21"/>
      <c r="U185" s="25">
        <v>218621</v>
      </c>
    </row>
    <row r="186" spans="1:21" x14ac:dyDescent="0.25">
      <c r="A186" s="12"/>
      <c r="B186" s="13"/>
      <c r="C186" s="48" t="s">
        <v>72</v>
      </c>
      <c r="D186" s="48"/>
      <c r="E186" s="24"/>
      <c r="F186" s="52" t="s">
        <v>264</v>
      </c>
      <c r="G186" s="13"/>
      <c r="H186" s="24"/>
      <c r="I186" s="52" t="s">
        <v>264</v>
      </c>
      <c r="J186" s="13"/>
      <c r="K186" s="24"/>
      <c r="L186" s="23">
        <v>246165</v>
      </c>
      <c r="M186" s="13"/>
      <c r="N186" s="24"/>
      <c r="O186" s="23">
        <v>293390</v>
      </c>
      <c r="P186" s="13"/>
      <c r="Q186" s="24"/>
      <c r="R186" s="52" t="s">
        <v>264</v>
      </c>
      <c r="S186" s="13"/>
      <c r="T186" s="24"/>
      <c r="U186" s="23">
        <v>539555</v>
      </c>
    </row>
    <row r="187" spans="1:21" ht="15.75" thickBot="1" x14ac:dyDescent="0.3">
      <c r="A187" s="12"/>
      <c r="B187" s="16"/>
      <c r="C187" s="47" t="s">
        <v>362</v>
      </c>
      <c r="D187" s="47"/>
      <c r="E187" s="28"/>
      <c r="F187" s="53" t="s">
        <v>264</v>
      </c>
      <c r="G187" s="16"/>
      <c r="H187" s="28"/>
      <c r="I187" s="53" t="s">
        <v>264</v>
      </c>
      <c r="J187" s="16"/>
      <c r="K187" s="28"/>
      <c r="L187" s="27">
        <v>-1987</v>
      </c>
      <c r="M187" s="16"/>
      <c r="N187" s="28"/>
      <c r="O187" s="27">
        <v>49146</v>
      </c>
      <c r="P187" s="16"/>
      <c r="Q187" s="28"/>
      <c r="R187" s="53" t="s">
        <v>264</v>
      </c>
      <c r="S187" s="16"/>
      <c r="T187" s="28"/>
      <c r="U187" s="27">
        <v>47159</v>
      </c>
    </row>
    <row r="188" spans="1:21" x14ac:dyDescent="0.25">
      <c r="A188" s="12"/>
      <c r="B188" s="48" t="s">
        <v>328</v>
      </c>
      <c r="C188" s="48"/>
      <c r="D188" s="48"/>
      <c r="E188" s="31"/>
      <c r="F188" s="54" t="s">
        <v>264</v>
      </c>
      <c r="G188" s="13"/>
      <c r="H188" s="31"/>
      <c r="I188" s="30">
        <v>-8130</v>
      </c>
      <c r="J188" s="13"/>
      <c r="K188" s="31"/>
      <c r="L188" s="30">
        <v>560522</v>
      </c>
      <c r="M188" s="13"/>
      <c r="N188" s="31"/>
      <c r="O188" s="30">
        <v>206932</v>
      </c>
      <c r="P188" s="13"/>
      <c r="Q188" s="31"/>
      <c r="R188" s="54" t="s">
        <v>264</v>
      </c>
      <c r="S188" s="13"/>
      <c r="T188" s="31"/>
      <c r="U188" s="30">
        <v>759324</v>
      </c>
    </row>
    <row r="189" spans="1:21" x14ac:dyDescent="0.25">
      <c r="A189" s="12"/>
      <c r="B189" s="47" t="s">
        <v>363</v>
      </c>
      <c r="C189" s="47"/>
      <c r="D189" s="47"/>
      <c r="E189" s="21"/>
      <c r="F189" s="39" t="s">
        <v>264</v>
      </c>
      <c r="G189" s="16"/>
      <c r="H189" s="21"/>
      <c r="I189" s="25">
        <v>975090</v>
      </c>
      <c r="J189" s="16"/>
      <c r="K189" s="21"/>
      <c r="L189" s="25">
        <v>17566</v>
      </c>
      <c r="M189" s="16"/>
      <c r="N189" s="21"/>
      <c r="O189" s="25">
        <v>99887</v>
      </c>
      <c r="P189" s="16"/>
      <c r="Q189" s="21"/>
      <c r="R189" s="25">
        <v>55550</v>
      </c>
      <c r="S189" s="16"/>
      <c r="T189" s="21"/>
      <c r="U189" s="25">
        <v>1148093</v>
      </c>
    </row>
    <row r="190" spans="1:21" x14ac:dyDescent="0.25">
      <c r="A190" s="12"/>
      <c r="B190" s="48" t="s">
        <v>365</v>
      </c>
      <c r="C190" s="48"/>
      <c r="D190" s="48"/>
      <c r="E190" s="24"/>
      <c r="F190" s="23">
        <v>-168213</v>
      </c>
      <c r="G190" s="13"/>
      <c r="H190" s="24"/>
      <c r="I190" s="23">
        <v>440803</v>
      </c>
      <c r="J190" s="13"/>
      <c r="K190" s="24"/>
      <c r="L190" s="23">
        <v>-30015</v>
      </c>
      <c r="M190" s="13"/>
      <c r="N190" s="24"/>
      <c r="O190" s="23">
        <v>12332</v>
      </c>
      <c r="P190" s="13"/>
      <c r="Q190" s="24"/>
      <c r="R190" s="23">
        <v>-242993</v>
      </c>
      <c r="S190" s="13"/>
      <c r="T190" s="24"/>
      <c r="U190" s="23">
        <v>11914</v>
      </c>
    </row>
    <row r="191" spans="1:21" x14ac:dyDescent="0.25">
      <c r="A191" s="12"/>
      <c r="B191" s="47" t="s">
        <v>78</v>
      </c>
      <c r="C191" s="47"/>
      <c r="D191" s="47"/>
      <c r="E191" s="21"/>
      <c r="F191" s="39" t="s">
        <v>264</v>
      </c>
      <c r="G191" s="16"/>
      <c r="H191" s="21"/>
      <c r="I191" s="25">
        <v>-15167</v>
      </c>
      <c r="J191" s="16"/>
      <c r="K191" s="21"/>
      <c r="L191" s="39" t="s">
        <v>264</v>
      </c>
      <c r="M191" s="16"/>
      <c r="N191" s="21"/>
      <c r="O191" s="39" t="s">
        <v>264</v>
      </c>
      <c r="P191" s="16"/>
      <c r="Q191" s="21"/>
      <c r="R191" s="39" t="s">
        <v>264</v>
      </c>
      <c r="S191" s="16"/>
      <c r="T191" s="21"/>
      <c r="U191" s="25">
        <v>-15167</v>
      </c>
    </row>
    <row r="192" spans="1:21" ht="15.75" thickBot="1" x14ac:dyDescent="0.3">
      <c r="A192" s="12"/>
      <c r="B192" s="48" t="s">
        <v>79</v>
      </c>
      <c r="C192" s="48"/>
      <c r="D192" s="48"/>
      <c r="E192" s="42"/>
      <c r="F192" s="99" t="s">
        <v>264</v>
      </c>
      <c r="G192" s="13"/>
      <c r="H192" s="42"/>
      <c r="I192" s="99" t="s">
        <v>264</v>
      </c>
      <c r="J192" s="13"/>
      <c r="K192" s="42"/>
      <c r="L192" s="41">
        <v>1931</v>
      </c>
      <c r="M192" s="13"/>
      <c r="N192" s="42"/>
      <c r="O192" s="41">
        <v>5842</v>
      </c>
      <c r="P192" s="13"/>
      <c r="Q192" s="42"/>
      <c r="R192" s="41">
        <v>-9452</v>
      </c>
      <c r="S192" s="13"/>
      <c r="T192" s="42"/>
      <c r="U192" s="41">
        <v>-1679</v>
      </c>
    </row>
    <row r="193" spans="1:21" x14ac:dyDescent="0.25">
      <c r="A193" s="12"/>
      <c r="B193" s="47" t="s">
        <v>367</v>
      </c>
      <c r="C193" s="47"/>
      <c r="D193" s="47"/>
      <c r="E193" s="37"/>
      <c r="F193" s="20">
        <v>-168213</v>
      </c>
      <c r="G193" s="16"/>
      <c r="H193" s="37"/>
      <c r="I193" s="20">
        <v>-557584</v>
      </c>
      <c r="J193" s="16"/>
      <c r="K193" s="37"/>
      <c r="L193" s="20">
        <v>514872</v>
      </c>
      <c r="M193" s="16"/>
      <c r="N193" s="37"/>
      <c r="O193" s="20">
        <v>125219</v>
      </c>
      <c r="P193" s="16"/>
      <c r="Q193" s="37"/>
      <c r="R193" s="20">
        <v>-307995</v>
      </c>
      <c r="S193" s="16"/>
      <c r="T193" s="37"/>
      <c r="U193" s="20">
        <v>-393701</v>
      </c>
    </row>
    <row r="194" spans="1:21" ht="15.75" thickBot="1" x14ac:dyDescent="0.3">
      <c r="A194" s="12"/>
      <c r="B194" s="48" t="s">
        <v>368</v>
      </c>
      <c r="C194" s="48"/>
      <c r="D194" s="48"/>
      <c r="E194" s="42"/>
      <c r="F194" s="99" t="s">
        <v>264</v>
      </c>
      <c r="G194" s="13"/>
      <c r="H194" s="42"/>
      <c r="I194" s="41">
        <v>389371</v>
      </c>
      <c r="J194" s="13"/>
      <c r="K194" s="42"/>
      <c r="L194" s="41">
        <v>-154024</v>
      </c>
      <c r="M194" s="13"/>
      <c r="N194" s="42"/>
      <c r="O194" s="41">
        <v>-56054</v>
      </c>
      <c r="P194" s="13"/>
      <c r="Q194" s="42"/>
      <c r="R194" s="99" t="s">
        <v>264</v>
      </c>
      <c r="S194" s="13"/>
      <c r="T194" s="42"/>
      <c r="U194" s="41">
        <v>179293</v>
      </c>
    </row>
    <row r="195" spans="1:21" x14ac:dyDescent="0.25">
      <c r="A195" s="12"/>
      <c r="B195" s="47" t="s">
        <v>369</v>
      </c>
      <c r="C195" s="47"/>
      <c r="D195" s="47"/>
      <c r="E195" s="37"/>
      <c r="F195" s="20">
        <v>-168213</v>
      </c>
      <c r="G195" s="16"/>
      <c r="H195" s="37"/>
      <c r="I195" s="20">
        <v>-168213</v>
      </c>
      <c r="J195" s="16"/>
      <c r="K195" s="37"/>
      <c r="L195" s="20">
        <v>360848</v>
      </c>
      <c r="M195" s="16"/>
      <c r="N195" s="37"/>
      <c r="O195" s="20">
        <v>69165</v>
      </c>
      <c r="P195" s="16"/>
      <c r="Q195" s="37"/>
      <c r="R195" s="20">
        <v>-307995</v>
      </c>
      <c r="S195" s="16"/>
      <c r="T195" s="37"/>
      <c r="U195" s="20">
        <v>-214408</v>
      </c>
    </row>
    <row r="196" spans="1:21" ht="15.75" thickBot="1" x14ac:dyDescent="0.3">
      <c r="A196" s="12"/>
      <c r="B196" s="13"/>
      <c r="C196" s="48" t="s">
        <v>83</v>
      </c>
      <c r="D196" s="48"/>
      <c r="E196" s="42"/>
      <c r="F196" s="99" t="s">
        <v>264</v>
      </c>
      <c r="G196" s="13"/>
      <c r="H196" s="42"/>
      <c r="I196" s="99" t="s">
        <v>264</v>
      </c>
      <c r="J196" s="13"/>
      <c r="K196" s="42"/>
      <c r="L196" s="41">
        <v>3821</v>
      </c>
      <c r="M196" s="13"/>
      <c r="N196" s="42"/>
      <c r="O196" s="41">
        <v>14986</v>
      </c>
      <c r="P196" s="13"/>
      <c r="Q196" s="42"/>
      <c r="R196" s="99" t="s">
        <v>264</v>
      </c>
      <c r="S196" s="13"/>
      <c r="T196" s="42"/>
      <c r="U196" s="41">
        <v>18807</v>
      </c>
    </row>
    <row r="197" spans="1:21" x14ac:dyDescent="0.25">
      <c r="A197" s="12"/>
      <c r="B197" s="47" t="s">
        <v>370</v>
      </c>
      <c r="C197" s="47"/>
      <c r="D197" s="47"/>
      <c r="E197" s="51" t="s">
        <v>155</v>
      </c>
      <c r="F197" s="20">
        <v>-168213</v>
      </c>
      <c r="G197" s="16"/>
      <c r="H197" s="51" t="s">
        <v>155</v>
      </c>
      <c r="I197" s="20">
        <v>-168213</v>
      </c>
      <c r="J197" s="16"/>
      <c r="K197" s="51" t="s">
        <v>155</v>
      </c>
      <c r="L197" s="20">
        <v>357027</v>
      </c>
      <c r="M197" s="16"/>
      <c r="N197" s="51" t="s">
        <v>155</v>
      </c>
      <c r="O197" s="20">
        <v>54179</v>
      </c>
      <c r="P197" s="16"/>
      <c r="Q197" s="51" t="s">
        <v>155</v>
      </c>
      <c r="R197" s="20">
        <v>-307995</v>
      </c>
      <c r="S197" s="16"/>
      <c r="T197" s="51" t="s">
        <v>155</v>
      </c>
      <c r="U197" s="20">
        <v>-233215</v>
      </c>
    </row>
    <row r="198" spans="1:21" x14ac:dyDescent="0.25">
      <c r="A198" s="12"/>
      <c r="B198" s="48" t="s">
        <v>85</v>
      </c>
      <c r="C198" s="48"/>
      <c r="D198" s="48"/>
      <c r="E198" s="24"/>
      <c r="F198" s="13"/>
      <c r="G198" s="13"/>
      <c r="H198" s="24"/>
      <c r="I198" s="13"/>
      <c r="J198" s="13"/>
      <c r="K198" s="24"/>
      <c r="L198" s="13"/>
      <c r="M198" s="13"/>
      <c r="N198" s="24"/>
      <c r="O198" s="13"/>
      <c r="P198" s="13"/>
      <c r="Q198" s="24"/>
      <c r="R198" s="13"/>
      <c r="S198" s="13"/>
      <c r="T198" s="24"/>
      <c r="U198" s="13"/>
    </row>
    <row r="199" spans="1:21" x14ac:dyDescent="0.25">
      <c r="A199" s="12"/>
      <c r="B199" s="16"/>
      <c r="C199" s="47" t="s">
        <v>86</v>
      </c>
      <c r="D199" s="47"/>
      <c r="E199" s="21"/>
      <c r="F199" s="39" t="s">
        <v>264</v>
      </c>
      <c r="G199" s="16"/>
      <c r="H199" s="21"/>
      <c r="I199" s="39" t="s">
        <v>264</v>
      </c>
      <c r="J199" s="16"/>
      <c r="K199" s="21"/>
      <c r="L199" s="39">
        <v>-724</v>
      </c>
      <c r="M199" s="16"/>
      <c r="N199" s="21"/>
      <c r="O199" s="25">
        <v>18652</v>
      </c>
      <c r="P199" s="16"/>
      <c r="Q199" s="21"/>
      <c r="R199" s="39" t="s">
        <v>264</v>
      </c>
      <c r="S199" s="16"/>
      <c r="T199" s="21"/>
      <c r="U199" s="25">
        <v>17928</v>
      </c>
    </row>
    <row r="200" spans="1:21" x14ac:dyDescent="0.25">
      <c r="A200" s="12"/>
      <c r="B200" s="13"/>
      <c r="C200" s="48" t="s">
        <v>375</v>
      </c>
      <c r="D200" s="48"/>
      <c r="E200" s="24"/>
      <c r="F200" s="13"/>
      <c r="G200" s="13"/>
      <c r="H200" s="24"/>
      <c r="I200" s="13"/>
      <c r="J200" s="13"/>
      <c r="K200" s="24"/>
      <c r="L200" s="13"/>
      <c r="M200" s="13"/>
      <c r="N200" s="24"/>
      <c r="O200" s="13"/>
      <c r="P200" s="13"/>
      <c r="Q200" s="24"/>
      <c r="R200" s="13"/>
      <c r="S200" s="13"/>
      <c r="T200" s="24"/>
      <c r="U200" s="13"/>
    </row>
    <row r="201" spans="1:21" ht="26.25" x14ac:dyDescent="0.25">
      <c r="A201" s="12"/>
      <c r="B201" s="16"/>
      <c r="C201" s="16"/>
      <c r="D201" s="17" t="s">
        <v>279</v>
      </c>
      <c r="E201" s="21"/>
      <c r="F201" s="39" t="s">
        <v>264</v>
      </c>
      <c r="G201" s="16"/>
      <c r="H201" s="21"/>
      <c r="I201" s="39" t="s">
        <v>264</v>
      </c>
      <c r="J201" s="16"/>
      <c r="K201" s="21"/>
      <c r="L201" s="25">
        <v>18476</v>
      </c>
      <c r="M201" s="16"/>
      <c r="N201" s="21"/>
      <c r="O201" s="25">
        <v>-7743</v>
      </c>
      <c r="P201" s="16"/>
      <c r="Q201" s="21"/>
      <c r="R201" s="25">
        <v>6666</v>
      </c>
      <c r="S201" s="16"/>
      <c r="T201" s="21"/>
      <c r="U201" s="25">
        <v>17399</v>
      </c>
    </row>
    <row r="202" spans="1:21" ht="26.25" x14ac:dyDescent="0.25">
      <c r="A202" s="12"/>
      <c r="B202" s="13"/>
      <c r="C202" s="13"/>
      <c r="D202" s="22" t="s">
        <v>89</v>
      </c>
      <c r="E202" s="24"/>
      <c r="F202" s="52" t="s">
        <v>264</v>
      </c>
      <c r="G202" s="13"/>
      <c r="H202" s="24"/>
      <c r="I202" s="23">
        <v>36322</v>
      </c>
      <c r="J202" s="13"/>
      <c r="K202" s="24"/>
      <c r="L202" s="52" t="s">
        <v>264</v>
      </c>
      <c r="M202" s="13"/>
      <c r="N202" s="24"/>
      <c r="O202" s="52" t="s">
        <v>264</v>
      </c>
      <c r="P202" s="13"/>
      <c r="Q202" s="24"/>
      <c r="R202" s="52" t="s">
        <v>264</v>
      </c>
      <c r="S202" s="13"/>
      <c r="T202" s="24"/>
      <c r="U202" s="23">
        <v>36322</v>
      </c>
    </row>
    <row r="203" spans="1:21" x14ac:dyDescent="0.25">
      <c r="A203" s="12"/>
      <c r="B203" s="16"/>
      <c r="C203" s="47" t="s">
        <v>90</v>
      </c>
      <c r="D203" s="47"/>
      <c r="E203" s="21"/>
      <c r="F203" s="39">
        <v>2</v>
      </c>
      <c r="G203" s="16"/>
      <c r="H203" s="21"/>
      <c r="I203" s="39">
        <v>-2</v>
      </c>
      <c r="J203" s="16"/>
      <c r="K203" s="21"/>
      <c r="L203" s="39" t="s">
        <v>264</v>
      </c>
      <c r="M203" s="16"/>
      <c r="N203" s="21"/>
      <c r="O203" s="39">
        <v>-534</v>
      </c>
      <c r="P203" s="16"/>
      <c r="Q203" s="21"/>
      <c r="R203" s="39" t="s">
        <v>264</v>
      </c>
      <c r="S203" s="16"/>
      <c r="T203" s="21"/>
      <c r="U203" s="39">
        <v>-534</v>
      </c>
    </row>
    <row r="204" spans="1:21" ht="15.75" thickBot="1" x14ac:dyDescent="0.3">
      <c r="A204" s="12"/>
      <c r="B204" s="13"/>
      <c r="C204" s="48" t="s">
        <v>371</v>
      </c>
      <c r="D204" s="48"/>
      <c r="E204" s="42"/>
      <c r="F204" s="41">
        <v>63570</v>
      </c>
      <c r="G204" s="13"/>
      <c r="H204" s="42"/>
      <c r="I204" s="41">
        <v>27250</v>
      </c>
      <c r="J204" s="13"/>
      <c r="K204" s="42"/>
      <c r="L204" s="41">
        <v>10926</v>
      </c>
      <c r="M204" s="13"/>
      <c r="N204" s="42"/>
      <c r="O204" s="99" t="s">
        <v>264</v>
      </c>
      <c r="P204" s="13"/>
      <c r="Q204" s="42"/>
      <c r="R204" s="41">
        <v>-101746</v>
      </c>
      <c r="S204" s="13"/>
      <c r="T204" s="42"/>
      <c r="U204" s="99" t="s">
        <v>264</v>
      </c>
    </row>
    <row r="205" spans="1:21" x14ac:dyDescent="0.25">
      <c r="A205" s="12"/>
      <c r="B205" s="47" t="s">
        <v>372</v>
      </c>
      <c r="C205" s="47"/>
      <c r="D205" s="47"/>
      <c r="E205" s="37"/>
      <c r="F205" s="20">
        <v>-104641</v>
      </c>
      <c r="G205" s="16"/>
      <c r="H205" s="37"/>
      <c r="I205" s="20">
        <v>-104643</v>
      </c>
      <c r="J205" s="16"/>
      <c r="K205" s="37"/>
      <c r="L205" s="20">
        <v>385705</v>
      </c>
      <c r="M205" s="16"/>
      <c r="N205" s="37"/>
      <c r="O205" s="20">
        <v>64554</v>
      </c>
      <c r="P205" s="16"/>
      <c r="Q205" s="37"/>
      <c r="R205" s="20">
        <v>-403075</v>
      </c>
      <c r="S205" s="16"/>
      <c r="T205" s="37"/>
      <c r="U205" s="20">
        <v>-162100</v>
      </c>
    </row>
    <row r="206" spans="1:21" ht="15.75" thickBot="1" x14ac:dyDescent="0.3">
      <c r="A206" s="12"/>
      <c r="B206" s="13"/>
      <c r="C206" s="48" t="s">
        <v>83</v>
      </c>
      <c r="D206" s="48"/>
      <c r="E206" s="42"/>
      <c r="F206" s="99" t="s">
        <v>264</v>
      </c>
      <c r="G206" s="13"/>
      <c r="H206" s="42"/>
      <c r="I206" s="99" t="s">
        <v>264</v>
      </c>
      <c r="J206" s="13"/>
      <c r="K206" s="42"/>
      <c r="L206" s="41">
        <v>1428</v>
      </c>
      <c r="M206" s="13"/>
      <c r="N206" s="42"/>
      <c r="O206" s="99">
        <v>-551</v>
      </c>
      <c r="P206" s="13"/>
      <c r="Q206" s="42"/>
      <c r="R206" s="99" t="s">
        <v>264</v>
      </c>
      <c r="S206" s="13"/>
      <c r="T206" s="42"/>
      <c r="U206" s="99">
        <v>877</v>
      </c>
    </row>
    <row r="207" spans="1:21" ht="15.75" thickBot="1" x14ac:dyDescent="0.3">
      <c r="A207" s="12"/>
      <c r="B207" s="47" t="s">
        <v>373</v>
      </c>
      <c r="C207" s="47"/>
      <c r="D207" s="47"/>
      <c r="E207" s="66" t="s">
        <v>155</v>
      </c>
      <c r="F207" s="44">
        <v>-104641</v>
      </c>
      <c r="G207" s="16"/>
      <c r="H207" s="66" t="s">
        <v>155</v>
      </c>
      <c r="I207" s="44">
        <v>-104643</v>
      </c>
      <c r="J207" s="16"/>
      <c r="K207" s="66" t="s">
        <v>155</v>
      </c>
      <c r="L207" s="44">
        <v>384277</v>
      </c>
      <c r="M207" s="16"/>
      <c r="N207" s="66" t="s">
        <v>155</v>
      </c>
      <c r="O207" s="44">
        <v>65105</v>
      </c>
      <c r="P207" s="16"/>
      <c r="Q207" s="66" t="s">
        <v>155</v>
      </c>
      <c r="R207" s="44">
        <v>-403075</v>
      </c>
      <c r="S207" s="16"/>
      <c r="T207" s="66" t="s">
        <v>155</v>
      </c>
      <c r="U207" s="44">
        <v>-162977</v>
      </c>
    </row>
    <row r="208" spans="1:21" ht="16.5" thickTop="1" thickBot="1" x14ac:dyDescent="0.3">
      <c r="A208" s="12"/>
      <c r="B208" s="121" t="s">
        <v>153</v>
      </c>
      <c r="C208" s="121"/>
      <c r="D208" s="122" t="s">
        <v>333</v>
      </c>
      <c r="E208" s="122"/>
      <c r="F208" s="122"/>
      <c r="G208" s="122"/>
      <c r="H208" s="122"/>
      <c r="I208" s="122"/>
      <c r="J208" s="122"/>
      <c r="K208" s="122"/>
      <c r="L208" s="122"/>
      <c r="M208" s="122"/>
      <c r="N208" s="122"/>
      <c r="O208" s="122"/>
      <c r="P208" s="122"/>
      <c r="Q208" s="122"/>
      <c r="R208" s="122"/>
      <c r="S208" s="122"/>
      <c r="T208" s="122"/>
    </row>
    <row r="209" spans="1:20" x14ac:dyDescent="0.25">
      <c r="A209" s="12"/>
      <c r="B209" s="13"/>
      <c r="C209" s="13"/>
      <c r="D209" s="123" t="s">
        <v>341</v>
      </c>
      <c r="E209" s="123"/>
      <c r="F209" s="36"/>
      <c r="G209" s="123" t="s">
        <v>342</v>
      </c>
      <c r="H209" s="123"/>
      <c r="I209" s="36"/>
      <c r="J209" s="123" t="s">
        <v>343</v>
      </c>
      <c r="K209" s="123"/>
      <c r="L209" s="29"/>
      <c r="M209" s="123" t="s">
        <v>361</v>
      </c>
      <c r="N209" s="123"/>
      <c r="O209" s="29"/>
      <c r="P209" s="124"/>
      <c r="Q209" s="124"/>
      <c r="R209" s="36"/>
      <c r="S209" s="31"/>
      <c r="T209" s="36"/>
    </row>
    <row r="210" spans="1:20" ht="15.75" thickBot="1" x14ac:dyDescent="0.3">
      <c r="A210" s="12"/>
      <c r="B210" s="13"/>
      <c r="C210" s="13"/>
      <c r="D210" s="122" t="s">
        <v>344</v>
      </c>
      <c r="E210" s="122"/>
      <c r="F210" s="15"/>
      <c r="G210" s="122" t="s">
        <v>345</v>
      </c>
      <c r="H210" s="122"/>
      <c r="I210" s="15"/>
      <c r="J210" s="122" t="s">
        <v>346</v>
      </c>
      <c r="K210" s="122"/>
      <c r="L210" s="15"/>
      <c r="M210" s="122" t="s">
        <v>346</v>
      </c>
      <c r="N210" s="122"/>
      <c r="O210" s="15"/>
      <c r="P210" s="122" t="s">
        <v>323</v>
      </c>
      <c r="Q210" s="122"/>
      <c r="R210" s="15"/>
      <c r="S210" s="122" t="s">
        <v>184</v>
      </c>
      <c r="T210" s="122"/>
    </row>
    <row r="211" spans="1:20" x14ac:dyDescent="0.25">
      <c r="A211" s="12"/>
      <c r="B211" s="125" t="s">
        <v>96</v>
      </c>
      <c r="C211" s="125"/>
      <c r="D211" s="37"/>
      <c r="E211" s="61"/>
      <c r="F211" s="16"/>
      <c r="G211" s="37"/>
      <c r="H211" s="61"/>
      <c r="I211" s="16"/>
      <c r="J211" s="37"/>
      <c r="K211" s="61"/>
      <c r="L211" s="16"/>
      <c r="M211" s="37"/>
      <c r="N211" s="61"/>
      <c r="O211" s="16"/>
      <c r="P211" s="37"/>
      <c r="Q211" s="61"/>
      <c r="R211" s="16"/>
      <c r="S211" s="37"/>
      <c r="T211" s="61"/>
    </row>
    <row r="212" spans="1:20" x14ac:dyDescent="0.25">
      <c r="A212" s="12"/>
      <c r="B212" s="126" t="s">
        <v>369</v>
      </c>
      <c r="C212" s="126"/>
      <c r="D212" s="102" t="s">
        <v>155</v>
      </c>
      <c r="E212" s="103">
        <v>-225437</v>
      </c>
      <c r="F212" s="24"/>
      <c r="G212" s="102" t="s">
        <v>155</v>
      </c>
      <c r="H212" s="103">
        <v>-225437</v>
      </c>
      <c r="I212" s="24"/>
      <c r="J212" s="102" t="s">
        <v>155</v>
      </c>
      <c r="K212" s="103">
        <v>371376</v>
      </c>
      <c r="L212" s="24"/>
      <c r="M212" s="102" t="s">
        <v>155</v>
      </c>
      <c r="N212" s="103">
        <v>24571</v>
      </c>
      <c r="O212" s="24"/>
      <c r="P212" s="102" t="s">
        <v>155</v>
      </c>
      <c r="Q212" s="103">
        <v>-226357</v>
      </c>
      <c r="R212" s="24"/>
      <c r="S212" s="102" t="s">
        <v>155</v>
      </c>
      <c r="T212" s="103">
        <v>-281284</v>
      </c>
    </row>
    <row r="213" spans="1:20" x14ac:dyDescent="0.25">
      <c r="A213" s="12"/>
      <c r="B213" s="127" t="s">
        <v>97</v>
      </c>
      <c r="C213" s="127"/>
      <c r="D213" s="21"/>
      <c r="E213" s="21"/>
      <c r="F213" s="21"/>
      <c r="G213" s="21"/>
      <c r="H213" s="21"/>
      <c r="I213" s="21"/>
      <c r="J213" s="21"/>
      <c r="K213" s="21"/>
      <c r="L213" s="21"/>
      <c r="M213" s="21"/>
      <c r="N213" s="21"/>
      <c r="O213" s="21"/>
      <c r="P213" s="21"/>
      <c r="Q213" s="21"/>
      <c r="R213" s="21"/>
      <c r="S213" s="21"/>
      <c r="T213" s="21"/>
    </row>
    <row r="214" spans="1:20" x14ac:dyDescent="0.25">
      <c r="A214" s="12"/>
      <c r="B214" s="13"/>
      <c r="C214" s="101" t="s">
        <v>72</v>
      </c>
      <c r="D214" s="24"/>
      <c r="E214" s="102" t="s">
        <v>264</v>
      </c>
      <c r="F214" s="24"/>
      <c r="G214" s="24"/>
      <c r="H214" s="102" t="s">
        <v>264</v>
      </c>
      <c r="I214" s="24"/>
      <c r="J214" s="24"/>
      <c r="K214" s="103">
        <v>241904</v>
      </c>
      <c r="L214" s="24"/>
      <c r="M214" s="24"/>
      <c r="N214" s="103">
        <v>297342</v>
      </c>
      <c r="O214" s="24"/>
      <c r="P214" s="24"/>
      <c r="Q214" s="102" t="s">
        <v>264</v>
      </c>
      <c r="R214" s="24"/>
      <c r="S214" s="24"/>
      <c r="T214" s="103">
        <v>539246</v>
      </c>
    </row>
    <row r="215" spans="1:20" x14ac:dyDescent="0.25">
      <c r="A215" s="12"/>
      <c r="B215" s="16"/>
      <c r="C215" s="104" t="s">
        <v>98</v>
      </c>
      <c r="D215" s="21"/>
      <c r="E215" s="105" t="s">
        <v>264</v>
      </c>
      <c r="F215" s="21"/>
      <c r="G215" s="21"/>
      <c r="H215" s="106">
        <v>-67214</v>
      </c>
      <c r="I215" s="21"/>
      <c r="J215" s="21"/>
      <c r="K215" s="106">
        <v>-94804</v>
      </c>
      <c r="L215" s="21"/>
      <c r="M215" s="21"/>
      <c r="N215" s="106">
        <v>-33338</v>
      </c>
      <c r="O215" s="21"/>
      <c r="P215" s="21"/>
      <c r="Q215" s="105" t="s">
        <v>264</v>
      </c>
      <c r="R215" s="21"/>
      <c r="S215" s="21"/>
      <c r="T215" s="106">
        <v>-195356</v>
      </c>
    </row>
    <row r="216" spans="1:20" x14ac:dyDescent="0.25">
      <c r="A216" s="12"/>
      <c r="B216" s="13"/>
      <c r="C216" s="101" t="s">
        <v>99</v>
      </c>
      <c r="D216" s="24"/>
      <c r="E216" s="102" t="s">
        <v>264</v>
      </c>
      <c r="F216" s="24"/>
      <c r="G216" s="24"/>
      <c r="H216" s="102" t="s">
        <v>264</v>
      </c>
      <c r="I216" s="24"/>
      <c r="J216" s="24"/>
      <c r="K216" s="103">
        <v>10172</v>
      </c>
      <c r="L216" s="24"/>
      <c r="M216" s="24"/>
      <c r="N216" s="103">
        <v>3538</v>
      </c>
      <c r="O216" s="24"/>
      <c r="P216" s="24"/>
      <c r="Q216" s="102" t="s">
        <v>264</v>
      </c>
      <c r="R216" s="24"/>
      <c r="S216" s="24"/>
      <c r="T216" s="103">
        <v>13710</v>
      </c>
    </row>
    <row r="217" spans="1:20" ht="23.25" x14ac:dyDescent="0.25">
      <c r="A217" s="12"/>
      <c r="B217" s="16"/>
      <c r="C217" s="104" t="s">
        <v>100</v>
      </c>
      <c r="D217" s="21"/>
      <c r="E217" s="105" t="s">
        <v>264</v>
      </c>
      <c r="F217" s="21"/>
      <c r="G217" s="21"/>
      <c r="H217" s="106">
        <v>106150</v>
      </c>
      <c r="I217" s="21"/>
      <c r="J217" s="21"/>
      <c r="K217" s="106">
        <v>-3622</v>
      </c>
      <c r="L217" s="21"/>
      <c r="M217" s="21"/>
      <c r="N217" s="106">
        <v>-42254</v>
      </c>
      <c r="O217" s="21"/>
      <c r="P217" s="21"/>
      <c r="Q217" s="106">
        <v>32984</v>
      </c>
      <c r="R217" s="21"/>
      <c r="S217" s="21"/>
      <c r="T217" s="106">
        <v>93258</v>
      </c>
    </row>
    <row r="218" spans="1:20" x14ac:dyDescent="0.25">
      <c r="A218" s="12"/>
      <c r="B218" s="13"/>
      <c r="C218" s="101" t="s">
        <v>101</v>
      </c>
      <c r="D218" s="24"/>
      <c r="E218" s="102" t="s">
        <v>264</v>
      </c>
      <c r="F218" s="24"/>
      <c r="G218" s="24"/>
      <c r="H218" s="102" t="s">
        <v>264</v>
      </c>
      <c r="I218" s="24"/>
      <c r="J218" s="24"/>
      <c r="K218" s="103">
        <v>8446</v>
      </c>
      <c r="L218" s="24"/>
      <c r="M218" s="24"/>
      <c r="N218" s="103">
        <v>5647</v>
      </c>
      <c r="O218" s="24"/>
      <c r="P218" s="24"/>
      <c r="Q218" s="102" t="s">
        <v>264</v>
      </c>
      <c r="R218" s="24"/>
      <c r="S218" s="24"/>
      <c r="T218" s="103">
        <v>14093</v>
      </c>
    </row>
    <row r="219" spans="1:20" x14ac:dyDescent="0.25">
      <c r="A219" s="12"/>
      <c r="B219" s="16"/>
      <c r="C219" s="104" t="s">
        <v>379</v>
      </c>
      <c r="D219" s="21"/>
      <c r="E219" s="105" t="s">
        <v>264</v>
      </c>
      <c r="F219" s="21"/>
      <c r="G219" s="21"/>
      <c r="H219" s="105" t="s">
        <v>264</v>
      </c>
      <c r="I219" s="21"/>
      <c r="J219" s="21"/>
      <c r="K219" s="106">
        <v>2710</v>
      </c>
      <c r="L219" s="21"/>
      <c r="M219" s="21"/>
      <c r="N219" s="106">
        <v>-12404</v>
      </c>
      <c r="O219" s="21"/>
      <c r="P219" s="21"/>
      <c r="Q219" s="105" t="s">
        <v>264</v>
      </c>
      <c r="R219" s="21"/>
      <c r="S219" s="21"/>
      <c r="T219" s="106">
        <v>-9694</v>
      </c>
    </row>
    <row r="220" spans="1:20" x14ac:dyDescent="0.25">
      <c r="A220" s="12"/>
      <c r="B220" s="13"/>
      <c r="C220" s="101" t="s">
        <v>380</v>
      </c>
      <c r="D220" s="24"/>
      <c r="E220" s="102" t="s">
        <v>264</v>
      </c>
      <c r="F220" s="24"/>
      <c r="G220" s="24"/>
      <c r="H220" s="102" t="s">
        <v>264</v>
      </c>
      <c r="I220" s="24"/>
      <c r="J220" s="24"/>
      <c r="K220" s="103">
        <v>-170182</v>
      </c>
      <c r="L220" s="24"/>
      <c r="M220" s="24"/>
      <c r="N220" s="102">
        <v>18</v>
      </c>
      <c r="O220" s="24"/>
      <c r="P220" s="24"/>
      <c r="Q220" s="103">
        <v>39235</v>
      </c>
      <c r="R220" s="24"/>
      <c r="S220" s="24"/>
      <c r="T220" s="103">
        <v>-130929</v>
      </c>
    </row>
    <row r="221" spans="1:20" ht="23.25" x14ac:dyDescent="0.25">
      <c r="A221" s="12"/>
      <c r="B221" s="16"/>
      <c r="C221" s="104" t="s">
        <v>381</v>
      </c>
      <c r="D221" s="21"/>
      <c r="E221" s="106">
        <v>225437</v>
      </c>
      <c r="F221" s="21"/>
      <c r="G221" s="21"/>
      <c r="H221" s="106">
        <v>-430607</v>
      </c>
      <c r="I221" s="21"/>
      <c r="J221" s="21"/>
      <c r="K221" s="106">
        <v>51315</v>
      </c>
      <c r="L221" s="21"/>
      <c r="M221" s="21"/>
      <c r="N221" s="106">
        <v>-13878</v>
      </c>
      <c r="O221" s="21"/>
      <c r="P221" s="21"/>
      <c r="Q221" s="106">
        <v>154138</v>
      </c>
      <c r="R221" s="21"/>
      <c r="S221" s="21"/>
      <c r="T221" s="106">
        <v>-13595</v>
      </c>
    </row>
    <row r="222" spans="1:20" x14ac:dyDescent="0.25">
      <c r="A222" s="12"/>
      <c r="B222" s="13"/>
      <c r="C222" s="101" t="s">
        <v>78</v>
      </c>
      <c r="D222" s="24"/>
      <c r="E222" s="102" t="s">
        <v>264</v>
      </c>
      <c r="F222" s="24"/>
      <c r="G222" s="24"/>
      <c r="H222" s="103">
        <v>3888</v>
      </c>
      <c r="I222" s="24"/>
      <c r="J222" s="24"/>
      <c r="K222" s="102" t="s">
        <v>264</v>
      </c>
      <c r="L222" s="24"/>
      <c r="M222" s="24"/>
      <c r="N222" s="102" t="s">
        <v>264</v>
      </c>
      <c r="O222" s="24"/>
      <c r="P222" s="24"/>
      <c r="Q222" s="102" t="s">
        <v>264</v>
      </c>
      <c r="R222" s="24"/>
      <c r="S222" s="24"/>
      <c r="T222" s="103">
        <v>3888</v>
      </c>
    </row>
    <row r="223" spans="1:20" x14ac:dyDescent="0.25">
      <c r="A223" s="12"/>
      <c r="B223" s="16"/>
      <c r="C223" s="104" t="s">
        <v>103</v>
      </c>
      <c r="D223" s="21"/>
      <c r="E223" s="105" t="s">
        <v>264</v>
      </c>
      <c r="F223" s="21"/>
      <c r="G223" s="21"/>
      <c r="H223" s="105">
        <v>1</v>
      </c>
      <c r="I223" s="21"/>
      <c r="J223" s="21"/>
      <c r="K223" s="105">
        <v>-152</v>
      </c>
      <c r="L223" s="21"/>
      <c r="M223" s="21"/>
      <c r="N223" s="106">
        <v>18742</v>
      </c>
      <c r="O223" s="21"/>
      <c r="P223" s="21"/>
      <c r="Q223" s="105" t="s">
        <v>264</v>
      </c>
      <c r="R223" s="21"/>
      <c r="S223" s="21"/>
      <c r="T223" s="106">
        <v>18591</v>
      </c>
    </row>
    <row r="224" spans="1:20" x14ac:dyDescent="0.25">
      <c r="A224" s="12"/>
      <c r="B224" s="126" t="s">
        <v>104</v>
      </c>
      <c r="C224" s="126"/>
      <c r="D224" s="24"/>
      <c r="E224" s="24"/>
      <c r="F224" s="24"/>
      <c r="G224" s="24"/>
      <c r="H224" s="24"/>
      <c r="I224" s="24"/>
      <c r="J224" s="24"/>
      <c r="K224" s="24"/>
      <c r="L224" s="24"/>
      <c r="M224" s="24"/>
      <c r="N224" s="24"/>
      <c r="O224" s="24"/>
      <c r="P224" s="24"/>
      <c r="Q224" s="24"/>
      <c r="R224" s="24"/>
      <c r="S224" s="24"/>
      <c r="T224" s="24"/>
    </row>
    <row r="225" spans="1:20" x14ac:dyDescent="0.25">
      <c r="A225" s="12"/>
      <c r="B225" s="16"/>
      <c r="C225" s="104" t="s">
        <v>105</v>
      </c>
      <c r="D225" s="21"/>
      <c r="E225" s="105" t="s">
        <v>264</v>
      </c>
      <c r="F225" s="21"/>
      <c r="G225" s="21"/>
      <c r="H225" s="105" t="s">
        <v>264</v>
      </c>
      <c r="I225" s="21"/>
      <c r="J225" s="21"/>
      <c r="K225" s="106">
        <v>-45500</v>
      </c>
      <c r="L225" s="21"/>
      <c r="M225" s="21"/>
      <c r="N225" s="106">
        <v>49205</v>
      </c>
      <c r="O225" s="21"/>
      <c r="P225" s="21"/>
      <c r="Q225" s="105" t="s">
        <v>264</v>
      </c>
      <c r="R225" s="21"/>
      <c r="S225" s="21"/>
      <c r="T225" s="106">
        <v>3705</v>
      </c>
    </row>
    <row r="226" spans="1:20" x14ac:dyDescent="0.25">
      <c r="A226" s="12"/>
      <c r="B226" s="13"/>
      <c r="C226" s="101" t="s">
        <v>106</v>
      </c>
      <c r="D226" s="24"/>
      <c r="E226" s="102" t="s">
        <v>264</v>
      </c>
      <c r="F226" s="24"/>
      <c r="G226" s="24"/>
      <c r="H226" s="102" t="s">
        <v>264</v>
      </c>
      <c r="I226" s="24"/>
      <c r="J226" s="24"/>
      <c r="K226" s="103">
        <v>6469</v>
      </c>
      <c r="L226" s="24"/>
      <c r="M226" s="24"/>
      <c r="N226" s="103">
        <v>21707</v>
      </c>
      <c r="O226" s="24"/>
      <c r="P226" s="24"/>
      <c r="Q226" s="102" t="s">
        <v>264</v>
      </c>
      <c r="R226" s="24"/>
      <c r="S226" s="24"/>
      <c r="T226" s="103">
        <v>28176</v>
      </c>
    </row>
    <row r="227" spans="1:20" x14ac:dyDescent="0.25">
      <c r="A227" s="12"/>
      <c r="B227" s="16"/>
      <c r="C227" s="104" t="s">
        <v>382</v>
      </c>
      <c r="D227" s="21"/>
      <c r="E227" s="105" t="s">
        <v>264</v>
      </c>
      <c r="F227" s="21"/>
      <c r="G227" s="21"/>
      <c r="H227" s="106">
        <v>-37640</v>
      </c>
      <c r="I227" s="21"/>
      <c r="J227" s="21"/>
      <c r="K227" s="106">
        <v>50331</v>
      </c>
      <c r="L227" s="21"/>
      <c r="M227" s="21"/>
      <c r="N227" s="106">
        <v>-28005</v>
      </c>
      <c r="O227" s="21"/>
      <c r="P227" s="21"/>
      <c r="Q227" s="105" t="s">
        <v>264</v>
      </c>
      <c r="R227" s="21"/>
      <c r="S227" s="21"/>
      <c r="T227" s="106">
        <v>-15314</v>
      </c>
    </row>
    <row r="228" spans="1:20" x14ac:dyDescent="0.25">
      <c r="A228" s="12"/>
      <c r="B228" s="13"/>
      <c r="C228" s="101" t="s">
        <v>108</v>
      </c>
      <c r="D228" s="24"/>
      <c r="E228" s="102" t="s">
        <v>264</v>
      </c>
      <c r="F228" s="24"/>
      <c r="G228" s="24"/>
      <c r="H228" s="102" t="s">
        <v>264</v>
      </c>
      <c r="I228" s="24"/>
      <c r="J228" s="24"/>
      <c r="K228" s="103">
        <v>9921</v>
      </c>
      <c r="L228" s="24"/>
      <c r="M228" s="24"/>
      <c r="N228" s="103">
        <v>-22049</v>
      </c>
      <c r="O228" s="24"/>
      <c r="P228" s="24"/>
      <c r="Q228" s="102" t="s">
        <v>264</v>
      </c>
      <c r="R228" s="24"/>
      <c r="S228" s="24"/>
      <c r="T228" s="103">
        <v>-12128</v>
      </c>
    </row>
    <row r="229" spans="1:20" x14ac:dyDescent="0.25">
      <c r="A229" s="12"/>
      <c r="B229" s="16"/>
      <c r="C229" s="104" t="s">
        <v>383</v>
      </c>
      <c r="D229" s="21"/>
      <c r="E229" s="105" t="s">
        <v>264</v>
      </c>
      <c r="F229" s="21"/>
      <c r="G229" s="21"/>
      <c r="H229" s="106">
        <v>-68401</v>
      </c>
      <c r="I229" s="21"/>
      <c r="J229" s="21"/>
      <c r="K229" s="106">
        <v>37546</v>
      </c>
      <c r="L229" s="21"/>
      <c r="M229" s="21"/>
      <c r="N229" s="106">
        <v>2981</v>
      </c>
      <c r="O229" s="21"/>
      <c r="P229" s="21"/>
      <c r="Q229" s="106">
        <v>-18842</v>
      </c>
      <c r="R229" s="21"/>
      <c r="S229" s="21"/>
      <c r="T229" s="106">
        <v>-46716</v>
      </c>
    </row>
    <row r="230" spans="1:20" ht="15.75" thickBot="1" x14ac:dyDescent="0.3">
      <c r="A230" s="12"/>
      <c r="B230" s="13"/>
      <c r="C230" s="101" t="s">
        <v>110</v>
      </c>
      <c r="D230" s="42"/>
      <c r="E230" s="107" t="s">
        <v>264</v>
      </c>
      <c r="F230" s="42"/>
      <c r="G230" s="42"/>
      <c r="H230" s="108">
        <v>-14407</v>
      </c>
      <c r="I230" s="42"/>
      <c r="J230" s="42"/>
      <c r="K230" s="108">
        <v>-33450</v>
      </c>
      <c r="L230" s="42"/>
      <c r="M230" s="42"/>
      <c r="N230" s="108">
        <v>18207</v>
      </c>
      <c r="O230" s="42"/>
      <c r="P230" s="42"/>
      <c r="Q230" s="108">
        <v>18842</v>
      </c>
      <c r="R230" s="42"/>
      <c r="S230" s="42"/>
      <c r="T230" s="108">
        <v>-10808</v>
      </c>
    </row>
    <row r="231" spans="1:20" ht="15.75" thickBot="1" x14ac:dyDescent="0.3">
      <c r="A231" s="12"/>
      <c r="B231" s="127" t="s">
        <v>111</v>
      </c>
      <c r="C231" s="127"/>
      <c r="D231" s="109"/>
      <c r="E231" s="110" t="s">
        <v>264</v>
      </c>
      <c r="F231" s="109"/>
      <c r="G231" s="109"/>
      <c r="H231" s="111">
        <v>-733667</v>
      </c>
      <c r="I231" s="109"/>
      <c r="J231" s="109"/>
      <c r="K231" s="111">
        <v>442480</v>
      </c>
      <c r="L231" s="109"/>
      <c r="M231" s="109"/>
      <c r="N231" s="111">
        <v>290030</v>
      </c>
      <c r="O231" s="109"/>
      <c r="P231" s="109"/>
      <c r="Q231" s="110" t="s">
        <v>264</v>
      </c>
      <c r="R231" s="109"/>
      <c r="S231" s="109"/>
      <c r="T231" s="111">
        <v>-1157</v>
      </c>
    </row>
    <row r="232" spans="1:20" x14ac:dyDescent="0.25">
      <c r="A232" s="12"/>
      <c r="B232" s="128" t="s">
        <v>112</v>
      </c>
      <c r="C232" s="128"/>
      <c r="D232" s="31"/>
      <c r="E232" s="31"/>
      <c r="F232" s="31"/>
      <c r="G232" s="31"/>
      <c r="H232" s="31"/>
      <c r="I232" s="31"/>
      <c r="J232" s="31"/>
      <c r="K232" s="31"/>
      <c r="L232" s="31"/>
      <c r="M232" s="31"/>
      <c r="N232" s="31"/>
      <c r="O232" s="31"/>
      <c r="P232" s="31"/>
      <c r="Q232" s="31"/>
      <c r="R232" s="31"/>
      <c r="S232" s="31"/>
      <c r="T232" s="31"/>
    </row>
    <row r="233" spans="1:20" x14ac:dyDescent="0.25">
      <c r="A233" s="12"/>
      <c r="B233" s="16"/>
      <c r="C233" s="104" t="s">
        <v>113</v>
      </c>
      <c r="D233" s="21"/>
      <c r="E233" s="105" t="s">
        <v>264</v>
      </c>
      <c r="F233" s="21"/>
      <c r="G233" s="21"/>
      <c r="H233" s="105" t="s">
        <v>264</v>
      </c>
      <c r="I233" s="21"/>
      <c r="J233" s="21"/>
      <c r="K233" s="106">
        <v>-82677</v>
      </c>
      <c r="L233" s="21"/>
      <c r="M233" s="21"/>
      <c r="N233" s="106">
        <v>-114583</v>
      </c>
      <c r="O233" s="21"/>
      <c r="P233" s="21"/>
      <c r="Q233" s="105" t="s">
        <v>264</v>
      </c>
      <c r="R233" s="21"/>
      <c r="S233" s="21"/>
      <c r="T233" s="106">
        <v>-197260</v>
      </c>
    </row>
    <row r="234" spans="1:20" x14ac:dyDescent="0.25">
      <c r="A234" s="12"/>
      <c r="B234" s="13"/>
      <c r="C234" s="101" t="s">
        <v>384</v>
      </c>
      <c r="D234" s="24"/>
      <c r="E234" s="102" t="s">
        <v>264</v>
      </c>
      <c r="F234" s="24"/>
      <c r="G234" s="24"/>
      <c r="H234" s="102" t="s">
        <v>264</v>
      </c>
      <c r="I234" s="24"/>
      <c r="J234" s="24"/>
      <c r="K234" s="103">
        <v>-1745</v>
      </c>
      <c r="L234" s="24"/>
      <c r="M234" s="24"/>
      <c r="N234" s="102">
        <v>-842</v>
      </c>
      <c r="O234" s="24"/>
      <c r="P234" s="24"/>
      <c r="Q234" s="102" t="s">
        <v>264</v>
      </c>
      <c r="R234" s="24"/>
      <c r="S234" s="24"/>
      <c r="T234" s="103">
        <v>-2587</v>
      </c>
    </row>
    <row r="235" spans="1:20" x14ac:dyDescent="0.25">
      <c r="A235" s="12"/>
      <c r="B235" s="16"/>
      <c r="C235" s="104" t="s">
        <v>115</v>
      </c>
      <c r="D235" s="21"/>
      <c r="E235" s="105" t="s">
        <v>264</v>
      </c>
      <c r="F235" s="21"/>
      <c r="G235" s="21"/>
      <c r="H235" s="105" t="s">
        <v>264</v>
      </c>
      <c r="I235" s="21"/>
      <c r="J235" s="21"/>
      <c r="K235" s="105">
        <v>75</v>
      </c>
      <c r="L235" s="21"/>
      <c r="M235" s="21"/>
      <c r="N235" s="106">
        <v>355073</v>
      </c>
      <c r="O235" s="21"/>
      <c r="P235" s="21"/>
      <c r="Q235" s="106">
        <v>-219577</v>
      </c>
      <c r="R235" s="21"/>
      <c r="S235" s="21"/>
      <c r="T235" s="106">
        <v>135571</v>
      </c>
    </row>
    <row r="236" spans="1:20" x14ac:dyDescent="0.25">
      <c r="A236" s="12"/>
      <c r="B236" s="13"/>
      <c r="C236" s="101" t="s">
        <v>116</v>
      </c>
      <c r="D236" s="24"/>
      <c r="E236" s="102" t="s">
        <v>264</v>
      </c>
      <c r="F236" s="24"/>
      <c r="G236" s="24"/>
      <c r="H236" s="102" t="s">
        <v>264</v>
      </c>
      <c r="I236" s="24"/>
      <c r="J236" s="24"/>
      <c r="K236" s="103">
        <v>22318</v>
      </c>
      <c r="L236" s="24"/>
      <c r="M236" s="24"/>
      <c r="N236" s="103">
        <v>17479</v>
      </c>
      <c r="O236" s="24"/>
      <c r="P236" s="24"/>
      <c r="Q236" s="102" t="s">
        <v>264</v>
      </c>
      <c r="R236" s="24"/>
      <c r="S236" s="24"/>
      <c r="T236" s="103">
        <v>39797</v>
      </c>
    </row>
    <row r="237" spans="1:20" x14ac:dyDescent="0.25">
      <c r="A237" s="12"/>
      <c r="B237" s="16"/>
      <c r="C237" s="104" t="s">
        <v>385</v>
      </c>
      <c r="D237" s="21"/>
      <c r="E237" s="105">
        <v>-393</v>
      </c>
      <c r="F237" s="21"/>
      <c r="G237" s="21"/>
      <c r="H237" s="106">
        <v>329867</v>
      </c>
      <c r="I237" s="21"/>
      <c r="J237" s="21"/>
      <c r="K237" s="105" t="s">
        <v>264</v>
      </c>
      <c r="L237" s="21"/>
      <c r="M237" s="21"/>
      <c r="N237" s="105" t="s">
        <v>264</v>
      </c>
      <c r="O237" s="21"/>
      <c r="P237" s="21"/>
      <c r="Q237" s="106">
        <v>-329474</v>
      </c>
      <c r="R237" s="21"/>
      <c r="S237" s="21"/>
      <c r="T237" s="105" t="s">
        <v>264</v>
      </c>
    </row>
    <row r="238" spans="1:20" ht="15.75" thickBot="1" x14ac:dyDescent="0.3">
      <c r="A238" s="12"/>
      <c r="B238" s="13"/>
      <c r="C238" s="101" t="s">
        <v>117</v>
      </c>
      <c r="D238" s="42"/>
      <c r="E238" s="107" t="s">
        <v>264</v>
      </c>
      <c r="F238" s="24"/>
      <c r="G238" s="42"/>
      <c r="H238" s="107" t="s">
        <v>264</v>
      </c>
      <c r="I238" s="24"/>
      <c r="J238" s="42"/>
      <c r="K238" s="108">
        <v>-1236</v>
      </c>
      <c r="L238" s="24"/>
      <c r="M238" s="42"/>
      <c r="N238" s="108">
        <v>-2271</v>
      </c>
      <c r="O238" s="24"/>
      <c r="P238" s="42"/>
      <c r="Q238" s="107" t="s">
        <v>264</v>
      </c>
      <c r="R238" s="24"/>
      <c r="S238" s="42"/>
      <c r="T238" s="108">
        <v>-3507</v>
      </c>
    </row>
    <row r="239" spans="1:20" ht="15.75" thickBot="1" x14ac:dyDescent="0.3">
      <c r="A239" s="12"/>
      <c r="B239" s="127" t="s">
        <v>386</v>
      </c>
      <c r="C239" s="127"/>
      <c r="D239" s="109"/>
      <c r="E239" s="110">
        <v>-393</v>
      </c>
      <c r="F239" s="21"/>
      <c r="G239" s="109"/>
      <c r="H239" s="111">
        <v>329867</v>
      </c>
      <c r="I239" s="21"/>
      <c r="J239" s="109"/>
      <c r="K239" s="111">
        <v>-63265</v>
      </c>
      <c r="L239" s="21"/>
      <c r="M239" s="109"/>
      <c r="N239" s="111">
        <v>254856</v>
      </c>
      <c r="O239" s="21"/>
      <c r="P239" s="109"/>
      <c r="Q239" s="111">
        <v>-549051</v>
      </c>
      <c r="R239" s="21"/>
      <c r="S239" s="109"/>
      <c r="T239" s="111">
        <v>-27986</v>
      </c>
    </row>
    <row r="240" spans="1:20" x14ac:dyDescent="0.25">
      <c r="A240" s="12"/>
      <c r="B240" s="128" t="s">
        <v>119</v>
      </c>
      <c r="C240" s="128"/>
      <c r="D240" s="31"/>
      <c r="E240" s="31"/>
      <c r="F240" s="24"/>
      <c r="G240" s="31"/>
      <c r="H240" s="31"/>
      <c r="I240" s="24"/>
      <c r="J240" s="31"/>
      <c r="K240" s="31"/>
      <c r="L240" s="24"/>
      <c r="M240" s="31"/>
      <c r="N240" s="31"/>
      <c r="O240" s="24"/>
      <c r="P240" s="31"/>
      <c r="Q240" s="31"/>
      <c r="R240" s="24"/>
      <c r="S240" s="31"/>
      <c r="T240" s="31"/>
    </row>
    <row r="241" spans="1:20" x14ac:dyDescent="0.25">
      <c r="A241" s="12"/>
      <c r="B241" s="16"/>
      <c r="C241" s="104" t="s">
        <v>120</v>
      </c>
      <c r="D241" s="21"/>
      <c r="E241" s="105" t="s">
        <v>264</v>
      </c>
      <c r="F241" s="21"/>
      <c r="G241" s="21"/>
      <c r="H241" s="106">
        <v>269500</v>
      </c>
      <c r="I241" s="21"/>
      <c r="J241" s="21"/>
      <c r="K241" s="105" t="s">
        <v>264</v>
      </c>
      <c r="L241" s="21"/>
      <c r="M241" s="21"/>
      <c r="N241" s="106">
        <v>2752</v>
      </c>
      <c r="O241" s="21"/>
      <c r="P241" s="21"/>
      <c r="Q241" s="105" t="s">
        <v>264</v>
      </c>
      <c r="R241" s="21"/>
      <c r="S241" s="21"/>
      <c r="T241" s="106">
        <v>272252</v>
      </c>
    </row>
    <row r="242" spans="1:20" x14ac:dyDescent="0.25">
      <c r="A242" s="12"/>
      <c r="B242" s="13"/>
      <c r="C242" s="101" t="s">
        <v>121</v>
      </c>
      <c r="D242" s="24"/>
      <c r="E242" s="102" t="s">
        <v>264</v>
      </c>
      <c r="F242" s="24"/>
      <c r="G242" s="24"/>
      <c r="H242" s="103">
        <v>-22500</v>
      </c>
      <c r="I242" s="24"/>
      <c r="J242" s="24"/>
      <c r="K242" s="102" t="s">
        <v>264</v>
      </c>
      <c r="L242" s="24"/>
      <c r="M242" s="24"/>
      <c r="N242" s="103">
        <v>-1344</v>
      </c>
      <c r="O242" s="24"/>
      <c r="P242" s="24"/>
      <c r="Q242" s="102" t="s">
        <v>264</v>
      </c>
      <c r="R242" s="24"/>
      <c r="S242" s="24"/>
      <c r="T242" s="103">
        <v>-23844</v>
      </c>
    </row>
    <row r="243" spans="1:20" x14ac:dyDescent="0.25">
      <c r="A243" s="12"/>
      <c r="B243" s="16"/>
      <c r="C243" s="104" t="s">
        <v>387</v>
      </c>
      <c r="D243" s="21"/>
      <c r="E243" s="105" t="s">
        <v>264</v>
      </c>
      <c r="F243" s="21"/>
      <c r="G243" s="21"/>
      <c r="H243" s="106">
        <v>1028726</v>
      </c>
      <c r="I243" s="21"/>
      <c r="J243" s="21"/>
      <c r="K243" s="106">
        <v>-549015</v>
      </c>
      <c r="L243" s="21"/>
      <c r="M243" s="21"/>
      <c r="N243" s="106">
        <v>-479711</v>
      </c>
      <c r="O243" s="21"/>
      <c r="P243" s="21"/>
      <c r="Q243" s="105" t="s">
        <v>264</v>
      </c>
      <c r="R243" s="21"/>
      <c r="S243" s="21"/>
      <c r="T243" s="105" t="s">
        <v>264</v>
      </c>
    </row>
    <row r="244" spans="1:20" x14ac:dyDescent="0.25">
      <c r="A244" s="12"/>
      <c r="B244" s="13"/>
      <c r="C244" s="101" t="s">
        <v>122</v>
      </c>
      <c r="D244" s="24"/>
      <c r="E244" s="102" t="s">
        <v>264</v>
      </c>
      <c r="F244" s="24"/>
      <c r="G244" s="24"/>
      <c r="H244" s="103">
        <v>575000</v>
      </c>
      <c r="I244" s="24"/>
      <c r="J244" s="24"/>
      <c r="K244" s="102" t="s">
        <v>264</v>
      </c>
      <c r="L244" s="24"/>
      <c r="M244" s="24"/>
      <c r="N244" s="102">
        <v>51</v>
      </c>
      <c r="O244" s="24"/>
      <c r="P244" s="24"/>
      <c r="Q244" s="102" t="s">
        <v>264</v>
      </c>
      <c r="R244" s="24"/>
      <c r="S244" s="24"/>
      <c r="T244" s="103">
        <v>575051</v>
      </c>
    </row>
    <row r="245" spans="1:20" x14ac:dyDescent="0.25">
      <c r="A245" s="12"/>
      <c r="B245" s="16"/>
      <c r="C245" s="104" t="s">
        <v>123</v>
      </c>
      <c r="D245" s="21"/>
      <c r="E245" s="105" t="s">
        <v>264</v>
      </c>
      <c r="F245" s="21"/>
      <c r="G245" s="21"/>
      <c r="H245" s="106">
        <v>-1437435</v>
      </c>
      <c r="I245" s="21"/>
      <c r="J245" s="21"/>
      <c r="K245" s="105" t="s">
        <v>264</v>
      </c>
      <c r="L245" s="21"/>
      <c r="M245" s="21"/>
      <c r="N245" s="106">
        <v>-5478</v>
      </c>
      <c r="O245" s="21"/>
      <c r="P245" s="21"/>
      <c r="Q245" s="106">
        <v>219577</v>
      </c>
      <c r="R245" s="21"/>
      <c r="S245" s="21"/>
      <c r="T245" s="106">
        <v>-1223336</v>
      </c>
    </row>
    <row r="246" spans="1:20" x14ac:dyDescent="0.25">
      <c r="A246" s="12"/>
      <c r="B246" s="13"/>
      <c r="C246" s="101" t="s">
        <v>124</v>
      </c>
      <c r="D246" s="24"/>
      <c r="E246" s="102" t="s">
        <v>264</v>
      </c>
      <c r="F246" s="24"/>
      <c r="G246" s="24"/>
      <c r="H246" s="102" t="s">
        <v>264</v>
      </c>
      <c r="I246" s="24"/>
      <c r="J246" s="24"/>
      <c r="K246" s="102" t="s">
        <v>264</v>
      </c>
      <c r="L246" s="24"/>
      <c r="M246" s="24"/>
      <c r="N246" s="103">
        <v>-61143</v>
      </c>
      <c r="O246" s="24"/>
      <c r="P246" s="24"/>
      <c r="Q246" s="102" t="s">
        <v>264</v>
      </c>
      <c r="R246" s="24"/>
      <c r="S246" s="24"/>
      <c r="T246" s="103">
        <v>-61143</v>
      </c>
    </row>
    <row r="247" spans="1:20" ht="23.25" x14ac:dyDescent="0.25">
      <c r="A247" s="12"/>
      <c r="B247" s="16"/>
      <c r="C247" s="104" t="s">
        <v>125</v>
      </c>
      <c r="D247" s="21"/>
      <c r="E247" s="105" t="s">
        <v>264</v>
      </c>
      <c r="F247" s="21"/>
      <c r="G247" s="21"/>
      <c r="H247" s="105" t="s">
        <v>264</v>
      </c>
      <c r="I247" s="21"/>
      <c r="J247" s="21"/>
      <c r="K247" s="106">
        <v>-84377</v>
      </c>
      <c r="L247" s="21"/>
      <c r="M247" s="21"/>
      <c r="N247" s="106">
        <v>-259352</v>
      </c>
      <c r="O247" s="21"/>
      <c r="P247" s="21"/>
      <c r="Q247" s="106">
        <v>329867</v>
      </c>
      <c r="R247" s="21"/>
      <c r="S247" s="21"/>
      <c r="T247" s="106">
        <v>-13862</v>
      </c>
    </row>
    <row r="248" spans="1:20" x14ac:dyDescent="0.25">
      <c r="A248" s="12"/>
      <c r="B248" s="13"/>
      <c r="C248" s="101" t="s">
        <v>126</v>
      </c>
      <c r="D248" s="24"/>
      <c r="E248" s="102" t="s">
        <v>264</v>
      </c>
      <c r="F248" s="24"/>
      <c r="G248" s="24"/>
      <c r="H248" s="103">
        <v>-9885</v>
      </c>
      <c r="I248" s="24"/>
      <c r="J248" s="24"/>
      <c r="K248" s="102" t="s">
        <v>264</v>
      </c>
      <c r="L248" s="24"/>
      <c r="M248" s="24"/>
      <c r="N248" s="102">
        <v>-337</v>
      </c>
      <c r="O248" s="24"/>
      <c r="P248" s="24"/>
      <c r="Q248" s="102" t="s">
        <v>264</v>
      </c>
      <c r="R248" s="24"/>
      <c r="S248" s="24"/>
      <c r="T248" s="103">
        <v>-10222</v>
      </c>
    </row>
    <row r="249" spans="1:20" ht="15.75" thickBot="1" x14ac:dyDescent="0.3">
      <c r="A249" s="12"/>
      <c r="B249" s="16"/>
      <c r="C249" s="104" t="s">
        <v>117</v>
      </c>
      <c r="D249" s="28"/>
      <c r="E249" s="112">
        <v>393</v>
      </c>
      <c r="F249" s="21"/>
      <c r="G249" s="28"/>
      <c r="H249" s="112">
        <v>393</v>
      </c>
      <c r="I249" s="21"/>
      <c r="J249" s="28"/>
      <c r="K249" s="112" t="s">
        <v>264</v>
      </c>
      <c r="L249" s="21"/>
      <c r="M249" s="28"/>
      <c r="N249" s="113">
        <v>1610</v>
      </c>
      <c r="O249" s="21"/>
      <c r="P249" s="28"/>
      <c r="Q249" s="112">
        <v>-393</v>
      </c>
      <c r="R249" s="21"/>
      <c r="S249" s="28"/>
      <c r="T249" s="113">
        <v>2003</v>
      </c>
    </row>
    <row r="250" spans="1:20" ht="15.75" thickBot="1" x14ac:dyDescent="0.3">
      <c r="A250" s="12"/>
      <c r="B250" s="126" t="s">
        <v>127</v>
      </c>
      <c r="C250" s="126"/>
      <c r="D250" s="114"/>
      <c r="E250" s="115">
        <v>393</v>
      </c>
      <c r="F250" s="24"/>
      <c r="G250" s="114"/>
      <c r="H250" s="116">
        <v>403799</v>
      </c>
      <c r="I250" s="24"/>
      <c r="J250" s="114"/>
      <c r="K250" s="116">
        <v>-633392</v>
      </c>
      <c r="L250" s="24"/>
      <c r="M250" s="114"/>
      <c r="N250" s="116">
        <v>-802952</v>
      </c>
      <c r="O250" s="24"/>
      <c r="P250" s="114"/>
      <c r="Q250" s="116">
        <v>549051</v>
      </c>
      <c r="R250" s="24"/>
      <c r="S250" s="114"/>
      <c r="T250" s="116">
        <v>-483101</v>
      </c>
    </row>
    <row r="251" spans="1:20" ht="15.75" thickBot="1" x14ac:dyDescent="0.3">
      <c r="A251" s="12"/>
      <c r="B251" s="127" t="s">
        <v>128</v>
      </c>
      <c r="C251" s="127"/>
      <c r="D251" s="109"/>
      <c r="E251" s="110" t="s">
        <v>264</v>
      </c>
      <c r="F251" s="21"/>
      <c r="G251" s="109"/>
      <c r="H251" s="110" t="s">
        <v>264</v>
      </c>
      <c r="I251" s="21"/>
      <c r="J251" s="109"/>
      <c r="K251" s="110" t="s">
        <v>264</v>
      </c>
      <c r="L251" s="21"/>
      <c r="M251" s="109"/>
      <c r="N251" s="111">
        <v>-1714</v>
      </c>
      <c r="O251" s="21"/>
      <c r="P251" s="109"/>
      <c r="Q251" s="110" t="s">
        <v>264</v>
      </c>
      <c r="R251" s="21"/>
      <c r="S251" s="109"/>
      <c r="T251" s="111">
        <v>-1714</v>
      </c>
    </row>
    <row r="252" spans="1:20" x14ac:dyDescent="0.25">
      <c r="A252" s="12"/>
      <c r="B252" s="126" t="s">
        <v>388</v>
      </c>
      <c r="C252" s="126"/>
      <c r="D252" s="31"/>
      <c r="E252" s="117" t="s">
        <v>264</v>
      </c>
      <c r="F252" s="24"/>
      <c r="G252" s="31"/>
      <c r="H252" s="117">
        <v>-1</v>
      </c>
      <c r="I252" s="24"/>
      <c r="J252" s="31"/>
      <c r="K252" s="118">
        <v>-254177</v>
      </c>
      <c r="L252" s="24"/>
      <c r="M252" s="31"/>
      <c r="N252" s="118">
        <v>-259780</v>
      </c>
      <c r="O252" s="24"/>
      <c r="P252" s="31"/>
      <c r="Q252" s="117" t="s">
        <v>264</v>
      </c>
      <c r="R252" s="24"/>
      <c r="S252" s="31"/>
      <c r="T252" s="118">
        <v>-513958</v>
      </c>
    </row>
    <row r="253" spans="1:20" ht="15.75" thickBot="1" x14ac:dyDescent="0.3">
      <c r="A253" s="12"/>
      <c r="B253" s="127" t="s">
        <v>130</v>
      </c>
      <c r="C253" s="127"/>
      <c r="D253" s="28"/>
      <c r="E253" s="112" t="s">
        <v>264</v>
      </c>
      <c r="F253" s="21"/>
      <c r="G253" s="28"/>
      <c r="H253" s="112">
        <v>11</v>
      </c>
      <c r="I253" s="21"/>
      <c r="J253" s="28"/>
      <c r="K253" s="113">
        <v>333768</v>
      </c>
      <c r="L253" s="21"/>
      <c r="M253" s="28"/>
      <c r="N253" s="113">
        <v>891231</v>
      </c>
      <c r="O253" s="21"/>
      <c r="P253" s="28"/>
      <c r="Q253" s="112" t="s">
        <v>264</v>
      </c>
      <c r="R253" s="21"/>
      <c r="S253" s="28"/>
      <c r="T253" s="113">
        <v>1225010</v>
      </c>
    </row>
    <row r="254" spans="1:20" ht="15.75" thickBot="1" x14ac:dyDescent="0.3">
      <c r="A254" s="12"/>
      <c r="B254" s="126" t="s">
        <v>131</v>
      </c>
      <c r="C254" s="126"/>
      <c r="D254" s="119" t="s">
        <v>155</v>
      </c>
      <c r="E254" s="119" t="s">
        <v>264</v>
      </c>
      <c r="F254" s="24"/>
      <c r="G254" s="119" t="s">
        <v>155</v>
      </c>
      <c r="H254" s="119">
        <v>10</v>
      </c>
      <c r="I254" s="24"/>
      <c r="J254" s="119" t="s">
        <v>155</v>
      </c>
      <c r="K254" s="120">
        <v>79591</v>
      </c>
      <c r="L254" s="24"/>
      <c r="M254" s="119" t="s">
        <v>155</v>
      </c>
      <c r="N254" s="120">
        <v>631451</v>
      </c>
      <c r="O254" s="24"/>
      <c r="P254" s="119" t="s">
        <v>155</v>
      </c>
      <c r="Q254" s="119" t="s">
        <v>264</v>
      </c>
      <c r="R254" s="24"/>
      <c r="S254" s="119" t="s">
        <v>155</v>
      </c>
      <c r="T254" s="120">
        <v>711052</v>
      </c>
    </row>
    <row r="255" spans="1:20" ht="16.5" thickTop="1" thickBot="1" x14ac:dyDescent="0.3">
      <c r="A255" s="12"/>
      <c r="B255" s="121" t="s">
        <v>153</v>
      </c>
      <c r="C255" s="121"/>
      <c r="D255" s="122" t="s">
        <v>334</v>
      </c>
      <c r="E255" s="122"/>
      <c r="F255" s="122"/>
      <c r="G255" s="122"/>
      <c r="H255" s="122"/>
      <c r="I255" s="122"/>
      <c r="J255" s="122"/>
      <c r="K255" s="122"/>
      <c r="L255" s="122"/>
      <c r="M255" s="122"/>
      <c r="N255" s="122"/>
      <c r="O255" s="122"/>
      <c r="P255" s="122"/>
      <c r="Q255" s="122"/>
      <c r="R255" s="122"/>
      <c r="S255" s="122"/>
      <c r="T255" s="122"/>
    </row>
    <row r="256" spans="1:20" x14ac:dyDescent="0.25">
      <c r="A256" s="12"/>
      <c r="B256" s="13"/>
      <c r="C256" s="13"/>
      <c r="D256" s="123" t="s">
        <v>341</v>
      </c>
      <c r="E256" s="123"/>
      <c r="F256" s="36"/>
      <c r="G256" s="123" t="s">
        <v>342</v>
      </c>
      <c r="H256" s="123"/>
      <c r="I256" s="36"/>
      <c r="J256" s="123" t="s">
        <v>343</v>
      </c>
      <c r="K256" s="123"/>
      <c r="L256" s="29"/>
      <c r="M256" s="123" t="s">
        <v>361</v>
      </c>
      <c r="N256" s="123"/>
      <c r="O256" s="29"/>
      <c r="P256" s="29"/>
      <c r="Q256" s="36"/>
      <c r="R256" s="36"/>
      <c r="S256" s="29"/>
      <c r="T256" s="36"/>
    </row>
    <row r="257" spans="1:20" ht="15.75" thickBot="1" x14ac:dyDescent="0.3">
      <c r="A257" s="12"/>
      <c r="B257" s="13"/>
      <c r="C257" s="13"/>
      <c r="D257" s="122" t="s">
        <v>344</v>
      </c>
      <c r="E257" s="122"/>
      <c r="F257" s="15"/>
      <c r="G257" s="122" t="s">
        <v>345</v>
      </c>
      <c r="H257" s="122"/>
      <c r="I257" s="15"/>
      <c r="J257" s="122" t="s">
        <v>346</v>
      </c>
      <c r="K257" s="122"/>
      <c r="L257" s="15"/>
      <c r="M257" s="122" t="s">
        <v>346</v>
      </c>
      <c r="N257" s="122"/>
      <c r="O257" s="15"/>
      <c r="P257" s="122" t="s">
        <v>323</v>
      </c>
      <c r="Q257" s="122"/>
      <c r="R257" s="15"/>
      <c r="S257" s="122" t="s">
        <v>184</v>
      </c>
      <c r="T257" s="122"/>
    </row>
    <row r="258" spans="1:20" x14ac:dyDescent="0.25">
      <c r="A258" s="12"/>
      <c r="B258" s="125" t="s">
        <v>96</v>
      </c>
      <c r="C258" s="125"/>
      <c r="D258" s="37"/>
      <c r="E258" s="61"/>
      <c r="F258" s="16"/>
      <c r="G258" s="37"/>
      <c r="H258" s="61"/>
      <c r="I258" s="16"/>
      <c r="J258" s="37"/>
      <c r="K258" s="61"/>
      <c r="L258" s="16"/>
      <c r="M258" s="37"/>
      <c r="N258" s="61"/>
      <c r="O258" s="16"/>
      <c r="P258" s="37"/>
      <c r="Q258" s="61"/>
      <c r="R258" s="16"/>
      <c r="S258" s="37"/>
      <c r="T258" s="61"/>
    </row>
    <row r="259" spans="1:20" x14ac:dyDescent="0.25">
      <c r="A259" s="12"/>
      <c r="B259" s="126" t="s">
        <v>369</v>
      </c>
      <c r="C259" s="126"/>
      <c r="D259" s="102" t="s">
        <v>155</v>
      </c>
      <c r="E259" s="103">
        <v>-168213</v>
      </c>
      <c r="F259" s="13"/>
      <c r="G259" s="102" t="s">
        <v>155</v>
      </c>
      <c r="H259" s="103">
        <v>-168213</v>
      </c>
      <c r="I259" s="13"/>
      <c r="J259" s="102" t="s">
        <v>155</v>
      </c>
      <c r="K259" s="103">
        <v>360848</v>
      </c>
      <c r="L259" s="13"/>
      <c r="M259" s="102" t="s">
        <v>155</v>
      </c>
      <c r="N259" s="103">
        <v>69165</v>
      </c>
      <c r="O259" s="13"/>
      <c r="P259" s="102" t="s">
        <v>155</v>
      </c>
      <c r="Q259" s="103">
        <v>-307995</v>
      </c>
      <c r="R259" s="13"/>
      <c r="S259" s="102" t="s">
        <v>155</v>
      </c>
      <c r="T259" s="103">
        <v>-214408</v>
      </c>
    </row>
    <row r="260" spans="1:20" x14ac:dyDescent="0.25">
      <c r="A260" s="12"/>
      <c r="B260" s="127" t="s">
        <v>97</v>
      </c>
      <c r="C260" s="127"/>
      <c r="D260" s="21"/>
      <c r="E260" s="21"/>
      <c r="F260" s="16"/>
      <c r="G260" s="21"/>
      <c r="H260" s="21"/>
      <c r="I260" s="16"/>
      <c r="J260" s="21"/>
      <c r="K260" s="21"/>
      <c r="L260" s="16"/>
      <c r="M260" s="21"/>
      <c r="N260" s="21"/>
      <c r="O260" s="16"/>
      <c r="P260" s="21"/>
      <c r="Q260" s="21"/>
      <c r="R260" s="16"/>
      <c r="S260" s="21"/>
      <c r="T260" s="21"/>
    </row>
    <row r="261" spans="1:20" x14ac:dyDescent="0.25">
      <c r="A261" s="12"/>
      <c r="B261" s="13"/>
      <c r="C261" s="101" t="s">
        <v>72</v>
      </c>
      <c r="D261" s="24"/>
      <c r="E261" s="102" t="s">
        <v>264</v>
      </c>
      <c r="F261" s="13"/>
      <c r="G261" s="24"/>
      <c r="H261" s="102" t="s">
        <v>264</v>
      </c>
      <c r="I261" s="13"/>
      <c r="J261" s="24"/>
      <c r="K261" s="103">
        <v>246165</v>
      </c>
      <c r="L261" s="13"/>
      <c r="M261" s="24"/>
      <c r="N261" s="103">
        <v>293390</v>
      </c>
      <c r="O261" s="13"/>
      <c r="P261" s="24"/>
      <c r="Q261" s="102" t="s">
        <v>264</v>
      </c>
      <c r="R261" s="13"/>
      <c r="S261" s="24"/>
      <c r="T261" s="103">
        <v>539555</v>
      </c>
    </row>
    <row r="262" spans="1:20" x14ac:dyDescent="0.25">
      <c r="A262" s="12"/>
      <c r="B262" s="16"/>
      <c r="C262" s="104" t="s">
        <v>98</v>
      </c>
      <c r="D262" s="21"/>
      <c r="E262" s="105" t="s">
        <v>264</v>
      </c>
      <c r="F262" s="16"/>
      <c r="G262" s="21"/>
      <c r="H262" s="106">
        <v>-136099</v>
      </c>
      <c r="I262" s="16"/>
      <c r="J262" s="21"/>
      <c r="K262" s="106">
        <v>13989</v>
      </c>
      <c r="L262" s="16"/>
      <c r="M262" s="21"/>
      <c r="N262" s="106">
        <v>-35852</v>
      </c>
      <c r="O262" s="16"/>
      <c r="P262" s="21"/>
      <c r="Q262" s="105" t="s">
        <v>264</v>
      </c>
      <c r="R262" s="16"/>
      <c r="S262" s="21"/>
      <c r="T262" s="106">
        <v>-157962</v>
      </c>
    </row>
    <row r="263" spans="1:20" x14ac:dyDescent="0.25">
      <c r="A263" s="12"/>
      <c r="B263" s="13"/>
      <c r="C263" s="101" t="s">
        <v>99</v>
      </c>
      <c r="D263" s="24"/>
      <c r="E263" s="102" t="s">
        <v>264</v>
      </c>
      <c r="F263" s="13"/>
      <c r="G263" s="24"/>
      <c r="H263" s="102" t="s">
        <v>264</v>
      </c>
      <c r="I263" s="13"/>
      <c r="J263" s="24"/>
      <c r="K263" s="103">
        <v>6209</v>
      </c>
      <c r="L263" s="13"/>
      <c r="M263" s="24"/>
      <c r="N263" s="103">
        <v>4800</v>
      </c>
      <c r="O263" s="13"/>
      <c r="P263" s="24"/>
      <c r="Q263" s="102" t="s">
        <v>264</v>
      </c>
      <c r="R263" s="13"/>
      <c r="S263" s="24"/>
      <c r="T263" s="103">
        <v>11009</v>
      </c>
    </row>
    <row r="264" spans="1:20" ht="23.25" x14ac:dyDescent="0.25">
      <c r="A264" s="12"/>
      <c r="B264" s="16"/>
      <c r="C264" s="104" t="s">
        <v>100</v>
      </c>
      <c r="D264" s="21"/>
      <c r="E264" s="105" t="s">
        <v>264</v>
      </c>
      <c r="F264" s="16"/>
      <c r="G264" s="21"/>
      <c r="H264" s="106">
        <v>147096</v>
      </c>
      <c r="I264" s="16"/>
      <c r="J264" s="21"/>
      <c r="K264" s="106">
        <v>-4507</v>
      </c>
      <c r="L264" s="16"/>
      <c r="M264" s="21"/>
      <c r="N264" s="106">
        <v>-73877</v>
      </c>
      <c r="O264" s="16"/>
      <c r="P264" s="21"/>
      <c r="Q264" s="106">
        <v>55550</v>
      </c>
      <c r="R264" s="16"/>
      <c r="S264" s="21"/>
      <c r="T264" s="106">
        <v>124262</v>
      </c>
    </row>
    <row r="265" spans="1:20" x14ac:dyDescent="0.25">
      <c r="A265" s="12"/>
      <c r="B265" s="13"/>
      <c r="C265" s="101" t="s">
        <v>101</v>
      </c>
      <c r="D265" s="24"/>
      <c r="E265" s="102" t="s">
        <v>264</v>
      </c>
      <c r="F265" s="13"/>
      <c r="G265" s="24"/>
      <c r="H265" s="102" t="s">
        <v>264</v>
      </c>
      <c r="I265" s="13"/>
      <c r="J265" s="24"/>
      <c r="K265" s="103">
        <v>11074</v>
      </c>
      <c r="L265" s="13"/>
      <c r="M265" s="24"/>
      <c r="N265" s="103">
        <v>9016</v>
      </c>
      <c r="O265" s="13"/>
      <c r="P265" s="24"/>
      <c r="Q265" s="102" t="s">
        <v>264</v>
      </c>
      <c r="R265" s="13"/>
      <c r="S265" s="24"/>
      <c r="T265" s="103">
        <v>20090</v>
      </c>
    </row>
    <row r="266" spans="1:20" x14ac:dyDescent="0.25">
      <c r="A266" s="12"/>
      <c r="B266" s="16"/>
      <c r="C266" s="104" t="s">
        <v>379</v>
      </c>
      <c r="D266" s="21"/>
      <c r="E266" s="105" t="s">
        <v>264</v>
      </c>
      <c r="F266" s="16"/>
      <c r="G266" s="21"/>
      <c r="H266" s="105" t="s">
        <v>264</v>
      </c>
      <c r="I266" s="16"/>
      <c r="J266" s="21"/>
      <c r="K266" s="106">
        <v>1987</v>
      </c>
      <c r="L266" s="16"/>
      <c r="M266" s="21"/>
      <c r="N266" s="106">
        <v>-49146</v>
      </c>
      <c r="O266" s="16"/>
      <c r="P266" s="21"/>
      <c r="Q266" s="105" t="s">
        <v>264</v>
      </c>
      <c r="R266" s="16"/>
      <c r="S266" s="21"/>
      <c r="T266" s="106">
        <v>-47159</v>
      </c>
    </row>
    <row r="267" spans="1:20" ht="23.25" x14ac:dyDescent="0.25">
      <c r="A267" s="12"/>
      <c r="B267" s="13"/>
      <c r="C267" s="101" t="s">
        <v>389</v>
      </c>
      <c r="D267" s="24"/>
      <c r="E267" s="103">
        <v>168213</v>
      </c>
      <c r="F267" s="13"/>
      <c r="G267" s="24"/>
      <c r="H267" s="103">
        <v>-440803</v>
      </c>
      <c r="I267" s="13"/>
      <c r="J267" s="24"/>
      <c r="K267" s="103">
        <v>30015</v>
      </c>
      <c r="L267" s="13"/>
      <c r="M267" s="24"/>
      <c r="N267" s="103">
        <v>-12332</v>
      </c>
      <c r="O267" s="13"/>
      <c r="P267" s="24"/>
      <c r="Q267" s="103">
        <v>242993</v>
      </c>
      <c r="R267" s="13"/>
      <c r="S267" s="24"/>
      <c r="T267" s="103">
        <v>-11914</v>
      </c>
    </row>
    <row r="268" spans="1:20" x14ac:dyDescent="0.25">
      <c r="A268" s="12"/>
      <c r="B268" s="16"/>
      <c r="C268" s="104" t="s">
        <v>78</v>
      </c>
      <c r="D268" s="21"/>
      <c r="E268" s="105" t="s">
        <v>264</v>
      </c>
      <c r="F268" s="16"/>
      <c r="G268" s="21"/>
      <c r="H268" s="106">
        <v>15167</v>
      </c>
      <c r="I268" s="16"/>
      <c r="J268" s="21"/>
      <c r="K268" s="105" t="s">
        <v>264</v>
      </c>
      <c r="L268" s="16"/>
      <c r="M268" s="21"/>
      <c r="N268" s="105" t="s">
        <v>264</v>
      </c>
      <c r="O268" s="16"/>
      <c r="P268" s="21"/>
      <c r="Q268" s="105" t="s">
        <v>264</v>
      </c>
      <c r="R268" s="16"/>
      <c r="S268" s="21"/>
      <c r="T268" s="106">
        <v>15167</v>
      </c>
    </row>
    <row r="269" spans="1:20" x14ac:dyDescent="0.25">
      <c r="A269" s="12"/>
      <c r="B269" s="13"/>
      <c r="C269" s="101" t="s">
        <v>103</v>
      </c>
      <c r="D269" s="24"/>
      <c r="E269" s="102" t="s">
        <v>264</v>
      </c>
      <c r="F269" s="13"/>
      <c r="G269" s="24"/>
      <c r="H269" s="102" t="s">
        <v>264</v>
      </c>
      <c r="I269" s="13"/>
      <c r="J269" s="24"/>
      <c r="K269" s="103">
        <v>1196</v>
      </c>
      <c r="L269" s="13"/>
      <c r="M269" s="24"/>
      <c r="N269" s="103">
        <v>17224</v>
      </c>
      <c r="O269" s="13"/>
      <c r="P269" s="24"/>
      <c r="Q269" s="102" t="s">
        <v>264</v>
      </c>
      <c r="R269" s="13"/>
      <c r="S269" s="24"/>
      <c r="T269" s="103">
        <v>18420</v>
      </c>
    </row>
    <row r="270" spans="1:20" x14ac:dyDescent="0.25">
      <c r="A270" s="12"/>
      <c r="B270" s="127" t="s">
        <v>104</v>
      </c>
      <c r="C270" s="127"/>
      <c r="D270" s="21"/>
      <c r="E270" s="21"/>
      <c r="F270" s="16"/>
      <c r="G270" s="21"/>
      <c r="H270" s="21"/>
      <c r="I270" s="16"/>
      <c r="J270" s="21"/>
      <c r="K270" s="21"/>
      <c r="L270" s="16"/>
      <c r="M270" s="21"/>
      <c r="N270" s="21"/>
      <c r="O270" s="16"/>
      <c r="P270" s="21"/>
      <c r="Q270" s="21"/>
      <c r="R270" s="16"/>
      <c r="S270" s="21"/>
      <c r="T270" s="21"/>
    </row>
    <row r="271" spans="1:20" x14ac:dyDescent="0.25">
      <c r="A271" s="12"/>
      <c r="B271" s="13"/>
      <c r="C271" s="101" t="s">
        <v>105</v>
      </c>
      <c r="D271" s="24"/>
      <c r="E271" s="102" t="s">
        <v>264</v>
      </c>
      <c r="F271" s="13"/>
      <c r="G271" s="24"/>
      <c r="H271" s="102" t="s">
        <v>264</v>
      </c>
      <c r="I271" s="13"/>
      <c r="J271" s="24"/>
      <c r="K271" s="103">
        <v>-24839</v>
      </c>
      <c r="L271" s="13"/>
      <c r="M271" s="24"/>
      <c r="N271" s="102">
        <v>36</v>
      </c>
      <c r="O271" s="13"/>
      <c r="P271" s="24"/>
      <c r="Q271" s="102" t="s">
        <v>264</v>
      </c>
      <c r="R271" s="13"/>
      <c r="S271" s="24"/>
      <c r="T271" s="103">
        <v>-24803</v>
      </c>
    </row>
    <row r="272" spans="1:20" x14ac:dyDescent="0.25">
      <c r="A272" s="12"/>
      <c r="B272" s="16"/>
      <c r="C272" s="104" t="s">
        <v>106</v>
      </c>
      <c r="D272" s="21"/>
      <c r="E272" s="105" t="s">
        <v>264</v>
      </c>
      <c r="F272" s="16"/>
      <c r="G272" s="21"/>
      <c r="H272" s="105" t="s">
        <v>264</v>
      </c>
      <c r="I272" s="16"/>
      <c r="J272" s="21"/>
      <c r="K272" s="106">
        <v>12209</v>
      </c>
      <c r="L272" s="16"/>
      <c r="M272" s="21"/>
      <c r="N272" s="106">
        <v>25736</v>
      </c>
      <c r="O272" s="16"/>
      <c r="P272" s="21"/>
      <c r="Q272" s="105" t="s">
        <v>264</v>
      </c>
      <c r="R272" s="16"/>
      <c r="S272" s="21"/>
      <c r="T272" s="106">
        <v>37945</v>
      </c>
    </row>
    <row r="273" spans="1:20" x14ac:dyDescent="0.25">
      <c r="A273" s="12"/>
      <c r="B273" s="13"/>
      <c r="C273" s="101" t="s">
        <v>382</v>
      </c>
      <c r="D273" s="24"/>
      <c r="E273" s="102" t="s">
        <v>264</v>
      </c>
      <c r="F273" s="13"/>
      <c r="G273" s="24"/>
      <c r="H273" s="103">
        <v>-42224</v>
      </c>
      <c r="I273" s="13"/>
      <c r="J273" s="24"/>
      <c r="K273" s="103">
        <v>43989</v>
      </c>
      <c r="L273" s="13"/>
      <c r="M273" s="24"/>
      <c r="N273" s="103">
        <v>-13066</v>
      </c>
      <c r="O273" s="13"/>
      <c r="P273" s="24"/>
      <c r="Q273" s="102" t="s">
        <v>264</v>
      </c>
      <c r="R273" s="13"/>
      <c r="S273" s="24"/>
      <c r="T273" s="103">
        <v>-11301</v>
      </c>
    </row>
    <row r="274" spans="1:20" x14ac:dyDescent="0.25">
      <c r="A274" s="12"/>
      <c r="B274" s="16"/>
      <c r="C274" s="104" t="s">
        <v>108</v>
      </c>
      <c r="D274" s="21"/>
      <c r="E274" s="105" t="s">
        <v>264</v>
      </c>
      <c r="F274" s="16"/>
      <c r="G274" s="21"/>
      <c r="H274" s="105" t="s">
        <v>264</v>
      </c>
      <c r="I274" s="16"/>
      <c r="J274" s="21"/>
      <c r="K274" s="106">
        <v>8978</v>
      </c>
      <c r="L274" s="16"/>
      <c r="M274" s="21"/>
      <c r="N274" s="106">
        <v>-7417</v>
      </c>
      <c r="O274" s="16"/>
      <c r="P274" s="21"/>
      <c r="Q274" s="105" t="s">
        <v>264</v>
      </c>
      <c r="R274" s="16"/>
      <c r="S274" s="21"/>
      <c r="T274" s="106">
        <v>1561</v>
      </c>
    </row>
    <row r="275" spans="1:20" x14ac:dyDescent="0.25">
      <c r="A275" s="12"/>
      <c r="B275" s="13"/>
      <c r="C275" s="101" t="s">
        <v>383</v>
      </c>
      <c r="D275" s="24"/>
      <c r="E275" s="102" t="s">
        <v>264</v>
      </c>
      <c r="F275" s="13"/>
      <c r="G275" s="24"/>
      <c r="H275" s="103">
        <v>-103117</v>
      </c>
      <c r="I275" s="13"/>
      <c r="J275" s="24"/>
      <c r="K275" s="103">
        <v>5393</v>
      </c>
      <c r="L275" s="13"/>
      <c r="M275" s="24"/>
      <c r="N275" s="102">
        <v>88</v>
      </c>
      <c r="O275" s="13"/>
      <c r="P275" s="24"/>
      <c r="Q275" s="103">
        <v>14456</v>
      </c>
      <c r="R275" s="13"/>
      <c r="S275" s="24"/>
      <c r="T275" s="103">
        <v>-83180</v>
      </c>
    </row>
    <row r="276" spans="1:20" ht="15.75" thickBot="1" x14ac:dyDescent="0.3">
      <c r="A276" s="12"/>
      <c r="B276" s="16"/>
      <c r="C276" s="104" t="s">
        <v>110</v>
      </c>
      <c r="D276" s="28"/>
      <c r="E276" s="112" t="s">
        <v>264</v>
      </c>
      <c r="F276" s="16"/>
      <c r="G276" s="28"/>
      <c r="H276" s="113">
        <v>-19519</v>
      </c>
      <c r="I276" s="16"/>
      <c r="J276" s="28"/>
      <c r="K276" s="113">
        <v>-52408</v>
      </c>
      <c r="L276" s="16"/>
      <c r="M276" s="28"/>
      <c r="N276" s="113">
        <v>23779</v>
      </c>
      <c r="O276" s="16"/>
      <c r="P276" s="28"/>
      <c r="Q276" s="113">
        <v>-14456</v>
      </c>
      <c r="R276" s="16"/>
      <c r="S276" s="28"/>
      <c r="T276" s="113">
        <v>-62604</v>
      </c>
    </row>
    <row r="277" spans="1:20" ht="15.75" thickBot="1" x14ac:dyDescent="0.3">
      <c r="A277" s="12"/>
      <c r="B277" s="126" t="s">
        <v>111</v>
      </c>
      <c r="C277" s="126"/>
      <c r="D277" s="114"/>
      <c r="E277" s="115" t="s">
        <v>264</v>
      </c>
      <c r="F277" s="13"/>
      <c r="G277" s="114"/>
      <c r="H277" s="116">
        <v>-747712</v>
      </c>
      <c r="I277" s="13"/>
      <c r="J277" s="114"/>
      <c r="K277" s="116">
        <v>660298</v>
      </c>
      <c r="L277" s="13"/>
      <c r="M277" s="114"/>
      <c r="N277" s="116">
        <v>251544</v>
      </c>
      <c r="O277" s="13"/>
      <c r="P277" s="114"/>
      <c r="Q277" s="116">
        <v>-9452</v>
      </c>
      <c r="R277" s="13"/>
      <c r="S277" s="114"/>
      <c r="T277" s="116">
        <v>154678</v>
      </c>
    </row>
    <row r="278" spans="1:20" x14ac:dyDescent="0.25">
      <c r="A278" s="12"/>
      <c r="B278" s="125" t="s">
        <v>112</v>
      </c>
      <c r="C278" s="125"/>
      <c r="D278" s="37"/>
      <c r="E278" s="37"/>
      <c r="F278" s="16"/>
      <c r="G278" s="37"/>
      <c r="H278" s="37"/>
      <c r="I278" s="16"/>
      <c r="J278" s="37"/>
      <c r="K278" s="37"/>
      <c r="L278" s="16"/>
      <c r="M278" s="37"/>
      <c r="N278" s="37"/>
      <c r="O278" s="16"/>
      <c r="P278" s="37"/>
      <c r="Q278" s="37"/>
      <c r="R278" s="16"/>
      <c r="S278" s="37"/>
      <c r="T278" s="37"/>
    </row>
    <row r="279" spans="1:20" x14ac:dyDescent="0.25">
      <c r="A279" s="12"/>
      <c r="B279" s="13"/>
      <c r="C279" s="101" t="s">
        <v>113</v>
      </c>
      <c r="D279" s="24"/>
      <c r="E279" s="102" t="s">
        <v>264</v>
      </c>
      <c r="F279" s="13"/>
      <c r="G279" s="24"/>
      <c r="H279" s="102" t="s">
        <v>264</v>
      </c>
      <c r="I279" s="13"/>
      <c r="J279" s="24"/>
      <c r="K279" s="103">
        <v>-72542</v>
      </c>
      <c r="L279" s="13"/>
      <c r="M279" s="24"/>
      <c r="N279" s="103">
        <v>-187939</v>
      </c>
      <c r="O279" s="13"/>
      <c r="P279" s="24"/>
      <c r="Q279" s="102" t="s">
        <v>264</v>
      </c>
      <c r="R279" s="13"/>
      <c r="S279" s="24"/>
      <c r="T279" s="103">
        <v>-260481</v>
      </c>
    </row>
    <row r="280" spans="1:20" x14ac:dyDescent="0.25">
      <c r="A280" s="12"/>
      <c r="B280" s="16"/>
      <c r="C280" s="104" t="s">
        <v>390</v>
      </c>
      <c r="D280" s="21"/>
      <c r="E280" s="105" t="s">
        <v>264</v>
      </c>
      <c r="F280" s="16"/>
      <c r="G280" s="21"/>
      <c r="H280" s="105" t="s">
        <v>264</v>
      </c>
      <c r="I280" s="16"/>
      <c r="J280" s="21"/>
      <c r="K280" s="106">
        <v>-24340</v>
      </c>
      <c r="L280" s="16"/>
      <c r="M280" s="21"/>
      <c r="N280" s="106">
        <v>-9398</v>
      </c>
      <c r="O280" s="16"/>
      <c r="P280" s="21"/>
      <c r="Q280" s="105" t="s">
        <v>264</v>
      </c>
      <c r="R280" s="16"/>
      <c r="S280" s="21"/>
      <c r="T280" s="106">
        <v>-33738</v>
      </c>
    </row>
    <row r="281" spans="1:20" x14ac:dyDescent="0.25">
      <c r="A281" s="12"/>
      <c r="B281" s="13"/>
      <c r="C281" s="101" t="s">
        <v>116</v>
      </c>
      <c r="D281" s="13"/>
      <c r="E281" s="102" t="s">
        <v>264</v>
      </c>
      <c r="F281" s="13"/>
      <c r="G281" s="13"/>
      <c r="H281" s="102" t="s">
        <v>264</v>
      </c>
      <c r="I281" s="13"/>
      <c r="J281" s="13"/>
      <c r="K281" s="103">
        <v>4868</v>
      </c>
      <c r="L281" s="13"/>
      <c r="M281" s="13"/>
      <c r="N281" s="103">
        <v>54047</v>
      </c>
      <c r="O281" s="13"/>
      <c r="P281" s="13"/>
      <c r="Q281" s="102" t="s">
        <v>264</v>
      </c>
      <c r="R281" s="13"/>
      <c r="S281" s="13"/>
      <c r="T281" s="103">
        <v>58915</v>
      </c>
    </row>
    <row r="282" spans="1:20" x14ac:dyDescent="0.25">
      <c r="A282" s="12"/>
      <c r="B282" s="16"/>
      <c r="C282" s="104" t="s">
        <v>385</v>
      </c>
      <c r="D282" s="16"/>
      <c r="E282" s="105" t="s">
        <v>264</v>
      </c>
      <c r="F282" s="16"/>
      <c r="G282" s="16"/>
      <c r="H282" s="106">
        <v>1925661</v>
      </c>
      <c r="I282" s="16"/>
      <c r="J282" s="16"/>
      <c r="K282" s="106">
        <v>1916209</v>
      </c>
      <c r="L282" s="16"/>
      <c r="M282" s="16"/>
      <c r="N282" s="105" t="s">
        <v>264</v>
      </c>
      <c r="O282" s="16"/>
      <c r="P282" s="16"/>
      <c r="Q282" s="106">
        <v>-3841870</v>
      </c>
      <c r="R282" s="16"/>
      <c r="S282" s="16"/>
      <c r="T282" s="105" t="s">
        <v>264</v>
      </c>
    </row>
    <row r="283" spans="1:20" ht="15.75" thickBot="1" x14ac:dyDescent="0.3">
      <c r="A283" s="12"/>
      <c r="B283" s="13"/>
      <c r="C283" s="101" t="s">
        <v>117</v>
      </c>
      <c r="D283" s="42"/>
      <c r="E283" s="107" t="s">
        <v>264</v>
      </c>
      <c r="F283" s="13"/>
      <c r="G283" s="42"/>
      <c r="H283" s="107" t="s">
        <v>264</v>
      </c>
      <c r="I283" s="13"/>
      <c r="J283" s="42"/>
      <c r="K283" s="108">
        <v>-6057</v>
      </c>
      <c r="L283" s="13"/>
      <c r="M283" s="42"/>
      <c r="N283" s="108">
        <v>45681</v>
      </c>
      <c r="O283" s="13"/>
      <c r="P283" s="42"/>
      <c r="Q283" s="108">
        <v>-49456</v>
      </c>
      <c r="R283" s="13"/>
      <c r="S283" s="42"/>
      <c r="T283" s="108">
        <v>-9832</v>
      </c>
    </row>
    <row r="284" spans="1:20" ht="15.75" thickBot="1" x14ac:dyDescent="0.3">
      <c r="A284" s="12"/>
      <c r="B284" s="127" t="s">
        <v>386</v>
      </c>
      <c r="C284" s="127"/>
      <c r="D284" s="109"/>
      <c r="E284" s="110" t="s">
        <v>264</v>
      </c>
      <c r="F284" s="16"/>
      <c r="G284" s="109"/>
      <c r="H284" s="111">
        <v>1925661</v>
      </c>
      <c r="I284" s="16"/>
      <c r="J284" s="109"/>
      <c r="K284" s="111">
        <v>1818138</v>
      </c>
      <c r="L284" s="16"/>
      <c r="M284" s="109"/>
      <c r="N284" s="111">
        <v>-97609</v>
      </c>
      <c r="O284" s="16"/>
      <c r="P284" s="109"/>
      <c r="Q284" s="111">
        <v>-3891326</v>
      </c>
      <c r="R284" s="16"/>
      <c r="S284" s="109"/>
      <c r="T284" s="111">
        <v>-245136</v>
      </c>
    </row>
    <row r="285" spans="1:20" x14ac:dyDescent="0.25">
      <c r="A285" s="12"/>
      <c r="B285" s="128" t="s">
        <v>119</v>
      </c>
      <c r="C285" s="128"/>
      <c r="D285" s="31"/>
      <c r="E285" s="31"/>
      <c r="F285" s="13"/>
      <c r="G285" s="31"/>
      <c r="H285" s="31"/>
      <c r="I285" s="13"/>
      <c r="J285" s="31"/>
      <c r="K285" s="31"/>
      <c r="L285" s="13"/>
      <c r="M285" s="31"/>
      <c r="N285" s="31"/>
      <c r="O285" s="13"/>
      <c r="P285" s="31"/>
      <c r="Q285" s="31"/>
      <c r="R285" s="13"/>
      <c r="S285" s="31"/>
      <c r="T285" s="31"/>
    </row>
    <row r="286" spans="1:20" x14ac:dyDescent="0.25">
      <c r="A286" s="12"/>
      <c r="B286" s="16"/>
      <c r="C286" s="104" t="s">
        <v>120</v>
      </c>
      <c r="D286" s="21"/>
      <c r="E286" s="105" t="s">
        <v>264</v>
      </c>
      <c r="F286" s="16"/>
      <c r="G286" s="21"/>
      <c r="H286" s="106">
        <v>602500</v>
      </c>
      <c r="I286" s="16"/>
      <c r="J286" s="21"/>
      <c r="K286" s="105" t="s">
        <v>264</v>
      </c>
      <c r="L286" s="16"/>
      <c r="M286" s="21"/>
      <c r="N286" s="106">
        <v>2063</v>
      </c>
      <c r="O286" s="16"/>
      <c r="P286" s="21"/>
      <c r="Q286" s="105" t="s">
        <v>264</v>
      </c>
      <c r="R286" s="16"/>
      <c r="S286" s="21"/>
      <c r="T286" s="106">
        <v>604563</v>
      </c>
    </row>
    <row r="287" spans="1:20" x14ac:dyDescent="0.25">
      <c r="A287" s="12"/>
      <c r="B287" s="13"/>
      <c r="C287" s="101" t="s">
        <v>121</v>
      </c>
      <c r="D287" s="24"/>
      <c r="E287" s="102" t="s">
        <v>264</v>
      </c>
      <c r="F287" s="13"/>
      <c r="G287" s="24"/>
      <c r="H287" s="103">
        <v>-1918051</v>
      </c>
      <c r="I287" s="13"/>
      <c r="J287" s="24"/>
      <c r="K287" s="102" t="s">
        <v>264</v>
      </c>
      <c r="L287" s="13"/>
      <c r="M287" s="24"/>
      <c r="N287" s="103">
        <v>-1922</v>
      </c>
      <c r="O287" s="13"/>
      <c r="P287" s="24"/>
      <c r="Q287" s="102" t="s">
        <v>264</v>
      </c>
      <c r="R287" s="13"/>
      <c r="S287" s="24"/>
      <c r="T287" s="103">
        <v>-1919973</v>
      </c>
    </row>
    <row r="288" spans="1:20" x14ac:dyDescent="0.25">
      <c r="A288" s="12"/>
      <c r="B288" s="16"/>
      <c r="C288" s="104" t="s">
        <v>387</v>
      </c>
      <c r="D288" s="21"/>
      <c r="E288" s="105" t="s">
        <v>264</v>
      </c>
      <c r="F288" s="16"/>
      <c r="G288" s="21"/>
      <c r="H288" s="106">
        <v>617944</v>
      </c>
      <c r="I288" s="16"/>
      <c r="J288" s="21"/>
      <c r="K288" s="106">
        <v>-591649</v>
      </c>
      <c r="L288" s="16"/>
      <c r="M288" s="21"/>
      <c r="N288" s="106">
        <v>-26295</v>
      </c>
      <c r="O288" s="16"/>
      <c r="P288" s="21"/>
      <c r="Q288" s="105" t="s">
        <v>264</v>
      </c>
      <c r="R288" s="16"/>
      <c r="S288" s="21"/>
      <c r="T288" s="105" t="s">
        <v>264</v>
      </c>
    </row>
    <row r="289" spans="1:20" x14ac:dyDescent="0.25">
      <c r="A289" s="12"/>
      <c r="B289" s="13"/>
      <c r="C289" s="101" t="s">
        <v>122</v>
      </c>
      <c r="D289" s="24"/>
      <c r="E289" s="102" t="s">
        <v>264</v>
      </c>
      <c r="F289" s="13"/>
      <c r="G289" s="24"/>
      <c r="H289" s="102" t="s">
        <v>264</v>
      </c>
      <c r="I289" s="13"/>
      <c r="J289" s="24"/>
      <c r="K289" s="102" t="s">
        <v>264</v>
      </c>
      <c r="L289" s="13"/>
      <c r="M289" s="24"/>
      <c r="N289" s="103">
        <v>2200000</v>
      </c>
      <c r="O289" s="13"/>
      <c r="P289" s="24"/>
      <c r="Q289" s="102" t="s">
        <v>264</v>
      </c>
      <c r="R289" s="13"/>
      <c r="S289" s="24"/>
      <c r="T289" s="103">
        <v>2200000</v>
      </c>
    </row>
    <row r="290" spans="1:20" x14ac:dyDescent="0.25">
      <c r="A290" s="12"/>
      <c r="B290" s="16"/>
      <c r="C290" s="104" t="s">
        <v>123</v>
      </c>
      <c r="D290" s="21"/>
      <c r="E290" s="105" t="s">
        <v>264</v>
      </c>
      <c r="F290" s="16"/>
      <c r="G290" s="21"/>
      <c r="H290" s="106">
        <v>-480342</v>
      </c>
      <c r="I290" s="16"/>
      <c r="J290" s="21"/>
      <c r="K290" s="105">
        <v>-928</v>
      </c>
      <c r="L290" s="16"/>
      <c r="M290" s="21"/>
      <c r="N290" s="106">
        <v>-7301</v>
      </c>
      <c r="O290" s="16"/>
      <c r="P290" s="21"/>
      <c r="Q290" s="106">
        <v>50149</v>
      </c>
      <c r="R290" s="16"/>
      <c r="S290" s="21"/>
      <c r="T290" s="106">
        <v>-438422</v>
      </c>
    </row>
    <row r="291" spans="1:20" x14ac:dyDescent="0.25">
      <c r="A291" s="12"/>
      <c r="B291" s="13"/>
      <c r="C291" s="101" t="s">
        <v>124</v>
      </c>
      <c r="D291" s="24"/>
      <c r="E291" s="102" t="s">
        <v>264</v>
      </c>
      <c r="F291" s="13"/>
      <c r="G291" s="24"/>
      <c r="H291" s="102" t="s">
        <v>264</v>
      </c>
      <c r="I291" s="13"/>
      <c r="J291" s="24"/>
      <c r="K291" s="102" t="s">
        <v>264</v>
      </c>
      <c r="L291" s="13"/>
      <c r="M291" s="24"/>
      <c r="N291" s="103">
        <v>-7040</v>
      </c>
      <c r="O291" s="13"/>
      <c r="P291" s="24"/>
      <c r="Q291" s="102" t="s">
        <v>264</v>
      </c>
      <c r="R291" s="13"/>
      <c r="S291" s="24"/>
      <c r="T291" s="103">
        <v>-7040</v>
      </c>
    </row>
    <row r="292" spans="1:20" ht="23.25" x14ac:dyDescent="0.25">
      <c r="A292" s="12"/>
      <c r="B292" s="16"/>
      <c r="C292" s="104" t="s">
        <v>125</v>
      </c>
      <c r="D292" s="21"/>
      <c r="E292" s="105" t="s">
        <v>264</v>
      </c>
      <c r="F292" s="16"/>
      <c r="G292" s="21"/>
      <c r="H292" s="105" t="s">
        <v>264</v>
      </c>
      <c r="I292" s="16"/>
      <c r="J292" s="21"/>
      <c r="K292" s="106">
        <v>-1916207</v>
      </c>
      <c r="L292" s="16"/>
      <c r="M292" s="21"/>
      <c r="N292" s="106">
        <v>-2182879</v>
      </c>
      <c r="O292" s="16"/>
      <c r="P292" s="21"/>
      <c r="Q292" s="106">
        <v>3851322</v>
      </c>
      <c r="R292" s="16"/>
      <c r="S292" s="21"/>
      <c r="T292" s="106">
        <v>-247764</v>
      </c>
    </row>
    <row r="293" spans="1:20" x14ac:dyDescent="0.25">
      <c r="A293" s="12"/>
      <c r="B293" s="13"/>
      <c r="C293" s="101" t="s">
        <v>126</v>
      </c>
      <c r="D293" s="24"/>
      <c r="E293" s="102" t="s">
        <v>264</v>
      </c>
      <c r="F293" s="13"/>
      <c r="G293" s="24"/>
      <c r="H293" s="102" t="s">
        <v>264</v>
      </c>
      <c r="I293" s="13"/>
      <c r="J293" s="24"/>
      <c r="K293" s="102" t="s">
        <v>264</v>
      </c>
      <c r="L293" s="13"/>
      <c r="M293" s="24"/>
      <c r="N293" s="103">
        <v>-40002</v>
      </c>
      <c r="O293" s="13"/>
      <c r="P293" s="24"/>
      <c r="Q293" s="102" t="s">
        <v>264</v>
      </c>
      <c r="R293" s="13"/>
      <c r="S293" s="24"/>
      <c r="T293" s="103">
        <v>-40002</v>
      </c>
    </row>
    <row r="294" spans="1:20" ht="15.75" thickBot="1" x14ac:dyDescent="0.3">
      <c r="A294" s="12"/>
      <c r="B294" s="16"/>
      <c r="C294" s="104" t="s">
        <v>117</v>
      </c>
      <c r="D294" s="28"/>
      <c r="E294" s="112" t="s">
        <v>264</v>
      </c>
      <c r="F294" s="16"/>
      <c r="G294" s="28"/>
      <c r="H294" s="112" t="s">
        <v>264</v>
      </c>
      <c r="I294" s="16"/>
      <c r="J294" s="28"/>
      <c r="K294" s="112">
        <v>4</v>
      </c>
      <c r="L294" s="16"/>
      <c r="M294" s="28"/>
      <c r="N294" s="113">
        <v>6253</v>
      </c>
      <c r="O294" s="16"/>
      <c r="P294" s="28"/>
      <c r="Q294" s="112">
        <v>-693</v>
      </c>
      <c r="R294" s="16"/>
      <c r="S294" s="28"/>
      <c r="T294" s="113">
        <v>5564</v>
      </c>
    </row>
    <row r="295" spans="1:20" ht="15.75" thickBot="1" x14ac:dyDescent="0.3">
      <c r="A295" s="12"/>
      <c r="B295" s="126" t="s">
        <v>391</v>
      </c>
      <c r="C295" s="126"/>
      <c r="D295" s="114"/>
      <c r="E295" s="115" t="s">
        <v>264</v>
      </c>
      <c r="F295" s="13"/>
      <c r="G295" s="114"/>
      <c r="H295" s="116">
        <v>-1177949</v>
      </c>
      <c r="I295" s="13"/>
      <c r="J295" s="114"/>
      <c r="K295" s="116">
        <v>-2508780</v>
      </c>
      <c r="L295" s="13"/>
      <c r="M295" s="114"/>
      <c r="N295" s="116">
        <v>-57123</v>
      </c>
      <c r="O295" s="13"/>
      <c r="P295" s="114"/>
      <c r="Q295" s="116">
        <v>3900778</v>
      </c>
      <c r="R295" s="13"/>
      <c r="S295" s="114"/>
      <c r="T295" s="116">
        <v>156926</v>
      </c>
    </row>
    <row r="296" spans="1:20" ht="15.75" thickBot="1" x14ac:dyDescent="0.3">
      <c r="A296" s="12"/>
      <c r="B296" s="127" t="s">
        <v>128</v>
      </c>
      <c r="C296" s="127"/>
      <c r="D296" s="109"/>
      <c r="E296" s="110" t="s">
        <v>264</v>
      </c>
      <c r="F296" s="16"/>
      <c r="G296" s="109"/>
      <c r="H296" s="110" t="s">
        <v>264</v>
      </c>
      <c r="I296" s="16"/>
      <c r="J296" s="109"/>
      <c r="K296" s="110" t="s">
        <v>264</v>
      </c>
      <c r="L296" s="16"/>
      <c r="M296" s="109"/>
      <c r="N296" s="111">
        <v>1493</v>
      </c>
      <c r="O296" s="16"/>
      <c r="P296" s="109"/>
      <c r="Q296" s="110" t="s">
        <v>264</v>
      </c>
      <c r="R296" s="16"/>
      <c r="S296" s="109"/>
      <c r="T296" s="111">
        <v>1493</v>
      </c>
    </row>
    <row r="297" spans="1:20" x14ac:dyDescent="0.25">
      <c r="A297" s="12"/>
      <c r="B297" s="126" t="s">
        <v>129</v>
      </c>
      <c r="C297" s="126"/>
      <c r="D297" s="31"/>
      <c r="E297" s="117" t="s">
        <v>264</v>
      </c>
      <c r="F297" s="13"/>
      <c r="G297" s="31"/>
      <c r="H297" s="117" t="s">
        <v>264</v>
      </c>
      <c r="I297" s="13"/>
      <c r="J297" s="31"/>
      <c r="K297" s="118">
        <v>-30344</v>
      </c>
      <c r="L297" s="13"/>
      <c r="M297" s="31"/>
      <c r="N297" s="118">
        <v>98305</v>
      </c>
      <c r="O297" s="13"/>
      <c r="P297" s="31"/>
      <c r="Q297" s="117" t="s">
        <v>264</v>
      </c>
      <c r="R297" s="13"/>
      <c r="S297" s="31"/>
      <c r="T297" s="118">
        <v>67961</v>
      </c>
    </row>
    <row r="298" spans="1:20" ht="15.75" thickBot="1" x14ac:dyDescent="0.3">
      <c r="A298" s="12"/>
      <c r="B298" s="127" t="s">
        <v>130</v>
      </c>
      <c r="C298" s="127"/>
      <c r="D298" s="28"/>
      <c r="E298" s="112" t="s">
        <v>264</v>
      </c>
      <c r="F298" s="16"/>
      <c r="G298" s="28"/>
      <c r="H298" s="112">
        <v>1</v>
      </c>
      <c r="I298" s="16"/>
      <c r="J298" s="28"/>
      <c r="K298" s="113">
        <v>461572</v>
      </c>
      <c r="L298" s="16"/>
      <c r="M298" s="28"/>
      <c r="N298" s="113">
        <v>767109</v>
      </c>
      <c r="O298" s="16"/>
      <c r="P298" s="28"/>
      <c r="Q298" s="112" t="s">
        <v>264</v>
      </c>
      <c r="R298" s="16"/>
      <c r="S298" s="28"/>
      <c r="T298" s="113">
        <v>1228682</v>
      </c>
    </row>
    <row r="299" spans="1:20" ht="15.75" thickBot="1" x14ac:dyDescent="0.3">
      <c r="A299" s="12"/>
      <c r="B299" s="126" t="s">
        <v>131</v>
      </c>
      <c r="C299" s="126"/>
      <c r="D299" s="119" t="s">
        <v>155</v>
      </c>
      <c r="E299" s="119" t="s">
        <v>264</v>
      </c>
      <c r="F299" s="13"/>
      <c r="G299" s="119" t="s">
        <v>155</v>
      </c>
      <c r="H299" s="119">
        <v>1</v>
      </c>
      <c r="I299" s="13"/>
      <c r="J299" s="119" t="s">
        <v>155</v>
      </c>
      <c r="K299" s="120">
        <v>431228</v>
      </c>
      <c r="L299" s="13"/>
      <c r="M299" s="119" t="s">
        <v>155</v>
      </c>
      <c r="N299" s="120">
        <v>865414</v>
      </c>
      <c r="O299" s="13"/>
      <c r="P299" s="119" t="s">
        <v>155</v>
      </c>
      <c r="Q299" s="119" t="s">
        <v>264</v>
      </c>
      <c r="R299" s="13"/>
      <c r="S299" s="119" t="s">
        <v>155</v>
      </c>
      <c r="T299" s="120">
        <v>1296643</v>
      </c>
    </row>
  </sheetData>
  <mergeCells count="295">
    <mergeCell ref="B84:U84"/>
    <mergeCell ref="B85:U85"/>
    <mergeCell ref="B86:U86"/>
    <mergeCell ref="B299:C299"/>
    <mergeCell ref="A1:A2"/>
    <mergeCell ref="B1:U1"/>
    <mergeCell ref="B2:U2"/>
    <mergeCell ref="B3:U3"/>
    <mergeCell ref="A4:A299"/>
    <mergeCell ref="B4:U4"/>
    <mergeCell ref="B5:U5"/>
    <mergeCell ref="B6:U6"/>
    <mergeCell ref="B44:U44"/>
    <mergeCell ref="B284:C284"/>
    <mergeCell ref="B285:C285"/>
    <mergeCell ref="B295:C295"/>
    <mergeCell ref="B296:C296"/>
    <mergeCell ref="B297:C297"/>
    <mergeCell ref="B298:C298"/>
    <mergeCell ref="B258:C258"/>
    <mergeCell ref="B259:C259"/>
    <mergeCell ref="B260:C260"/>
    <mergeCell ref="B270:C270"/>
    <mergeCell ref="B277:C277"/>
    <mergeCell ref="B278:C278"/>
    <mergeCell ref="D257:E257"/>
    <mergeCell ref="G257:H257"/>
    <mergeCell ref="J257:K257"/>
    <mergeCell ref="M257:N257"/>
    <mergeCell ref="P257:Q257"/>
    <mergeCell ref="S257:T257"/>
    <mergeCell ref="B254:C254"/>
    <mergeCell ref="B255:C255"/>
    <mergeCell ref="D255:T255"/>
    <mergeCell ref="D256:E256"/>
    <mergeCell ref="G256:H256"/>
    <mergeCell ref="J256:K256"/>
    <mergeCell ref="M256:N256"/>
    <mergeCell ref="B239:C239"/>
    <mergeCell ref="B240:C240"/>
    <mergeCell ref="B250:C250"/>
    <mergeCell ref="B251:C251"/>
    <mergeCell ref="B252:C252"/>
    <mergeCell ref="B253:C253"/>
    <mergeCell ref="B211:C211"/>
    <mergeCell ref="B212:C212"/>
    <mergeCell ref="B213:C213"/>
    <mergeCell ref="B224:C224"/>
    <mergeCell ref="B231:C231"/>
    <mergeCell ref="B232:C232"/>
    <mergeCell ref="D210:E210"/>
    <mergeCell ref="G210:H210"/>
    <mergeCell ref="J210:K210"/>
    <mergeCell ref="M210:N210"/>
    <mergeCell ref="P210:Q210"/>
    <mergeCell ref="S210:T210"/>
    <mergeCell ref="B207:D207"/>
    <mergeCell ref="B208:C208"/>
    <mergeCell ref="D208:T208"/>
    <mergeCell ref="D209:E209"/>
    <mergeCell ref="G209:H209"/>
    <mergeCell ref="J209:K209"/>
    <mergeCell ref="M209:N209"/>
    <mergeCell ref="P209:Q209"/>
    <mergeCell ref="C199:D199"/>
    <mergeCell ref="C200:D200"/>
    <mergeCell ref="C203:D203"/>
    <mergeCell ref="C204:D204"/>
    <mergeCell ref="B205:D205"/>
    <mergeCell ref="C206:D206"/>
    <mergeCell ref="B193:D193"/>
    <mergeCell ref="B194:D194"/>
    <mergeCell ref="B195:D195"/>
    <mergeCell ref="C196:D196"/>
    <mergeCell ref="B197:D197"/>
    <mergeCell ref="B198:D198"/>
    <mergeCell ref="C187:D187"/>
    <mergeCell ref="B188:D188"/>
    <mergeCell ref="B189:D189"/>
    <mergeCell ref="B190:D190"/>
    <mergeCell ref="B191:D191"/>
    <mergeCell ref="B192:D192"/>
    <mergeCell ref="B181:D181"/>
    <mergeCell ref="B182:D182"/>
    <mergeCell ref="C183:D183"/>
    <mergeCell ref="C184:D184"/>
    <mergeCell ref="C185:D185"/>
    <mergeCell ref="C186:D186"/>
    <mergeCell ref="E180:F180"/>
    <mergeCell ref="H180:I180"/>
    <mergeCell ref="K180:L180"/>
    <mergeCell ref="N180:O180"/>
    <mergeCell ref="Q180:R180"/>
    <mergeCell ref="T180:U180"/>
    <mergeCell ref="B175:D175"/>
    <mergeCell ref="C176:D176"/>
    <mergeCell ref="B177:D177"/>
    <mergeCell ref="B178:D178"/>
    <mergeCell ref="E178:U178"/>
    <mergeCell ref="E179:F179"/>
    <mergeCell ref="H179:I179"/>
    <mergeCell ref="K179:L179"/>
    <mergeCell ref="N179:O179"/>
    <mergeCell ref="B167:D167"/>
    <mergeCell ref="C168:D168"/>
    <mergeCell ref="C169:D169"/>
    <mergeCell ref="C172:D172"/>
    <mergeCell ref="C173:D173"/>
    <mergeCell ref="C174:D174"/>
    <mergeCell ref="B161:D161"/>
    <mergeCell ref="B162:D162"/>
    <mergeCell ref="B163:D163"/>
    <mergeCell ref="B164:D164"/>
    <mergeCell ref="C165:D165"/>
    <mergeCell ref="B166:D166"/>
    <mergeCell ref="C155:D155"/>
    <mergeCell ref="B156:D156"/>
    <mergeCell ref="B157:D157"/>
    <mergeCell ref="B158:D158"/>
    <mergeCell ref="B159:D159"/>
    <mergeCell ref="B160:D160"/>
    <mergeCell ref="B149:D149"/>
    <mergeCell ref="B150:D150"/>
    <mergeCell ref="C151:D151"/>
    <mergeCell ref="C152:D152"/>
    <mergeCell ref="C153:D153"/>
    <mergeCell ref="C154:D154"/>
    <mergeCell ref="E148:F148"/>
    <mergeCell ref="H148:I148"/>
    <mergeCell ref="K148:L148"/>
    <mergeCell ref="N148:O148"/>
    <mergeCell ref="Q148:R148"/>
    <mergeCell ref="T148:U148"/>
    <mergeCell ref="B146:D146"/>
    <mergeCell ref="E146:U146"/>
    <mergeCell ref="E147:F147"/>
    <mergeCell ref="H147:I147"/>
    <mergeCell ref="K147:L147"/>
    <mergeCell ref="N147:O147"/>
    <mergeCell ref="C138:D138"/>
    <mergeCell ref="C141:D141"/>
    <mergeCell ref="C142:D142"/>
    <mergeCell ref="B143:D143"/>
    <mergeCell ref="C144:D144"/>
    <mergeCell ref="B145:D145"/>
    <mergeCell ref="B132:D132"/>
    <mergeCell ref="B133:D133"/>
    <mergeCell ref="C134:D134"/>
    <mergeCell ref="B135:D135"/>
    <mergeCell ref="B136:D136"/>
    <mergeCell ref="C137:D137"/>
    <mergeCell ref="C126:D126"/>
    <mergeCell ref="B127:D127"/>
    <mergeCell ref="B128:D128"/>
    <mergeCell ref="B129:D129"/>
    <mergeCell ref="B130:D130"/>
    <mergeCell ref="B131:D131"/>
    <mergeCell ref="B120:D120"/>
    <mergeCell ref="B121:D121"/>
    <mergeCell ref="C122:D122"/>
    <mergeCell ref="C123:D123"/>
    <mergeCell ref="C124:D124"/>
    <mergeCell ref="C125:D125"/>
    <mergeCell ref="E119:F119"/>
    <mergeCell ref="H119:I119"/>
    <mergeCell ref="K119:L119"/>
    <mergeCell ref="N119:O119"/>
    <mergeCell ref="Q119:R119"/>
    <mergeCell ref="T119:U119"/>
    <mergeCell ref="B116:D116"/>
    <mergeCell ref="B117:D117"/>
    <mergeCell ref="E117:U117"/>
    <mergeCell ref="E118:F118"/>
    <mergeCell ref="H118:I118"/>
    <mergeCell ref="K118:L118"/>
    <mergeCell ref="N118:O118"/>
    <mergeCell ref="C108:D108"/>
    <mergeCell ref="C109:D109"/>
    <mergeCell ref="C112:D112"/>
    <mergeCell ref="C113:D113"/>
    <mergeCell ref="B114:D114"/>
    <mergeCell ref="C115:D115"/>
    <mergeCell ref="B102:D102"/>
    <mergeCell ref="B103:D103"/>
    <mergeCell ref="B104:D104"/>
    <mergeCell ref="C105:D105"/>
    <mergeCell ref="B106:D106"/>
    <mergeCell ref="B107:D107"/>
    <mergeCell ref="C96:D96"/>
    <mergeCell ref="B97:D97"/>
    <mergeCell ref="B98:D98"/>
    <mergeCell ref="B99:D99"/>
    <mergeCell ref="B100:D100"/>
    <mergeCell ref="B101:D101"/>
    <mergeCell ref="B90:D90"/>
    <mergeCell ref="B91:D91"/>
    <mergeCell ref="C92:D92"/>
    <mergeCell ref="C93:D93"/>
    <mergeCell ref="C94:D94"/>
    <mergeCell ref="C95:D95"/>
    <mergeCell ref="E89:F89"/>
    <mergeCell ref="H89:I89"/>
    <mergeCell ref="K89:L89"/>
    <mergeCell ref="N89:O89"/>
    <mergeCell ref="Q89:R89"/>
    <mergeCell ref="T89:U89"/>
    <mergeCell ref="B87:D87"/>
    <mergeCell ref="E87:U87"/>
    <mergeCell ref="E88:F88"/>
    <mergeCell ref="H88:I88"/>
    <mergeCell ref="K88:L88"/>
    <mergeCell ref="N88:O88"/>
    <mergeCell ref="B77:C77"/>
    <mergeCell ref="B78:C78"/>
    <mergeCell ref="B79:C79"/>
    <mergeCell ref="B80:C80"/>
    <mergeCell ref="B81:C81"/>
    <mergeCell ref="B82:C82"/>
    <mergeCell ref="B70:C70"/>
    <mergeCell ref="B71:C71"/>
    <mergeCell ref="B72:C72"/>
    <mergeCell ref="B73:C73"/>
    <mergeCell ref="B74:C74"/>
    <mergeCell ref="B75:C75"/>
    <mergeCell ref="B62:C62"/>
    <mergeCell ref="B63:C63"/>
    <mergeCell ref="B64:C64"/>
    <mergeCell ref="B65:C65"/>
    <mergeCell ref="B66:C66"/>
    <mergeCell ref="B69:C69"/>
    <mergeCell ref="B55:C55"/>
    <mergeCell ref="B57:C57"/>
    <mergeCell ref="B58:C58"/>
    <mergeCell ref="B59:C59"/>
    <mergeCell ref="B60:C60"/>
    <mergeCell ref="B61:C61"/>
    <mergeCell ref="P50:Q50"/>
    <mergeCell ref="S50:T50"/>
    <mergeCell ref="B51:C51"/>
    <mergeCell ref="B52:C52"/>
    <mergeCell ref="B53:C53"/>
    <mergeCell ref="B54:C54"/>
    <mergeCell ref="D49:E49"/>
    <mergeCell ref="G49:H49"/>
    <mergeCell ref="J49:K49"/>
    <mergeCell ref="M49:N49"/>
    <mergeCell ref="D50:E50"/>
    <mergeCell ref="G50:H50"/>
    <mergeCell ref="J50:K50"/>
    <mergeCell ref="M50:N50"/>
    <mergeCell ref="B39:C39"/>
    <mergeCell ref="B40:C40"/>
    <mergeCell ref="B41:C41"/>
    <mergeCell ref="B42:C42"/>
    <mergeCell ref="B47:C47"/>
    <mergeCell ref="D47:T47"/>
    <mergeCell ref="B45:U45"/>
    <mergeCell ref="B46:U46"/>
    <mergeCell ref="B32:C32"/>
    <mergeCell ref="B33:C33"/>
    <mergeCell ref="B34:C34"/>
    <mergeCell ref="B35:C35"/>
    <mergeCell ref="B37:C37"/>
    <mergeCell ref="B38:C38"/>
    <mergeCell ref="B24:C24"/>
    <mergeCell ref="B25:C25"/>
    <mergeCell ref="B26:C26"/>
    <mergeCell ref="B29:C29"/>
    <mergeCell ref="B30:C30"/>
    <mergeCell ref="B31:C31"/>
    <mergeCell ref="B18:C18"/>
    <mergeCell ref="B19:C19"/>
    <mergeCell ref="B20:C20"/>
    <mergeCell ref="B21:C21"/>
    <mergeCell ref="B22:C22"/>
    <mergeCell ref="B23:C23"/>
    <mergeCell ref="B11:C11"/>
    <mergeCell ref="B12:C12"/>
    <mergeCell ref="B13:C13"/>
    <mergeCell ref="B14:C14"/>
    <mergeCell ref="B15:C15"/>
    <mergeCell ref="B17:C17"/>
    <mergeCell ref="D10:E10"/>
    <mergeCell ref="G10:H10"/>
    <mergeCell ref="J10:K10"/>
    <mergeCell ref="M10:N10"/>
    <mergeCell ref="P10:Q10"/>
    <mergeCell ref="S10:T10"/>
    <mergeCell ref="B7:C7"/>
    <mergeCell ref="D7:T7"/>
    <mergeCell ref="M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4.42578125" bestFit="1" customWidth="1"/>
    <col min="3" max="3" width="14.5703125" bestFit="1" customWidth="1"/>
    <col min="4" max="5" width="9.5703125" customWidth="1"/>
    <col min="6" max="6" width="1.85546875" bestFit="1" customWidth="1"/>
    <col min="7" max="7" width="12" customWidth="1"/>
    <col min="8" max="8" width="12.7109375" customWidth="1"/>
    <col min="10" max="10" width="5.140625" customWidth="1"/>
    <col min="11" max="11" width="22.28515625" customWidth="1"/>
    <col min="13" max="13" width="3.85546875" customWidth="1"/>
    <col min="14" max="14" width="17.7109375" customWidth="1"/>
    <col min="16" max="16" width="2" customWidth="1"/>
    <col min="17" max="17" width="8.85546875" customWidth="1"/>
  </cols>
  <sheetData>
    <row r="1" spans="1:17" ht="15" customHeight="1" x14ac:dyDescent="0.25">
      <c r="A1" s="5" t="s">
        <v>392</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ht="45" x14ac:dyDescent="0.25">
      <c r="A3" s="6" t="s">
        <v>149</v>
      </c>
      <c r="B3" s="57" t="s">
        <v>6</v>
      </c>
      <c r="C3" s="57"/>
      <c r="D3" s="57"/>
      <c r="E3" s="57"/>
      <c r="F3" s="57"/>
      <c r="G3" s="57"/>
      <c r="H3" s="57"/>
      <c r="I3" s="57"/>
      <c r="J3" s="57"/>
      <c r="K3" s="57"/>
      <c r="L3" s="57"/>
      <c r="M3" s="57"/>
      <c r="N3" s="57"/>
      <c r="O3" s="57"/>
      <c r="P3" s="57"/>
      <c r="Q3" s="57"/>
    </row>
    <row r="4" spans="1:17" ht="15" customHeight="1" x14ac:dyDescent="0.25">
      <c r="A4" s="12" t="s">
        <v>393</v>
      </c>
      <c r="B4" s="57" t="s">
        <v>6</v>
      </c>
      <c r="C4" s="57"/>
      <c r="D4" s="57"/>
      <c r="E4" s="57"/>
      <c r="F4" s="57"/>
      <c r="G4" s="57"/>
      <c r="H4" s="57"/>
      <c r="I4" s="57"/>
      <c r="J4" s="57"/>
      <c r="K4" s="57"/>
      <c r="L4" s="57"/>
      <c r="M4" s="57"/>
      <c r="N4" s="57"/>
      <c r="O4" s="57"/>
      <c r="P4" s="57"/>
      <c r="Q4" s="57"/>
    </row>
    <row r="5" spans="1:17" ht="15.75" thickBot="1" x14ac:dyDescent="0.3">
      <c r="A5" s="12"/>
      <c r="B5" s="14" t="s">
        <v>153</v>
      </c>
      <c r="C5" s="34">
        <v>41547</v>
      </c>
      <c r="D5" s="34"/>
      <c r="E5" s="15"/>
      <c r="F5" s="34">
        <v>41274</v>
      </c>
      <c r="G5" s="34"/>
    </row>
    <row r="6" spans="1:17" x14ac:dyDescent="0.25">
      <c r="A6" s="12"/>
      <c r="B6" s="17" t="s">
        <v>154</v>
      </c>
      <c r="C6" s="19" t="s">
        <v>155</v>
      </c>
      <c r="D6" s="20">
        <v>696753</v>
      </c>
      <c r="E6" s="21"/>
      <c r="F6" s="19" t="s">
        <v>155</v>
      </c>
      <c r="G6" s="20">
        <v>685431</v>
      </c>
    </row>
    <row r="7" spans="1:17" x14ac:dyDescent="0.25">
      <c r="A7" s="12"/>
      <c r="B7" s="22" t="s">
        <v>156</v>
      </c>
      <c r="C7" s="13"/>
      <c r="D7" s="23">
        <v>3008298</v>
      </c>
      <c r="E7" s="24"/>
      <c r="F7" s="24"/>
      <c r="G7" s="23">
        <v>2949458</v>
      </c>
    </row>
    <row r="8" spans="1:17" x14ac:dyDescent="0.25">
      <c r="A8" s="12"/>
      <c r="B8" s="17" t="s">
        <v>157</v>
      </c>
      <c r="C8" s="16"/>
      <c r="D8" s="25">
        <v>439603</v>
      </c>
      <c r="E8" s="21"/>
      <c r="F8" s="21"/>
      <c r="G8" s="25">
        <v>427679</v>
      </c>
    </row>
    <row r="9" spans="1:17" x14ac:dyDescent="0.25">
      <c r="A9" s="12"/>
      <c r="B9" s="22" t="s">
        <v>158</v>
      </c>
      <c r="C9" s="13"/>
      <c r="D9" s="23">
        <v>456260</v>
      </c>
      <c r="E9" s="24"/>
      <c r="F9" s="24"/>
      <c r="G9" s="23">
        <v>431757</v>
      </c>
    </row>
    <row r="10" spans="1:17" ht="15.75" thickBot="1" x14ac:dyDescent="0.3">
      <c r="A10" s="12"/>
      <c r="B10" s="17" t="s">
        <v>159</v>
      </c>
      <c r="C10" s="26"/>
      <c r="D10" s="27">
        <v>112640</v>
      </c>
      <c r="E10" s="21"/>
      <c r="F10" s="28"/>
      <c r="G10" s="27">
        <v>105394</v>
      </c>
    </row>
    <row r="11" spans="1:17" x14ac:dyDescent="0.25">
      <c r="A11" s="12"/>
      <c r="B11" s="13"/>
      <c r="C11" s="29"/>
      <c r="D11" s="30">
        <v>4713554</v>
      </c>
      <c r="E11" s="24"/>
      <c r="F11" s="31"/>
      <c r="G11" s="30">
        <v>4599719</v>
      </c>
    </row>
    <row r="12" spans="1:17" ht="15.75" thickBot="1" x14ac:dyDescent="0.3">
      <c r="A12" s="12"/>
      <c r="B12" s="17" t="s">
        <v>160</v>
      </c>
      <c r="C12" s="26"/>
      <c r="D12" s="27">
        <v>1832284</v>
      </c>
      <c r="E12" s="21"/>
      <c r="F12" s="28"/>
      <c r="G12" s="27">
        <v>1562865</v>
      </c>
    </row>
    <row r="13" spans="1:17" ht="15.75" thickBot="1" x14ac:dyDescent="0.3">
      <c r="A13" s="12"/>
      <c r="B13" s="22" t="s">
        <v>161</v>
      </c>
      <c r="C13" s="32" t="s">
        <v>155</v>
      </c>
      <c r="D13" s="33">
        <v>2881270</v>
      </c>
      <c r="E13" s="24"/>
      <c r="F13" s="32" t="s">
        <v>155</v>
      </c>
      <c r="G13" s="33">
        <v>3036854</v>
      </c>
    </row>
    <row r="14" spans="1:17" ht="15.75" thickTop="1" x14ac:dyDescent="0.25">
      <c r="A14" s="12" t="s">
        <v>394</v>
      </c>
      <c r="B14" s="57" t="s">
        <v>6</v>
      </c>
      <c r="C14" s="57"/>
      <c r="D14" s="57"/>
      <c r="E14" s="57"/>
      <c r="F14" s="57"/>
      <c r="G14" s="57"/>
      <c r="H14" s="57"/>
      <c r="I14" s="57"/>
      <c r="J14" s="57"/>
      <c r="K14" s="57"/>
      <c r="L14" s="57"/>
      <c r="M14" s="57"/>
      <c r="N14" s="57"/>
      <c r="O14" s="57"/>
      <c r="P14" s="57"/>
      <c r="Q14" s="57"/>
    </row>
    <row r="15" spans="1:17" ht="15.75" thickBot="1" x14ac:dyDescent="0.3">
      <c r="A15" s="12"/>
      <c r="B15" s="45" t="s">
        <v>153</v>
      </c>
      <c r="C15" s="45"/>
      <c r="D15" s="34">
        <v>41547</v>
      </c>
      <c r="E15" s="34"/>
      <c r="F15" s="34"/>
      <c r="G15" s="34"/>
      <c r="H15" s="34"/>
      <c r="I15" s="15"/>
      <c r="J15" s="34">
        <v>41274</v>
      </c>
      <c r="K15" s="34"/>
      <c r="L15" s="34"/>
      <c r="M15" s="34"/>
      <c r="N15" s="34"/>
    </row>
    <row r="16" spans="1:17" ht="15.75" thickBot="1" x14ac:dyDescent="0.3">
      <c r="A16" s="12"/>
      <c r="B16" s="13"/>
      <c r="C16" s="13"/>
      <c r="D16" s="46" t="s">
        <v>167</v>
      </c>
      <c r="E16" s="46"/>
      <c r="F16" s="36"/>
      <c r="G16" s="46" t="s">
        <v>168</v>
      </c>
      <c r="H16" s="46"/>
      <c r="I16" s="15"/>
      <c r="J16" s="46" t="s">
        <v>167</v>
      </c>
      <c r="K16" s="46"/>
      <c r="L16" s="36"/>
      <c r="M16" s="46" t="s">
        <v>168</v>
      </c>
      <c r="N16" s="46"/>
    </row>
    <row r="17" spans="1:17" x14ac:dyDescent="0.25">
      <c r="A17" s="12"/>
      <c r="B17" s="47" t="s">
        <v>169</v>
      </c>
      <c r="C17" s="47"/>
      <c r="D17" s="18"/>
      <c r="E17" s="37"/>
      <c r="F17" s="21"/>
      <c r="G17" s="18"/>
      <c r="H17" s="37"/>
      <c r="I17" s="21"/>
      <c r="J17" s="18"/>
      <c r="K17" s="37"/>
      <c r="L17" s="21"/>
      <c r="M17" s="18"/>
      <c r="N17" s="37"/>
    </row>
    <row r="18" spans="1:17" x14ac:dyDescent="0.25">
      <c r="A18" s="12"/>
      <c r="B18" s="16"/>
      <c r="C18" s="17" t="s">
        <v>170</v>
      </c>
      <c r="D18" s="38" t="s">
        <v>155</v>
      </c>
      <c r="E18" s="25">
        <v>775701</v>
      </c>
      <c r="F18" s="21"/>
      <c r="G18" s="38" t="s">
        <v>155</v>
      </c>
      <c r="H18" s="25">
        <v>-450211</v>
      </c>
      <c r="I18" s="21"/>
      <c r="J18" s="38" t="s">
        <v>155</v>
      </c>
      <c r="K18" s="25">
        <v>785303</v>
      </c>
      <c r="L18" s="21"/>
      <c r="M18" s="38" t="s">
        <v>155</v>
      </c>
      <c r="N18" s="25">
        <v>-403955</v>
      </c>
    </row>
    <row r="19" spans="1:17" x14ac:dyDescent="0.25">
      <c r="A19" s="12"/>
      <c r="B19" s="48" t="s">
        <v>171</v>
      </c>
      <c r="C19" s="48"/>
      <c r="D19" s="13"/>
      <c r="E19" s="23">
        <v>1212745</v>
      </c>
      <c r="F19" s="24"/>
      <c r="G19" s="24"/>
      <c r="H19" s="23">
        <v>-616138</v>
      </c>
      <c r="I19" s="24"/>
      <c r="J19" s="13"/>
      <c r="K19" s="23">
        <v>1210245</v>
      </c>
      <c r="L19" s="24"/>
      <c r="M19" s="13"/>
      <c r="N19" s="23">
        <v>-526197</v>
      </c>
    </row>
    <row r="20" spans="1:17" x14ac:dyDescent="0.25">
      <c r="A20" s="12"/>
      <c r="B20" s="47" t="s">
        <v>172</v>
      </c>
      <c r="C20" s="47"/>
      <c r="D20" s="16"/>
      <c r="E20" s="25">
        <v>342816</v>
      </c>
      <c r="F20" s="21"/>
      <c r="G20" s="21"/>
      <c r="H20" s="25">
        <v>-203873</v>
      </c>
      <c r="I20" s="21"/>
      <c r="J20" s="16"/>
      <c r="K20" s="25">
        <v>344255</v>
      </c>
      <c r="L20" s="21"/>
      <c r="M20" s="16"/>
      <c r="N20" s="25">
        <v>-177527</v>
      </c>
    </row>
    <row r="21" spans="1:17" x14ac:dyDescent="0.25">
      <c r="A21" s="12"/>
      <c r="B21" s="48" t="s">
        <v>173</v>
      </c>
      <c r="C21" s="48"/>
      <c r="D21" s="13"/>
      <c r="E21" s="23">
        <v>243861</v>
      </c>
      <c r="F21" s="24"/>
      <c r="G21" s="24"/>
      <c r="H21" s="23">
        <v>-193051</v>
      </c>
      <c r="I21" s="24"/>
      <c r="J21" s="13"/>
      <c r="K21" s="23">
        <v>243970</v>
      </c>
      <c r="L21" s="24"/>
      <c r="M21" s="13"/>
      <c r="N21" s="23">
        <v>-171069</v>
      </c>
    </row>
    <row r="22" spans="1:17" x14ac:dyDescent="0.25">
      <c r="A22" s="12"/>
      <c r="B22" s="47" t="s">
        <v>174</v>
      </c>
      <c r="C22" s="47"/>
      <c r="D22" s="16"/>
      <c r="E22" s="25">
        <v>173757</v>
      </c>
      <c r="F22" s="21"/>
      <c r="G22" s="21"/>
      <c r="H22" s="39" t="s">
        <v>175</v>
      </c>
      <c r="I22" s="21"/>
      <c r="J22" s="16"/>
      <c r="K22" s="25">
        <v>173374</v>
      </c>
      <c r="L22" s="21"/>
      <c r="M22" s="16"/>
      <c r="N22" s="39" t="s">
        <v>175</v>
      </c>
    </row>
    <row r="23" spans="1:17" ht="15.75" thickBot="1" x14ac:dyDescent="0.3">
      <c r="A23" s="12"/>
      <c r="B23" s="48" t="s">
        <v>176</v>
      </c>
      <c r="C23" s="48"/>
      <c r="D23" s="40"/>
      <c r="E23" s="41">
        <v>387664</v>
      </c>
      <c r="F23" s="24"/>
      <c r="G23" s="42"/>
      <c r="H23" s="41">
        <v>-145535</v>
      </c>
      <c r="I23" s="24"/>
      <c r="J23" s="40"/>
      <c r="K23" s="41">
        <v>387973</v>
      </c>
      <c r="L23" s="24"/>
      <c r="M23" s="40"/>
      <c r="N23" s="41">
        <v>-125580</v>
      </c>
    </row>
    <row r="24" spans="1:17" ht="15.75" thickBot="1" x14ac:dyDescent="0.3">
      <c r="A24" s="12"/>
      <c r="B24" s="16"/>
      <c r="C24" s="17" t="s">
        <v>177</v>
      </c>
      <c r="D24" s="43" t="s">
        <v>155</v>
      </c>
      <c r="E24" s="44">
        <v>3136544</v>
      </c>
      <c r="F24" s="21"/>
      <c r="G24" s="43" t="s">
        <v>155</v>
      </c>
      <c r="H24" s="44">
        <v>-1608808</v>
      </c>
      <c r="I24" s="21"/>
      <c r="J24" s="43" t="s">
        <v>155</v>
      </c>
      <c r="K24" s="44">
        <v>3145120</v>
      </c>
      <c r="L24" s="21"/>
      <c r="M24" s="43" t="s">
        <v>155</v>
      </c>
      <c r="N24" s="44">
        <v>-1404328</v>
      </c>
    </row>
    <row r="25" spans="1:17" ht="15.75" thickTop="1" x14ac:dyDescent="0.25">
      <c r="A25" s="12" t="s">
        <v>395</v>
      </c>
      <c r="B25" s="57" t="s">
        <v>6</v>
      </c>
      <c r="C25" s="57"/>
      <c r="D25" s="57"/>
      <c r="E25" s="57"/>
      <c r="F25" s="57"/>
      <c r="G25" s="57"/>
      <c r="H25" s="57"/>
      <c r="I25" s="57"/>
      <c r="J25" s="57"/>
      <c r="K25" s="57"/>
      <c r="L25" s="57"/>
      <c r="M25" s="57"/>
      <c r="N25" s="57"/>
      <c r="O25" s="57"/>
      <c r="P25" s="57"/>
      <c r="Q25" s="57"/>
    </row>
    <row r="26" spans="1:17" x14ac:dyDescent="0.25">
      <c r="A26" s="12"/>
      <c r="B26" s="45" t="s">
        <v>153</v>
      </c>
      <c r="C26" s="45"/>
      <c r="D26" s="24"/>
      <c r="E26" s="13"/>
    </row>
    <row r="27" spans="1:17" x14ac:dyDescent="0.25">
      <c r="A27" s="12"/>
      <c r="B27" s="47">
        <v>2014</v>
      </c>
      <c r="C27" s="47"/>
      <c r="D27" s="39" t="s">
        <v>155</v>
      </c>
      <c r="E27" s="49">
        <v>257198</v>
      </c>
    </row>
    <row r="28" spans="1:17" x14ac:dyDescent="0.25">
      <c r="A28" s="12"/>
      <c r="B28" s="48">
        <v>2015</v>
      </c>
      <c r="C28" s="48"/>
      <c r="D28" s="24"/>
      <c r="E28" s="50">
        <v>238328</v>
      </c>
    </row>
    <row r="29" spans="1:17" x14ac:dyDescent="0.25">
      <c r="A29" s="12"/>
      <c r="B29" s="47">
        <v>2016</v>
      </c>
      <c r="C29" s="47"/>
      <c r="D29" s="21"/>
      <c r="E29" s="49">
        <v>219683</v>
      </c>
    </row>
    <row r="30" spans="1:17" x14ac:dyDescent="0.25">
      <c r="A30" s="12"/>
      <c r="B30" s="48">
        <v>2017</v>
      </c>
      <c r="C30" s="48"/>
      <c r="D30" s="24"/>
      <c r="E30" s="50">
        <v>193684</v>
      </c>
    </row>
    <row r="31" spans="1:17" x14ac:dyDescent="0.25">
      <c r="A31" s="12"/>
      <c r="B31" s="47">
        <v>2018</v>
      </c>
      <c r="C31" s="47"/>
      <c r="D31" s="21"/>
      <c r="E31" s="49">
        <v>124643</v>
      </c>
    </row>
    <row r="32" spans="1:17" ht="15" customHeight="1" x14ac:dyDescent="0.25">
      <c r="A32" s="12" t="s">
        <v>396</v>
      </c>
      <c r="B32" s="57" t="s">
        <v>6</v>
      </c>
      <c r="C32" s="57"/>
      <c r="D32" s="57"/>
      <c r="E32" s="57"/>
      <c r="F32" s="57"/>
      <c r="G32" s="57"/>
      <c r="H32" s="57"/>
      <c r="I32" s="57"/>
      <c r="J32" s="57"/>
      <c r="K32" s="57"/>
      <c r="L32" s="57"/>
      <c r="M32" s="57"/>
      <c r="N32" s="57"/>
      <c r="O32" s="57"/>
      <c r="P32" s="57"/>
      <c r="Q32" s="57"/>
    </row>
    <row r="33" spans="1:17" ht="15.75" thickBot="1" x14ac:dyDescent="0.3">
      <c r="A33" s="12"/>
      <c r="B33" s="45" t="s">
        <v>153</v>
      </c>
      <c r="C33" s="45"/>
      <c r="D33" s="56" t="s">
        <v>181</v>
      </c>
      <c r="E33" s="56"/>
      <c r="F33" s="24"/>
      <c r="G33" s="56" t="s">
        <v>182</v>
      </c>
      <c r="H33" s="56"/>
      <c r="I33" s="24"/>
      <c r="J33" s="56" t="s">
        <v>183</v>
      </c>
      <c r="K33" s="56"/>
      <c r="L33" s="24"/>
      <c r="M33" s="56" t="s">
        <v>176</v>
      </c>
      <c r="N33" s="56"/>
      <c r="O33" s="24"/>
      <c r="P33" s="56" t="s">
        <v>184</v>
      </c>
      <c r="Q33" s="56"/>
    </row>
    <row r="34" spans="1:17" x14ac:dyDescent="0.25">
      <c r="A34" s="12"/>
      <c r="B34" s="47" t="s">
        <v>185</v>
      </c>
      <c r="C34" s="47"/>
      <c r="D34" s="51" t="s">
        <v>155</v>
      </c>
      <c r="E34" s="20">
        <v>3212427</v>
      </c>
      <c r="F34" s="16"/>
      <c r="G34" s="51" t="s">
        <v>155</v>
      </c>
      <c r="H34" s="20">
        <v>571932</v>
      </c>
      <c r="I34" s="16"/>
      <c r="J34" s="51" t="s">
        <v>155</v>
      </c>
      <c r="K34" s="20">
        <v>285261</v>
      </c>
      <c r="L34" s="16"/>
      <c r="M34" s="51" t="s">
        <v>155</v>
      </c>
      <c r="N34" s="20">
        <v>117098</v>
      </c>
      <c r="O34" s="16"/>
      <c r="P34" s="51" t="s">
        <v>155</v>
      </c>
      <c r="Q34" s="20">
        <v>4186718</v>
      </c>
    </row>
    <row r="35" spans="1:17" x14ac:dyDescent="0.25">
      <c r="A35" s="12"/>
      <c r="B35" s="13"/>
      <c r="C35" s="22" t="s">
        <v>186</v>
      </c>
      <c r="D35" s="24"/>
      <c r="E35" s="23">
        <v>24842</v>
      </c>
      <c r="F35" s="13"/>
      <c r="G35" s="24"/>
      <c r="H35" s="52" t="s">
        <v>175</v>
      </c>
      <c r="I35" s="13"/>
      <c r="J35" s="24"/>
      <c r="K35" s="52" t="s">
        <v>175</v>
      </c>
      <c r="L35" s="13"/>
      <c r="M35" s="24"/>
      <c r="N35" s="52">
        <v>51</v>
      </c>
      <c r="O35" s="13"/>
      <c r="P35" s="24"/>
      <c r="Q35" s="23">
        <v>24893</v>
      </c>
    </row>
    <row r="36" spans="1:17" x14ac:dyDescent="0.25">
      <c r="A36" s="12"/>
      <c r="B36" s="16"/>
      <c r="C36" s="17" t="s">
        <v>187</v>
      </c>
      <c r="D36" s="21"/>
      <c r="E36" s="39">
        <v>-489</v>
      </c>
      <c r="F36" s="16"/>
      <c r="G36" s="21"/>
      <c r="H36" s="39" t="s">
        <v>175</v>
      </c>
      <c r="I36" s="16"/>
      <c r="J36" s="21"/>
      <c r="K36" s="25">
        <v>-2729</v>
      </c>
      <c r="L36" s="16"/>
      <c r="M36" s="21"/>
      <c r="N36" s="39" t="s">
        <v>175</v>
      </c>
      <c r="O36" s="16"/>
      <c r="P36" s="21"/>
      <c r="Q36" s="25">
        <v>-3218</v>
      </c>
    </row>
    <row r="37" spans="1:17" x14ac:dyDescent="0.25">
      <c r="A37" s="12"/>
      <c r="B37" s="13"/>
      <c r="C37" s="22" t="s">
        <v>188</v>
      </c>
      <c r="D37" s="24"/>
      <c r="E37" s="52" t="s">
        <v>175</v>
      </c>
      <c r="F37" s="13"/>
      <c r="G37" s="24"/>
      <c r="H37" s="52" t="s">
        <v>175</v>
      </c>
      <c r="I37" s="13"/>
      <c r="J37" s="24"/>
      <c r="K37" s="23">
        <v>7784</v>
      </c>
      <c r="L37" s="13"/>
      <c r="M37" s="24"/>
      <c r="N37" s="52" t="s">
        <v>175</v>
      </c>
      <c r="O37" s="13"/>
      <c r="P37" s="24"/>
      <c r="Q37" s="23">
        <v>7784</v>
      </c>
    </row>
    <row r="38" spans="1:17" ht="15.75" thickBot="1" x14ac:dyDescent="0.3">
      <c r="A38" s="12"/>
      <c r="B38" s="16"/>
      <c r="C38" s="17" t="s">
        <v>176</v>
      </c>
      <c r="D38" s="28"/>
      <c r="E38" s="53">
        <v>-92</v>
      </c>
      <c r="F38" s="16"/>
      <c r="G38" s="28"/>
      <c r="H38" s="53" t="s">
        <v>175</v>
      </c>
      <c r="I38" s="16"/>
      <c r="J38" s="28"/>
      <c r="K38" s="53" t="s">
        <v>175</v>
      </c>
      <c r="L38" s="16"/>
      <c r="M38" s="28"/>
      <c r="N38" s="53" t="s">
        <v>175</v>
      </c>
      <c r="O38" s="16"/>
      <c r="P38" s="28"/>
      <c r="Q38" s="53">
        <v>-92</v>
      </c>
    </row>
    <row r="39" spans="1:17" x14ac:dyDescent="0.25">
      <c r="A39" s="12"/>
      <c r="B39" s="48" t="s">
        <v>189</v>
      </c>
      <c r="C39" s="48"/>
      <c r="D39" s="54" t="s">
        <v>155</v>
      </c>
      <c r="E39" s="30">
        <v>3236688</v>
      </c>
      <c r="F39" s="13"/>
      <c r="G39" s="54" t="s">
        <v>155</v>
      </c>
      <c r="H39" s="30">
        <v>571932</v>
      </c>
      <c r="I39" s="13"/>
      <c r="J39" s="54" t="s">
        <v>155</v>
      </c>
      <c r="K39" s="30">
        <v>290316</v>
      </c>
      <c r="L39" s="13"/>
      <c r="M39" s="54" t="s">
        <v>155</v>
      </c>
      <c r="N39" s="30">
        <v>117149</v>
      </c>
      <c r="O39" s="13"/>
      <c r="P39" s="54" t="s">
        <v>155</v>
      </c>
      <c r="Q39" s="30">
        <v>4216085</v>
      </c>
    </row>
    <row r="40" spans="1:17" x14ac:dyDescent="0.25">
      <c r="A40" s="12"/>
      <c r="B40" s="16"/>
      <c r="C40" s="17" t="s">
        <v>186</v>
      </c>
      <c r="D40" s="21"/>
      <c r="E40" s="39" t="s">
        <v>175</v>
      </c>
      <c r="F40" s="16"/>
      <c r="G40" s="21"/>
      <c r="H40" s="39" t="s">
        <v>175</v>
      </c>
      <c r="I40" s="16"/>
      <c r="J40" s="21"/>
      <c r="K40" s="39" t="s">
        <v>175</v>
      </c>
      <c r="L40" s="16"/>
      <c r="M40" s="21"/>
      <c r="N40" s="39">
        <v>97</v>
      </c>
      <c r="O40" s="16"/>
      <c r="P40" s="21"/>
      <c r="Q40" s="39">
        <v>97</v>
      </c>
    </row>
    <row r="41" spans="1:17" x14ac:dyDescent="0.25">
      <c r="A41" s="12"/>
      <c r="B41" s="13"/>
      <c r="C41" s="22" t="s">
        <v>188</v>
      </c>
      <c r="D41" s="24"/>
      <c r="E41" s="52" t="s">
        <v>175</v>
      </c>
      <c r="F41" s="13"/>
      <c r="G41" s="24"/>
      <c r="H41" s="52" t="s">
        <v>175</v>
      </c>
      <c r="I41" s="13"/>
      <c r="J41" s="24"/>
      <c r="K41" s="23">
        <v>-1952</v>
      </c>
      <c r="L41" s="13"/>
      <c r="M41" s="24"/>
      <c r="N41" s="52" t="s">
        <v>175</v>
      </c>
      <c r="O41" s="13"/>
      <c r="P41" s="24"/>
      <c r="Q41" s="23">
        <v>-1952</v>
      </c>
    </row>
    <row r="42" spans="1:17" ht="15.75" thickBot="1" x14ac:dyDescent="0.3">
      <c r="A42" s="12"/>
      <c r="B42" s="16"/>
      <c r="C42" s="17" t="s">
        <v>176</v>
      </c>
      <c r="D42" s="28"/>
      <c r="E42" s="27">
        <v>-1849</v>
      </c>
      <c r="F42" s="16"/>
      <c r="G42" s="28"/>
      <c r="H42" s="53" t="s">
        <v>175</v>
      </c>
      <c r="I42" s="16"/>
      <c r="J42" s="28"/>
      <c r="K42" s="53" t="s">
        <v>175</v>
      </c>
      <c r="L42" s="16"/>
      <c r="M42" s="28"/>
      <c r="N42" s="53" t="s">
        <v>175</v>
      </c>
      <c r="O42" s="16"/>
      <c r="P42" s="28"/>
      <c r="Q42" s="27">
        <v>-1849</v>
      </c>
    </row>
    <row r="43" spans="1:17" ht="15.75" thickBot="1" x14ac:dyDescent="0.3">
      <c r="A43" s="12"/>
      <c r="B43" s="48" t="s">
        <v>190</v>
      </c>
      <c r="C43" s="48"/>
      <c r="D43" s="55" t="s">
        <v>155</v>
      </c>
      <c r="E43" s="33">
        <v>3234839</v>
      </c>
      <c r="F43" s="13"/>
      <c r="G43" s="55" t="s">
        <v>155</v>
      </c>
      <c r="H43" s="33">
        <v>571932</v>
      </c>
      <c r="I43" s="13"/>
      <c r="J43" s="55" t="s">
        <v>155</v>
      </c>
      <c r="K43" s="33">
        <v>288364</v>
      </c>
      <c r="L43" s="13"/>
      <c r="M43" s="55" t="s">
        <v>155</v>
      </c>
      <c r="N43" s="33">
        <v>117246</v>
      </c>
      <c r="O43" s="13"/>
      <c r="P43" s="55" t="s">
        <v>155</v>
      </c>
      <c r="Q43" s="33">
        <v>4212381</v>
      </c>
    </row>
  </sheetData>
  <mergeCells count="42">
    <mergeCell ref="A25:A31"/>
    <mergeCell ref="B25:Q25"/>
    <mergeCell ref="A32:A43"/>
    <mergeCell ref="B32:Q32"/>
    <mergeCell ref="B34:C34"/>
    <mergeCell ref="B39:C39"/>
    <mergeCell ref="B43:C43"/>
    <mergeCell ref="A1:A2"/>
    <mergeCell ref="B1:Q1"/>
    <mergeCell ref="B2:Q2"/>
    <mergeCell ref="B3:Q3"/>
    <mergeCell ref="A4:A13"/>
    <mergeCell ref="B4:Q4"/>
    <mergeCell ref="A14:A24"/>
    <mergeCell ref="B33:C33"/>
    <mergeCell ref="D33:E33"/>
    <mergeCell ref="G33:H33"/>
    <mergeCell ref="J33:K33"/>
    <mergeCell ref="M33:N33"/>
    <mergeCell ref="P33:Q33"/>
    <mergeCell ref="B26:C26"/>
    <mergeCell ref="B27:C27"/>
    <mergeCell ref="B28:C28"/>
    <mergeCell ref="B29:C29"/>
    <mergeCell ref="B30:C30"/>
    <mergeCell ref="B31:C31"/>
    <mergeCell ref="B17:C17"/>
    <mergeCell ref="B19:C19"/>
    <mergeCell ref="B20:C20"/>
    <mergeCell ref="B21:C21"/>
    <mergeCell ref="B22:C22"/>
    <mergeCell ref="B23:C23"/>
    <mergeCell ref="C5:D5"/>
    <mergeCell ref="F5:G5"/>
    <mergeCell ref="B15:C15"/>
    <mergeCell ref="D15:H15"/>
    <mergeCell ref="J15:N15"/>
    <mergeCell ref="D16:E16"/>
    <mergeCell ref="G16:H16"/>
    <mergeCell ref="J16:K16"/>
    <mergeCell ref="M16:N16"/>
    <mergeCell ref="B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6.85546875" bestFit="1" customWidth="1"/>
    <col min="2" max="3" width="20"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5" t="s">
        <v>397</v>
      </c>
      <c r="B1" s="5" t="s">
        <v>1</v>
      </c>
      <c r="C1" s="5"/>
      <c r="D1" s="5"/>
      <c r="E1" s="5"/>
      <c r="F1" s="5"/>
      <c r="G1" s="5"/>
      <c r="H1" s="5"/>
    </row>
    <row r="2" spans="1:8" ht="15" customHeight="1" x14ac:dyDescent="0.25">
      <c r="A2" s="5"/>
      <c r="B2" s="5" t="s">
        <v>2</v>
      </c>
      <c r="C2" s="5"/>
      <c r="D2" s="5"/>
      <c r="E2" s="5"/>
      <c r="F2" s="5"/>
      <c r="G2" s="5"/>
      <c r="H2" s="5"/>
    </row>
    <row r="3" spans="1:8" ht="15" customHeight="1" x14ac:dyDescent="0.25">
      <c r="A3" s="6" t="s">
        <v>192</v>
      </c>
      <c r="B3" s="57" t="s">
        <v>6</v>
      </c>
      <c r="C3" s="57"/>
      <c r="D3" s="57"/>
      <c r="E3" s="57"/>
      <c r="F3" s="57"/>
      <c r="G3" s="57"/>
      <c r="H3" s="57"/>
    </row>
    <row r="4" spans="1:8" ht="15" customHeight="1" x14ac:dyDescent="0.25">
      <c r="A4" s="12" t="s">
        <v>398</v>
      </c>
      <c r="B4" s="57" t="s">
        <v>6</v>
      </c>
      <c r="C4" s="57"/>
      <c r="D4" s="57"/>
      <c r="E4" s="57"/>
      <c r="F4" s="57"/>
      <c r="G4" s="57"/>
      <c r="H4" s="57"/>
    </row>
    <row r="5" spans="1:8" ht="15.75" thickBot="1" x14ac:dyDescent="0.3">
      <c r="A5" s="12"/>
      <c r="B5" s="45" t="s">
        <v>153</v>
      </c>
      <c r="C5" s="45"/>
      <c r="D5" s="34">
        <v>41547</v>
      </c>
      <c r="E5" s="34"/>
      <c r="F5" s="15"/>
      <c r="G5" s="34">
        <v>41274</v>
      </c>
      <c r="H5" s="34"/>
    </row>
    <row r="6" spans="1:8" ht="15.75" customHeight="1" x14ac:dyDescent="0.25">
      <c r="A6" s="12"/>
      <c r="B6" s="47" t="s">
        <v>195</v>
      </c>
      <c r="C6" s="47"/>
      <c r="D6" s="62" t="s">
        <v>155</v>
      </c>
      <c r="E6" s="20">
        <v>8227494</v>
      </c>
      <c r="F6" s="21"/>
      <c r="G6" s="62" t="s">
        <v>155</v>
      </c>
      <c r="H6" s="20">
        <v>9075465</v>
      </c>
    </row>
    <row r="7" spans="1:8" x14ac:dyDescent="0.25">
      <c r="A7" s="12"/>
      <c r="B7" s="48" t="s">
        <v>196</v>
      </c>
      <c r="C7" s="48"/>
      <c r="D7" s="13"/>
      <c r="E7" s="23">
        <v>247000</v>
      </c>
      <c r="F7" s="24"/>
      <c r="G7" s="24"/>
      <c r="H7" s="52" t="s">
        <v>175</v>
      </c>
    </row>
    <row r="8" spans="1:8" x14ac:dyDescent="0.25">
      <c r="A8" s="12"/>
      <c r="B8" s="47" t="s">
        <v>197</v>
      </c>
      <c r="C8" s="47"/>
      <c r="D8" s="16"/>
      <c r="E8" s="25">
        <v>1999815</v>
      </c>
      <c r="F8" s="21"/>
      <c r="G8" s="21"/>
      <c r="H8" s="25">
        <v>1999815</v>
      </c>
    </row>
    <row r="9" spans="1:8" x14ac:dyDescent="0.25">
      <c r="A9" s="12"/>
      <c r="B9" s="48" t="s">
        <v>198</v>
      </c>
      <c r="C9" s="48"/>
      <c r="D9" s="13"/>
      <c r="E9" s="23">
        <v>1750000</v>
      </c>
      <c r="F9" s="24"/>
      <c r="G9" s="24"/>
      <c r="H9" s="23">
        <v>1750000</v>
      </c>
    </row>
    <row r="10" spans="1:8" x14ac:dyDescent="0.25">
      <c r="A10" s="12"/>
      <c r="B10" s="47" t="s">
        <v>199</v>
      </c>
      <c r="C10" s="47"/>
      <c r="D10" s="16"/>
      <c r="E10" s="25">
        <v>575000</v>
      </c>
      <c r="F10" s="21"/>
      <c r="G10" s="21"/>
      <c r="H10" s="39" t="s">
        <v>175</v>
      </c>
    </row>
    <row r="11" spans="1:8" x14ac:dyDescent="0.25">
      <c r="A11" s="12"/>
      <c r="B11" s="48" t="s">
        <v>200</v>
      </c>
      <c r="C11" s="48"/>
      <c r="D11" s="13"/>
      <c r="E11" s="52" t="s">
        <v>175</v>
      </c>
      <c r="F11" s="24"/>
      <c r="G11" s="24"/>
      <c r="H11" s="52" t="s">
        <v>175</v>
      </c>
    </row>
    <row r="12" spans="1:8" ht="15.75" customHeight="1" thickBot="1" x14ac:dyDescent="0.3">
      <c r="A12" s="12"/>
      <c r="B12" s="47" t="s">
        <v>201</v>
      </c>
      <c r="C12" s="47"/>
      <c r="D12" s="26"/>
      <c r="E12" s="27">
        <v>22348</v>
      </c>
      <c r="F12" s="21"/>
      <c r="G12" s="28"/>
      <c r="H12" s="27">
        <v>25507</v>
      </c>
    </row>
    <row r="13" spans="1:8" x14ac:dyDescent="0.25">
      <c r="A13" s="12"/>
      <c r="B13" s="48" t="s">
        <v>202</v>
      </c>
      <c r="C13" s="48"/>
      <c r="D13" s="29"/>
      <c r="E13" s="30">
        <v>12821657</v>
      </c>
      <c r="F13" s="24"/>
      <c r="G13" s="31"/>
      <c r="H13" s="30">
        <v>12850787</v>
      </c>
    </row>
    <row r="14" spans="1:8" x14ac:dyDescent="0.25">
      <c r="A14" s="12"/>
      <c r="B14" s="16"/>
      <c r="C14" s="16"/>
      <c r="D14" s="16"/>
      <c r="E14" s="21"/>
      <c r="F14" s="21"/>
      <c r="G14" s="21"/>
      <c r="H14" s="21"/>
    </row>
    <row r="15" spans="1:8" x14ac:dyDescent="0.25">
      <c r="A15" s="12"/>
      <c r="B15" s="48" t="s">
        <v>203</v>
      </c>
      <c r="C15" s="48"/>
      <c r="D15" s="13"/>
      <c r="E15" s="23">
        <v>448128</v>
      </c>
      <c r="F15" s="24"/>
      <c r="G15" s="24"/>
      <c r="H15" s="23">
        <v>796250</v>
      </c>
    </row>
    <row r="16" spans="1:8" ht="15.75" customHeight="1" x14ac:dyDescent="0.25">
      <c r="A16" s="12"/>
      <c r="B16" s="47" t="s">
        <v>204</v>
      </c>
      <c r="C16" s="47"/>
      <c r="D16" s="16"/>
      <c r="E16" s="25">
        <v>340009</v>
      </c>
      <c r="F16" s="21"/>
      <c r="G16" s="21"/>
      <c r="H16" s="25">
        <v>829831</v>
      </c>
    </row>
    <row r="17" spans="1:8" ht="15.75" customHeight="1" x14ac:dyDescent="0.25">
      <c r="A17" s="12"/>
      <c r="B17" s="48" t="s">
        <v>205</v>
      </c>
      <c r="C17" s="48"/>
      <c r="D17" s="13"/>
      <c r="E17" s="23">
        <v>781748</v>
      </c>
      <c r="F17" s="24"/>
      <c r="G17" s="24"/>
      <c r="H17" s="52" t="s">
        <v>175</v>
      </c>
    </row>
    <row r="18" spans="1:8" ht="15.75" customHeight="1" x14ac:dyDescent="0.25">
      <c r="A18" s="12"/>
      <c r="B18" s="47" t="s">
        <v>206</v>
      </c>
      <c r="C18" s="47"/>
      <c r="D18" s="16"/>
      <c r="E18" s="25">
        <v>1436455</v>
      </c>
      <c r="F18" s="21"/>
      <c r="G18" s="21"/>
      <c r="H18" s="25">
        <v>1748564</v>
      </c>
    </row>
    <row r="19" spans="1:8" x14ac:dyDescent="0.25">
      <c r="A19" s="12"/>
      <c r="B19" s="48" t="s">
        <v>207</v>
      </c>
      <c r="C19" s="48"/>
      <c r="D19" s="13"/>
      <c r="E19" s="23">
        <v>2725000</v>
      </c>
      <c r="F19" s="24"/>
      <c r="G19" s="24"/>
      <c r="H19" s="23">
        <v>2725000</v>
      </c>
    </row>
    <row r="20" spans="1:8" x14ac:dyDescent="0.25">
      <c r="A20" s="12"/>
      <c r="B20" s="47" t="s">
        <v>208</v>
      </c>
      <c r="C20" s="47"/>
      <c r="D20" s="16"/>
      <c r="E20" s="25">
        <v>2200000</v>
      </c>
      <c r="F20" s="21"/>
      <c r="G20" s="21"/>
      <c r="H20" s="25">
        <v>2200000</v>
      </c>
    </row>
    <row r="21" spans="1:8" x14ac:dyDescent="0.25">
      <c r="A21" s="12"/>
      <c r="B21" s="48" t="s">
        <v>209</v>
      </c>
      <c r="C21" s="48"/>
      <c r="D21" s="13"/>
      <c r="E21" s="23">
        <v>3455</v>
      </c>
      <c r="F21" s="24"/>
      <c r="G21" s="24"/>
      <c r="H21" s="23">
        <v>5586</v>
      </c>
    </row>
    <row r="22" spans="1:8" ht="25.5" customHeight="1" thickBot="1" x14ac:dyDescent="0.3">
      <c r="A22" s="12"/>
      <c r="B22" s="47" t="s">
        <v>210</v>
      </c>
      <c r="C22" s="47"/>
      <c r="D22" s="26"/>
      <c r="E22" s="27">
        <v>-345217</v>
      </c>
      <c r="F22" s="21"/>
      <c r="G22" s="28"/>
      <c r="H22" s="27">
        <v>-408921</v>
      </c>
    </row>
    <row r="23" spans="1:8" x14ac:dyDescent="0.25">
      <c r="A23" s="12"/>
      <c r="B23" s="13"/>
      <c r="C23" s="13"/>
      <c r="D23" s="29"/>
      <c r="E23" s="30">
        <v>20411235</v>
      </c>
      <c r="F23" s="24"/>
      <c r="G23" s="31"/>
      <c r="H23" s="30">
        <v>20747097</v>
      </c>
    </row>
    <row r="24" spans="1:8" ht="15.75" thickBot="1" x14ac:dyDescent="0.3">
      <c r="A24" s="12"/>
      <c r="B24" s="47" t="s">
        <v>211</v>
      </c>
      <c r="C24" s="47"/>
      <c r="D24" s="26"/>
      <c r="E24" s="27">
        <v>433458</v>
      </c>
      <c r="F24" s="21"/>
      <c r="G24" s="28"/>
      <c r="H24" s="27">
        <v>381728</v>
      </c>
    </row>
    <row r="25" spans="1:8" ht="15.75" thickBot="1" x14ac:dyDescent="0.3">
      <c r="A25" s="12"/>
      <c r="B25" s="48" t="s">
        <v>212</v>
      </c>
      <c r="C25" s="48"/>
      <c r="D25" s="63" t="s">
        <v>155</v>
      </c>
      <c r="E25" s="33">
        <v>19977777</v>
      </c>
      <c r="F25" s="24"/>
      <c r="G25" s="63" t="s">
        <v>155</v>
      </c>
      <c r="H25" s="33">
        <v>20365369</v>
      </c>
    </row>
  </sheetData>
  <mergeCells count="27">
    <mergeCell ref="B22:C22"/>
    <mergeCell ref="B24:C24"/>
    <mergeCell ref="B25:C25"/>
    <mergeCell ref="A1:A2"/>
    <mergeCell ref="B1:H1"/>
    <mergeCell ref="B2:H2"/>
    <mergeCell ref="B3:H3"/>
    <mergeCell ref="A4:A25"/>
    <mergeCell ref="B4:H4"/>
    <mergeCell ref="B16:C16"/>
    <mergeCell ref="B17:C17"/>
    <mergeCell ref="B18:C18"/>
    <mergeCell ref="B19:C19"/>
    <mergeCell ref="B20:C20"/>
    <mergeCell ref="B21:C21"/>
    <mergeCell ref="B9:C9"/>
    <mergeCell ref="B10:C10"/>
    <mergeCell ref="B11:C11"/>
    <mergeCell ref="B12:C12"/>
    <mergeCell ref="B13:C13"/>
    <mergeCell ref="B15:C15"/>
    <mergeCell ref="B5:C5"/>
    <mergeCell ref="D5:E5"/>
    <mergeCell ref="G5:H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3.5703125" bestFit="1" customWidth="1"/>
    <col min="3" max="3" width="1.85546875" customWidth="1"/>
    <col min="4" max="4" width="7.85546875" customWidth="1"/>
    <col min="6" max="6" width="1.85546875" customWidth="1"/>
    <col min="7" max="7" width="7.85546875" customWidth="1"/>
    <col min="9" max="9" width="1.85546875" customWidth="1"/>
    <col min="10" max="10" width="7" customWidth="1"/>
    <col min="11" max="11" width="9.7109375" customWidth="1"/>
    <col min="12" max="12" width="1.85546875" customWidth="1"/>
    <col min="13" max="13" width="7" customWidth="1"/>
  </cols>
  <sheetData>
    <row r="1" spans="1:13" ht="15" customHeight="1" x14ac:dyDescent="0.25">
      <c r="A1" s="5" t="s">
        <v>399</v>
      </c>
      <c r="B1" s="5" t="s">
        <v>1</v>
      </c>
      <c r="C1" s="5"/>
      <c r="D1" s="5"/>
      <c r="E1" s="5"/>
      <c r="F1" s="5"/>
      <c r="G1" s="5"/>
      <c r="H1" s="5"/>
      <c r="I1" s="5"/>
      <c r="J1" s="5"/>
      <c r="K1" s="5"/>
      <c r="L1" s="5"/>
      <c r="M1" s="5"/>
    </row>
    <row r="2" spans="1:13" ht="15" customHeight="1" x14ac:dyDescent="0.25">
      <c r="A2" s="5"/>
      <c r="B2" s="5" t="s">
        <v>2</v>
      </c>
      <c r="C2" s="5"/>
      <c r="D2" s="5"/>
      <c r="E2" s="5"/>
      <c r="F2" s="5"/>
      <c r="G2" s="5"/>
      <c r="H2" s="5"/>
      <c r="I2" s="5"/>
      <c r="J2" s="5"/>
      <c r="K2" s="5"/>
      <c r="L2" s="5"/>
      <c r="M2" s="5"/>
    </row>
    <row r="3" spans="1:13" ht="15" customHeight="1" x14ac:dyDescent="0.25">
      <c r="A3" s="6" t="s">
        <v>239</v>
      </c>
      <c r="B3" s="57" t="s">
        <v>6</v>
      </c>
      <c r="C3" s="57"/>
      <c r="D3" s="57"/>
      <c r="E3" s="57"/>
      <c r="F3" s="57"/>
      <c r="G3" s="57"/>
      <c r="H3" s="57"/>
      <c r="I3" s="57"/>
      <c r="J3" s="57"/>
      <c r="K3" s="57"/>
      <c r="L3" s="57"/>
      <c r="M3" s="57"/>
    </row>
    <row r="4" spans="1:13" ht="15" customHeight="1" x14ac:dyDescent="0.25">
      <c r="A4" s="12" t="s">
        <v>400</v>
      </c>
      <c r="B4" s="57" t="s">
        <v>6</v>
      </c>
      <c r="C4" s="57"/>
      <c r="D4" s="57"/>
      <c r="E4" s="57"/>
      <c r="F4" s="57"/>
      <c r="G4" s="57"/>
      <c r="H4" s="57"/>
      <c r="I4" s="57"/>
      <c r="J4" s="57"/>
      <c r="K4" s="57"/>
      <c r="L4" s="57"/>
      <c r="M4" s="57"/>
    </row>
    <row r="5" spans="1:13" ht="15.75" thickBot="1" x14ac:dyDescent="0.3">
      <c r="A5" s="12"/>
      <c r="B5" s="14" t="s">
        <v>153</v>
      </c>
      <c r="C5" s="56" t="s">
        <v>245</v>
      </c>
      <c r="D5" s="56"/>
      <c r="E5" s="56"/>
      <c r="F5" s="56"/>
      <c r="G5" s="56"/>
      <c r="H5" s="24"/>
      <c r="I5" s="56" t="s">
        <v>246</v>
      </c>
      <c r="J5" s="56"/>
      <c r="K5" s="56"/>
      <c r="L5" s="56"/>
      <c r="M5" s="56"/>
    </row>
    <row r="6" spans="1:13" ht="15.75" thickBot="1" x14ac:dyDescent="0.3">
      <c r="A6" s="12"/>
      <c r="B6" s="13"/>
      <c r="C6" s="46">
        <v>2013</v>
      </c>
      <c r="D6" s="46"/>
      <c r="E6" s="31"/>
      <c r="F6" s="46">
        <v>2012</v>
      </c>
      <c r="G6" s="46"/>
      <c r="H6" s="24"/>
      <c r="I6" s="46">
        <v>2013</v>
      </c>
      <c r="J6" s="46"/>
      <c r="K6" s="31"/>
      <c r="L6" s="46">
        <v>2012</v>
      </c>
      <c r="M6" s="46"/>
    </row>
    <row r="7" spans="1:13" x14ac:dyDescent="0.25">
      <c r="A7" s="12"/>
      <c r="B7" s="17" t="s">
        <v>247</v>
      </c>
      <c r="C7" s="51" t="s">
        <v>155</v>
      </c>
      <c r="D7" s="20">
        <v>2088</v>
      </c>
      <c r="E7" s="16"/>
      <c r="F7" s="51" t="s">
        <v>155</v>
      </c>
      <c r="G7" s="20">
        <v>-21148</v>
      </c>
      <c r="H7" s="16"/>
      <c r="I7" s="51" t="s">
        <v>155</v>
      </c>
      <c r="J7" s="20">
        <v>-36706</v>
      </c>
      <c r="K7" s="16"/>
      <c r="L7" s="51" t="s">
        <v>155</v>
      </c>
      <c r="M7" s="20">
        <v>21331</v>
      </c>
    </row>
    <row r="8" spans="1:13" ht="15.75" thickBot="1" x14ac:dyDescent="0.3">
      <c r="A8" s="12"/>
      <c r="B8" s="22" t="s">
        <v>248</v>
      </c>
      <c r="C8" s="42"/>
      <c r="D8" s="41">
        <v>71714</v>
      </c>
      <c r="E8" s="13"/>
      <c r="F8" s="42"/>
      <c r="G8" s="41">
        <v>34380</v>
      </c>
      <c r="H8" s="13"/>
      <c r="I8" s="42"/>
      <c r="J8" s="41">
        <v>195356</v>
      </c>
      <c r="K8" s="13"/>
      <c r="L8" s="42"/>
      <c r="M8" s="41">
        <v>157962</v>
      </c>
    </row>
    <row r="9" spans="1:13" ht="15.75" thickBot="1" x14ac:dyDescent="0.3">
      <c r="A9" s="12"/>
      <c r="B9" s="17" t="s">
        <v>81</v>
      </c>
      <c r="C9" s="66" t="s">
        <v>155</v>
      </c>
      <c r="D9" s="44">
        <v>73802</v>
      </c>
      <c r="E9" s="16"/>
      <c r="F9" s="66" t="s">
        <v>155</v>
      </c>
      <c r="G9" s="44">
        <v>13232</v>
      </c>
      <c r="H9" s="16"/>
      <c r="I9" s="66" t="s">
        <v>155</v>
      </c>
      <c r="J9" s="44">
        <v>158650</v>
      </c>
      <c r="K9" s="16"/>
      <c r="L9" s="66" t="s">
        <v>155</v>
      </c>
      <c r="M9" s="44">
        <v>179293</v>
      </c>
    </row>
    <row r="10" spans="1:13" ht="15.75" thickTop="1" x14ac:dyDescent="0.25">
      <c r="A10" s="12" t="s">
        <v>401</v>
      </c>
      <c r="B10" s="57" t="s">
        <v>6</v>
      </c>
      <c r="C10" s="57"/>
      <c r="D10" s="57"/>
      <c r="E10" s="57"/>
      <c r="F10" s="57"/>
      <c r="G10" s="57"/>
      <c r="H10" s="57"/>
      <c r="I10" s="57"/>
      <c r="J10" s="57"/>
      <c r="K10" s="57"/>
      <c r="L10" s="57"/>
      <c r="M10" s="57"/>
    </row>
    <row r="11" spans="1:13" ht="15.75" thickBot="1" x14ac:dyDescent="0.3">
      <c r="A11" s="12"/>
      <c r="B11" s="14" t="s">
        <v>153</v>
      </c>
      <c r="C11" s="56" t="s">
        <v>246</v>
      </c>
      <c r="D11" s="56"/>
      <c r="E11" s="56"/>
      <c r="F11" s="56"/>
      <c r="G11" s="56"/>
    </row>
    <row r="12" spans="1:13" ht="15.75" thickBot="1" x14ac:dyDescent="0.3">
      <c r="A12" s="12"/>
      <c r="B12" s="13"/>
      <c r="C12" s="46">
        <v>2013</v>
      </c>
      <c r="D12" s="46"/>
      <c r="E12" s="36"/>
      <c r="F12" s="46">
        <v>2012</v>
      </c>
      <c r="G12" s="46"/>
    </row>
    <row r="13" spans="1:13" x14ac:dyDescent="0.25">
      <c r="A13" s="12"/>
      <c r="B13" s="17" t="s">
        <v>253</v>
      </c>
      <c r="C13" s="19" t="s">
        <v>155</v>
      </c>
      <c r="D13" s="20">
        <v>1189876</v>
      </c>
      <c r="E13" s="16"/>
      <c r="F13" s="19" t="s">
        <v>155</v>
      </c>
      <c r="G13" s="20">
        <v>1110139</v>
      </c>
    </row>
    <row r="14" spans="1:13" x14ac:dyDescent="0.25">
      <c r="A14" s="12"/>
      <c r="B14" s="22" t="s">
        <v>254</v>
      </c>
      <c r="C14" s="13"/>
      <c r="D14" s="23">
        <v>38366</v>
      </c>
      <c r="E14" s="13"/>
      <c r="F14" s="13"/>
      <c r="G14" s="23">
        <v>44989</v>
      </c>
    </row>
  </sheetData>
  <mergeCells count="17">
    <mergeCell ref="B10:M10"/>
    <mergeCell ref="C11:G11"/>
    <mergeCell ref="C12:D12"/>
    <mergeCell ref="F12:G12"/>
    <mergeCell ref="A1:A2"/>
    <mergeCell ref="B1:M1"/>
    <mergeCell ref="B2:M2"/>
    <mergeCell ref="B3:M3"/>
    <mergeCell ref="A4:A9"/>
    <mergeCell ref="B4:M4"/>
    <mergeCell ref="A10:A14"/>
    <mergeCell ref="C5:G5"/>
    <mergeCell ref="I5:M5"/>
    <mergeCell ref="C6:D6"/>
    <mergeCell ref="F6:G6"/>
    <mergeCell ref="I6:J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4.140625" bestFit="1" customWidth="1"/>
    <col min="3" max="3" width="30.7109375" bestFit="1" customWidth="1"/>
    <col min="4" max="4" width="6.85546875" customWidth="1"/>
    <col min="5" max="5" width="6.140625" customWidth="1"/>
    <col min="6" max="6" width="2" customWidth="1"/>
    <col min="7" max="7" width="7.140625" customWidth="1"/>
    <col min="8" max="8" width="6.140625" customWidth="1"/>
    <col min="10" max="10" width="2" customWidth="1"/>
    <col min="11" max="11" width="7" customWidth="1"/>
    <col min="12" max="12" width="10.140625" customWidth="1"/>
    <col min="13" max="13" width="2" customWidth="1"/>
    <col min="14" max="14" width="6.28515625" customWidth="1"/>
  </cols>
  <sheetData>
    <row r="1" spans="1:14" ht="15" customHeight="1" x14ac:dyDescent="0.25">
      <c r="A1" s="5" t="s">
        <v>402</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6" t="s">
        <v>256</v>
      </c>
      <c r="B3" s="57" t="s">
        <v>6</v>
      </c>
      <c r="C3" s="57"/>
      <c r="D3" s="57"/>
      <c r="E3" s="57"/>
      <c r="F3" s="57"/>
      <c r="G3" s="57"/>
      <c r="H3" s="57"/>
      <c r="I3" s="57"/>
      <c r="J3" s="57"/>
      <c r="K3" s="57"/>
      <c r="L3" s="57"/>
      <c r="M3" s="57"/>
      <c r="N3" s="57"/>
    </row>
    <row r="4" spans="1:14" ht="15" customHeight="1" x14ac:dyDescent="0.25">
      <c r="A4" s="12" t="s">
        <v>403</v>
      </c>
      <c r="B4" s="57" t="s">
        <v>6</v>
      </c>
      <c r="C4" s="57"/>
      <c r="D4" s="57"/>
      <c r="E4" s="57"/>
      <c r="F4" s="57"/>
      <c r="G4" s="57"/>
      <c r="H4" s="57"/>
      <c r="I4" s="57"/>
      <c r="J4" s="57"/>
      <c r="K4" s="57"/>
      <c r="L4" s="57"/>
      <c r="M4" s="57"/>
      <c r="N4" s="57"/>
    </row>
    <row r="5" spans="1:14" ht="15.75" thickBot="1" x14ac:dyDescent="0.3">
      <c r="A5" s="12"/>
      <c r="B5" s="14" t="s">
        <v>153</v>
      </c>
      <c r="C5" s="34">
        <v>41547</v>
      </c>
      <c r="D5" s="34"/>
      <c r="E5" s="15"/>
      <c r="F5" s="34">
        <v>41274</v>
      </c>
      <c r="G5" s="34"/>
    </row>
    <row r="6" spans="1:14" x14ac:dyDescent="0.25">
      <c r="A6" s="12"/>
      <c r="B6" s="17" t="s">
        <v>262</v>
      </c>
      <c r="C6" s="19" t="s">
        <v>155</v>
      </c>
      <c r="D6" s="51">
        <v>625</v>
      </c>
      <c r="E6" s="21"/>
      <c r="F6" s="19" t="s">
        <v>155</v>
      </c>
      <c r="G6" s="20">
        <v>5207</v>
      </c>
    </row>
    <row r="7" spans="1:14" x14ac:dyDescent="0.25">
      <c r="A7" s="12"/>
      <c r="B7" s="22" t="s">
        <v>263</v>
      </c>
      <c r="C7" s="13"/>
      <c r="D7" s="52" t="s">
        <v>264</v>
      </c>
      <c r="E7" s="24"/>
      <c r="F7" s="24"/>
      <c r="G7" s="52" t="s">
        <v>264</v>
      </c>
    </row>
    <row r="8" spans="1:14" ht="15.75" thickBot="1" x14ac:dyDescent="0.3">
      <c r="A8" s="12"/>
      <c r="B8" s="17" t="s">
        <v>265</v>
      </c>
      <c r="C8" s="26"/>
      <c r="D8" s="53">
        <v>334</v>
      </c>
      <c r="E8" s="21"/>
      <c r="F8" s="28"/>
      <c r="G8" s="27">
        <v>106220</v>
      </c>
    </row>
    <row r="9" spans="1:14" ht="15.75" thickBot="1" x14ac:dyDescent="0.3">
      <c r="A9" s="12"/>
      <c r="B9" s="22" t="s">
        <v>266</v>
      </c>
      <c r="C9" s="32" t="s">
        <v>155</v>
      </c>
      <c r="D9" s="55">
        <v>959</v>
      </c>
      <c r="E9" s="24"/>
      <c r="F9" s="32" t="s">
        <v>155</v>
      </c>
      <c r="G9" s="33">
        <v>111427</v>
      </c>
    </row>
    <row r="10" spans="1:14" ht="15.75" thickTop="1" x14ac:dyDescent="0.25">
      <c r="A10" s="12" t="s">
        <v>404</v>
      </c>
      <c r="B10" s="57" t="s">
        <v>6</v>
      </c>
      <c r="C10" s="57"/>
      <c r="D10" s="57"/>
      <c r="E10" s="57"/>
      <c r="F10" s="57"/>
      <c r="G10" s="57"/>
      <c r="H10" s="57"/>
      <c r="I10" s="57"/>
      <c r="J10" s="57"/>
      <c r="K10" s="57"/>
      <c r="L10" s="57"/>
      <c r="M10" s="57"/>
      <c r="N10" s="57"/>
    </row>
    <row r="11" spans="1:14" ht="15.75" thickBot="1" x14ac:dyDescent="0.3">
      <c r="A11" s="12"/>
      <c r="B11" s="14" t="s">
        <v>153</v>
      </c>
      <c r="C11" s="56" t="s">
        <v>60</v>
      </c>
      <c r="D11" s="56"/>
    </row>
    <row r="12" spans="1:14" x14ac:dyDescent="0.25">
      <c r="A12" s="12"/>
      <c r="B12" s="17" t="s">
        <v>273</v>
      </c>
      <c r="C12" s="19" t="s">
        <v>155</v>
      </c>
      <c r="D12" s="20">
        <v>48180</v>
      </c>
    </row>
    <row r="13" spans="1:14" ht="15.75" thickBot="1" x14ac:dyDescent="0.3">
      <c r="A13" s="12"/>
      <c r="B13" s="22" t="s">
        <v>274</v>
      </c>
      <c r="C13" s="40"/>
      <c r="D13" s="41">
        <v>-48180</v>
      </c>
    </row>
    <row r="14" spans="1:14" ht="15.75" thickBot="1" x14ac:dyDescent="0.3">
      <c r="A14" s="12"/>
      <c r="B14" s="17" t="s">
        <v>275</v>
      </c>
      <c r="C14" s="43" t="s">
        <v>155</v>
      </c>
      <c r="D14" s="66" t="s">
        <v>175</v>
      </c>
    </row>
    <row r="15" spans="1:14" ht="15.75" thickTop="1" x14ac:dyDescent="0.25">
      <c r="A15" s="12" t="s">
        <v>405</v>
      </c>
      <c r="B15" s="57" t="s">
        <v>6</v>
      </c>
      <c r="C15" s="57"/>
      <c r="D15" s="57"/>
      <c r="E15" s="57"/>
      <c r="F15" s="57"/>
      <c r="G15" s="57"/>
      <c r="H15" s="57"/>
      <c r="I15" s="57"/>
      <c r="J15" s="57"/>
      <c r="K15" s="57"/>
      <c r="L15" s="57"/>
      <c r="M15" s="57"/>
      <c r="N15" s="57"/>
    </row>
    <row r="16" spans="1:14" ht="15.75" thickBot="1" x14ac:dyDescent="0.3">
      <c r="A16" s="12"/>
      <c r="B16" s="45" t="s">
        <v>153</v>
      </c>
      <c r="C16" s="45"/>
      <c r="D16" s="56" t="s">
        <v>245</v>
      </c>
      <c r="E16" s="56"/>
      <c r="F16" s="56"/>
      <c r="G16" s="56"/>
      <c r="H16" s="56"/>
      <c r="I16" s="24"/>
      <c r="J16" s="56" t="s">
        <v>246</v>
      </c>
      <c r="K16" s="56"/>
      <c r="L16" s="56"/>
      <c r="M16" s="56"/>
      <c r="N16" s="56"/>
    </row>
    <row r="17" spans="1:14" ht="15.75" thickBot="1" x14ac:dyDescent="0.3">
      <c r="A17" s="12"/>
      <c r="B17" s="67"/>
      <c r="C17" s="67"/>
      <c r="D17" s="46">
        <v>2013</v>
      </c>
      <c r="E17" s="46"/>
      <c r="F17" s="31"/>
      <c r="G17" s="46">
        <v>2012</v>
      </c>
      <c r="H17" s="46"/>
      <c r="I17" s="24"/>
      <c r="J17" s="46">
        <v>2013</v>
      </c>
      <c r="K17" s="46"/>
      <c r="L17" s="31"/>
      <c r="M17" s="46">
        <v>2012</v>
      </c>
      <c r="N17" s="46"/>
    </row>
    <row r="18" spans="1:14" x14ac:dyDescent="0.25">
      <c r="A18" s="12"/>
      <c r="B18" s="47" t="s">
        <v>278</v>
      </c>
      <c r="C18" s="47"/>
      <c r="D18" s="51" t="s">
        <v>155</v>
      </c>
      <c r="E18" s="20">
        <v>3742</v>
      </c>
      <c r="F18" s="16"/>
      <c r="G18" s="51" t="s">
        <v>155</v>
      </c>
      <c r="H18" s="20">
        <v>1659</v>
      </c>
      <c r="I18" s="16"/>
      <c r="J18" s="51" t="s">
        <v>155</v>
      </c>
      <c r="K18" s="20">
        <v>-12385</v>
      </c>
      <c r="L18" s="16"/>
      <c r="M18" s="51" t="s">
        <v>155</v>
      </c>
      <c r="N18" s="20">
        <v>3009</v>
      </c>
    </row>
    <row r="19" spans="1:14" x14ac:dyDescent="0.25">
      <c r="A19" s="12"/>
      <c r="B19" s="48" t="s">
        <v>279</v>
      </c>
      <c r="C19" s="48"/>
      <c r="D19" s="13"/>
      <c r="E19" s="23">
        <v>28199</v>
      </c>
      <c r="F19" s="13"/>
      <c r="G19" s="24"/>
      <c r="H19" s="23">
        <v>10599</v>
      </c>
      <c r="I19" s="13"/>
      <c r="J19" s="24"/>
      <c r="K19" s="23">
        <v>-11010</v>
      </c>
      <c r="L19" s="13"/>
      <c r="M19" s="24"/>
      <c r="N19" s="23">
        <v>11028</v>
      </c>
    </row>
    <row r="20" spans="1:14" ht="15.75" thickBot="1" x14ac:dyDescent="0.3">
      <c r="A20" s="12"/>
      <c r="B20" s="47" t="s">
        <v>89</v>
      </c>
      <c r="C20" s="47"/>
      <c r="D20" s="28"/>
      <c r="E20" s="27">
        <v>10254</v>
      </c>
      <c r="F20" s="16"/>
      <c r="G20" s="28"/>
      <c r="H20" s="27">
        <v>7048</v>
      </c>
      <c r="I20" s="16"/>
      <c r="J20" s="28"/>
      <c r="K20" s="27">
        <v>28759</v>
      </c>
      <c r="L20" s="16"/>
      <c r="M20" s="28"/>
      <c r="N20" s="27">
        <v>20648</v>
      </c>
    </row>
    <row r="21" spans="1:14" ht="15.75" thickBot="1" x14ac:dyDescent="0.3">
      <c r="A21" s="12"/>
      <c r="B21" s="13"/>
      <c r="C21" s="22" t="s">
        <v>280</v>
      </c>
      <c r="D21" s="55" t="s">
        <v>155</v>
      </c>
      <c r="E21" s="33">
        <v>42195</v>
      </c>
      <c r="F21" s="13"/>
      <c r="G21" s="55" t="s">
        <v>155</v>
      </c>
      <c r="H21" s="33">
        <v>19306</v>
      </c>
      <c r="I21" s="13"/>
      <c r="J21" s="55" t="s">
        <v>155</v>
      </c>
      <c r="K21" s="33">
        <v>5364</v>
      </c>
      <c r="L21" s="13"/>
      <c r="M21" s="55" t="s">
        <v>155</v>
      </c>
      <c r="N21" s="33">
        <v>34685</v>
      </c>
    </row>
  </sheetData>
  <mergeCells count="24">
    <mergeCell ref="A15:A21"/>
    <mergeCell ref="B15:N15"/>
    <mergeCell ref="B19:C19"/>
    <mergeCell ref="B20:C20"/>
    <mergeCell ref="A1:A2"/>
    <mergeCell ref="B1:N1"/>
    <mergeCell ref="B2:N2"/>
    <mergeCell ref="B3:N3"/>
    <mergeCell ref="A4:A9"/>
    <mergeCell ref="B4:N4"/>
    <mergeCell ref="A10:A14"/>
    <mergeCell ref="B10:N10"/>
    <mergeCell ref="B17:C17"/>
    <mergeCell ref="D17:E17"/>
    <mergeCell ref="G17:H17"/>
    <mergeCell ref="J17:K17"/>
    <mergeCell ref="M17:N17"/>
    <mergeCell ref="B18:C18"/>
    <mergeCell ref="C5:D5"/>
    <mergeCell ref="F5:G5"/>
    <mergeCell ref="C11:D11"/>
    <mergeCell ref="B16:C16"/>
    <mergeCell ref="D16:H16"/>
    <mergeCell ref="J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3" max="3" width="36.5703125" bestFit="1" customWidth="1"/>
    <col min="4" max="4" width="2" customWidth="1"/>
    <col min="5" max="5" width="9.42578125" customWidth="1"/>
    <col min="7" max="7" width="4" customWidth="1"/>
    <col min="8" max="8" width="15.7109375" customWidth="1"/>
    <col min="10" max="10" width="1.85546875" customWidth="1"/>
    <col min="11" max="11" width="9" customWidth="1"/>
  </cols>
  <sheetData>
    <row r="1" spans="1:11" ht="15" customHeight="1" x14ac:dyDescent="0.25">
      <c r="A1" s="5" t="s">
        <v>406</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30" x14ac:dyDescent="0.25">
      <c r="A3" s="6" t="s">
        <v>298</v>
      </c>
      <c r="B3" s="57" t="s">
        <v>6</v>
      </c>
      <c r="C3" s="57"/>
      <c r="D3" s="57"/>
      <c r="E3" s="57"/>
      <c r="F3" s="57"/>
      <c r="G3" s="57"/>
      <c r="H3" s="57"/>
      <c r="I3" s="57"/>
      <c r="J3" s="57"/>
      <c r="K3" s="57"/>
    </row>
    <row r="4" spans="1:11" ht="15" customHeight="1" x14ac:dyDescent="0.25">
      <c r="A4" s="12" t="s">
        <v>407</v>
      </c>
      <c r="B4" s="57" t="s">
        <v>6</v>
      </c>
      <c r="C4" s="57"/>
      <c r="D4" s="57"/>
      <c r="E4" s="57"/>
      <c r="F4" s="57"/>
      <c r="G4" s="57"/>
      <c r="H4" s="57"/>
      <c r="I4" s="57"/>
      <c r="J4" s="57"/>
      <c r="K4" s="57"/>
    </row>
    <row r="5" spans="1:11" ht="15.75" thickBot="1" x14ac:dyDescent="0.3">
      <c r="A5" s="12"/>
      <c r="B5" s="45" t="s">
        <v>153</v>
      </c>
      <c r="C5" s="45"/>
      <c r="D5" s="56" t="s">
        <v>302</v>
      </c>
      <c r="E5" s="56"/>
      <c r="F5" s="15"/>
      <c r="G5" s="56" t="s">
        <v>303</v>
      </c>
      <c r="H5" s="56"/>
      <c r="I5" s="15"/>
      <c r="J5" s="56" t="s">
        <v>184</v>
      </c>
      <c r="K5" s="56"/>
    </row>
    <row r="6" spans="1:11" x14ac:dyDescent="0.25">
      <c r="A6" s="12"/>
      <c r="B6" s="47" t="s">
        <v>304</v>
      </c>
      <c r="C6" s="47"/>
      <c r="D6" s="19" t="s">
        <v>155</v>
      </c>
      <c r="E6" s="20">
        <v>-8299188</v>
      </c>
      <c r="F6" s="21"/>
      <c r="G6" s="19" t="s">
        <v>155</v>
      </c>
      <c r="H6" s="20">
        <v>303997</v>
      </c>
      <c r="I6" s="21"/>
      <c r="J6" s="19" t="s">
        <v>155</v>
      </c>
      <c r="K6" s="20">
        <v>-7995191</v>
      </c>
    </row>
    <row r="7" spans="1:11" x14ac:dyDescent="0.25">
      <c r="A7" s="12"/>
      <c r="B7" s="13"/>
      <c r="C7" s="22" t="s">
        <v>305</v>
      </c>
      <c r="D7" s="13"/>
      <c r="E7" s="23">
        <v>-297656</v>
      </c>
      <c r="F7" s="24"/>
      <c r="G7" s="24"/>
      <c r="H7" s="23">
        <v>16372</v>
      </c>
      <c r="I7" s="24"/>
      <c r="J7" s="24"/>
      <c r="K7" s="23">
        <v>-281284</v>
      </c>
    </row>
    <row r="8" spans="1:11" ht="29.25" x14ac:dyDescent="0.25">
      <c r="A8" s="12"/>
      <c r="B8" s="16"/>
      <c r="C8" s="17" t="s">
        <v>306</v>
      </c>
      <c r="D8" s="16"/>
      <c r="E8" s="39" t="s">
        <v>175</v>
      </c>
      <c r="F8" s="21"/>
      <c r="G8" s="21"/>
      <c r="H8" s="25">
        <v>-58942</v>
      </c>
      <c r="I8" s="21"/>
      <c r="J8" s="21"/>
      <c r="K8" s="25">
        <v>-58942</v>
      </c>
    </row>
    <row r="9" spans="1:11" x14ac:dyDescent="0.25">
      <c r="A9" s="12"/>
      <c r="B9" s="13"/>
      <c r="C9" s="22" t="s">
        <v>86</v>
      </c>
      <c r="D9" s="13"/>
      <c r="E9" s="23">
        <v>-26374</v>
      </c>
      <c r="F9" s="24"/>
      <c r="G9" s="24"/>
      <c r="H9" s="23">
        <v>-2152</v>
      </c>
      <c r="I9" s="24"/>
      <c r="J9" s="24"/>
      <c r="K9" s="23">
        <v>-28526</v>
      </c>
    </row>
    <row r="10" spans="1:11" ht="26.25" x14ac:dyDescent="0.25">
      <c r="A10" s="12"/>
      <c r="B10" s="16"/>
      <c r="C10" s="17" t="s">
        <v>88</v>
      </c>
      <c r="D10" s="16"/>
      <c r="E10" s="25">
        <v>15594</v>
      </c>
      <c r="F10" s="21"/>
      <c r="G10" s="21"/>
      <c r="H10" s="39">
        <v>25</v>
      </c>
      <c r="I10" s="21"/>
      <c r="J10" s="21"/>
      <c r="K10" s="25">
        <v>15619</v>
      </c>
    </row>
    <row r="11" spans="1:11" ht="26.25" x14ac:dyDescent="0.25">
      <c r="A11" s="12"/>
      <c r="B11" s="13"/>
      <c r="C11" s="22" t="s">
        <v>89</v>
      </c>
      <c r="D11" s="13"/>
      <c r="E11" s="23">
        <v>48180</v>
      </c>
      <c r="F11" s="24"/>
      <c r="G11" s="24"/>
      <c r="H11" s="52" t="s">
        <v>175</v>
      </c>
      <c r="I11" s="24"/>
      <c r="J11" s="24"/>
      <c r="K11" s="23">
        <v>48180</v>
      </c>
    </row>
    <row r="12" spans="1:11" x14ac:dyDescent="0.25">
      <c r="A12" s="12"/>
      <c r="B12" s="16"/>
      <c r="C12" s="17" t="s">
        <v>307</v>
      </c>
      <c r="D12" s="16"/>
      <c r="E12" s="39">
        <v>-884</v>
      </c>
      <c r="F12" s="21"/>
      <c r="G12" s="21"/>
      <c r="H12" s="39">
        <v>-114</v>
      </c>
      <c r="I12" s="21"/>
      <c r="J12" s="21"/>
      <c r="K12" s="39">
        <v>-998</v>
      </c>
    </row>
    <row r="13" spans="1:11" x14ac:dyDescent="0.25">
      <c r="A13" s="12"/>
      <c r="B13" s="13"/>
      <c r="C13" s="22" t="s">
        <v>308</v>
      </c>
      <c r="D13" s="13"/>
      <c r="E13" s="23">
        <v>6271</v>
      </c>
      <c r="F13" s="24"/>
      <c r="G13" s="24"/>
      <c r="H13" s="23">
        <v>7872</v>
      </c>
      <c r="I13" s="24"/>
      <c r="J13" s="24"/>
      <c r="K13" s="23">
        <v>14143</v>
      </c>
    </row>
    <row r="14" spans="1:11" ht="15.75" thickBot="1" x14ac:dyDescent="0.3">
      <c r="A14" s="12"/>
      <c r="B14" s="16"/>
      <c r="C14" s="17" t="s">
        <v>309</v>
      </c>
      <c r="D14" s="26"/>
      <c r="E14" s="27">
        <v>-83585</v>
      </c>
      <c r="F14" s="21"/>
      <c r="G14" s="28"/>
      <c r="H14" s="53">
        <v>-168</v>
      </c>
      <c r="I14" s="21"/>
      <c r="J14" s="28"/>
      <c r="K14" s="27">
        <v>-83753</v>
      </c>
    </row>
    <row r="15" spans="1:11" ht="15.75" thickBot="1" x14ac:dyDescent="0.3">
      <c r="A15" s="12"/>
      <c r="B15" s="48" t="s">
        <v>310</v>
      </c>
      <c r="C15" s="48"/>
      <c r="D15" s="32" t="s">
        <v>155</v>
      </c>
      <c r="E15" s="33">
        <v>-8637642</v>
      </c>
      <c r="F15" s="24"/>
      <c r="G15" s="32" t="s">
        <v>155</v>
      </c>
      <c r="H15" s="33">
        <v>266890</v>
      </c>
      <c r="I15" s="24"/>
      <c r="J15" s="32" t="s">
        <v>155</v>
      </c>
      <c r="K15" s="33">
        <v>-8370752</v>
      </c>
    </row>
    <row r="16" spans="1:11" ht="15.75" thickTop="1" x14ac:dyDescent="0.25">
      <c r="A16" s="12"/>
      <c r="B16" s="16"/>
      <c r="C16" s="16"/>
      <c r="D16" s="68"/>
      <c r="E16" s="68"/>
      <c r="F16" s="16"/>
      <c r="G16" s="68"/>
      <c r="H16" s="68"/>
      <c r="I16" s="16"/>
      <c r="J16" s="68"/>
      <c r="K16" s="68"/>
    </row>
    <row r="17" spans="1:11" x14ac:dyDescent="0.25">
      <c r="A17" s="12"/>
      <c r="B17" s="48" t="s">
        <v>311</v>
      </c>
      <c r="C17" s="48"/>
      <c r="D17" s="35" t="s">
        <v>155</v>
      </c>
      <c r="E17" s="23">
        <v>-7993735</v>
      </c>
      <c r="F17" s="24"/>
      <c r="G17" s="35" t="s">
        <v>155</v>
      </c>
      <c r="H17" s="23">
        <v>521794</v>
      </c>
      <c r="I17" s="24"/>
      <c r="J17" s="35" t="s">
        <v>155</v>
      </c>
      <c r="K17" s="23">
        <v>-7471941</v>
      </c>
    </row>
    <row r="18" spans="1:11" x14ac:dyDescent="0.25">
      <c r="A18" s="12"/>
      <c r="B18" s="16"/>
      <c r="C18" s="17" t="s">
        <v>305</v>
      </c>
      <c r="D18" s="16"/>
      <c r="E18" s="25">
        <v>-233215</v>
      </c>
      <c r="F18" s="21"/>
      <c r="G18" s="21"/>
      <c r="H18" s="25">
        <v>18807</v>
      </c>
      <c r="I18" s="21"/>
      <c r="J18" s="21"/>
      <c r="K18" s="25">
        <v>-214408</v>
      </c>
    </row>
    <row r="19" spans="1:11" ht="26.25" x14ac:dyDescent="0.25">
      <c r="A19" s="12"/>
      <c r="B19" s="13"/>
      <c r="C19" s="22" t="s">
        <v>125</v>
      </c>
      <c r="D19" s="13"/>
      <c r="E19" s="52" t="s">
        <v>175</v>
      </c>
      <c r="F19" s="24"/>
      <c r="G19" s="24"/>
      <c r="H19" s="23">
        <v>-247764</v>
      </c>
      <c r="I19" s="24"/>
      <c r="J19" s="24"/>
      <c r="K19" s="23">
        <v>-247764</v>
      </c>
    </row>
    <row r="20" spans="1:11" x14ac:dyDescent="0.25">
      <c r="A20" s="12"/>
      <c r="B20" s="16"/>
      <c r="C20" s="17" t="s">
        <v>86</v>
      </c>
      <c r="D20" s="16"/>
      <c r="E20" s="25">
        <v>16867</v>
      </c>
      <c r="F20" s="21"/>
      <c r="G20" s="21"/>
      <c r="H20" s="25">
        <v>1061</v>
      </c>
      <c r="I20" s="21"/>
      <c r="J20" s="21"/>
      <c r="K20" s="25">
        <v>17928</v>
      </c>
    </row>
    <row r="21" spans="1:11" ht="26.25" x14ac:dyDescent="0.25">
      <c r="A21" s="12"/>
      <c r="B21" s="13"/>
      <c r="C21" s="22" t="s">
        <v>279</v>
      </c>
      <c r="D21" s="13"/>
      <c r="E21" s="23">
        <v>17522</v>
      </c>
      <c r="F21" s="24"/>
      <c r="G21" s="24"/>
      <c r="H21" s="52">
        <v>-123</v>
      </c>
      <c r="I21" s="24"/>
      <c r="J21" s="24"/>
      <c r="K21" s="23">
        <v>17399</v>
      </c>
    </row>
    <row r="22" spans="1:11" ht="26.25" x14ac:dyDescent="0.25">
      <c r="A22" s="12"/>
      <c r="B22" s="16"/>
      <c r="C22" s="17" t="s">
        <v>89</v>
      </c>
      <c r="D22" s="16"/>
      <c r="E22" s="25">
        <v>36322</v>
      </c>
      <c r="F22" s="21"/>
      <c r="G22" s="21"/>
      <c r="H22" s="39" t="s">
        <v>175</v>
      </c>
      <c r="I22" s="21"/>
      <c r="J22" s="21"/>
      <c r="K22" s="25">
        <v>36322</v>
      </c>
    </row>
    <row r="23" spans="1:11" x14ac:dyDescent="0.25">
      <c r="A23" s="12"/>
      <c r="B23" s="13"/>
      <c r="C23" s="22" t="s">
        <v>307</v>
      </c>
      <c r="D23" s="13"/>
      <c r="E23" s="52">
        <v>-473</v>
      </c>
      <c r="F23" s="24"/>
      <c r="G23" s="24"/>
      <c r="H23" s="52">
        <v>-61</v>
      </c>
      <c r="I23" s="24"/>
      <c r="J23" s="24"/>
      <c r="K23" s="52">
        <v>-534</v>
      </c>
    </row>
    <row r="24" spans="1:11" ht="15.75" thickBot="1" x14ac:dyDescent="0.3">
      <c r="A24" s="12"/>
      <c r="B24" s="16"/>
      <c r="C24" s="17" t="s">
        <v>308</v>
      </c>
      <c r="D24" s="26"/>
      <c r="E24" s="27">
        <v>2204</v>
      </c>
      <c r="F24" s="21"/>
      <c r="G24" s="28"/>
      <c r="H24" s="27">
        <v>13457</v>
      </c>
      <c r="I24" s="21"/>
      <c r="J24" s="28"/>
      <c r="K24" s="27">
        <v>15661</v>
      </c>
    </row>
    <row r="25" spans="1:11" ht="15.75" thickBot="1" x14ac:dyDescent="0.3">
      <c r="A25" s="12"/>
      <c r="B25" s="48" t="s">
        <v>312</v>
      </c>
      <c r="C25" s="48"/>
      <c r="D25" s="32" t="s">
        <v>155</v>
      </c>
      <c r="E25" s="33">
        <v>-8154508</v>
      </c>
      <c r="F25" s="24"/>
      <c r="G25" s="32" t="s">
        <v>155</v>
      </c>
      <c r="H25" s="33">
        <v>307171</v>
      </c>
      <c r="I25" s="24"/>
      <c r="J25" s="32" t="s">
        <v>155</v>
      </c>
      <c r="K25" s="33">
        <v>-7847337</v>
      </c>
    </row>
  </sheetData>
  <mergeCells count="14">
    <mergeCell ref="B17:C17"/>
    <mergeCell ref="B25:C25"/>
    <mergeCell ref="A1:A2"/>
    <mergeCell ref="B1:K1"/>
    <mergeCell ref="B2:K2"/>
    <mergeCell ref="B3:K3"/>
    <mergeCell ref="A4:A25"/>
    <mergeCell ref="B4:K4"/>
    <mergeCell ref="B5:C5"/>
    <mergeCell ref="D5:E5"/>
    <mergeCell ref="G5:H5"/>
    <mergeCell ref="J5:K5"/>
    <mergeCell ref="B6:C6"/>
    <mergeCell ref="B15:C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5" t="s">
        <v>2</v>
      </c>
      <c r="C1" s="5" t="s">
        <v>25</v>
      </c>
    </row>
    <row r="2" spans="1:3" ht="30" x14ac:dyDescent="0.25">
      <c r="A2" s="1" t="s">
        <v>24</v>
      </c>
      <c r="B2" s="5"/>
      <c r="C2" s="5"/>
    </row>
    <row r="3" spans="1:3" x14ac:dyDescent="0.25">
      <c r="A3" s="6" t="s">
        <v>26</v>
      </c>
      <c r="B3" s="3" t="s">
        <v>6</v>
      </c>
      <c r="C3" s="3" t="s">
        <v>6</v>
      </c>
    </row>
    <row r="4" spans="1:3" x14ac:dyDescent="0.25">
      <c r="A4" s="2" t="s">
        <v>27</v>
      </c>
      <c r="B4" s="7">
        <v>711052</v>
      </c>
      <c r="C4" s="7">
        <v>1225010</v>
      </c>
    </row>
    <row r="5" spans="1:3" x14ac:dyDescent="0.25">
      <c r="A5" s="2" t="s">
        <v>28</v>
      </c>
      <c r="B5" s="8">
        <v>1424367</v>
      </c>
      <c r="C5" s="8">
        <v>1440169</v>
      </c>
    </row>
    <row r="6" spans="1:3" x14ac:dyDescent="0.25">
      <c r="A6" s="2" t="s">
        <v>29</v>
      </c>
      <c r="B6" s="8">
        <v>185693</v>
      </c>
      <c r="C6" s="8">
        <v>187639</v>
      </c>
    </row>
    <row r="7" spans="1:3" x14ac:dyDescent="0.25">
      <c r="A7" s="2" t="s">
        <v>30</v>
      </c>
      <c r="B7" s="8">
        <v>158633</v>
      </c>
      <c r="C7" s="8">
        <v>134935</v>
      </c>
    </row>
    <row r="8" spans="1:3" x14ac:dyDescent="0.25">
      <c r="A8" s="2" t="s">
        <v>31</v>
      </c>
      <c r="B8" s="8">
        <v>2479745</v>
      </c>
      <c r="C8" s="8">
        <v>2987753</v>
      </c>
    </row>
    <row r="9" spans="1:3" x14ac:dyDescent="0.25">
      <c r="A9" s="6" t="s">
        <v>32</v>
      </c>
      <c r="B9" s="3" t="s">
        <v>6</v>
      </c>
      <c r="C9" s="3" t="s">
        <v>6</v>
      </c>
    </row>
    <row r="10" spans="1:3" x14ac:dyDescent="0.25">
      <c r="A10" s="2" t="s">
        <v>33</v>
      </c>
      <c r="B10" s="8">
        <v>1778064</v>
      </c>
      <c r="C10" s="8">
        <v>1890693</v>
      </c>
    </row>
    <row r="11" spans="1:3" ht="30" x14ac:dyDescent="0.25">
      <c r="A11" s="2" t="s">
        <v>34</v>
      </c>
      <c r="B11" s="8">
        <v>1103206</v>
      </c>
      <c r="C11" s="8">
        <v>1146161</v>
      </c>
    </row>
    <row r="12" spans="1:3" x14ac:dyDescent="0.25">
      <c r="A12" s="6" t="s">
        <v>35</v>
      </c>
      <c r="B12" s="3" t="s">
        <v>6</v>
      </c>
      <c r="C12" s="3" t="s">
        <v>6</v>
      </c>
    </row>
    <row r="13" spans="1:3" x14ac:dyDescent="0.25">
      <c r="A13" s="2" t="s">
        <v>36</v>
      </c>
      <c r="B13" s="8">
        <v>2423953</v>
      </c>
      <c r="C13" s="8">
        <v>2423979</v>
      </c>
    </row>
    <row r="14" spans="1:3" x14ac:dyDescent="0.25">
      <c r="A14" s="2" t="s">
        <v>37</v>
      </c>
      <c r="B14" s="8">
        <v>1070135</v>
      </c>
      <c r="C14" s="8">
        <v>1070720</v>
      </c>
    </row>
    <row r="15" spans="1:3" x14ac:dyDescent="0.25">
      <c r="A15" s="2" t="s">
        <v>38</v>
      </c>
      <c r="B15" s="8">
        <v>1527736</v>
      </c>
      <c r="C15" s="8">
        <v>1740792</v>
      </c>
    </row>
    <row r="16" spans="1:3" x14ac:dyDescent="0.25">
      <c r="A16" s="2" t="s">
        <v>39</v>
      </c>
      <c r="B16" s="8">
        <v>4212381</v>
      </c>
      <c r="C16" s="8">
        <v>4216085</v>
      </c>
    </row>
    <row r="17" spans="1:3" x14ac:dyDescent="0.25">
      <c r="A17" s="6" t="s">
        <v>40</v>
      </c>
      <c r="B17" s="3" t="s">
        <v>6</v>
      </c>
      <c r="C17" s="3" t="s">
        <v>6</v>
      </c>
    </row>
    <row r="18" spans="1:3" x14ac:dyDescent="0.25">
      <c r="A18" s="2" t="s">
        <v>41</v>
      </c>
      <c r="B18" s="8">
        <v>635961</v>
      </c>
      <c r="C18" s="8">
        <v>816530</v>
      </c>
    </row>
    <row r="19" spans="1:3" x14ac:dyDescent="0.25">
      <c r="A19" s="2" t="s">
        <v>42</v>
      </c>
      <c r="B19" s="8">
        <v>15231181</v>
      </c>
      <c r="C19" s="8">
        <v>16292713</v>
      </c>
    </row>
    <row r="20" spans="1:3" x14ac:dyDescent="0.25">
      <c r="A20" s="6" t="s">
        <v>43</v>
      </c>
      <c r="B20" s="3" t="s">
        <v>6</v>
      </c>
      <c r="C20" s="3" t="s">
        <v>6</v>
      </c>
    </row>
    <row r="21" spans="1:3" x14ac:dyDescent="0.25">
      <c r="A21" s="2" t="s">
        <v>44</v>
      </c>
      <c r="B21" s="8">
        <v>121274</v>
      </c>
      <c r="C21" s="8">
        <v>133226</v>
      </c>
    </row>
    <row r="22" spans="1:3" x14ac:dyDescent="0.25">
      <c r="A22" s="2" t="s">
        <v>45</v>
      </c>
      <c r="B22" s="8">
        <v>767285</v>
      </c>
      <c r="C22" s="8">
        <v>776055</v>
      </c>
    </row>
    <row r="23" spans="1:3" x14ac:dyDescent="0.25">
      <c r="A23" s="2" t="s">
        <v>46</v>
      </c>
      <c r="B23" s="8">
        <v>132114</v>
      </c>
      <c r="C23" s="8">
        <v>180572</v>
      </c>
    </row>
    <row r="24" spans="1:3" x14ac:dyDescent="0.25">
      <c r="A24" s="2" t="s">
        <v>47</v>
      </c>
      <c r="B24" s="8">
        <v>193589</v>
      </c>
      <c r="C24" s="8">
        <v>172672</v>
      </c>
    </row>
    <row r="25" spans="1:3" x14ac:dyDescent="0.25">
      <c r="A25" s="2" t="s">
        <v>48</v>
      </c>
      <c r="B25" s="8">
        <v>45080</v>
      </c>
      <c r="C25" s="8">
        <v>137889</v>
      </c>
    </row>
    <row r="26" spans="1:3" x14ac:dyDescent="0.25">
      <c r="A26" s="2" t="s">
        <v>49</v>
      </c>
      <c r="B26" s="8">
        <v>433458</v>
      </c>
      <c r="C26" s="8">
        <v>381728</v>
      </c>
    </row>
    <row r="27" spans="1:3" x14ac:dyDescent="0.25">
      <c r="A27" s="2" t="s">
        <v>50</v>
      </c>
      <c r="B27" s="8">
        <v>1692800</v>
      </c>
      <c r="C27" s="8">
        <v>1782142</v>
      </c>
    </row>
    <row r="28" spans="1:3" x14ac:dyDescent="0.25">
      <c r="A28" s="2" t="s">
        <v>51</v>
      </c>
      <c r="B28" s="8">
        <v>19977777</v>
      </c>
      <c r="C28" s="8">
        <v>20365369</v>
      </c>
    </row>
    <row r="29" spans="1:3" x14ac:dyDescent="0.25">
      <c r="A29" s="2" t="s">
        <v>52</v>
      </c>
      <c r="B29" s="8">
        <v>1473869</v>
      </c>
      <c r="C29" s="8">
        <v>1689876</v>
      </c>
    </row>
    <row r="30" spans="1:3" x14ac:dyDescent="0.25">
      <c r="A30" s="2" t="s">
        <v>53</v>
      </c>
      <c r="B30" s="8">
        <v>457487</v>
      </c>
      <c r="C30" s="8">
        <v>450517</v>
      </c>
    </row>
    <row r="31" spans="1:3" ht="30" x14ac:dyDescent="0.25">
      <c r="A31" s="2" t="s">
        <v>54</v>
      </c>
      <c r="B31" s="3" t="s">
        <v>55</v>
      </c>
      <c r="C31" s="3" t="s">
        <v>55</v>
      </c>
    </row>
    <row r="32" spans="1:3" x14ac:dyDescent="0.25">
      <c r="A32" s="6" t="s">
        <v>56</v>
      </c>
      <c r="B32" s="3" t="s">
        <v>6</v>
      </c>
      <c r="C32" s="3" t="s">
        <v>6</v>
      </c>
    </row>
    <row r="33" spans="1:3" x14ac:dyDescent="0.25">
      <c r="A33" s="2" t="s">
        <v>57</v>
      </c>
      <c r="B33" s="8">
        <v>266890</v>
      </c>
      <c r="C33" s="8">
        <v>303997</v>
      </c>
    </row>
    <row r="34" spans="1:3" x14ac:dyDescent="0.25">
      <c r="A34" s="2" t="s">
        <v>58</v>
      </c>
      <c r="B34" s="8">
        <v>2142114</v>
      </c>
      <c r="C34" s="8">
        <v>2135842</v>
      </c>
    </row>
    <row r="35" spans="1:3" x14ac:dyDescent="0.25">
      <c r="A35" s="2" t="s">
        <v>59</v>
      </c>
      <c r="B35" s="8">
        <v>-10579402</v>
      </c>
      <c r="C35" s="8">
        <v>-10281746</v>
      </c>
    </row>
    <row r="36" spans="1:3" ht="30" x14ac:dyDescent="0.25">
      <c r="A36" s="2" t="s">
        <v>60</v>
      </c>
      <c r="B36" s="8">
        <v>-200354</v>
      </c>
      <c r="C36" s="8">
        <v>-153284</v>
      </c>
    </row>
    <row r="37" spans="1:3" x14ac:dyDescent="0.25">
      <c r="A37" s="2" t="s">
        <v>61</v>
      </c>
      <c r="B37" s="8">
        <v>-8370752</v>
      </c>
      <c r="C37" s="8">
        <v>-7995191</v>
      </c>
    </row>
    <row r="38" spans="1:3" x14ac:dyDescent="0.25">
      <c r="A38" s="2" t="s">
        <v>62</v>
      </c>
      <c r="B38" s="7">
        <v>15231181</v>
      </c>
      <c r="C38" s="7">
        <v>16292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36.5703125" bestFit="1" customWidth="1"/>
    <col min="2" max="3" width="15.5703125" customWidth="1"/>
    <col min="4" max="4" width="2" customWidth="1"/>
    <col min="5" max="5" width="9" customWidth="1"/>
    <col min="7" max="7" width="4.85546875" customWidth="1"/>
    <col min="8" max="8" width="17.42578125" customWidth="1"/>
    <col min="10" max="10" width="4.7109375" customWidth="1"/>
    <col min="11" max="11" width="19.85546875" customWidth="1"/>
    <col min="13" max="13" width="1.85546875" bestFit="1" customWidth="1"/>
    <col min="14" max="14" width="6.5703125" bestFit="1" customWidth="1"/>
    <col min="16" max="16" width="5.5703125" customWidth="1"/>
    <col min="17" max="17" width="21.42578125" customWidth="1"/>
    <col min="19" max="19" width="2.140625" customWidth="1"/>
    <col min="20" max="20" width="7.140625" customWidth="1"/>
    <col min="22" max="22" width="1.85546875" customWidth="1"/>
    <col min="23" max="23" width="7.85546875" customWidth="1"/>
  </cols>
  <sheetData>
    <row r="1" spans="1:23" ht="15" customHeight="1" x14ac:dyDescent="0.25">
      <c r="A1" s="5" t="s">
        <v>408</v>
      </c>
      <c r="B1" s="5" t="s">
        <v>1</v>
      </c>
      <c r="C1" s="5"/>
      <c r="D1" s="5"/>
      <c r="E1" s="5"/>
      <c r="F1" s="5"/>
      <c r="G1" s="5"/>
      <c r="H1" s="5"/>
      <c r="I1" s="5"/>
      <c r="J1" s="5"/>
      <c r="K1" s="5"/>
      <c r="L1" s="5"/>
      <c r="M1" s="5"/>
      <c r="N1" s="5"/>
      <c r="O1" s="5"/>
      <c r="P1" s="5"/>
      <c r="Q1" s="5"/>
      <c r="R1" s="5"/>
      <c r="S1" s="5"/>
      <c r="T1" s="5"/>
      <c r="U1" s="5"/>
      <c r="V1" s="5"/>
      <c r="W1" s="5"/>
    </row>
    <row r="2" spans="1:23" ht="15" customHeight="1" x14ac:dyDescent="0.25">
      <c r="A2" s="5"/>
      <c r="B2" s="5" t="s">
        <v>2</v>
      </c>
      <c r="C2" s="5"/>
      <c r="D2" s="5"/>
      <c r="E2" s="5"/>
      <c r="F2" s="5"/>
      <c r="G2" s="5"/>
      <c r="H2" s="5"/>
      <c r="I2" s="5"/>
      <c r="J2" s="5"/>
      <c r="K2" s="5"/>
      <c r="L2" s="5"/>
      <c r="M2" s="5"/>
      <c r="N2" s="5"/>
      <c r="O2" s="5"/>
      <c r="P2" s="5"/>
      <c r="Q2" s="5"/>
      <c r="R2" s="5"/>
      <c r="S2" s="5"/>
      <c r="T2" s="5"/>
      <c r="U2" s="5"/>
      <c r="V2" s="5"/>
      <c r="W2" s="5"/>
    </row>
    <row r="3" spans="1:23" ht="15" customHeight="1" x14ac:dyDescent="0.25">
      <c r="A3" s="6" t="s">
        <v>318</v>
      </c>
      <c r="B3" s="57" t="s">
        <v>6</v>
      </c>
      <c r="C3" s="57"/>
      <c r="D3" s="57"/>
      <c r="E3" s="57"/>
      <c r="F3" s="57"/>
      <c r="G3" s="57"/>
      <c r="H3" s="57"/>
      <c r="I3" s="57"/>
      <c r="J3" s="57"/>
      <c r="K3" s="57"/>
      <c r="L3" s="57"/>
      <c r="M3" s="57"/>
      <c r="N3" s="57"/>
      <c r="O3" s="57"/>
      <c r="P3" s="57"/>
      <c r="Q3" s="57"/>
      <c r="R3" s="57"/>
      <c r="S3" s="57"/>
      <c r="T3" s="57"/>
      <c r="U3" s="57"/>
      <c r="V3" s="57"/>
      <c r="W3" s="57"/>
    </row>
    <row r="4" spans="1:23" ht="15" customHeight="1" x14ac:dyDescent="0.25">
      <c r="A4" s="12" t="s">
        <v>409</v>
      </c>
      <c r="B4" s="57" t="s">
        <v>6</v>
      </c>
      <c r="C4" s="57"/>
      <c r="D4" s="57"/>
      <c r="E4" s="57"/>
      <c r="F4" s="57"/>
      <c r="G4" s="57"/>
      <c r="H4" s="57"/>
      <c r="I4" s="57"/>
      <c r="J4" s="57"/>
      <c r="K4" s="57"/>
      <c r="L4" s="57"/>
      <c r="M4" s="57"/>
      <c r="N4" s="57"/>
      <c r="O4" s="57"/>
      <c r="P4" s="57"/>
      <c r="Q4" s="57"/>
      <c r="R4" s="57"/>
      <c r="S4" s="57"/>
      <c r="T4" s="57"/>
      <c r="U4" s="57"/>
      <c r="V4" s="57"/>
      <c r="W4" s="57"/>
    </row>
    <row r="5" spans="1:23" ht="15.75" thickBot="1" x14ac:dyDescent="0.3">
      <c r="A5" s="12"/>
      <c r="B5" s="79" t="s">
        <v>153</v>
      </c>
      <c r="C5" s="79"/>
      <c r="D5" s="80" t="s">
        <v>181</v>
      </c>
      <c r="E5" s="80"/>
      <c r="F5" s="24"/>
      <c r="G5" s="80" t="s">
        <v>182</v>
      </c>
      <c r="H5" s="80"/>
      <c r="I5" s="24"/>
      <c r="J5" s="80" t="s">
        <v>183</v>
      </c>
      <c r="K5" s="80"/>
      <c r="L5" s="24"/>
      <c r="M5" s="80" t="s">
        <v>176</v>
      </c>
      <c r="N5" s="80"/>
      <c r="O5" s="24"/>
      <c r="P5" s="80" t="s">
        <v>322</v>
      </c>
      <c r="Q5" s="80"/>
      <c r="R5" s="24"/>
      <c r="S5" s="80" t="s">
        <v>323</v>
      </c>
      <c r="T5" s="80"/>
      <c r="U5" s="24"/>
      <c r="V5" s="80" t="s">
        <v>184</v>
      </c>
      <c r="W5" s="80"/>
    </row>
    <row r="6" spans="1:23" x14ac:dyDescent="0.25">
      <c r="A6" s="12"/>
      <c r="B6" s="81" t="s">
        <v>324</v>
      </c>
      <c r="C6" s="81"/>
      <c r="D6" s="81"/>
      <c r="E6" s="81"/>
      <c r="F6" s="21"/>
      <c r="G6" s="37"/>
      <c r="H6" s="37"/>
      <c r="I6" s="21"/>
      <c r="J6" s="37"/>
      <c r="K6" s="37"/>
      <c r="L6" s="21"/>
      <c r="M6" s="37"/>
      <c r="N6" s="37"/>
      <c r="O6" s="21"/>
      <c r="P6" s="37"/>
      <c r="Q6" s="37"/>
      <c r="R6" s="21"/>
      <c r="S6" s="37"/>
      <c r="T6" s="37"/>
      <c r="U6" s="21"/>
      <c r="V6" s="37"/>
      <c r="W6" s="37"/>
    </row>
    <row r="7" spans="1:23" x14ac:dyDescent="0.25">
      <c r="A7" s="12"/>
      <c r="B7" s="82" t="s">
        <v>67</v>
      </c>
      <c r="C7" s="82"/>
      <c r="D7" s="70" t="s">
        <v>155</v>
      </c>
      <c r="E7" s="71">
        <v>823863</v>
      </c>
      <c r="F7" s="24"/>
      <c r="G7" s="70" t="s">
        <v>155</v>
      </c>
      <c r="H7" s="71">
        <v>331346</v>
      </c>
      <c r="I7" s="24"/>
      <c r="J7" s="70" t="s">
        <v>155</v>
      </c>
      <c r="K7" s="71">
        <v>391667</v>
      </c>
      <c r="L7" s="24"/>
      <c r="M7" s="70" t="s">
        <v>155</v>
      </c>
      <c r="N7" s="71">
        <v>57460</v>
      </c>
      <c r="O7" s="24"/>
      <c r="P7" s="70" t="s">
        <v>155</v>
      </c>
      <c r="Q7" s="70" t="s">
        <v>175</v>
      </c>
      <c r="R7" s="24"/>
      <c r="S7" s="70" t="s">
        <v>155</v>
      </c>
      <c r="T7" s="71">
        <v>-16814</v>
      </c>
      <c r="U7" s="24"/>
      <c r="V7" s="70" t="s">
        <v>155</v>
      </c>
      <c r="W7" s="71">
        <v>1587522</v>
      </c>
    </row>
    <row r="8" spans="1:23" x14ac:dyDescent="0.25">
      <c r="A8" s="12"/>
      <c r="B8" s="83" t="s">
        <v>325</v>
      </c>
      <c r="C8" s="83"/>
      <c r="D8" s="21"/>
      <c r="E8" s="72">
        <v>224213</v>
      </c>
      <c r="F8" s="21"/>
      <c r="G8" s="21"/>
      <c r="H8" s="72">
        <v>140972</v>
      </c>
      <c r="I8" s="21"/>
      <c r="J8" s="21"/>
      <c r="K8" s="72">
        <v>255122</v>
      </c>
      <c r="L8" s="21"/>
      <c r="M8" s="21"/>
      <c r="N8" s="72">
        <v>5718</v>
      </c>
      <c r="O8" s="21"/>
      <c r="P8" s="21"/>
      <c r="Q8" s="73" t="s">
        <v>175</v>
      </c>
      <c r="R8" s="21"/>
      <c r="S8" s="21"/>
      <c r="T8" s="72">
        <v>-2153</v>
      </c>
      <c r="U8" s="21"/>
      <c r="V8" s="21"/>
      <c r="W8" s="72">
        <v>623872</v>
      </c>
    </row>
    <row r="9" spans="1:23" x14ac:dyDescent="0.25">
      <c r="A9" s="12"/>
      <c r="B9" s="82" t="s">
        <v>326</v>
      </c>
      <c r="C9" s="82"/>
      <c r="D9" s="24"/>
      <c r="E9" s="71">
        <v>282505</v>
      </c>
      <c r="F9" s="24"/>
      <c r="G9" s="24"/>
      <c r="H9" s="71">
        <v>55739</v>
      </c>
      <c r="I9" s="24"/>
      <c r="J9" s="24"/>
      <c r="K9" s="71">
        <v>75698</v>
      </c>
      <c r="L9" s="24"/>
      <c r="M9" s="24"/>
      <c r="N9" s="71">
        <v>34314</v>
      </c>
      <c r="O9" s="24"/>
      <c r="P9" s="24"/>
      <c r="Q9" s="70" t="s">
        <v>175</v>
      </c>
      <c r="R9" s="24"/>
      <c r="S9" s="24"/>
      <c r="T9" s="71">
        <v>-14661</v>
      </c>
      <c r="U9" s="24"/>
      <c r="V9" s="24"/>
      <c r="W9" s="71">
        <v>433595</v>
      </c>
    </row>
    <row r="10" spans="1:23" x14ac:dyDescent="0.25">
      <c r="A10" s="12"/>
      <c r="B10" s="83" t="s">
        <v>72</v>
      </c>
      <c r="C10" s="83"/>
      <c r="D10" s="21"/>
      <c r="E10" s="72">
        <v>64745</v>
      </c>
      <c r="F10" s="21"/>
      <c r="G10" s="21"/>
      <c r="H10" s="72">
        <v>48530</v>
      </c>
      <c r="I10" s="21"/>
      <c r="J10" s="21"/>
      <c r="K10" s="72">
        <v>49090</v>
      </c>
      <c r="L10" s="21"/>
      <c r="M10" s="21"/>
      <c r="N10" s="72">
        <v>9925</v>
      </c>
      <c r="O10" s="21"/>
      <c r="P10" s="21"/>
      <c r="Q10" s="72">
        <v>5040</v>
      </c>
      <c r="R10" s="21"/>
      <c r="S10" s="21"/>
      <c r="T10" s="73" t="s">
        <v>175</v>
      </c>
      <c r="U10" s="21"/>
      <c r="V10" s="21"/>
      <c r="W10" s="72">
        <v>177330</v>
      </c>
    </row>
    <row r="11" spans="1:23" x14ac:dyDescent="0.25">
      <c r="A11" s="12"/>
      <c r="B11" s="82" t="s">
        <v>327</v>
      </c>
      <c r="C11" s="82"/>
      <c r="D11" s="24"/>
      <c r="E11" s="70" t="s">
        <v>175</v>
      </c>
      <c r="F11" s="24"/>
      <c r="G11" s="24"/>
      <c r="H11" s="70" t="s">
        <v>175</v>
      </c>
      <c r="I11" s="24"/>
      <c r="J11" s="24"/>
      <c r="K11" s="70" t="s">
        <v>175</v>
      </c>
      <c r="L11" s="24"/>
      <c r="M11" s="24"/>
      <c r="N11" s="70" t="s">
        <v>175</v>
      </c>
      <c r="O11" s="24"/>
      <c r="P11" s="24"/>
      <c r="Q11" s="71">
        <v>92204</v>
      </c>
      <c r="R11" s="24"/>
      <c r="S11" s="24"/>
      <c r="T11" s="70" t="s">
        <v>175</v>
      </c>
      <c r="U11" s="24"/>
      <c r="V11" s="24"/>
      <c r="W11" s="71">
        <v>92204</v>
      </c>
    </row>
    <row r="12" spans="1:23" ht="15.75" thickBot="1" x14ac:dyDescent="0.3">
      <c r="A12" s="12"/>
      <c r="B12" s="83" t="s">
        <v>73</v>
      </c>
      <c r="C12" s="83"/>
      <c r="D12" s="28"/>
      <c r="E12" s="74" t="s">
        <v>175</v>
      </c>
      <c r="F12" s="21"/>
      <c r="G12" s="28"/>
      <c r="H12" s="74" t="s">
        <v>175</v>
      </c>
      <c r="I12" s="21"/>
      <c r="J12" s="28"/>
      <c r="K12" s="74" t="s">
        <v>175</v>
      </c>
      <c r="L12" s="21"/>
      <c r="M12" s="28"/>
      <c r="N12" s="74" t="s">
        <v>175</v>
      </c>
      <c r="O12" s="21"/>
      <c r="P12" s="28"/>
      <c r="Q12" s="75">
        <v>6186</v>
      </c>
      <c r="R12" s="21"/>
      <c r="S12" s="28"/>
      <c r="T12" s="74" t="s">
        <v>175</v>
      </c>
      <c r="U12" s="21"/>
      <c r="V12" s="28"/>
      <c r="W12" s="75">
        <v>6186</v>
      </c>
    </row>
    <row r="13" spans="1:23" ht="15.75" thickBot="1" x14ac:dyDescent="0.3">
      <c r="A13" s="12"/>
      <c r="B13" s="82" t="s">
        <v>328</v>
      </c>
      <c r="C13" s="82"/>
      <c r="D13" s="76" t="s">
        <v>155</v>
      </c>
      <c r="E13" s="77">
        <v>252400</v>
      </c>
      <c r="F13" s="24"/>
      <c r="G13" s="76" t="s">
        <v>155</v>
      </c>
      <c r="H13" s="77">
        <v>86105</v>
      </c>
      <c r="I13" s="24"/>
      <c r="J13" s="76" t="s">
        <v>155</v>
      </c>
      <c r="K13" s="77">
        <v>11757</v>
      </c>
      <c r="L13" s="24"/>
      <c r="M13" s="76" t="s">
        <v>155</v>
      </c>
      <c r="N13" s="77">
        <v>7503</v>
      </c>
      <c r="O13" s="24"/>
      <c r="P13" s="76" t="s">
        <v>155</v>
      </c>
      <c r="Q13" s="77">
        <v>-91058</v>
      </c>
      <c r="R13" s="24"/>
      <c r="S13" s="76" t="s">
        <v>155</v>
      </c>
      <c r="T13" s="76" t="s">
        <v>175</v>
      </c>
      <c r="U13" s="24"/>
      <c r="V13" s="76" t="s">
        <v>155</v>
      </c>
      <c r="W13" s="77">
        <v>266707</v>
      </c>
    </row>
    <row r="14" spans="1:23" ht="15.75" thickTop="1" x14ac:dyDescent="0.25">
      <c r="A14" s="12"/>
      <c r="B14" s="84"/>
      <c r="C14" s="84"/>
      <c r="D14" s="78"/>
      <c r="E14" s="78"/>
      <c r="F14" s="21"/>
      <c r="G14" s="78"/>
      <c r="H14" s="78"/>
      <c r="I14" s="21"/>
      <c r="J14" s="78"/>
      <c r="K14" s="78"/>
      <c r="L14" s="21"/>
      <c r="M14" s="78"/>
      <c r="N14" s="78"/>
      <c r="O14" s="21"/>
      <c r="P14" s="78"/>
      <c r="Q14" s="78"/>
      <c r="R14" s="21"/>
      <c r="S14" s="78"/>
      <c r="T14" s="78"/>
      <c r="U14" s="21"/>
      <c r="V14" s="78"/>
      <c r="W14" s="78"/>
    </row>
    <row r="15" spans="1:23" x14ac:dyDescent="0.25">
      <c r="A15" s="12"/>
      <c r="B15" s="82" t="s">
        <v>329</v>
      </c>
      <c r="C15" s="82"/>
      <c r="D15" s="70" t="s">
        <v>155</v>
      </c>
      <c r="E15" s="70" t="s">
        <v>175</v>
      </c>
      <c r="F15" s="24"/>
      <c r="G15" s="70" t="s">
        <v>155</v>
      </c>
      <c r="H15" s="71">
        <v>1110</v>
      </c>
      <c r="I15" s="24"/>
      <c r="J15" s="70" t="s">
        <v>155</v>
      </c>
      <c r="K15" s="70" t="s">
        <v>175</v>
      </c>
      <c r="L15" s="24"/>
      <c r="M15" s="70" t="s">
        <v>155</v>
      </c>
      <c r="N15" s="71">
        <v>15704</v>
      </c>
      <c r="O15" s="24"/>
      <c r="P15" s="70" t="s">
        <v>155</v>
      </c>
      <c r="Q15" s="70" t="s">
        <v>175</v>
      </c>
      <c r="R15" s="24"/>
      <c r="S15" s="70" t="s">
        <v>155</v>
      </c>
      <c r="T15" s="70" t="s">
        <v>175</v>
      </c>
      <c r="U15" s="24"/>
      <c r="V15" s="70" t="s">
        <v>155</v>
      </c>
      <c r="W15" s="71">
        <v>16814</v>
      </c>
    </row>
    <row r="16" spans="1:23" x14ac:dyDescent="0.25">
      <c r="A16" s="12"/>
      <c r="B16" s="83" t="s">
        <v>330</v>
      </c>
      <c r="C16" s="83"/>
      <c r="D16" s="73" t="s">
        <v>155</v>
      </c>
      <c r="E16" s="72">
        <v>22171</v>
      </c>
      <c r="F16" s="21"/>
      <c r="G16" s="73" t="s">
        <v>155</v>
      </c>
      <c r="H16" s="72">
        <v>13838</v>
      </c>
      <c r="I16" s="21"/>
      <c r="J16" s="73" t="s">
        <v>155</v>
      </c>
      <c r="K16" s="72">
        <v>19983</v>
      </c>
      <c r="L16" s="21"/>
      <c r="M16" s="73" t="s">
        <v>155</v>
      </c>
      <c r="N16" s="72">
        <v>2070</v>
      </c>
      <c r="O16" s="21"/>
      <c r="P16" s="73" t="s">
        <v>155</v>
      </c>
      <c r="Q16" s="72">
        <v>6518</v>
      </c>
      <c r="R16" s="21"/>
      <c r="S16" s="73" t="s">
        <v>155</v>
      </c>
      <c r="T16" s="73" t="s">
        <v>175</v>
      </c>
      <c r="U16" s="21"/>
      <c r="V16" s="73" t="s">
        <v>155</v>
      </c>
      <c r="W16" s="72">
        <v>64580</v>
      </c>
    </row>
    <row r="17" spans="1:23" x14ac:dyDescent="0.25">
      <c r="A17" s="12"/>
      <c r="B17" s="82" t="s">
        <v>331</v>
      </c>
      <c r="C17" s="82"/>
      <c r="D17" s="70" t="s">
        <v>155</v>
      </c>
      <c r="E17" s="70" t="s">
        <v>175</v>
      </c>
      <c r="F17" s="24"/>
      <c r="G17" s="70" t="s">
        <v>155</v>
      </c>
      <c r="H17" s="70" t="s">
        <v>175</v>
      </c>
      <c r="I17" s="24"/>
      <c r="J17" s="70" t="s">
        <v>155</v>
      </c>
      <c r="K17" s="70" t="s">
        <v>175</v>
      </c>
      <c r="L17" s="24"/>
      <c r="M17" s="70" t="s">
        <v>155</v>
      </c>
      <c r="N17" s="70" t="s">
        <v>175</v>
      </c>
      <c r="O17" s="24"/>
      <c r="P17" s="70" t="s">
        <v>155</v>
      </c>
      <c r="Q17" s="71">
        <v>2754</v>
      </c>
      <c r="R17" s="24"/>
      <c r="S17" s="70" t="s">
        <v>155</v>
      </c>
      <c r="T17" s="70" t="s">
        <v>175</v>
      </c>
      <c r="U17" s="24"/>
      <c r="V17" s="70" t="s">
        <v>155</v>
      </c>
      <c r="W17" s="71">
        <v>2754</v>
      </c>
    </row>
    <row r="18" spans="1:23" ht="15.75" thickBot="1" x14ac:dyDescent="0.3">
      <c r="A18" s="12"/>
      <c r="B18" s="79" t="s">
        <v>153</v>
      </c>
      <c r="C18" s="79"/>
      <c r="D18" s="80" t="s">
        <v>181</v>
      </c>
      <c r="E18" s="80"/>
      <c r="F18" s="24"/>
      <c r="G18" s="80" t="s">
        <v>182</v>
      </c>
      <c r="H18" s="80"/>
      <c r="I18" s="24"/>
      <c r="J18" s="80" t="s">
        <v>183</v>
      </c>
      <c r="K18" s="80"/>
      <c r="L18" s="24"/>
      <c r="M18" s="80" t="s">
        <v>176</v>
      </c>
      <c r="N18" s="80"/>
      <c r="O18" s="24"/>
      <c r="P18" s="80" t="s">
        <v>322</v>
      </c>
      <c r="Q18" s="80"/>
      <c r="R18" s="24"/>
      <c r="S18" s="80" t="s">
        <v>323</v>
      </c>
      <c r="T18" s="80"/>
      <c r="U18" s="24"/>
      <c r="V18" s="80" t="s">
        <v>184</v>
      </c>
      <c r="W18" s="80"/>
    </row>
    <row r="19" spans="1:23" x14ac:dyDescent="0.25">
      <c r="A19" s="12"/>
      <c r="B19" s="81" t="s">
        <v>332</v>
      </c>
      <c r="C19" s="81"/>
      <c r="D19" s="81"/>
      <c r="E19" s="81"/>
      <c r="F19" s="81"/>
      <c r="G19" s="81"/>
      <c r="H19" s="81"/>
      <c r="I19" s="81"/>
      <c r="J19" s="81"/>
      <c r="K19" s="81"/>
      <c r="L19" s="81"/>
      <c r="M19" s="81"/>
      <c r="N19" s="81"/>
      <c r="O19" s="81"/>
      <c r="P19" s="81"/>
      <c r="Q19" s="81"/>
      <c r="R19" s="81"/>
      <c r="S19" s="81"/>
      <c r="T19" s="81"/>
      <c r="U19" s="81"/>
      <c r="V19" s="81"/>
      <c r="W19" s="81"/>
    </row>
    <row r="20" spans="1:23" x14ac:dyDescent="0.25">
      <c r="A20" s="12"/>
      <c r="B20" s="82" t="s">
        <v>67</v>
      </c>
      <c r="C20" s="82"/>
      <c r="D20" s="70" t="s">
        <v>155</v>
      </c>
      <c r="E20" s="71">
        <v>798759</v>
      </c>
      <c r="F20" s="24"/>
      <c r="G20" s="70" t="s">
        <v>155</v>
      </c>
      <c r="H20" s="71">
        <v>335021</v>
      </c>
      <c r="I20" s="24"/>
      <c r="J20" s="70" t="s">
        <v>155</v>
      </c>
      <c r="K20" s="71">
        <v>396120</v>
      </c>
      <c r="L20" s="24"/>
      <c r="M20" s="70" t="s">
        <v>155</v>
      </c>
      <c r="N20" s="71">
        <v>76067</v>
      </c>
      <c r="O20" s="24"/>
      <c r="P20" s="70" t="s">
        <v>155</v>
      </c>
      <c r="Q20" s="70" t="s">
        <v>175</v>
      </c>
      <c r="R20" s="24"/>
      <c r="S20" s="70" t="s">
        <v>155</v>
      </c>
      <c r="T20" s="71">
        <v>-18636</v>
      </c>
      <c r="U20" s="24"/>
      <c r="V20" s="70" t="s">
        <v>155</v>
      </c>
      <c r="W20" s="71">
        <v>1587331</v>
      </c>
    </row>
    <row r="21" spans="1:23" x14ac:dyDescent="0.25">
      <c r="A21" s="12"/>
      <c r="B21" s="83" t="s">
        <v>325</v>
      </c>
      <c r="C21" s="83"/>
      <c r="D21" s="21"/>
      <c r="E21" s="72">
        <v>225233</v>
      </c>
      <c r="F21" s="21"/>
      <c r="G21" s="21"/>
      <c r="H21" s="72">
        <v>144721</v>
      </c>
      <c r="I21" s="21"/>
      <c r="J21" s="21"/>
      <c r="K21" s="72">
        <v>245918</v>
      </c>
      <c r="L21" s="21"/>
      <c r="M21" s="21"/>
      <c r="N21" s="72">
        <v>6529</v>
      </c>
      <c r="O21" s="21"/>
      <c r="P21" s="21"/>
      <c r="Q21" s="73" t="s">
        <v>175</v>
      </c>
      <c r="R21" s="21"/>
      <c r="S21" s="21"/>
      <c r="T21" s="72">
        <v>-5180</v>
      </c>
      <c r="U21" s="21"/>
      <c r="V21" s="21"/>
      <c r="W21" s="72">
        <v>617221</v>
      </c>
    </row>
    <row r="22" spans="1:23" x14ac:dyDescent="0.25">
      <c r="A22" s="12"/>
      <c r="B22" s="82" t="s">
        <v>326</v>
      </c>
      <c r="C22" s="82"/>
      <c r="D22" s="24"/>
      <c r="E22" s="71">
        <v>264962</v>
      </c>
      <c r="F22" s="24"/>
      <c r="G22" s="24"/>
      <c r="H22" s="71">
        <v>54225</v>
      </c>
      <c r="I22" s="24"/>
      <c r="J22" s="24"/>
      <c r="K22" s="71">
        <v>82357</v>
      </c>
      <c r="L22" s="24"/>
      <c r="M22" s="24"/>
      <c r="N22" s="71">
        <v>35962</v>
      </c>
      <c r="O22" s="24"/>
      <c r="P22" s="24"/>
      <c r="Q22" s="70" t="s">
        <v>175</v>
      </c>
      <c r="R22" s="24"/>
      <c r="S22" s="24"/>
      <c r="T22" s="71">
        <v>-13456</v>
      </c>
      <c r="U22" s="24"/>
      <c r="V22" s="24"/>
      <c r="W22" s="71">
        <v>424050</v>
      </c>
    </row>
    <row r="23" spans="1:23" x14ac:dyDescent="0.25">
      <c r="A23" s="12"/>
      <c r="B23" s="83" t="s">
        <v>72</v>
      </c>
      <c r="C23" s="83"/>
      <c r="D23" s="21"/>
      <c r="E23" s="72">
        <v>67956</v>
      </c>
      <c r="F23" s="21"/>
      <c r="G23" s="21"/>
      <c r="H23" s="72">
        <v>50177</v>
      </c>
      <c r="I23" s="21"/>
      <c r="J23" s="21"/>
      <c r="K23" s="72">
        <v>49740</v>
      </c>
      <c r="L23" s="21"/>
      <c r="M23" s="21"/>
      <c r="N23" s="72">
        <v>10663</v>
      </c>
      <c r="O23" s="21"/>
      <c r="P23" s="21"/>
      <c r="Q23" s="72">
        <v>3814</v>
      </c>
      <c r="R23" s="21"/>
      <c r="S23" s="21"/>
      <c r="T23" s="73" t="s">
        <v>175</v>
      </c>
      <c r="U23" s="21"/>
      <c r="V23" s="21"/>
      <c r="W23" s="72">
        <v>182350</v>
      </c>
    </row>
    <row r="24" spans="1:23" x14ac:dyDescent="0.25">
      <c r="A24" s="12"/>
      <c r="B24" s="82" t="s">
        <v>327</v>
      </c>
      <c r="C24" s="82"/>
      <c r="D24" s="24"/>
      <c r="E24" s="70" t="s">
        <v>175</v>
      </c>
      <c r="F24" s="24"/>
      <c r="G24" s="24"/>
      <c r="H24" s="70" t="s">
        <v>175</v>
      </c>
      <c r="I24" s="24"/>
      <c r="J24" s="24"/>
      <c r="K24" s="70" t="s">
        <v>175</v>
      </c>
      <c r="L24" s="24"/>
      <c r="M24" s="24"/>
      <c r="N24" s="70" t="s">
        <v>175</v>
      </c>
      <c r="O24" s="24"/>
      <c r="P24" s="24"/>
      <c r="Q24" s="71">
        <v>73921</v>
      </c>
      <c r="R24" s="24"/>
      <c r="S24" s="24"/>
      <c r="T24" s="70" t="s">
        <v>175</v>
      </c>
      <c r="U24" s="24"/>
      <c r="V24" s="24"/>
      <c r="W24" s="71">
        <v>73921</v>
      </c>
    </row>
    <row r="25" spans="1:23" ht="15.75" thickBot="1" x14ac:dyDescent="0.3">
      <c r="A25" s="12"/>
      <c r="B25" s="83" t="s">
        <v>73</v>
      </c>
      <c r="C25" s="83"/>
      <c r="D25" s="28"/>
      <c r="E25" s="74" t="s">
        <v>175</v>
      </c>
      <c r="F25" s="21"/>
      <c r="G25" s="28"/>
      <c r="H25" s="74" t="s">
        <v>175</v>
      </c>
      <c r="I25" s="21"/>
      <c r="J25" s="28"/>
      <c r="K25" s="74" t="s">
        <v>175</v>
      </c>
      <c r="L25" s="21"/>
      <c r="M25" s="28"/>
      <c r="N25" s="74" t="s">
        <v>175</v>
      </c>
      <c r="O25" s="21"/>
      <c r="P25" s="28"/>
      <c r="Q25" s="75">
        <v>42118</v>
      </c>
      <c r="R25" s="21"/>
      <c r="S25" s="28"/>
      <c r="T25" s="74" t="s">
        <v>175</v>
      </c>
      <c r="U25" s="21"/>
      <c r="V25" s="28"/>
      <c r="W25" s="75">
        <v>42118</v>
      </c>
    </row>
    <row r="26" spans="1:23" ht="15.75" thickBot="1" x14ac:dyDescent="0.3">
      <c r="A26" s="12"/>
      <c r="B26" s="82" t="s">
        <v>328</v>
      </c>
      <c r="C26" s="82"/>
      <c r="D26" s="76" t="s">
        <v>155</v>
      </c>
      <c r="E26" s="77">
        <v>240608</v>
      </c>
      <c r="F26" s="24"/>
      <c r="G26" s="76" t="s">
        <v>155</v>
      </c>
      <c r="H26" s="77">
        <v>85898</v>
      </c>
      <c r="I26" s="24"/>
      <c r="J26" s="76" t="s">
        <v>155</v>
      </c>
      <c r="K26" s="77">
        <v>18105</v>
      </c>
      <c r="L26" s="24"/>
      <c r="M26" s="76" t="s">
        <v>155</v>
      </c>
      <c r="N26" s="77">
        <v>22913</v>
      </c>
      <c r="O26" s="24"/>
      <c r="P26" s="76" t="s">
        <v>155</v>
      </c>
      <c r="Q26" s="77">
        <v>-35617</v>
      </c>
      <c r="R26" s="24"/>
      <c r="S26" s="76" t="s">
        <v>155</v>
      </c>
      <c r="T26" s="76" t="s">
        <v>175</v>
      </c>
      <c r="U26" s="24"/>
      <c r="V26" s="76" t="s">
        <v>155</v>
      </c>
      <c r="W26" s="77">
        <v>331907</v>
      </c>
    </row>
    <row r="27" spans="1:23" ht="15.75" thickTop="1" x14ac:dyDescent="0.25">
      <c r="A27" s="12"/>
      <c r="B27" s="84"/>
      <c r="C27" s="84"/>
      <c r="D27" s="78"/>
      <c r="E27" s="78"/>
      <c r="F27" s="21"/>
      <c r="G27" s="78"/>
      <c r="H27" s="78"/>
      <c r="I27" s="21"/>
      <c r="J27" s="78"/>
      <c r="K27" s="78"/>
      <c r="L27" s="21"/>
      <c r="M27" s="78"/>
      <c r="N27" s="78"/>
      <c r="O27" s="21"/>
      <c r="P27" s="78"/>
      <c r="Q27" s="78"/>
      <c r="R27" s="21"/>
      <c r="S27" s="78"/>
      <c r="T27" s="78"/>
      <c r="U27" s="21"/>
      <c r="V27" s="78"/>
      <c r="W27" s="78"/>
    </row>
    <row r="28" spans="1:23" x14ac:dyDescent="0.25">
      <c r="A28" s="12"/>
      <c r="B28" s="82" t="s">
        <v>329</v>
      </c>
      <c r="C28" s="82"/>
      <c r="D28" s="70" t="s">
        <v>155</v>
      </c>
      <c r="E28" s="70" t="s">
        <v>175</v>
      </c>
      <c r="F28" s="24"/>
      <c r="G28" s="70" t="s">
        <v>155</v>
      </c>
      <c r="H28" s="70">
        <v>314</v>
      </c>
      <c r="I28" s="24"/>
      <c r="J28" s="70" t="s">
        <v>155</v>
      </c>
      <c r="K28" s="70" t="s">
        <v>175</v>
      </c>
      <c r="L28" s="24"/>
      <c r="M28" s="70" t="s">
        <v>155</v>
      </c>
      <c r="N28" s="71">
        <v>18322</v>
      </c>
      <c r="O28" s="24"/>
      <c r="P28" s="70" t="s">
        <v>155</v>
      </c>
      <c r="Q28" s="70" t="s">
        <v>175</v>
      </c>
      <c r="R28" s="24"/>
      <c r="S28" s="70" t="s">
        <v>155</v>
      </c>
      <c r="T28" s="70" t="s">
        <v>175</v>
      </c>
      <c r="U28" s="24"/>
      <c r="V28" s="70" t="s">
        <v>155</v>
      </c>
      <c r="W28" s="71">
        <v>18636</v>
      </c>
    </row>
    <row r="29" spans="1:23" x14ac:dyDescent="0.25">
      <c r="A29" s="12"/>
      <c r="B29" s="83" t="s">
        <v>330</v>
      </c>
      <c r="C29" s="83"/>
      <c r="D29" s="73" t="s">
        <v>155</v>
      </c>
      <c r="E29" s="72">
        <v>16885</v>
      </c>
      <c r="F29" s="21"/>
      <c r="G29" s="73" t="s">
        <v>155</v>
      </c>
      <c r="H29" s="72">
        <v>25633</v>
      </c>
      <c r="I29" s="21"/>
      <c r="J29" s="73" t="s">
        <v>155</v>
      </c>
      <c r="K29" s="72">
        <v>30238</v>
      </c>
      <c r="L29" s="21"/>
      <c r="M29" s="73" t="s">
        <v>155</v>
      </c>
      <c r="N29" s="72">
        <v>2812</v>
      </c>
      <c r="O29" s="21"/>
      <c r="P29" s="73" t="s">
        <v>155</v>
      </c>
      <c r="Q29" s="72">
        <v>10621</v>
      </c>
      <c r="R29" s="21"/>
      <c r="S29" s="73" t="s">
        <v>155</v>
      </c>
      <c r="T29" s="73" t="s">
        <v>175</v>
      </c>
      <c r="U29" s="21"/>
      <c r="V29" s="73" t="s">
        <v>155</v>
      </c>
      <c r="W29" s="72">
        <v>86189</v>
      </c>
    </row>
    <row r="30" spans="1:23" x14ac:dyDescent="0.25">
      <c r="A30" s="12"/>
      <c r="B30" s="82" t="s">
        <v>331</v>
      </c>
      <c r="C30" s="82"/>
      <c r="D30" s="70" t="s">
        <v>155</v>
      </c>
      <c r="E30" s="70" t="s">
        <v>175</v>
      </c>
      <c r="F30" s="24"/>
      <c r="G30" s="70" t="s">
        <v>155</v>
      </c>
      <c r="H30" s="70" t="s">
        <v>175</v>
      </c>
      <c r="I30" s="24"/>
      <c r="J30" s="70" t="s">
        <v>155</v>
      </c>
      <c r="K30" s="70" t="s">
        <v>175</v>
      </c>
      <c r="L30" s="24"/>
      <c r="M30" s="70" t="s">
        <v>155</v>
      </c>
      <c r="N30" s="70" t="s">
        <v>175</v>
      </c>
      <c r="O30" s="24"/>
      <c r="P30" s="70" t="s">
        <v>155</v>
      </c>
      <c r="Q30" s="71">
        <v>7378</v>
      </c>
      <c r="R30" s="24"/>
      <c r="S30" s="70" t="s">
        <v>155</v>
      </c>
      <c r="T30" s="70" t="s">
        <v>175</v>
      </c>
      <c r="U30" s="24"/>
      <c r="V30" s="70" t="s">
        <v>155</v>
      </c>
      <c r="W30" s="71">
        <v>7378</v>
      </c>
    </row>
    <row r="31" spans="1:23" x14ac:dyDescent="0.25">
      <c r="A31" s="12"/>
      <c r="B31" s="16"/>
      <c r="C31" s="16"/>
      <c r="D31" s="21"/>
      <c r="E31" s="21"/>
      <c r="F31" s="21"/>
      <c r="G31" s="21"/>
      <c r="H31" s="21"/>
      <c r="I31" s="21"/>
      <c r="J31" s="21"/>
      <c r="K31" s="21"/>
      <c r="L31" s="21"/>
      <c r="M31" s="21"/>
      <c r="N31" s="21"/>
      <c r="O31" s="21"/>
      <c r="P31" s="21"/>
      <c r="Q31" s="21"/>
      <c r="R31" s="21"/>
      <c r="S31" s="21"/>
      <c r="T31" s="21"/>
      <c r="U31" s="21"/>
      <c r="V31" s="21"/>
      <c r="W31" s="21"/>
    </row>
    <row r="32" spans="1:23" x14ac:dyDescent="0.25">
      <c r="A32" s="12"/>
      <c r="B32" s="91" t="s">
        <v>333</v>
      </c>
      <c r="C32" s="91"/>
      <c r="D32" s="91"/>
      <c r="E32" s="91"/>
      <c r="F32" s="91"/>
      <c r="G32" s="91"/>
      <c r="H32" s="91"/>
      <c r="I32" s="91"/>
      <c r="J32" s="91"/>
      <c r="K32" s="91"/>
      <c r="L32" s="91"/>
      <c r="M32" s="91"/>
      <c r="N32" s="91"/>
      <c r="O32" s="91"/>
      <c r="P32" s="91"/>
      <c r="Q32" s="91"/>
      <c r="R32" s="91"/>
      <c r="S32" s="91"/>
      <c r="T32" s="91"/>
      <c r="U32" s="91"/>
      <c r="V32" s="91"/>
      <c r="W32" s="91"/>
    </row>
    <row r="33" spans="1:23" x14ac:dyDescent="0.25">
      <c r="A33" s="12"/>
      <c r="B33" s="83" t="s">
        <v>67</v>
      </c>
      <c r="C33" s="83"/>
      <c r="D33" s="73" t="s">
        <v>155</v>
      </c>
      <c r="E33" s="72">
        <v>2286040</v>
      </c>
      <c r="F33" s="21"/>
      <c r="G33" s="73" t="s">
        <v>155</v>
      </c>
      <c r="H33" s="72">
        <v>952832</v>
      </c>
      <c r="I33" s="21"/>
      <c r="J33" s="73" t="s">
        <v>155</v>
      </c>
      <c r="K33" s="72">
        <v>1187262</v>
      </c>
      <c r="L33" s="21"/>
      <c r="M33" s="73" t="s">
        <v>155</v>
      </c>
      <c r="N33" s="72">
        <v>167778</v>
      </c>
      <c r="O33" s="21"/>
      <c r="P33" s="73" t="s">
        <v>155</v>
      </c>
      <c r="Q33" s="73" t="s">
        <v>175</v>
      </c>
      <c r="R33" s="21"/>
      <c r="S33" s="73" t="s">
        <v>155</v>
      </c>
      <c r="T33" s="72">
        <v>-45235</v>
      </c>
      <c r="U33" s="21"/>
      <c r="V33" s="73" t="s">
        <v>155</v>
      </c>
      <c r="W33" s="72">
        <v>4548677</v>
      </c>
    </row>
    <row r="34" spans="1:23" x14ac:dyDescent="0.25">
      <c r="A34" s="12"/>
      <c r="B34" s="82" t="s">
        <v>325</v>
      </c>
      <c r="C34" s="82"/>
      <c r="D34" s="24"/>
      <c r="E34" s="71">
        <v>646111</v>
      </c>
      <c r="F34" s="24"/>
      <c r="G34" s="24"/>
      <c r="H34" s="71">
        <v>419676</v>
      </c>
      <c r="I34" s="24"/>
      <c r="J34" s="24"/>
      <c r="K34" s="71">
        <v>762167</v>
      </c>
      <c r="L34" s="24"/>
      <c r="M34" s="24"/>
      <c r="N34" s="71">
        <v>18535</v>
      </c>
      <c r="O34" s="24"/>
      <c r="P34" s="24"/>
      <c r="Q34" s="70" t="s">
        <v>175</v>
      </c>
      <c r="R34" s="24"/>
      <c r="S34" s="24"/>
      <c r="T34" s="71">
        <v>-6368</v>
      </c>
      <c r="U34" s="24"/>
      <c r="V34" s="24"/>
      <c r="W34" s="71">
        <v>1840121</v>
      </c>
    </row>
    <row r="35" spans="1:23" x14ac:dyDescent="0.25">
      <c r="A35" s="12"/>
      <c r="B35" s="83" t="s">
        <v>326</v>
      </c>
      <c r="C35" s="83"/>
      <c r="D35" s="21"/>
      <c r="E35" s="72">
        <v>786517</v>
      </c>
      <c r="F35" s="21"/>
      <c r="G35" s="21"/>
      <c r="H35" s="72">
        <v>165232</v>
      </c>
      <c r="I35" s="21"/>
      <c r="J35" s="21"/>
      <c r="K35" s="72">
        <v>238786</v>
      </c>
      <c r="L35" s="21"/>
      <c r="M35" s="21"/>
      <c r="N35" s="72">
        <v>105556</v>
      </c>
      <c r="O35" s="21"/>
      <c r="P35" s="21"/>
      <c r="Q35" s="73" t="s">
        <v>175</v>
      </c>
      <c r="R35" s="21"/>
      <c r="S35" s="21"/>
      <c r="T35" s="72">
        <v>-38867</v>
      </c>
      <c r="U35" s="21"/>
      <c r="V35" s="21"/>
      <c r="W35" s="72">
        <v>1257224</v>
      </c>
    </row>
    <row r="36" spans="1:23" x14ac:dyDescent="0.25">
      <c r="A36" s="12"/>
      <c r="B36" s="82" t="s">
        <v>72</v>
      </c>
      <c r="C36" s="82"/>
      <c r="D36" s="24"/>
      <c r="E36" s="71">
        <v>200615</v>
      </c>
      <c r="F36" s="24"/>
      <c r="G36" s="24"/>
      <c r="H36" s="71">
        <v>144256</v>
      </c>
      <c r="I36" s="24"/>
      <c r="J36" s="24"/>
      <c r="K36" s="71">
        <v>150013</v>
      </c>
      <c r="L36" s="24"/>
      <c r="M36" s="24"/>
      <c r="N36" s="71">
        <v>29797</v>
      </c>
      <c r="O36" s="24"/>
      <c r="P36" s="24"/>
      <c r="Q36" s="71">
        <v>14565</v>
      </c>
      <c r="R36" s="24"/>
      <c r="S36" s="24"/>
      <c r="T36" s="70" t="s">
        <v>175</v>
      </c>
      <c r="U36" s="24"/>
      <c r="V36" s="24"/>
      <c r="W36" s="71">
        <v>539246</v>
      </c>
    </row>
    <row r="37" spans="1:23" x14ac:dyDescent="0.25">
      <c r="A37" s="12"/>
      <c r="B37" s="83" t="s">
        <v>327</v>
      </c>
      <c r="C37" s="83"/>
      <c r="D37" s="21"/>
      <c r="E37" s="73" t="s">
        <v>175</v>
      </c>
      <c r="F37" s="21"/>
      <c r="G37" s="21"/>
      <c r="H37" s="73" t="s">
        <v>175</v>
      </c>
      <c r="I37" s="21"/>
      <c r="J37" s="21"/>
      <c r="K37" s="73" t="s">
        <v>175</v>
      </c>
      <c r="L37" s="21"/>
      <c r="M37" s="21"/>
      <c r="N37" s="73" t="s">
        <v>175</v>
      </c>
      <c r="O37" s="21"/>
      <c r="P37" s="21"/>
      <c r="Q37" s="72">
        <v>253524</v>
      </c>
      <c r="R37" s="21"/>
      <c r="S37" s="21"/>
      <c r="T37" s="73" t="s">
        <v>175</v>
      </c>
      <c r="U37" s="21"/>
      <c r="V37" s="21"/>
      <c r="W37" s="72">
        <v>253524</v>
      </c>
    </row>
    <row r="38" spans="1:23" ht="15.75" thickBot="1" x14ac:dyDescent="0.3">
      <c r="A38" s="12"/>
      <c r="B38" s="82" t="s">
        <v>73</v>
      </c>
      <c r="C38" s="82"/>
      <c r="D38" s="42"/>
      <c r="E38" s="86" t="s">
        <v>175</v>
      </c>
      <c r="F38" s="24"/>
      <c r="G38" s="42"/>
      <c r="H38" s="86" t="s">
        <v>175</v>
      </c>
      <c r="I38" s="24"/>
      <c r="J38" s="42"/>
      <c r="K38" s="86" t="s">
        <v>175</v>
      </c>
      <c r="L38" s="24"/>
      <c r="M38" s="42"/>
      <c r="N38" s="86" t="s">
        <v>175</v>
      </c>
      <c r="O38" s="24"/>
      <c r="P38" s="42"/>
      <c r="Q38" s="87">
        <v>9694</v>
      </c>
      <c r="R38" s="24"/>
      <c r="S38" s="42"/>
      <c r="T38" s="86" t="s">
        <v>175</v>
      </c>
      <c r="U38" s="24"/>
      <c r="V38" s="42"/>
      <c r="W38" s="87">
        <v>9694</v>
      </c>
    </row>
    <row r="39" spans="1:23" ht="15.75" thickBot="1" x14ac:dyDescent="0.3">
      <c r="A39" s="12"/>
      <c r="B39" s="83" t="s">
        <v>328</v>
      </c>
      <c r="C39" s="83"/>
      <c r="D39" s="88" t="s">
        <v>155</v>
      </c>
      <c r="E39" s="89">
        <v>652797</v>
      </c>
      <c r="F39" s="21"/>
      <c r="G39" s="88" t="s">
        <v>155</v>
      </c>
      <c r="H39" s="89">
        <v>223668</v>
      </c>
      <c r="I39" s="21"/>
      <c r="J39" s="88" t="s">
        <v>155</v>
      </c>
      <c r="K39" s="89">
        <v>36296</v>
      </c>
      <c r="L39" s="21"/>
      <c r="M39" s="88" t="s">
        <v>155</v>
      </c>
      <c r="N39" s="89">
        <v>13890</v>
      </c>
      <c r="O39" s="21"/>
      <c r="P39" s="88" t="s">
        <v>155</v>
      </c>
      <c r="Q39" s="89">
        <v>-258395</v>
      </c>
      <c r="R39" s="21"/>
      <c r="S39" s="88" t="s">
        <v>155</v>
      </c>
      <c r="T39" s="88" t="s">
        <v>175</v>
      </c>
      <c r="U39" s="21"/>
      <c r="V39" s="88" t="s">
        <v>155</v>
      </c>
      <c r="W39" s="89">
        <v>668256</v>
      </c>
    </row>
    <row r="40" spans="1:23" ht="15.75" thickTop="1" x14ac:dyDescent="0.25">
      <c r="A40" s="12"/>
      <c r="B40" s="67"/>
      <c r="C40" s="67"/>
      <c r="D40" s="90"/>
      <c r="E40" s="90"/>
      <c r="F40" s="24"/>
      <c r="G40" s="90"/>
      <c r="H40" s="90"/>
      <c r="I40" s="24"/>
      <c r="J40" s="90"/>
      <c r="K40" s="90"/>
      <c r="L40" s="24"/>
      <c r="M40" s="90"/>
      <c r="N40" s="90"/>
      <c r="O40" s="24"/>
      <c r="P40" s="90"/>
      <c r="Q40" s="90"/>
      <c r="R40" s="24"/>
      <c r="S40" s="90"/>
      <c r="T40" s="90"/>
      <c r="U40" s="24"/>
      <c r="V40" s="90"/>
      <c r="W40" s="90"/>
    </row>
    <row r="41" spans="1:23" x14ac:dyDescent="0.25">
      <c r="A41" s="12"/>
      <c r="B41" s="83" t="s">
        <v>329</v>
      </c>
      <c r="C41" s="83"/>
      <c r="D41" s="73" t="s">
        <v>155</v>
      </c>
      <c r="E41" s="73" t="s">
        <v>175</v>
      </c>
      <c r="F41" s="21"/>
      <c r="G41" s="73" t="s">
        <v>155</v>
      </c>
      <c r="H41" s="72">
        <v>1253</v>
      </c>
      <c r="I41" s="21"/>
      <c r="J41" s="73" t="s">
        <v>155</v>
      </c>
      <c r="K41" s="73" t="s">
        <v>175</v>
      </c>
      <c r="L41" s="21"/>
      <c r="M41" s="73" t="s">
        <v>155</v>
      </c>
      <c r="N41" s="72">
        <v>43982</v>
      </c>
      <c r="O41" s="21"/>
      <c r="P41" s="73" t="s">
        <v>155</v>
      </c>
      <c r="Q41" s="73" t="s">
        <v>175</v>
      </c>
      <c r="R41" s="21"/>
      <c r="S41" s="73" t="s">
        <v>155</v>
      </c>
      <c r="T41" s="73" t="s">
        <v>175</v>
      </c>
      <c r="U41" s="21"/>
      <c r="V41" s="73" t="s">
        <v>155</v>
      </c>
      <c r="W41" s="72">
        <v>45235</v>
      </c>
    </row>
    <row r="42" spans="1:23" x14ac:dyDescent="0.25">
      <c r="A42" s="12"/>
      <c r="B42" s="82" t="s">
        <v>330</v>
      </c>
      <c r="C42" s="82"/>
      <c r="D42" s="70" t="s">
        <v>155</v>
      </c>
      <c r="E42" s="71">
        <v>58335</v>
      </c>
      <c r="F42" s="24"/>
      <c r="G42" s="70" t="s">
        <v>155</v>
      </c>
      <c r="H42" s="71">
        <v>43489</v>
      </c>
      <c r="I42" s="24"/>
      <c r="J42" s="70" t="s">
        <v>155</v>
      </c>
      <c r="K42" s="71">
        <v>68683</v>
      </c>
      <c r="L42" s="24"/>
      <c r="M42" s="70" t="s">
        <v>155</v>
      </c>
      <c r="N42" s="71">
        <v>6765</v>
      </c>
      <c r="O42" s="24"/>
      <c r="P42" s="70" t="s">
        <v>155</v>
      </c>
      <c r="Q42" s="71">
        <v>19988</v>
      </c>
      <c r="R42" s="24"/>
      <c r="S42" s="70" t="s">
        <v>155</v>
      </c>
      <c r="T42" s="70" t="s">
        <v>175</v>
      </c>
      <c r="U42" s="24"/>
      <c r="V42" s="70" t="s">
        <v>155</v>
      </c>
      <c r="W42" s="71">
        <v>197260</v>
      </c>
    </row>
    <row r="43" spans="1:23" x14ac:dyDescent="0.25">
      <c r="A43" s="12"/>
      <c r="B43" s="83" t="s">
        <v>331</v>
      </c>
      <c r="C43" s="83"/>
      <c r="D43" s="73" t="s">
        <v>155</v>
      </c>
      <c r="E43" s="73" t="s">
        <v>175</v>
      </c>
      <c r="F43" s="21"/>
      <c r="G43" s="73" t="s">
        <v>155</v>
      </c>
      <c r="H43" s="73" t="s">
        <v>175</v>
      </c>
      <c r="I43" s="21"/>
      <c r="J43" s="73" t="s">
        <v>155</v>
      </c>
      <c r="K43" s="73" t="s">
        <v>175</v>
      </c>
      <c r="L43" s="21"/>
      <c r="M43" s="73" t="s">
        <v>155</v>
      </c>
      <c r="N43" s="73" t="s">
        <v>175</v>
      </c>
      <c r="O43" s="21"/>
      <c r="P43" s="73" t="s">
        <v>155</v>
      </c>
      <c r="Q43" s="72">
        <v>14093</v>
      </c>
      <c r="R43" s="21"/>
      <c r="S43" s="73" t="s">
        <v>155</v>
      </c>
      <c r="T43" s="73" t="s">
        <v>175</v>
      </c>
      <c r="U43" s="21"/>
      <c r="V43" s="73" t="s">
        <v>155</v>
      </c>
      <c r="W43" s="72">
        <v>14093</v>
      </c>
    </row>
    <row r="44" spans="1:23" x14ac:dyDescent="0.25">
      <c r="A44" s="12"/>
      <c r="B44" s="13"/>
      <c r="C44" s="13"/>
      <c r="D44" s="24"/>
      <c r="E44" s="24"/>
      <c r="F44" s="24"/>
      <c r="G44" s="24"/>
      <c r="H44" s="24"/>
      <c r="I44" s="24"/>
      <c r="J44" s="24"/>
      <c r="K44" s="24"/>
      <c r="L44" s="24"/>
      <c r="M44" s="24"/>
      <c r="N44" s="24"/>
      <c r="O44" s="24"/>
      <c r="P44" s="24"/>
      <c r="Q44" s="24"/>
      <c r="R44" s="24"/>
      <c r="S44" s="24"/>
      <c r="T44" s="24"/>
      <c r="U44" s="24"/>
      <c r="V44" s="24"/>
      <c r="W44" s="24"/>
    </row>
    <row r="45" spans="1:23" x14ac:dyDescent="0.25">
      <c r="A45" s="12"/>
      <c r="B45" s="81" t="s">
        <v>334</v>
      </c>
      <c r="C45" s="81"/>
      <c r="D45" s="81"/>
      <c r="E45" s="81"/>
      <c r="F45" s="81"/>
      <c r="G45" s="81"/>
      <c r="H45" s="81"/>
      <c r="I45" s="81"/>
      <c r="J45" s="81"/>
      <c r="K45" s="81"/>
      <c r="L45" s="81"/>
      <c r="M45" s="81"/>
      <c r="N45" s="81"/>
      <c r="O45" s="81"/>
      <c r="P45" s="81"/>
      <c r="Q45" s="81"/>
      <c r="R45" s="81"/>
      <c r="S45" s="81"/>
      <c r="T45" s="81"/>
      <c r="U45" s="81"/>
      <c r="V45" s="81"/>
      <c r="W45" s="81"/>
    </row>
    <row r="46" spans="1:23" x14ac:dyDescent="0.25">
      <c r="A46" s="12"/>
      <c r="B46" s="82" t="s">
        <v>67</v>
      </c>
      <c r="C46" s="82"/>
      <c r="D46" s="70" t="s">
        <v>155</v>
      </c>
      <c r="E46" s="71">
        <v>2263308</v>
      </c>
      <c r="F46" s="24"/>
      <c r="G46" s="70" t="s">
        <v>155</v>
      </c>
      <c r="H46" s="71">
        <v>935850</v>
      </c>
      <c r="I46" s="24"/>
      <c r="J46" s="70" t="s">
        <v>155</v>
      </c>
      <c r="K46" s="71">
        <v>1207900</v>
      </c>
      <c r="L46" s="24"/>
      <c r="M46" s="70" t="s">
        <v>155</v>
      </c>
      <c r="N46" s="71">
        <v>191909</v>
      </c>
      <c r="O46" s="24"/>
      <c r="P46" s="70" t="s">
        <v>155</v>
      </c>
      <c r="Q46" s="70" t="s">
        <v>175</v>
      </c>
      <c r="R46" s="24"/>
      <c r="S46" s="70" t="s">
        <v>155</v>
      </c>
      <c r="T46" s="71">
        <v>-48419</v>
      </c>
      <c r="U46" s="24"/>
      <c r="V46" s="70" t="s">
        <v>155</v>
      </c>
      <c r="W46" s="71">
        <v>4550548</v>
      </c>
    </row>
    <row r="47" spans="1:23" x14ac:dyDescent="0.25">
      <c r="A47" s="12"/>
      <c r="B47" s="83" t="s">
        <v>325</v>
      </c>
      <c r="C47" s="83"/>
      <c r="D47" s="21"/>
      <c r="E47" s="72">
        <v>630043</v>
      </c>
      <c r="F47" s="21"/>
      <c r="G47" s="21"/>
      <c r="H47" s="72">
        <v>429989</v>
      </c>
      <c r="I47" s="21"/>
      <c r="J47" s="21"/>
      <c r="K47" s="72">
        <v>757682</v>
      </c>
      <c r="L47" s="21"/>
      <c r="M47" s="21"/>
      <c r="N47" s="72">
        <v>18855</v>
      </c>
      <c r="O47" s="21"/>
      <c r="P47" s="21"/>
      <c r="Q47" s="73" t="s">
        <v>175</v>
      </c>
      <c r="R47" s="21"/>
      <c r="S47" s="21"/>
      <c r="T47" s="72">
        <v>-9652</v>
      </c>
      <c r="U47" s="21"/>
      <c r="V47" s="21"/>
      <c r="W47" s="72">
        <v>1826917</v>
      </c>
    </row>
    <row r="48" spans="1:23" x14ac:dyDescent="0.25">
      <c r="A48" s="12"/>
      <c r="B48" s="82" t="s">
        <v>326</v>
      </c>
      <c r="C48" s="82"/>
      <c r="D48" s="13"/>
      <c r="E48" s="71">
        <v>757920</v>
      </c>
      <c r="F48" s="24"/>
      <c r="G48" s="24"/>
      <c r="H48" s="71">
        <v>150658</v>
      </c>
      <c r="I48" s="24"/>
      <c r="J48" s="24"/>
      <c r="K48" s="71">
        <v>270019</v>
      </c>
      <c r="L48" s="24"/>
      <c r="M48" s="24"/>
      <c r="N48" s="71">
        <v>113460</v>
      </c>
      <c r="O48" s="24"/>
      <c r="P48" s="24"/>
      <c r="Q48" s="70" t="s">
        <v>175</v>
      </c>
      <c r="R48" s="24"/>
      <c r="S48" s="24"/>
      <c r="T48" s="71">
        <v>-38767</v>
      </c>
      <c r="U48" s="24"/>
      <c r="V48" s="24"/>
      <c r="W48" s="71">
        <v>1253290</v>
      </c>
    </row>
    <row r="49" spans="1:23" x14ac:dyDescent="0.25">
      <c r="A49" s="12"/>
      <c r="B49" s="83" t="s">
        <v>72</v>
      </c>
      <c r="C49" s="83"/>
      <c r="D49" s="21"/>
      <c r="E49" s="72">
        <v>202935</v>
      </c>
      <c r="F49" s="21"/>
      <c r="G49" s="21"/>
      <c r="H49" s="72">
        <v>141702</v>
      </c>
      <c r="I49" s="21"/>
      <c r="J49" s="21"/>
      <c r="K49" s="72">
        <v>149485</v>
      </c>
      <c r="L49" s="21"/>
      <c r="M49" s="21"/>
      <c r="N49" s="72">
        <v>34871</v>
      </c>
      <c r="O49" s="21"/>
      <c r="P49" s="21"/>
      <c r="Q49" s="72">
        <v>10562</v>
      </c>
      <c r="R49" s="21"/>
      <c r="S49" s="21"/>
      <c r="T49" s="73" t="s">
        <v>175</v>
      </c>
      <c r="U49" s="21"/>
      <c r="V49" s="21"/>
      <c r="W49" s="72">
        <v>539555</v>
      </c>
    </row>
    <row r="50" spans="1:23" x14ac:dyDescent="0.25">
      <c r="A50" s="12"/>
      <c r="B50" s="82" t="s">
        <v>327</v>
      </c>
      <c r="C50" s="82"/>
      <c r="D50" s="24"/>
      <c r="E50" s="70" t="s">
        <v>175</v>
      </c>
      <c r="F50" s="24"/>
      <c r="G50" s="24"/>
      <c r="H50" s="70" t="s">
        <v>175</v>
      </c>
      <c r="I50" s="24"/>
      <c r="J50" s="24"/>
      <c r="K50" s="70" t="s">
        <v>175</v>
      </c>
      <c r="L50" s="24"/>
      <c r="M50" s="24"/>
      <c r="N50" s="70" t="s">
        <v>175</v>
      </c>
      <c r="O50" s="24"/>
      <c r="P50" s="24"/>
      <c r="Q50" s="71">
        <v>218621</v>
      </c>
      <c r="R50" s="24"/>
      <c r="S50" s="24"/>
      <c r="T50" s="70" t="s">
        <v>175</v>
      </c>
      <c r="U50" s="24"/>
      <c r="V50" s="24"/>
      <c r="W50" s="71">
        <v>218621</v>
      </c>
    </row>
    <row r="51" spans="1:23" ht="15.75" thickBot="1" x14ac:dyDescent="0.3">
      <c r="A51" s="12"/>
      <c r="B51" s="83" t="s">
        <v>73</v>
      </c>
      <c r="C51" s="83"/>
      <c r="D51" s="28"/>
      <c r="E51" s="74" t="s">
        <v>175</v>
      </c>
      <c r="F51" s="21"/>
      <c r="G51" s="28"/>
      <c r="H51" s="74" t="s">
        <v>175</v>
      </c>
      <c r="I51" s="21"/>
      <c r="J51" s="28"/>
      <c r="K51" s="74" t="s">
        <v>175</v>
      </c>
      <c r="L51" s="21"/>
      <c r="M51" s="28"/>
      <c r="N51" s="74" t="s">
        <v>175</v>
      </c>
      <c r="O51" s="21"/>
      <c r="P51" s="28"/>
      <c r="Q51" s="75">
        <v>47159</v>
      </c>
      <c r="R51" s="21"/>
      <c r="S51" s="28"/>
      <c r="T51" s="74" t="s">
        <v>175</v>
      </c>
      <c r="U51" s="21"/>
      <c r="V51" s="28"/>
      <c r="W51" s="75">
        <v>47159</v>
      </c>
    </row>
    <row r="52" spans="1:23" ht="15.75" thickBot="1" x14ac:dyDescent="0.3">
      <c r="A52" s="12"/>
      <c r="B52" s="82" t="s">
        <v>328</v>
      </c>
      <c r="C52" s="82"/>
      <c r="D52" s="76" t="s">
        <v>155</v>
      </c>
      <c r="E52" s="77">
        <v>672410</v>
      </c>
      <c r="F52" s="24"/>
      <c r="G52" s="76" t="s">
        <v>155</v>
      </c>
      <c r="H52" s="77">
        <v>213501</v>
      </c>
      <c r="I52" s="24"/>
      <c r="J52" s="76" t="s">
        <v>155</v>
      </c>
      <c r="K52" s="77">
        <v>30714</v>
      </c>
      <c r="L52" s="24"/>
      <c r="M52" s="76" t="s">
        <v>155</v>
      </c>
      <c r="N52" s="77">
        <v>24723</v>
      </c>
      <c r="O52" s="24"/>
      <c r="P52" s="76" t="s">
        <v>155</v>
      </c>
      <c r="Q52" s="77">
        <v>-182024</v>
      </c>
      <c r="R52" s="24"/>
      <c r="S52" s="76" t="s">
        <v>155</v>
      </c>
      <c r="T52" s="76" t="s">
        <v>175</v>
      </c>
      <c r="U52" s="24"/>
      <c r="V52" s="76" t="s">
        <v>155</v>
      </c>
      <c r="W52" s="77">
        <v>759324</v>
      </c>
    </row>
    <row r="53" spans="1:23" ht="15.75" thickTop="1" x14ac:dyDescent="0.25">
      <c r="A53" s="12"/>
      <c r="B53" s="84"/>
      <c r="C53" s="84"/>
      <c r="D53" s="78"/>
      <c r="E53" s="78"/>
      <c r="F53" s="21"/>
      <c r="G53" s="78"/>
      <c r="H53" s="78"/>
      <c r="I53" s="21"/>
      <c r="J53" s="78"/>
      <c r="K53" s="78"/>
      <c r="L53" s="21"/>
      <c r="M53" s="78"/>
      <c r="N53" s="78"/>
      <c r="O53" s="21"/>
      <c r="P53" s="78"/>
      <c r="Q53" s="78"/>
      <c r="R53" s="21"/>
      <c r="S53" s="78"/>
      <c r="T53" s="78"/>
      <c r="U53" s="21"/>
      <c r="V53" s="78"/>
      <c r="W53" s="78"/>
    </row>
    <row r="54" spans="1:23" x14ac:dyDescent="0.25">
      <c r="A54" s="12"/>
      <c r="B54" s="82" t="s">
        <v>329</v>
      </c>
      <c r="C54" s="82"/>
      <c r="D54" s="70" t="s">
        <v>155</v>
      </c>
      <c r="E54" s="70" t="s">
        <v>175</v>
      </c>
      <c r="F54" s="24"/>
      <c r="G54" s="70" t="s">
        <v>155</v>
      </c>
      <c r="H54" s="71">
        <v>1084</v>
      </c>
      <c r="I54" s="24"/>
      <c r="J54" s="70" t="s">
        <v>155</v>
      </c>
      <c r="K54" s="70" t="s">
        <v>175</v>
      </c>
      <c r="L54" s="24"/>
      <c r="M54" s="70" t="s">
        <v>155</v>
      </c>
      <c r="N54" s="71">
        <v>47335</v>
      </c>
      <c r="O54" s="24"/>
      <c r="P54" s="70" t="s">
        <v>155</v>
      </c>
      <c r="Q54" s="70" t="s">
        <v>175</v>
      </c>
      <c r="R54" s="24"/>
      <c r="S54" s="70" t="s">
        <v>155</v>
      </c>
      <c r="T54" s="70" t="s">
        <v>175</v>
      </c>
      <c r="U54" s="24"/>
      <c r="V54" s="70" t="s">
        <v>155</v>
      </c>
      <c r="W54" s="71">
        <v>48419</v>
      </c>
    </row>
    <row r="55" spans="1:23" x14ac:dyDescent="0.25">
      <c r="A55" s="12"/>
      <c r="B55" s="83" t="s">
        <v>330</v>
      </c>
      <c r="C55" s="83"/>
      <c r="D55" s="73" t="s">
        <v>155</v>
      </c>
      <c r="E55" s="72">
        <v>43711</v>
      </c>
      <c r="F55" s="21"/>
      <c r="G55" s="73" t="s">
        <v>155</v>
      </c>
      <c r="H55" s="72">
        <v>84749</v>
      </c>
      <c r="I55" s="21"/>
      <c r="J55" s="73" t="s">
        <v>155</v>
      </c>
      <c r="K55" s="72">
        <v>97147</v>
      </c>
      <c r="L55" s="21"/>
      <c r="M55" s="73" t="s">
        <v>155</v>
      </c>
      <c r="N55" s="72">
        <v>11817</v>
      </c>
      <c r="O55" s="21"/>
      <c r="P55" s="73" t="s">
        <v>155</v>
      </c>
      <c r="Q55" s="72">
        <v>23057</v>
      </c>
      <c r="R55" s="21"/>
      <c r="S55" s="73" t="s">
        <v>155</v>
      </c>
      <c r="T55" s="73" t="s">
        <v>175</v>
      </c>
      <c r="U55" s="21"/>
      <c r="V55" s="73" t="s">
        <v>155</v>
      </c>
      <c r="W55" s="72">
        <v>260481</v>
      </c>
    </row>
    <row r="56" spans="1:23" x14ac:dyDescent="0.25">
      <c r="A56" s="12"/>
      <c r="B56" s="82" t="s">
        <v>331</v>
      </c>
      <c r="C56" s="82"/>
      <c r="D56" s="70" t="s">
        <v>155</v>
      </c>
      <c r="E56" s="70" t="s">
        <v>175</v>
      </c>
      <c r="F56" s="24"/>
      <c r="G56" s="70" t="s">
        <v>155</v>
      </c>
      <c r="H56" s="70" t="s">
        <v>175</v>
      </c>
      <c r="I56" s="24"/>
      <c r="J56" s="70" t="s">
        <v>155</v>
      </c>
      <c r="K56" s="70" t="s">
        <v>175</v>
      </c>
      <c r="L56" s="24"/>
      <c r="M56" s="70" t="s">
        <v>155</v>
      </c>
      <c r="N56" s="70" t="s">
        <v>175</v>
      </c>
      <c r="O56" s="24"/>
      <c r="P56" s="70" t="s">
        <v>155</v>
      </c>
      <c r="Q56" s="71">
        <v>20090</v>
      </c>
      <c r="R56" s="24"/>
      <c r="S56" s="70" t="s">
        <v>155</v>
      </c>
      <c r="T56" s="70" t="s">
        <v>175</v>
      </c>
      <c r="U56" s="24"/>
      <c r="V56" s="70" t="s">
        <v>155</v>
      </c>
      <c r="W56" s="71">
        <v>20090</v>
      </c>
    </row>
  </sheetData>
  <mergeCells count="70">
    <mergeCell ref="B53:C53"/>
    <mergeCell ref="B54:C54"/>
    <mergeCell ref="B55:C55"/>
    <mergeCell ref="B56:C56"/>
    <mergeCell ref="A1:A2"/>
    <mergeCell ref="B1:W1"/>
    <mergeCell ref="B2:W2"/>
    <mergeCell ref="B3:W3"/>
    <mergeCell ref="A4:A56"/>
    <mergeCell ref="B4:W4"/>
    <mergeCell ref="B47:C47"/>
    <mergeCell ref="B48:C48"/>
    <mergeCell ref="B49:C49"/>
    <mergeCell ref="B50:C50"/>
    <mergeCell ref="B51:C51"/>
    <mergeCell ref="B52:C52"/>
    <mergeCell ref="B40:C40"/>
    <mergeCell ref="B41:C41"/>
    <mergeCell ref="B42:C42"/>
    <mergeCell ref="B43:C43"/>
    <mergeCell ref="B45:W45"/>
    <mergeCell ref="B46:C46"/>
    <mergeCell ref="B34:C34"/>
    <mergeCell ref="B35:C35"/>
    <mergeCell ref="B36:C36"/>
    <mergeCell ref="B37:C37"/>
    <mergeCell ref="B38:C38"/>
    <mergeCell ref="B39:C39"/>
    <mergeCell ref="B27:C27"/>
    <mergeCell ref="B28:C28"/>
    <mergeCell ref="B29:C29"/>
    <mergeCell ref="B30:C30"/>
    <mergeCell ref="B32:W32"/>
    <mergeCell ref="B33:C33"/>
    <mergeCell ref="B21:C21"/>
    <mergeCell ref="B22:C22"/>
    <mergeCell ref="B23:C23"/>
    <mergeCell ref="B24:C24"/>
    <mergeCell ref="B25:C25"/>
    <mergeCell ref="B26:C26"/>
    <mergeCell ref="M18:N18"/>
    <mergeCell ref="P18:Q18"/>
    <mergeCell ref="S18:T18"/>
    <mergeCell ref="V18:W18"/>
    <mergeCell ref="B19:W19"/>
    <mergeCell ref="B20:C20"/>
    <mergeCell ref="B16:C16"/>
    <mergeCell ref="B17:C17"/>
    <mergeCell ref="B18:C18"/>
    <mergeCell ref="D18:E18"/>
    <mergeCell ref="G18:H18"/>
    <mergeCell ref="J18:K18"/>
    <mergeCell ref="B10:C10"/>
    <mergeCell ref="B11:C11"/>
    <mergeCell ref="B12:C12"/>
    <mergeCell ref="B13:C13"/>
    <mergeCell ref="B14:C14"/>
    <mergeCell ref="B15:C15"/>
    <mergeCell ref="S5:T5"/>
    <mergeCell ref="V5:W5"/>
    <mergeCell ref="B6:E6"/>
    <mergeCell ref="B7:C7"/>
    <mergeCell ref="B8:C8"/>
    <mergeCell ref="B9:C9"/>
    <mergeCell ref="B5:C5"/>
    <mergeCell ref="D5:E5"/>
    <mergeCell ref="G5:H5"/>
    <mergeCell ref="J5:K5"/>
    <mergeCell ref="M5:N5"/>
    <mergeCell ref="P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3"/>
  <sheetViews>
    <sheetView showGridLines="0" workbookViewId="0"/>
  </sheetViews>
  <sheetFormatPr defaultRowHeight="15" x14ac:dyDescent="0.25"/>
  <cols>
    <col min="1" max="1" width="36.5703125" bestFit="1" customWidth="1"/>
    <col min="3" max="4" width="36.5703125" bestFit="1" customWidth="1"/>
    <col min="5" max="5" width="8.42578125" bestFit="1" customWidth="1"/>
    <col min="6" max="6" width="7.140625" bestFit="1" customWidth="1"/>
    <col min="7" max="7" width="1.85546875" bestFit="1" customWidth="1"/>
    <col min="8" max="8" width="8.7109375" bestFit="1" customWidth="1"/>
    <col min="9" max="9" width="7.85546875" bestFit="1" customWidth="1"/>
    <col min="10" max="10" width="1.85546875" bestFit="1" customWidth="1"/>
    <col min="11" max="11" width="8.42578125" bestFit="1" customWidth="1"/>
    <col min="12" max="12" width="7.85546875" bestFit="1" customWidth="1"/>
    <col min="13" max="13" width="1.85546875" customWidth="1"/>
    <col min="14" max="14" width="8.85546875" customWidth="1"/>
    <col min="15" max="15" width="7.85546875" bestFit="1" customWidth="1"/>
    <col min="16" max="16" width="1.85546875" bestFit="1" customWidth="1"/>
    <col min="17" max="17" width="8.42578125" bestFit="1" customWidth="1"/>
    <col min="18" max="18" width="7.140625" bestFit="1" customWidth="1"/>
    <col min="19" max="19" width="1.85546875" bestFit="1" customWidth="1"/>
    <col min="20" max="20" width="8.7109375" bestFit="1" customWidth="1"/>
    <col min="21" max="21" width="7.85546875" bestFit="1" customWidth="1"/>
  </cols>
  <sheetData>
    <row r="1" spans="1:21" ht="15" customHeight="1" x14ac:dyDescent="0.25">
      <c r="A1" s="5" t="s">
        <v>410</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ht="15" customHeight="1" x14ac:dyDescent="0.25">
      <c r="A3" s="6" t="s">
        <v>336</v>
      </c>
      <c r="B3" s="57" t="s">
        <v>6</v>
      </c>
      <c r="C3" s="57"/>
      <c r="D3" s="57"/>
      <c r="E3" s="57"/>
      <c r="F3" s="57"/>
      <c r="G3" s="57"/>
      <c r="H3" s="57"/>
      <c r="I3" s="57"/>
      <c r="J3" s="57"/>
      <c r="K3" s="57"/>
      <c r="L3" s="57"/>
      <c r="M3" s="57"/>
      <c r="N3" s="57"/>
      <c r="O3" s="57"/>
      <c r="P3" s="57"/>
      <c r="Q3" s="57"/>
      <c r="R3" s="57"/>
      <c r="S3" s="57"/>
      <c r="T3" s="57"/>
      <c r="U3" s="57"/>
    </row>
    <row r="4" spans="1:21" ht="15" customHeight="1" x14ac:dyDescent="0.25">
      <c r="A4" s="12" t="s">
        <v>411</v>
      </c>
      <c r="B4" s="57" t="s">
        <v>6</v>
      </c>
      <c r="C4" s="57"/>
      <c r="D4" s="57"/>
      <c r="E4" s="57"/>
      <c r="F4" s="57"/>
      <c r="G4" s="57"/>
      <c r="H4" s="57"/>
      <c r="I4" s="57"/>
      <c r="J4" s="57"/>
      <c r="K4" s="57"/>
      <c r="L4" s="57"/>
      <c r="M4" s="57"/>
      <c r="N4" s="57"/>
      <c r="O4" s="57"/>
      <c r="P4" s="57"/>
      <c r="Q4" s="57"/>
      <c r="R4" s="57"/>
      <c r="S4" s="57"/>
      <c r="T4" s="57"/>
      <c r="U4" s="57"/>
    </row>
    <row r="5" spans="1:21" ht="15.75" thickBot="1" x14ac:dyDescent="0.3">
      <c r="A5" s="12"/>
      <c r="B5" s="79" t="s">
        <v>153</v>
      </c>
      <c r="C5" s="79"/>
      <c r="D5" s="80" t="s">
        <v>339</v>
      </c>
      <c r="E5" s="80"/>
      <c r="F5" s="80"/>
      <c r="G5" s="80"/>
      <c r="H5" s="80"/>
      <c r="I5" s="80"/>
      <c r="J5" s="80"/>
      <c r="K5" s="80"/>
      <c r="L5" s="80"/>
      <c r="M5" s="80"/>
      <c r="N5" s="80"/>
      <c r="O5" s="80"/>
      <c r="P5" s="80"/>
      <c r="Q5" s="80"/>
      <c r="R5" s="80"/>
      <c r="S5" s="80"/>
      <c r="T5" s="80"/>
    </row>
    <row r="6" spans="1:21" x14ac:dyDescent="0.25">
      <c r="A6" s="12"/>
      <c r="B6" s="13"/>
      <c r="C6" s="13"/>
      <c r="D6" s="36"/>
      <c r="E6" s="36"/>
      <c r="F6" s="36"/>
      <c r="G6" s="36"/>
      <c r="H6" s="36"/>
      <c r="I6" s="36"/>
      <c r="J6" s="36"/>
      <c r="K6" s="36"/>
      <c r="L6" s="36"/>
      <c r="M6" s="97" t="s">
        <v>340</v>
      </c>
      <c r="N6" s="97"/>
      <c r="O6" s="36"/>
      <c r="P6" s="36"/>
      <c r="Q6" s="36"/>
      <c r="R6" s="36"/>
      <c r="S6" s="36"/>
      <c r="T6" s="36"/>
    </row>
    <row r="7" spans="1:21" x14ac:dyDescent="0.25">
      <c r="A7" s="12"/>
      <c r="B7" s="13"/>
      <c r="C7" s="13"/>
      <c r="D7" s="98" t="s">
        <v>341</v>
      </c>
      <c r="E7" s="98"/>
      <c r="F7" s="13"/>
      <c r="G7" s="98" t="s">
        <v>342</v>
      </c>
      <c r="H7" s="98"/>
      <c r="I7" s="13"/>
      <c r="J7" s="98" t="s">
        <v>343</v>
      </c>
      <c r="K7" s="98"/>
      <c r="L7" s="13"/>
      <c r="M7" s="98" t="s">
        <v>343</v>
      </c>
      <c r="N7" s="98"/>
      <c r="O7" s="13"/>
      <c r="P7" s="24"/>
      <c r="Q7" s="15"/>
      <c r="R7" s="15"/>
      <c r="S7" s="24"/>
      <c r="T7" s="15"/>
    </row>
    <row r="8" spans="1:21" ht="15.75" thickBot="1" x14ac:dyDescent="0.3">
      <c r="A8" s="12"/>
      <c r="B8" s="13"/>
      <c r="C8" s="13"/>
      <c r="D8" s="80" t="s">
        <v>344</v>
      </c>
      <c r="E8" s="80"/>
      <c r="F8" s="13"/>
      <c r="G8" s="80" t="s">
        <v>345</v>
      </c>
      <c r="H8" s="80"/>
      <c r="I8" s="13"/>
      <c r="J8" s="80" t="s">
        <v>346</v>
      </c>
      <c r="K8" s="80"/>
      <c r="L8" s="13"/>
      <c r="M8" s="80" t="s">
        <v>346</v>
      </c>
      <c r="N8" s="80"/>
      <c r="O8" s="13"/>
      <c r="P8" s="80" t="s">
        <v>323</v>
      </c>
      <c r="Q8" s="80"/>
      <c r="R8" s="13"/>
      <c r="S8" s="80" t="s">
        <v>184</v>
      </c>
      <c r="T8" s="80"/>
    </row>
    <row r="9" spans="1:21" x14ac:dyDescent="0.25">
      <c r="A9" s="12"/>
      <c r="B9" s="83" t="s">
        <v>27</v>
      </c>
      <c r="C9" s="83"/>
      <c r="D9" s="93" t="s">
        <v>155</v>
      </c>
      <c r="E9" s="93" t="s">
        <v>264</v>
      </c>
      <c r="F9" s="21"/>
      <c r="G9" s="93" t="s">
        <v>155</v>
      </c>
      <c r="H9" s="93">
        <v>10</v>
      </c>
      <c r="I9" s="21"/>
      <c r="J9" s="93" t="s">
        <v>155</v>
      </c>
      <c r="K9" s="94">
        <v>79591</v>
      </c>
      <c r="L9" s="21"/>
      <c r="M9" s="93" t="s">
        <v>155</v>
      </c>
      <c r="N9" s="94">
        <v>631451</v>
      </c>
      <c r="O9" s="21"/>
      <c r="P9" s="93" t="s">
        <v>155</v>
      </c>
      <c r="Q9" s="93" t="s">
        <v>264</v>
      </c>
      <c r="R9" s="21"/>
      <c r="S9" s="93" t="s">
        <v>155</v>
      </c>
      <c r="T9" s="94">
        <v>711052</v>
      </c>
    </row>
    <row r="10" spans="1:21" x14ac:dyDescent="0.25">
      <c r="A10" s="12"/>
      <c r="B10" s="82" t="s">
        <v>347</v>
      </c>
      <c r="C10" s="82"/>
      <c r="D10" s="24"/>
      <c r="E10" s="70" t="s">
        <v>264</v>
      </c>
      <c r="F10" s="24"/>
      <c r="G10" s="24"/>
      <c r="H10" s="70" t="s">
        <v>264</v>
      </c>
      <c r="I10" s="24"/>
      <c r="J10" s="24"/>
      <c r="K10" s="71">
        <v>718041</v>
      </c>
      <c r="L10" s="24"/>
      <c r="M10" s="24"/>
      <c r="N10" s="71">
        <v>706326</v>
      </c>
      <c r="O10" s="24"/>
      <c r="P10" s="24"/>
      <c r="Q10" s="70" t="s">
        <v>264</v>
      </c>
      <c r="R10" s="24"/>
      <c r="S10" s="24"/>
      <c r="T10" s="71">
        <v>1424367</v>
      </c>
    </row>
    <row r="11" spans="1:21" x14ac:dyDescent="0.25">
      <c r="A11" s="12"/>
      <c r="B11" s="83" t="s">
        <v>348</v>
      </c>
      <c r="C11" s="83"/>
      <c r="D11" s="21"/>
      <c r="E11" s="73" t="s">
        <v>264</v>
      </c>
      <c r="F11" s="21"/>
      <c r="G11" s="21"/>
      <c r="H11" s="72">
        <v>3219737</v>
      </c>
      <c r="I11" s="21"/>
      <c r="J11" s="21"/>
      <c r="K11" s="73" t="s">
        <v>264</v>
      </c>
      <c r="L11" s="21"/>
      <c r="M11" s="21"/>
      <c r="N11" s="72">
        <v>97026</v>
      </c>
      <c r="O11" s="21"/>
      <c r="P11" s="21"/>
      <c r="Q11" s="72">
        <v>-3316763</v>
      </c>
      <c r="R11" s="21"/>
      <c r="S11" s="21"/>
      <c r="T11" s="73" t="s">
        <v>264</v>
      </c>
    </row>
    <row r="12" spans="1:21" x14ac:dyDescent="0.25">
      <c r="A12" s="12"/>
      <c r="B12" s="82" t="s">
        <v>29</v>
      </c>
      <c r="C12" s="82"/>
      <c r="D12" s="24"/>
      <c r="E12" s="70" t="s">
        <v>264</v>
      </c>
      <c r="F12" s="24"/>
      <c r="G12" s="24"/>
      <c r="H12" s="71">
        <v>3889</v>
      </c>
      <c r="I12" s="24"/>
      <c r="J12" s="24"/>
      <c r="K12" s="71">
        <v>40042</v>
      </c>
      <c r="L12" s="24"/>
      <c r="M12" s="24"/>
      <c r="N12" s="71">
        <v>141762</v>
      </c>
      <c r="O12" s="24"/>
      <c r="P12" s="24"/>
      <c r="Q12" s="70" t="s">
        <v>264</v>
      </c>
      <c r="R12" s="24"/>
      <c r="S12" s="24"/>
      <c r="T12" s="71">
        <v>185693</v>
      </c>
    </row>
    <row r="13" spans="1:21" ht="15.75" thickBot="1" x14ac:dyDescent="0.3">
      <c r="A13" s="12"/>
      <c r="B13" s="83" t="s">
        <v>30</v>
      </c>
      <c r="C13" s="83"/>
      <c r="D13" s="28"/>
      <c r="E13" s="74" t="s">
        <v>264</v>
      </c>
      <c r="F13" s="21"/>
      <c r="G13" s="28"/>
      <c r="H13" s="75">
        <v>24948</v>
      </c>
      <c r="I13" s="21"/>
      <c r="J13" s="28"/>
      <c r="K13" s="75">
        <v>69784</v>
      </c>
      <c r="L13" s="21"/>
      <c r="M13" s="28"/>
      <c r="N13" s="75">
        <v>304044</v>
      </c>
      <c r="O13" s="21"/>
      <c r="P13" s="28"/>
      <c r="Q13" s="75">
        <v>-240143</v>
      </c>
      <c r="R13" s="21"/>
      <c r="S13" s="28"/>
      <c r="T13" s="75">
        <v>158633</v>
      </c>
    </row>
    <row r="14" spans="1:21" x14ac:dyDescent="0.25">
      <c r="A14" s="12"/>
      <c r="B14" s="13"/>
      <c r="C14" s="85" t="s">
        <v>31</v>
      </c>
      <c r="D14" s="31"/>
      <c r="E14" s="95" t="s">
        <v>264</v>
      </c>
      <c r="F14" s="24"/>
      <c r="G14" s="31"/>
      <c r="H14" s="96">
        <v>3248584</v>
      </c>
      <c r="I14" s="24"/>
      <c r="J14" s="31"/>
      <c r="K14" s="96">
        <v>907458</v>
      </c>
      <c r="L14" s="24"/>
      <c r="M14" s="31"/>
      <c r="N14" s="96">
        <v>1880609</v>
      </c>
      <c r="O14" s="24"/>
      <c r="P14" s="31"/>
      <c r="Q14" s="96">
        <v>-3556906</v>
      </c>
      <c r="R14" s="24"/>
      <c r="S14" s="31"/>
      <c r="T14" s="96">
        <v>2479745</v>
      </c>
    </row>
    <row r="15" spans="1:21" x14ac:dyDescent="0.25">
      <c r="A15" s="12"/>
      <c r="B15" s="83" t="s">
        <v>33</v>
      </c>
      <c r="C15" s="83"/>
      <c r="D15" s="21"/>
      <c r="E15" s="73" t="s">
        <v>264</v>
      </c>
      <c r="F15" s="21"/>
      <c r="G15" s="21"/>
      <c r="H15" s="73" t="s">
        <v>264</v>
      </c>
      <c r="I15" s="21"/>
      <c r="J15" s="21"/>
      <c r="K15" s="73" t="s">
        <v>264</v>
      </c>
      <c r="L15" s="21"/>
      <c r="M15" s="21"/>
      <c r="N15" s="72">
        <v>1778064</v>
      </c>
      <c r="O15" s="21"/>
      <c r="P15" s="21"/>
      <c r="Q15" s="73" t="s">
        <v>264</v>
      </c>
      <c r="R15" s="21"/>
      <c r="S15" s="21"/>
      <c r="T15" s="72">
        <v>1778064</v>
      </c>
    </row>
    <row r="16" spans="1:21" x14ac:dyDescent="0.25">
      <c r="A16" s="12"/>
      <c r="B16" s="82" t="s">
        <v>34</v>
      </c>
      <c r="C16" s="82"/>
      <c r="D16" s="24"/>
      <c r="E16" s="70" t="s">
        <v>264</v>
      </c>
      <c r="F16" s="24"/>
      <c r="G16" s="24"/>
      <c r="H16" s="70" t="s">
        <v>264</v>
      </c>
      <c r="I16" s="24"/>
      <c r="J16" s="24"/>
      <c r="K16" s="71">
        <v>808660</v>
      </c>
      <c r="L16" s="24"/>
      <c r="M16" s="24"/>
      <c r="N16" s="71">
        <v>294546</v>
      </c>
      <c r="O16" s="24"/>
      <c r="P16" s="24"/>
      <c r="Q16" s="70" t="s">
        <v>264</v>
      </c>
      <c r="R16" s="24"/>
      <c r="S16" s="24"/>
      <c r="T16" s="71">
        <v>1103206</v>
      </c>
    </row>
    <row r="17" spans="1:20" x14ac:dyDescent="0.25">
      <c r="A17" s="12"/>
      <c r="B17" s="83" t="s">
        <v>36</v>
      </c>
      <c r="C17" s="83"/>
      <c r="D17" s="21"/>
      <c r="E17" s="73" t="s">
        <v>264</v>
      </c>
      <c r="F17" s="21"/>
      <c r="G17" s="21"/>
      <c r="H17" s="73" t="s">
        <v>264</v>
      </c>
      <c r="I17" s="21"/>
      <c r="J17" s="21"/>
      <c r="K17" s="72">
        <v>2423953</v>
      </c>
      <c r="L17" s="21"/>
      <c r="M17" s="21"/>
      <c r="N17" s="73" t="s">
        <v>264</v>
      </c>
      <c r="O17" s="21"/>
      <c r="P17" s="21"/>
      <c r="Q17" s="73" t="s">
        <v>264</v>
      </c>
      <c r="R17" s="21"/>
      <c r="S17" s="21"/>
      <c r="T17" s="72">
        <v>2423953</v>
      </c>
    </row>
    <row r="18" spans="1:20" x14ac:dyDescent="0.25">
      <c r="A18" s="12"/>
      <c r="B18" s="82" t="s">
        <v>37</v>
      </c>
      <c r="C18" s="82"/>
      <c r="D18" s="24"/>
      <c r="E18" s="70" t="s">
        <v>264</v>
      </c>
      <c r="F18" s="24"/>
      <c r="G18" s="24"/>
      <c r="H18" s="70" t="s">
        <v>264</v>
      </c>
      <c r="I18" s="24"/>
      <c r="J18" s="24"/>
      <c r="K18" s="70" t="s">
        <v>264</v>
      </c>
      <c r="L18" s="24"/>
      <c r="M18" s="24"/>
      <c r="N18" s="71">
        <v>1070135</v>
      </c>
      <c r="O18" s="24"/>
      <c r="P18" s="24"/>
      <c r="Q18" s="70" t="s">
        <v>264</v>
      </c>
      <c r="R18" s="24"/>
      <c r="S18" s="24"/>
      <c r="T18" s="71">
        <v>1070135</v>
      </c>
    </row>
    <row r="19" spans="1:20" x14ac:dyDescent="0.25">
      <c r="A19" s="12"/>
      <c r="B19" s="83" t="s">
        <v>38</v>
      </c>
      <c r="C19" s="83"/>
      <c r="D19" s="21"/>
      <c r="E19" s="73" t="s">
        <v>264</v>
      </c>
      <c r="F19" s="21"/>
      <c r="G19" s="21"/>
      <c r="H19" s="73" t="s">
        <v>264</v>
      </c>
      <c r="I19" s="21"/>
      <c r="J19" s="21"/>
      <c r="K19" s="72">
        <v>1019608</v>
      </c>
      <c r="L19" s="21"/>
      <c r="M19" s="21"/>
      <c r="N19" s="72">
        <v>508128</v>
      </c>
      <c r="O19" s="21"/>
      <c r="P19" s="21"/>
      <c r="Q19" s="73" t="s">
        <v>264</v>
      </c>
      <c r="R19" s="21"/>
      <c r="S19" s="21"/>
      <c r="T19" s="72">
        <v>1527736</v>
      </c>
    </row>
    <row r="20" spans="1:20" x14ac:dyDescent="0.25">
      <c r="A20" s="12"/>
      <c r="B20" s="82" t="s">
        <v>39</v>
      </c>
      <c r="C20" s="82"/>
      <c r="D20" s="24"/>
      <c r="E20" s="70" t="s">
        <v>264</v>
      </c>
      <c r="F20" s="24"/>
      <c r="G20" s="24"/>
      <c r="H20" s="70" t="s">
        <v>264</v>
      </c>
      <c r="I20" s="24"/>
      <c r="J20" s="24"/>
      <c r="K20" s="71">
        <v>3348331</v>
      </c>
      <c r="L20" s="24"/>
      <c r="M20" s="24"/>
      <c r="N20" s="71">
        <v>864050</v>
      </c>
      <c r="O20" s="24"/>
      <c r="P20" s="24"/>
      <c r="Q20" s="70" t="s">
        <v>264</v>
      </c>
      <c r="R20" s="24"/>
      <c r="S20" s="24"/>
      <c r="T20" s="71">
        <v>4212381</v>
      </c>
    </row>
    <row r="21" spans="1:20" x14ac:dyDescent="0.25">
      <c r="A21" s="12"/>
      <c r="B21" s="83" t="s">
        <v>349</v>
      </c>
      <c r="C21" s="83"/>
      <c r="D21" s="21"/>
      <c r="E21" s="73" t="s">
        <v>264</v>
      </c>
      <c r="F21" s="21"/>
      <c r="G21" s="21"/>
      <c r="H21" s="72">
        <v>962000</v>
      </c>
      <c r="I21" s="21"/>
      <c r="J21" s="21"/>
      <c r="K21" s="73" t="s">
        <v>264</v>
      </c>
      <c r="L21" s="21"/>
      <c r="M21" s="21"/>
      <c r="N21" s="73" t="s">
        <v>264</v>
      </c>
      <c r="O21" s="21"/>
      <c r="P21" s="21"/>
      <c r="Q21" s="72">
        <v>-962000</v>
      </c>
      <c r="R21" s="21"/>
      <c r="S21" s="21"/>
      <c r="T21" s="73" t="s">
        <v>264</v>
      </c>
    </row>
    <row r="22" spans="1:20" x14ac:dyDescent="0.25">
      <c r="A22" s="12"/>
      <c r="B22" s="82" t="s">
        <v>350</v>
      </c>
      <c r="C22" s="82"/>
      <c r="D22" s="24"/>
      <c r="E22" s="70" t="s">
        <v>264</v>
      </c>
      <c r="F22" s="24"/>
      <c r="G22" s="24"/>
      <c r="H22" s="70" t="s">
        <v>264</v>
      </c>
      <c r="I22" s="24"/>
      <c r="J22" s="24"/>
      <c r="K22" s="70" t="s">
        <v>264</v>
      </c>
      <c r="L22" s="24"/>
      <c r="M22" s="24"/>
      <c r="N22" s="71">
        <v>944628</v>
      </c>
      <c r="O22" s="24"/>
      <c r="P22" s="24"/>
      <c r="Q22" s="71">
        <v>-944628</v>
      </c>
      <c r="R22" s="24"/>
      <c r="S22" s="24"/>
      <c r="T22" s="70" t="s">
        <v>264</v>
      </c>
    </row>
    <row r="23" spans="1:20" x14ac:dyDescent="0.25">
      <c r="A23" s="12"/>
      <c r="B23" s="83" t="s">
        <v>351</v>
      </c>
      <c r="C23" s="83"/>
      <c r="D23" s="21"/>
      <c r="E23" s="72">
        <v>-8783548</v>
      </c>
      <c r="F23" s="21"/>
      <c r="G23" s="21"/>
      <c r="H23" s="72">
        <v>3860633</v>
      </c>
      <c r="I23" s="21"/>
      <c r="J23" s="21"/>
      <c r="K23" s="72">
        <v>465292</v>
      </c>
      <c r="L23" s="21"/>
      <c r="M23" s="21"/>
      <c r="N23" s="73" t="s">
        <v>264</v>
      </c>
      <c r="O23" s="21"/>
      <c r="P23" s="21"/>
      <c r="Q23" s="72">
        <v>4457623</v>
      </c>
      <c r="R23" s="21"/>
      <c r="S23" s="21"/>
      <c r="T23" s="73" t="s">
        <v>264</v>
      </c>
    </row>
    <row r="24" spans="1:20" ht="15.75" thickBot="1" x14ac:dyDescent="0.3">
      <c r="A24" s="12"/>
      <c r="B24" s="82" t="s">
        <v>41</v>
      </c>
      <c r="C24" s="82"/>
      <c r="D24" s="42"/>
      <c r="E24" s="86" t="s">
        <v>264</v>
      </c>
      <c r="F24" s="24"/>
      <c r="G24" s="42"/>
      <c r="H24" s="87">
        <v>108884</v>
      </c>
      <c r="I24" s="24"/>
      <c r="J24" s="42"/>
      <c r="K24" s="87">
        <v>52689</v>
      </c>
      <c r="L24" s="24"/>
      <c r="M24" s="42"/>
      <c r="N24" s="87">
        <v>784140</v>
      </c>
      <c r="O24" s="24"/>
      <c r="P24" s="42"/>
      <c r="Q24" s="87">
        <v>-309752</v>
      </c>
      <c r="R24" s="24"/>
      <c r="S24" s="42"/>
      <c r="T24" s="87">
        <v>635961</v>
      </c>
    </row>
    <row r="25" spans="1:20" ht="15.75" thickBot="1" x14ac:dyDescent="0.3">
      <c r="A25" s="12"/>
      <c r="B25" s="16"/>
      <c r="C25" s="69" t="s">
        <v>42</v>
      </c>
      <c r="D25" s="88" t="s">
        <v>155</v>
      </c>
      <c r="E25" s="89">
        <v>-8783548</v>
      </c>
      <c r="F25" s="21"/>
      <c r="G25" s="88" t="s">
        <v>155</v>
      </c>
      <c r="H25" s="89">
        <v>8180101</v>
      </c>
      <c r="I25" s="21"/>
      <c r="J25" s="88" t="s">
        <v>155</v>
      </c>
      <c r="K25" s="89">
        <v>9025991</v>
      </c>
      <c r="L25" s="21"/>
      <c r="M25" s="88" t="s">
        <v>155</v>
      </c>
      <c r="N25" s="89">
        <v>8124300</v>
      </c>
      <c r="O25" s="21"/>
      <c r="P25" s="88" t="s">
        <v>155</v>
      </c>
      <c r="Q25" s="89">
        <v>-1315663</v>
      </c>
      <c r="R25" s="21"/>
      <c r="S25" s="88" t="s">
        <v>155</v>
      </c>
      <c r="T25" s="89">
        <v>15231181</v>
      </c>
    </row>
    <row r="26" spans="1:20" ht="15.75" thickTop="1" x14ac:dyDescent="0.25">
      <c r="A26" s="12"/>
      <c r="B26" s="13"/>
      <c r="C26" s="13"/>
      <c r="D26" s="90"/>
      <c r="E26" s="90"/>
      <c r="F26" s="24"/>
      <c r="G26" s="90"/>
      <c r="H26" s="90"/>
      <c r="I26" s="24"/>
      <c r="J26" s="90"/>
      <c r="K26" s="90"/>
      <c r="L26" s="24"/>
      <c r="M26" s="90"/>
      <c r="N26" s="90"/>
      <c r="O26" s="24"/>
      <c r="P26" s="90"/>
      <c r="Q26" s="90"/>
      <c r="R26" s="24"/>
      <c r="S26" s="90"/>
      <c r="T26" s="90"/>
    </row>
    <row r="27" spans="1:20" x14ac:dyDescent="0.25">
      <c r="A27" s="12"/>
      <c r="B27" s="83" t="s">
        <v>44</v>
      </c>
      <c r="C27" s="83"/>
      <c r="D27" s="73" t="s">
        <v>155</v>
      </c>
      <c r="E27" s="73" t="s">
        <v>264</v>
      </c>
      <c r="F27" s="21"/>
      <c r="G27" s="73" t="s">
        <v>155</v>
      </c>
      <c r="H27" s="73" t="s">
        <v>264</v>
      </c>
      <c r="I27" s="21"/>
      <c r="J27" s="73" t="s">
        <v>155</v>
      </c>
      <c r="K27" s="72">
        <v>47356</v>
      </c>
      <c r="L27" s="21"/>
      <c r="M27" s="73" t="s">
        <v>155</v>
      </c>
      <c r="N27" s="72">
        <v>73918</v>
      </c>
      <c r="O27" s="21"/>
      <c r="P27" s="73" t="s">
        <v>155</v>
      </c>
      <c r="Q27" s="73" t="s">
        <v>264</v>
      </c>
      <c r="R27" s="21"/>
      <c r="S27" s="73" t="s">
        <v>155</v>
      </c>
      <c r="T27" s="72">
        <v>121274</v>
      </c>
    </row>
    <row r="28" spans="1:20" x14ac:dyDescent="0.25">
      <c r="A28" s="12"/>
      <c r="B28" s="82" t="s">
        <v>45</v>
      </c>
      <c r="C28" s="82"/>
      <c r="D28" s="24"/>
      <c r="E28" s="70" t="s">
        <v>264</v>
      </c>
      <c r="F28" s="24"/>
      <c r="G28" s="24"/>
      <c r="H28" s="71">
        <v>-142612</v>
      </c>
      <c r="I28" s="24"/>
      <c r="J28" s="24"/>
      <c r="K28" s="71">
        <v>374807</v>
      </c>
      <c r="L28" s="24"/>
      <c r="M28" s="24"/>
      <c r="N28" s="71">
        <v>535090</v>
      </c>
      <c r="O28" s="24"/>
      <c r="P28" s="24"/>
      <c r="Q28" s="70" t="s">
        <v>264</v>
      </c>
      <c r="R28" s="24"/>
      <c r="S28" s="24"/>
      <c r="T28" s="71">
        <v>767285</v>
      </c>
    </row>
    <row r="29" spans="1:20" x14ac:dyDescent="0.25">
      <c r="A29" s="12"/>
      <c r="B29" s="83" t="s">
        <v>352</v>
      </c>
      <c r="C29" s="83"/>
      <c r="D29" s="21"/>
      <c r="E29" s="73" t="s">
        <v>264</v>
      </c>
      <c r="F29" s="21"/>
      <c r="G29" s="21"/>
      <c r="H29" s="73" t="s">
        <v>264</v>
      </c>
      <c r="I29" s="21"/>
      <c r="J29" s="21"/>
      <c r="K29" s="72">
        <v>3316763</v>
      </c>
      <c r="L29" s="21"/>
      <c r="M29" s="21"/>
      <c r="N29" s="73" t="s">
        <v>264</v>
      </c>
      <c r="O29" s="21"/>
      <c r="P29" s="21"/>
      <c r="Q29" s="72">
        <v>-3316763</v>
      </c>
      <c r="R29" s="21"/>
      <c r="S29" s="21"/>
      <c r="T29" s="73" t="s">
        <v>264</v>
      </c>
    </row>
    <row r="30" spans="1:20" x14ac:dyDescent="0.25">
      <c r="A30" s="12"/>
      <c r="B30" s="82" t="s">
        <v>46</v>
      </c>
      <c r="C30" s="82"/>
      <c r="D30" s="24"/>
      <c r="E30" s="70" t="s">
        <v>264</v>
      </c>
      <c r="F30" s="24"/>
      <c r="G30" s="24"/>
      <c r="H30" s="71">
        <v>139805</v>
      </c>
      <c r="I30" s="24"/>
      <c r="J30" s="24"/>
      <c r="K30" s="70" t="s">
        <v>264</v>
      </c>
      <c r="L30" s="24"/>
      <c r="M30" s="24"/>
      <c r="N30" s="71">
        <v>2859</v>
      </c>
      <c r="O30" s="24"/>
      <c r="P30" s="24"/>
      <c r="Q30" s="71">
        <v>-10550</v>
      </c>
      <c r="R30" s="24"/>
      <c r="S30" s="24"/>
      <c r="T30" s="71">
        <v>132114</v>
      </c>
    </row>
    <row r="31" spans="1:20" x14ac:dyDescent="0.25">
      <c r="A31" s="12"/>
      <c r="B31" s="83" t="s">
        <v>47</v>
      </c>
      <c r="C31" s="83"/>
      <c r="D31" s="21"/>
      <c r="E31" s="73" t="s">
        <v>264</v>
      </c>
      <c r="F31" s="21"/>
      <c r="G31" s="21"/>
      <c r="H31" s="73" t="s">
        <v>264</v>
      </c>
      <c r="I31" s="21"/>
      <c r="J31" s="21"/>
      <c r="K31" s="72">
        <v>62103</v>
      </c>
      <c r="L31" s="21"/>
      <c r="M31" s="21"/>
      <c r="N31" s="72">
        <v>131486</v>
      </c>
      <c r="O31" s="21"/>
      <c r="P31" s="21"/>
      <c r="Q31" s="73" t="s">
        <v>264</v>
      </c>
      <c r="R31" s="21"/>
      <c r="S31" s="21"/>
      <c r="T31" s="72">
        <v>193589</v>
      </c>
    </row>
    <row r="32" spans="1:20" x14ac:dyDescent="0.25">
      <c r="A32" s="12"/>
      <c r="B32" s="82" t="s">
        <v>48</v>
      </c>
      <c r="C32" s="82"/>
      <c r="D32" s="24"/>
      <c r="E32" s="70" t="s">
        <v>264</v>
      </c>
      <c r="F32" s="24"/>
      <c r="G32" s="24"/>
      <c r="H32" s="70" t="s">
        <v>264</v>
      </c>
      <c r="I32" s="24"/>
      <c r="J32" s="24"/>
      <c r="K32" s="70" t="s">
        <v>264</v>
      </c>
      <c r="L32" s="24"/>
      <c r="M32" s="24"/>
      <c r="N32" s="71">
        <v>45080</v>
      </c>
      <c r="O32" s="24"/>
      <c r="P32" s="24"/>
      <c r="Q32" s="70" t="s">
        <v>264</v>
      </c>
      <c r="R32" s="24"/>
      <c r="S32" s="24"/>
      <c r="T32" s="71">
        <v>45080</v>
      </c>
    </row>
    <row r="33" spans="1:20" ht="15.75" thickBot="1" x14ac:dyDescent="0.3">
      <c r="A33" s="12"/>
      <c r="B33" s="83" t="s">
        <v>353</v>
      </c>
      <c r="C33" s="83"/>
      <c r="D33" s="28"/>
      <c r="E33" s="74" t="s">
        <v>264</v>
      </c>
      <c r="F33" s="21"/>
      <c r="G33" s="28"/>
      <c r="H33" s="75">
        <v>427047</v>
      </c>
      <c r="I33" s="21"/>
      <c r="J33" s="28"/>
      <c r="K33" s="74" t="s">
        <v>264</v>
      </c>
      <c r="L33" s="21"/>
      <c r="M33" s="28"/>
      <c r="N33" s="75">
        <v>6411</v>
      </c>
      <c r="O33" s="21"/>
      <c r="P33" s="28"/>
      <c r="Q33" s="74" t="s">
        <v>264</v>
      </c>
      <c r="R33" s="21"/>
      <c r="S33" s="28"/>
      <c r="T33" s="75">
        <v>433458</v>
      </c>
    </row>
    <row r="34" spans="1:20" x14ac:dyDescent="0.25">
      <c r="A34" s="12"/>
      <c r="B34" s="13"/>
      <c r="C34" s="85" t="s">
        <v>50</v>
      </c>
      <c r="D34" s="31"/>
      <c r="E34" s="95" t="s">
        <v>264</v>
      </c>
      <c r="F34" s="24"/>
      <c r="G34" s="31"/>
      <c r="H34" s="96">
        <v>424240</v>
      </c>
      <c r="I34" s="24"/>
      <c r="J34" s="31"/>
      <c r="K34" s="96">
        <v>3801029</v>
      </c>
      <c r="L34" s="24"/>
      <c r="M34" s="31"/>
      <c r="N34" s="96">
        <v>794844</v>
      </c>
      <c r="O34" s="24"/>
      <c r="P34" s="31"/>
      <c r="Q34" s="96">
        <v>-3327313</v>
      </c>
      <c r="R34" s="24"/>
      <c r="S34" s="31"/>
      <c r="T34" s="96">
        <v>1692800</v>
      </c>
    </row>
    <row r="35" spans="1:20" x14ac:dyDescent="0.25">
      <c r="A35" s="12"/>
      <c r="B35" s="83" t="s">
        <v>354</v>
      </c>
      <c r="C35" s="83"/>
      <c r="D35" s="21"/>
      <c r="E35" s="73" t="s">
        <v>264</v>
      </c>
      <c r="F35" s="21"/>
      <c r="G35" s="21"/>
      <c r="H35" s="72">
        <v>15724871</v>
      </c>
      <c r="I35" s="21"/>
      <c r="J35" s="21"/>
      <c r="K35" s="72">
        <v>4001</v>
      </c>
      <c r="L35" s="21"/>
      <c r="M35" s="21"/>
      <c r="N35" s="72">
        <v>4933496</v>
      </c>
      <c r="O35" s="21"/>
      <c r="P35" s="21"/>
      <c r="Q35" s="72">
        <v>-684591</v>
      </c>
      <c r="R35" s="21"/>
      <c r="S35" s="21"/>
      <c r="T35" s="72">
        <v>19977777</v>
      </c>
    </row>
    <row r="36" spans="1:20" x14ac:dyDescent="0.25">
      <c r="A36" s="12"/>
      <c r="B36" s="82" t="s">
        <v>355</v>
      </c>
      <c r="C36" s="82"/>
      <c r="D36" s="24"/>
      <c r="E36" s="70" t="s">
        <v>264</v>
      </c>
      <c r="F36" s="24"/>
      <c r="G36" s="24"/>
      <c r="H36" s="71">
        <v>944628</v>
      </c>
      <c r="I36" s="24"/>
      <c r="J36" s="24"/>
      <c r="K36" s="70" t="s">
        <v>264</v>
      </c>
      <c r="L36" s="24"/>
      <c r="M36" s="24"/>
      <c r="N36" s="70" t="s">
        <v>264</v>
      </c>
      <c r="O36" s="24"/>
      <c r="P36" s="24"/>
      <c r="Q36" s="71">
        <v>-944628</v>
      </c>
      <c r="R36" s="24"/>
      <c r="S36" s="24"/>
      <c r="T36" s="70" t="s">
        <v>264</v>
      </c>
    </row>
    <row r="37" spans="1:20" x14ac:dyDescent="0.25">
      <c r="A37" s="12"/>
      <c r="B37" s="83" t="s">
        <v>356</v>
      </c>
      <c r="C37" s="83"/>
      <c r="D37" s="21"/>
      <c r="E37" s="73" t="s">
        <v>264</v>
      </c>
      <c r="F37" s="21"/>
      <c r="G37" s="21"/>
      <c r="H37" s="73" t="s">
        <v>264</v>
      </c>
      <c r="I37" s="21"/>
      <c r="J37" s="21"/>
      <c r="K37" s="72">
        <v>962000</v>
      </c>
      <c r="L37" s="21"/>
      <c r="M37" s="21"/>
      <c r="N37" s="73" t="s">
        <v>264</v>
      </c>
      <c r="O37" s="21"/>
      <c r="P37" s="21"/>
      <c r="Q37" s="72">
        <v>-962000</v>
      </c>
      <c r="R37" s="21"/>
      <c r="S37" s="21"/>
      <c r="T37" s="73" t="s">
        <v>264</v>
      </c>
    </row>
    <row r="38" spans="1:20" x14ac:dyDescent="0.25">
      <c r="A38" s="12"/>
      <c r="B38" s="82" t="s">
        <v>52</v>
      </c>
      <c r="C38" s="82"/>
      <c r="D38" s="24"/>
      <c r="E38" s="70" t="s">
        <v>264</v>
      </c>
      <c r="F38" s="24"/>
      <c r="G38" s="24"/>
      <c r="H38" s="71">
        <v>-146333</v>
      </c>
      <c r="I38" s="24"/>
      <c r="J38" s="24"/>
      <c r="K38" s="71">
        <v>946953</v>
      </c>
      <c r="L38" s="24"/>
      <c r="M38" s="24"/>
      <c r="N38" s="71">
        <v>671838</v>
      </c>
      <c r="O38" s="24"/>
      <c r="P38" s="24"/>
      <c r="Q38" s="71">
        <v>1411</v>
      </c>
      <c r="R38" s="24"/>
      <c r="S38" s="24"/>
      <c r="T38" s="71">
        <v>1473869</v>
      </c>
    </row>
    <row r="39" spans="1:20" x14ac:dyDescent="0.25">
      <c r="A39" s="12"/>
      <c r="B39" s="83" t="s">
        <v>53</v>
      </c>
      <c r="C39" s="83"/>
      <c r="D39" s="21"/>
      <c r="E39" s="73" t="s">
        <v>264</v>
      </c>
      <c r="F39" s="21"/>
      <c r="G39" s="21"/>
      <c r="H39" s="72">
        <v>16241</v>
      </c>
      <c r="I39" s="21"/>
      <c r="J39" s="21"/>
      <c r="K39" s="72">
        <v>190161</v>
      </c>
      <c r="L39" s="21"/>
      <c r="M39" s="21"/>
      <c r="N39" s="72">
        <v>251085</v>
      </c>
      <c r="O39" s="21"/>
      <c r="P39" s="21"/>
      <c r="Q39" s="73" t="s">
        <v>264</v>
      </c>
      <c r="R39" s="21"/>
      <c r="S39" s="21"/>
      <c r="T39" s="72">
        <v>457487</v>
      </c>
    </row>
    <row r="40" spans="1:20" ht="15.75" thickBot="1" x14ac:dyDescent="0.3">
      <c r="A40" s="12"/>
      <c r="B40" s="82" t="s">
        <v>357</v>
      </c>
      <c r="C40" s="82"/>
      <c r="D40" s="42"/>
      <c r="E40" s="87">
        <v>-8783548</v>
      </c>
      <c r="F40" s="24"/>
      <c r="G40" s="42"/>
      <c r="H40" s="87">
        <v>-8783546</v>
      </c>
      <c r="I40" s="24"/>
      <c r="J40" s="42"/>
      <c r="K40" s="87">
        <v>3121847</v>
      </c>
      <c r="L40" s="24"/>
      <c r="M40" s="42"/>
      <c r="N40" s="87">
        <v>1473037</v>
      </c>
      <c r="O40" s="24"/>
      <c r="P40" s="42"/>
      <c r="Q40" s="87">
        <v>4601458</v>
      </c>
      <c r="R40" s="24"/>
      <c r="S40" s="42"/>
      <c r="T40" s="87">
        <v>-8370752</v>
      </c>
    </row>
    <row r="41" spans="1:20" ht="25.5" thickBot="1" x14ac:dyDescent="0.3">
      <c r="A41" s="12"/>
      <c r="B41" s="16"/>
      <c r="C41" s="69" t="s">
        <v>358</v>
      </c>
      <c r="D41" s="88" t="s">
        <v>155</v>
      </c>
      <c r="E41" s="89">
        <v>-8783548</v>
      </c>
      <c r="F41" s="21"/>
      <c r="G41" s="88" t="s">
        <v>155</v>
      </c>
      <c r="H41" s="89">
        <v>8180101</v>
      </c>
      <c r="I41" s="21"/>
      <c r="J41" s="88" t="s">
        <v>155</v>
      </c>
      <c r="K41" s="89">
        <v>9025991</v>
      </c>
      <c r="L41" s="21"/>
      <c r="M41" s="88" t="s">
        <v>155</v>
      </c>
      <c r="N41" s="89">
        <v>8124300</v>
      </c>
      <c r="O41" s="21"/>
      <c r="P41" s="88" t="s">
        <v>155</v>
      </c>
      <c r="Q41" s="89">
        <v>-1315663</v>
      </c>
      <c r="R41" s="21"/>
      <c r="S41" s="88" t="s">
        <v>155</v>
      </c>
      <c r="T41" s="89">
        <v>15231181</v>
      </c>
    </row>
    <row r="42" spans="1:20" ht="16.5" thickTop="1" thickBot="1" x14ac:dyDescent="0.3">
      <c r="A42" s="12"/>
      <c r="B42" s="79" t="s">
        <v>153</v>
      </c>
      <c r="C42" s="79"/>
      <c r="D42" s="80" t="s">
        <v>360</v>
      </c>
      <c r="E42" s="80"/>
      <c r="F42" s="80"/>
      <c r="G42" s="80"/>
      <c r="H42" s="80"/>
      <c r="I42" s="80"/>
      <c r="J42" s="80"/>
      <c r="K42" s="80"/>
      <c r="L42" s="80"/>
      <c r="M42" s="80"/>
      <c r="N42" s="80"/>
      <c r="O42" s="80"/>
      <c r="P42" s="80"/>
      <c r="Q42" s="80"/>
      <c r="R42" s="80"/>
      <c r="S42" s="80"/>
      <c r="T42" s="80"/>
    </row>
    <row r="43" spans="1:20" x14ac:dyDescent="0.25">
      <c r="A43" s="12"/>
      <c r="B43" s="13"/>
      <c r="C43" s="13"/>
      <c r="D43" s="36"/>
      <c r="E43" s="36"/>
      <c r="F43" s="36"/>
      <c r="G43" s="36"/>
      <c r="H43" s="36"/>
      <c r="I43" s="36"/>
      <c r="J43" s="36"/>
      <c r="K43" s="36"/>
      <c r="L43" s="36"/>
      <c r="M43" s="36"/>
      <c r="N43" s="92" t="s">
        <v>340</v>
      </c>
      <c r="O43" s="36"/>
      <c r="P43" s="36"/>
      <c r="Q43" s="36"/>
      <c r="R43" s="36"/>
      <c r="S43" s="36"/>
      <c r="T43" s="36"/>
    </row>
    <row r="44" spans="1:20" x14ac:dyDescent="0.25">
      <c r="A44" s="12"/>
      <c r="B44" s="13"/>
      <c r="C44" s="13"/>
      <c r="D44" s="98" t="s">
        <v>341</v>
      </c>
      <c r="E44" s="98"/>
      <c r="F44" s="15"/>
      <c r="G44" s="98" t="s">
        <v>342</v>
      </c>
      <c r="H44" s="98"/>
      <c r="I44" s="15"/>
      <c r="J44" s="98" t="s">
        <v>343</v>
      </c>
      <c r="K44" s="98"/>
      <c r="L44" s="15"/>
      <c r="M44" s="98" t="s">
        <v>343</v>
      </c>
      <c r="N44" s="98"/>
      <c r="O44" s="13"/>
      <c r="P44" s="24"/>
      <c r="Q44" s="15"/>
      <c r="R44" s="15"/>
      <c r="S44" s="24"/>
      <c r="T44" s="15"/>
    </row>
    <row r="45" spans="1:20" ht="15.75" thickBot="1" x14ac:dyDescent="0.3">
      <c r="A45" s="12"/>
      <c r="B45" s="13"/>
      <c r="C45" s="13"/>
      <c r="D45" s="80" t="s">
        <v>344</v>
      </c>
      <c r="E45" s="80"/>
      <c r="F45" s="15"/>
      <c r="G45" s="80" t="s">
        <v>345</v>
      </c>
      <c r="H45" s="80"/>
      <c r="I45" s="15"/>
      <c r="J45" s="80" t="s">
        <v>346</v>
      </c>
      <c r="K45" s="80"/>
      <c r="L45" s="15"/>
      <c r="M45" s="80" t="s">
        <v>346</v>
      </c>
      <c r="N45" s="80"/>
      <c r="O45" s="15"/>
      <c r="P45" s="80" t="s">
        <v>323</v>
      </c>
      <c r="Q45" s="80"/>
      <c r="R45" s="15"/>
      <c r="S45" s="80" t="s">
        <v>184</v>
      </c>
      <c r="T45" s="80"/>
    </row>
    <row r="46" spans="1:20" x14ac:dyDescent="0.25">
      <c r="A46" s="12"/>
      <c r="B46" s="83" t="s">
        <v>27</v>
      </c>
      <c r="C46" s="83"/>
      <c r="D46" s="93" t="s">
        <v>155</v>
      </c>
      <c r="E46" s="93" t="s">
        <v>264</v>
      </c>
      <c r="F46" s="21"/>
      <c r="G46" s="93" t="s">
        <v>155</v>
      </c>
      <c r="H46" s="93">
        <v>11</v>
      </c>
      <c r="I46" s="21"/>
      <c r="J46" s="93" t="s">
        <v>155</v>
      </c>
      <c r="K46" s="94">
        <v>333768</v>
      </c>
      <c r="L46" s="21"/>
      <c r="M46" s="93" t="s">
        <v>155</v>
      </c>
      <c r="N46" s="94">
        <v>891231</v>
      </c>
      <c r="O46" s="21"/>
      <c r="P46" s="93" t="s">
        <v>155</v>
      </c>
      <c r="Q46" s="93" t="s">
        <v>264</v>
      </c>
      <c r="R46" s="21"/>
      <c r="S46" s="93" t="s">
        <v>155</v>
      </c>
      <c r="T46" s="94">
        <v>1225010</v>
      </c>
    </row>
    <row r="47" spans="1:20" x14ac:dyDescent="0.25">
      <c r="A47" s="12"/>
      <c r="B47" s="82" t="s">
        <v>347</v>
      </c>
      <c r="C47" s="82"/>
      <c r="D47" s="24"/>
      <c r="E47" s="70" t="s">
        <v>264</v>
      </c>
      <c r="F47" s="24"/>
      <c r="G47" s="24"/>
      <c r="H47" s="70" t="s">
        <v>264</v>
      </c>
      <c r="I47" s="24"/>
      <c r="J47" s="24"/>
      <c r="K47" s="71">
        <v>683072</v>
      </c>
      <c r="L47" s="24"/>
      <c r="M47" s="24"/>
      <c r="N47" s="71">
        <v>757097</v>
      </c>
      <c r="O47" s="24"/>
      <c r="P47" s="24"/>
      <c r="Q47" s="70" t="s">
        <v>264</v>
      </c>
      <c r="R47" s="24"/>
      <c r="S47" s="24"/>
      <c r="T47" s="71">
        <v>1440169</v>
      </c>
    </row>
    <row r="48" spans="1:20" x14ac:dyDescent="0.25">
      <c r="A48" s="12"/>
      <c r="B48" s="83" t="s">
        <v>348</v>
      </c>
      <c r="C48" s="83"/>
      <c r="D48" s="21"/>
      <c r="E48" s="73" t="s">
        <v>264</v>
      </c>
      <c r="F48" s="21"/>
      <c r="G48" s="21"/>
      <c r="H48" s="72">
        <v>4032992</v>
      </c>
      <c r="I48" s="21"/>
      <c r="J48" s="21"/>
      <c r="K48" s="72">
        <v>166019</v>
      </c>
      <c r="L48" s="21"/>
      <c r="M48" s="21"/>
      <c r="N48" s="73" t="s">
        <v>264</v>
      </c>
      <c r="O48" s="21"/>
      <c r="P48" s="21"/>
      <c r="Q48" s="72">
        <v>-4199011</v>
      </c>
      <c r="R48" s="21"/>
      <c r="S48" s="21"/>
      <c r="T48" s="73" t="s">
        <v>264</v>
      </c>
    </row>
    <row r="49" spans="1:20" x14ac:dyDescent="0.25">
      <c r="A49" s="12"/>
      <c r="B49" s="82" t="s">
        <v>29</v>
      </c>
      <c r="C49" s="82"/>
      <c r="D49" s="24"/>
      <c r="E49" s="70" t="s">
        <v>264</v>
      </c>
      <c r="F49" s="24"/>
      <c r="G49" s="24"/>
      <c r="H49" s="71">
        <v>2397</v>
      </c>
      <c r="I49" s="24"/>
      <c r="J49" s="24"/>
      <c r="K49" s="71">
        <v>33190</v>
      </c>
      <c r="L49" s="24"/>
      <c r="M49" s="24"/>
      <c r="N49" s="71">
        <v>152052</v>
      </c>
      <c r="O49" s="24"/>
      <c r="P49" s="24"/>
      <c r="Q49" s="24"/>
      <c r="R49" s="24"/>
      <c r="S49" s="24"/>
      <c r="T49" s="71">
        <v>187639</v>
      </c>
    </row>
    <row r="50" spans="1:20" ht="15.75" thickBot="1" x14ac:dyDescent="0.3">
      <c r="A50" s="12"/>
      <c r="B50" s="83" t="s">
        <v>30</v>
      </c>
      <c r="C50" s="83"/>
      <c r="D50" s="28"/>
      <c r="E50" s="74" t="s">
        <v>264</v>
      </c>
      <c r="F50" s="21"/>
      <c r="G50" s="28"/>
      <c r="H50" s="75">
        <v>36446</v>
      </c>
      <c r="I50" s="21"/>
      <c r="J50" s="28"/>
      <c r="K50" s="75">
        <v>64894</v>
      </c>
      <c r="L50" s="21"/>
      <c r="M50" s="28"/>
      <c r="N50" s="75">
        <v>248325</v>
      </c>
      <c r="O50" s="21"/>
      <c r="P50" s="28"/>
      <c r="Q50" s="75">
        <v>-214730</v>
      </c>
      <c r="R50" s="21"/>
      <c r="S50" s="28"/>
      <c r="T50" s="75">
        <v>134935</v>
      </c>
    </row>
    <row r="51" spans="1:20" x14ac:dyDescent="0.25">
      <c r="A51" s="12"/>
      <c r="B51" s="13"/>
      <c r="C51" s="85" t="s">
        <v>31</v>
      </c>
      <c r="D51" s="31"/>
      <c r="E51" s="95" t="s">
        <v>264</v>
      </c>
      <c r="F51" s="24"/>
      <c r="G51" s="31"/>
      <c r="H51" s="96">
        <v>4071846</v>
      </c>
      <c r="I51" s="24"/>
      <c r="J51" s="31"/>
      <c r="K51" s="96">
        <v>1280943</v>
      </c>
      <c r="L51" s="24"/>
      <c r="M51" s="31"/>
      <c r="N51" s="96">
        <v>2048705</v>
      </c>
      <c r="O51" s="24"/>
      <c r="P51" s="31"/>
      <c r="Q51" s="96">
        <v>-4413741</v>
      </c>
      <c r="R51" s="24"/>
      <c r="S51" s="31"/>
      <c r="T51" s="96">
        <v>2987753</v>
      </c>
    </row>
    <row r="52" spans="1:20" x14ac:dyDescent="0.25">
      <c r="A52" s="12"/>
      <c r="B52" s="83" t="s">
        <v>33</v>
      </c>
      <c r="C52" s="83"/>
      <c r="D52" s="21"/>
      <c r="E52" s="73" t="s">
        <v>264</v>
      </c>
      <c r="F52" s="21"/>
      <c r="G52" s="21"/>
      <c r="H52" s="73" t="s">
        <v>264</v>
      </c>
      <c r="I52" s="21"/>
      <c r="J52" s="21"/>
      <c r="K52" s="73" t="s">
        <v>264</v>
      </c>
      <c r="L52" s="21"/>
      <c r="M52" s="21"/>
      <c r="N52" s="72">
        <v>1890693</v>
      </c>
      <c r="O52" s="21"/>
      <c r="P52" s="21"/>
      <c r="Q52" s="73" t="s">
        <v>264</v>
      </c>
      <c r="R52" s="21"/>
      <c r="S52" s="21"/>
      <c r="T52" s="72">
        <v>1890693</v>
      </c>
    </row>
    <row r="53" spans="1:20" x14ac:dyDescent="0.25">
      <c r="A53" s="12"/>
      <c r="B53" s="82" t="s">
        <v>34</v>
      </c>
      <c r="C53" s="82"/>
      <c r="D53" s="24"/>
      <c r="E53" s="70" t="s">
        <v>264</v>
      </c>
      <c r="F53" s="24"/>
      <c r="G53" s="24"/>
      <c r="H53" s="70" t="s">
        <v>264</v>
      </c>
      <c r="I53" s="24"/>
      <c r="J53" s="24"/>
      <c r="K53" s="71">
        <v>827623</v>
      </c>
      <c r="L53" s="24"/>
      <c r="M53" s="24"/>
      <c r="N53" s="71">
        <v>318538</v>
      </c>
      <c r="O53" s="24"/>
      <c r="P53" s="24"/>
      <c r="Q53" s="70" t="s">
        <v>264</v>
      </c>
      <c r="R53" s="24"/>
      <c r="S53" s="24"/>
      <c r="T53" s="71">
        <v>1146161</v>
      </c>
    </row>
    <row r="54" spans="1:20" x14ac:dyDescent="0.25">
      <c r="A54" s="12"/>
      <c r="B54" s="83" t="s">
        <v>36</v>
      </c>
      <c r="C54" s="83"/>
      <c r="D54" s="21"/>
      <c r="E54" s="73" t="s">
        <v>264</v>
      </c>
      <c r="F54" s="21"/>
      <c r="G54" s="21"/>
      <c r="H54" s="73" t="s">
        <v>264</v>
      </c>
      <c r="I54" s="21"/>
      <c r="J54" s="21"/>
      <c r="K54" s="72">
        <v>2423979</v>
      </c>
      <c r="L54" s="21"/>
      <c r="M54" s="21"/>
      <c r="N54" s="73" t="s">
        <v>264</v>
      </c>
      <c r="O54" s="21"/>
      <c r="P54" s="21"/>
      <c r="Q54" s="73" t="s">
        <v>264</v>
      </c>
      <c r="R54" s="21"/>
      <c r="S54" s="21"/>
      <c r="T54" s="72">
        <v>2423979</v>
      </c>
    </row>
    <row r="55" spans="1:20" x14ac:dyDescent="0.25">
      <c r="A55" s="12"/>
      <c r="B55" s="82" t="s">
        <v>37</v>
      </c>
      <c r="C55" s="82"/>
      <c r="D55" s="24"/>
      <c r="E55" s="70" t="s">
        <v>264</v>
      </c>
      <c r="F55" s="24"/>
      <c r="G55" s="24"/>
      <c r="H55" s="70" t="s">
        <v>264</v>
      </c>
      <c r="I55" s="24"/>
      <c r="J55" s="24"/>
      <c r="K55" s="70" t="s">
        <v>264</v>
      </c>
      <c r="L55" s="24"/>
      <c r="M55" s="24"/>
      <c r="N55" s="71">
        <v>1070720</v>
      </c>
      <c r="O55" s="24"/>
      <c r="P55" s="24"/>
      <c r="Q55" s="70" t="s">
        <v>264</v>
      </c>
      <c r="R55" s="24"/>
      <c r="S55" s="24"/>
      <c r="T55" s="71">
        <v>1070720</v>
      </c>
    </row>
    <row r="56" spans="1:20" x14ac:dyDescent="0.25">
      <c r="A56" s="12"/>
      <c r="B56" s="83" t="s">
        <v>38</v>
      </c>
      <c r="C56" s="83"/>
      <c r="D56" s="21"/>
      <c r="E56" s="73" t="s">
        <v>264</v>
      </c>
      <c r="F56" s="21"/>
      <c r="G56" s="21"/>
      <c r="H56" s="73" t="s">
        <v>264</v>
      </c>
      <c r="I56" s="21"/>
      <c r="J56" s="21"/>
      <c r="K56" s="72">
        <v>1174818</v>
      </c>
      <c r="L56" s="21"/>
      <c r="M56" s="21"/>
      <c r="N56" s="72">
        <v>565974</v>
      </c>
      <c r="O56" s="21"/>
      <c r="P56" s="21"/>
      <c r="Q56" s="73" t="s">
        <v>264</v>
      </c>
      <c r="R56" s="21"/>
      <c r="S56" s="21"/>
      <c r="T56" s="72">
        <v>1740792</v>
      </c>
    </row>
    <row r="57" spans="1:20" x14ac:dyDescent="0.25">
      <c r="A57" s="12"/>
      <c r="B57" s="82" t="s">
        <v>39</v>
      </c>
      <c r="C57" s="82"/>
      <c r="D57" s="24"/>
      <c r="E57" s="70" t="s">
        <v>264</v>
      </c>
      <c r="F57" s="24"/>
      <c r="G57" s="24"/>
      <c r="H57" s="70" t="s">
        <v>264</v>
      </c>
      <c r="I57" s="24"/>
      <c r="J57" s="24"/>
      <c r="K57" s="71">
        <v>3350083</v>
      </c>
      <c r="L57" s="24"/>
      <c r="M57" s="24"/>
      <c r="N57" s="71">
        <v>866002</v>
      </c>
      <c r="O57" s="24"/>
      <c r="P57" s="24"/>
      <c r="Q57" s="70" t="s">
        <v>264</v>
      </c>
      <c r="R57" s="24"/>
      <c r="S57" s="24"/>
      <c r="T57" s="71">
        <v>4216085</v>
      </c>
    </row>
    <row r="58" spans="1:20" x14ac:dyDescent="0.25">
      <c r="A58" s="12"/>
      <c r="B58" s="83" t="s">
        <v>349</v>
      </c>
      <c r="C58" s="83"/>
      <c r="D58" s="21"/>
      <c r="E58" s="73" t="s">
        <v>264</v>
      </c>
      <c r="F58" s="21"/>
      <c r="G58" s="21"/>
      <c r="H58" s="72">
        <v>962000</v>
      </c>
      <c r="I58" s="21"/>
      <c r="J58" s="21"/>
      <c r="K58" s="73" t="s">
        <v>264</v>
      </c>
      <c r="L58" s="21"/>
      <c r="M58" s="21"/>
      <c r="N58" s="73" t="s">
        <v>264</v>
      </c>
      <c r="O58" s="21"/>
      <c r="P58" s="21"/>
      <c r="Q58" s="72">
        <v>-962000</v>
      </c>
      <c r="R58" s="21"/>
      <c r="S58" s="21"/>
      <c r="T58" s="73" t="s">
        <v>264</v>
      </c>
    </row>
    <row r="59" spans="1:20" x14ac:dyDescent="0.25">
      <c r="A59" s="12"/>
      <c r="B59" s="82" t="s">
        <v>350</v>
      </c>
      <c r="C59" s="82"/>
      <c r="D59" s="24"/>
      <c r="E59" s="70" t="s">
        <v>264</v>
      </c>
      <c r="F59" s="24"/>
      <c r="G59" s="24"/>
      <c r="H59" s="70" t="s">
        <v>264</v>
      </c>
      <c r="I59" s="24"/>
      <c r="J59" s="24"/>
      <c r="K59" s="70" t="s">
        <v>264</v>
      </c>
      <c r="L59" s="24"/>
      <c r="M59" s="24"/>
      <c r="N59" s="71">
        <v>729157</v>
      </c>
      <c r="O59" s="24"/>
      <c r="P59" s="24"/>
      <c r="Q59" s="71">
        <v>-729157</v>
      </c>
      <c r="R59" s="24"/>
      <c r="S59" s="24"/>
      <c r="T59" s="70" t="s">
        <v>264</v>
      </c>
    </row>
    <row r="60" spans="1:20" x14ac:dyDescent="0.25">
      <c r="A60" s="12"/>
      <c r="B60" s="83" t="s">
        <v>351</v>
      </c>
      <c r="C60" s="83"/>
      <c r="D60" s="21"/>
      <c r="E60" s="72">
        <v>-8518574</v>
      </c>
      <c r="F60" s="21"/>
      <c r="G60" s="21"/>
      <c r="H60" s="72">
        <v>3848000</v>
      </c>
      <c r="I60" s="21"/>
      <c r="J60" s="21"/>
      <c r="K60" s="72">
        <v>552184</v>
      </c>
      <c r="L60" s="21"/>
      <c r="M60" s="21"/>
      <c r="N60" s="73" t="s">
        <v>264</v>
      </c>
      <c r="O60" s="21"/>
      <c r="P60" s="21"/>
      <c r="Q60" s="72">
        <v>4118390</v>
      </c>
      <c r="R60" s="21"/>
      <c r="S60" s="21"/>
      <c r="T60" s="73" t="s">
        <v>264</v>
      </c>
    </row>
    <row r="61" spans="1:20" ht="15.75" thickBot="1" x14ac:dyDescent="0.3">
      <c r="A61" s="12"/>
      <c r="B61" s="82" t="s">
        <v>41</v>
      </c>
      <c r="C61" s="82"/>
      <c r="D61" s="42"/>
      <c r="E61" s="86" t="s">
        <v>264</v>
      </c>
      <c r="F61" s="24"/>
      <c r="G61" s="42"/>
      <c r="H61" s="87">
        <v>115188</v>
      </c>
      <c r="I61" s="24"/>
      <c r="J61" s="42"/>
      <c r="K61" s="87">
        <v>333607</v>
      </c>
      <c r="L61" s="24"/>
      <c r="M61" s="42"/>
      <c r="N61" s="87">
        <v>848431</v>
      </c>
      <c r="O61" s="24"/>
      <c r="P61" s="42"/>
      <c r="Q61" s="87">
        <v>-480696</v>
      </c>
      <c r="R61" s="24"/>
      <c r="S61" s="42"/>
      <c r="T61" s="87">
        <v>816530</v>
      </c>
    </row>
    <row r="62" spans="1:20" ht="15.75" thickBot="1" x14ac:dyDescent="0.3">
      <c r="A62" s="12"/>
      <c r="B62" s="16"/>
      <c r="C62" s="69" t="s">
        <v>42</v>
      </c>
      <c r="D62" s="88" t="s">
        <v>155</v>
      </c>
      <c r="E62" s="89">
        <v>-8518574</v>
      </c>
      <c r="F62" s="21"/>
      <c r="G62" s="88" t="s">
        <v>155</v>
      </c>
      <c r="H62" s="89">
        <v>8997034</v>
      </c>
      <c r="I62" s="21"/>
      <c r="J62" s="88" t="s">
        <v>155</v>
      </c>
      <c r="K62" s="89">
        <v>9943237</v>
      </c>
      <c r="L62" s="21"/>
      <c r="M62" s="88" t="s">
        <v>155</v>
      </c>
      <c r="N62" s="89">
        <v>8338220</v>
      </c>
      <c r="O62" s="21"/>
      <c r="P62" s="88" t="s">
        <v>155</v>
      </c>
      <c r="Q62" s="89">
        <v>-2467204</v>
      </c>
      <c r="R62" s="21"/>
      <c r="S62" s="88" t="s">
        <v>155</v>
      </c>
      <c r="T62" s="89">
        <v>16292713</v>
      </c>
    </row>
    <row r="63" spans="1:20" ht="15.75" thickTop="1" x14ac:dyDescent="0.25">
      <c r="A63" s="12"/>
      <c r="B63" s="13"/>
      <c r="C63" s="13"/>
      <c r="D63" s="90"/>
      <c r="E63" s="90"/>
      <c r="F63" s="24"/>
      <c r="G63" s="90"/>
      <c r="H63" s="90"/>
      <c r="I63" s="24"/>
      <c r="J63" s="90"/>
      <c r="K63" s="90"/>
      <c r="L63" s="24"/>
      <c r="M63" s="90"/>
      <c r="N63" s="90"/>
      <c r="O63" s="24"/>
      <c r="P63" s="90"/>
      <c r="Q63" s="90"/>
      <c r="R63" s="24"/>
      <c r="S63" s="90"/>
      <c r="T63" s="90"/>
    </row>
    <row r="64" spans="1:20" x14ac:dyDescent="0.25">
      <c r="A64" s="12"/>
      <c r="B64" s="83" t="s">
        <v>44</v>
      </c>
      <c r="C64" s="83"/>
      <c r="D64" s="73" t="s">
        <v>155</v>
      </c>
      <c r="E64" s="73" t="s">
        <v>264</v>
      </c>
      <c r="F64" s="21"/>
      <c r="G64" s="73" t="s">
        <v>155</v>
      </c>
      <c r="H64" s="73" t="s">
        <v>264</v>
      </c>
      <c r="I64" s="21"/>
      <c r="J64" s="73" t="s">
        <v>155</v>
      </c>
      <c r="K64" s="72">
        <v>37436</v>
      </c>
      <c r="L64" s="21"/>
      <c r="M64" s="73" t="s">
        <v>155</v>
      </c>
      <c r="N64" s="72">
        <v>95790</v>
      </c>
      <c r="O64" s="21"/>
      <c r="P64" s="73" t="s">
        <v>155</v>
      </c>
      <c r="Q64" s="73" t="s">
        <v>264</v>
      </c>
      <c r="R64" s="21"/>
      <c r="S64" s="73" t="s">
        <v>155</v>
      </c>
      <c r="T64" s="72">
        <v>133226</v>
      </c>
    </row>
    <row r="65" spans="1:21" x14ac:dyDescent="0.25">
      <c r="A65" s="12"/>
      <c r="B65" s="82" t="s">
        <v>45</v>
      </c>
      <c r="C65" s="82"/>
      <c r="D65" s="24"/>
      <c r="E65" s="70" t="s">
        <v>264</v>
      </c>
      <c r="F65" s="24"/>
      <c r="G65" s="24"/>
      <c r="H65" s="71">
        <v>-104972</v>
      </c>
      <c r="I65" s="24"/>
      <c r="J65" s="24"/>
      <c r="K65" s="71">
        <v>319466</v>
      </c>
      <c r="L65" s="24"/>
      <c r="M65" s="24"/>
      <c r="N65" s="71">
        <v>561561</v>
      </c>
      <c r="O65" s="24"/>
      <c r="P65" s="24"/>
      <c r="Q65" s="70" t="s">
        <v>264</v>
      </c>
      <c r="R65" s="24"/>
      <c r="S65" s="24"/>
      <c r="T65" s="71">
        <v>776055</v>
      </c>
    </row>
    <row r="66" spans="1:21" x14ac:dyDescent="0.25">
      <c r="A66" s="12"/>
      <c r="B66" s="83" t="s">
        <v>352</v>
      </c>
      <c r="C66" s="83"/>
      <c r="D66" s="21"/>
      <c r="E66" s="73" t="s">
        <v>264</v>
      </c>
      <c r="F66" s="21"/>
      <c r="G66" s="21"/>
      <c r="H66" s="73" t="s">
        <v>264</v>
      </c>
      <c r="I66" s="21"/>
      <c r="J66" s="21"/>
      <c r="K66" s="72">
        <v>4032992</v>
      </c>
      <c r="L66" s="21"/>
      <c r="M66" s="21"/>
      <c r="N66" s="72">
        <v>166019</v>
      </c>
      <c r="O66" s="21"/>
      <c r="P66" s="21"/>
      <c r="Q66" s="72">
        <v>-4199011</v>
      </c>
      <c r="R66" s="21"/>
      <c r="S66" s="21"/>
      <c r="T66" s="73" t="s">
        <v>264</v>
      </c>
    </row>
    <row r="67" spans="1:21" x14ac:dyDescent="0.25">
      <c r="A67" s="12"/>
      <c r="B67" s="82" t="s">
        <v>46</v>
      </c>
      <c r="C67" s="82"/>
      <c r="D67" s="24"/>
      <c r="E67" s="70" t="s">
        <v>264</v>
      </c>
      <c r="F67" s="24"/>
      <c r="G67" s="24"/>
      <c r="H67" s="71">
        <v>210874</v>
      </c>
      <c r="I67" s="24"/>
      <c r="J67" s="24"/>
      <c r="K67" s="70" t="s">
        <v>264</v>
      </c>
      <c r="L67" s="24"/>
      <c r="M67" s="24"/>
      <c r="N67" s="70">
        <v>-113</v>
      </c>
      <c r="O67" s="24"/>
      <c r="P67" s="24"/>
      <c r="Q67" s="71">
        <v>-30189</v>
      </c>
      <c r="R67" s="24"/>
      <c r="S67" s="24"/>
      <c r="T67" s="71">
        <v>180572</v>
      </c>
    </row>
    <row r="68" spans="1:21" x14ac:dyDescent="0.25">
      <c r="A68" s="12"/>
      <c r="B68" s="83" t="s">
        <v>47</v>
      </c>
      <c r="C68" s="83"/>
      <c r="D68" s="21"/>
      <c r="E68" s="73" t="s">
        <v>264</v>
      </c>
      <c r="F68" s="21"/>
      <c r="G68" s="21"/>
      <c r="H68" s="73" t="s">
        <v>264</v>
      </c>
      <c r="I68" s="21"/>
      <c r="J68" s="21"/>
      <c r="K68" s="72">
        <v>62901</v>
      </c>
      <c r="L68" s="21"/>
      <c r="M68" s="21"/>
      <c r="N68" s="72">
        <v>109771</v>
      </c>
      <c r="O68" s="21"/>
      <c r="P68" s="21"/>
      <c r="Q68" s="73" t="s">
        <v>264</v>
      </c>
      <c r="R68" s="21"/>
      <c r="S68" s="21"/>
      <c r="T68" s="72">
        <v>172672</v>
      </c>
    </row>
    <row r="69" spans="1:21" x14ac:dyDescent="0.25">
      <c r="A69" s="12"/>
      <c r="B69" s="82" t="s">
        <v>48</v>
      </c>
      <c r="C69" s="82"/>
      <c r="D69" s="24"/>
      <c r="E69" s="70" t="s">
        <v>264</v>
      </c>
      <c r="F69" s="24"/>
      <c r="G69" s="24"/>
      <c r="H69" s="71">
        <v>76939</v>
      </c>
      <c r="I69" s="24"/>
      <c r="J69" s="24"/>
      <c r="K69" s="70" t="s">
        <v>264</v>
      </c>
      <c r="L69" s="24"/>
      <c r="M69" s="24"/>
      <c r="N69" s="71">
        <v>60950</v>
      </c>
      <c r="O69" s="24"/>
      <c r="P69" s="24"/>
      <c r="Q69" s="70" t="s">
        <v>264</v>
      </c>
      <c r="R69" s="24"/>
      <c r="S69" s="24"/>
      <c r="T69" s="71">
        <v>137889</v>
      </c>
    </row>
    <row r="70" spans="1:21" ht="15.75" thickBot="1" x14ac:dyDescent="0.3">
      <c r="A70" s="12"/>
      <c r="B70" s="83" t="s">
        <v>353</v>
      </c>
      <c r="C70" s="83"/>
      <c r="D70" s="28"/>
      <c r="E70" s="74" t="s">
        <v>264</v>
      </c>
      <c r="F70" s="21"/>
      <c r="G70" s="28"/>
      <c r="H70" s="75">
        <v>372321</v>
      </c>
      <c r="I70" s="21"/>
      <c r="J70" s="28"/>
      <c r="K70" s="74" t="s">
        <v>264</v>
      </c>
      <c r="L70" s="21"/>
      <c r="M70" s="28"/>
      <c r="N70" s="75">
        <v>9407</v>
      </c>
      <c r="O70" s="21"/>
      <c r="P70" s="28"/>
      <c r="Q70" s="74" t="s">
        <v>264</v>
      </c>
      <c r="R70" s="21"/>
      <c r="S70" s="28"/>
      <c r="T70" s="75">
        <v>381728</v>
      </c>
    </row>
    <row r="71" spans="1:21" x14ac:dyDescent="0.25">
      <c r="A71" s="12"/>
      <c r="B71" s="13"/>
      <c r="C71" s="85" t="s">
        <v>50</v>
      </c>
      <c r="D71" s="95" t="s">
        <v>155</v>
      </c>
      <c r="E71" s="95" t="s">
        <v>264</v>
      </c>
      <c r="F71" s="24"/>
      <c r="G71" s="95" t="s">
        <v>155</v>
      </c>
      <c r="H71" s="96">
        <v>555162</v>
      </c>
      <c r="I71" s="24"/>
      <c r="J71" s="95" t="s">
        <v>155</v>
      </c>
      <c r="K71" s="96">
        <v>4452795</v>
      </c>
      <c r="L71" s="24"/>
      <c r="M71" s="95" t="s">
        <v>155</v>
      </c>
      <c r="N71" s="96">
        <v>1003385</v>
      </c>
      <c r="O71" s="24"/>
      <c r="P71" s="95" t="s">
        <v>155</v>
      </c>
      <c r="Q71" s="96">
        <v>-4229200</v>
      </c>
      <c r="R71" s="24"/>
      <c r="S71" s="95" t="s">
        <v>155</v>
      </c>
      <c r="T71" s="96">
        <v>1782142</v>
      </c>
    </row>
    <row r="72" spans="1:21" x14ac:dyDescent="0.25">
      <c r="A72" s="12"/>
      <c r="B72" s="83" t="s">
        <v>354</v>
      </c>
      <c r="C72" s="83"/>
      <c r="D72" s="21"/>
      <c r="E72" s="73" t="s">
        <v>264</v>
      </c>
      <c r="F72" s="21"/>
      <c r="G72" s="21"/>
      <c r="H72" s="72">
        <v>16310694</v>
      </c>
      <c r="I72" s="21"/>
      <c r="J72" s="21"/>
      <c r="K72" s="72">
        <v>4000</v>
      </c>
      <c r="L72" s="21"/>
      <c r="M72" s="21"/>
      <c r="N72" s="72">
        <v>4935388</v>
      </c>
      <c r="O72" s="21"/>
      <c r="P72" s="21"/>
      <c r="Q72" s="72">
        <v>-884713</v>
      </c>
      <c r="R72" s="21"/>
      <c r="S72" s="21"/>
      <c r="T72" s="72">
        <v>20365369</v>
      </c>
    </row>
    <row r="73" spans="1:21" x14ac:dyDescent="0.25">
      <c r="A73" s="12"/>
      <c r="B73" s="82" t="s">
        <v>355</v>
      </c>
      <c r="C73" s="82"/>
      <c r="D73" s="24"/>
      <c r="E73" s="70" t="s">
        <v>264</v>
      </c>
      <c r="F73" s="24"/>
      <c r="G73" s="24"/>
      <c r="H73" s="71">
        <v>729157</v>
      </c>
      <c r="I73" s="24"/>
      <c r="J73" s="24"/>
      <c r="K73" s="70" t="s">
        <v>264</v>
      </c>
      <c r="L73" s="24"/>
      <c r="M73" s="24"/>
      <c r="N73" s="70" t="s">
        <v>264</v>
      </c>
      <c r="O73" s="24"/>
      <c r="P73" s="24"/>
      <c r="Q73" s="71">
        <v>-729157</v>
      </c>
      <c r="R73" s="24"/>
      <c r="S73" s="24"/>
      <c r="T73" s="70" t="s">
        <v>264</v>
      </c>
    </row>
    <row r="74" spans="1:21" x14ac:dyDescent="0.25">
      <c r="A74" s="12"/>
      <c r="B74" s="83" t="s">
        <v>356</v>
      </c>
      <c r="C74" s="83"/>
      <c r="D74" s="21"/>
      <c r="E74" s="73" t="s">
        <v>264</v>
      </c>
      <c r="F74" s="21"/>
      <c r="G74" s="21"/>
      <c r="H74" s="73" t="s">
        <v>264</v>
      </c>
      <c r="I74" s="21"/>
      <c r="J74" s="21"/>
      <c r="K74" s="72">
        <v>962000</v>
      </c>
      <c r="L74" s="21"/>
      <c r="M74" s="21"/>
      <c r="N74" s="73" t="s">
        <v>264</v>
      </c>
      <c r="O74" s="21"/>
      <c r="P74" s="21"/>
      <c r="Q74" s="72">
        <v>-962000</v>
      </c>
      <c r="R74" s="21"/>
      <c r="S74" s="21"/>
      <c r="T74" s="73" t="s">
        <v>264</v>
      </c>
    </row>
    <row r="75" spans="1:21" x14ac:dyDescent="0.25">
      <c r="A75" s="12"/>
      <c r="B75" s="82" t="s">
        <v>52</v>
      </c>
      <c r="C75" s="82"/>
      <c r="D75" s="24"/>
      <c r="E75" s="70" t="s">
        <v>264</v>
      </c>
      <c r="F75" s="24"/>
      <c r="G75" s="24"/>
      <c r="H75" s="71">
        <v>-107878</v>
      </c>
      <c r="I75" s="24"/>
      <c r="J75" s="24"/>
      <c r="K75" s="71">
        <v>1089659</v>
      </c>
      <c r="L75" s="24"/>
      <c r="M75" s="24"/>
      <c r="N75" s="71">
        <v>705935</v>
      </c>
      <c r="O75" s="24"/>
      <c r="P75" s="24"/>
      <c r="Q75" s="71">
        <v>2160</v>
      </c>
      <c r="R75" s="24"/>
      <c r="S75" s="24"/>
      <c r="T75" s="71">
        <v>1689876</v>
      </c>
    </row>
    <row r="76" spans="1:21" x14ac:dyDescent="0.25">
      <c r="A76" s="12"/>
      <c r="B76" s="83" t="s">
        <v>53</v>
      </c>
      <c r="C76" s="83"/>
      <c r="D76" s="21"/>
      <c r="E76" s="73" t="s">
        <v>264</v>
      </c>
      <c r="F76" s="21"/>
      <c r="G76" s="21"/>
      <c r="H76" s="72">
        <v>28473</v>
      </c>
      <c r="I76" s="21"/>
      <c r="J76" s="21"/>
      <c r="K76" s="72">
        <v>182142</v>
      </c>
      <c r="L76" s="21"/>
      <c r="M76" s="21"/>
      <c r="N76" s="72">
        <v>239902</v>
      </c>
      <c r="O76" s="21"/>
      <c r="P76" s="21"/>
      <c r="Q76" s="73" t="s">
        <v>264</v>
      </c>
      <c r="R76" s="21"/>
      <c r="S76" s="21"/>
      <c r="T76" s="72">
        <v>450517</v>
      </c>
    </row>
    <row r="77" spans="1:21" ht="15.75" thickBot="1" x14ac:dyDescent="0.3">
      <c r="A77" s="12"/>
      <c r="B77" s="82" t="s">
        <v>357</v>
      </c>
      <c r="C77" s="82"/>
      <c r="D77" s="42"/>
      <c r="E77" s="87">
        <v>-8518574</v>
      </c>
      <c r="F77" s="24"/>
      <c r="G77" s="42"/>
      <c r="H77" s="87">
        <v>-8518574</v>
      </c>
      <c r="I77" s="24"/>
      <c r="J77" s="42"/>
      <c r="K77" s="87">
        <v>3252641</v>
      </c>
      <c r="L77" s="24"/>
      <c r="M77" s="42"/>
      <c r="N77" s="87">
        <v>1453610</v>
      </c>
      <c r="O77" s="24"/>
      <c r="P77" s="42"/>
      <c r="Q77" s="87">
        <v>4335706</v>
      </c>
      <c r="R77" s="24"/>
      <c r="S77" s="42"/>
      <c r="T77" s="87">
        <v>-7995191</v>
      </c>
    </row>
    <row r="78" spans="1:21" ht="25.5" thickBot="1" x14ac:dyDescent="0.3">
      <c r="A78" s="12"/>
      <c r="B78" s="16"/>
      <c r="C78" s="69" t="s">
        <v>358</v>
      </c>
      <c r="D78" s="88" t="s">
        <v>155</v>
      </c>
      <c r="E78" s="89">
        <v>-8518574</v>
      </c>
      <c r="F78" s="21"/>
      <c r="G78" s="88" t="s">
        <v>155</v>
      </c>
      <c r="H78" s="89">
        <v>8997034</v>
      </c>
      <c r="I78" s="21"/>
      <c r="J78" s="88" t="s">
        <v>155</v>
      </c>
      <c r="K78" s="89">
        <v>9943237</v>
      </c>
      <c r="L78" s="21"/>
      <c r="M78" s="88" t="s">
        <v>155</v>
      </c>
      <c r="N78" s="89">
        <v>8338220</v>
      </c>
      <c r="O78" s="21"/>
      <c r="P78" s="88" t="s">
        <v>155</v>
      </c>
      <c r="Q78" s="89">
        <v>-2467204</v>
      </c>
      <c r="R78" s="21"/>
      <c r="S78" s="88" t="s">
        <v>155</v>
      </c>
      <c r="T78" s="89">
        <v>16292713</v>
      </c>
    </row>
    <row r="79" spans="1:21" ht="15.75" thickTop="1" x14ac:dyDescent="0.25">
      <c r="A79" s="12" t="s">
        <v>412</v>
      </c>
      <c r="B79" s="57" t="s">
        <v>6</v>
      </c>
      <c r="C79" s="57"/>
      <c r="D79" s="57"/>
      <c r="E79" s="57"/>
      <c r="F79" s="57"/>
      <c r="G79" s="57"/>
      <c r="H79" s="57"/>
      <c r="I79" s="57"/>
      <c r="J79" s="57"/>
      <c r="K79" s="57"/>
      <c r="L79" s="57"/>
      <c r="M79" s="57"/>
      <c r="N79" s="57"/>
      <c r="O79" s="57"/>
      <c r="P79" s="57"/>
      <c r="Q79" s="57"/>
      <c r="R79" s="57"/>
      <c r="S79" s="57"/>
      <c r="T79" s="57"/>
      <c r="U79" s="57"/>
    </row>
    <row r="80" spans="1:21" ht="15.75" thickBot="1" x14ac:dyDescent="0.3">
      <c r="A80" s="12"/>
      <c r="B80" s="45" t="s">
        <v>153</v>
      </c>
      <c r="C80" s="45"/>
      <c r="D80" s="45"/>
      <c r="E80" s="56" t="s">
        <v>324</v>
      </c>
      <c r="F80" s="56"/>
      <c r="G80" s="56"/>
      <c r="H80" s="56"/>
      <c r="I80" s="56"/>
      <c r="J80" s="56"/>
      <c r="K80" s="56"/>
      <c r="L80" s="56"/>
      <c r="M80" s="56"/>
      <c r="N80" s="56"/>
      <c r="O80" s="56"/>
      <c r="P80" s="56"/>
      <c r="Q80" s="56"/>
      <c r="R80" s="56"/>
      <c r="S80" s="56"/>
      <c r="T80" s="56"/>
      <c r="U80" s="56"/>
    </row>
    <row r="81" spans="1:21" x14ac:dyDescent="0.25">
      <c r="A81" s="12"/>
      <c r="B81" s="13"/>
      <c r="C81" s="13"/>
      <c r="D81" s="13"/>
      <c r="E81" s="100" t="s">
        <v>341</v>
      </c>
      <c r="F81" s="100"/>
      <c r="G81" s="36"/>
      <c r="H81" s="100" t="s">
        <v>342</v>
      </c>
      <c r="I81" s="100"/>
      <c r="J81" s="36"/>
      <c r="K81" s="100" t="s">
        <v>343</v>
      </c>
      <c r="L81" s="100"/>
      <c r="M81" s="36"/>
      <c r="N81" s="100" t="s">
        <v>361</v>
      </c>
      <c r="O81" s="100"/>
      <c r="P81" s="36"/>
      <c r="Q81" s="29"/>
      <c r="R81" s="36"/>
      <c r="S81" s="36"/>
      <c r="T81" s="29"/>
      <c r="U81" s="36"/>
    </row>
    <row r="82" spans="1:21" ht="15.75" thickBot="1" x14ac:dyDescent="0.3">
      <c r="A82" s="12"/>
      <c r="B82" s="13"/>
      <c r="C82" s="13"/>
      <c r="D82" s="13"/>
      <c r="E82" s="56" t="s">
        <v>344</v>
      </c>
      <c r="F82" s="56"/>
      <c r="G82" s="15"/>
      <c r="H82" s="56" t="s">
        <v>345</v>
      </c>
      <c r="I82" s="56"/>
      <c r="J82" s="15"/>
      <c r="K82" s="56" t="s">
        <v>346</v>
      </c>
      <c r="L82" s="56"/>
      <c r="M82" s="15"/>
      <c r="N82" s="56" t="s">
        <v>346</v>
      </c>
      <c r="O82" s="56"/>
      <c r="P82" s="15"/>
      <c r="Q82" s="56" t="s">
        <v>323</v>
      </c>
      <c r="R82" s="56"/>
      <c r="S82" s="15"/>
      <c r="T82" s="56" t="s">
        <v>184</v>
      </c>
      <c r="U82" s="56"/>
    </row>
    <row r="83" spans="1:21" x14ac:dyDescent="0.25">
      <c r="A83" s="12"/>
      <c r="B83" s="47" t="s">
        <v>67</v>
      </c>
      <c r="C83" s="47"/>
      <c r="D83" s="47"/>
      <c r="E83" s="51" t="s">
        <v>155</v>
      </c>
      <c r="F83" s="51" t="s">
        <v>264</v>
      </c>
      <c r="G83" s="16"/>
      <c r="H83" s="51" t="s">
        <v>155</v>
      </c>
      <c r="I83" s="51" t="s">
        <v>264</v>
      </c>
      <c r="J83" s="16"/>
      <c r="K83" s="51" t="s">
        <v>155</v>
      </c>
      <c r="L83" s="20">
        <v>862813</v>
      </c>
      <c r="M83" s="16"/>
      <c r="N83" s="51" t="s">
        <v>155</v>
      </c>
      <c r="O83" s="20">
        <v>729887</v>
      </c>
      <c r="P83" s="16"/>
      <c r="Q83" s="51" t="s">
        <v>155</v>
      </c>
      <c r="R83" s="20">
        <v>-5178</v>
      </c>
      <c r="S83" s="16"/>
      <c r="T83" s="51" t="s">
        <v>155</v>
      </c>
      <c r="U83" s="20">
        <v>1587522</v>
      </c>
    </row>
    <row r="84" spans="1:21" x14ac:dyDescent="0.25">
      <c r="A84" s="12"/>
      <c r="B84" s="48" t="s">
        <v>68</v>
      </c>
      <c r="C84" s="48"/>
      <c r="D84" s="48"/>
      <c r="E84" s="24"/>
      <c r="F84" s="13"/>
      <c r="G84" s="13"/>
      <c r="H84" s="24"/>
      <c r="I84" s="13"/>
      <c r="J84" s="13"/>
      <c r="K84" s="24"/>
      <c r="L84" s="13"/>
      <c r="M84" s="13"/>
      <c r="N84" s="24"/>
      <c r="O84" s="13"/>
      <c r="P84" s="13"/>
      <c r="Q84" s="24"/>
      <c r="R84" s="13"/>
      <c r="S84" s="13"/>
      <c r="T84" s="24"/>
      <c r="U84" s="13"/>
    </row>
    <row r="85" spans="1:21" x14ac:dyDescent="0.25">
      <c r="A85" s="12"/>
      <c r="B85" s="16"/>
      <c r="C85" s="47" t="s">
        <v>325</v>
      </c>
      <c r="D85" s="47"/>
      <c r="E85" s="21"/>
      <c r="F85" s="39" t="s">
        <v>264</v>
      </c>
      <c r="G85" s="16"/>
      <c r="H85" s="21"/>
      <c r="I85" s="39" t="s">
        <v>264</v>
      </c>
      <c r="J85" s="16"/>
      <c r="K85" s="21"/>
      <c r="L85" s="25">
        <v>227057</v>
      </c>
      <c r="M85" s="16"/>
      <c r="N85" s="21"/>
      <c r="O85" s="25">
        <v>398591</v>
      </c>
      <c r="P85" s="16"/>
      <c r="Q85" s="21"/>
      <c r="R85" s="25">
        <v>-1776</v>
      </c>
      <c r="S85" s="16"/>
      <c r="T85" s="21"/>
      <c r="U85" s="25">
        <v>623872</v>
      </c>
    </row>
    <row r="86" spans="1:21" x14ac:dyDescent="0.25">
      <c r="A86" s="12"/>
      <c r="B86" s="13"/>
      <c r="C86" s="48" t="s">
        <v>326</v>
      </c>
      <c r="D86" s="48"/>
      <c r="E86" s="24"/>
      <c r="F86" s="52" t="s">
        <v>264</v>
      </c>
      <c r="G86" s="13"/>
      <c r="H86" s="24"/>
      <c r="I86" s="52" t="s">
        <v>264</v>
      </c>
      <c r="J86" s="13"/>
      <c r="K86" s="24"/>
      <c r="L86" s="23">
        <v>302033</v>
      </c>
      <c r="M86" s="13"/>
      <c r="N86" s="24"/>
      <c r="O86" s="23">
        <v>134964</v>
      </c>
      <c r="P86" s="13"/>
      <c r="Q86" s="24"/>
      <c r="R86" s="23">
        <v>-3402</v>
      </c>
      <c r="S86" s="13"/>
      <c r="T86" s="24"/>
      <c r="U86" s="23">
        <v>433595</v>
      </c>
    </row>
    <row r="87" spans="1:21" x14ac:dyDescent="0.25">
      <c r="A87" s="12"/>
      <c r="B87" s="16"/>
      <c r="C87" s="47" t="s">
        <v>327</v>
      </c>
      <c r="D87" s="47"/>
      <c r="E87" s="21"/>
      <c r="F87" s="39" t="s">
        <v>264</v>
      </c>
      <c r="G87" s="16"/>
      <c r="H87" s="21"/>
      <c r="I87" s="25">
        <v>2609</v>
      </c>
      <c r="J87" s="16"/>
      <c r="K87" s="21"/>
      <c r="L87" s="25">
        <v>59876</v>
      </c>
      <c r="M87" s="16"/>
      <c r="N87" s="21"/>
      <c r="O87" s="25">
        <v>29719</v>
      </c>
      <c r="P87" s="16"/>
      <c r="Q87" s="21"/>
      <c r="R87" s="39" t="s">
        <v>264</v>
      </c>
      <c r="S87" s="16"/>
      <c r="T87" s="21"/>
      <c r="U87" s="25">
        <v>92204</v>
      </c>
    </row>
    <row r="88" spans="1:21" x14ac:dyDescent="0.25">
      <c r="A88" s="12"/>
      <c r="B88" s="13"/>
      <c r="C88" s="48" t="s">
        <v>72</v>
      </c>
      <c r="D88" s="48"/>
      <c r="E88" s="24"/>
      <c r="F88" s="52" t="s">
        <v>264</v>
      </c>
      <c r="G88" s="13"/>
      <c r="H88" s="24"/>
      <c r="I88" s="52" t="s">
        <v>264</v>
      </c>
      <c r="J88" s="13"/>
      <c r="K88" s="24"/>
      <c r="L88" s="23">
        <v>78627</v>
      </c>
      <c r="M88" s="13"/>
      <c r="N88" s="24"/>
      <c r="O88" s="23">
        <v>98703</v>
      </c>
      <c r="P88" s="13"/>
      <c r="Q88" s="24"/>
      <c r="R88" s="52" t="s">
        <v>264</v>
      </c>
      <c r="S88" s="13"/>
      <c r="T88" s="24"/>
      <c r="U88" s="23">
        <v>177330</v>
      </c>
    </row>
    <row r="89" spans="1:21" ht="15.75" thickBot="1" x14ac:dyDescent="0.3">
      <c r="A89" s="12"/>
      <c r="B89" s="16"/>
      <c r="C89" s="47" t="s">
        <v>362</v>
      </c>
      <c r="D89" s="47"/>
      <c r="E89" s="28"/>
      <c r="F89" s="53" t="s">
        <v>264</v>
      </c>
      <c r="G89" s="16"/>
      <c r="H89" s="28"/>
      <c r="I89" s="53" t="s">
        <v>264</v>
      </c>
      <c r="J89" s="16"/>
      <c r="K89" s="28"/>
      <c r="L89" s="53">
        <v>-418</v>
      </c>
      <c r="M89" s="16"/>
      <c r="N89" s="28"/>
      <c r="O89" s="27">
        <v>6604</v>
      </c>
      <c r="P89" s="16"/>
      <c r="Q89" s="28"/>
      <c r="R89" s="53" t="s">
        <v>264</v>
      </c>
      <c r="S89" s="16"/>
      <c r="T89" s="28"/>
      <c r="U89" s="27">
        <v>6186</v>
      </c>
    </row>
    <row r="90" spans="1:21" x14ac:dyDescent="0.25">
      <c r="A90" s="12"/>
      <c r="B90" s="48" t="s">
        <v>328</v>
      </c>
      <c r="C90" s="48"/>
      <c r="D90" s="48"/>
      <c r="E90" s="31"/>
      <c r="F90" s="54" t="s">
        <v>264</v>
      </c>
      <c r="G90" s="13"/>
      <c r="H90" s="31"/>
      <c r="I90" s="30">
        <v>-2609</v>
      </c>
      <c r="J90" s="13"/>
      <c r="K90" s="31"/>
      <c r="L90" s="30">
        <v>194802</v>
      </c>
      <c r="M90" s="13"/>
      <c r="N90" s="31"/>
      <c r="O90" s="30">
        <v>74514</v>
      </c>
      <c r="P90" s="13"/>
      <c r="Q90" s="31"/>
      <c r="R90" s="54" t="s">
        <v>264</v>
      </c>
      <c r="S90" s="13"/>
      <c r="T90" s="31"/>
      <c r="U90" s="30">
        <v>266707</v>
      </c>
    </row>
    <row r="91" spans="1:21" x14ac:dyDescent="0.25">
      <c r="A91" s="12"/>
      <c r="B91" s="47" t="s">
        <v>363</v>
      </c>
      <c r="C91" s="47"/>
      <c r="D91" s="47"/>
      <c r="E91" s="21"/>
      <c r="F91" s="39" t="s">
        <v>264</v>
      </c>
      <c r="G91" s="16"/>
      <c r="H91" s="21"/>
      <c r="I91" s="25">
        <v>377789</v>
      </c>
      <c r="J91" s="16"/>
      <c r="K91" s="21"/>
      <c r="L91" s="25">
        <v>13125</v>
      </c>
      <c r="M91" s="16"/>
      <c r="N91" s="21"/>
      <c r="O91" s="25">
        <v>39804</v>
      </c>
      <c r="P91" s="16"/>
      <c r="Q91" s="21"/>
      <c r="R91" s="25">
        <v>7686</v>
      </c>
      <c r="S91" s="16"/>
      <c r="T91" s="21"/>
      <c r="U91" s="25">
        <v>438404</v>
      </c>
    </row>
    <row r="92" spans="1:21" x14ac:dyDescent="0.25">
      <c r="A92" s="12"/>
      <c r="B92" s="48" t="s">
        <v>364</v>
      </c>
      <c r="C92" s="48"/>
      <c r="D92" s="48"/>
      <c r="E92" s="24"/>
      <c r="F92" s="52" t="s">
        <v>264</v>
      </c>
      <c r="G92" s="13"/>
      <c r="H92" s="24"/>
      <c r="I92" s="52" t="s">
        <v>264</v>
      </c>
      <c r="J92" s="13"/>
      <c r="K92" s="24"/>
      <c r="L92" s="52">
        <v>49</v>
      </c>
      <c r="M92" s="13"/>
      <c r="N92" s="24"/>
      <c r="O92" s="52">
        <v>-18</v>
      </c>
      <c r="P92" s="13"/>
      <c r="Q92" s="24"/>
      <c r="R92" s="52" t="s">
        <v>264</v>
      </c>
      <c r="S92" s="13"/>
      <c r="T92" s="24"/>
      <c r="U92" s="52">
        <v>31</v>
      </c>
    </row>
    <row r="93" spans="1:21" x14ac:dyDescent="0.25">
      <c r="A93" s="12"/>
      <c r="B93" s="47" t="s">
        <v>365</v>
      </c>
      <c r="C93" s="47"/>
      <c r="D93" s="47"/>
      <c r="E93" s="21"/>
      <c r="F93" s="25">
        <v>-94169</v>
      </c>
      <c r="G93" s="16"/>
      <c r="H93" s="21"/>
      <c r="I93" s="25">
        <v>130633</v>
      </c>
      <c r="J93" s="16"/>
      <c r="K93" s="21"/>
      <c r="L93" s="25">
        <v>7210</v>
      </c>
      <c r="M93" s="16"/>
      <c r="N93" s="21"/>
      <c r="O93" s="25">
        <v>4030</v>
      </c>
      <c r="P93" s="16"/>
      <c r="Q93" s="21"/>
      <c r="R93" s="25">
        <v>-43721</v>
      </c>
      <c r="S93" s="16"/>
      <c r="T93" s="21"/>
      <c r="U93" s="25">
        <v>3983</v>
      </c>
    </row>
    <row r="94" spans="1:21" ht="15.75" thickBot="1" x14ac:dyDescent="0.3">
      <c r="A94" s="12"/>
      <c r="B94" s="48" t="s">
        <v>366</v>
      </c>
      <c r="C94" s="48"/>
      <c r="D94" s="48"/>
      <c r="E94" s="42"/>
      <c r="F94" s="99" t="s">
        <v>264</v>
      </c>
      <c r="G94" s="13"/>
      <c r="H94" s="42"/>
      <c r="I94" s="99">
        <v>-156</v>
      </c>
      <c r="J94" s="13"/>
      <c r="K94" s="42"/>
      <c r="L94" s="99">
        <v>440</v>
      </c>
      <c r="M94" s="13"/>
      <c r="N94" s="42"/>
      <c r="O94" s="41">
        <v>1425</v>
      </c>
      <c r="P94" s="13"/>
      <c r="Q94" s="42"/>
      <c r="R94" s="99" t="s">
        <v>264</v>
      </c>
      <c r="S94" s="13"/>
      <c r="T94" s="42"/>
      <c r="U94" s="41">
        <v>1709</v>
      </c>
    </row>
    <row r="95" spans="1:21" x14ac:dyDescent="0.25">
      <c r="A95" s="12"/>
      <c r="B95" s="47" t="s">
        <v>367</v>
      </c>
      <c r="C95" s="47"/>
      <c r="D95" s="47"/>
      <c r="E95" s="37"/>
      <c r="F95" s="20">
        <v>-94169</v>
      </c>
      <c r="G95" s="16"/>
      <c r="H95" s="37"/>
      <c r="I95" s="20">
        <v>-249921</v>
      </c>
      <c r="J95" s="16"/>
      <c r="K95" s="37"/>
      <c r="L95" s="20">
        <v>189376</v>
      </c>
      <c r="M95" s="16"/>
      <c r="N95" s="37"/>
      <c r="O95" s="20">
        <v>40147</v>
      </c>
      <c r="P95" s="16"/>
      <c r="Q95" s="37"/>
      <c r="R95" s="20">
        <v>-51407</v>
      </c>
      <c r="S95" s="16"/>
      <c r="T95" s="37"/>
      <c r="U95" s="20">
        <v>-165974</v>
      </c>
    </row>
    <row r="96" spans="1:21" ht="15.75" thickBot="1" x14ac:dyDescent="0.3">
      <c r="A96" s="12"/>
      <c r="B96" s="48" t="s">
        <v>368</v>
      </c>
      <c r="C96" s="48"/>
      <c r="D96" s="48"/>
      <c r="E96" s="42"/>
      <c r="F96" s="99" t="s">
        <v>264</v>
      </c>
      <c r="G96" s="13"/>
      <c r="H96" s="42"/>
      <c r="I96" s="41">
        <v>155752</v>
      </c>
      <c r="J96" s="13"/>
      <c r="K96" s="42"/>
      <c r="L96" s="41">
        <v>-77584</v>
      </c>
      <c r="M96" s="13"/>
      <c r="N96" s="42"/>
      <c r="O96" s="41">
        <v>-4366</v>
      </c>
      <c r="P96" s="13"/>
      <c r="Q96" s="42"/>
      <c r="R96" s="99" t="s">
        <v>264</v>
      </c>
      <c r="S96" s="13"/>
      <c r="T96" s="42"/>
      <c r="U96" s="41">
        <v>73802</v>
      </c>
    </row>
    <row r="97" spans="1:21" x14ac:dyDescent="0.25">
      <c r="A97" s="12"/>
      <c r="B97" s="47" t="s">
        <v>369</v>
      </c>
      <c r="C97" s="47"/>
      <c r="D97" s="47"/>
      <c r="E97" s="37"/>
      <c r="F97" s="20">
        <v>-94169</v>
      </c>
      <c r="G97" s="16"/>
      <c r="H97" s="37"/>
      <c r="I97" s="20">
        <v>-94169</v>
      </c>
      <c r="J97" s="16"/>
      <c r="K97" s="37"/>
      <c r="L97" s="20">
        <v>111792</v>
      </c>
      <c r="M97" s="16"/>
      <c r="N97" s="37"/>
      <c r="O97" s="20">
        <v>35781</v>
      </c>
      <c r="P97" s="16"/>
      <c r="Q97" s="37"/>
      <c r="R97" s="20">
        <v>-51407</v>
      </c>
      <c r="S97" s="16"/>
      <c r="T97" s="37"/>
      <c r="U97" s="20">
        <v>-92172</v>
      </c>
    </row>
    <row r="98" spans="1:21" ht="15.75" thickBot="1" x14ac:dyDescent="0.3">
      <c r="A98" s="12"/>
      <c r="B98" s="13"/>
      <c r="C98" s="48" t="s">
        <v>83</v>
      </c>
      <c r="D98" s="48"/>
      <c r="E98" s="42"/>
      <c r="F98" s="99" t="s">
        <v>264</v>
      </c>
      <c r="G98" s="13"/>
      <c r="H98" s="42"/>
      <c r="I98" s="99" t="s">
        <v>264</v>
      </c>
      <c r="J98" s="13"/>
      <c r="K98" s="42"/>
      <c r="L98" s="41">
        <v>1911</v>
      </c>
      <c r="M98" s="13"/>
      <c r="N98" s="42"/>
      <c r="O98" s="41">
        <v>7772</v>
      </c>
      <c r="P98" s="13"/>
      <c r="Q98" s="42"/>
      <c r="R98" s="99" t="s">
        <v>264</v>
      </c>
      <c r="S98" s="13"/>
      <c r="T98" s="42"/>
      <c r="U98" s="41">
        <v>9683</v>
      </c>
    </row>
    <row r="99" spans="1:21" x14ac:dyDescent="0.25">
      <c r="A99" s="12"/>
      <c r="B99" s="47" t="s">
        <v>370</v>
      </c>
      <c r="C99" s="47"/>
      <c r="D99" s="47"/>
      <c r="E99" s="51" t="s">
        <v>155</v>
      </c>
      <c r="F99" s="20">
        <v>-94169</v>
      </c>
      <c r="G99" s="16"/>
      <c r="H99" s="51" t="s">
        <v>155</v>
      </c>
      <c r="I99" s="20">
        <v>-94169</v>
      </c>
      <c r="J99" s="16"/>
      <c r="K99" s="51" t="s">
        <v>155</v>
      </c>
      <c r="L99" s="20">
        <v>109881</v>
      </c>
      <c r="M99" s="16"/>
      <c r="N99" s="51" t="s">
        <v>155</v>
      </c>
      <c r="O99" s="20">
        <v>28009</v>
      </c>
      <c r="P99" s="16"/>
      <c r="Q99" s="51" t="s">
        <v>155</v>
      </c>
      <c r="R99" s="20">
        <v>-51407</v>
      </c>
      <c r="S99" s="16"/>
      <c r="T99" s="51" t="s">
        <v>155</v>
      </c>
      <c r="U99" s="20">
        <v>-101855</v>
      </c>
    </row>
    <row r="100" spans="1:21" x14ac:dyDescent="0.25">
      <c r="A100" s="12"/>
      <c r="B100" s="48" t="s">
        <v>85</v>
      </c>
      <c r="C100" s="48"/>
      <c r="D100" s="48"/>
      <c r="E100" s="24"/>
      <c r="F100" s="13"/>
      <c r="G100" s="13"/>
      <c r="H100" s="24"/>
      <c r="I100" s="13"/>
      <c r="J100" s="13"/>
      <c r="K100" s="24"/>
      <c r="L100" s="13"/>
      <c r="M100" s="13"/>
      <c r="N100" s="24"/>
      <c r="O100" s="13"/>
      <c r="P100" s="13"/>
      <c r="Q100" s="24"/>
      <c r="R100" s="13"/>
      <c r="S100" s="13"/>
      <c r="T100" s="24"/>
      <c r="U100" s="13"/>
    </row>
    <row r="101" spans="1:21" x14ac:dyDescent="0.25">
      <c r="A101" s="12"/>
      <c r="B101" s="16"/>
      <c r="C101" s="47" t="s">
        <v>86</v>
      </c>
      <c r="D101" s="47"/>
      <c r="E101" s="21"/>
      <c r="F101" s="39" t="s">
        <v>264</v>
      </c>
      <c r="G101" s="16"/>
      <c r="H101" s="21"/>
      <c r="I101" s="39" t="s">
        <v>264</v>
      </c>
      <c r="J101" s="16"/>
      <c r="K101" s="21"/>
      <c r="L101" s="25">
        <v>-3985</v>
      </c>
      <c r="M101" s="16"/>
      <c r="N101" s="21"/>
      <c r="O101" s="25">
        <v>44487</v>
      </c>
      <c r="P101" s="16"/>
      <c r="Q101" s="21"/>
      <c r="R101" s="39" t="s">
        <v>264</v>
      </c>
      <c r="S101" s="16"/>
      <c r="T101" s="21"/>
      <c r="U101" s="25">
        <v>40502</v>
      </c>
    </row>
    <row r="102" spans="1:21" x14ac:dyDescent="0.25">
      <c r="A102" s="12"/>
      <c r="B102" s="13"/>
      <c r="C102" s="48" t="s">
        <v>87</v>
      </c>
      <c r="D102" s="48"/>
      <c r="E102" s="24"/>
      <c r="F102" s="13"/>
      <c r="G102" s="13"/>
      <c r="H102" s="24"/>
      <c r="I102" s="13"/>
      <c r="J102" s="13"/>
      <c r="K102" s="24"/>
      <c r="L102" s="13"/>
      <c r="M102" s="13"/>
      <c r="N102" s="24"/>
      <c r="O102" s="13"/>
      <c r="P102" s="13"/>
      <c r="Q102" s="24"/>
      <c r="R102" s="13"/>
      <c r="S102" s="13"/>
      <c r="T102" s="24"/>
      <c r="U102" s="13"/>
    </row>
    <row r="103" spans="1:21" ht="26.25" x14ac:dyDescent="0.25">
      <c r="A103" s="12"/>
      <c r="B103" s="16"/>
      <c r="C103" s="16"/>
      <c r="D103" s="17" t="s">
        <v>88</v>
      </c>
      <c r="E103" s="21"/>
      <c r="F103" s="39" t="s">
        <v>264</v>
      </c>
      <c r="G103" s="16"/>
      <c r="H103" s="21"/>
      <c r="I103" s="39" t="s">
        <v>264</v>
      </c>
      <c r="J103" s="16"/>
      <c r="K103" s="21"/>
      <c r="L103" s="39" t="s">
        <v>264</v>
      </c>
      <c r="M103" s="16"/>
      <c r="N103" s="21"/>
      <c r="O103" s="39">
        <v>710</v>
      </c>
      <c r="P103" s="16"/>
      <c r="Q103" s="21"/>
      <c r="R103" s="39">
        <v>-697</v>
      </c>
      <c r="S103" s="16"/>
      <c r="T103" s="21"/>
      <c r="U103" s="39">
        <v>13</v>
      </c>
    </row>
    <row r="104" spans="1:21" ht="26.25" x14ac:dyDescent="0.25">
      <c r="A104" s="12"/>
      <c r="B104" s="13"/>
      <c r="C104" s="13"/>
      <c r="D104" s="22" t="s">
        <v>89</v>
      </c>
      <c r="E104" s="24"/>
      <c r="F104" s="52" t="s">
        <v>264</v>
      </c>
      <c r="G104" s="13"/>
      <c r="H104" s="24"/>
      <c r="I104" s="23">
        <v>17114</v>
      </c>
      <c r="J104" s="13"/>
      <c r="K104" s="24"/>
      <c r="L104" s="52" t="s">
        <v>264</v>
      </c>
      <c r="M104" s="13"/>
      <c r="N104" s="24"/>
      <c r="O104" s="52" t="s">
        <v>264</v>
      </c>
      <c r="P104" s="13"/>
      <c r="Q104" s="24"/>
      <c r="R104" s="52" t="s">
        <v>264</v>
      </c>
      <c r="S104" s="13"/>
      <c r="T104" s="24"/>
      <c r="U104" s="23">
        <v>17114</v>
      </c>
    </row>
    <row r="105" spans="1:21" x14ac:dyDescent="0.25">
      <c r="A105" s="12"/>
      <c r="B105" s="16"/>
      <c r="C105" s="47" t="s">
        <v>91</v>
      </c>
      <c r="D105" s="47"/>
      <c r="E105" s="21"/>
      <c r="F105" s="39" t="s">
        <v>264</v>
      </c>
      <c r="G105" s="16"/>
      <c r="H105" s="21"/>
      <c r="I105" s="39" t="s">
        <v>264</v>
      </c>
      <c r="J105" s="16"/>
      <c r="K105" s="21"/>
      <c r="L105" s="39">
        <v>-1</v>
      </c>
      <c r="M105" s="16"/>
      <c r="N105" s="21"/>
      <c r="O105" s="25">
        <v>-1432</v>
      </c>
      <c r="P105" s="16"/>
      <c r="Q105" s="21"/>
      <c r="R105" s="39" t="s">
        <v>264</v>
      </c>
      <c r="S105" s="16"/>
      <c r="T105" s="21"/>
      <c r="U105" s="25">
        <v>-1433</v>
      </c>
    </row>
    <row r="106" spans="1:21" ht="15.75" thickBot="1" x14ac:dyDescent="0.3">
      <c r="A106" s="12"/>
      <c r="B106" s="13"/>
      <c r="C106" s="48" t="s">
        <v>371</v>
      </c>
      <c r="D106" s="48"/>
      <c r="E106" s="42"/>
      <c r="F106" s="41">
        <v>47724</v>
      </c>
      <c r="G106" s="13"/>
      <c r="H106" s="42"/>
      <c r="I106" s="41">
        <v>30610</v>
      </c>
      <c r="J106" s="13"/>
      <c r="K106" s="42"/>
      <c r="L106" s="41">
        <v>37724</v>
      </c>
      <c r="M106" s="13"/>
      <c r="N106" s="42"/>
      <c r="O106" s="99" t="s">
        <v>264</v>
      </c>
      <c r="P106" s="13"/>
      <c r="Q106" s="42"/>
      <c r="R106" s="41">
        <v>-116058</v>
      </c>
      <c r="S106" s="13"/>
      <c r="T106" s="42"/>
      <c r="U106" s="99" t="s">
        <v>264</v>
      </c>
    </row>
    <row r="107" spans="1:21" x14ac:dyDescent="0.25">
      <c r="A107" s="12"/>
      <c r="B107" s="47" t="s">
        <v>372</v>
      </c>
      <c r="C107" s="47"/>
      <c r="D107" s="47"/>
      <c r="E107" s="37"/>
      <c r="F107" s="20">
        <v>-46445</v>
      </c>
      <c r="G107" s="16"/>
      <c r="H107" s="37"/>
      <c r="I107" s="20">
        <v>-46445</v>
      </c>
      <c r="J107" s="16"/>
      <c r="K107" s="37"/>
      <c r="L107" s="20">
        <v>143619</v>
      </c>
      <c r="M107" s="16"/>
      <c r="N107" s="37"/>
      <c r="O107" s="20">
        <v>71774</v>
      </c>
      <c r="P107" s="16"/>
      <c r="Q107" s="37"/>
      <c r="R107" s="20">
        <v>-168162</v>
      </c>
      <c r="S107" s="16"/>
      <c r="T107" s="37"/>
      <c r="U107" s="20">
        <v>-45659</v>
      </c>
    </row>
    <row r="108" spans="1:21" ht="15.75" thickBot="1" x14ac:dyDescent="0.3">
      <c r="A108" s="12"/>
      <c r="B108" s="13"/>
      <c r="C108" s="48" t="s">
        <v>83</v>
      </c>
      <c r="D108" s="48"/>
      <c r="E108" s="42"/>
      <c r="F108" s="99" t="s">
        <v>264</v>
      </c>
      <c r="G108" s="13"/>
      <c r="H108" s="42"/>
      <c r="I108" s="99" t="s">
        <v>264</v>
      </c>
      <c r="J108" s="13"/>
      <c r="K108" s="42"/>
      <c r="L108" s="41">
        <v>3128</v>
      </c>
      <c r="M108" s="13"/>
      <c r="N108" s="42"/>
      <c r="O108" s="41">
        <v>6041</v>
      </c>
      <c r="P108" s="13"/>
      <c r="Q108" s="42"/>
      <c r="R108" s="99" t="s">
        <v>264</v>
      </c>
      <c r="S108" s="13"/>
      <c r="T108" s="42"/>
      <c r="U108" s="41">
        <v>9169</v>
      </c>
    </row>
    <row r="109" spans="1:21" ht="15.75" thickBot="1" x14ac:dyDescent="0.3">
      <c r="A109" s="12"/>
      <c r="B109" s="47" t="s">
        <v>373</v>
      </c>
      <c r="C109" s="47"/>
      <c r="D109" s="47"/>
      <c r="E109" s="66" t="s">
        <v>155</v>
      </c>
      <c r="F109" s="44">
        <v>-46445</v>
      </c>
      <c r="G109" s="16"/>
      <c r="H109" s="66" t="s">
        <v>155</v>
      </c>
      <c r="I109" s="44">
        <v>-46445</v>
      </c>
      <c r="J109" s="16"/>
      <c r="K109" s="66" t="s">
        <v>155</v>
      </c>
      <c r="L109" s="44">
        <v>140491</v>
      </c>
      <c r="M109" s="16"/>
      <c r="N109" s="66" t="s">
        <v>155</v>
      </c>
      <c r="O109" s="44">
        <v>65733</v>
      </c>
      <c r="P109" s="16"/>
      <c r="Q109" s="66" t="s">
        <v>155</v>
      </c>
      <c r="R109" s="44">
        <v>-168162</v>
      </c>
      <c r="S109" s="16"/>
      <c r="T109" s="66" t="s">
        <v>155</v>
      </c>
      <c r="U109" s="44">
        <v>-54828</v>
      </c>
    </row>
    <row r="110" spans="1:21" ht="16.5" thickTop="1" thickBot="1" x14ac:dyDescent="0.3">
      <c r="A110" s="12"/>
      <c r="B110" s="45" t="s">
        <v>153</v>
      </c>
      <c r="C110" s="45"/>
      <c r="D110" s="45"/>
      <c r="E110" s="56" t="s">
        <v>332</v>
      </c>
      <c r="F110" s="56"/>
      <c r="G110" s="56"/>
      <c r="H110" s="56"/>
      <c r="I110" s="56"/>
      <c r="J110" s="56"/>
      <c r="K110" s="56"/>
      <c r="L110" s="56"/>
      <c r="M110" s="56"/>
      <c r="N110" s="56"/>
      <c r="O110" s="56"/>
      <c r="P110" s="56"/>
      <c r="Q110" s="56"/>
      <c r="R110" s="56"/>
      <c r="S110" s="56"/>
      <c r="T110" s="56"/>
      <c r="U110" s="56"/>
    </row>
    <row r="111" spans="1:21" x14ac:dyDescent="0.25">
      <c r="A111" s="12"/>
      <c r="B111" s="13"/>
      <c r="C111" s="13"/>
      <c r="D111" s="13"/>
      <c r="E111" s="100" t="s">
        <v>341</v>
      </c>
      <c r="F111" s="100"/>
      <c r="G111" s="36"/>
      <c r="H111" s="100" t="s">
        <v>342</v>
      </c>
      <c r="I111" s="100"/>
      <c r="J111" s="36"/>
      <c r="K111" s="100" t="s">
        <v>343</v>
      </c>
      <c r="L111" s="100"/>
      <c r="M111" s="36"/>
      <c r="N111" s="100" t="s">
        <v>361</v>
      </c>
      <c r="O111" s="100"/>
      <c r="P111" s="36"/>
      <c r="Q111" s="29"/>
      <c r="R111" s="36"/>
      <c r="S111" s="36"/>
      <c r="T111" s="29"/>
      <c r="U111" s="36"/>
    </row>
    <row r="112" spans="1:21" ht="15.75" thickBot="1" x14ac:dyDescent="0.3">
      <c r="A112" s="12"/>
      <c r="B112" s="13"/>
      <c r="C112" s="13"/>
      <c r="D112" s="13"/>
      <c r="E112" s="56" t="s">
        <v>344</v>
      </c>
      <c r="F112" s="56"/>
      <c r="G112" s="15"/>
      <c r="H112" s="56" t="s">
        <v>345</v>
      </c>
      <c r="I112" s="56"/>
      <c r="J112" s="15"/>
      <c r="K112" s="56" t="s">
        <v>346</v>
      </c>
      <c r="L112" s="56"/>
      <c r="M112" s="15"/>
      <c r="N112" s="56" t="s">
        <v>346</v>
      </c>
      <c r="O112" s="56"/>
      <c r="P112" s="15"/>
      <c r="Q112" s="56" t="s">
        <v>323</v>
      </c>
      <c r="R112" s="56"/>
      <c r="S112" s="15"/>
      <c r="T112" s="56" t="s">
        <v>184</v>
      </c>
      <c r="U112" s="56"/>
    </row>
    <row r="113" spans="1:21" x14ac:dyDescent="0.25">
      <c r="A113" s="12"/>
      <c r="B113" s="47" t="s">
        <v>67</v>
      </c>
      <c r="C113" s="47"/>
      <c r="D113" s="47"/>
      <c r="E113" s="51" t="s">
        <v>155</v>
      </c>
      <c r="F113" s="51" t="s">
        <v>264</v>
      </c>
      <c r="G113" s="16"/>
      <c r="H113" s="51" t="s">
        <v>155</v>
      </c>
      <c r="I113" s="51" t="s">
        <v>264</v>
      </c>
      <c r="J113" s="16"/>
      <c r="K113" s="51" t="s">
        <v>155</v>
      </c>
      <c r="L113" s="20">
        <v>853665</v>
      </c>
      <c r="M113" s="16"/>
      <c r="N113" s="51" t="s">
        <v>155</v>
      </c>
      <c r="O113" s="20">
        <v>737693</v>
      </c>
      <c r="P113" s="16"/>
      <c r="Q113" s="51" t="s">
        <v>155</v>
      </c>
      <c r="R113" s="20">
        <v>-4027</v>
      </c>
      <c r="S113" s="16"/>
      <c r="T113" s="51" t="s">
        <v>155</v>
      </c>
      <c r="U113" s="20">
        <v>1587331</v>
      </c>
    </row>
    <row r="114" spans="1:21" x14ac:dyDescent="0.25">
      <c r="A114" s="12"/>
      <c r="B114" s="48" t="s">
        <v>68</v>
      </c>
      <c r="C114" s="48"/>
      <c r="D114" s="48"/>
      <c r="E114" s="24"/>
      <c r="F114" s="13"/>
      <c r="G114" s="13"/>
      <c r="H114" s="24"/>
      <c r="I114" s="13"/>
      <c r="J114" s="13"/>
      <c r="K114" s="24"/>
      <c r="L114" s="13"/>
      <c r="M114" s="13"/>
      <c r="N114" s="24"/>
      <c r="O114" s="13"/>
      <c r="P114" s="13"/>
      <c r="Q114" s="24"/>
      <c r="R114" s="13"/>
      <c r="S114" s="13"/>
      <c r="T114" s="24"/>
      <c r="U114" s="13"/>
    </row>
    <row r="115" spans="1:21" x14ac:dyDescent="0.25">
      <c r="A115" s="12"/>
      <c r="B115" s="16"/>
      <c r="C115" s="47" t="s">
        <v>325</v>
      </c>
      <c r="D115" s="47"/>
      <c r="E115" s="21"/>
      <c r="F115" s="39" t="s">
        <v>264</v>
      </c>
      <c r="G115" s="16"/>
      <c r="H115" s="21"/>
      <c r="I115" s="39" t="s">
        <v>264</v>
      </c>
      <c r="J115" s="16"/>
      <c r="K115" s="21"/>
      <c r="L115" s="25">
        <v>226224</v>
      </c>
      <c r="M115" s="16"/>
      <c r="N115" s="21"/>
      <c r="O115" s="25">
        <v>393337</v>
      </c>
      <c r="P115" s="16"/>
      <c r="Q115" s="21"/>
      <c r="R115" s="25">
        <v>-2340</v>
      </c>
      <c r="S115" s="16"/>
      <c r="T115" s="21"/>
      <c r="U115" s="25">
        <v>617221</v>
      </c>
    </row>
    <row r="116" spans="1:21" x14ac:dyDescent="0.25">
      <c r="A116" s="12"/>
      <c r="B116" s="13"/>
      <c r="C116" s="48" t="s">
        <v>326</v>
      </c>
      <c r="D116" s="48"/>
      <c r="E116" s="24"/>
      <c r="F116" s="52" t="s">
        <v>264</v>
      </c>
      <c r="G116" s="13"/>
      <c r="H116" s="24"/>
      <c r="I116" s="52" t="s">
        <v>264</v>
      </c>
      <c r="J116" s="13"/>
      <c r="K116" s="24"/>
      <c r="L116" s="23">
        <v>285715</v>
      </c>
      <c r="M116" s="13"/>
      <c r="N116" s="24"/>
      <c r="O116" s="23">
        <v>140022</v>
      </c>
      <c r="P116" s="13"/>
      <c r="Q116" s="24"/>
      <c r="R116" s="23">
        <v>-1687</v>
      </c>
      <c r="S116" s="13"/>
      <c r="T116" s="24"/>
      <c r="U116" s="23">
        <v>424050</v>
      </c>
    </row>
    <row r="117" spans="1:21" x14ac:dyDescent="0.25">
      <c r="A117" s="12"/>
      <c r="B117" s="16"/>
      <c r="C117" s="47" t="s">
        <v>327</v>
      </c>
      <c r="D117" s="47"/>
      <c r="E117" s="21"/>
      <c r="F117" s="39" t="s">
        <v>264</v>
      </c>
      <c r="G117" s="16"/>
      <c r="H117" s="21"/>
      <c r="I117" s="25">
        <v>2661</v>
      </c>
      <c r="J117" s="16"/>
      <c r="K117" s="21"/>
      <c r="L117" s="25">
        <v>42440</v>
      </c>
      <c r="M117" s="16"/>
      <c r="N117" s="21"/>
      <c r="O117" s="25">
        <v>28820</v>
      </c>
      <c r="P117" s="16"/>
      <c r="Q117" s="21"/>
      <c r="R117" s="39" t="s">
        <v>264</v>
      </c>
      <c r="S117" s="16"/>
      <c r="T117" s="21"/>
      <c r="U117" s="25">
        <v>73921</v>
      </c>
    </row>
    <row r="118" spans="1:21" x14ac:dyDescent="0.25">
      <c r="A118" s="12"/>
      <c r="B118" s="13"/>
      <c r="C118" s="48" t="s">
        <v>72</v>
      </c>
      <c r="D118" s="48"/>
      <c r="E118" s="24"/>
      <c r="F118" s="52" t="s">
        <v>264</v>
      </c>
      <c r="G118" s="13"/>
      <c r="H118" s="24"/>
      <c r="I118" s="52" t="s">
        <v>264</v>
      </c>
      <c r="J118" s="13"/>
      <c r="K118" s="24"/>
      <c r="L118" s="23">
        <v>81650</v>
      </c>
      <c r="M118" s="13"/>
      <c r="N118" s="24"/>
      <c r="O118" s="23">
        <v>100700</v>
      </c>
      <c r="P118" s="13"/>
      <c r="Q118" s="24"/>
      <c r="R118" s="52" t="s">
        <v>264</v>
      </c>
      <c r="S118" s="13"/>
      <c r="T118" s="24"/>
      <c r="U118" s="23">
        <v>182350</v>
      </c>
    </row>
    <row r="119" spans="1:21" ht="15.75" thickBot="1" x14ac:dyDescent="0.3">
      <c r="A119" s="12"/>
      <c r="B119" s="16"/>
      <c r="C119" s="47" t="s">
        <v>362</v>
      </c>
      <c r="D119" s="47"/>
      <c r="E119" s="28"/>
      <c r="F119" s="53" t="s">
        <v>264</v>
      </c>
      <c r="G119" s="16"/>
      <c r="H119" s="28"/>
      <c r="I119" s="53" t="s">
        <v>264</v>
      </c>
      <c r="J119" s="16"/>
      <c r="K119" s="28"/>
      <c r="L119" s="53">
        <v>-279</v>
      </c>
      <c r="M119" s="16"/>
      <c r="N119" s="28"/>
      <c r="O119" s="27">
        <v>42397</v>
      </c>
      <c r="P119" s="16"/>
      <c r="Q119" s="28"/>
      <c r="R119" s="53" t="s">
        <v>264</v>
      </c>
      <c r="S119" s="16"/>
      <c r="T119" s="28"/>
      <c r="U119" s="27">
        <v>42118</v>
      </c>
    </row>
    <row r="120" spans="1:21" x14ac:dyDescent="0.25">
      <c r="A120" s="12"/>
      <c r="B120" s="48" t="s">
        <v>328</v>
      </c>
      <c r="C120" s="48"/>
      <c r="D120" s="48"/>
      <c r="E120" s="31"/>
      <c r="F120" s="54" t="s">
        <v>264</v>
      </c>
      <c r="G120" s="13"/>
      <c r="H120" s="31"/>
      <c r="I120" s="30">
        <v>-2661</v>
      </c>
      <c r="J120" s="13"/>
      <c r="K120" s="31"/>
      <c r="L120" s="30">
        <v>217357</v>
      </c>
      <c r="M120" s="13"/>
      <c r="N120" s="31"/>
      <c r="O120" s="30">
        <v>117211</v>
      </c>
      <c r="P120" s="13"/>
      <c r="Q120" s="31"/>
      <c r="R120" s="54" t="s">
        <v>264</v>
      </c>
      <c r="S120" s="13"/>
      <c r="T120" s="31"/>
      <c r="U120" s="30">
        <v>331907</v>
      </c>
    </row>
    <row r="121" spans="1:21" x14ac:dyDescent="0.25">
      <c r="A121" s="12"/>
      <c r="B121" s="47" t="s">
        <v>363</v>
      </c>
      <c r="C121" s="47"/>
      <c r="D121" s="47"/>
      <c r="E121" s="21"/>
      <c r="F121" s="39" t="s">
        <v>264</v>
      </c>
      <c r="G121" s="16"/>
      <c r="H121" s="21"/>
      <c r="I121" s="25">
        <v>319407</v>
      </c>
      <c r="J121" s="16"/>
      <c r="K121" s="21"/>
      <c r="L121" s="25">
        <v>5845</v>
      </c>
      <c r="M121" s="16"/>
      <c r="N121" s="21"/>
      <c r="O121" s="25">
        <v>43158</v>
      </c>
      <c r="P121" s="16"/>
      <c r="Q121" s="21"/>
      <c r="R121" s="25">
        <v>19800</v>
      </c>
      <c r="S121" s="16"/>
      <c r="T121" s="21"/>
      <c r="U121" s="25">
        <v>388210</v>
      </c>
    </row>
    <row r="122" spans="1:21" x14ac:dyDescent="0.25">
      <c r="A122" s="12"/>
      <c r="B122" s="48" t="s">
        <v>365</v>
      </c>
      <c r="C122" s="48"/>
      <c r="D122" s="48"/>
      <c r="E122" s="24"/>
      <c r="F122" s="23">
        <v>-30761</v>
      </c>
      <c r="G122" s="13"/>
      <c r="H122" s="13"/>
      <c r="I122" s="23">
        <v>171077</v>
      </c>
      <c r="J122" s="13"/>
      <c r="K122" s="24"/>
      <c r="L122" s="23">
        <v>17166</v>
      </c>
      <c r="M122" s="13"/>
      <c r="N122" s="24"/>
      <c r="O122" s="23">
        <v>3702</v>
      </c>
      <c r="P122" s="13"/>
      <c r="Q122" s="24"/>
      <c r="R122" s="23">
        <v>-157521</v>
      </c>
      <c r="S122" s="13"/>
      <c r="T122" s="24"/>
      <c r="U122" s="23">
        <v>3663</v>
      </c>
    </row>
    <row r="123" spans="1:21" ht="15.75" thickBot="1" x14ac:dyDescent="0.3">
      <c r="A123" s="12"/>
      <c r="B123" s="47" t="s">
        <v>366</v>
      </c>
      <c r="C123" s="47"/>
      <c r="D123" s="47"/>
      <c r="E123" s="28"/>
      <c r="F123" s="53" t="s">
        <v>264</v>
      </c>
      <c r="G123" s="16"/>
      <c r="H123" s="28"/>
      <c r="I123" s="53" t="s">
        <v>264</v>
      </c>
      <c r="J123" s="16"/>
      <c r="K123" s="28"/>
      <c r="L123" s="27">
        <v>1745</v>
      </c>
      <c r="M123" s="16"/>
      <c r="N123" s="28"/>
      <c r="O123" s="53">
        <v>-921</v>
      </c>
      <c r="P123" s="16"/>
      <c r="Q123" s="28"/>
      <c r="R123" s="53" t="s">
        <v>264</v>
      </c>
      <c r="S123" s="16"/>
      <c r="T123" s="28"/>
      <c r="U123" s="53">
        <v>824</v>
      </c>
    </row>
    <row r="124" spans="1:21" x14ac:dyDescent="0.25">
      <c r="A124" s="12"/>
      <c r="B124" s="48" t="s">
        <v>367</v>
      </c>
      <c r="C124" s="48"/>
      <c r="D124" s="48"/>
      <c r="E124" s="31"/>
      <c r="F124" s="30">
        <v>-30761</v>
      </c>
      <c r="G124" s="13"/>
      <c r="H124" s="31"/>
      <c r="I124" s="30">
        <v>-150991</v>
      </c>
      <c r="J124" s="13"/>
      <c r="K124" s="31"/>
      <c r="L124" s="30">
        <v>230423</v>
      </c>
      <c r="M124" s="13"/>
      <c r="N124" s="31"/>
      <c r="O124" s="30">
        <v>76834</v>
      </c>
      <c r="P124" s="13"/>
      <c r="Q124" s="31"/>
      <c r="R124" s="30">
        <v>-177321</v>
      </c>
      <c r="S124" s="13"/>
      <c r="T124" s="31"/>
      <c r="U124" s="30">
        <v>-51816</v>
      </c>
    </row>
    <row r="125" spans="1:21" ht="15.75" thickBot="1" x14ac:dyDescent="0.3">
      <c r="A125" s="12"/>
      <c r="B125" s="47" t="s">
        <v>368</v>
      </c>
      <c r="C125" s="47"/>
      <c r="D125" s="47"/>
      <c r="E125" s="28"/>
      <c r="F125" s="53" t="s">
        <v>264</v>
      </c>
      <c r="G125" s="16"/>
      <c r="H125" s="28"/>
      <c r="I125" s="27">
        <v>120230</v>
      </c>
      <c r="J125" s="16"/>
      <c r="K125" s="28"/>
      <c r="L125" s="27">
        <v>-81474</v>
      </c>
      <c r="M125" s="16"/>
      <c r="N125" s="28"/>
      <c r="O125" s="27">
        <v>-25524</v>
      </c>
      <c r="P125" s="16"/>
      <c r="Q125" s="28"/>
      <c r="R125" s="53" t="s">
        <v>264</v>
      </c>
      <c r="S125" s="16"/>
      <c r="T125" s="28"/>
      <c r="U125" s="27">
        <v>13232</v>
      </c>
    </row>
    <row r="126" spans="1:21" x14ac:dyDescent="0.25">
      <c r="A126" s="12"/>
      <c r="B126" s="48" t="s">
        <v>369</v>
      </c>
      <c r="C126" s="48"/>
      <c r="D126" s="48"/>
      <c r="E126" s="31"/>
      <c r="F126" s="30">
        <v>-30761</v>
      </c>
      <c r="G126" s="13"/>
      <c r="H126" s="31"/>
      <c r="I126" s="30">
        <v>-30761</v>
      </c>
      <c r="J126" s="13"/>
      <c r="K126" s="31"/>
      <c r="L126" s="30">
        <v>148949</v>
      </c>
      <c r="M126" s="13"/>
      <c r="N126" s="31"/>
      <c r="O126" s="30">
        <v>51310</v>
      </c>
      <c r="P126" s="13"/>
      <c r="Q126" s="31"/>
      <c r="R126" s="30">
        <v>-177321</v>
      </c>
      <c r="S126" s="13"/>
      <c r="T126" s="31"/>
      <c r="U126" s="30">
        <v>-38584</v>
      </c>
    </row>
    <row r="127" spans="1:21" ht="15.75" thickBot="1" x14ac:dyDescent="0.3">
      <c r="A127" s="12"/>
      <c r="B127" s="16"/>
      <c r="C127" s="47" t="s">
        <v>83</v>
      </c>
      <c r="D127" s="47"/>
      <c r="E127" s="28"/>
      <c r="F127" s="53" t="s">
        <v>264</v>
      </c>
      <c r="G127" s="16"/>
      <c r="H127" s="28"/>
      <c r="I127" s="53" t="s">
        <v>264</v>
      </c>
      <c r="J127" s="16"/>
      <c r="K127" s="28"/>
      <c r="L127" s="27">
        <v>4436</v>
      </c>
      <c r="M127" s="16"/>
      <c r="N127" s="28"/>
      <c r="O127" s="27">
        <v>7541</v>
      </c>
      <c r="P127" s="16"/>
      <c r="Q127" s="28"/>
      <c r="R127" s="53" t="s">
        <v>264</v>
      </c>
      <c r="S127" s="16"/>
      <c r="T127" s="28"/>
      <c r="U127" s="27">
        <v>11977</v>
      </c>
    </row>
    <row r="128" spans="1:21" x14ac:dyDescent="0.25">
      <c r="A128" s="12"/>
      <c r="B128" s="48" t="s">
        <v>370</v>
      </c>
      <c r="C128" s="48"/>
      <c r="D128" s="48"/>
      <c r="E128" s="54" t="s">
        <v>155</v>
      </c>
      <c r="F128" s="30">
        <v>-30761</v>
      </c>
      <c r="G128" s="13"/>
      <c r="H128" s="54" t="s">
        <v>155</v>
      </c>
      <c r="I128" s="30">
        <v>-30761</v>
      </c>
      <c r="J128" s="13"/>
      <c r="K128" s="54" t="s">
        <v>155</v>
      </c>
      <c r="L128" s="30">
        <v>144513</v>
      </c>
      <c r="M128" s="13"/>
      <c r="N128" s="54" t="s">
        <v>155</v>
      </c>
      <c r="O128" s="30">
        <v>43769</v>
      </c>
      <c r="P128" s="13"/>
      <c r="Q128" s="54" t="s">
        <v>155</v>
      </c>
      <c r="R128" s="30">
        <v>-177321</v>
      </c>
      <c r="S128" s="13"/>
      <c r="T128" s="54" t="s">
        <v>155</v>
      </c>
      <c r="U128" s="30">
        <v>-50561</v>
      </c>
    </row>
    <row r="129" spans="1:21" x14ac:dyDescent="0.25">
      <c r="A129" s="12"/>
      <c r="B129" s="47" t="s">
        <v>374</v>
      </c>
      <c r="C129" s="47"/>
      <c r="D129" s="47"/>
      <c r="E129" s="21"/>
      <c r="F129" s="16"/>
      <c r="G129" s="16"/>
      <c r="H129" s="21"/>
      <c r="I129" s="16"/>
      <c r="J129" s="16"/>
      <c r="K129" s="21"/>
      <c r="L129" s="16"/>
      <c r="M129" s="16"/>
      <c r="N129" s="21"/>
      <c r="O129" s="16"/>
      <c r="P129" s="16"/>
      <c r="Q129" s="21"/>
      <c r="R129" s="16"/>
      <c r="S129" s="16"/>
      <c r="T129" s="21"/>
      <c r="U129" s="16"/>
    </row>
    <row r="130" spans="1:21" x14ac:dyDescent="0.25">
      <c r="A130" s="12"/>
      <c r="B130" s="13"/>
      <c r="C130" s="48" t="s">
        <v>86</v>
      </c>
      <c r="D130" s="48"/>
      <c r="E130" s="24"/>
      <c r="F130" s="52" t="s">
        <v>264</v>
      </c>
      <c r="G130" s="13"/>
      <c r="H130" s="24"/>
      <c r="I130" s="52" t="s">
        <v>264</v>
      </c>
      <c r="J130" s="13"/>
      <c r="K130" s="24"/>
      <c r="L130" s="52">
        <v>-257</v>
      </c>
      <c r="M130" s="13"/>
      <c r="N130" s="24"/>
      <c r="O130" s="23">
        <v>21476</v>
      </c>
      <c r="P130" s="13"/>
      <c r="Q130" s="24"/>
      <c r="R130" s="52" t="s">
        <v>264</v>
      </c>
      <c r="S130" s="13"/>
      <c r="T130" s="24"/>
      <c r="U130" s="23">
        <v>21219</v>
      </c>
    </row>
    <row r="131" spans="1:21" x14ac:dyDescent="0.25">
      <c r="A131" s="12"/>
      <c r="B131" s="16"/>
      <c r="C131" s="47" t="s">
        <v>375</v>
      </c>
      <c r="D131" s="47"/>
      <c r="E131" s="21"/>
      <c r="F131" s="16"/>
      <c r="G131" s="16"/>
      <c r="H131" s="21"/>
      <c r="I131" s="16"/>
      <c r="J131" s="16"/>
      <c r="K131" s="21"/>
      <c r="L131" s="16"/>
      <c r="M131" s="16"/>
      <c r="N131" s="21"/>
      <c r="O131" s="16"/>
      <c r="P131" s="16"/>
      <c r="Q131" s="21"/>
      <c r="R131" s="16"/>
      <c r="S131" s="16"/>
      <c r="T131" s="21"/>
      <c r="U131" s="16"/>
    </row>
    <row r="132" spans="1:21" ht="26.25" x14ac:dyDescent="0.25">
      <c r="A132" s="12"/>
      <c r="B132" s="13"/>
      <c r="C132" s="13"/>
      <c r="D132" s="22" t="s">
        <v>279</v>
      </c>
      <c r="E132" s="24"/>
      <c r="F132" s="52" t="s">
        <v>264</v>
      </c>
      <c r="G132" s="13"/>
      <c r="H132" s="24"/>
      <c r="I132" s="52" t="s">
        <v>264</v>
      </c>
      <c r="J132" s="13"/>
      <c r="K132" s="24"/>
      <c r="L132" s="23">
        <v>17755</v>
      </c>
      <c r="M132" s="13"/>
      <c r="N132" s="24"/>
      <c r="O132" s="23">
        <v>-1376</v>
      </c>
      <c r="P132" s="13"/>
      <c r="Q132" s="24"/>
      <c r="R132" s="52">
        <v>289</v>
      </c>
      <c r="S132" s="13"/>
      <c r="T132" s="24"/>
      <c r="U132" s="23">
        <v>16668</v>
      </c>
    </row>
    <row r="133" spans="1:21" ht="26.25" x14ac:dyDescent="0.25">
      <c r="A133" s="12"/>
      <c r="B133" s="16"/>
      <c r="C133" s="16"/>
      <c r="D133" s="17" t="s">
        <v>89</v>
      </c>
      <c r="E133" s="21"/>
      <c r="F133" s="39" t="s">
        <v>264</v>
      </c>
      <c r="G133" s="16"/>
      <c r="H133" s="21"/>
      <c r="I133" s="25">
        <v>11808</v>
      </c>
      <c r="J133" s="16"/>
      <c r="K133" s="21"/>
      <c r="L133" s="39" t="s">
        <v>264</v>
      </c>
      <c r="M133" s="16"/>
      <c r="N133" s="21"/>
      <c r="O133" s="39" t="s">
        <v>264</v>
      </c>
      <c r="P133" s="16"/>
      <c r="Q133" s="21"/>
      <c r="R133" s="39" t="s">
        <v>264</v>
      </c>
      <c r="S133" s="16"/>
      <c r="T133" s="21"/>
      <c r="U133" s="25">
        <v>11808</v>
      </c>
    </row>
    <row r="134" spans="1:21" x14ac:dyDescent="0.25">
      <c r="A134" s="12"/>
      <c r="B134" s="13"/>
      <c r="C134" s="48" t="s">
        <v>90</v>
      </c>
      <c r="D134" s="48"/>
      <c r="E134" s="24"/>
      <c r="F134" s="52" t="s">
        <v>264</v>
      </c>
      <c r="G134" s="13"/>
      <c r="H134" s="24"/>
      <c r="I134" s="52" t="s">
        <v>264</v>
      </c>
      <c r="J134" s="13"/>
      <c r="K134" s="24"/>
      <c r="L134" s="52" t="s">
        <v>264</v>
      </c>
      <c r="M134" s="13"/>
      <c r="N134" s="24"/>
      <c r="O134" s="52">
        <v>-688</v>
      </c>
      <c r="P134" s="13"/>
      <c r="Q134" s="24"/>
      <c r="R134" s="52" t="s">
        <v>264</v>
      </c>
      <c r="S134" s="13"/>
      <c r="T134" s="24"/>
      <c r="U134" s="52">
        <v>-688</v>
      </c>
    </row>
    <row r="135" spans="1:21" ht="15.75" thickBot="1" x14ac:dyDescent="0.3">
      <c r="A135" s="12"/>
      <c r="B135" s="16"/>
      <c r="C135" s="47" t="s">
        <v>371</v>
      </c>
      <c r="D135" s="47"/>
      <c r="E135" s="28"/>
      <c r="F135" s="27">
        <v>45758</v>
      </c>
      <c r="G135" s="16"/>
      <c r="H135" s="28"/>
      <c r="I135" s="27">
        <v>33950</v>
      </c>
      <c r="J135" s="16"/>
      <c r="K135" s="28"/>
      <c r="L135" s="27">
        <v>18228</v>
      </c>
      <c r="M135" s="16"/>
      <c r="N135" s="28"/>
      <c r="O135" s="53" t="s">
        <v>264</v>
      </c>
      <c r="P135" s="16"/>
      <c r="Q135" s="28"/>
      <c r="R135" s="27">
        <v>-97936</v>
      </c>
      <c r="S135" s="16"/>
      <c r="T135" s="28"/>
      <c r="U135" s="53" t="s">
        <v>264</v>
      </c>
    </row>
    <row r="136" spans="1:21" x14ac:dyDescent="0.25">
      <c r="A136" s="12"/>
      <c r="B136" s="48" t="s">
        <v>376</v>
      </c>
      <c r="C136" s="48"/>
      <c r="D136" s="48"/>
      <c r="E136" s="31"/>
      <c r="F136" s="30">
        <v>14997</v>
      </c>
      <c r="G136" s="13"/>
      <c r="H136" s="31"/>
      <c r="I136" s="30">
        <v>14997</v>
      </c>
      <c r="J136" s="13"/>
      <c r="K136" s="31"/>
      <c r="L136" s="30">
        <v>180239</v>
      </c>
      <c r="M136" s="13"/>
      <c r="N136" s="31"/>
      <c r="O136" s="30">
        <v>63181</v>
      </c>
      <c r="P136" s="13"/>
      <c r="Q136" s="31"/>
      <c r="R136" s="30">
        <v>-274968</v>
      </c>
      <c r="S136" s="13"/>
      <c r="T136" s="31"/>
      <c r="U136" s="30">
        <v>-1554</v>
      </c>
    </row>
    <row r="137" spans="1:21" ht="15.75" thickBot="1" x14ac:dyDescent="0.3">
      <c r="A137" s="12"/>
      <c r="B137" s="16"/>
      <c r="C137" s="47" t="s">
        <v>83</v>
      </c>
      <c r="D137" s="47"/>
      <c r="E137" s="28"/>
      <c r="F137" s="53" t="s">
        <v>264</v>
      </c>
      <c r="G137" s="16"/>
      <c r="H137" s="28"/>
      <c r="I137" s="53" t="s">
        <v>264</v>
      </c>
      <c r="J137" s="16"/>
      <c r="K137" s="28"/>
      <c r="L137" s="27">
        <v>1776</v>
      </c>
      <c r="M137" s="16"/>
      <c r="N137" s="28"/>
      <c r="O137" s="27">
        <v>1184</v>
      </c>
      <c r="P137" s="16"/>
      <c r="Q137" s="28"/>
      <c r="R137" s="53" t="s">
        <v>264</v>
      </c>
      <c r="S137" s="16"/>
      <c r="T137" s="28"/>
      <c r="U137" s="27">
        <v>2960</v>
      </c>
    </row>
    <row r="138" spans="1:21" ht="15.75" thickBot="1" x14ac:dyDescent="0.3">
      <c r="A138" s="12"/>
      <c r="B138" s="48" t="s">
        <v>377</v>
      </c>
      <c r="C138" s="48"/>
      <c r="D138" s="48"/>
      <c r="E138" s="55" t="s">
        <v>155</v>
      </c>
      <c r="F138" s="33">
        <v>14997</v>
      </c>
      <c r="G138" s="13"/>
      <c r="H138" s="55" t="s">
        <v>155</v>
      </c>
      <c r="I138" s="33">
        <v>14997</v>
      </c>
      <c r="J138" s="13"/>
      <c r="K138" s="55" t="s">
        <v>155</v>
      </c>
      <c r="L138" s="33">
        <v>178463</v>
      </c>
      <c r="M138" s="13"/>
      <c r="N138" s="55" t="s">
        <v>155</v>
      </c>
      <c r="O138" s="33">
        <v>61997</v>
      </c>
      <c r="P138" s="13"/>
      <c r="Q138" s="55" t="s">
        <v>155</v>
      </c>
      <c r="R138" s="33">
        <v>-274968</v>
      </c>
      <c r="S138" s="13"/>
      <c r="T138" s="55" t="s">
        <v>155</v>
      </c>
      <c r="U138" s="33">
        <v>-4514</v>
      </c>
    </row>
    <row r="139" spans="1:21" ht="16.5" thickTop="1" thickBot="1" x14ac:dyDescent="0.3">
      <c r="A139" s="12"/>
      <c r="B139" s="45" t="s">
        <v>153</v>
      </c>
      <c r="C139" s="45"/>
      <c r="D139" s="45"/>
      <c r="E139" s="56" t="s">
        <v>333</v>
      </c>
      <c r="F139" s="56"/>
      <c r="G139" s="56"/>
      <c r="H139" s="56"/>
      <c r="I139" s="56"/>
      <c r="J139" s="56"/>
      <c r="K139" s="56"/>
      <c r="L139" s="56"/>
      <c r="M139" s="56"/>
      <c r="N139" s="56"/>
      <c r="O139" s="56"/>
      <c r="P139" s="56"/>
      <c r="Q139" s="56"/>
      <c r="R139" s="56"/>
      <c r="S139" s="56"/>
      <c r="T139" s="56"/>
      <c r="U139" s="56"/>
    </row>
    <row r="140" spans="1:21" x14ac:dyDescent="0.25">
      <c r="A140" s="12"/>
      <c r="B140" s="13"/>
      <c r="C140" s="13"/>
      <c r="D140" s="13"/>
      <c r="E140" s="100" t="s">
        <v>341</v>
      </c>
      <c r="F140" s="100"/>
      <c r="G140" s="36"/>
      <c r="H140" s="100" t="s">
        <v>342</v>
      </c>
      <c r="I140" s="100"/>
      <c r="J140" s="36"/>
      <c r="K140" s="100" t="s">
        <v>343</v>
      </c>
      <c r="L140" s="100"/>
      <c r="M140" s="36"/>
      <c r="N140" s="100" t="s">
        <v>361</v>
      </c>
      <c r="O140" s="100"/>
      <c r="P140" s="36"/>
      <c r="Q140" s="29"/>
      <c r="R140" s="36"/>
      <c r="S140" s="36"/>
      <c r="T140" s="29"/>
      <c r="U140" s="36"/>
    </row>
    <row r="141" spans="1:21" ht="15.75" thickBot="1" x14ac:dyDescent="0.3">
      <c r="A141" s="12"/>
      <c r="B141" s="13"/>
      <c r="C141" s="13"/>
      <c r="D141" s="13"/>
      <c r="E141" s="56" t="s">
        <v>344</v>
      </c>
      <c r="F141" s="56"/>
      <c r="G141" s="15"/>
      <c r="H141" s="56" t="s">
        <v>345</v>
      </c>
      <c r="I141" s="56"/>
      <c r="J141" s="15"/>
      <c r="K141" s="56" t="s">
        <v>346</v>
      </c>
      <c r="L141" s="56"/>
      <c r="M141" s="15"/>
      <c r="N141" s="56" t="s">
        <v>346</v>
      </c>
      <c r="O141" s="56"/>
      <c r="P141" s="15"/>
      <c r="Q141" s="56" t="s">
        <v>323</v>
      </c>
      <c r="R141" s="56"/>
      <c r="S141" s="15"/>
      <c r="T141" s="56" t="s">
        <v>184</v>
      </c>
      <c r="U141" s="56"/>
    </row>
    <row r="142" spans="1:21" x14ac:dyDescent="0.25">
      <c r="A142" s="12"/>
      <c r="B142" s="47" t="s">
        <v>67</v>
      </c>
      <c r="C142" s="47"/>
      <c r="D142" s="47"/>
      <c r="E142" s="51" t="s">
        <v>155</v>
      </c>
      <c r="F142" s="51" t="s">
        <v>264</v>
      </c>
      <c r="G142" s="16"/>
      <c r="H142" s="51" t="s">
        <v>155</v>
      </c>
      <c r="I142" s="51" t="s">
        <v>264</v>
      </c>
      <c r="J142" s="16"/>
      <c r="K142" s="51" t="s">
        <v>155</v>
      </c>
      <c r="L142" s="20">
        <v>2401245</v>
      </c>
      <c r="M142" s="16"/>
      <c r="N142" s="51" t="s">
        <v>155</v>
      </c>
      <c r="O142" s="20">
        <v>2160620</v>
      </c>
      <c r="P142" s="16"/>
      <c r="Q142" s="51" t="s">
        <v>155</v>
      </c>
      <c r="R142" s="20">
        <v>-13188</v>
      </c>
      <c r="S142" s="16"/>
      <c r="T142" s="51" t="s">
        <v>155</v>
      </c>
      <c r="U142" s="20">
        <v>4548677</v>
      </c>
    </row>
    <row r="143" spans="1:21" x14ac:dyDescent="0.25">
      <c r="A143" s="12"/>
      <c r="B143" s="48" t="s">
        <v>68</v>
      </c>
      <c r="C143" s="48"/>
      <c r="D143" s="48"/>
      <c r="E143" s="24"/>
      <c r="F143" s="13"/>
      <c r="G143" s="13"/>
      <c r="H143" s="24"/>
      <c r="I143" s="13"/>
      <c r="J143" s="13"/>
      <c r="K143" s="24"/>
      <c r="L143" s="13"/>
      <c r="M143" s="13"/>
      <c r="N143" s="24"/>
      <c r="O143" s="13"/>
      <c r="P143" s="13"/>
      <c r="Q143" s="24"/>
      <c r="R143" s="13"/>
      <c r="S143" s="13"/>
      <c r="T143" s="24"/>
      <c r="U143" s="13"/>
    </row>
    <row r="144" spans="1:21" x14ac:dyDescent="0.25">
      <c r="A144" s="12"/>
      <c r="B144" s="16"/>
      <c r="C144" s="47" t="s">
        <v>325</v>
      </c>
      <c r="D144" s="47"/>
      <c r="E144" s="21"/>
      <c r="F144" s="39" t="s">
        <v>264</v>
      </c>
      <c r="G144" s="16"/>
      <c r="H144" s="21"/>
      <c r="I144" s="39" t="s">
        <v>264</v>
      </c>
      <c r="J144" s="16"/>
      <c r="K144" s="21"/>
      <c r="L144" s="25">
        <v>656234</v>
      </c>
      <c r="M144" s="16"/>
      <c r="N144" s="21"/>
      <c r="O144" s="25">
        <v>1188887</v>
      </c>
      <c r="P144" s="16"/>
      <c r="Q144" s="21"/>
      <c r="R144" s="25">
        <v>-5000</v>
      </c>
      <c r="S144" s="16"/>
      <c r="T144" s="21"/>
      <c r="U144" s="25">
        <v>1840121</v>
      </c>
    </row>
    <row r="145" spans="1:21" x14ac:dyDescent="0.25">
      <c r="A145" s="12"/>
      <c r="B145" s="13"/>
      <c r="C145" s="48" t="s">
        <v>326</v>
      </c>
      <c r="D145" s="48"/>
      <c r="E145" s="24"/>
      <c r="F145" s="52" t="s">
        <v>264</v>
      </c>
      <c r="G145" s="13"/>
      <c r="H145" s="24"/>
      <c r="I145" s="52" t="s">
        <v>264</v>
      </c>
      <c r="J145" s="13"/>
      <c r="K145" s="24"/>
      <c r="L145" s="23">
        <v>850970</v>
      </c>
      <c r="M145" s="13"/>
      <c r="N145" s="24"/>
      <c r="O145" s="23">
        <v>414442</v>
      </c>
      <c r="P145" s="13"/>
      <c r="Q145" s="24"/>
      <c r="R145" s="23">
        <v>-8188</v>
      </c>
      <c r="S145" s="13"/>
      <c r="T145" s="24"/>
      <c r="U145" s="23">
        <v>1257224</v>
      </c>
    </row>
    <row r="146" spans="1:21" x14ac:dyDescent="0.25">
      <c r="A146" s="12"/>
      <c r="B146" s="16"/>
      <c r="C146" s="47" t="s">
        <v>327</v>
      </c>
      <c r="D146" s="47"/>
      <c r="E146" s="21"/>
      <c r="F146" s="39" t="s">
        <v>264</v>
      </c>
      <c r="G146" s="16"/>
      <c r="H146" s="21"/>
      <c r="I146" s="25">
        <v>8126</v>
      </c>
      <c r="J146" s="16"/>
      <c r="K146" s="21"/>
      <c r="L146" s="25">
        <v>153963</v>
      </c>
      <c r="M146" s="16"/>
      <c r="N146" s="21"/>
      <c r="O146" s="25">
        <v>91435</v>
      </c>
      <c r="P146" s="16"/>
      <c r="Q146" s="21"/>
      <c r="R146" s="39" t="s">
        <v>264</v>
      </c>
      <c r="S146" s="16"/>
      <c r="T146" s="21"/>
      <c r="U146" s="25">
        <v>253524</v>
      </c>
    </row>
    <row r="147" spans="1:21" x14ac:dyDescent="0.25">
      <c r="A147" s="12"/>
      <c r="B147" s="13"/>
      <c r="C147" s="48" t="s">
        <v>72</v>
      </c>
      <c r="D147" s="48"/>
      <c r="E147" s="24"/>
      <c r="F147" s="52" t="s">
        <v>264</v>
      </c>
      <c r="G147" s="13"/>
      <c r="H147" s="24"/>
      <c r="I147" s="52" t="s">
        <v>264</v>
      </c>
      <c r="J147" s="13"/>
      <c r="K147" s="24"/>
      <c r="L147" s="23">
        <v>241904</v>
      </c>
      <c r="M147" s="13"/>
      <c r="N147" s="24"/>
      <c r="O147" s="23">
        <v>297342</v>
      </c>
      <c r="P147" s="13"/>
      <c r="Q147" s="24"/>
      <c r="R147" s="52" t="s">
        <v>264</v>
      </c>
      <c r="S147" s="13"/>
      <c r="T147" s="24"/>
      <c r="U147" s="23">
        <v>539246</v>
      </c>
    </row>
    <row r="148" spans="1:21" ht="15.75" thickBot="1" x14ac:dyDescent="0.3">
      <c r="A148" s="12"/>
      <c r="B148" s="16"/>
      <c r="C148" s="47" t="s">
        <v>362</v>
      </c>
      <c r="D148" s="47"/>
      <c r="E148" s="28"/>
      <c r="F148" s="53" t="s">
        <v>264</v>
      </c>
      <c r="G148" s="16"/>
      <c r="H148" s="28"/>
      <c r="I148" s="53" t="s">
        <v>264</v>
      </c>
      <c r="J148" s="16"/>
      <c r="K148" s="28"/>
      <c r="L148" s="27">
        <v>-2710</v>
      </c>
      <c r="M148" s="16"/>
      <c r="N148" s="28"/>
      <c r="O148" s="27">
        <v>12404</v>
      </c>
      <c r="P148" s="16"/>
      <c r="Q148" s="28"/>
      <c r="R148" s="53" t="s">
        <v>264</v>
      </c>
      <c r="S148" s="16"/>
      <c r="T148" s="28"/>
      <c r="U148" s="27">
        <v>9694</v>
      </c>
    </row>
    <row r="149" spans="1:21" x14ac:dyDescent="0.25">
      <c r="A149" s="12"/>
      <c r="B149" s="48" t="s">
        <v>328</v>
      </c>
      <c r="C149" s="48"/>
      <c r="D149" s="48"/>
      <c r="E149" s="31"/>
      <c r="F149" s="54" t="s">
        <v>264</v>
      </c>
      <c r="G149" s="13"/>
      <c r="H149" s="31"/>
      <c r="I149" s="30">
        <v>-8126</v>
      </c>
      <c r="J149" s="13"/>
      <c r="K149" s="31"/>
      <c r="L149" s="30">
        <v>495464</v>
      </c>
      <c r="M149" s="13"/>
      <c r="N149" s="31"/>
      <c r="O149" s="30">
        <v>180918</v>
      </c>
      <c r="P149" s="13"/>
      <c r="Q149" s="31"/>
      <c r="R149" s="54" t="s">
        <v>264</v>
      </c>
      <c r="S149" s="13"/>
      <c r="T149" s="31"/>
      <c r="U149" s="30">
        <v>668256</v>
      </c>
    </row>
    <row r="150" spans="1:21" x14ac:dyDescent="0.25">
      <c r="A150" s="12"/>
      <c r="B150" s="47" t="s">
        <v>363</v>
      </c>
      <c r="C150" s="47"/>
      <c r="D150" s="47"/>
      <c r="E150" s="21"/>
      <c r="F150" s="39" t="s">
        <v>264</v>
      </c>
      <c r="G150" s="16"/>
      <c r="H150" s="21"/>
      <c r="I150" s="25">
        <v>1039587</v>
      </c>
      <c r="J150" s="16"/>
      <c r="K150" s="21"/>
      <c r="L150" s="25">
        <v>26798</v>
      </c>
      <c r="M150" s="16"/>
      <c r="N150" s="21"/>
      <c r="O150" s="25">
        <v>132068</v>
      </c>
      <c r="P150" s="16"/>
      <c r="Q150" s="21"/>
      <c r="R150" s="25">
        <v>32984</v>
      </c>
      <c r="S150" s="16"/>
      <c r="T150" s="21"/>
      <c r="U150" s="25">
        <v>1231437</v>
      </c>
    </row>
    <row r="151" spans="1:21" x14ac:dyDescent="0.25">
      <c r="A151" s="12"/>
      <c r="B151" s="48" t="s">
        <v>364</v>
      </c>
      <c r="C151" s="48"/>
      <c r="D151" s="48"/>
      <c r="E151" s="24"/>
      <c r="F151" s="52" t="s">
        <v>264</v>
      </c>
      <c r="G151" s="13"/>
      <c r="H151" s="24"/>
      <c r="I151" s="52" t="s">
        <v>264</v>
      </c>
      <c r="J151" s="13"/>
      <c r="K151" s="24"/>
      <c r="L151" s="23">
        <v>170182</v>
      </c>
      <c r="M151" s="13"/>
      <c r="N151" s="24"/>
      <c r="O151" s="52">
        <v>-18</v>
      </c>
      <c r="P151" s="13"/>
      <c r="Q151" s="24"/>
      <c r="R151" s="23">
        <v>-39235</v>
      </c>
      <c r="S151" s="13"/>
      <c r="T151" s="24"/>
      <c r="U151" s="23">
        <v>130929</v>
      </c>
    </row>
    <row r="152" spans="1:21" x14ac:dyDescent="0.25">
      <c r="A152" s="12"/>
      <c r="B152" s="47" t="s">
        <v>365</v>
      </c>
      <c r="C152" s="47"/>
      <c r="D152" s="47"/>
      <c r="E152" s="21"/>
      <c r="F152" s="25">
        <v>-225437</v>
      </c>
      <c r="G152" s="16"/>
      <c r="H152" s="21"/>
      <c r="I152" s="25">
        <v>430607</v>
      </c>
      <c r="J152" s="16"/>
      <c r="K152" s="21"/>
      <c r="L152" s="25">
        <v>-51315</v>
      </c>
      <c r="M152" s="16"/>
      <c r="N152" s="21"/>
      <c r="O152" s="25">
        <v>13878</v>
      </c>
      <c r="P152" s="16"/>
      <c r="Q152" s="21"/>
      <c r="R152" s="25">
        <v>-154138</v>
      </c>
      <c r="S152" s="16"/>
      <c r="T152" s="21"/>
      <c r="U152" s="25">
        <v>13595</v>
      </c>
    </row>
    <row r="153" spans="1:21" x14ac:dyDescent="0.25">
      <c r="A153" s="12"/>
      <c r="B153" s="48" t="s">
        <v>78</v>
      </c>
      <c r="C153" s="48"/>
      <c r="D153" s="48"/>
      <c r="E153" s="24"/>
      <c r="F153" s="52" t="s">
        <v>264</v>
      </c>
      <c r="G153" s="13"/>
      <c r="H153" s="24"/>
      <c r="I153" s="23">
        <v>-3888</v>
      </c>
      <c r="J153" s="13"/>
      <c r="K153" s="24"/>
      <c r="L153" s="52" t="s">
        <v>264</v>
      </c>
      <c r="M153" s="13"/>
      <c r="N153" s="24"/>
      <c r="O153" s="52" t="s">
        <v>264</v>
      </c>
      <c r="P153" s="13"/>
      <c r="Q153" s="24"/>
      <c r="R153" s="52" t="s">
        <v>264</v>
      </c>
      <c r="S153" s="13"/>
      <c r="T153" s="24"/>
      <c r="U153" s="23">
        <v>-3888</v>
      </c>
    </row>
    <row r="154" spans="1:21" ht="15.75" thickBot="1" x14ac:dyDescent="0.3">
      <c r="A154" s="12"/>
      <c r="B154" s="47" t="s">
        <v>366</v>
      </c>
      <c r="C154" s="47"/>
      <c r="D154" s="47"/>
      <c r="E154" s="28"/>
      <c r="F154" s="53" t="s">
        <v>264</v>
      </c>
      <c r="G154" s="16"/>
      <c r="H154" s="28"/>
      <c r="I154" s="27">
        <v>-18060</v>
      </c>
      <c r="J154" s="16"/>
      <c r="K154" s="28"/>
      <c r="L154" s="53">
        <v>644</v>
      </c>
      <c r="M154" s="16"/>
      <c r="N154" s="28"/>
      <c r="O154" s="53">
        <v>27</v>
      </c>
      <c r="P154" s="16"/>
      <c r="Q154" s="28"/>
      <c r="R154" s="53" t="s">
        <v>264</v>
      </c>
      <c r="S154" s="16"/>
      <c r="T154" s="28"/>
      <c r="U154" s="27">
        <v>-17389</v>
      </c>
    </row>
    <row r="155" spans="1:21" x14ac:dyDescent="0.25">
      <c r="A155" s="12"/>
      <c r="B155" s="48" t="s">
        <v>367</v>
      </c>
      <c r="C155" s="48"/>
      <c r="D155" s="48"/>
      <c r="E155" s="31"/>
      <c r="F155" s="30">
        <v>-225437</v>
      </c>
      <c r="G155" s="13"/>
      <c r="H155" s="31"/>
      <c r="I155" s="30">
        <v>-639054</v>
      </c>
      <c r="J155" s="13"/>
      <c r="K155" s="31"/>
      <c r="L155" s="30">
        <v>588177</v>
      </c>
      <c r="M155" s="13"/>
      <c r="N155" s="31"/>
      <c r="O155" s="30">
        <v>62737</v>
      </c>
      <c r="P155" s="13"/>
      <c r="Q155" s="31"/>
      <c r="R155" s="30">
        <v>-226357</v>
      </c>
      <c r="S155" s="13"/>
      <c r="T155" s="31"/>
      <c r="U155" s="30">
        <v>-439934</v>
      </c>
    </row>
    <row r="156" spans="1:21" ht="15.75" thickBot="1" x14ac:dyDescent="0.3">
      <c r="A156" s="12"/>
      <c r="B156" s="47" t="s">
        <v>368</v>
      </c>
      <c r="C156" s="47"/>
      <c r="D156" s="47"/>
      <c r="E156" s="28"/>
      <c r="F156" s="53" t="s">
        <v>264</v>
      </c>
      <c r="G156" s="16"/>
      <c r="H156" s="28"/>
      <c r="I156" s="27">
        <v>413617</v>
      </c>
      <c r="J156" s="16"/>
      <c r="K156" s="28"/>
      <c r="L156" s="27">
        <v>-216801</v>
      </c>
      <c r="M156" s="16"/>
      <c r="N156" s="28"/>
      <c r="O156" s="27">
        <v>-38166</v>
      </c>
      <c r="P156" s="16"/>
      <c r="Q156" s="28"/>
      <c r="R156" s="53" t="s">
        <v>264</v>
      </c>
      <c r="S156" s="16"/>
      <c r="T156" s="28"/>
      <c r="U156" s="27">
        <v>158650</v>
      </c>
    </row>
    <row r="157" spans="1:21" x14ac:dyDescent="0.25">
      <c r="A157" s="12"/>
      <c r="B157" s="48" t="s">
        <v>369</v>
      </c>
      <c r="C157" s="48"/>
      <c r="D157" s="48"/>
      <c r="E157" s="31"/>
      <c r="F157" s="30">
        <v>-225437</v>
      </c>
      <c r="G157" s="13"/>
      <c r="H157" s="31"/>
      <c r="I157" s="30">
        <v>-225437</v>
      </c>
      <c r="J157" s="13"/>
      <c r="K157" s="31"/>
      <c r="L157" s="30">
        <v>371376</v>
      </c>
      <c r="M157" s="13"/>
      <c r="N157" s="31"/>
      <c r="O157" s="30">
        <v>24571</v>
      </c>
      <c r="P157" s="13"/>
      <c r="Q157" s="31"/>
      <c r="R157" s="30">
        <v>-226357</v>
      </c>
      <c r="S157" s="13"/>
      <c r="T157" s="31"/>
      <c r="U157" s="30">
        <v>-281284</v>
      </c>
    </row>
    <row r="158" spans="1:21" ht="15.75" thickBot="1" x14ac:dyDescent="0.3">
      <c r="A158" s="12"/>
      <c r="B158" s="16"/>
      <c r="C158" s="47" t="s">
        <v>83</v>
      </c>
      <c r="D158" s="47"/>
      <c r="E158" s="28"/>
      <c r="F158" s="53" t="s">
        <v>264</v>
      </c>
      <c r="G158" s="16"/>
      <c r="H158" s="28"/>
      <c r="I158" s="53" t="s">
        <v>264</v>
      </c>
      <c r="J158" s="16"/>
      <c r="K158" s="28"/>
      <c r="L158" s="27">
        <v>-1351</v>
      </c>
      <c r="M158" s="16"/>
      <c r="N158" s="28"/>
      <c r="O158" s="27">
        <v>17723</v>
      </c>
      <c r="P158" s="16"/>
      <c r="Q158" s="28"/>
      <c r="R158" s="53" t="s">
        <v>264</v>
      </c>
      <c r="S158" s="16"/>
      <c r="T158" s="28"/>
      <c r="U158" s="27">
        <v>16372</v>
      </c>
    </row>
    <row r="159" spans="1:21" x14ac:dyDescent="0.25">
      <c r="A159" s="12"/>
      <c r="B159" s="48" t="s">
        <v>370</v>
      </c>
      <c r="C159" s="48"/>
      <c r="D159" s="48"/>
      <c r="E159" s="54" t="s">
        <v>155</v>
      </c>
      <c r="F159" s="30">
        <v>-225437</v>
      </c>
      <c r="G159" s="13"/>
      <c r="H159" s="54" t="s">
        <v>155</v>
      </c>
      <c r="I159" s="30">
        <v>-225437</v>
      </c>
      <c r="J159" s="13"/>
      <c r="K159" s="54" t="s">
        <v>155</v>
      </c>
      <c r="L159" s="30">
        <v>372727</v>
      </c>
      <c r="M159" s="13"/>
      <c r="N159" s="54" t="s">
        <v>155</v>
      </c>
      <c r="O159" s="30">
        <v>6848</v>
      </c>
      <c r="P159" s="13"/>
      <c r="Q159" s="54" t="s">
        <v>155</v>
      </c>
      <c r="R159" s="30">
        <v>-226357</v>
      </c>
      <c r="S159" s="13"/>
      <c r="T159" s="54" t="s">
        <v>155</v>
      </c>
      <c r="U159" s="30">
        <v>-297656</v>
      </c>
    </row>
    <row r="160" spans="1:21" x14ac:dyDescent="0.25">
      <c r="A160" s="12"/>
      <c r="B160" s="47" t="s">
        <v>85</v>
      </c>
      <c r="C160" s="47"/>
      <c r="D160" s="47"/>
      <c r="E160" s="21"/>
      <c r="F160" s="16"/>
      <c r="G160" s="16"/>
      <c r="H160" s="21"/>
      <c r="I160" s="16"/>
      <c r="J160" s="16"/>
      <c r="K160" s="21"/>
      <c r="L160" s="16"/>
      <c r="M160" s="16"/>
      <c r="N160" s="21"/>
      <c r="O160" s="16"/>
      <c r="P160" s="16"/>
      <c r="Q160" s="21"/>
      <c r="R160" s="16"/>
      <c r="S160" s="16"/>
      <c r="T160" s="21"/>
      <c r="U160" s="16"/>
    </row>
    <row r="161" spans="1:21" x14ac:dyDescent="0.25">
      <c r="A161" s="12"/>
      <c r="B161" s="13"/>
      <c r="C161" s="48" t="s">
        <v>86</v>
      </c>
      <c r="D161" s="48"/>
      <c r="E161" s="24"/>
      <c r="F161" s="52" t="s">
        <v>264</v>
      </c>
      <c r="G161" s="13"/>
      <c r="H161" s="24"/>
      <c r="I161" s="52" t="s">
        <v>264</v>
      </c>
      <c r="J161" s="13"/>
      <c r="K161" s="24"/>
      <c r="L161" s="23">
        <v>11875</v>
      </c>
      <c r="M161" s="13"/>
      <c r="N161" s="24"/>
      <c r="O161" s="23">
        <v>-40401</v>
      </c>
      <c r="P161" s="13"/>
      <c r="Q161" s="24"/>
      <c r="R161" s="52" t="s">
        <v>264</v>
      </c>
      <c r="S161" s="13"/>
      <c r="T161" s="24"/>
      <c r="U161" s="23">
        <v>-28526</v>
      </c>
    </row>
    <row r="162" spans="1:21" x14ac:dyDescent="0.25">
      <c r="A162" s="12"/>
      <c r="B162" s="16"/>
      <c r="C162" s="47" t="s">
        <v>87</v>
      </c>
      <c r="D162" s="47"/>
      <c r="E162" s="21"/>
      <c r="F162" s="16"/>
      <c r="G162" s="16"/>
      <c r="H162" s="21"/>
      <c r="I162" s="16"/>
      <c r="J162" s="16"/>
      <c r="K162" s="21"/>
      <c r="L162" s="16"/>
      <c r="M162" s="16"/>
      <c r="N162" s="21"/>
      <c r="O162" s="16"/>
      <c r="P162" s="16"/>
      <c r="Q162" s="21"/>
      <c r="R162" s="16"/>
      <c r="S162" s="16"/>
      <c r="T162" s="21"/>
      <c r="U162" s="16"/>
    </row>
    <row r="163" spans="1:21" ht="26.25" x14ac:dyDescent="0.25">
      <c r="A163" s="12"/>
      <c r="B163" s="13"/>
      <c r="C163" s="13"/>
      <c r="D163" s="22" t="s">
        <v>88</v>
      </c>
      <c r="E163" s="24"/>
      <c r="F163" s="52" t="s">
        <v>264</v>
      </c>
      <c r="G163" s="13"/>
      <c r="H163" s="24"/>
      <c r="I163" s="52" t="s">
        <v>264</v>
      </c>
      <c r="J163" s="13"/>
      <c r="K163" s="24"/>
      <c r="L163" s="23">
        <v>15390</v>
      </c>
      <c r="M163" s="13"/>
      <c r="N163" s="24"/>
      <c r="O163" s="23">
        <v>1491</v>
      </c>
      <c r="P163" s="13"/>
      <c r="Q163" s="24"/>
      <c r="R163" s="23">
        <v>-1262</v>
      </c>
      <c r="S163" s="13"/>
      <c r="T163" s="24"/>
      <c r="U163" s="23">
        <v>15619</v>
      </c>
    </row>
    <row r="164" spans="1:21" ht="26.25" x14ac:dyDescent="0.25">
      <c r="A164" s="12"/>
      <c r="B164" s="16"/>
      <c r="C164" s="16"/>
      <c r="D164" s="17" t="s">
        <v>89</v>
      </c>
      <c r="E164" s="21"/>
      <c r="F164" s="39" t="s">
        <v>264</v>
      </c>
      <c r="G164" s="16"/>
      <c r="H164" s="21"/>
      <c r="I164" s="25">
        <v>48180</v>
      </c>
      <c r="J164" s="16"/>
      <c r="K164" s="21"/>
      <c r="L164" s="39" t="s">
        <v>264</v>
      </c>
      <c r="M164" s="16"/>
      <c r="N164" s="21"/>
      <c r="O164" s="39" t="s">
        <v>264</v>
      </c>
      <c r="P164" s="16"/>
      <c r="Q164" s="21"/>
      <c r="R164" s="39" t="s">
        <v>264</v>
      </c>
      <c r="S164" s="16"/>
      <c r="T164" s="21"/>
      <c r="U164" s="25">
        <v>48180</v>
      </c>
    </row>
    <row r="165" spans="1:21" x14ac:dyDescent="0.25">
      <c r="A165" s="12"/>
      <c r="B165" s="13"/>
      <c r="C165" s="48" t="s">
        <v>90</v>
      </c>
      <c r="D165" s="48"/>
      <c r="E165" s="24"/>
      <c r="F165" s="52" t="s">
        <v>264</v>
      </c>
      <c r="G165" s="13"/>
      <c r="H165" s="24"/>
      <c r="I165" s="52" t="s">
        <v>264</v>
      </c>
      <c r="J165" s="13"/>
      <c r="K165" s="24"/>
      <c r="L165" s="52" t="s">
        <v>264</v>
      </c>
      <c r="M165" s="13"/>
      <c r="N165" s="24"/>
      <c r="O165" s="52">
        <v>-998</v>
      </c>
      <c r="P165" s="13"/>
      <c r="Q165" s="24"/>
      <c r="R165" s="52" t="s">
        <v>264</v>
      </c>
      <c r="S165" s="13"/>
      <c r="T165" s="24"/>
      <c r="U165" s="52">
        <v>-998</v>
      </c>
    </row>
    <row r="166" spans="1:21" x14ac:dyDescent="0.25">
      <c r="A166" s="12"/>
      <c r="B166" s="16"/>
      <c r="C166" s="47" t="s">
        <v>91</v>
      </c>
      <c r="D166" s="47"/>
      <c r="E166" s="21"/>
      <c r="F166" s="39" t="s">
        <v>264</v>
      </c>
      <c r="G166" s="16"/>
      <c r="H166" s="21"/>
      <c r="I166" s="39" t="s">
        <v>264</v>
      </c>
      <c r="J166" s="16"/>
      <c r="K166" s="21"/>
      <c r="L166" s="25">
        <v>-82321</v>
      </c>
      <c r="M166" s="16"/>
      <c r="N166" s="21"/>
      <c r="O166" s="25">
        <v>-1432</v>
      </c>
      <c r="P166" s="16"/>
      <c r="Q166" s="21"/>
      <c r="R166" s="39" t="s">
        <v>264</v>
      </c>
      <c r="S166" s="16"/>
      <c r="T166" s="21"/>
      <c r="U166" s="25">
        <v>-83753</v>
      </c>
    </row>
    <row r="167" spans="1:21" ht="15.75" thickBot="1" x14ac:dyDescent="0.3">
      <c r="A167" s="12"/>
      <c r="B167" s="13"/>
      <c r="C167" s="48" t="s">
        <v>378</v>
      </c>
      <c r="D167" s="48"/>
      <c r="E167" s="42"/>
      <c r="F167" s="41">
        <v>-45808</v>
      </c>
      <c r="G167" s="13"/>
      <c r="H167" s="42"/>
      <c r="I167" s="41">
        <v>-93988</v>
      </c>
      <c r="J167" s="13"/>
      <c r="K167" s="42"/>
      <c r="L167" s="41">
        <v>-40551</v>
      </c>
      <c r="M167" s="13"/>
      <c r="N167" s="42"/>
      <c r="O167" s="99" t="s">
        <v>264</v>
      </c>
      <c r="P167" s="13"/>
      <c r="Q167" s="42"/>
      <c r="R167" s="41">
        <v>180347</v>
      </c>
      <c r="S167" s="13"/>
      <c r="T167" s="42"/>
      <c r="U167" s="99" t="s">
        <v>264</v>
      </c>
    </row>
    <row r="168" spans="1:21" x14ac:dyDescent="0.25">
      <c r="A168" s="12"/>
      <c r="B168" s="47" t="s">
        <v>372</v>
      </c>
      <c r="C168" s="47"/>
      <c r="D168" s="47"/>
      <c r="E168" s="37"/>
      <c r="F168" s="20">
        <v>-271245</v>
      </c>
      <c r="G168" s="16"/>
      <c r="H168" s="37"/>
      <c r="I168" s="20">
        <v>-271245</v>
      </c>
      <c r="J168" s="16"/>
      <c r="K168" s="37"/>
      <c r="L168" s="20">
        <v>277120</v>
      </c>
      <c r="M168" s="16"/>
      <c r="N168" s="37"/>
      <c r="O168" s="20">
        <v>-34492</v>
      </c>
      <c r="P168" s="16"/>
      <c r="Q168" s="37"/>
      <c r="R168" s="20">
        <v>-47272</v>
      </c>
      <c r="S168" s="16"/>
      <c r="T168" s="37"/>
      <c r="U168" s="20">
        <v>-347134</v>
      </c>
    </row>
    <row r="169" spans="1:21" ht="15.75" thickBot="1" x14ac:dyDescent="0.3">
      <c r="A169" s="12"/>
      <c r="B169" s="13"/>
      <c r="C169" s="48" t="s">
        <v>83</v>
      </c>
      <c r="D169" s="48"/>
      <c r="E169" s="42"/>
      <c r="F169" s="99" t="s">
        <v>264</v>
      </c>
      <c r="G169" s="13"/>
      <c r="H169" s="42"/>
      <c r="I169" s="99" t="s">
        <v>264</v>
      </c>
      <c r="J169" s="13"/>
      <c r="K169" s="42"/>
      <c r="L169" s="41">
        <v>-1619</v>
      </c>
      <c r="M169" s="13"/>
      <c r="N169" s="42"/>
      <c r="O169" s="99">
        <v>-789</v>
      </c>
      <c r="P169" s="13"/>
      <c r="Q169" s="42"/>
      <c r="R169" s="99" t="s">
        <v>264</v>
      </c>
      <c r="S169" s="13"/>
      <c r="T169" s="42"/>
      <c r="U169" s="41">
        <v>-2408</v>
      </c>
    </row>
    <row r="170" spans="1:21" ht="15.75" thickBot="1" x14ac:dyDescent="0.3">
      <c r="A170" s="12"/>
      <c r="B170" s="47" t="s">
        <v>373</v>
      </c>
      <c r="C170" s="47"/>
      <c r="D170" s="47"/>
      <c r="E170" s="66" t="s">
        <v>155</v>
      </c>
      <c r="F170" s="44">
        <v>-271245</v>
      </c>
      <c r="G170" s="16"/>
      <c r="H170" s="66" t="s">
        <v>155</v>
      </c>
      <c r="I170" s="44">
        <v>-271245</v>
      </c>
      <c r="J170" s="16"/>
      <c r="K170" s="66" t="s">
        <v>155</v>
      </c>
      <c r="L170" s="44">
        <v>278739</v>
      </c>
      <c r="M170" s="16"/>
      <c r="N170" s="66" t="s">
        <v>155</v>
      </c>
      <c r="O170" s="44">
        <v>-33703</v>
      </c>
      <c r="P170" s="16"/>
      <c r="Q170" s="66" t="s">
        <v>155</v>
      </c>
      <c r="R170" s="44">
        <v>-47272</v>
      </c>
      <c r="S170" s="16"/>
      <c r="T170" s="66" t="s">
        <v>155</v>
      </c>
      <c r="U170" s="44">
        <v>-344726</v>
      </c>
    </row>
    <row r="171" spans="1:21" ht="16.5" thickTop="1" thickBot="1" x14ac:dyDescent="0.3">
      <c r="A171" s="12"/>
      <c r="B171" s="45" t="s">
        <v>153</v>
      </c>
      <c r="C171" s="45"/>
      <c r="D171" s="45"/>
      <c r="E171" s="56" t="s">
        <v>334</v>
      </c>
      <c r="F171" s="56"/>
      <c r="G171" s="56"/>
      <c r="H171" s="56"/>
      <c r="I171" s="56"/>
      <c r="J171" s="56"/>
      <c r="K171" s="56"/>
      <c r="L171" s="56"/>
      <c r="M171" s="56"/>
      <c r="N171" s="56"/>
      <c r="O171" s="56"/>
      <c r="P171" s="56"/>
      <c r="Q171" s="56"/>
      <c r="R171" s="56"/>
      <c r="S171" s="56"/>
      <c r="T171" s="56"/>
      <c r="U171" s="56"/>
    </row>
    <row r="172" spans="1:21" x14ac:dyDescent="0.25">
      <c r="A172" s="12"/>
      <c r="B172" s="13"/>
      <c r="C172" s="13"/>
      <c r="D172" s="13"/>
      <c r="E172" s="100" t="s">
        <v>341</v>
      </c>
      <c r="F172" s="100"/>
      <c r="G172" s="36"/>
      <c r="H172" s="100" t="s">
        <v>342</v>
      </c>
      <c r="I172" s="100"/>
      <c r="J172" s="36"/>
      <c r="K172" s="100" t="s">
        <v>343</v>
      </c>
      <c r="L172" s="100"/>
      <c r="M172" s="36"/>
      <c r="N172" s="100" t="s">
        <v>361</v>
      </c>
      <c r="O172" s="100"/>
      <c r="P172" s="36"/>
      <c r="Q172" s="29"/>
      <c r="R172" s="36"/>
      <c r="S172" s="36"/>
      <c r="T172" s="29"/>
      <c r="U172" s="36"/>
    </row>
    <row r="173" spans="1:21" ht="15.75" thickBot="1" x14ac:dyDescent="0.3">
      <c r="A173" s="12"/>
      <c r="B173" s="13"/>
      <c r="C173" s="13"/>
      <c r="D173" s="13"/>
      <c r="E173" s="56" t="s">
        <v>344</v>
      </c>
      <c r="F173" s="56"/>
      <c r="G173" s="15"/>
      <c r="H173" s="56" t="s">
        <v>345</v>
      </c>
      <c r="I173" s="56"/>
      <c r="J173" s="15"/>
      <c r="K173" s="56" t="s">
        <v>346</v>
      </c>
      <c r="L173" s="56"/>
      <c r="M173" s="15"/>
      <c r="N173" s="56" t="s">
        <v>346</v>
      </c>
      <c r="O173" s="56"/>
      <c r="P173" s="15"/>
      <c r="Q173" s="56" t="s">
        <v>323</v>
      </c>
      <c r="R173" s="56"/>
      <c r="S173" s="15"/>
      <c r="T173" s="56" t="s">
        <v>184</v>
      </c>
      <c r="U173" s="56"/>
    </row>
    <row r="174" spans="1:21" x14ac:dyDescent="0.25">
      <c r="A174" s="12"/>
      <c r="B174" s="47" t="s">
        <v>67</v>
      </c>
      <c r="C174" s="47"/>
      <c r="D174" s="47"/>
      <c r="E174" s="51" t="s">
        <v>155</v>
      </c>
      <c r="F174" s="51" t="s">
        <v>264</v>
      </c>
      <c r="G174" s="16"/>
      <c r="H174" s="51" t="s">
        <v>155</v>
      </c>
      <c r="I174" s="51" t="s">
        <v>264</v>
      </c>
      <c r="J174" s="16"/>
      <c r="K174" s="51" t="s">
        <v>155</v>
      </c>
      <c r="L174" s="20">
        <v>2398690</v>
      </c>
      <c r="M174" s="16"/>
      <c r="N174" s="51" t="s">
        <v>155</v>
      </c>
      <c r="O174" s="20">
        <v>2163928</v>
      </c>
      <c r="P174" s="16"/>
      <c r="Q174" s="51" t="s">
        <v>155</v>
      </c>
      <c r="R174" s="20">
        <v>-12070</v>
      </c>
      <c r="S174" s="16"/>
      <c r="T174" s="51" t="s">
        <v>155</v>
      </c>
      <c r="U174" s="20">
        <v>4550548</v>
      </c>
    </row>
    <row r="175" spans="1:21" x14ac:dyDescent="0.25">
      <c r="A175" s="12"/>
      <c r="B175" s="48" t="s">
        <v>68</v>
      </c>
      <c r="C175" s="48"/>
      <c r="D175" s="48"/>
      <c r="E175" s="24"/>
      <c r="F175" s="13"/>
      <c r="G175" s="13"/>
      <c r="H175" s="24"/>
      <c r="I175" s="13"/>
      <c r="J175" s="13"/>
      <c r="K175" s="24"/>
      <c r="L175" s="13"/>
      <c r="M175" s="13"/>
      <c r="N175" s="24"/>
      <c r="O175" s="13"/>
      <c r="P175" s="13"/>
      <c r="Q175" s="24"/>
      <c r="R175" s="13"/>
      <c r="S175" s="13"/>
      <c r="T175" s="24"/>
      <c r="U175" s="13"/>
    </row>
    <row r="176" spans="1:21" x14ac:dyDescent="0.25">
      <c r="A176" s="12"/>
      <c r="B176" s="16"/>
      <c r="C176" s="47" t="s">
        <v>325</v>
      </c>
      <c r="D176" s="47"/>
      <c r="E176" s="21"/>
      <c r="F176" s="39" t="s">
        <v>264</v>
      </c>
      <c r="G176" s="16"/>
      <c r="H176" s="21"/>
      <c r="I176" s="39" t="s">
        <v>264</v>
      </c>
      <c r="J176" s="16"/>
      <c r="K176" s="21"/>
      <c r="L176" s="25">
        <v>637823</v>
      </c>
      <c r="M176" s="16"/>
      <c r="N176" s="21"/>
      <c r="O176" s="25">
        <v>1195141</v>
      </c>
      <c r="P176" s="16"/>
      <c r="Q176" s="21"/>
      <c r="R176" s="25">
        <v>-6047</v>
      </c>
      <c r="S176" s="16"/>
      <c r="T176" s="21"/>
      <c r="U176" s="25">
        <v>1826917</v>
      </c>
    </row>
    <row r="177" spans="1:21" x14ac:dyDescent="0.25">
      <c r="A177" s="12"/>
      <c r="B177" s="13"/>
      <c r="C177" s="48" t="s">
        <v>326</v>
      </c>
      <c r="D177" s="48"/>
      <c r="E177" s="24"/>
      <c r="F177" s="52" t="s">
        <v>264</v>
      </c>
      <c r="G177" s="13"/>
      <c r="H177" s="24"/>
      <c r="I177" s="52" t="s">
        <v>264</v>
      </c>
      <c r="J177" s="13"/>
      <c r="K177" s="24"/>
      <c r="L177" s="23">
        <v>827925</v>
      </c>
      <c r="M177" s="13"/>
      <c r="N177" s="24"/>
      <c r="O177" s="23">
        <v>431388</v>
      </c>
      <c r="P177" s="13"/>
      <c r="Q177" s="24"/>
      <c r="R177" s="23">
        <v>-6023</v>
      </c>
      <c r="S177" s="13"/>
      <c r="T177" s="24"/>
      <c r="U177" s="23">
        <v>1253290</v>
      </c>
    </row>
    <row r="178" spans="1:21" x14ac:dyDescent="0.25">
      <c r="A178" s="12"/>
      <c r="B178" s="16"/>
      <c r="C178" s="47" t="s">
        <v>327</v>
      </c>
      <c r="D178" s="47"/>
      <c r="E178" s="21"/>
      <c r="F178" s="39" t="s">
        <v>264</v>
      </c>
      <c r="G178" s="16"/>
      <c r="H178" s="21"/>
      <c r="I178" s="25">
        <v>8130</v>
      </c>
      <c r="J178" s="16"/>
      <c r="K178" s="21"/>
      <c r="L178" s="25">
        <v>124268</v>
      </c>
      <c r="M178" s="16"/>
      <c r="N178" s="21"/>
      <c r="O178" s="25">
        <v>86223</v>
      </c>
      <c r="P178" s="16"/>
      <c r="Q178" s="21"/>
      <c r="R178" s="39" t="s">
        <v>264</v>
      </c>
      <c r="S178" s="16"/>
      <c r="T178" s="21"/>
      <c r="U178" s="25">
        <v>218621</v>
      </c>
    </row>
    <row r="179" spans="1:21" x14ac:dyDescent="0.25">
      <c r="A179" s="12"/>
      <c r="B179" s="13"/>
      <c r="C179" s="48" t="s">
        <v>72</v>
      </c>
      <c r="D179" s="48"/>
      <c r="E179" s="24"/>
      <c r="F179" s="52" t="s">
        <v>264</v>
      </c>
      <c r="G179" s="13"/>
      <c r="H179" s="24"/>
      <c r="I179" s="52" t="s">
        <v>264</v>
      </c>
      <c r="J179" s="13"/>
      <c r="K179" s="24"/>
      <c r="L179" s="23">
        <v>246165</v>
      </c>
      <c r="M179" s="13"/>
      <c r="N179" s="24"/>
      <c r="O179" s="23">
        <v>293390</v>
      </c>
      <c r="P179" s="13"/>
      <c r="Q179" s="24"/>
      <c r="R179" s="52" t="s">
        <v>264</v>
      </c>
      <c r="S179" s="13"/>
      <c r="T179" s="24"/>
      <c r="U179" s="23">
        <v>539555</v>
      </c>
    </row>
    <row r="180" spans="1:21" ht="15.75" thickBot="1" x14ac:dyDescent="0.3">
      <c r="A180" s="12"/>
      <c r="B180" s="16"/>
      <c r="C180" s="47" t="s">
        <v>362</v>
      </c>
      <c r="D180" s="47"/>
      <c r="E180" s="28"/>
      <c r="F180" s="53" t="s">
        <v>264</v>
      </c>
      <c r="G180" s="16"/>
      <c r="H180" s="28"/>
      <c r="I180" s="53" t="s">
        <v>264</v>
      </c>
      <c r="J180" s="16"/>
      <c r="K180" s="28"/>
      <c r="L180" s="27">
        <v>-1987</v>
      </c>
      <c r="M180" s="16"/>
      <c r="N180" s="28"/>
      <c r="O180" s="27">
        <v>49146</v>
      </c>
      <c r="P180" s="16"/>
      <c r="Q180" s="28"/>
      <c r="R180" s="53" t="s">
        <v>264</v>
      </c>
      <c r="S180" s="16"/>
      <c r="T180" s="28"/>
      <c r="U180" s="27">
        <v>47159</v>
      </c>
    </row>
    <row r="181" spans="1:21" x14ac:dyDescent="0.25">
      <c r="A181" s="12"/>
      <c r="B181" s="48" t="s">
        <v>328</v>
      </c>
      <c r="C181" s="48"/>
      <c r="D181" s="48"/>
      <c r="E181" s="31"/>
      <c r="F181" s="54" t="s">
        <v>264</v>
      </c>
      <c r="G181" s="13"/>
      <c r="H181" s="31"/>
      <c r="I181" s="30">
        <v>-8130</v>
      </c>
      <c r="J181" s="13"/>
      <c r="K181" s="31"/>
      <c r="L181" s="30">
        <v>560522</v>
      </c>
      <c r="M181" s="13"/>
      <c r="N181" s="31"/>
      <c r="O181" s="30">
        <v>206932</v>
      </c>
      <c r="P181" s="13"/>
      <c r="Q181" s="31"/>
      <c r="R181" s="54" t="s">
        <v>264</v>
      </c>
      <c r="S181" s="13"/>
      <c r="T181" s="31"/>
      <c r="U181" s="30">
        <v>759324</v>
      </c>
    </row>
    <row r="182" spans="1:21" x14ac:dyDescent="0.25">
      <c r="A182" s="12"/>
      <c r="B182" s="47" t="s">
        <v>363</v>
      </c>
      <c r="C182" s="47"/>
      <c r="D182" s="47"/>
      <c r="E182" s="21"/>
      <c r="F182" s="39" t="s">
        <v>264</v>
      </c>
      <c r="G182" s="16"/>
      <c r="H182" s="21"/>
      <c r="I182" s="25">
        <v>975090</v>
      </c>
      <c r="J182" s="16"/>
      <c r="K182" s="21"/>
      <c r="L182" s="25">
        <v>17566</v>
      </c>
      <c r="M182" s="16"/>
      <c r="N182" s="21"/>
      <c r="O182" s="25">
        <v>99887</v>
      </c>
      <c r="P182" s="16"/>
      <c r="Q182" s="21"/>
      <c r="R182" s="25">
        <v>55550</v>
      </c>
      <c r="S182" s="16"/>
      <c r="T182" s="21"/>
      <c r="U182" s="25">
        <v>1148093</v>
      </c>
    </row>
    <row r="183" spans="1:21" x14ac:dyDescent="0.25">
      <c r="A183" s="12"/>
      <c r="B183" s="48" t="s">
        <v>365</v>
      </c>
      <c r="C183" s="48"/>
      <c r="D183" s="48"/>
      <c r="E183" s="24"/>
      <c r="F183" s="23">
        <v>-168213</v>
      </c>
      <c r="G183" s="13"/>
      <c r="H183" s="24"/>
      <c r="I183" s="23">
        <v>440803</v>
      </c>
      <c r="J183" s="13"/>
      <c r="K183" s="24"/>
      <c r="L183" s="23">
        <v>-30015</v>
      </c>
      <c r="M183" s="13"/>
      <c r="N183" s="24"/>
      <c r="O183" s="23">
        <v>12332</v>
      </c>
      <c r="P183" s="13"/>
      <c r="Q183" s="24"/>
      <c r="R183" s="23">
        <v>-242993</v>
      </c>
      <c r="S183" s="13"/>
      <c r="T183" s="24"/>
      <c r="U183" s="23">
        <v>11914</v>
      </c>
    </row>
    <row r="184" spans="1:21" x14ac:dyDescent="0.25">
      <c r="A184" s="12"/>
      <c r="B184" s="47" t="s">
        <v>78</v>
      </c>
      <c r="C184" s="47"/>
      <c r="D184" s="47"/>
      <c r="E184" s="21"/>
      <c r="F184" s="39" t="s">
        <v>264</v>
      </c>
      <c r="G184" s="16"/>
      <c r="H184" s="21"/>
      <c r="I184" s="25">
        <v>-15167</v>
      </c>
      <c r="J184" s="16"/>
      <c r="K184" s="21"/>
      <c r="L184" s="39" t="s">
        <v>264</v>
      </c>
      <c r="M184" s="16"/>
      <c r="N184" s="21"/>
      <c r="O184" s="39" t="s">
        <v>264</v>
      </c>
      <c r="P184" s="16"/>
      <c r="Q184" s="21"/>
      <c r="R184" s="39" t="s">
        <v>264</v>
      </c>
      <c r="S184" s="16"/>
      <c r="T184" s="21"/>
      <c r="U184" s="25">
        <v>-15167</v>
      </c>
    </row>
    <row r="185" spans="1:21" ht="15.75" thickBot="1" x14ac:dyDescent="0.3">
      <c r="A185" s="12"/>
      <c r="B185" s="48" t="s">
        <v>79</v>
      </c>
      <c r="C185" s="48"/>
      <c r="D185" s="48"/>
      <c r="E185" s="42"/>
      <c r="F185" s="99" t="s">
        <v>264</v>
      </c>
      <c r="G185" s="13"/>
      <c r="H185" s="42"/>
      <c r="I185" s="99" t="s">
        <v>264</v>
      </c>
      <c r="J185" s="13"/>
      <c r="K185" s="42"/>
      <c r="L185" s="41">
        <v>1931</v>
      </c>
      <c r="M185" s="13"/>
      <c r="N185" s="42"/>
      <c r="O185" s="41">
        <v>5842</v>
      </c>
      <c r="P185" s="13"/>
      <c r="Q185" s="42"/>
      <c r="R185" s="41">
        <v>-9452</v>
      </c>
      <c r="S185" s="13"/>
      <c r="T185" s="42"/>
      <c r="U185" s="41">
        <v>-1679</v>
      </c>
    </row>
    <row r="186" spans="1:21" x14ac:dyDescent="0.25">
      <c r="A186" s="12"/>
      <c r="B186" s="47" t="s">
        <v>367</v>
      </c>
      <c r="C186" s="47"/>
      <c r="D186" s="47"/>
      <c r="E186" s="37"/>
      <c r="F186" s="20">
        <v>-168213</v>
      </c>
      <c r="G186" s="16"/>
      <c r="H186" s="37"/>
      <c r="I186" s="20">
        <v>-557584</v>
      </c>
      <c r="J186" s="16"/>
      <c r="K186" s="37"/>
      <c r="L186" s="20">
        <v>514872</v>
      </c>
      <c r="M186" s="16"/>
      <c r="N186" s="37"/>
      <c r="O186" s="20">
        <v>125219</v>
      </c>
      <c r="P186" s="16"/>
      <c r="Q186" s="37"/>
      <c r="R186" s="20">
        <v>-307995</v>
      </c>
      <c r="S186" s="16"/>
      <c r="T186" s="37"/>
      <c r="U186" s="20">
        <v>-393701</v>
      </c>
    </row>
    <row r="187" spans="1:21" ht="15.75" thickBot="1" x14ac:dyDescent="0.3">
      <c r="A187" s="12"/>
      <c r="B187" s="48" t="s">
        <v>368</v>
      </c>
      <c r="C187" s="48"/>
      <c r="D187" s="48"/>
      <c r="E187" s="42"/>
      <c r="F187" s="99" t="s">
        <v>264</v>
      </c>
      <c r="G187" s="13"/>
      <c r="H187" s="42"/>
      <c r="I187" s="41">
        <v>389371</v>
      </c>
      <c r="J187" s="13"/>
      <c r="K187" s="42"/>
      <c r="L187" s="41">
        <v>-154024</v>
      </c>
      <c r="M187" s="13"/>
      <c r="N187" s="42"/>
      <c r="O187" s="41">
        <v>-56054</v>
      </c>
      <c r="P187" s="13"/>
      <c r="Q187" s="42"/>
      <c r="R187" s="99" t="s">
        <v>264</v>
      </c>
      <c r="S187" s="13"/>
      <c r="T187" s="42"/>
      <c r="U187" s="41">
        <v>179293</v>
      </c>
    </row>
    <row r="188" spans="1:21" x14ac:dyDescent="0.25">
      <c r="A188" s="12"/>
      <c r="B188" s="47" t="s">
        <v>369</v>
      </c>
      <c r="C188" s="47"/>
      <c r="D188" s="47"/>
      <c r="E188" s="37"/>
      <c r="F188" s="20">
        <v>-168213</v>
      </c>
      <c r="G188" s="16"/>
      <c r="H188" s="37"/>
      <c r="I188" s="20">
        <v>-168213</v>
      </c>
      <c r="J188" s="16"/>
      <c r="K188" s="37"/>
      <c r="L188" s="20">
        <v>360848</v>
      </c>
      <c r="M188" s="16"/>
      <c r="N188" s="37"/>
      <c r="O188" s="20">
        <v>69165</v>
      </c>
      <c r="P188" s="16"/>
      <c r="Q188" s="37"/>
      <c r="R188" s="20">
        <v>-307995</v>
      </c>
      <c r="S188" s="16"/>
      <c r="T188" s="37"/>
      <c r="U188" s="20">
        <v>-214408</v>
      </c>
    </row>
    <row r="189" spans="1:21" ht="15.75" thickBot="1" x14ac:dyDescent="0.3">
      <c r="A189" s="12"/>
      <c r="B189" s="13"/>
      <c r="C189" s="48" t="s">
        <v>83</v>
      </c>
      <c r="D189" s="48"/>
      <c r="E189" s="42"/>
      <c r="F189" s="99" t="s">
        <v>264</v>
      </c>
      <c r="G189" s="13"/>
      <c r="H189" s="42"/>
      <c r="I189" s="99" t="s">
        <v>264</v>
      </c>
      <c r="J189" s="13"/>
      <c r="K189" s="42"/>
      <c r="L189" s="41">
        <v>3821</v>
      </c>
      <c r="M189" s="13"/>
      <c r="N189" s="42"/>
      <c r="O189" s="41">
        <v>14986</v>
      </c>
      <c r="P189" s="13"/>
      <c r="Q189" s="42"/>
      <c r="R189" s="99" t="s">
        <v>264</v>
      </c>
      <c r="S189" s="13"/>
      <c r="T189" s="42"/>
      <c r="U189" s="41">
        <v>18807</v>
      </c>
    </row>
    <row r="190" spans="1:21" x14ac:dyDescent="0.25">
      <c r="A190" s="12"/>
      <c r="B190" s="47" t="s">
        <v>370</v>
      </c>
      <c r="C190" s="47"/>
      <c r="D190" s="47"/>
      <c r="E190" s="51" t="s">
        <v>155</v>
      </c>
      <c r="F190" s="20">
        <v>-168213</v>
      </c>
      <c r="G190" s="16"/>
      <c r="H190" s="51" t="s">
        <v>155</v>
      </c>
      <c r="I190" s="20">
        <v>-168213</v>
      </c>
      <c r="J190" s="16"/>
      <c r="K190" s="51" t="s">
        <v>155</v>
      </c>
      <c r="L190" s="20">
        <v>357027</v>
      </c>
      <c r="M190" s="16"/>
      <c r="N190" s="51" t="s">
        <v>155</v>
      </c>
      <c r="O190" s="20">
        <v>54179</v>
      </c>
      <c r="P190" s="16"/>
      <c r="Q190" s="51" t="s">
        <v>155</v>
      </c>
      <c r="R190" s="20">
        <v>-307995</v>
      </c>
      <c r="S190" s="16"/>
      <c r="T190" s="51" t="s">
        <v>155</v>
      </c>
      <c r="U190" s="20">
        <v>-233215</v>
      </c>
    </row>
    <row r="191" spans="1:21" x14ac:dyDescent="0.25">
      <c r="A191" s="12"/>
      <c r="B191" s="48" t="s">
        <v>85</v>
      </c>
      <c r="C191" s="48"/>
      <c r="D191" s="48"/>
      <c r="E191" s="24"/>
      <c r="F191" s="13"/>
      <c r="G191" s="13"/>
      <c r="H191" s="24"/>
      <c r="I191" s="13"/>
      <c r="J191" s="13"/>
      <c r="K191" s="24"/>
      <c r="L191" s="13"/>
      <c r="M191" s="13"/>
      <c r="N191" s="24"/>
      <c r="O191" s="13"/>
      <c r="P191" s="13"/>
      <c r="Q191" s="24"/>
      <c r="R191" s="13"/>
      <c r="S191" s="13"/>
      <c r="T191" s="24"/>
      <c r="U191" s="13"/>
    </row>
    <row r="192" spans="1:21" x14ac:dyDescent="0.25">
      <c r="A192" s="12"/>
      <c r="B192" s="16"/>
      <c r="C192" s="47" t="s">
        <v>86</v>
      </c>
      <c r="D192" s="47"/>
      <c r="E192" s="21"/>
      <c r="F192" s="39" t="s">
        <v>264</v>
      </c>
      <c r="G192" s="16"/>
      <c r="H192" s="21"/>
      <c r="I192" s="39" t="s">
        <v>264</v>
      </c>
      <c r="J192" s="16"/>
      <c r="K192" s="21"/>
      <c r="L192" s="39">
        <v>-724</v>
      </c>
      <c r="M192" s="16"/>
      <c r="N192" s="21"/>
      <c r="O192" s="25">
        <v>18652</v>
      </c>
      <c r="P192" s="16"/>
      <c r="Q192" s="21"/>
      <c r="R192" s="39" t="s">
        <v>264</v>
      </c>
      <c r="S192" s="16"/>
      <c r="T192" s="21"/>
      <c r="U192" s="25">
        <v>17928</v>
      </c>
    </row>
    <row r="193" spans="1:21" x14ac:dyDescent="0.25">
      <c r="A193" s="12"/>
      <c r="B193" s="13"/>
      <c r="C193" s="48" t="s">
        <v>375</v>
      </c>
      <c r="D193" s="48"/>
      <c r="E193" s="24"/>
      <c r="F193" s="13"/>
      <c r="G193" s="13"/>
      <c r="H193" s="24"/>
      <c r="I193" s="13"/>
      <c r="J193" s="13"/>
      <c r="K193" s="24"/>
      <c r="L193" s="13"/>
      <c r="M193" s="13"/>
      <c r="N193" s="24"/>
      <c r="O193" s="13"/>
      <c r="P193" s="13"/>
      <c r="Q193" s="24"/>
      <c r="R193" s="13"/>
      <c r="S193" s="13"/>
      <c r="T193" s="24"/>
      <c r="U193" s="13"/>
    </row>
    <row r="194" spans="1:21" ht="26.25" x14ac:dyDescent="0.25">
      <c r="A194" s="12"/>
      <c r="B194" s="16"/>
      <c r="C194" s="16"/>
      <c r="D194" s="17" t="s">
        <v>279</v>
      </c>
      <c r="E194" s="21"/>
      <c r="F194" s="39" t="s">
        <v>264</v>
      </c>
      <c r="G194" s="16"/>
      <c r="H194" s="21"/>
      <c r="I194" s="39" t="s">
        <v>264</v>
      </c>
      <c r="J194" s="16"/>
      <c r="K194" s="21"/>
      <c r="L194" s="25">
        <v>18476</v>
      </c>
      <c r="M194" s="16"/>
      <c r="N194" s="21"/>
      <c r="O194" s="25">
        <v>-7743</v>
      </c>
      <c r="P194" s="16"/>
      <c r="Q194" s="21"/>
      <c r="R194" s="25">
        <v>6666</v>
      </c>
      <c r="S194" s="16"/>
      <c r="T194" s="21"/>
      <c r="U194" s="25">
        <v>17399</v>
      </c>
    </row>
    <row r="195" spans="1:21" ht="26.25" x14ac:dyDescent="0.25">
      <c r="A195" s="12"/>
      <c r="B195" s="13"/>
      <c r="C195" s="13"/>
      <c r="D195" s="22" t="s">
        <v>89</v>
      </c>
      <c r="E195" s="24"/>
      <c r="F195" s="52" t="s">
        <v>264</v>
      </c>
      <c r="G195" s="13"/>
      <c r="H195" s="24"/>
      <c r="I195" s="23">
        <v>36322</v>
      </c>
      <c r="J195" s="13"/>
      <c r="K195" s="24"/>
      <c r="L195" s="52" t="s">
        <v>264</v>
      </c>
      <c r="M195" s="13"/>
      <c r="N195" s="24"/>
      <c r="O195" s="52" t="s">
        <v>264</v>
      </c>
      <c r="P195" s="13"/>
      <c r="Q195" s="24"/>
      <c r="R195" s="52" t="s">
        <v>264</v>
      </c>
      <c r="S195" s="13"/>
      <c r="T195" s="24"/>
      <c r="U195" s="23">
        <v>36322</v>
      </c>
    </row>
    <row r="196" spans="1:21" x14ac:dyDescent="0.25">
      <c r="A196" s="12"/>
      <c r="B196" s="16"/>
      <c r="C196" s="47" t="s">
        <v>90</v>
      </c>
      <c r="D196" s="47"/>
      <c r="E196" s="21"/>
      <c r="F196" s="39">
        <v>2</v>
      </c>
      <c r="G196" s="16"/>
      <c r="H196" s="21"/>
      <c r="I196" s="39">
        <v>-2</v>
      </c>
      <c r="J196" s="16"/>
      <c r="K196" s="21"/>
      <c r="L196" s="39" t="s">
        <v>264</v>
      </c>
      <c r="M196" s="16"/>
      <c r="N196" s="21"/>
      <c r="O196" s="39">
        <v>-534</v>
      </c>
      <c r="P196" s="16"/>
      <c r="Q196" s="21"/>
      <c r="R196" s="39" t="s">
        <v>264</v>
      </c>
      <c r="S196" s="16"/>
      <c r="T196" s="21"/>
      <c r="U196" s="39">
        <v>-534</v>
      </c>
    </row>
    <row r="197" spans="1:21" ht="15.75" thickBot="1" x14ac:dyDescent="0.3">
      <c r="A197" s="12"/>
      <c r="B197" s="13"/>
      <c r="C197" s="48" t="s">
        <v>371</v>
      </c>
      <c r="D197" s="48"/>
      <c r="E197" s="42"/>
      <c r="F197" s="41">
        <v>63570</v>
      </c>
      <c r="G197" s="13"/>
      <c r="H197" s="42"/>
      <c r="I197" s="41">
        <v>27250</v>
      </c>
      <c r="J197" s="13"/>
      <c r="K197" s="42"/>
      <c r="L197" s="41">
        <v>10926</v>
      </c>
      <c r="M197" s="13"/>
      <c r="N197" s="42"/>
      <c r="O197" s="99" t="s">
        <v>264</v>
      </c>
      <c r="P197" s="13"/>
      <c r="Q197" s="42"/>
      <c r="R197" s="41">
        <v>-101746</v>
      </c>
      <c r="S197" s="13"/>
      <c r="T197" s="42"/>
      <c r="U197" s="99" t="s">
        <v>264</v>
      </c>
    </row>
    <row r="198" spans="1:21" x14ac:dyDescent="0.25">
      <c r="A198" s="12"/>
      <c r="B198" s="47" t="s">
        <v>372</v>
      </c>
      <c r="C198" s="47"/>
      <c r="D198" s="47"/>
      <c r="E198" s="37"/>
      <c r="F198" s="20">
        <v>-104641</v>
      </c>
      <c r="G198" s="16"/>
      <c r="H198" s="37"/>
      <c r="I198" s="20">
        <v>-104643</v>
      </c>
      <c r="J198" s="16"/>
      <c r="K198" s="37"/>
      <c r="L198" s="20">
        <v>385705</v>
      </c>
      <c r="M198" s="16"/>
      <c r="N198" s="37"/>
      <c r="O198" s="20">
        <v>64554</v>
      </c>
      <c r="P198" s="16"/>
      <c r="Q198" s="37"/>
      <c r="R198" s="20">
        <v>-403075</v>
      </c>
      <c r="S198" s="16"/>
      <c r="T198" s="37"/>
      <c r="U198" s="20">
        <v>-162100</v>
      </c>
    </row>
    <row r="199" spans="1:21" ht="15.75" thickBot="1" x14ac:dyDescent="0.3">
      <c r="A199" s="12"/>
      <c r="B199" s="13"/>
      <c r="C199" s="48" t="s">
        <v>83</v>
      </c>
      <c r="D199" s="48"/>
      <c r="E199" s="42"/>
      <c r="F199" s="99" t="s">
        <v>264</v>
      </c>
      <c r="G199" s="13"/>
      <c r="H199" s="42"/>
      <c r="I199" s="99" t="s">
        <v>264</v>
      </c>
      <c r="J199" s="13"/>
      <c r="K199" s="42"/>
      <c r="L199" s="41">
        <v>1428</v>
      </c>
      <c r="M199" s="13"/>
      <c r="N199" s="42"/>
      <c r="O199" s="99">
        <v>-551</v>
      </c>
      <c r="P199" s="13"/>
      <c r="Q199" s="42"/>
      <c r="R199" s="99" t="s">
        <v>264</v>
      </c>
      <c r="S199" s="13"/>
      <c r="T199" s="42"/>
      <c r="U199" s="99">
        <v>877</v>
      </c>
    </row>
    <row r="200" spans="1:21" ht="15.75" thickBot="1" x14ac:dyDescent="0.3">
      <c r="A200" s="12"/>
      <c r="B200" s="47" t="s">
        <v>373</v>
      </c>
      <c r="C200" s="47"/>
      <c r="D200" s="47"/>
      <c r="E200" s="66" t="s">
        <v>155</v>
      </c>
      <c r="F200" s="44">
        <v>-104641</v>
      </c>
      <c r="G200" s="16"/>
      <c r="H200" s="66" t="s">
        <v>155</v>
      </c>
      <c r="I200" s="44">
        <v>-104643</v>
      </c>
      <c r="J200" s="16"/>
      <c r="K200" s="66" t="s">
        <v>155</v>
      </c>
      <c r="L200" s="44">
        <v>384277</v>
      </c>
      <c r="M200" s="16"/>
      <c r="N200" s="66" t="s">
        <v>155</v>
      </c>
      <c r="O200" s="44">
        <v>65105</v>
      </c>
      <c r="P200" s="16"/>
      <c r="Q200" s="66" t="s">
        <v>155</v>
      </c>
      <c r="R200" s="44">
        <v>-403075</v>
      </c>
      <c r="S200" s="16"/>
      <c r="T200" s="66" t="s">
        <v>155</v>
      </c>
      <c r="U200" s="44">
        <v>-162977</v>
      </c>
    </row>
    <row r="201" spans="1:21" ht="15.75" thickTop="1" x14ac:dyDescent="0.25">
      <c r="A201" s="12" t="s">
        <v>413</v>
      </c>
      <c r="B201" s="57" t="s">
        <v>6</v>
      </c>
      <c r="C201" s="57"/>
      <c r="D201" s="57"/>
      <c r="E201" s="57"/>
      <c r="F201" s="57"/>
      <c r="G201" s="57"/>
      <c r="H201" s="57"/>
      <c r="I201" s="57"/>
      <c r="J201" s="57"/>
      <c r="K201" s="57"/>
      <c r="L201" s="57"/>
      <c r="M201" s="57"/>
      <c r="N201" s="57"/>
      <c r="O201" s="57"/>
      <c r="P201" s="57"/>
      <c r="Q201" s="57"/>
      <c r="R201" s="57"/>
      <c r="S201" s="57"/>
      <c r="T201" s="57"/>
      <c r="U201" s="57"/>
    </row>
    <row r="202" spans="1:21" ht="15.75" thickBot="1" x14ac:dyDescent="0.3">
      <c r="A202" s="12"/>
      <c r="B202" s="121" t="s">
        <v>153</v>
      </c>
      <c r="C202" s="121"/>
      <c r="D202" s="122" t="s">
        <v>333</v>
      </c>
      <c r="E202" s="122"/>
      <c r="F202" s="122"/>
      <c r="G202" s="122"/>
      <c r="H202" s="122"/>
      <c r="I202" s="122"/>
      <c r="J202" s="122"/>
      <c r="K202" s="122"/>
      <c r="L202" s="122"/>
      <c r="M202" s="122"/>
      <c r="N202" s="122"/>
      <c r="O202" s="122"/>
      <c r="P202" s="122"/>
      <c r="Q202" s="122"/>
      <c r="R202" s="122"/>
      <c r="S202" s="122"/>
      <c r="T202" s="122"/>
    </row>
    <row r="203" spans="1:21" x14ac:dyDescent="0.25">
      <c r="A203" s="12"/>
      <c r="B203" s="13"/>
      <c r="C203" s="13"/>
      <c r="D203" s="123" t="s">
        <v>341</v>
      </c>
      <c r="E203" s="123"/>
      <c r="F203" s="36"/>
      <c r="G203" s="123" t="s">
        <v>342</v>
      </c>
      <c r="H203" s="123"/>
      <c r="I203" s="36"/>
      <c r="J203" s="123" t="s">
        <v>343</v>
      </c>
      <c r="K203" s="123"/>
      <c r="L203" s="29"/>
      <c r="M203" s="123" t="s">
        <v>361</v>
      </c>
      <c r="N203" s="123"/>
      <c r="O203" s="29"/>
      <c r="P203" s="124"/>
      <c r="Q203" s="124"/>
      <c r="R203" s="36"/>
      <c r="S203" s="31"/>
      <c r="T203" s="36"/>
    </row>
    <row r="204" spans="1:21" ht="15.75" thickBot="1" x14ac:dyDescent="0.3">
      <c r="A204" s="12"/>
      <c r="B204" s="13"/>
      <c r="C204" s="13"/>
      <c r="D204" s="122" t="s">
        <v>344</v>
      </c>
      <c r="E204" s="122"/>
      <c r="F204" s="15"/>
      <c r="G204" s="122" t="s">
        <v>345</v>
      </c>
      <c r="H204" s="122"/>
      <c r="I204" s="15"/>
      <c r="J204" s="122" t="s">
        <v>346</v>
      </c>
      <c r="K204" s="122"/>
      <c r="L204" s="15"/>
      <c r="M204" s="122" t="s">
        <v>346</v>
      </c>
      <c r="N204" s="122"/>
      <c r="O204" s="15"/>
      <c r="P204" s="122" t="s">
        <v>323</v>
      </c>
      <c r="Q204" s="122"/>
      <c r="R204" s="15"/>
      <c r="S204" s="122" t="s">
        <v>184</v>
      </c>
      <c r="T204" s="122"/>
    </row>
    <row r="205" spans="1:21" x14ac:dyDescent="0.25">
      <c r="A205" s="12"/>
      <c r="B205" s="125" t="s">
        <v>96</v>
      </c>
      <c r="C205" s="125"/>
      <c r="D205" s="37"/>
      <c r="E205" s="61"/>
      <c r="F205" s="16"/>
      <c r="G205" s="37"/>
      <c r="H205" s="61"/>
      <c r="I205" s="16"/>
      <c r="J205" s="37"/>
      <c r="K205" s="61"/>
      <c r="L205" s="16"/>
      <c r="M205" s="37"/>
      <c r="N205" s="61"/>
      <c r="O205" s="16"/>
      <c r="P205" s="37"/>
      <c r="Q205" s="61"/>
      <c r="R205" s="16"/>
      <c r="S205" s="37"/>
      <c r="T205" s="61"/>
    </row>
    <row r="206" spans="1:21" x14ac:dyDescent="0.25">
      <c r="A206" s="12"/>
      <c r="B206" s="126" t="s">
        <v>369</v>
      </c>
      <c r="C206" s="126"/>
      <c r="D206" s="102" t="s">
        <v>155</v>
      </c>
      <c r="E206" s="103">
        <v>-225437</v>
      </c>
      <c r="F206" s="24"/>
      <c r="G206" s="102" t="s">
        <v>155</v>
      </c>
      <c r="H206" s="103">
        <v>-225437</v>
      </c>
      <c r="I206" s="24"/>
      <c r="J206" s="102" t="s">
        <v>155</v>
      </c>
      <c r="K206" s="103">
        <v>371376</v>
      </c>
      <c r="L206" s="24"/>
      <c r="M206" s="102" t="s">
        <v>155</v>
      </c>
      <c r="N206" s="103">
        <v>24571</v>
      </c>
      <c r="O206" s="24"/>
      <c r="P206" s="102" t="s">
        <v>155</v>
      </c>
      <c r="Q206" s="103">
        <v>-226357</v>
      </c>
      <c r="R206" s="24"/>
      <c r="S206" s="102" t="s">
        <v>155</v>
      </c>
      <c r="T206" s="103">
        <v>-281284</v>
      </c>
    </row>
    <row r="207" spans="1:21" x14ac:dyDescent="0.25">
      <c r="A207" s="12"/>
      <c r="B207" s="127" t="s">
        <v>97</v>
      </c>
      <c r="C207" s="127"/>
      <c r="D207" s="21"/>
      <c r="E207" s="21"/>
      <c r="F207" s="21"/>
      <c r="G207" s="21"/>
      <c r="H207" s="21"/>
      <c r="I207" s="21"/>
      <c r="J207" s="21"/>
      <c r="K207" s="21"/>
      <c r="L207" s="21"/>
      <c r="M207" s="21"/>
      <c r="N207" s="21"/>
      <c r="O207" s="21"/>
      <c r="P207" s="21"/>
      <c r="Q207" s="21"/>
      <c r="R207" s="21"/>
      <c r="S207" s="21"/>
      <c r="T207" s="21"/>
    </row>
    <row r="208" spans="1:21" x14ac:dyDescent="0.25">
      <c r="A208" s="12"/>
      <c r="B208" s="13"/>
      <c r="C208" s="101" t="s">
        <v>72</v>
      </c>
      <c r="D208" s="24"/>
      <c r="E208" s="102" t="s">
        <v>264</v>
      </c>
      <c r="F208" s="24"/>
      <c r="G208" s="24"/>
      <c r="H208" s="102" t="s">
        <v>264</v>
      </c>
      <c r="I208" s="24"/>
      <c r="J208" s="24"/>
      <c r="K208" s="103">
        <v>241904</v>
      </c>
      <c r="L208" s="24"/>
      <c r="M208" s="24"/>
      <c r="N208" s="103">
        <v>297342</v>
      </c>
      <c r="O208" s="24"/>
      <c r="P208" s="24"/>
      <c r="Q208" s="102" t="s">
        <v>264</v>
      </c>
      <c r="R208" s="24"/>
      <c r="S208" s="24"/>
      <c r="T208" s="103">
        <v>539246</v>
      </c>
    </row>
    <row r="209" spans="1:20" x14ac:dyDescent="0.25">
      <c r="A209" s="12"/>
      <c r="B209" s="16"/>
      <c r="C209" s="104" t="s">
        <v>98</v>
      </c>
      <c r="D209" s="21"/>
      <c r="E209" s="105" t="s">
        <v>264</v>
      </c>
      <c r="F209" s="21"/>
      <c r="G209" s="21"/>
      <c r="H209" s="106">
        <v>-67214</v>
      </c>
      <c r="I209" s="21"/>
      <c r="J209" s="21"/>
      <c r="K209" s="106">
        <v>-94804</v>
      </c>
      <c r="L209" s="21"/>
      <c r="M209" s="21"/>
      <c r="N209" s="106">
        <v>-33338</v>
      </c>
      <c r="O209" s="21"/>
      <c r="P209" s="21"/>
      <c r="Q209" s="105" t="s">
        <v>264</v>
      </c>
      <c r="R209" s="21"/>
      <c r="S209" s="21"/>
      <c r="T209" s="106">
        <v>-195356</v>
      </c>
    </row>
    <row r="210" spans="1:20" x14ac:dyDescent="0.25">
      <c r="A210" s="12"/>
      <c r="B210" s="13"/>
      <c r="C210" s="101" t="s">
        <v>99</v>
      </c>
      <c r="D210" s="24"/>
      <c r="E210" s="102" t="s">
        <v>264</v>
      </c>
      <c r="F210" s="24"/>
      <c r="G210" s="24"/>
      <c r="H210" s="102" t="s">
        <v>264</v>
      </c>
      <c r="I210" s="24"/>
      <c r="J210" s="24"/>
      <c r="K210" s="103">
        <v>10172</v>
      </c>
      <c r="L210" s="24"/>
      <c r="M210" s="24"/>
      <c r="N210" s="103">
        <v>3538</v>
      </c>
      <c r="O210" s="24"/>
      <c r="P210" s="24"/>
      <c r="Q210" s="102" t="s">
        <v>264</v>
      </c>
      <c r="R210" s="24"/>
      <c r="S210" s="24"/>
      <c r="T210" s="103">
        <v>13710</v>
      </c>
    </row>
    <row r="211" spans="1:20" ht="23.25" x14ac:dyDescent="0.25">
      <c r="A211" s="12"/>
      <c r="B211" s="16"/>
      <c r="C211" s="104" t="s">
        <v>100</v>
      </c>
      <c r="D211" s="21"/>
      <c r="E211" s="105" t="s">
        <v>264</v>
      </c>
      <c r="F211" s="21"/>
      <c r="G211" s="21"/>
      <c r="H211" s="106">
        <v>106150</v>
      </c>
      <c r="I211" s="21"/>
      <c r="J211" s="21"/>
      <c r="K211" s="106">
        <v>-3622</v>
      </c>
      <c r="L211" s="21"/>
      <c r="M211" s="21"/>
      <c r="N211" s="106">
        <v>-42254</v>
      </c>
      <c r="O211" s="21"/>
      <c r="P211" s="21"/>
      <c r="Q211" s="106">
        <v>32984</v>
      </c>
      <c r="R211" s="21"/>
      <c r="S211" s="21"/>
      <c r="T211" s="106">
        <v>93258</v>
      </c>
    </row>
    <row r="212" spans="1:20" x14ac:dyDescent="0.25">
      <c r="A212" s="12"/>
      <c r="B212" s="13"/>
      <c r="C212" s="101" t="s">
        <v>101</v>
      </c>
      <c r="D212" s="24"/>
      <c r="E212" s="102" t="s">
        <v>264</v>
      </c>
      <c r="F212" s="24"/>
      <c r="G212" s="24"/>
      <c r="H212" s="102" t="s">
        <v>264</v>
      </c>
      <c r="I212" s="24"/>
      <c r="J212" s="24"/>
      <c r="K212" s="103">
        <v>8446</v>
      </c>
      <c r="L212" s="24"/>
      <c r="M212" s="24"/>
      <c r="N212" s="103">
        <v>5647</v>
      </c>
      <c r="O212" s="24"/>
      <c r="P212" s="24"/>
      <c r="Q212" s="102" t="s">
        <v>264</v>
      </c>
      <c r="R212" s="24"/>
      <c r="S212" s="24"/>
      <c r="T212" s="103">
        <v>14093</v>
      </c>
    </row>
    <row r="213" spans="1:20" x14ac:dyDescent="0.25">
      <c r="A213" s="12"/>
      <c r="B213" s="16"/>
      <c r="C213" s="104" t="s">
        <v>379</v>
      </c>
      <c r="D213" s="21"/>
      <c r="E213" s="105" t="s">
        <v>264</v>
      </c>
      <c r="F213" s="21"/>
      <c r="G213" s="21"/>
      <c r="H213" s="105" t="s">
        <v>264</v>
      </c>
      <c r="I213" s="21"/>
      <c r="J213" s="21"/>
      <c r="K213" s="106">
        <v>2710</v>
      </c>
      <c r="L213" s="21"/>
      <c r="M213" s="21"/>
      <c r="N213" s="106">
        <v>-12404</v>
      </c>
      <c r="O213" s="21"/>
      <c r="P213" s="21"/>
      <c r="Q213" s="105" t="s">
        <v>264</v>
      </c>
      <c r="R213" s="21"/>
      <c r="S213" s="21"/>
      <c r="T213" s="106">
        <v>-9694</v>
      </c>
    </row>
    <row r="214" spans="1:20" x14ac:dyDescent="0.25">
      <c r="A214" s="12"/>
      <c r="B214" s="13"/>
      <c r="C214" s="101" t="s">
        <v>380</v>
      </c>
      <c r="D214" s="24"/>
      <c r="E214" s="102" t="s">
        <v>264</v>
      </c>
      <c r="F214" s="24"/>
      <c r="G214" s="24"/>
      <c r="H214" s="102" t="s">
        <v>264</v>
      </c>
      <c r="I214" s="24"/>
      <c r="J214" s="24"/>
      <c r="K214" s="103">
        <v>-170182</v>
      </c>
      <c r="L214" s="24"/>
      <c r="M214" s="24"/>
      <c r="N214" s="102">
        <v>18</v>
      </c>
      <c r="O214" s="24"/>
      <c r="P214" s="24"/>
      <c r="Q214" s="103">
        <v>39235</v>
      </c>
      <c r="R214" s="24"/>
      <c r="S214" s="24"/>
      <c r="T214" s="103">
        <v>-130929</v>
      </c>
    </row>
    <row r="215" spans="1:20" ht="23.25" x14ac:dyDescent="0.25">
      <c r="A215" s="12"/>
      <c r="B215" s="16"/>
      <c r="C215" s="104" t="s">
        <v>381</v>
      </c>
      <c r="D215" s="21"/>
      <c r="E215" s="106">
        <v>225437</v>
      </c>
      <c r="F215" s="21"/>
      <c r="G215" s="21"/>
      <c r="H215" s="106">
        <v>-430607</v>
      </c>
      <c r="I215" s="21"/>
      <c r="J215" s="21"/>
      <c r="K215" s="106">
        <v>51315</v>
      </c>
      <c r="L215" s="21"/>
      <c r="M215" s="21"/>
      <c r="N215" s="106">
        <v>-13878</v>
      </c>
      <c r="O215" s="21"/>
      <c r="P215" s="21"/>
      <c r="Q215" s="106">
        <v>154138</v>
      </c>
      <c r="R215" s="21"/>
      <c r="S215" s="21"/>
      <c r="T215" s="106">
        <v>-13595</v>
      </c>
    </row>
    <row r="216" spans="1:20" x14ac:dyDescent="0.25">
      <c r="A216" s="12"/>
      <c r="B216" s="13"/>
      <c r="C216" s="101" t="s">
        <v>78</v>
      </c>
      <c r="D216" s="24"/>
      <c r="E216" s="102" t="s">
        <v>264</v>
      </c>
      <c r="F216" s="24"/>
      <c r="G216" s="24"/>
      <c r="H216" s="103">
        <v>3888</v>
      </c>
      <c r="I216" s="24"/>
      <c r="J216" s="24"/>
      <c r="K216" s="102" t="s">
        <v>264</v>
      </c>
      <c r="L216" s="24"/>
      <c r="M216" s="24"/>
      <c r="N216" s="102" t="s">
        <v>264</v>
      </c>
      <c r="O216" s="24"/>
      <c r="P216" s="24"/>
      <c r="Q216" s="102" t="s">
        <v>264</v>
      </c>
      <c r="R216" s="24"/>
      <c r="S216" s="24"/>
      <c r="T216" s="103">
        <v>3888</v>
      </c>
    </row>
    <row r="217" spans="1:20" x14ac:dyDescent="0.25">
      <c r="A217" s="12"/>
      <c r="B217" s="16"/>
      <c r="C217" s="104" t="s">
        <v>103</v>
      </c>
      <c r="D217" s="21"/>
      <c r="E217" s="105" t="s">
        <v>264</v>
      </c>
      <c r="F217" s="21"/>
      <c r="G217" s="21"/>
      <c r="H217" s="105">
        <v>1</v>
      </c>
      <c r="I217" s="21"/>
      <c r="J217" s="21"/>
      <c r="K217" s="105">
        <v>-152</v>
      </c>
      <c r="L217" s="21"/>
      <c r="M217" s="21"/>
      <c r="N217" s="106">
        <v>18742</v>
      </c>
      <c r="O217" s="21"/>
      <c r="P217" s="21"/>
      <c r="Q217" s="105" t="s">
        <v>264</v>
      </c>
      <c r="R217" s="21"/>
      <c r="S217" s="21"/>
      <c r="T217" s="106">
        <v>18591</v>
      </c>
    </row>
    <row r="218" spans="1:20" ht="22.5" customHeight="1" x14ac:dyDescent="0.25">
      <c r="A218" s="12"/>
      <c r="B218" s="126" t="s">
        <v>104</v>
      </c>
      <c r="C218" s="126"/>
      <c r="D218" s="24"/>
      <c r="E218" s="24"/>
      <c r="F218" s="24"/>
      <c r="G218" s="24"/>
      <c r="H218" s="24"/>
      <c r="I218" s="24"/>
      <c r="J218" s="24"/>
      <c r="K218" s="24"/>
      <c r="L218" s="24"/>
      <c r="M218" s="24"/>
      <c r="N218" s="24"/>
      <c r="O218" s="24"/>
      <c r="P218" s="24"/>
      <c r="Q218" s="24"/>
      <c r="R218" s="24"/>
      <c r="S218" s="24"/>
      <c r="T218" s="24"/>
    </row>
    <row r="219" spans="1:20" x14ac:dyDescent="0.25">
      <c r="A219" s="12"/>
      <c r="B219" s="16"/>
      <c r="C219" s="104" t="s">
        <v>105</v>
      </c>
      <c r="D219" s="21"/>
      <c r="E219" s="105" t="s">
        <v>264</v>
      </c>
      <c r="F219" s="21"/>
      <c r="G219" s="21"/>
      <c r="H219" s="105" t="s">
        <v>264</v>
      </c>
      <c r="I219" s="21"/>
      <c r="J219" s="21"/>
      <c r="K219" s="106">
        <v>-45500</v>
      </c>
      <c r="L219" s="21"/>
      <c r="M219" s="21"/>
      <c r="N219" s="106">
        <v>49205</v>
      </c>
      <c r="O219" s="21"/>
      <c r="P219" s="21"/>
      <c r="Q219" s="105" t="s">
        <v>264</v>
      </c>
      <c r="R219" s="21"/>
      <c r="S219" s="21"/>
      <c r="T219" s="106">
        <v>3705</v>
      </c>
    </row>
    <row r="220" spans="1:20" x14ac:dyDescent="0.25">
      <c r="A220" s="12"/>
      <c r="B220" s="13"/>
      <c r="C220" s="101" t="s">
        <v>106</v>
      </c>
      <c r="D220" s="24"/>
      <c r="E220" s="102" t="s">
        <v>264</v>
      </c>
      <c r="F220" s="24"/>
      <c r="G220" s="24"/>
      <c r="H220" s="102" t="s">
        <v>264</v>
      </c>
      <c r="I220" s="24"/>
      <c r="J220" s="24"/>
      <c r="K220" s="103">
        <v>6469</v>
      </c>
      <c r="L220" s="24"/>
      <c r="M220" s="24"/>
      <c r="N220" s="103">
        <v>21707</v>
      </c>
      <c r="O220" s="24"/>
      <c r="P220" s="24"/>
      <c r="Q220" s="102" t="s">
        <v>264</v>
      </c>
      <c r="R220" s="24"/>
      <c r="S220" s="24"/>
      <c r="T220" s="103">
        <v>28176</v>
      </c>
    </row>
    <row r="221" spans="1:20" x14ac:dyDescent="0.25">
      <c r="A221" s="12"/>
      <c r="B221" s="16"/>
      <c r="C221" s="104" t="s">
        <v>382</v>
      </c>
      <c r="D221" s="21"/>
      <c r="E221" s="105" t="s">
        <v>264</v>
      </c>
      <c r="F221" s="21"/>
      <c r="G221" s="21"/>
      <c r="H221" s="106">
        <v>-37640</v>
      </c>
      <c r="I221" s="21"/>
      <c r="J221" s="21"/>
      <c r="K221" s="106">
        <v>50331</v>
      </c>
      <c r="L221" s="21"/>
      <c r="M221" s="21"/>
      <c r="N221" s="106">
        <v>-28005</v>
      </c>
      <c r="O221" s="21"/>
      <c r="P221" s="21"/>
      <c r="Q221" s="105" t="s">
        <v>264</v>
      </c>
      <c r="R221" s="21"/>
      <c r="S221" s="21"/>
      <c r="T221" s="106">
        <v>-15314</v>
      </c>
    </row>
    <row r="222" spans="1:20" x14ac:dyDescent="0.25">
      <c r="A222" s="12"/>
      <c r="B222" s="13"/>
      <c r="C222" s="101" t="s">
        <v>108</v>
      </c>
      <c r="D222" s="24"/>
      <c r="E222" s="102" t="s">
        <v>264</v>
      </c>
      <c r="F222" s="24"/>
      <c r="G222" s="24"/>
      <c r="H222" s="102" t="s">
        <v>264</v>
      </c>
      <c r="I222" s="24"/>
      <c r="J222" s="24"/>
      <c r="K222" s="103">
        <v>9921</v>
      </c>
      <c r="L222" s="24"/>
      <c r="M222" s="24"/>
      <c r="N222" s="103">
        <v>-22049</v>
      </c>
      <c r="O222" s="24"/>
      <c r="P222" s="24"/>
      <c r="Q222" s="102" t="s">
        <v>264</v>
      </c>
      <c r="R222" s="24"/>
      <c r="S222" s="24"/>
      <c r="T222" s="103">
        <v>-12128</v>
      </c>
    </row>
    <row r="223" spans="1:20" x14ac:dyDescent="0.25">
      <c r="A223" s="12"/>
      <c r="B223" s="16"/>
      <c r="C223" s="104" t="s">
        <v>383</v>
      </c>
      <c r="D223" s="21"/>
      <c r="E223" s="105" t="s">
        <v>264</v>
      </c>
      <c r="F223" s="21"/>
      <c r="G223" s="21"/>
      <c r="H223" s="106">
        <v>-68401</v>
      </c>
      <c r="I223" s="21"/>
      <c r="J223" s="21"/>
      <c r="K223" s="106">
        <v>37546</v>
      </c>
      <c r="L223" s="21"/>
      <c r="M223" s="21"/>
      <c r="N223" s="106">
        <v>2981</v>
      </c>
      <c r="O223" s="21"/>
      <c r="P223" s="21"/>
      <c r="Q223" s="106">
        <v>-18842</v>
      </c>
      <c r="R223" s="21"/>
      <c r="S223" s="21"/>
      <c r="T223" s="106">
        <v>-46716</v>
      </c>
    </row>
    <row r="224" spans="1:20" ht="15.75" thickBot="1" x14ac:dyDescent="0.3">
      <c r="A224" s="12"/>
      <c r="B224" s="13"/>
      <c r="C224" s="101" t="s">
        <v>110</v>
      </c>
      <c r="D224" s="42"/>
      <c r="E224" s="107" t="s">
        <v>264</v>
      </c>
      <c r="F224" s="42"/>
      <c r="G224" s="42"/>
      <c r="H224" s="108">
        <v>-14407</v>
      </c>
      <c r="I224" s="42"/>
      <c r="J224" s="42"/>
      <c r="K224" s="108">
        <v>-33450</v>
      </c>
      <c r="L224" s="42"/>
      <c r="M224" s="42"/>
      <c r="N224" s="108">
        <v>18207</v>
      </c>
      <c r="O224" s="42"/>
      <c r="P224" s="42"/>
      <c r="Q224" s="108">
        <v>18842</v>
      </c>
      <c r="R224" s="42"/>
      <c r="S224" s="42"/>
      <c r="T224" s="108">
        <v>-10808</v>
      </c>
    </row>
    <row r="225" spans="1:20" ht="15.75" thickBot="1" x14ac:dyDescent="0.3">
      <c r="A225" s="12"/>
      <c r="B225" s="127" t="s">
        <v>111</v>
      </c>
      <c r="C225" s="127"/>
      <c r="D225" s="109"/>
      <c r="E225" s="110" t="s">
        <v>264</v>
      </c>
      <c r="F225" s="109"/>
      <c r="G225" s="109"/>
      <c r="H225" s="111">
        <v>-733667</v>
      </c>
      <c r="I225" s="109"/>
      <c r="J225" s="109"/>
      <c r="K225" s="111">
        <v>442480</v>
      </c>
      <c r="L225" s="109"/>
      <c r="M225" s="109"/>
      <c r="N225" s="111">
        <v>290030</v>
      </c>
      <c r="O225" s="109"/>
      <c r="P225" s="109"/>
      <c r="Q225" s="110" t="s">
        <v>264</v>
      </c>
      <c r="R225" s="109"/>
      <c r="S225" s="109"/>
      <c r="T225" s="111">
        <v>-1157</v>
      </c>
    </row>
    <row r="226" spans="1:20" x14ac:dyDescent="0.25">
      <c r="A226" s="12"/>
      <c r="B226" s="128" t="s">
        <v>112</v>
      </c>
      <c r="C226" s="128"/>
      <c r="D226" s="31"/>
      <c r="E226" s="31"/>
      <c r="F226" s="31"/>
      <c r="G226" s="31"/>
      <c r="H226" s="31"/>
      <c r="I226" s="31"/>
      <c r="J226" s="31"/>
      <c r="K226" s="31"/>
      <c r="L226" s="31"/>
      <c r="M226" s="31"/>
      <c r="N226" s="31"/>
      <c r="O226" s="31"/>
      <c r="P226" s="31"/>
      <c r="Q226" s="31"/>
      <c r="R226" s="31"/>
      <c r="S226" s="31"/>
      <c r="T226" s="31"/>
    </row>
    <row r="227" spans="1:20" x14ac:dyDescent="0.25">
      <c r="A227" s="12"/>
      <c r="B227" s="16"/>
      <c r="C227" s="104" t="s">
        <v>113</v>
      </c>
      <c r="D227" s="21"/>
      <c r="E227" s="105" t="s">
        <v>264</v>
      </c>
      <c r="F227" s="21"/>
      <c r="G227" s="21"/>
      <c r="H227" s="105" t="s">
        <v>264</v>
      </c>
      <c r="I227" s="21"/>
      <c r="J227" s="21"/>
      <c r="K227" s="106">
        <v>-82677</v>
      </c>
      <c r="L227" s="21"/>
      <c r="M227" s="21"/>
      <c r="N227" s="106">
        <v>-114583</v>
      </c>
      <c r="O227" s="21"/>
      <c r="P227" s="21"/>
      <c r="Q227" s="105" t="s">
        <v>264</v>
      </c>
      <c r="R227" s="21"/>
      <c r="S227" s="21"/>
      <c r="T227" s="106">
        <v>-197260</v>
      </c>
    </row>
    <row r="228" spans="1:20" x14ac:dyDescent="0.25">
      <c r="A228" s="12"/>
      <c r="B228" s="13"/>
      <c r="C228" s="101" t="s">
        <v>384</v>
      </c>
      <c r="D228" s="24"/>
      <c r="E228" s="102" t="s">
        <v>264</v>
      </c>
      <c r="F228" s="24"/>
      <c r="G228" s="24"/>
      <c r="H228" s="102" t="s">
        <v>264</v>
      </c>
      <c r="I228" s="24"/>
      <c r="J228" s="24"/>
      <c r="K228" s="103">
        <v>-1745</v>
      </c>
      <c r="L228" s="24"/>
      <c r="M228" s="24"/>
      <c r="N228" s="102">
        <v>-842</v>
      </c>
      <c r="O228" s="24"/>
      <c r="P228" s="24"/>
      <c r="Q228" s="102" t="s">
        <v>264</v>
      </c>
      <c r="R228" s="24"/>
      <c r="S228" s="24"/>
      <c r="T228" s="103">
        <v>-2587</v>
      </c>
    </row>
    <row r="229" spans="1:20" x14ac:dyDescent="0.25">
      <c r="A229" s="12"/>
      <c r="B229" s="16"/>
      <c r="C229" s="104" t="s">
        <v>115</v>
      </c>
      <c r="D229" s="21"/>
      <c r="E229" s="105" t="s">
        <v>264</v>
      </c>
      <c r="F229" s="21"/>
      <c r="G229" s="21"/>
      <c r="H229" s="105" t="s">
        <v>264</v>
      </c>
      <c r="I229" s="21"/>
      <c r="J229" s="21"/>
      <c r="K229" s="105">
        <v>75</v>
      </c>
      <c r="L229" s="21"/>
      <c r="M229" s="21"/>
      <c r="N229" s="106">
        <v>355073</v>
      </c>
      <c r="O229" s="21"/>
      <c r="P229" s="21"/>
      <c r="Q229" s="106">
        <v>-219577</v>
      </c>
      <c r="R229" s="21"/>
      <c r="S229" s="21"/>
      <c r="T229" s="106">
        <v>135571</v>
      </c>
    </row>
    <row r="230" spans="1:20" x14ac:dyDescent="0.25">
      <c r="A230" s="12"/>
      <c r="B230" s="13"/>
      <c r="C230" s="101" t="s">
        <v>116</v>
      </c>
      <c r="D230" s="24"/>
      <c r="E230" s="102" t="s">
        <v>264</v>
      </c>
      <c r="F230" s="24"/>
      <c r="G230" s="24"/>
      <c r="H230" s="102" t="s">
        <v>264</v>
      </c>
      <c r="I230" s="24"/>
      <c r="J230" s="24"/>
      <c r="K230" s="103">
        <v>22318</v>
      </c>
      <c r="L230" s="24"/>
      <c r="M230" s="24"/>
      <c r="N230" s="103">
        <v>17479</v>
      </c>
      <c r="O230" s="24"/>
      <c r="P230" s="24"/>
      <c r="Q230" s="102" t="s">
        <v>264</v>
      </c>
      <c r="R230" s="24"/>
      <c r="S230" s="24"/>
      <c r="T230" s="103">
        <v>39797</v>
      </c>
    </row>
    <row r="231" spans="1:20" x14ac:dyDescent="0.25">
      <c r="A231" s="12"/>
      <c r="B231" s="16"/>
      <c r="C231" s="104" t="s">
        <v>385</v>
      </c>
      <c r="D231" s="21"/>
      <c r="E231" s="105">
        <v>-393</v>
      </c>
      <c r="F231" s="21"/>
      <c r="G231" s="21"/>
      <c r="H231" s="106">
        <v>329867</v>
      </c>
      <c r="I231" s="21"/>
      <c r="J231" s="21"/>
      <c r="K231" s="105" t="s">
        <v>264</v>
      </c>
      <c r="L231" s="21"/>
      <c r="M231" s="21"/>
      <c r="N231" s="105" t="s">
        <v>264</v>
      </c>
      <c r="O231" s="21"/>
      <c r="P231" s="21"/>
      <c r="Q231" s="106">
        <v>-329474</v>
      </c>
      <c r="R231" s="21"/>
      <c r="S231" s="21"/>
      <c r="T231" s="105" t="s">
        <v>264</v>
      </c>
    </row>
    <row r="232" spans="1:20" ht="15.75" thickBot="1" x14ac:dyDescent="0.3">
      <c r="A232" s="12"/>
      <c r="B232" s="13"/>
      <c r="C232" s="101" t="s">
        <v>117</v>
      </c>
      <c r="D232" s="42"/>
      <c r="E232" s="107" t="s">
        <v>264</v>
      </c>
      <c r="F232" s="24"/>
      <c r="G232" s="42"/>
      <c r="H232" s="107" t="s">
        <v>264</v>
      </c>
      <c r="I232" s="24"/>
      <c r="J232" s="42"/>
      <c r="K232" s="108">
        <v>-1236</v>
      </c>
      <c r="L232" s="24"/>
      <c r="M232" s="42"/>
      <c r="N232" s="108">
        <v>-2271</v>
      </c>
      <c r="O232" s="24"/>
      <c r="P232" s="42"/>
      <c r="Q232" s="107" t="s">
        <v>264</v>
      </c>
      <c r="R232" s="24"/>
      <c r="S232" s="42"/>
      <c r="T232" s="108">
        <v>-3507</v>
      </c>
    </row>
    <row r="233" spans="1:20" ht="15.75" thickBot="1" x14ac:dyDescent="0.3">
      <c r="A233" s="12"/>
      <c r="B233" s="127" t="s">
        <v>386</v>
      </c>
      <c r="C233" s="127"/>
      <c r="D233" s="109"/>
      <c r="E233" s="110">
        <v>-393</v>
      </c>
      <c r="F233" s="21"/>
      <c r="G233" s="109"/>
      <c r="H233" s="111">
        <v>329867</v>
      </c>
      <c r="I233" s="21"/>
      <c r="J233" s="109"/>
      <c r="K233" s="111">
        <v>-63265</v>
      </c>
      <c r="L233" s="21"/>
      <c r="M233" s="109"/>
      <c r="N233" s="111">
        <v>254856</v>
      </c>
      <c r="O233" s="21"/>
      <c r="P233" s="109"/>
      <c r="Q233" s="111">
        <v>-549051</v>
      </c>
      <c r="R233" s="21"/>
      <c r="S233" s="109"/>
      <c r="T233" s="111">
        <v>-27986</v>
      </c>
    </row>
    <row r="234" spans="1:20" x14ac:dyDescent="0.25">
      <c r="A234" s="12"/>
      <c r="B234" s="128" t="s">
        <v>119</v>
      </c>
      <c r="C234" s="128"/>
      <c r="D234" s="31"/>
      <c r="E234" s="31"/>
      <c r="F234" s="24"/>
      <c r="G234" s="31"/>
      <c r="H234" s="31"/>
      <c r="I234" s="24"/>
      <c r="J234" s="31"/>
      <c r="K234" s="31"/>
      <c r="L234" s="24"/>
      <c r="M234" s="31"/>
      <c r="N234" s="31"/>
      <c r="O234" s="24"/>
      <c r="P234" s="31"/>
      <c r="Q234" s="31"/>
      <c r="R234" s="24"/>
      <c r="S234" s="31"/>
      <c r="T234" s="31"/>
    </row>
    <row r="235" spans="1:20" x14ac:dyDescent="0.25">
      <c r="A235" s="12"/>
      <c r="B235" s="16"/>
      <c r="C235" s="104" t="s">
        <v>120</v>
      </c>
      <c r="D235" s="21"/>
      <c r="E235" s="105" t="s">
        <v>264</v>
      </c>
      <c r="F235" s="21"/>
      <c r="G235" s="21"/>
      <c r="H235" s="106">
        <v>269500</v>
      </c>
      <c r="I235" s="21"/>
      <c r="J235" s="21"/>
      <c r="K235" s="105" t="s">
        <v>264</v>
      </c>
      <c r="L235" s="21"/>
      <c r="M235" s="21"/>
      <c r="N235" s="106">
        <v>2752</v>
      </c>
      <c r="O235" s="21"/>
      <c r="P235" s="21"/>
      <c r="Q235" s="105" t="s">
        <v>264</v>
      </c>
      <c r="R235" s="21"/>
      <c r="S235" s="21"/>
      <c r="T235" s="106">
        <v>272252</v>
      </c>
    </row>
    <row r="236" spans="1:20" x14ac:dyDescent="0.25">
      <c r="A236" s="12"/>
      <c r="B236" s="13"/>
      <c r="C236" s="101" t="s">
        <v>121</v>
      </c>
      <c r="D236" s="24"/>
      <c r="E236" s="102" t="s">
        <v>264</v>
      </c>
      <c r="F236" s="24"/>
      <c r="G236" s="24"/>
      <c r="H236" s="103">
        <v>-22500</v>
      </c>
      <c r="I236" s="24"/>
      <c r="J236" s="24"/>
      <c r="K236" s="102" t="s">
        <v>264</v>
      </c>
      <c r="L236" s="24"/>
      <c r="M236" s="24"/>
      <c r="N236" s="103">
        <v>-1344</v>
      </c>
      <c r="O236" s="24"/>
      <c r="P236" s="24"/>
      <c r="Q236" s="102" t="s">
        <v>264</v>
      </c>
      <c r="R236" s="24"/>
      <c r="S236" s="24"/>
      <c r="T236" s="103">
        <v>-23844</v>
      </c>
    </row>
    <row r="237" spans="1:20" x14ac:dyDescent="0.25">
      <c r="A237" s="12"/>
      <c r="B237" s="16"/>
      <c r="C237" s="104" t="s">
        <v>387</v>
      </c>
      <c r="D237" s="21"/>
      <c r="E237" s="105" t="s">
        <v>264</v>
      </c>
      <c r="F237" s="21"/>
      <c r="G237" s="21"/>
      <c r="H237" s="106">
        <v>1028726</v>
      </c>
      <c r="I237" s="21"/>
      <c r="J237" s="21"/>
      <c r="K237" s="106">
        <v>-549015</v>
      </c>
      <c r="L237" s="21"/>
      <c r="M237" s="21"/>
      <c r="N237" s="106">
        <v>-479711</v>
      </c>
      <c r="O237" s="21"/>
      <c r="P237" s="21"/>
      <c r="Q237" s="105" t="s">
        <v>264</v>
      </c>
      <c r="R237" s="21"/>
      <c r="S237" s="21"/>
      <c r="T237" s="105" t="s">
        <v>264</v>
      </c>
    </row>
    <row r="238" spans="1:20" x14ac:dyDescent="0.25">
      <c r="A238" s="12"/>
      <c r="B238" s="13"/>
      <c r="C238" s="101" t="s">
        <v>122</v>
      </c>
      <c r="D238" s="24"/>
      <c r="E238" s="102" t="s">
        <v>264</v>
      </c>
      <c r="F238" s="24"/>
      <c r="G238" s="24"/>
      <c r="H238" s="103">
        <v>575000</v>
      </c>
      <c r="I238" s="24"/>
      <c r="J238" s="24"/>
      <c r="K238" s="102" t="s">
        <v>264</v>
      </c>
      <c r="L238" s="24"/>
      <c r="M238" s="24"/>
      <c r="N238" s="102">
        <v>51</v>
      </c>
      <c r="O238" s="24"/>
      <c r="P238" s="24"/>
      <c r="Q238" s="102" t="s">
        <v>264</v>
      </c>
      <c r="R238" s="24"/>
      <c r="S238" s="24"/>
      <c r="T238" s="103">
        <v>575051</v>
      </c>
    </row>
    <row r="239" spans="1:20" x14ac:dyDescent="0.25">
      <c r="A239" s="12"/>
      <c r="B239" s="16"/>
      <c r="C239" s="104" t="s">
        <v>123</v>
      </c>
      <c r="D239" s="21"/>
      <c r="E239" s="105" t="s">
        <v>264</v>
      </c>
      <c r="F239" s="21"/>
      <c r="G239" s="21"/>
      <c r="H239" s="106">
        <v>-1437435</v>
      </c>
      <c r="I239" s="21"/>
      <c r="J239" s="21"/>
      <c r="K239" s="105" t="s">
        <v>264</v>
      </c>
      <c r="L239" s="21"/>
      <c r="M239" s="21"/>
      <c r="N239" s="106">
        <v>-5478</v>
      </c>
      <c r="O239" s="21"/>
      <c r="P239" s="21"/>
      <c r="Q239" s="106">
        <v>219577</v>
      </c>
      <c r="R239" s="21"/>
      <c r="S239" s="21"/>
      <c r="T239" s="106">
        <v>-1223336</v>
      </c>
    </row>
    <row r="240" spans="1:20" x14ac:dyDescent="0.25">
      <c r="A240" s="12"/>
      <c r="B240" s="13"/>
      <c r="C240" s="101" t="s">
        <v>124</v>
      </c>
      <c r="D240" s="24"/>
      <c r="E240" s="102" t="s">
        <v>264</v>
      </c>
      <c r="F240" s="24"/>
      <c r="G240" s="24"/>
      <c r="H240" s="102" t="s">
        <v>264</v>
      </c>
      <c r="I240" s="24"/>
      <c r="J240" s="24"/>
      <c r="K240" s="102" t="s">
        <v>264</v>
      </c>
      <c r="L240" s="24"/>
      <c r="M240" s="24"/>
      <c r="N240" s="103">
        <v>-61143</v>
      </c>
      <c r="O240" s="24"/>
      <c r="P240" s="24"/>
      <c r="Q240" s="102" t="s">
        <v>264</v>
      </c>
      <c r="R240" s="24"/>
      <c r="S240" s="24"/>
      <c r="T240" s="103">
        <v>-61143</v>
      </c>
    </row>
    <row r="241" spans="1:20" ht="23.25" x14ac:dyDescent="0.25">
      <c r="A241" s="12"/>
      <c r="B241" s="16"/>
      <c r="C241" s="104" t="s">
        <v>125</v>
      </c>
      <c r="D241" s="21"/>
      <c r="E241" s="105" t="s">
        <v>264</v>
      </c>
      <c r="F241" s="21"/>
      <c r="G241" s="21"/>
      <c r="H241" s="105" t="s">
        <v>264</v>
      </c>
      <c r="I241" s="21"/>
      <c r="J241" s="21"/>
      <c r="K241" s="106">
        <v>-84377</v>
      </c>
      <c r="L241" s="21"/>
      <c r="M241" s="21"/>
      <c r="N241" s="106">
        <v>-259352</v>
      </c>
      <c r="O241" s="21"/>
      <c r="P241" s="21"/>
      <c r="Q241" s="106">
        <v>329867</v>
      </c>
      <c r="R241" s="21"/>
      <c r="S241" s="21"/>
      <c r="T241" s="106">
        <v>-13862</v>
      </c>
    </row>
    <row r="242" spans="1:20" x14ac:dyDescent="0.25">
      <c r="A242" s="12"/>
      <c r="B242" s="13"/>
      <c r="C242" s="101" t="s">
        <v>126</v>
      </c>
      <c r="D242" s="24"/>
      <c r="E242" s="102" t="s">
        <v>264</v>
      </c>
      <c r="F242" s="24"/>
      <c r="G242" s="24"/>
      <c r="H242" s="103">
        <v>-9885</v>
      </c>
      <c r="I242" s="24"/>
      <c r="J242" s="24"/>
      <c r="K242" s="102" t="s">
        <v>264</v>
      </c>
      <c r="L242" s="24"/>
      <c r="M242" s="24"/>
      <c r="N242" s="102">
        <v>-337</v>
      </c>
      <c r="O242" s="24"/>
      <c r="P242" s="24"/>
      <c r="Q242" s="102" t="s">
        <v>264</v>
      </c>
      <c r="R242" s="24"/>
      <c r="S242" s="24"/>
      <c r="T242" s="103">
        <v>-10222</v>
      </c>
    </row>
    <row r="243" spans="1:20" ht="15.75" thickBot="1" x14ac:dyDescent="0.3">
      <c r="A243" s="12"/>
      <c r="B243" s="16"/>
      <c r="C243" s="104" t="s">
        <v>117</v>
      </c>
      <c r="D243" s="28"/>
      <c r="E243" s="112">
        <v>393</v>
      </c>
      <c r="F243" s="21"/>
      <c r="G243" s="28"/>
      <c r="H243" s="112">
        <v>393</v>
      </c>
      <c r="I243" s="21"/>
      <c r="J243" s="28"/>
      <c r="K243" s="112" t="s">
        <v>264</v>
      </c>
      <c r="L243" s="21"/>
      <c r="M243" s="28"/>
      <c r="N243" s="113">
        <v>1610</v>
      </c>
      <c r="O243" s="21"/>
      <c r="P243" s="28"/>
      <c r="Q243" s="112">
        <v>-393</v>
      </c>
      <c r="R243" s="21"/>
      <c r="S243" s="28"/>
      <c r="T243" s="113">
        <v>2003</v>
      </c>
    </row>
    <row r="244" spans="1:20" ht="15.75" thickBot="1" x14ac:dyDescent="0.3">
      <c r="A244" s="12"/>
      <c r="B244" s="126" t="s">
        <v>127</v>
      </c>
      <c r="C244" s="126"/>
      <c r="D244" s="114"/>
      <c r="E244" s="115">
        <v>393</v>
      </c>
      <c r="F244" s="24"/>
      <c r="G244" s="114"/>
      <c r="H244" s="116">
        <v>403799</v>
      </c>
      <c r="I244" s="24"/>
      <c r="J244" s="114"/>
      <c r="K244" s="116">
        <v>-633392</v>
      </c>
      <c r="L244" s="24"/>
      <c r="M244" s="114"/>
      <c r="N244" s="116">
        <v>-802952</v>
      </c>
      <c r="O244" s="24"/>
      <c r="P244" s="114"/>
      <c r="Q244" s="116">
        <v>549051</v>
      </c>
      <c r="R244" s="24"/>
      <c r="S244" s="114"/>
      <c r="T244" s="116">
        <v>-483101</v>
      </c>
    </row>
    <row r="245" spans="1:20" ht="15.75" thickBot="1" x14ac:dyDescent="0.3">
      <c r="A245" s="12"/>
      <c r="B245" s="127" t="s">
        <v>128</v>
      </c>
      <c r="C245" s="127"/>
      <c r="D245" s="109"/>
      <c r="E245" s="110" t="s">
        <v>264</v>
      </c>
      <c r="F245" s="21"/>
      <c r="G245" s="109"/>
      <c r="H245" s="110" t="s">
        <v>264</v>
      </c>
      <c r="I245" s="21"/>
      <c r="J245" s="109"/>
      <c r="K245" s="110" t="s">
        <v>264</v>
      </c>
      <c r="L245" s="21"/>
      <c r="M245" s="109"/>
      <c r="N245" s="111">
        <v>-1714</v>
      </c>
      <c r="O245" s="21"/>
      <c r="P245" s="109"/>
      <c r="Q245" s="110" t="s">
        <v>264</v>
      </c>
      <c r="R245" s="21"/>
      <c r="S245" s="109"/>
      <c r="T245" s="111">
        <v>-1714</v>
      </c>
    </row>
    <row r="246" spans="1:20" x14ac:dyDescent="0.25">
      <c r="A246" s="12"/>
      <c r="B246" s="126" t="s">
        <v>388</v>
      </c>
      <c r="C246" s="126"/>
      <c r="D246" s="31"/>
      <c r="E246" s="117" t="s">
        <v>264</v>
      </c>
      <c r="F246" s="24"/>
      <c r="G246" s="31"/>
      <c r="H246" s="117">
        <v>-1</v>
      </c>
      <c r="I246" s="24"/>
      <c r="J246" s="31"/>
      <c r="K246" s="118">
        <v>-254177</v>
      </c>
      <c r="L246" s="24"/>
      <c r="M246" s="31"/>
      <c r="N246" s="118">
        <v>-259780</v>
      </c>
      <c r="O246" s="24"/>
      <c r="P246" s="31"/>
      <c r="Q246" s="117" t="s">
        <v>264</v>
      </c>
      <c r="R246" s="24"/>
      <c r="S246" s="31"/>
      <c r="T246" s="118">
        <v>-513958</v>
      </c>
    </row>
    <row r="247" spans="1:20" ht="15.75" thickBot="1" x14ac:dyDescent="0.3">
      <c r="A247" s="12"/>
      <c r="B247" s="127" t="s">
        <v>130</v>
      </c>
      <c r="C247" s="127"/>
      <c r="D247" s="28"/>
      <c r="E247" s="112" t="s">
        <v>264</v>
      </c>
      <c r="F247" s="21"/>
      <c r="G247" s="28"/>
      <c r="H247" s="112">
        <v>11</v>
      </c>
      <c r="I247" s="21"/>
      <c r="J247" s="28"/>
      <c r="K247" s="113">
        <v>333768</v>
      </c>
      <c r="L247" s="21"/>
      <c r="M247" s="28"/>
      <c r="N247" s="113">
        <v>891231</v>
      </c>
      <c r="O247" s="21"/>
      <c r="P247" s="28"/>
      <c r="Q247" s="112" t="s">
        <v>264</v>
      </c>
      <c r="R247" s="21"/>
      <c r="S247" s="28"/>
      <c r="T247" s="113">
        <v>1225010</v>
      </c>
    </row>
    <row r="248" spans="1:20" ht="15.75" thickBot="1" x14ac:dyDescent="0.3">
      <c r="A248" s="12"/>
      <c r="B248" s="126" t="s">
        <v>131</v>
      </c>
      <c r="C248" s="126"/>
      <c r="D248" s="119" t="s">
        <v>155</v>
      </c>
      <c r="E248" s="119" t="s">
        <v>264</v>
      </c>
      <c r="F248" s="24"/>
      <c r="G248" s="119" t="s">
        <v>155</v>
      </c>
      <c r="H248" s="119">
        <v>10</v>
      </c>
      <c r="I248" s="24"/>
      <c r="J248" s="119" t="s">
        <v>155</v>
      </c>
      <c r="K248" s="120">
        <v>79591</v>
      </c>
      <c r="L248" s="24"/>
      <c r="M248" s="119" t="s">
        <v>155</v>
      </c>
      <c r="N248" s="120">
        <v>631451</v>
      </c>
      <c r="O248" s="24"/>
      <c r="P248" s="119" t="s">
        <v>155</v>
      </c>
      <c r="Q248" s="119" t="s">
        <v>264</v>
      </c>
      <c r="R248" s="24"/>
      <c r="S248" s="119" t="s">
        <v>155</v>
      </c>
      <c r="T248" s="120">
        <v>711052</v>
      </c>
    </row>
    <row r="249" spans="1:20" ht="16.5" thickTop="1" thickBot="1" x14ac:dyDescent="0.3">
      <c r="A249" s="12"/>
      <c r="B249" s="121" t="s">
        <v>153</v>
      </c>
      <c r="C249" s="121"/>
      <c r="D249" s="122" t="s">
        <v>334</v>
      </c>
      <c r="E249" s="122"/>
      <c r="F249" s="122"/>
      <c r="G249" s="122"/>
      <c r="H249" s="122"/>
      <c r="I249" s="122"/>
      <c r="J249" s="122"/>
      <c r="K249" s="122"/>
      <c r="L249" s="122"/>
      <c r="M249" s="122"/>
      <c r="N249" s="122"/>
      <c r="O249" s="122"/>
      <c r="P249" s="122"/>
      <c r="Q249" s="122"/>
      <c r="R249" s="122"/>
      <c r="S249" s="122"/>
      <c r="T249" s="122"/>
    </row>
    <row r="250" spans="1:20" x14ac:dyDescent="0.25">
      <c r="A250" s="12"/>
      <c r="B250" s="13"/>
      <c r="C250" s="13"/>
      <c r="D250" s="123" t="s">
        <v>341</v>
      </c>
      <c r="E250" s="123"/>
      <c r="F250" s="36"/>
      <c r="G250" s="123" t="s">
        <v>342</v>
      </c>
      <c r="H250" s="123"/>
      <c r="I250" s="36"/>
      <c r="J250" s="123" t="s">
        <v>343</v>
      </c>
      <c r="K250" s="123"/>
      <c r="L250" s="29"/>
      <c r="M250" s="123" t="s">
        <v>361</v>
      </c>
      <c r="N250" s="123"/>
      <c r="O250" s="29"/>
      <c r="P250" s="29"/>
      <c r="Q250" s="36"/>
      <c r="R250" s="36"/>
      <c r="S250" s="29"/>
      <c r="T250" s="36"/>
    </row>
    <row r="251" spans="1:20" ht="15.75" thickBot="1" x14ac:dyDescent="0.3">
      <c r="A251" s="12"/>
      <c r="B251" s="13"/>
      <c r="C251" s="13"/>
      <c r="D251" s="122" t="s">
        <v>344</v>
      </c>
      <c r="E251" s="122"/>
      <c r="F251" s="15"/>
      <c r="G251" s="122" t="s">
        <v>345</v>
      </c>
      <c r="H251" s="122"/>
      <c r="I251" s="15"/>
      <c r="J251" s="122" t="s">
        <v>346</v>
      </c>
      <c r="K251" s="122"/>
      <c r="L251" s="15"/>
      <c r="M251" s="122" t="s">
        <v>346</v>
      </c>
      <c r="N251" s="122"/>
      <c r="O251" s="15"/>
      <c r="P251" s="122" t="s">
        <v>323</v>
      </c>
      <c r="Q251" s="122"/>
      <c r="R251" s="15"/>
      <c r="S251" s="122" t="s">
        <v>184</v>
      </c>
      <c r="T251" s="122"/>
    </row>
    <row r="252" spans="1:20" x14ac:dyDescent="0.25">
      <c r="A252" s="12"/>
      <c r="B252" s="125" t="s">
        <v>96</v>
      </c>
      <c r="C252" s="125"/>
      <c r="D252" s="37"/>
      <c r="E252" s="61"/>
      <c r="F252" s="16"/>
      <c r="G252" s="37"/>
      <c r="H252" s="61"/>
      <c r="I252" s="16"/>
      <c r="J252" s="37"/>
      <c r="K252" s="61"/>
      <c r="L252" s="16"/>
      <c r="M252" s="37"/>
      <c r="N252" s="61"/>
      <c r="O252" s="16"/>
      <c r="P252" s="37"/>
      <c r="Q252" s="61"/>
      <c r="R252" s="16"/>
      <c r="S252" s="37"/>
      <c r="T252" s="61"/>
    </row>
    <row r="253" spans="1:20" x14ac:dyDescent="0.25">
      <c r="A253" s="12"/>
      <c r="B253" s="126" t="s">
        <v>369</v>
      </c>
      <c r="C253" s="126"/>
      <c r="D253" s="102" t="s">
        <v>155</v>
      </c>
      <c r="E253" s="103">
        <v>-168213</v>
      </c>
      <c r="F253" s="13"/>
      <c r="G253" s="102" t="s">
        <v>155</v>
      </c>
      <c r="H253" s="103">
        <v>-168213</v>
      </c>
      <c r="I253" s="13"/>
      <c r="J253" s="102" t="s">
        <v>155</v>
      </c>
      <c r="K253" s="103">
        <v>360848</v>
      </c>
      <c r="L253" s="13"/>
      <c r="M253" s="102" t="s">
        <v>155</v>
      </c>
      <c r="N253" s="103">
        <v>69165</v>
      </c>
      <c r="O253" s="13"/>
      <c r="P253" s="102" t="s">
        <v>155</v>
      </c>
      <c r="Q253" s="103">
        <v>-307995</v>
      </c>
      <c r="R253" s="13"/>
      <c r="S253" s="102" t="s">
        <v>155</v>
      </c>
      <c r="T253" s="103">
        <v>-214408</v>
      </c>
    </row>
    <row r="254" spans="1:20" x14ac:dyDescent="0.25">
      <c r="A254" s="12"/>
      <c r="B254" s="127" t="s">
        <v>97</v>
      </c>
      <c r="C254" s="127"/>
      <c r="D254" s="21"/>
      <c r="E254" s="21"/>
      <c r="F254" s="16"/>
      <c r="G254" s="21"/>
      <c r="H254" s="21"/>
      <c r="I254" s="16"/>
      <c r="J254" s="21"/>
      <c r="K254" s="21"/>
      <c r="L254" s="16"/>
      <c r="M254" s="21"/>
      <c r="N254" s="21"/>
      <c r="O254" s="16"/>
      <c r="P254" s="21"/>
      <c r="Q254" s="21"/>
      <c r="R254" s="16"/>
      <c r="S254" s="21"/>
      <c r="T254" s="21"/>
    </row>
    <row r="255" spans="1:20" x14ac:dyDescent="0.25">
      <c r="A255" s="12"/>
      <c r="B255" s="13"/>
      <c r="C255" s="101" t="s">
        <v>72</v>
      </c>
      <c r="D255" s="24"/>
      <c r="E255" s="102" t="s">
        <v>264</v>
      </c>
      <c r="F255" s="13"/>
      <c r="G255" s="24"/>
      <c r="H255" s="102" t="s">
        <v>264</v>
      </c>
      <c r="I255" s="13"/>
      <c r="J255" s="24"/>
      <c r="K255" s="103">
        <v>246165</v>
      </c>
      <c r="L255" s="13"/>
      <c r="M255" s="24"/>
      <c r="N255" s="103">
        <v>293390</v>
      </c>
      <c r="O255" s="13"/>
      <c r="P255" s="24"/>
      <c r="Q255" s="102" t="s">
        <v>264</v>
      </c>
      <c r="R255" s="13"/>
      <c r="S255" s="24"/>
      <c r="T255" s="103">
        <v>539555</v>
      </c>
    </row>
    <row r="256" spans="1:20" x14ac:dyDescent="0.25">
      <c r="A256" s="12"/>
      <c r="B256" s="16"/>
      <c r="C256" s="104" t="s">
        <v>98</v>
      </c>
      <c r="D256" s="21"/>
      <c r="E256" s="105" t="s">
        <v>264</v>
      </c>
      <c r="F256" s="16"/>
      <c r="G256" s="21"/>
      <c r="H256" s="106">
        <v>-136099</v>
      </c>
      <c r="I256" s="16"/>
      <c r="J256" s="21"/>
      <c r="K256" s="106">
        <v>13989</v>
      </c>
      <c r="L256" s="16"/>
      <c r="M256" s="21"/>
      <c r="N256" s="106">
        <v>-35852</v>
      </c>
      <c r="O256" s="16"/>
      <c r="P256" s="21"/>
      <c r="Q256" s="105" t="s">
        <v>264</v>
      </c>
      <c r="R256" s="16"/>
      <c r="S256" s="21"/>
      <c r="T256" s="106">
        <v>-157962</v>
      </c>
    </row>
    <row r="257" spans="1:20" x14ac:dyDescent="0.25">
      <c r="A257" s="12"/>
      <c r="B257" s="13"/>
      <c r="C257" s="101" t="s">
        <v>99</v>
      </c>
      <c r="D257" s="24"/>
      <c r="E257" s="102" t="s">
        <v>264</v>
      </c>
      <c r="F257" s="13"/>
      <c r="G257" s="24"/>
      <c r="H257" s="102" t="s">
        <v>264</v>
      </c>
      <c r="I257" s="13"/>
      <c r="J257" s="24"/>
      <c r="K257" s="103">
        <v>6209</v>
      </c>
      <c r="L257" s="13"/>
      <c r="M257" s="24"/>
      <c r="N257" s="103">
        <v>4800</v>
      </c>
      <c r="O257" s="13"/>
      <c r="P257" s="24"/>
      <c r="Q257" s="102" t="s">
        <v>264</v>
      </c>
      <c r="R257" s="13"/>
      <c r="S257" s="24"/>
      <c r="T257" s="103">
        <v>11009</v>
      </c>
    </row>
    <row r="258" spans="1:20" ht="23.25" x14ac:dyDescent="0.25">
      <c r="A258" s="12"/>
      <c r="B258" s="16"/>
      <c r="C258" s="104" t="s">
        <v>100</v>
      </c>
      <c r="D258" s="21"/>
      <c r="E258" s="105" t="s">
        <v>264</v>
      </c>
      <c r="F258" s="16"/>
      <c r="G258" s="21"/>
      <c r="H258" s="106">
        <v>147096</v>
      </c>
      <c r="I258" s="16"/>
      <c r="J258" s="21"/>
      <c r="K258" s="106">
        <v>-4507</v>
      </c>
      <c r="L258" s="16"/>
      <c r="M258" s="21"/>
      <c r="N258" s="106">
        <v>-73877</v>
      </c>
      <c r="O258" s="16"/>
      <c r="P258" s="21"/>
      <c r="Q258" s="106">
        <v>55550</v>
      </c>
      <c r="R258" s="16"/>
      <c r="S258" s="21"/>
      <c r="T258" s="106">
        <v>124262</v>
      </c>
    </row>
    <row r="259" spans="1:20" x14ac:dyDescent="0.25">
      <c r="A259" s="12"/>
      <c r="B259" s="13"/>
      <c r="C259" s="101" t="s">
        <v>101</v>
      </c>
      <c r="D259" s="24"/>
      <c r="E259" s="102" t="s">
        <v>264</v>
      </c>
      <c r="F259" s="13"/>
      <c r="G259" s="24"/>
      <c r="H259" s="102" t="s">
        <v>264</v>
      </c>
      <c r="I259" s="13"/>
      <c r="J259" s="24"/>
      <c r="K259" s="103">
        <v>11074</v>
      </c>
      <c r="L259" s="13"/>
      <c r="M259" s="24"/>
      <c r="N259" s="103">
        <v>9016</v>
      </c>
      <c r="O259" s="13"/>
      <c r="P259" s="24"/>
      <c r="Q259" s="102" t="s">
        <v>264</v>
      </c>
      <c r="R259" s="13"/>
      <c r="S259" s="24"/>
      <c r="T259" s="103">
        <v>20090</v>
      </c>
    </row>
    <row r="260" spans="1:20" x14ac:dyDescent="0.25">
      <c r="A260" s="12"/>
      <c r="B260" s="16"/>
      <c r="C260" s="104" t="s">
        <v>379</v>
      </c>
      <c r="D260" s="21"/>
      <c r="E260" s="105" t="s">
        <v>264</v>
      </c>
      <c r="F260" s="16"/>
      <c r="G260" s="21"/>
      <c r="H260" s="105" t="s">
        <v>264</v>
      </c>
      <c r="I260" s="16"/>
      <c r="J260" s="21"/>
      <c r="K260" s="106">
        <v>1987</v>
      </c>
      <c r="L260" s="16"/>
      <c r="M260" s="21"/>
      <c r="N260" s="106">
        <v>-49146</v>
      </c>
      <c r="O260" s="16"/>
      <c r="P260" s="21"/>
      <c r="Q260" s="105" t="s">
        <v>264</v>
      </c>
      <c r="R260" s="16"/>
      <c r="S260" s="21"/>
      <c r="T260" s="106">
        <v>-47159</v>
      </c>
    </row>
    <row r="261" spans="1:20" ht="23.25" x14ac:dyDescent="0.25">
      <c r="A261" s="12"/>
      <c r="B261" s="13"/>
      <c r="C261" s="101" t="s">
        <v>389</v>
      </c>
      <c r="D261" s="24"/>
      <c r="E261" s="103">
        <v>168213</v>
      </c>
      <c r="F261" s="13"/>
      <c r="G261" s="24"/>
      <c r="H261" s="103">
        <v>-440803</v>
      </c>
      <c r="I261" s="13"/>
      <c r="J261" s="24"/>
      <c r="K261" s="103">
        <v>30015</v>
      </c>
      <c r="L261" s="13"/>
      <c r="M261" s="24"/>
      <c r="N261" s="103">
        <v>-12332</v>
      </c>
      <c r="O261" s="13"/>
      <c r="P261" s="24"/>
      <c r="Q261" s="103">
        <v>242993</v>
      </c>
      <c r="R261" s="13"/>
      <c r="S261" s="24"/>
      <c r="T261" s="103">
        <v>-11914</v>
      </c>
    </row>
    <row r="262" spans="1:20" x14ac:dyDescent="0.25">
      <c r="A262" s="12"/>
      <c r="B262" s="16"/>
      <c r="C262" s="104" t="s">
        <v>78</v>
      </c>
      <c r="D262" s="21"/>
      <c r="E262" s="105" t="s">
        <v>264</v>
      </c>
      <c r="F262" s="16"/>
      <c r="G262" s="21"/>
      <c r="H262" s="106">
        <v>15167</v>
      </c>
      <c r="I262" s="16"/>
      <c r="J262" s="21"/>
      <c r="K262" s="105" t="s">
        <v>264</v>
      </c>
      <c r="L262" s="16"/>
      <c r="M262" s="21"/>
      <c r="N262" s="105" t="s">
        <v>264</v>
      </c>
      <c r="O262" s="16"/>
      <c r="P262" s="21"/>
      <c r="Q262" s="105" t="s">
        <v>264</v>
      </c>
      <c r="R262" s="16"/>
      <c r="S262" s="21"/>
      <c r="T262" s="106">
        <v>15167</v>
      </c>
    </row>
    <row r="263" spans="1:20" x14ac:dyDescent="0.25">
      <c r="A263" s="12"/>
      <c r="B263" s="13"/>
      <c r="C263" s="101" t="s">
        <v>103</v>
      </c>
      <c r="D263" s="24"/>
      <c r="E263" s="102" t="s">
        <v>264</v>
      </c>
      <c r="F263" s="13"/>
      <c r="G263" s="24"/>
      <c r="H263" s="102" t="s">
        <v>264</v>
      </c>
      <c r="I263" s="13"/>
      <c r="J263" s="24"/>
      <c r="K263" s="103">
        <v>1196</v>
      </c>
      <c r="L263" s="13"/>
      <c r="M263" s="24"/>
      <c r="N263" s="103">
        <v>17224</v>
      </c>
      <c r="O263" s="13"/>
      <c r="P263" s="24"/>
      <c r="Q263" s="102" t="s">
        <v>264</v>
      </c>
      <c r="R263" s="13"/>
      <c r="S263" s="24"/>
      <c r="T263" s="103">
        <v>18420</v>
      </c>
    </row>
    <row r="264" spans="1:20" ht="22.5" customHeight="1" x14ac:dyDescent="0.25">
      <c r="A264" s="12"/>
      <c r="B264" s="127" t="s">
        <v>104</v>
      </c>
      <c r="C264" s="127"/>
      <c r="D264" s="21"/>
      <c r="E264" s="21"/>
      <c r="F264" s="16"/>
      <c r="G264" s="21"/>
      <c r="H264" s="21"/>
      <c r="I264" s="16"/>
      <c r="J264" s="21"/>
      <c r="K264" s="21"/>
      <c r="L264" s="16"/>
      <c r="M264" s="21"/>
      <c r="N264" s="21"/>
      <c r="O264" s="16"/>
      <c r="P264" s="21"/>
      <c r="Q264" s="21"/>
      <c r="R264" s="16"/>
      <c r="S264" s="21"/>
      <c r="T264" s="21"/>
    </row>
    <row r="265" spans="1:20" x14ac:dyDescent="0.25">
      <c r="A265" s="12"/>
      <c r="B265" s="13"/>
      <c r="C265" s="101" t="s">
        <v>105</v>
      </c>
      <c r="D265" s="24"/>
      <c r="E265" s="102" t="s">
        <v>264</v>
      </c>
      <c r="F265" s="13"/>
      <c r="G265" s="24"/>
      <c r="H265" s="102" t="s">
        <v>264</v>
      </c>
      <c r="I265" s="13"/>
      <c r="J265" s="24"/>
      <c r="K265" s="103">
        <v>-24839</v>
      </c>
      <c r="L265" s="13"/>
      <c r="M265" s="24"/>
      <c r="N265" s="102">
        <v>36</v>
      </c>
      <c r="O265" s="13"/>
      <c r="P265" s="24"/>
      <c r="Q265" s="102" t="s">
        <v>264</v>
      </c>
      <c r="R265" s="13"/>
      <c r="S265" s="24"/>
      <c r="T265" s="103">
        <v>-24803</v>
      </c>
    </row>
    <row r="266" spans="1:20" x14ac:dyDescent="0.25">
      <c r="A266" s="12"/>
      <c r="B266" s="16"/>
      <c r="C266" s="104" t="s">
        <v>106</v>
      </c>
      <c r="D266" s="21"/>
      <c r="E266" s="105" t="s">
        <v>264</v>
      </c>
      <c r="F266" s="16"/>
      <c r="G266" s="21"/>
      <c r="H266" s="105" t="s">
        <v>264</v>
      </c>
      <c r="I266" s="16"/>
      <c r="J266" s="21"/>
      <c r="K266" s="106">
        <v>12209</v>
      </c>
      <c r="L266" s="16"/>
      <c r="M266" s="21"/>
      <c r="N266" s="106">
        <v>25736</v>
      </c>
      <c r="O266" s="16"/>
      <c r="P266" s="21"/>
      <c r="Q266" s="105" t="s">
        <v>264</v>
      </c>
      <c r="R266" s="16"/>
      <c r="S266" s="21"/>
      <c r="T266" s="106">
        <v>37945</v>
      </c>
    </row>
    <row r="267" spans="1:20" x14ac:dyDescent="0.25">
      <c r="A267" s="12"/>
      <c r="B267" s="13"/>
      <c r="C267" s="101" t="s">
        <v>382</v>
      </c>
      <c r="D267" s="24"/>
      <c r="E267" s="102" t="s">
        <v>264</v>
      </c>
      <c r="F267" s="13"/>
      <c r="G267" s="24"/>
      <c r="H267" s="103">
        <v>-42224</v>
      </c>
      <c r="I267" s="13"/>
      <c r="J267" s="24"/>
      <c r="K267" s="103">
        <v>43989</v>
      </c>
      <c r="L267" s="13"/>
      <c r="M267" s="24"/>
      <c r="N267" s="103">
        <v>-13066</v>
      </c>
      <c r="O267" s="13"/>
      <c r="P267" s="24"/>
      <c r="Q267" s="102" t="s">
        <v>264</v>
      </c>
      <c r="R267" s="13"/>
      <c r="S267" s="24"/>
      <c r="T267" s="103">
        <v>-11301</v>
      </c>
    </row>
    <row r="268" spans="1:20" x14ac:dyDescent="0.25">
      <c r="A268" s="12"/>
      <c r="B268" s="16"/>
      <c r="C268" s="104" t="s">
        <v>108</v>
      </c>
      <c r="D268" s="21"/>
      <c r="E268" s="105" t="s">
        <v>264</v>
      </c>
      <c r="F268" s="16"/>
      <c r="G268" s="21"/>
      <c r="H268" s="105" t="s">
        <v>264</v>
      </c>
      <c r="I268" s="16"/>
      <c r="J268" s="21"/>
      <c r="K268" s="106">
        <v>8978</v>
      </c>
      <c r="L268" s="16"/>
      <c r="M268" s="21"/>
      <c r="N268" s="106">
        <v>-7417</v>
      </c>
      <c r="O268" s="16"/>
      <c r="P268" s="21"/>
      <c r="Q268" s="105" t="s">
        <v>264</v>
      </c>
      <c r="R268" s="16"/>
      <c r="S268" s="21"/>
      <c r="T268" s="106">
        <v>1561</v>
      </c>
    </row>
    <row r="269" spans="1:20" x14ac:dyDescent="0.25">
      <c r="A269" s="12"/>
      <c r="B269" s="13"/>
      <c r="C269" s="101" t="s">
        <v>383</v>
      </c>
      <c r="D269" s="24"/>
      <c r="E269" s="102" t="s">
        <v>264</v>
      </c>
      <c r="F269" s="13"/>
      <c r="G269" s="24"/>
      <c r="H269" s="103">
        <v>-103117</v>
      </c>
      <c r="I269" s="13"/>
      <c r="J269" s="24"/>
      <c r="K269" s="103">
        <v>5393</v>
      </c>
      <c r="L269" s="13"/>
      <c r="M269" s="24"/>
      <c r="N269" s="102">
        <v>88</v>
      </c>
      <c r="O269" s="13"/>
      <c r="P269" s="24"/>
      <c r="Q269" s="103">
        <v>14456</v>
      </c>
      <c r="R269" s="13"/>
      <c r="S269" s="24"/>
      <c r="T269" s="103">
        <v>-83180</v>
      </c>
    </row>
    <row r="270" spans="1:20" ht="15.75" thickBot="1" x14ac:dyDescent="0.3">
      <c r="A270" s="12"/>
      <c r="B270" s="16"/>
      <c r="C270" s="104" t="s">
        <v>110</v>
      </c>
      <c r="D270" s="28"/>
      <c r="E270" s="112" t="s">
        <v>264</v>
      </c>
      <c r="F270" s="16"/>
      <c r="G270" s="28"/>
      <c r="H270" s="113">
        <v>-19519</v>
      </c>
      <c r="I270" s="16"/>
      <c r="J270" s="28"/>
      <c r="K270" s="113">
        <v>-52408</v>
      </c>
      <c r="L270" s="16"/>
      <c r="M270" s="28"/>
      <c r="N270" s="113">
        <v>23779</v>
      </c>
      <c r="O270" s="16"/>
      <c r="P270" s="28"/>
      <c r="Q270" s="113">
        <v>-14456</v>
      </c>
      <c r="R270" s="16"/>
      <c r="S270" s="28"/>
      <c r="T270" s="113">
        <v>-62604</v>
      </c>
    </row>
    <row r="271" spans="1:20" ht="15.75" thickBot="1" x14ac:dyDescent="0.3">
      <c r="A271" s="12"/>
      <c r="B271" s="126" t="s">
        <v>111</v>
      </c>
      <c r="C271" s="126"/>
      <c r="D271" s="114"/>
      <c r="E271" s="115" t="s">
        <v>264</v>
      </c>
      <c r="F271" s="13"/>
      <c r="G271" s="114"/>
      <c r="H271" s="116">
        <v>-747712</v>
      </c>
      <c r="I271" s="13"/>
      <c r="J271" s="114"/>
      <c r="K271" s="116">
        <v>660298</v>
      </c>
      <c r="L271" s="13"/>
      <c r="M271" s="114"/>
      <c r="N271" s="116">
        <v>251544</v>
      </c>
      <c r="O271" s="13"/>
      <c r="P271" s="114"/>
      <c r="Q271" s="116">
        <v>-9452</v>
      </c>
      <c r="R271" s="13"/>
      <c r="S271" s="114"/>
      <c r="T271" s="116">
        <v>154678</v>
      </c>
    </row>
    <row r="272" spans="1:20" x14ac:dyDescent="0.25">
      <c r="A272" s="12"/>
      <c r="B272" s="125" t="s">
        <v>112</v>
      </c>
      <c r="C272" s="125"/>
      <c r="D272" s="37"/>
      <c r="E272" s="37"/>
      <c r="F272" s="16"/>
      <c r="G272" s="37"/>
      <c r="H272" s="37"/>
      <c r="I272" s="16"/>
      <c r="J272" s="37"/>
      <c r="K272" s="37"/>
      <c r="L272" s="16"/>
      <c r="M272" s="37"/>
      <c r="N272" s="37"/>
      <c r="O272" s="16"/>
      <c r="P272" s="37"/>
      <c r="Q272" s="37"/>
      <c r="R272" s="16"/>
      <c r="S272" s="37"/>
      <c r="T272" s="37"/>
    </row>
    <row r="273" spans="1:20" x14ac:dyDescent="0.25">
      <c r="A273" s="12"/>
      <c r="B273" s="13"/>
      <c r="C273" s="101" t="s">
        <v>113</v>
      </c>
      <c r="D273" s="24"/>
      <c r="E273" s="102" t="s">
        <v>264</v>
      </c>
      <c r="F273" s="13"/>
      <c r="G273" s="24"/>
      <c r="H273" s="102" t="s">
        <v>264</v>
      </c>
      <c r="I273" s="13"/>
      <c r="J273" s="24"/>
      <c r="K273" s="103">
        <v>-72542</v>
      </c>
      <c r="L273" s="13"/>
      <c r="M273" s="24"/>
      <c r="N273" s="103">
        <v>-187939</v>
      </c>
      <c r="O273" s="13"/>
      <c r="P273" s="24"/>
      <c r="Q273" s="102" t="s">
        <v>264</v>
      </c>
      <c r="R273" s="13"/>
      <c r="S273" s="24"/>
      <c r="T273" s="103">
        <v>-260481</v>
      </c>
    </row>
    <row r="274" spans="1:20" x14ac:dyDescent="0.25">
      <c r="A274" s="12"/>
      <c r="B274" s="16"/>
      <c r="C274" s="104" t="s">
        <v>390</v>
      </c>
      <c r="D274" s="21"/>
      <c r="E274" s="105" t="s">
        <v>264</v>
      </c>
      <c r="F274" s="16"/>
      <c r="G274" s="21"/>
      <c r="H274" s="105" t="s">
        <v>264</v>
      </c>
      <c r="I274" s="16"/>
      <c r="J274" s="21"/>
      <c r="K274" s="106">
        <v>-24340</v>
      </c>
      <c r="L274" s="16"/>
      <c r="M274" s="21"/>
      <c r="N274" s="106">
        <v>-9398</v>
      </c>
      <c r="O274" s="16"/>
      <c r="P274" s="21"/>
      <c r="Q274" s="105" t="s">
        <v>264</v>
      </c>
      <c r="R274" s="16"/>
      <c r="S274" s="21"/>
      <c r="T274" s="106">
        <v>-33738</v>
      </c>
    </row>
    <row r="275" spans="1:20" x14ac:dyDescent="0.25">
      <c r="A275" s="12"/>
      <c r="B275" s="13"/>
      <c r="C275" s="101" t="s">
        <v>116</v>
      </c>
      <c r="D275" s="13"/>
      <c r="E275" s="102" t="s">
        <v>264</v>
      </c>
      <c r="F275" s="13"/>
      <c r="G275" s="13"/>
      <c r="H275" s="102" t="s">
        <v>264</v>
      </c>
      <c r="I275" s="13"/>
      <c r="J275" s="13"/>
      <c r="K275" s="103">
        <v>4868</v>
      </c>
      <c r="L275" s="13"/>
      <c r="M275" s="13"/>
      <c r="N275" s="103">
        <v>54047</v>
      </c>
      <c r="O275" s="13"/>
      <c r="P275" s="13"/>
      <c r="Q275" s="102" t="s">
        <v>264</v>
      </c>
      <c r="R275" s="13"/>
      <c r="S275" s="13"/>
      <c r="T275" s="103">
        <v>58915</v>
      </c>
    </row>
    <row r="276" spans="1:20" x14ac:dyDescent="0.25">
      <c r="A276" s="12"/>
      <c r="B276" s="16"/>
      <c r="C276" s="104" t="s">
        <v>385</v>
      </c>
      <c r="D276" s="16"/>
      <c r="E276" s="105" t="s">
        <v>264</v>
      </c>
      <c r="F276" s="16"/>
      <c r="G276" s="16"/>
      <c r="H276" s="106">
        <v>1925661</v>
      </c>
      <c r="I276" s="16"/>
      <c r="J276" s="16"/>
      <c r="K276" s="106">
        <v>1916209</v>
      </c>
      <c r="L276" s="16"/>
      <c r="M276" s="16"/>
      <c r="N276" s="105" t="s">
        <v>264</v>
      </c>
      <c r="O276" s="16"/>
      <c r="P276" s="16"/>
      <c r="Q276" s="106">
        <v>-3841870</v>
      </c>
      <c r="R276" s="16"/>
      <c r="S276" s="16"/>
      <c r="T276" s="105" t="s">
        <v>264</v>
      </c>
    </row>
    <row r="277" spans="1:20" ht="15.75" thickBot="1" x14ac:dyDescent="0.3">
      <c r="A277" s="12"/>
      <c r="B277" s="13"/>
      <c r="C277" s="101" t="s">
        <v>117</v>
      </c>
      <c r="D277" s="42"/>
      <c r="E277" s="107" t="s">
        <v>264</v>
      </c>
      <c r="F277" s="13"/>
      <c r="G277" s="42"/>
      <c r="H277" s="107" t="s">
        <v>264</v>
      </c>
      <c r="I277" s="13"/>
      <c r="J277" s="42"/>
      <c r="K277" s="108">
        <v>-6057</v>
      </c>
      <c r="L277" s="13"/>
      <c r="M277" s="42"/>
      <c r="N277" s="108">
        <v>45681</v>
      </c>
      <c r="O277" s="13"/>
      <c r="P277" s="42"/>
      <c r="Q277" s="108">
        <v>-49456</v>
      </c>
      <c r="R277" s="13"/>
      <c r="S277" s="42"/>
      <c r="T277" s="108">
        <v>-9832</v>
      </c>
    </row>
    <row r="278" spans="1:20" ht="15.75" thickBot="1" x14ac:dyDescent="0.3">
      <c r="A278" s="12"/>
      <c r="B278" s="127" t="s">
        <v>386</v>
      </c>
      <c r="C278" s="127"/>
      <c r="D278" s="109"/>
      <c r="E278" s="110" t="s">
        <v>264</v>
      </c>
      <c r="F278" s="16"/>
      <c r="G278" s="109"/>
      <c r="H278" s="111">
        <v>1925661</v>
      </c>
      <c r="I278" s="16"/>
      <c r="J278" s="109"/>
      <c r="K278" s="111">
        <v>1818138</v>
      </c>
      <c r="L278" s="16"/>
      <c r="M278" s="109"/>
      <c r="N278" s="111">
        <v>-97609</v>
      </c>
      <c r="O278" s="16"/>
      <c r="P278" s="109"/>
      <c r="Q278" s="111">
        <v>-3891326</v>
      </c>
      <c r="R278" s="16"/>
      <c r="S278" s="109"/>
      <c r="T278" s="111">
        <v>-245136</v>
      </c>
    </row>
    <row r="279" spans="1:20" x14ac:dyDescent="0.25">
      <c r="A279" s="12"/>
      <c r="B279" s="128" t="s">
        <v>119</v>
      </c>
      <c r="C279" s="128"/>
      <c r="D279" s="31"/>
      <c r="E279" s="31"/>
      <c r="F279" s="13"/>
      <c r="G279" s="31"/>
      <c r="H279" s="31"/>
      <c r="I279" s="13"/>
      <c r="J279" s="31"/>
      <c r="K279" s="31"/>
      <c r="L279" s="13"/>
      <c r="M279" s="31"/>
      <c r="N279" s="31"/>
      <c r="O279" s="13"/>
      <c r="P279" s="31"/>
      <c r="Q279" s="31"/>
      <c r="R279" s="13"/>
      <c r="S279" s="31"/>
      <c r="T279" s="31"/>
    </row>
    <row r="280" spans="1:20" x14ac:dyDescent="0.25">
      <c r="A280" s="12"/>
      <c r="B280" s="16"/>
      <c r="C280" s="104" t="s">
        <v>120</v>
      </c>
      <c r="D280" s="21"/>
      <c r="E280" s="105" t="s">
        <v>264</v>
      </c>
      <c r="F280" s="16"/>
      <c r="G280" s="21"/>
      <c r="H280" s="106">
        <v>602500</v>
      </c>
      <c r="I280" s="16"/>
      <c r="J280" s="21"/>
      <c r="K280" s="105" t="s">
        <v>264</v>
      </c>
      <c r="L280" s="16"/>
      <c r="M280" s="21"/>
      <c r="N280" s="106">
        <v>2063</v>
      </c>
      <c r="O280" s="16"/>
      <c r="P280" s="21"/>
      <c r="Q280" s="105" t="s">
        <v>264</v>
      </c>
      <c r="R280" s="16"/>
      <c r="S280" s="21"/>
      <c r="T280" s="106">
        <v>604563</v>
      </c>
    </row>
    <row r="281" spans="1:20" x14ac:dyDescent="0.25">
      <c r="A281" s="12"/>
      <c r="B281" s="13"/>
      <c r="C281" s="101" t="s">
        <v>121</v>
      </c>
      <c r="D281" s="24"/>
      <c r="E281" s="102" t="s">
        <v>264</v>
      </c>
      <c r="F281" s="13"/>
      <c r="G281" s="24"/>
      <c r="H281" s="103">
        <v>-1918051</v>
      </c>
      <c r="I281" s="13"/>
      <c r="J281" s="24"/>
      <c r="K281" s="102" t="s">
        <v>264</v>
      </c>
      <c r="L281" s="13"/>
      <c r="M281" s="24"/>
      <c r="N281" s="103">
        <v>-1922</v>
      </c>
      <c r="O281" s="13"/>
      <c r="P281" s="24"/>
      <c r="Q281" s="102" t="s">
        <v>264</v>
      </c>
      <c r="R281" s="13"/>
      <c r="S281" s="24"/>
      <c r="T281" s="103">
        <v>-1919973</v>
      </c>
    </row>
    <row r="282" spans="1:20" x14ac:dyDescent="0.25">
      <c r="A282" s="12"/>
      <c r="B282" s="16"/>
      <c r="C282" s="104" t="s">
        <v>387</v>
      </c>
      <c r="D282" s="21"/>
      <c r="E282" s="105" t="s">
        <v>264</v>
      </c>
      <c r="F282" s="16"/>
      <c r="G282" s="21"/>
      <c r="H282" s="106">
        <v>617944</v>
      </c>
      <c r="I282" s="16"/>
      <c r="J282" s="21"/>
      <c r="K282" s="106">
        <v>-591649</v>
      </c>
      <c r="L282" s="16"/>
      <c r="M282" s="21"/>
      <c r="N282" s="106">
        <v>-26295</v>
      </c>
      <c r="O282" s="16"/>
      <c r="P282" s="21"/>
      <c r="Q282" s="105" t="s">
        <v>264</v>
      </c>
      <c r="R282" s="16"/>
      <c r="S282" s="21"/>
      <c r="T282" s="105" t="s">
        <v>264</v>
      </c>
    </row>
    <row r="283" spans="1:20" x14ac:dyDescent="0.25">
      <c r="A283" s="12"/>
      <c r="B283" s="13"/>
      <c r="C283" s="101" t="s">
        <v>122</v>
      </c>
      <c r="D283" s="24"/>
      <c r="E283" s="102" t="s">
        <v>264</v>
      </c>
      <c r="F283" s="13"/>
      <c r="G283" s="24"/>
      <c r="H283" s="102" t="s">
        <v>264</v>
      </c>
      <c r="I283" s="13"/>
      <c r="J283" s="24"/>
      <c r="K283" s="102" t="s">
        <v>264</v>
      </c>
      <c r="L283" s="13"/>
      <c r="M283" s="24"/>
      <c r="N283" s="103">
        <v>2200000</v>
      </c>
      <c r="O283" s="13"/>
      <c r="P283" s="24"/>
      <c r="Q283" s="102" t="s">
        <v>264</v>
      </c>
      <c r="R283" s="13"/>
      <c r="S283" s="24"/>
      <c r="T283" s="103">
        <v>2200000</v>
      </c>
    </row>
    <row r="284" spans="1:20" x14ac:dyDescent="0.25">
      <c r="A284" s="12"/>
      <c r="B284" s="16"/>
      <c r="C284" s="104" t="s">
        <v>123</v>
      </c>
      <c r="D284" s="21"/>
      <c r="E284" s="105" t="s">
        <v>264</v>
      </c>
      <c r="F284" s="16"/>
      <c r="G284" s="21"/>
      <c r="H284" s="106">
        <v>-480342</v>
      </c>
      <c r="I284" s="16"/>
      <c r="J284" s="21"/>
      <c r="K284" s="105">
        <v>-928</v>
      </c>
      <c r="L284" s="16"/>
      <c r="M284" s="21"/>
      <c r="N284" s="106">
        <v>-7301</v>
      </c>
      <c r="O284" s="16"/>
      <c r="P284" s="21"/>
      <c r="Q284" s="106">
        <v>50149</v>
      </c>
      <c r="R284" s="16"/>
      <c r="S284" s="21"/>
      <c r="T284" s="106">
        <v>-438422</v>
      </c>
    </row>
    <row r="285" spans="1:20" x14ac:dyDescent="0.25">
      <c r="A285" s="12"/>
      <c r="B285" s="13"/>
      <c r="C285" s="101" t="s">
        <v>124</v>
      </c>
      <c r="D285" s="24"/>
      <c r="E285" s="102" t="s">
        <v>264</v>
      </c>
      <c r="F285" s="13"/>
      <c r="G285" s="24"/>
      <c r="H285" s="102" t="s">
        <v>264</v>
      </c>
      <c r="I285" s="13"/>
      <c r="J285" s="24"/>
      <c r="K285" s="102" t="s">
        <v>264</v>
      </c>
      <c r="L285" s="13"/>
      <c r="M285" s="24"/>
      <c r="N285" s="103">
        <v>-7040</v>
      </c>
      <c r="O285" s="13"/>
      <c r="P285" s="24"/>
      <c r="Q285" s="102" t="s">
        <v>264</v>
      </c>
      <c r="R285" s="13"/>
      <c r="S285" s="24"/>
      <c r="T285" s="103">
        <v>-7040</v>
      </c>
    </row>
    <row r="286" spans="1:20" ht="23.25" x14ac:dyDescent="0.25">
      <c r="A286" s="12"/>
      <c r="B286" s="16"/>
      <c r="C286" s="104" t="s">
        <v>125</v>
      </c>
      <c r="D286" s="21"/>
      <c r="E286" s="105" t="s">
        <v>264</v>
      </c>
      <c r="F286" s="16"/>
      <c r="G286" s="21"/>
      <c r="H286" s="105" t="s">
        <v>264</v>
      </c>
      <c r="I286" s="16"/>
      <c r="J286" s="21"/>
      <c r="K286" s="106">
        <v>-1916207</v>
      </c>
      <c r="L286" s="16"/>
      <c r="M286" s="21"/>
      <c r="N286" s="106">
        <v>-2182879</v>
      </c>
      <c r="O286" s="16"/>
      <c r="P286" s="21"/>
      <c r="Q286" s="106">
        <v>3851322</v>
      </c>
      <c r="R286" s="16"/>
      <c r="S286" s="21"/>
      <c r="T286" s="106">
        <v>-247764</v>
      </c>
    </row>
    <row r="287" spans="1:20" x14ac:dyDescent="0.25">
      <c r="A287" s="12"/>
      <c r="B287" s="13"/>
      <c r="C287" s="101" t="s">
        <v>126</v>
      </c>
      <c r="D287" s="24"/>
      <c r="E287" s="102" t="s">
        <v>264</v>
      </c>
      <c r="F287" s="13"/>
      <c r="G287" s="24"/>
      <c r="H287" s="102" t="s">
        <v>264</v>
      </c>
      <c r="I287" s="13"/>
      <c r="J287" s="24"/>
      <c r="K287" s="102" t="s">
        <v>264</v>
      </c>
      <c r="L287" s="13"/>
      <c r="M287" s="24"/>
      <c r="N287" s="103">
        <v>-40002</v>
      </c>
      <c r="O287" s="13"/>
      <c r="P287" s="24"/>
      <c r="Q287" s="102" t="s">
        <v>264</v>
      </c>
      <c r="R287" s="13"/>
      <c r="S287" s="24"/>
      <c r="T287" s="103">
        <v>-40002</v>
      </c>
    </row>
    <row r="288" spans="1:20" ht="15.75" thickBot="1" x14ac:dyDescent="0.3">
      <c r="A288" s="12"/>
      <c r="B288" s="16"/>
      <c r="C288" s="104" t="s">
        <v>117</v>
      </c>
      <c r="D288" s="28"/>
      <c r="E288" s="112" t="s">
        <v>264</v>
      </c>
      <c r="F288" s="16"/>
      <c r="G288" s="28"/>
      <c r="H288" s="112" t="s">
        <v>264</v>
      </c>
      <c r="I288" s="16"/>
      <c r="J288" s="28"/>
      <c r="K288" s="112">
        <v>4</v>
      </c>
      <c r="L288" s="16"/>
      <c r="M288" s="28"/>
      <c r="N288" s="113">
        <v>6253</v>
      </c>
      <c r="O288" s="16"/>
      <c r="P288" s="28"/>
      <c r="Q288" s="112">
        <v>-693</v>
      </c>
      <c r="R288" s="16"/>
      <c r="S288" s="28"/>
      <c r="T288" s="113">
        <v>5564</v>
      </c>
    </row>
    <row r="289" spans="1:20" ht="15.75" thickBot="1" x14ac:dyDescent="0.3">
      <c r="A289" s="12"/>
      <c r="B289" s="126" t="s">
        <v>391</v>
      </c>
      <c r="C289" s="126"/>
      <c r="D289" s="114"/>
      <c r="E289" s="115" t="s">
        <v>264</v>
      </c>
      <c r="F289" s="13"/>
      <c r="G289" s="114"/>
      <c r="H289" s="116">
        <v>-1177949</v>
      </c>
      <c r="I289" s="13"/>
      <c r="J289" s="114"/>
      <c r="K289" s="116">
        <v>-2508780</v>
      </c>
      <c r="L289" s="13"/>
      <c r="M289" s="114"/>
      <c r="N289" s="116">
        <v>-57123</v>
      </c>
      <c r="O289" s="13"/>
      <c r="P289" s="114"/>
      <c r="Q289" s="116">
        <v>3900778</v>
      </c>
      <c r="R289" s="13"/>
      <c r="S289" s="114"/>
      <c r="T289" s="116">
        <v>156926</v>
      </c>
    </row>
    <row r="290" spans="1:20" ht="15.75" thickBot="1" x14ac:dyDescent="0.3">
      <c r="A290" s="12"/>
      <c r="B290" s="127" t="s">
        <v>128</v>
      </c>
      <c r="C290" s="127"/>
      <c r="D290" s="109"/>
      <c r="E290" s="110" t="s">
        <v>264</v>
      </c>
      <c r="F290" s="16"/>
      <c r="G290" s="109"/>
      <c r="H290" s="110" t="s">
        <v>264</v>
      </c>
      <c r="I290" s="16"/>
      <c r="J290" s="109"/>
      <c r="K290" s="110" t="s">
        <v>264</v>
      </c>
      <c r="L290" s="16"/>
      <c r="M290" s="109"/>
      <c r="N290" s="111">
        <v>1493</v>
      </c>
      <c r="O290" s="16"/>
      <c r="P290" s="109"/>
      <c r="Q290" s="110" t="s">
        <v>264</v>
      </c>
      <c r="R290" s="16"/>
      <c r="S290" s="109"/>
      <c r="T290" s="111">
        <v>1493</v>
      </c>
    </row>
    <row r="291" spans="1:20" x14ac:dyDescent="0.25">
      <c r="A291" s="12"/>
      <c r="B291" s="126" t="s">
        <v>129</v>
      </c>
      <c r="C291" s="126"/>
      <c r="D291" s="31"/>
      <c r="E291" s="117" t="s">
        <v>264</v>
      </c>
      <c r="F291" s="13"/>
      <c r="G291" s="31"/>
      <c r="H291" s="117" t="s">
        <v>264</v>
      </c>
      <c r="I291" s="13"/>
      <c r="J291" s="31"/>
      <c r="K291" s="118">
        <v>-30344</v>
      </c>
      <c r="L291" s="13"/>
      <c r="M291" s="31"/>
      <c r="N291" s="118">
        <v>98305</v>
      </c>
      <c r="O291" s="13"/>
      <c r="P291" s="31"/>
      <c r="Q291" s="117" t="s">
        <v>264</v>
      </c>
      <c r="R291" s="13"/>
      <c r="S291" s="31"/>
      <c r="T291" s="118">
        <v>67961</v>
      </c>
    </row>
    <row r="292" spans="1:20" ht="15.75" thickBot="1" x14ac:dyDescent="0.3">
      <c r="A292" s="12"/>
      <c r="B292" s="127" t="s">
        <v>130</v>
      </c>
      <c r="C292" s="127"/>
      <c r="D292" s="28"/>
      <c r="E292" s="112" t="s">
        <v>264</v>
      </c>
      <c r="F292" s="16"/>
      <c r="G292" s="28"/>
      <c r="H292" s="112">
        <v>1</v>
      </c>
      <c r="I292" s="16"/>
      <c r="J292" s="28"/>
      <c r="K292" s="113">
        <v>461572</v>
      </c>
      <c r="L292" s="16"/>
      <c r="M292" s="28"/>
      <c r="N292" s="113">
        <v>767109</v>
      </c>
      <c r="O292" s="16"/>
      <c r="P292" s="28"/>
      <c r="Q292" s="112" t="s">
        <v>264</v>
      </c>
      <c r="R292" s="16"/>
      <c r="S292" s="28"/>
      <c r="T292" s="113">
        <v>1228682</v>
      </c>
    </row>
    <row r="293" spans="1:20" ht="15.75" thickBot="1" x14ac:dyDescent="0.3">
      <c r="A293" s="12"/>
      <c r="B293" s="126" t="s">
        <v>131</v>
      </c>
      <c r="C293" s="126"/>
      <c r="D293" s="119" t="s">
        <v>155</v>
      </c>
      <c r="E293" s="119" t="s">
        <v>264</v>
      </c>
      <c r="F293" s="13"/>
      <c r="G293" s="119" t="s">
        <v>155</v>
      </c>
      <c r="H293" s="119">
        <v>1</v>
      </c>
      <c r="I293" s="13"/>
      <c r="J293" s="119" t="s">
        <v>155</v>
      </c>
      <c r="K293" s="120">
        <v>431228</v>
      </c>
      <c r="L293" s="13"/>
      <c r="M293" s="119" t="s">
        <v>155</v>
      </c>
      <c r="N293" s="120">
        <v>865414</v>
      </c>
      <c r="O293" s="13"/>
      <c r="P293" s="119" t="s">
        <v>155</v>
      </c>
      <c r="Q293" s="119" t="s">
        <v>264</v>
      </c>
      <c r="R293" s="13"/>
      <c r="S293" s="119" t="s">
        <v>155</v>
      </c>
      <c r="T293" s="120">
        <v>1296643</v>
      </c>
    </row>
  </sheetData>
  <mergeCells count="291">
    <mergeCell ref="B293:C293"/>
    <mergeCell ref="A1:A2"/>
    <mergeCell ref="B1:U1"/>
    <mergeCell ref="B2:U2"/>
    <mergeCell ref="B3:U3"/>
    <mergeCell ref="A4:A78"/>
    <mergeCell ref="B4:U4"/>
    <mergeCell ref="A79:A200"/>
    <mergeCell ref="B79:U79"/>
    <mergeCell ref="A201:A293"/>
    <mergeCell ref="B278:C278"/>
    <mergeCell ref="B279:C279"/>
    <mergeCell ref="B289:C289"/>
    <mergeCell ref="B290:C290"/>
    <mergeCell ref="B291:C291"/>
    <mergeCell ref="B292:C292"/>
    <mergeCell ref="B252:C252"/>
    <mergeCell ref="B253:C253"/>
    <mergeCell ref="B254:C254"/>
    <mergeCell ref="B264:C264"/>
    <mergeCell ref="B271:C271"/>
    <mergeCell ref="B272:C272"/>
    <mergeCell ref="D251:E251"/>
    <mergeCell ref="G251:H251"/>
    <mergeCell ref="J251:K251"/>
    <mergeCell ref="M251:N251"/>
    <mergeCell ref="P251:Q251"/>
    <mergeCell ref="S251:T251"/>
    <mergeCell ref="B248:C248"/>
    <mergeCell ref="B249:C249"/>
    <mergeCell ref="D249:T249"/>
    <mergeCell ref="D250:E250"/>
    <mergeCell ref="G250:H250"/>
    <mergeCell ref="J250:K250"/>
    <mergeCell ref="M250:N250"/>
    <mergeCell ref="B233:C233"/>
    <mergeCell ref="B234:C234"/>
    <mergeCell ref="B244:C244"/>
    <mergeCell ref="B245:C245"/>
    <mergeCell ref="B246:C246"/>
    <mergeCell ref="B247:C247"/>
    <mergeCell ref="B205:C205"/>
    <mergeCell ref="B206:C206"/>
    <mergeCell ref="B207:C207"/>
    <mergeCell ref="B218:C218"/>
    <mergeCell ref="B225:C225"/>
    <mergeCell ref="B226:C226"/>
    <mergeCell ref="D204:E204"/>
    <mergeCell ref="G204:H204"/>
    <mergeCell ref="J204:K204"/>
    <mergeCell ref="M204:N204"/>
    <mergeCell ref="P204:Q204"/>
    <mergeCell ref="S204:T204"/>
    <mergeCell ref="B200:D200"/>
    <mergeCell ref="B202:C202"/>
    <mergeCell ref="D202:T202"/>
    <mergeCell ref="D203:E203"/>
    <mergeCell ref="G203:H203"/>
    <mergeCell ref="J203:K203"/>
    <mergeCell ref="M203:N203"/>
    <mergeCell ref="P203:Q203"/>
    <mergeCell ref="B201:U201"/>
    <mergeCell ref="C192:D192"/>
    <mergeCell ref="C193:D193"/>
    <mergeCell ref="C196:D196"/>
    <mergeCell ref="C197:D197"/>
    <mergeCell ref="B198:D198"/>
    <mergeCell ref="C199:D199"/>
    <mergeCell ref="B186:D186"/>
    <mergeCell ref="B187:D187"/>
    <mergeCell ref="B188:D188"/>
    <mergeCell ref="C189:D189"/>
    <mergeCell ref="B190:D190"/>
    <mergeCell ref="B191:D191"/>
    <mergeCell ref="C180:D180"/>
    <mergeCell ref="B181:D181"/>
    <mergeCell ref="B182:D182"/>
    <mergeCell ref="B183:D183"/>
    <mergeCell ref="B184:D184"/>
    <mergeCell ref="B185:D185"/>
    <mergeCell ref="B174:D174"/>
    <mergeCell ref="B175:D175"/>
    <mergeCell ref="C176:D176"/>
    <mergeCell ref="C177:D177"/>
    <mergeCell ref="C178:D178"/>
    <mergeCell ref="C179:D179"/>
    <mergeCell ref="E173:F173"/>
    <mergeCell ref="H173:I173"/>
    <mergeCell ref="K173:L173"/>
    <mergeCell ref="N173:O173"/>
    <mergeCell ref="Q173:R173"/>
    <mergeCell ref="T173:U173"/>
    <mergeCell ref="B168:D168"/>
    <mergeCell ref="C169:D169"/>
    <mergeCell ref="B170:D170"/>
    <mergeCell ref="B171:D171"/>
    <mergeCell ref="E171:U171"/>
    <mergeCell ref="E172:F172"/>
    <mergeCell ref="H172:I172"/>
    <mergeCell ref="K172:L172"/>
    <mergeCell ref="N172:O172"/>
    <mergeCell ref="B160:D160"/>
    <mergeCell ref="C161:D161"/>
    <mergeCell ref="C162:D162"/>
    <mergeCell ref="C165:D165"/>
    <mergeCell ref="C166:D166"/>
    <mergeCell ref="C167:D167"/>
    <mergeCell ref="B154:D154"/>
    <mergeCell ref="B155:D155"/>
    <mergeCell ref="B156:D156"/>
    <mergeCell ref="B157:D157"/>
    <mergeCell ref="C158:D158"/>
    <mergeCell ref="B159:D159"/>
    <mergeCell ref="C148:D148"/>
    <mergeCell ref="B149:D149"/>
    <mergeCell ref="B150:D150"/>
    <mergeCell ref="B151:D151"/>
    <mergeCell ref="B152:D152"/>
    <mergeCell ref="B153:D153"/>
    <mergeCell ref="B142:D142"/>
    <mergeCell ref="B143:D143"/>
    <mergeCell ref="C144:D144"/>
    <mergeCell ref="C145:D145"/>
    <mergeCell ref="C146:D146"/>
    <mergeCell ref="C147:D147"/>
    <mergeCell ref="E141:F141"/>
    <mergeCell ref="H141:I141"/>
    <mergeCell ref="K141:L141"/>
    <mergeCell ref="N141:O141"/>
    <mergeCell ref="Q141:R141"/>
    <mergeCell ref="T141:U141"/>
    <mergeCell ref="B139:D139"/>
    <mergeCell ref="E139:U139"/>
    <mergeCell ref="E140:F140"/>
    <mergeCell ref="H140:I140"/>
    <mergeCell ref="K140:L140"/>
    <mergeCell ref="N140:O140"/>
    <mergeCell ref="C131:D131"/>
    <mergeCell ref="C134:D134"/>
    <mergeCell ref="C135:D135"/>
    <mergeCell ref="B136:D136"/>
    <mergeCell ref="C137:D137"/>
    <mergeCell ref="B138:D138"/>
    <mergeCell ref="B125:D125"/>
    <mergeCell ref="B126:D126"/>
    <mergeCell ref="C127:D127"/>
    <mergeCell ref="B128:D128"/>
    <mergeCell ref="B129:D129"/>
    <mergeCell ref="C130:D130"/>
    <mergeCell ref="C119:D119"/>
    <mergeCell ref="B120:D120"/>
    <mergeCell ref="B121:D121"/>
    <mergeCell ref="B122:D122"/>
    <mergeCell ref="B123:D123"/>
    <mergeCell ref="B124:D124"/>
    <mergeCell ref="B113:D113"/>
    <mergeCell ref="B114:D114"/>
    <mergeCell ref="C115:D115"/>
    <mergeCell ref="C116:D116"/>
    <mergeCell ref="C117:D117"/>
    <mergeCell ref="C118:D118"/>
    <mergeCell ref="E112:F112"/>
    <mergeCell ref="H112:I112"/>
    <mergeCell ref="K112:L112"/>
    <mergeCell ref="N112:O112"/>
    <mergeCell ref="Q112:R112"/>
    <mergeCell ref="T112:U112"/>
    <mergeCell ref="B109:D109"/>
    <mergeCell ref="B110:D110"/>
    <mergeCell ref="E110:U110"/>
    <mergeCell ref="E111:F111"/>
    <mergeCell ref="H111:I111"/>
    <mergeCell ref="K111:L111"/>
    <mergeCell ref="N111:O111"/>
    <mergeCell ref="C101:D101"/>
    <mergeCell ref="C102:D102"/>
    <mergeCell ref="C105:D105"/>
    <mergeCell ref="C106:D106"/>
    <mergeCell ref="B107:D107"/>
    <mergeCell ref="C108:D108"/>
    <mergeCell ref="B95:D95"/>
    <mergeCell ref="B96:D96"/>
    <mergeCell ref="B97:D97"/>
    <mergeCell ref="C98:D98"/>
    <mergeCell ref="B99:D99"/>
    <mergeCell ref="B100:D100"/>
    <mergeCell ref="C89:D89"/>
    <mergeCell ref="B90:D90"/>
    <mergeCell ref="B91:D91"/>
    <mergeCell ref="B92:D92"/>
    <mergeCell ref="B93:D93"/>
    <mergeCell ref="B94:D94"/>
    <mergeCell ref="B83:D83"/>
    <mergeCell ref="B84:D84"/>
    <mergeCell ref="C85:D85"/>
    <mergeCell ref="C86:D86"/>
    <mergeCell ref="C87:D87"/>
    <mergeCell ref="C88:D88"/>
    <mergeCell ref="E82:F82"/>
    <mergeCell ref="H82:I82"/>
    <mergeCell ref="K82:L82"/>
    <mergeCell ref="N82:O82"/>
    <mergeCell ref="Q82:R82"/>
    <mergeCell ref="T82:U82"/>
    <mergeCell ref="B80:D80"/>
    <mergeCell ref="E80:U80"/>
    <mergeCell ref="E81:F81"/>
    <mergeCell ref="H81:I81"/>
    <mergeCell ref="K81:L81"/>
    <mergeCell ref="N81:O81"/>
    <mergeCell ref="B72:C72"/>
    <mergeCell ref="B73:C73"/>
    <mergeCell ref="B74:C74"/>
    <mergeCell ref="B75:C75"/>
    <mergeCell ref="B76:C76"/>
    <mergeCell ref="B77:C77"/>
    <mergeCell ref="B65:C65"/>
    <mergeCell ref="B66:C66"/>
    <mergeCell ref="B67:C67"/>
    <mergeCell ref="B68:C68"/>
    <mergeCell ref="B69:C69"/>
    <mergeCell ref="B70:C70"/>
    <mergeCell ref="B57:C57"/>
    <mergeCell ref="B58:C58"/>
    <mergeCell ref="B59:C59"/>
    <mergeCell ref="B60:C60"/>
    <mergeCell ref="B61:C61"/>
    <mergeCell ref="B64:C64"/>
    <mergeCell ref="B50:C50"/>
    <mergeCell ref="B52:C52"/>
    <mergeCell ref="B53:C53"/>
    <mergeCell ref="B54:C54"/>
    <mergeCell ref="B55:C55"/>
    <mergeCell ref="B56:C56"/>
    <mergeCell ref="P45:Q45"/>
    <mergeCell ref="S45:T45"/>
    <mergeCell ref="B46:C46"/>
    <mergeCell ref="B47:C47"/>
    <mergeCell ref="B48:C48"/>
    <mergeCell ref="B49:C49"/>
    <mergeCell ref="D44:E44"/>
    <mergeCell ref="G44:H44"/>
    <mergeCell ref="J44:K44"/>
    <mergeCell ref="M44:N44"/>
    <mergeCell ref="D45:E45"/>
    <mergeCell ref="G45:H45"/>
    <mergeCell ref="J45:K45"/>
    <mergeCell ref="M45:N45"/>
    <mergeCell ref="B37:C37"/>
    <mergeCell ref="B38:C38"/>
    <mergeCell ref="B39:C39"/>
    <mergeCell ref="B40:C40"/>
    <mergeCell ref="B42:C42"/>
    <mergeCell ref="D42:T42"/>
    <mergeCell ref="B30:C30"/>
    <mergeCell ref="B31:C31"/>
    <mergeCell ref="B32:C32"/>
    <mergeCell ref="B33:C33"/>
    <mergeCell ref="B35:C35"/>
    <mergeCell ref="B36:C36"/>
    <mergeCell ref="B22:C22"/>
    <mergeCell ref="B23:C23"/>
    <mergeCell ref="B24:C24"/>
    <mergeCell ref="B27:C27"/>
    <mergeCell ref="B28:C28"/>
    <mergeCell ref="B29:C29"/>
    <mergeCell ref="B16:C16"/>
    <mergeCell ref="B17:C17"/>
    <mergeCell ref="B18:C18"/>
    <mergeCell ref="B19:C19"/>
    <mergeCell ref="B20:C20"/>
    <mergeCell ref="B21:C21"/>
    <mergeCell ref="B9:C9"/>
    <mergeCell ref="B10:C10"/>
    <mergeCell ref="B11:C11"/>
    <mergeCell ref="B12:C12"/>
    <mergeCell ref="B13:C13"/>
    <mergeCell ref="B15:C15"/>
    <mergeCell ref="D8:E8"/>
    <mergeCell ref="G8:H8"/>
    <mergeCell ref="J8:K8"/>
    <mergeCell ref="M8:N8"/>
    <mergeCell ref="P8:Q8"/>
    <mergeCell ref="S8:T8"/>
    <mergeCell ref="B5:C5"/>
    <mergeCell ref="D5:T5"/>
    <mergeCell ref="M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4</v>
      </c>
      <c r="B1" s="1" t="s">
        <v>2</v>
      </c>
    </row>
    <row r="2" spans="1:2" x14ac:dyDescent="0.25">
      <c r="A2" s="2" t="s">
        <v>415</v>
      </c>
      <c r="B2" s="129">
        <v>1</v>
      </c>
    </row>
    <row r="3" spans="1:2" x14ac:dyDescent="0.25">
      <c r="A3" s="2" t="s">
        <v>416</v>
      </c>
      <c r="B3" s="3" t="s">
        <v>6</v>
      </c>
    </row>
    <row r="4" spans="1:2" x14ac:dyDescent="0.25">
      <c r="A4" s="2" t="s">
        <v>415</v>
      </c>
      <c r="B4" s="129">
        <v>0.2</v>
      </c>
    </row>
    <row r="5" spans="1:2" x14ac:dyDescent="0.25">
      <c r="A5" s="2" t="s">
        <v>417</v>
      </c>
      <c r="B5" s="3" t="s">
        <v>6</v>
      </c>
    </row>
    <row r="6" spans="1:2" x14ac:dyDescent="0.25">
      <c r="A6" s="2" t="s">
        <v>415</v>
      </c>
      <c r="B6" s="129">
        <v>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5" t="s">
        <v>64</v>
      </c>
      <c r="C1" s="5"/>
      <c r="D1" s="5" t="s">
        <v>1</v>
      </c>
      <c r="E1" s="5"/>
    </row>
    <row r="2" spans="1:5" x14ac:dyDescent="0.25">
      <c r="A2" s="1" t="s">
        <v>419</v>
      </c>
      <c r="B2" s="1" t="s">
        <v>2</v>
      </c>
      <c r="C2" s="1" t="s">
        <v>65</v>
      </c>
      <c r="D2" s="1" t="s">
        <v>2</v>
      </c>
      <c r="E2" s="1" t="s">
        <v>65</v>
      </c>
    </row>
    <row r="3" spans="1:5" x14ac:dyDescent="0.25">
      <c r="A3" s="2" t="s">
        <v>420</v>
      </c>
      <c r="B3" s="130">
        <v>70.2</v>
      </c>
      <c r="C3" s="130">
        <v>74.3</v>
      </c>
      <c r="D3" s="130">
        <v>213.2</v>
      </c>
      <c r="E3" s="130">
        <v>225.8</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1</v>
      </c>
      <c r="B1" s="5" t="s">
        <v>2</v>
      </c>
      <c r="C1" s="5" t="s">
        <v>25</v>
      </c>
    </row>
    <row r="2" spans="1:3" ht="30" x14ac:dyDescent="0.25">
      <c r="A2" s="1" t="s">
        <v>24</v>
      </c>
      <c r="B2" s="5"/>
      <c r="C2" s="5"/>
    </row>
    <row r="3" spans="1:3" x14ac:dyDescent="0.25">
      <c r="A3" s="6" t="s">
        <v>151</v>
      </c>
      <c r="B3" s="3" t="s">
        <v>6</v>
      </c>
      <c r="C3" s="3" t="s">
        <v>6</v>
      </c>
    </row>
    <row r="4" spans="1:3" x14ac:dyDescent="0.25">
      <c r="A4" s="2" t="s">
        <v>422</v>
      </c>
      <c r="B4" s="7">
        <v>4713554</v>
      </c>
      <c r="C4" s="7">
        <v>4599719</v>
      </c>
    </row>
    <row r="5" spans="1:3" x14ac:dyDescent="0.25">
      <c r="A5" s="2" t="s">
        <v>160</v>
      </c>
      <c r="B5" s="8">
        <v>1832284</v>
      </c>
      <c r="C5" s="8">
        <v>1562865</v>
      </c>
    </row>
    <row r="6" spans="1:3" x14ac:dyDescent="0.25">
      <c r="A6" s="2" t="s">
        <v>161</v>
      </c>
      <c r="B6" s="8">
        <v>2881270</v>
      </c>
      <c r="C6" s="8">
        <v>3036854</v>
      </c>
    </row>
    <row r="7" spans="1:3" ht="30" x14ac:dyDescent="0.25">
      <c r="A7" s="2" t="s">
        <v>423</v>
      </c>
      <c r="B7" s="3" t="s">
        <v>6</v>
      </c>
      <c r="C7" s="3" t="s">
        <v>6</v>
      </c>
    </row>
    <row r="8" spans="1:3" x14ac:dyDescent="0.25">
      <c r="A8" s="6" t="s">
        <v>151</v>
      </c>
      <c r="B8" s="3" t="s">
        <v>6</v>
      </c>
      <c r="C8" s="3" t="s">
        <v>6</v>
      </c>
    </row>
    <row r="9" spans="1:3" x14ac:dyDescent="0.25">
      <c r="A9" s="2" t="s">
        <v>422</v>
      </c>
      <c r="B9" s="8">
        <v>696753</v>
      </c>
      <c r="C9" s="8">
        <v>685431</v>
      </c>
    </row>
    <row r="10" spans="1:3" x14ac:dyDescent="0.25">
      <c r="A10" s="2" t="s">
        <v>424</v>
      </c>
      <c r="B10" s="3" t="s">
        <v>6</v>
      </c>
      <c r="C10" s="3" t="s">
        <v>6</v>
      </c>
    </row>
    <row r="11" spans="1:3" x14ac:dyDescent="0.25">
      <c r="A11" s="6" t="s">
        <v>151</v>
      </c>
      <c r="B11" s="3" t="s">
        <v>6</v>
      </c>
      <c r="C11" s="3" t="s">
        <v>6</v>
      </c>
    </row>
    <row r="12" spans="1:3" x14ac:dyDescent="0.25">
      <c r="A12" s="2" t="s">
        <v>422</v>
      </c>
      <c r="B12" s="8">
        <v>3008298</v>
      </c>
      <c r="C12" s="8">
        <v>2949458</v>
      </c>
    </row>
    <row r="13" spans="1:3" ht="30" x14ac:dyDescent="0.25">
      <c r="A13" s="2" t="s">
        <v>425</v>
      </c>
      <c r="B13" s="3" t="s">
        <v>6</v>
      </c>
      <c r="C13" s="3" t="s">
        <v>6</v>
      </c>
    </row>
    <row r="14" spans="1:3" x14ac:dyDescent="0.25">
      <c r="A14" s="6" t="s">
        <v>151</v>
      </c>
      <c r="B14" s="3" t="s">
        <v>6</v>
      </c>
      <c r="C14" s="3" t="s">
        <v>6</v>
      </c>
    </row>
    <row r="15" spans="1:3" x14ac:dyDescent="0.25">
      <c r="A15" s="2" t="s">
        <v>422</v>
      </c>
      <c r="B15" s="8">
        <v>439603</v>
      </c>
      <c r="C15" s="8">
        <v>427679</v>
      </c>
    </row>
    <row r="16" spans="1:3" ht="30" x14ac:dyDescent="0.25">
      <c r="A16" s="2" t="s">
        <v>426</v>
      </c>
      <c r="B16" s="3" t="s">
        <v>6</v>
      </c>
      <c r="C16" s="3" t="s">
        <v>6</v>
      </c>
    </row>
    <row r="17" spans="1:3" x14ac:dyDescent="0.25">
      <c r="A17" s="6" t="s">
        <v>151</v>
      </c>
      <c r="B17" s="3" t="s">
        <v>6</v>
      </c>
      <c r="C17" s="3" t="s">
        <v>6</v>
      </c>
    </row>
    <row r="18" spans="1:3" x14ac:dyDescent="0.25">
      <c r="A18" s="2" t="s">
        <v>422</v>
      </c>
      <c r="B18" s="8">
        <v>456260</v>
      </c>
      <c r="C18" s="8">
        <v>431757</v>
      </c>
    </row>
    <row r="19" spans="1:3" x14ac:dyDescent="0.25">
      <c r="A19" s="2" t="s">
        <v>427</v>
      </c>
      <c r="B19" s="3" t="s">
        <v>6</v>
      </c>
      <c r="C19" s="3" t="s">
        <v>6</v>
      </c>
    </row>
    <row r="20" spans="1:3" x14ac:dyDescent="0.25">
      <c r="A20" s="6" t="s">
        <v>151</v>
      </c>
      <c r="B20" s="3" t="s">
        <v>6</v>
      </c>
      <c r="C20" s="3" t="s">
        <v>6</v>
      </c>
    </row>
    <row r="21" spans="1:3" x14ac:dyDescent="0.25">
      <c r="A21" s="2" t="s">
        <v>422</v>
      </c>
      <c r="B21" s="7">
        <v>112640</v>
      </c>
      <c r="C21" s="7">
        <v>10539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8</v>
      </c>
      <c r="B1" s="5" t="s">
        <v>2</v>
      </c>
      <c r="C1" s="5" t="s">
        <v>25</v>
      </c>
    </row>
    <row r="2" spans="1:3" ht="30" x14ac:dyDescent="0.25">
      <c r="A2" s="1" t="s">
        <v>24</v>
      </c>
      <c r="B2" s="5"/>
      <c r="C2" s="5"/>
    </row>
    <row r="3" spans="1:3" x14ac:dyDescent="0.25">
      <c r="A3" s="6" t="s">
        <v>164</v>
      </c>
      <c r="B3" s="3" t="s">
        <v>6</v>
      </c>
      <c r="C3" s="3" t="s">
        <v>6</v>
      </c>
    </row>
    <row r="4" spans="1:3" x14ac:dyDescent="0.25">
      <c r="A4" s="2" t="s">
        <v>167</v>
      </c>
      <c r="B4" s="7">
        <v>3136544</v>
      </c>
      <c r="C4" s="7">
        <v>3145120</v>
      </c>
    </row>
    <row r="5" spans="1:3" x14ac:dyDescent="0.25">
      <c r="A5" s="2" t="s">
        <v>168</v>
      </c>
      <c r="B5" s="8">
        <v>-1608808</v>
      </c>
      <c r="C5" s="8">
        <v>-1404328</v>
      </c>
    </row>
    <row r="6" spans="1:3" ht="30" x14ac:dyDescent="0.25">
      <c r="A6" s="2" t="s">
        <v>429</v>
      </c>
      <c r="B6" s="3" t="s">
        <v>6</v>
      </c>
      <c r="C6" s="3" t="s">
        <v>6</v>
      </c>
    </row>
    <row r="7" spans="1:3" x14ac:dyDescent="0.25">
      <c r="A7" s="6" t="s">
        <v>164</v>
      </c>
      <c r="B7" s="3" t="s">
        <v>6</v>
      </c>
      <c r="C7" s="3" t="s">
        <v>6</v>
      </c>
    </row>
    <row r="8" spans="1:3" x14ac:dyDescent="0.25">
      <c r="A8" s="2" t="s">
        <v>167</v>
      </c>
      <c r="B8" s="8">
        <v>775701</v>
      </c>
      <c r="C8" s="8">
        <v>785303</v>
      </c>
    </row>
    <row r="9" spans="1:3" x14ac:dyDescent="0.25">
      <c r="A9" s="2" t="s">
        <v>168</v>
      </c>
      <c r="B9" s="8">
        <v>-450211</v>
      </c>
      <c r="C9" s="8">
        <v>-403955</v>
      </c>
    </row>
    <row r="10" spans="1:3" ht="30" x14ac:dyDescent="0.25">
      <c r="A10" s="2" t="s">
        <v>430</v>
      </c>
      <c r="B10" s="3" t="s">
        <v>6</v>
      </c>
      <c r="C10" s="3" t="s">
        <v>6</v>
      </c>
    </row>
    <row r="11" spans="1:3" x14ac:dyDescent="0.25">
      <c r="A11" s="6" t="s">
        <v>164</v>
      </c>
      <c r="B11" s="3" t="s">
        <v>6</v>
      </c>
      <c r="C11" s="3" t="s">
        <v>6</v>
      </c>
    </row>
    <row r="12" spans="1:3" x14ac:dyDescent="0.25">
      <c r="A12" s="2" t="s">
        <v>167</v>
      </c>
      <c r="B12" s="8">
        <v>1212745</v>
      </c>
      <c r="C12" s="8">
        <v>1210245</v>
      </c>
    </row>
    <row r="13" spans="1:3" x14ac:dyDescent="0.25">
      <c r="A13" s="2" t="s">
        <v>168</v>
      </c>
      <c r="B13" s="8">
        <v>-616138</v>
      </c>
      <c r="C13" s="8">
        <v>-526197</v>
      </c>
    </row>
    <row r="14" spans="1:3" x14ac:dyDescent="0.25">
      <c r="A14" s="2" t="s">
        <v>431</v>
      </c>
      <c r="B14" s="3" t="s">
        <v>6</v>
      </c>
      <c r="C14" s="3" t="s">
        <v>6</v>
      </c>
    </row>
    <row r="15" spans="1:3" x14ac:dyDescent="0.25">
      <c r="A15" s="6" t="s">
        <v>164</v>
      </c>
      <c r="B15" s="3" t="s">
        <v>6</v>
      </c>
      <c r="C15" s="3" t="s">
        <v>6</v>
      </c>
    </row>
    <row r="16" spans="1:3" x14ac:dyDescent="0.25">
      <c r="A16" s="2" t="s">
        <v>167</v>
      </c>
      <c r="B16" s="8">
        <v>342816</v>
      </c>
      <c r="C16" s="8">
        <v>344255</v>
      </c>
    </row>
    <row r="17" spans="1:3" x14ac:dyDescent="0.25">
      <c r="A17" s="2" t="s">
        <v>168</v>
      </c>
      <c r="B17" s="8">
        <v>-203873</v>
      </c>
      <c r="C17" s="8">
        <v>-177527</v>
      </c>
    </row>
    <row r="18" spans="1:3" x14ac:dyDescent="0.25">
      <c r="A18" s="2" t="s">
        <v>432</v>
      </c>
      <c r="B18" s="3" t="s">
        <v>6</v>
      </c>
      <c r="C18" s="3" t="s">
        <v>6</v>
      </c>
    </row>
    <row r="19" spans="1:3" x14ac:dyDescent="0.25">
      <c r="A19" s="6" t="s">
        <v>164</v>
      </c>
      <c r="B19" s="3" t="s">
        <v>6</v>
      </c>
      <c r="C19" s="3" t="s">
        <v>6</v>
      </c>
    </row>
    <row r="20" spans="1:3" x14ac:dyDescent="0.25">
      <c r="A20" s="2" t="s">
        <v>167</v>
      </c>
      <c r="B20" s="8">
        <v>243861</v>
      </c>
      <c r="C20" s="8">
        <v>243970</v>
      </c>
    </row>
    <row r="21" spans="1:3" x14ac:dyDescent="0.25">
      <c r="A21" s="2" t="s">
        <v>168</v>
      </c>
      <c r="B21" s="8">
        <v>-193051</v>
      </c>
      <c r="C21" s="8">
        <v>-171069</v>
      </c>
    </row>
    <row r="22" spans="1:3" x14ac:dyDescent="0.25">
      <c r="A22" s="2" t="s">
        <v>433</v>
      </c>
      <c r="B22" s="3" t="s">
        <v>6</v>
      </c>
      <c r="C22" s="3" t="s">
        <v>6</v>
      </c>
    </row>
    <row r="23" spans="1:3" x14ac:dyDescent="0.25">
      <c r="A23" s="6" t="s">
        <v>164</v>
      </c>
      <c r="B23" s="3" t="s">
        <v>6</v>
      </c>
      <c r="C23" s="3" t="s">
        <v>6</v>
      </c>
    </row>
    <row r="24" spans="1:3" x14ac:dyDescent="0.25">
      <c r="A24" s="2" t="s">
        <v>167</v>
      </c>
      <c r="B24" s="8">
        <v>173757</v>
      </c>
      <c r="C24" s="8">
        <v>173374</v>
      </c>
    </row>
    <row r="25" spans="1:3" x14ac:dyDescent="0.25">
      <c r="A25" s="2" t="s">
        <v>168</v>
      </c>
      <c r="B25" s="3">
        <v>0</v>
      </c>
      <c r="C25" s="3">
        <v>0</v>
      </c>
    </row>
    <row r="26" spans="1:3" x14ac:dyDescent="0.25">
      <c r="A26" s="2" t="s">
        <v>434</v>
      </c>
      <c r="B26" s="3" t="s">
        <v>6</v>
      </c>
      <c r="C26" s="3" t="s">
        <v>6</v>
      </c>
    </row>
    <row r="27" spans="1:3" x14ac:dyDescent="0.25">
      <c r="A27" s="6" t="s">
        <v>164</v>
      </c>
      <c r="B27" s="3" t="s">
        <v>6</v>
      </c>
      <c r="C27" s="3" t="s">
        <v>6</v>
      </c>
    </row>
    <row r="28" spans="1:3" x14ac:dyDescent="0.25">
      <c r="A28" s="2" t="s">
        <v>167</v>
      </c>
      <c r="B28" s="8">
        <v>387664</v>
      </c>
      <c r="C28" s="8">
        <v>387973</v>
      </c>
    </row>
    <row r="29" spans="1:3" x14ac:dyDescent="0.25">
      <c r="A29" s="2" t="s">
        <v>168</v>
      </c>
      <c r="B29" s="7">
        <v>-145535</v>
      </c>
      <c r="C29" s="7">
        <v>-12558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5</v>
      </c>
      <c r="B1" s="5" t="s">
        <v>2</v>
      </c>
    </row>
    <row r="2" spans="1:2" ht="30" x14ac:dyDescent="0.25">
      <c r="A2" s="1" t="s">
        <v>24</v>
      </c>
      <c r="B2" s="5"/>
    </row>
    <row r="3" spans="1:2" ht="45" x14ac:dyDescent="0.25">
      <c r="A3" s="6" t="s">
        <v>149</v>
      </c>
      <c r="B3" s="3" t="s">
        <v>6</v>
      </c>
    </row>
    <row r="4" spans="1:2" x14ac:dyDescent="0.25">
      <c r="A4" s="2">
        <v>2014</v>
      </c>
      <c r="B4" s="7">
        <v>257198</v>
      </c>
    </row>
    <row r="5" spans="1:2" x14ac:dyDescent="0.25">
      <c r="A5" s="2">
        <v>2015</v>
      </c>
      <c r="B5" s="8">
        <v>238328</v>
      </c>
    </row>
    <row r="6" spans="1:2" x14ac:dyDescent="0.25">
      <c r="A6" s="2">
        <v>2016</v>
      </c>
      <c r="B6" s="8">
        <v>219683</v>
      </c>
    </row>
    <row r="7" spans="1:2" x14ac:dyDescent="0.25">
      <c r="A7" s="2">
        <v>2017</v>
      </c>
      <c r="B7" s="8">
        <v>193684</v>
      </c>
    </row>
    <row r="8" spans="1:2" x14ac:dyDescent="0.25">
      <c r="A8" s="2">
        <v>2018</v>
      </c>
      <c r="B8" s="7">
        <v>124643</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36</v>
      </c>
      <c r="B1" s="1" t="s">
        <v>1</v>
      </c>
      <c r="C1" s="1" t="s">
        <v>437</v>
      </c>
    </row>
    <row r="2" spans="1:3" ht="30" x14ac:dyDescent="0.25">
      <c r="A2" s="1" t="s">
        <v>24</v>
      </c>
      <c r="B2" s="1" t="s">
        <v>2</v>
      </c>
      <c r="C2" s="1" t="s">
        <v>25</v>
      </c>
    </row>
    <row r="3" spans="1:3" x14ac:dyDescent="0.25">
      <c r="A3" s="6" t="s">
        <v>438</v>
      </c>
      <c r="B3" s="3" t="s">
        <v>6</v>
      </c>
      <c r="C3" s="3" t="s">
        <v>6</v>
      </c>
    </row>
    <row r="4" spans="1:3" x14ac:dyDescent="0.25">
      <c r="A4" s="2" t="s">
        <v>439</v>
      </c>
      <c r="B4" s="7">
        <v>4216085</v>
      </c>
      <c r="C4" s="7">
        <v>4186718</v>
      </c>
    </row>
    <row r="5" spans="1:3" x14ac:dyDescent="0.25">
      <c r="A5" s="2" t="s">
        <v>186</v>
      </c>
      <c r="B5" s="3">
        <v>97</v>
      </c>
      <c r="C5" s="8">
        <v>24893</v>
      </c>
    </row>
    <row r="6" spans="1:3" x14ac:dyDescent="0.25">
      <c r="A6" s="2" t="s">
        <v>187</v>
      </c>
      <c r="B6" s="3" t="s">
        <v>6</v>
      </c>
      <c r="C6" s="8">
        <v>-3218</v>
      </c>
    </row>
    <row r="7" spans="1:3" x14ac:dyDescent="0.25">
      <c r="A7" s="2" t="s">
        <v>188</v>
      </c>
      <c r="B7" s="8">
        <v>-1952</v>
      </c>
      <c r="C7" s="8">
        <v>7784</v>
      </c>
    </row>
    <row r="8" spans="1:3" x14ac:dyDescent="0.25">
      <c r="A8" s="2" t="s">
        <v>176</v>
      </c>
      <c r="B8" s="8">
        <v>-1849</v>
      </c>
      <c r="C8" s="3">
        <v>-92</v>
      </c>
    </row>
    <row r="9" spans="1:3" x14ac:dyDescent="0.25">
      <c r="A9" s="2" t="s">
        <v>439</v>
      </c>
      <c r="B9" s="8">
        <v>4212381</v>
      </c>
      <c r="C9" s="8">
        <v>4216085</v>
      </c>
    </row>
    <row r="10" spans="1:3" x14ac:dyDescent="0.25">
      <c r="A10" s="2" t="s">
        <v>440</v>
      </c>
      <c r="B10" s="3" t="s">
        <v>6</v>
      </c>
      <c r="C10" s="3" t="s">
        <v>6</v>
      </c>
    </row>
    <row r="11" spans="1:3" x14ac:dyDescent="0.25">
      <c r="A11" s="6" t="s">
        <v>438</v>
      </c>
      <c r="B11" s="3" t="s">
        <v>6</v>
      </c>
      <c r="C11" s="3" t="s">
        <v>6</v>
      </c>
    </row>
    <row r="12" spans="1:3" x14ac:dyDescent="0.25">
      <c r="A12" s="2" t="s">
        <v>439</v>
      </c>
      <c r="B12" s="8">
        <v>3236688</v>
      </c>
      <c r="C12" s="8">
        <v>3212427</v>
      </c>
    </row>
    <row r="13" spans="1:3" x14ac:dyDescent="0.25">
      <c r="A13" s="2" t="s">
        <v>186</v>
      </c>
      <c r="B13" s="3">
        <v>0</v>
      </c>
      <c r="C13" s="8">
        <v>24842</v>
      </c>
    </row>
    <row r="14" spans="1:3" x14ac:dyDescent="0.25">
      <c r="A14" s="2" t="s">
        <v>187</v>
      </c>
      <c r="B14" s="3" t="s">
        <v>6</v>
      </c>
      <c r="C14" s="3">
        <v>-489</v>
      </c>
    </row>
    <row r="15" spans="1:3" x14ac:dyDescent="0.25">
      <c r="A15" s="2" t="s">
        <v>188</v>
      </c>
      <c r="B15" s="3">
        <v>0</v>
      </c>
      <c r="C15" s="3">
        <v>0</v>
      </c>
    </row>
    <row r="16" spans="1:3" x14ac:dyDescent="0.25">
      <c r="A16" s="2" t="s">
        <v>176</v>
      </c>
      <c r="B16" s="8">
        <v>-1849</v>
      </c>
      <c r="C16" s="3">
        <v>-92</v>
      </c>
    </row>
    <row r="17" spans="1:3" x14ac:dyDescent="0.25">
      <c r="A17" s="2" t="s">
        <v>439</v>
      </c>
      <c r="B17" s="8">
        <v>3234839</v>
      </c>
      <c r="C17" s="8">
        <v>3236688</v>
      </c>
    </row>
    <row r="18" spans="1:3" ht="30" x14ac:dyDescent="0.25">
      <c r="A18" s="2" t="s">
        <v>441</v>
      </c>
      <c r="B18" s="3" t="s">
        <v>6</v>
      </c>
      <c r="C18" s="3" t="s">
        <v>6</v>
      </c>
    </row>
    <row r="19" spans="1:3" x14ac:dyDescent="0.25">
      <c r="A19" s="6" t="s">
        <v>438</v>
      </c>
      <c r="B19" s="3" t="s">
        <v>6</v>
      </c>
      <c r="C19" s="3" t="s">
        <v>6</v>
      </c>
    </row>
    <row r="20" spans="1:3" x14ac:dyDescent="0.25">
      <c r="A20" s="2" t="s">
        <v>439</v>
      </c>
      <c r="B20" s="8">
        <v>571932</v>
      </c>
      <c r="C20" s="8">
        <v>571932</v>
      </c>
    </row>
    <row r="21" spans="1:3" x14ac:dyDescent="0.25">
      <c r="A21" s="2" t="s">
        <v>186</v>
      </c>
      <c r="B21" s="3">
        <v>0</v>
      </c>
      <c r="C21" s="3">
        <v>0</v>
      </c>
    </row>
    <row r="22" spans="1:3" x14ac:dyDescent="0.25">
      <c r="A22" s="2" t="s">
        <v>187</v>
      </c>
      <c r="B22" s="3" t="s">
        <v>6</v>
      </c>
      <c r="C22" s="3">
        <v>0</v>
      </c>
    </row>
    <row r="23" spans="1:3" x14ac:dyDescent="0.25">
      <c r="A23" s="2" t="s">
        <v>188</v>
      </c>
      <c r="B23" s="3">
        <v>0</v>
      </c>
      <c r="C23" s="3">
        <v>0</v>
      </c>
    </row>
    <row r="24" spans="1:3" x14ac:dyDescent="0.25">
      <c r="A24" s="2" t="s">
        <v>176</v>
      </c>
      <c r="B24" s="3">
        <v>0</v>
      </c>
      <c r="C24" s="3">
        <v>0</v>
      </c>
    </row>
    <row r="25" spans="1:3" x14ac:dyDescent="0.25">
      <c r="A25" s="2" t="s">
        <v>439</v>
      </c>
      <c r="B25" s="8">
        <v>571932</v>
      </c>
      <c r="C25" s="8">
        <v>571932</v>
      </c>
    </row>
    <row r="26" spans="1:3" ht="30" x14ac:dyDescent="0.25">
      <c r="A26" s="2" t="s">
        <v>442</v>
      </c>
      <c r="B26" s="3" t="s">
        <v>6</v>
      </c>
      <c r="C26" s="3" t="s">
        <v>6</v>
      </c>
    </row>
    <row r="27" spans="1:3" x14ac:dyDescent="0.25">
      <c r="A27" s="6" t="s">
        <v>438</v>
      </c>
      <c r="B27" s="3" t="s">
        <v>6</v>
      </c>
      <c r="C27" s="3" t="s">
        <v>6</v>
      </c>
    </row>
    <row r="28" spans="1:3" x14ac:dyDescent="0.25">
      <c r="A28" s="2" t="s">
        <v>439</v>
      </c>
      <c r="B28" s="8">
        <v>290316</v>
      </c>
      <c r="C28" s="8">
        <v>285261</v>
      </c>
    </row>
    <row r="29" spans="1:3" x14ac:dyDescent="0.25">
      <c r="A29" s="2" t="s">
        <v>186</v>
      </c>
      <c r="B29" s="3">
        <v>0</v>
      </c>
      <c r="C29" s="3">
        <v>0</v>
      </c>
    </row>
    <row r="30" spans="1:3" x14ac:dyDescent="0.25">
      <c r="A30" s="2" t="s">
        <v>187</v>
      </c>
      <c r="B30" s="3" t="s">
        <v>6</v>
      </c>
      <c r="C30" s="8">
        <v>-2729</v>
      </c>
    </row>
    <row r="31" spans="1:3" x14ac:dyDescent="0.25">
      <c r="A31" s="2" t="s">
        <v>188</v>
      </c>
      <c r="B31" s="8">
        <v>-1952</v>
      </c>
      <c r="C31" s="8">
        <v>7784</v>
      </c>
    </row>
    <row r="32" spans="1:3" x14ac:dyDescent="0.25">
      <c r="A32" s="2" t="s">
        <v>176</v>
      </c>
      <c r="B32" s="3">
        <v>0</v>
      </c>
      <c r="C32" s="3">
        <v>0</v>
      </c>
    </row>
    <row r="33" spans="1:3" x14ac:dyDescent="0.25">
      <c r="A33" s="2" t="s">
        <v>439</v>
      </c>
      <c r="B33" s="8">
        <v>288364</v>
      </c>
      <c r="C33" s="8">
        <v>290316</v>
      </c>
    </row>
    <row r="34" spans="1:3" x14ac:dyDescent="0.25">
      <c r="A34" s="2" t="s">
        <v>434</v>
      </c>
      <c r="B34" s="3" t="s">
        <v>6</v>
      </c>
      <c r="C34" s="3" t="s">
        <v>6</v>
      </c>
    </row>
    <row r="35" spans="1:3" x14ac:dyDescent="0.25">
      <c r="A35" s="6" t="s">
        <v>438</v>
      </c>
      <c r="B35" s="3" t="s">
        <v>6</v>
      </c>
      <c r="C35" s="3" t="s">
        <v>6</v>
      </c>
    </row>
    <row r="36" spans="1:3" x14ac:dyDescent="0.25">
      <c r="A36" s="2" t="s">
        <v>439</v>
      </c>
      <c r="B36" s="8">
        <v>117149</v>
      </c>
      <c r="C36" s="8">
        <v>117098</v>
      </c>
    </row>
    <row r="37" spans="1:3" x14ac:dyDescent="0.25">
      <c r="A37" s="2" t="s">
        <v>186</v>
      </c>
      <c r="B37" s="3">
        <v>97</v>
      </c>
      <c r="C37" s="3">
        <v>51</v>
      </c>
    </row>
    <row r="38" spans="1:3" x14ac:dyDescent="0.25">
      <c r="A38" s="2" t="s">
        <v>187</v>
      </c>
      <c r="B38" s="3" t="s">
        <v>6</v>
      </c>
      <c r="C38" s="3">
        <v>0</v>
      </c>
    </row>
    <row r="39" spans="1:3" x14ac:dyDescent="0.25">
      <c r="A39" s="2" t="s">
        <v>188</v>
      </c>
      <c r="B39" s="3">
        <v>0</v>
      </c>
      <c r="C39" s="3">
        <v>0</v>
      </c>
    </row>
    <row r="40" spans="1:3" x14ac:dyDescent="0.25">
      <c r="A40" s="2" t="s">
        <v>176</v>
      </c>
      <c r="B40" s="3">
        <v>0</v>
      </c>
      <c r="C40" s="3">
        <v>0</v>
      </c>
    </row>
    <row r="41" spans="1:3" x14ac:dyDescent="0.25">
      <c r="A41" s="2" t="s">
        <v>439</v>
      </c>
      <c r="B41" s="7">
        <v>117246</v>
      </c>
      <c r="C41" s="7">
        <v>1171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85546875" bestFit="1" customWidth="1"/>
    <col min="7" max="7" width="34.42578125" bestFit="1" customWidth="1"/>
    <col min="8" max="10" width="30.85546875" bestFit="1" customWidth="1"/>
    <col min="11" max="13" width="28.85546875" bestFit="1" customWidth="1"/>
    <col min="14" max="15" width="36.5703125" bestFit="1" customWidth="1"/>
    <col min="16" max="16" width="21.85546875" bestFit="1" customWidth="1"/>
    <col min="17" max="18" width="21.7109375" bestFit="1" customWidth="1"/>
    <col min="19" max="19" width="21.85546875" bestFit="1" customWidth="1"/>
    <col min="20" max="20" width="24.5703125" bestFit="1" customWidth="1"/>
    <col min="21" max="21" width="21.85546875" bestFit="1" customWidth="1"/>
    <col min="22" max="22" width="36.5703125" bestFit="1" customWidth="1"/>
    <col min="23" max="23" width="33.5703125" bestFit="1" customWidth="1"/>
    <col min="24" max="24" width="36.28515625" bestFit="1" customWidth="1"/>
    <col min="25" max="26" width="31" bestFit="1" customWidth="1"/>
    <col min="27" max="27" width="36.5703125" bestFit="1" customWidth="1"/>
  </cols>
  <sheetData>
    <row r="1" spans="1:27" ht="15" customHeight="1" x14ac:dyDescent="0.25">
      <c r="A1" s="5" t="s">
        <v>443</v>
      </c>
      <c r="B1" s="1" t="s">
        <v>64</v>
      </c>
      <c r="C1" s="1"/>
      <c r="D1" s="1"/>
      <c r="E1" s="1"/>
      <c r="F1" s="1"/>
      <c r="G1" s="1" t="s">
        <v>64</v>
      </c>
      <c r="H1" s="1"/>
      <c r="I1" s="1"/>
      <c r="J1" s="1"/>
      <c r="K1" s="1" t="s">
        <v>64</v>
      </c>
      <c r="L1" s="1"/>
      <c r="M1" s="1"/>
      <c r="N1" s="1"/>
      <c r="O1" s="5" t="s">
        <v>64</v>
      </c>
      <c r="P1" s="5"/>
      <c r="Q1" s="5"/>
      <c r="R1" s="5"/>
      <c r="S1" s="5"/>
      <c r="T1" s="5"/>
      <c r="U1" s="5"/>
      <c r="V1" s="1" t="s">
        <v>64</v>
      </c>
      <c r="W1" s="5"/>
      <c r="X1" s="5"/>
      <c r="Y1" s="5"/>
      <c r="Z1" s="5"/>
      <c r="AA1" s="1"/>
    </row>
    <row r="2" spans="1:27" x14ac:dyDescent="0.25">
      <c r="A2" s="5"/>
      <c r="B2" s="5" t="s">
        <v>444</v>
      </c>
      <c r="C2" s="5" t="s">
        <v>2</v>
      </c>
      <c r="D2" s="5" t="s">
        <v>25</v>
      </c>
      <c r="E2" s="1" t="s">
        <v>2</v>
      </c>
      <c r="F2" s="1" t="s">
        <v>25</v>
      </c>
      <c r="G2" s="1" t="s">
        <v>446</v>
      </c>
      <c r="H2" s="1" t="s">
        <v>2</v>
      </c>
      <c r="I2" s="1" t="s">
        <v>444</v>
      </c>
      <c r="J2" s="1" t="s">
        <v>25</v>
      </c>
      <c r="K2" s="1" t="s">
        <v>444</v>
      </c>
      <c r="L2" s="1" t="s">
        <v>2</v>
      </c>
      <c r="M2" s="1" t="s">
        <v>25</v>
      </c>
      <c r="N2" s="1" t="s">
        <v>446</v>
      </c>
      <c r="O2" s="1" t="s">
        <v>446</v>
      </c>
      <c r="P2" s="1" t="s">
        <v>446</v>
      </c>
      <c r="Q2" s="1" t="s">
        <v>2</v>
      </c>
      <c r="R2" s="1" t="s">
        <v>2</v>
      </c>
      <c r="S2" s="1" t="s">
        <v>2</v>
      </c>
      <c r="T2" s="1" t="s">
        <v>2</v>
      </c>
      <c r="U2" s="1" t="s">
        <v>2</v>
      </c>
      <c r="V2" s="1" t="s">
        <v>444</v>
      </c>
      <c r="W2" s="1" t="s">
        <v>444</v>
      </c>
      <c r="X2" s="1" t="s">
        <v>444</v>
      </c>
      <c r="Y2" s="1" t="s">
        <v>444</v>
      </c>
      <c r="Z2" s="1" t="s">
        <v>444</v>
      </c>
      <c r="AA2" s="1" t="s">
        <v>2</v>
      </c>
    </row>
    <row r="3" spans="1:27" ht="30" x14ac:dyDescent="0.25">
      <c r="A3" s="5"/>
      <c r="B3" s="5"/>
      <c r="C3" s="5"/>
      <c r="D3" s="5"/>
      <c r="E3" s="1" t="s">
        <v>445</v>
      </c>
      <c r="F3" s="1" t="s">
        <v>445</v>
      </c>
      <c r="G3" s="1" t="s">
        <v>447</v>
      </c>
      <c r="H3" s="1" t="s">
        <v>448</v>
      </c>
      <c r="I3" s="1" t="s">
        <v>448</v>
      </c>
      <c r="J3" s="1" t="s">
        <v>448</v>
      </c>
      <c r="K3" s="1" t="s">
        <v>449</v>
      </c>
      <c r="L3" s="1" t="s">
        <v>449</v>
      </c>
      <c r="M3" s="1" t="s">
        <v>449</v>
      </c>
      <c r="N3" s="1" t="s">
        <v>450</v>
      </c>
      <c r="O3" s="1" t="s">
        <v>451</v>
      </c>
      <c r="P3" s="1" t="s">
        <v>452</v>
      </c>
      <c r="Q3" s="1" t="s">
        <v>453</v>
      </c>
      <c r="R3" s="1" t="s">
        <v>454</v>
      </c>
      <c r="S3" s="1" t="s">
        <v>455</v>
      </c>
      <c r="T3" s="1" t="s">
        <v>455</v>
      </c>
      <c r="U3" s="1" t="s">
        <v>455</v>
      </c>
      <c r="V3" s="1" t="s">
        <v>458</v>
      </c>
      <c r="W3" s="1" t="s">
        <v>458</v>
      </c>
      <c r="X3" s="1" t="s">
        <v>458</v>
      </c>
      <c r="Y3" s="1" t="s">
        <v>458</v>
      </c>
      <c r="Z3" s="1" t="s">
        <v>458</v>
      </c>
      <c r="AA3" s="1" t="s">
        <v>463</v>
      </c>
    </row>
    <row r="4" spans="1:27" x14ac:dyDescent="0.25">
      <c r="A4" s="5"/>
      <c r="B4" s="5"/>
      <c r="C4" s="5"/>
      <c r="D4" s="5"/>
      <c r="E4" s="1"/>
      <c r="F4" s="1"/>
      <c r="G4" s="1"/>
      <c r="H4" s="1"/>
      <c r="I4" s="1"/>
      <c r="J4" s="1"/>
      <c r="K4" s="1"/>
      <c r="L4" s="1"/>
      <c r="M4" s="1"/>
      <c r="N4" s="1"/>
      <c r="O4" s="1"/>
      <c r="P4" s="1"/>
      <c r="Q4" s="1"/>
      <c r="R4" s="1"/>
      <c r="S4" s="1"/>
      <c r="T4" s="1" t="s">
        <v>456</v>
      </c>
      <c r="U4" s="1" t="s">
        <v>457</v>
      </c>
      <c r="V4" s="1"/>
      <c r="W4" s="1" t="s">
        <v>459</v>
      </c>
      <c r="X4" s="1" t="s">
        <v>460</v>
      </c>
      <c r="Y4" s="1" t="s">
        <v>461</v>
      </c>
      <c r="Z4" s="1" t="s">
        <v>462</v>
      </c>
      <c r="AA4" s="1"/>
    </row>
    <row r="5" spans="1:27" ht="30" x14ac:dyDescent="0.25">
      <c r="A5" s="6" t="s">
        <v>464</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row>
    <row r="6" spans="1:27" x14ac:dyDescent="0.25">
      <c r="A6" s="2" t="s">
        <v>465</v>
      </c>
      <c r="B6" s="3" t="s">
        <v>6</v>
      </c>
      <c r="C6" s="3" t="s">
        <v>6</v>
      </c>
      <c r="D6" s="3" t="s">
        <v>6</v>
      </c>
      <c r="E6" s="3" t="s">
        <v>6</v>
      </c>
      <c r="F6" s="3" t="s">
        <v>6</v>
      </c>
      <c r="G6" s="3" t="s">
        <v>6</v>
      </c>
      <c r="H6" s="3" t="s">
        <v>6</v>
      </c>
      <c r="I6" s="3" t="s">
        <v>6</v>
      </c>
      <c r="J6" s="3" t="s">
        <v>6</v>
      </c>
      <c r="K6" s="3" t="s">
        <v>6</v>
      </c>
      <c r="L6" s="3" t="s">
        <v>6</v>
      </c>
      <c r="M6" s="3" t="s">
        <v>6</v>
      </c>
      <c r="N6" s="7">
        <v>575000000</v>
      </c>
      <c r="O6" s="7">
        <v>312100000</v>
      </c>
      <c r="P6" s="3" t="s">
        <v>6</v>
      </c>
      <c r="Q6" s="7">
        <v>3000000000</v>
      </c>
      <c r="R6" s="7">
        <v>197200000</v>
      </c>
      <c r="S6" s="7">
        <v>5000000000</v>
      </c>
      <c r="T6" s="3" t="s">
        <v>6</v>
      </c>
      <c r="U6" s="3" t="s">
        <v>6</v>
      </c>
      <c r="V6" s="7">
        <v>1200000000</v>
      </c>
      <c r="W6" s="3" t="s">
        <v>6</v>
      </c>
      <c r="X6" s="3" t="s">
        <v>6</v>
      </c>
      <c r="Y6" s="3" t="s">
        <v>6</v>
      </c>
      <c r="Z6" s="3" t="s">
        <v>6</v>
      </c>
      <c r="AA6" s="7">
        <v>75000000</v>
      </c>
    </row>
    <row r="7" spans="1:27" x14ac:dyDescent="0.25">
      <c r="A7" s="2" t="s">
        <v>466</v>
      </c>
      <c r="B7" s="3" t="s">
        <v>6</v>
      </c>
      <c r="C7" s="3" t="s">
        <v>6</v>
      </c>
      <c r="D7" s="3" t="s">
        <v>6</v>
      </c>
      <c r="E7" s="3" t="s">
        <v>6</v>
      </c>
      <c r="F7" s="3" t="s">
        <v>6</v>
      </c>
      <c r="G7" s="3" t="s">
        <v>6</v>
      </c>
      <c r="H7" s="129">
        <v>0.1075</v>
      </c>
      <c r="I7" s="129">
        <v>0.1075</v>
      </c>
      <c r="J7" s="129">
        <v>0.1075</v>
      </c>
      <c r="K7" s="129">
        <v>0.11</v>
      </c>
      <c r="L7" s="129">
        <v>0.11</v>
      </c>
      <c r="M7" s="129">
        <v>0.11</v>
      </c>
      <c r="N7" s="129">
        <v>0.1125</v>
      </c>
      <c r="O7" s="129">
        <v>5.7500000000000002E-2</v>
      </c>
      <c r="P7" s="3" t="s">
        <v>6</v>
      </c>
      <c r="Q7" s="3" t="s">
        <v>6</v>
      </c>
      <c r="R7" s="3" t="s">
        <v>6</v>
      </c>
      <c r="S7" s="3" t="s">
        <v>6</v>
      </c>
      <c r="T7" s="129">
        <v>6.7500000000000004E-2</v>
      </c>
      <c r="U7" s="129">
        <v>5.7500000000000002E-2</v>
      </c>
      <c r="V7" s="129">
        <v>0.14000000000000001</v>
      </c>
      <c r="W7" s="3" t="s">
        <v>6</v>
      </c>
      <c r="X7" s="3" t="s">
        <v>6</v>
      </c>
      <c r="Y7" s="129">
        <v>0.12</v>
      </c>
      <c r="Z7" s="129">
        <v>0.02</v>
      </c>
      <c r="AA7" s="3" t="s">
        <v>6</v>
      </c>
    </row>
    <row r="8" spans="1:27" x14ac:dyDescent="0.25">
      <c r="A8" s="2" t="s">
        <v>467</v>
      </c>
      <c r="B8" s="3" t="s">
        <v>6</v>
      </c>
      <c r="C8" s="3" t="s">
        <v>6</v>
      </c>
      <c r="D8" s="3" t="s">
        <v>6</v>
      </c>
      <c r="E8" s="3" t="s">
        <v>6</v>
      </c>
      <c r="F8" s="3" t="s">
        <v>6</v>
      </c>
      <c r="G8" s="3" t="s">
        <v>6</v>
      </c>
      <c r="H8" s="3" t="s">
        <v>468</v>
      </c>
      <c r="I8" s="3" t="s">
        <v>468</v>
      </c>
      <c r="J8" s="3" t="s">
        <v>468</v>
      </c>
      <c r="K8" s="3" t="s">
        <v>468</v>
      </c>
      <c r="L8" s="3" t="s">
        <v>468</v>
      </c>
      <c r="M8" s="3" t="s">
        <v>468</v>
      </c>
      <c r="N8" s="3" t="s">
        <v>469</v>
      </c>
      <c r="O8" s="3" t="s">
        <v>11</v>
      </c>
      <c r="P8" s="3" t="s">
        <v>6</v>
      </c>
      <c r="Q8" s="3" t="s">
        <v>470</v>
      </c>
      <c r="R8" s="3" t="s">
        <v>470</v>
      </c>
      <c r="S8" s="3" t="s">
        <v>471</v>
      </c>
      <c r="T8" s="3" t="s">
        <v>6</v>
      </c>
      <c r="U8" s="3" t="s">
        <v>6</v>
      </c>
      <c r="V8" s="3" t="s">
        <v>472</v>
      </c>
      <c r="W8" s="3" t="s">
        <v>6</v>
      </c>
      <c r="X8" s="3" t="s">
        <v>6</v>
      </c>
      <c r="Y8" s="3" t="s">
        <v>6</v>
      </c>
      <c r="Z8" s="3" t="s">
        <v>6</v>
      </c>
      <c r="AA8" s="3" t="s">
        <v>6</v>
      </c>
    </row>
    <row r="9" spans="1:27" x14ac:dyDescent="0.25">
      <c r="A9" s="2" t="s">
        <v>473</v>
      </c>
      <c r="B9" s="3" t="s">
        <v>6</v>
      </c>
      <c r="C9" s="3" t="s">
        <v>6</v>
      </c>
      <c r="D9" s="3" t="s">
        <v>6</v>
      </c>
      <c r="E9" s="8">
        <v>19900000000</v>
      </c>
      <c r="F9" s="8">
        <v>18600000000</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row>
    <row r="10" spans="1:27" ht="60" x14ac:dyDescent="0.25">
      <c r="A10" s="2" t="s">
        <v>474</v>
      </c>
      <c r="B10" s="3" t="s">
        <v>6</v>
      </c>
      <c r="C10" s="3" t="s">
        <v>6</v>
      </c>
      <c r="D10" s="3" t="s">
        <v>6</v>
      </c>
      <c r="E10" s="3" t="s">
        <v>6</v>
      </c>
      <c r="F10" s="3" t="s">
        <v>6</v>
      </c>
      <c r="G10" s="3" t="s">
        <v>6</v>
      </c>
      <c r="H10" s="3" t="s">
        <v>6</v>
      </c>
      <c r="I10" s="3" t="s">
        <v>6</v>
      </c>
      <c r="J10" s="3" t="s">
        <v>6</v>
      </c>
      <c r="K10" s="3" t="s">
        <v>6</v>
      </c>
      <c r="L10" s="3" t="s">
        <v>6</v>
      </c>
      <c r="M10" s="3" t="s">
        <v>6</v>
      </c>
      <c r="N10" s="3" t="s">
        <v>475</v>
      </c>
      <c r="O10" s="3" t="s">
        <v>6</v>
      </c>
      <c r="P10" s="3" t="s">
        <v>6</v>
      </c>
      <c r="Q10" s="3" t="s">
        <v>6</v>
      </c>
      <c r="R10" s="3" t="s">
        <v>6</v>
      </c>
      <c r="S10" s="3" t="s">
        <v>6</v>
      </c>
      <c r="T10" s="3" t="s">
        <v>6</v>
      </c>
      <c r="U10" s="3" t="s">
        <v>6</v>
      </c>
      <c r="V10" s="3" t="s">
        <v>476</v>
      </c>
      <c r="W10" s="3" t="s">
        <v>6</v>
      </c>
      <c r="X10" s="3" t="s">
        <v>6</v>
      </c>
      <c r="Y10" s="3" t="s">
        <v>6</v>
      </c>
      <c r="Z10" s="3" t="s">
        <v>6</v>
      </c>
      <c r="AA10" s="3" t="s">
        <v>6</v>
      </c>
    </row>
    <row r="11" spans="1:27" x14ac:dyDescent="0.25">
      <c r="A11" s="2" t="s">
        <v>477</v>
      </c>
      <c r="B11" s="3" t="s">
        <v>6</v>
      </c>
      <c r="C11" s="129">
        <v>7.1999999999999995E-2</v>
      </c>
      <c r="D11" s="129">
        <v>6.7000000000000004E-2</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row>
    <row r="12" spans="1:27" x14ac:dyDescent="0.25">
      <c r="A12" s="2" t="s">
        <v>478</v>
      </c>
      <c r="B12" s="3" t="s">
        <v>6</v>
      </c>
      <c r="C12" s="3" t="s">
        <v>6</v>
      </c>
      <c r="D12" s="3" t="s">
        <v>6</v>
      </c>
      <c r="E12" s="3" t="s">
        <v>6</v>
      </c>
      <c r="F12" s="3" t="s">
        <v>6</v>
      </c>
      <c r="G12" s="8">
        <v>269500000</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row>
    <row r="13" spans="1:27" x14ac:dyDescent="0.25">
      <c r="A13" s="6" t="s">
        <v>479</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row>
    <row r="14" spans="1:27" ht="30" x14ac:dyDescent="0.25">
      <c r="A14" s="2" t="s">
        <v>480</v>
      </c>
      <c r="B14" s="3" t="s">
        <v>6</v>
      </c>
      <c r="C14" s="3" t="s">
        <v>6</v>
      </c>
      <c r="D14" s="3" t="s">
        <v>6</v>
      </c>
      <c r="E14" s="3" t="s">
        <v>6</v>
      </c>
      <c r="F14" s="3" t="s">
        <v>6</v>
      </c>
      <c r="G14" s="3" t="s">
        <v>6</v>
      </c>
      <c r="H14" s="3" t="s">
        <v>6</v>
      </c>
      <c r="I14" s="3" t="s">
        <v>6</v>
      </c>
      <c r="J14" s="3" t="s">
        <v>6</v>
      </c>
      <c r="K14" s="3" t="s">
        <v>6</v>
      </c>
      <c r="L14" s="3" t="s">
        <v>6</v>
      </c>
      <c r="M14" s="3" t="s">
        <v>6</v>
      </c>
      <c r="N14" s="129">
        <v>1</v>
      </c>
      <c r="O14" s="3" t="s">
        <v>6</v>
      </c>
      <c r="P14" s="3" t="s">
        <v>6</v>
      </c>
      <c r="Q14" s="3" t="s">
        <v>6</v>
      </c>
      <c r="R14" s="3" t="s">
        <v>6</v>
      </c>
      <c r="S14" s="3" t="s">
        <v>6</v>
      </c>
      <c r="T14" s="3" t="s">
        <v>6</v>
      </c>
      <c r="U14" s="3" t="s">
        <v>6</v>
      </c>
      <c r="V14" s="129">
        <v>1</v>
      </c>
      <c r="W14" s="3" t="s">
        <v>6</v>
      </c>
      <c r="X14" s="3" t="s">
        <v>6</v>
      </c>
      <c r="Y14" s="3" t="s">
        <v>6</v>
      </c>
      <c r="Z14" s="3" t="s">
        <v>6</v>
      </c>
      <c r="AA14" s="3" t="s">
        <v>6</v>
      </c>
    </row>
    <row r="15" spans="1:27" x14ac:dyDescent="0.25">
      <c r="A15" s="2" t="s">
        <v>481</v>
      </c>
      <c r="B15" s="3" t="s">
        <v>6</v>
      </c>
      <c r="C15" s="3" t="s">
        <v>6</v>
      </c>
      <c r="D15" s="3" t="s">
        <v>6</v>
      </c>
      <c r="E15" s="3" t="s">
        <v>6</v>
      </c>
      <c r="F15" s="3" t="s">
        <v>6</v>
      </c>
      <c r="G15" s="3" t="s">
        <v>6</v>
      </c>
      <c r="H15" s="3" t="s">
        <v>6</v>
      </c>
      <c r="I15" s="3" t="s">
        <v>6</v>
      </c>
      <c r="J15" s="3" t="s">
        <v>6</v>
      </c>
      <c r="K15" s="3" t="s">
        <v>6</v>
      </c>
      <c r="L15" s="3" t="s">
        <v>6</v>
      </c>
      <c r="M15" s="3" t="s">
        <v>6</v>
      </c>
      <c r="N15" s="3" t="s">
        <v>482</v>
      </c>
      <c r="O15" s="3" t="s">
        <v>6</v>
      </c>
      <c r="P15" s="3" t="s">
        <v>6</v>
      </c>
      <c r="Q15" s="3" t="s">
        <v>6</v>
      </c>
      <c r="R15" s="3" t="s">
        <v>6</v>
      </c>
      <c r="S15" s="3" t="s">
        <v>6</v>
      </c>
      <c r="T15" s="3" t="s">
        <v>6</v>
      </c>
      <c r="U15" s="3" t="s">
        <v>6</v>
      </c>
      <c r="V15" s="3" t="s">
        <v>483</v>
      </c>
      <c r="W15" s="3" t="s">
        <v>6</v>
      </c>
      <c r="X15" s="3" t="s">
        <v>6</v>
      </c>
      <c r="Y15" s="3" t="s">
        <v>6</v>
      </c>
      <c r="Z15" s="3" t="s">
        <v>6</v>
      </c>
      <c r="AA15" s="3" t="s">
        <v>6</v>
      </c>
    </row>
    <row r="16" spans="1:27" ht="30" x14ac:dyDescent="0.25">
      <c r="A16" s="2" t="s">
        <v>484</v>
      </c>
      <c r="B16" s="3" t="s">
        <v>6</v>
      </c>
      <c r="C16" s="3" t="s">
        <v>6</v>
      </c>
      <c r="D16" s="3" t="s">
        <v>6</v>
      </c>
      <c r="E16" s="3" t="s">
        <v>6</v>
      </c>
      <c r="F16" s="3" t="s">
        <v>6</v>
      </c>
      <c r="G16" s="3" t="s">
        <v>6</v>
      </c>
      <c r="H16" s="3" t="s">
        <v>6</v>
      </c>
      <c r="I16" s="3" t="s">
        <v>6</v>
      </c>
      <c r="J16" s="3" t="s">
        <v>6</v>
      </c>
      <c r="K16" s="3" t="s">
        <v>6</v>
      </c>
      <c r="L16" s="3" t="s">
        <v>6</v>
      </c>
      <c r="M16" s="3" t="s">
        <v>6</v>
      </c>
      <c r="N16" s="129">
        <v>0.4</v>
      </c>
      <c r="O16" s="3" t="s">
        <v>6</v>
      </c>
      <c r="P16" s="3" t="s">
        <v>6</v>
      </c>
      <c r="Q16" s="3" t="s">
        <v>6</v>
      </c>
      <c r="R16" s="3" t="s">
        <v>6</v>
      </c>
      <c r="S16" s="3" t="s">
        <v>6</v>
      </c>
      <c r="T16" s="3" t="s">
        <v>6</v>
      </c>
      <c r="U16" s="3" t="s">
        <v>6</v>
      </c>
      <c r="V16" s="129">
        <v>0.6</v>
      </c>
      <c r="W16" s="129">
        <v>0.3</v>
      </c>
      <c r="X16" s="129">
        <v>0.3</v>
      </c>
      <c r="Y16" s="3" t="s">
        <v>6</v>
      </c>
      <c r="Z16" s="3" t="s">
        <v>6</v>
      </c>
      <c r="AA16" s="3" t="s">
        <v>6</v>
      </c>
    </row>
    <row r="17" spans="1:27" ht="30" x14ac:dyDescent="0.25">
      <c r="A17" s="2" t="s">
        <v>485</v>
      </c>
      <c r="B17" s="3" t="s">
        <v>6</v>
      </c>
      <c r="C17" s="3" t="s">
        <v>6</v>
      </c>
      <c r="D17" s="3" t="s">
        <v>6</v>
      </c>
      <c r="E17" s="3" t="s">
        <v>6</v>
      </c>
      <c r="F17" s="3" t="s">
        <v>6</v>
      </c>
      <c r="G17" s="3" t="s">
        <v>6</v>
      </c>
      <c r="H17" s="3" t="s">
        <v>6</v>
      </c>
      <c r="I17" s="3" t="s">
        <v>6</v>
      </c>
      <c r="J17" s="3" t="s">
        <v>6</v>
      </c>
      <c r="K17" s="3" t="s">
        <v>6</v>
      </c>
      <c r="L17" s="3" t="s">
        <v>6</v>
      </c>
      <c r="M17" s="3" t="s">
        <v>6</v>
      </c>
      <c r="N17" s="129">
        <v>1.1125</v>
      </c>
      <c r="O17" s="3" t="s">
        <v>6</v>
      </c>
      <c r="P17" s="3" t="s">
        <v>6</v>
      </c>
      <c r="Q17" s="3" t="s">
        <v>6</v>
      </c>
      <c r="R17" s="3" t="s">
        <v>6</v>
      </c>
      <c r="S17" s="3" t="s">
        <v>6</v>
      </c>
      <c r="T17" s="3" t="s">
        <v>6</v>
      </c>
      <c r="U17" s="3" t="s">
        <v>6</v>
      </c>
      <c r="V17" s="3" t="s">
        <v>6</v>
      </c>
      <c r="W17" s="129">
        <v>1.0900000000000001</v>
      </c>
      <c r="X17" s="129">
        <v>1.1200000000000001</v>
      </c>
      <c r="Y17" s="3" t="s">
        <v>6</v>
      </c>
      <c r="Z17" s="3" t="s">
        <v>6</v>
      </c>
      <c r="AA17" s="3" t="s">
        <v>6</v>
      </c>
    </row>
    <row r="18" spans="1:27" x14ac:dyDescent="0.25">
      <c r="A18" s="2" t="s">
        <v>486</v>
      </c>
      <c r="B18" s="3" t="s">
        <v>6</v>
      </c>
      <c r="C18" s="3" t="s">
        <v>6</v>
      </c>
      <c r="D18" s="3" t="s">
        <v>6</v>
      </c>
      <c r="E18" s="3" t="s">
        <v>6</v>
      </c>
      <c r="F18" s="3" t="s">
        <v>6</v>
      </c>
      <c r="G18" s="3" t="s">
        <v>6</v>
      </c>
      <c r="H18" s="3" t="s">
        <v>6</v>
      </c>
      <c r="I18" s="3" t="s">
        <v>6</v>
      </c>
      <c r="J18" s="3" t="s">
        <v>6</v>
      </c>
      <c r="K18" s="3" t="s">
        <v>6</v>
      </c>
      <c r="L18" s="3" t="s">
        <v>6</v>
      </c>
      <c r="M18" s="3" t="s">
        <v>6</v>
      </c>
      <c r="N18" s="3" t="s">
        <v>6</v>
      </c>
      <c r="O18" s="3" t="s">
        <v>6</v>
      </c>
      <c r="P18" s="8">
        <v>846900000</v>
      </c>
      <c r="Q18" s="3" t="s">
        <v>6</v>
      </c>
      <c r="R18" s="3" t="s">
        <v>6</v>
      </c>
      <c r="S18" s="3" t="s">
        <v>6</v>
      </c>
      <c r="T18" s="3" t="s">
        <v>6</v>
      </c>
      <c r="U18" s="3" t="s">
        <v>6</v>
      </c>
      <c r="V18" s="3" t="s">
        <v>6</v>
      </c>
      <c r="W18" s="3" t="s">
        <v>6</v>
      </c>
      <c r="X18" s="3" t="s">
        <v>6</v>
      </c>
      <c r="Y18" s="3" t="s">
        <v>6</v>
      </c>
      <c r="Z18" s="3" t="s">
        <v>6</v>
      </c>
      <c r="AA18" s="3" t="s">
        <v>6</v>
      </c>
    </row>
    <row r="19" spans="1:27" ht="45" x14ac:dyDescent="0.25">
      <c r="A19" s="2" t="s">
        <v>487</v>
      </c>
      <c r="B19" s="3" t="s">
        <v>6</v>
      </c>
      <c r="C19" s="3" t="s">
        <v>6</v>
      </c>
      <c r="D19" s="3" t="s">
        <v>6</v>
      </c>
      <c r="E19" s="3" t="s">
        <v>6</v>
      </c>
      <c r="F19" s="3" t="s">
        <v>6</v>
      </c>
      <c r="G19" s="3" t="s">
        <v>6</v>
      </c>
      <c r="H19" s="3" t="s">
        <v>6</v>
      </c>
      <c r="I19" s="3" t="s">
        <v>6</v>
      </c>
      <c r="J19" s="3" t="s">
        <v>6</v>
      </c>
      <c r="K19" s="3" t="s">
        <v>6</v>
      </c>
      <c r="L19" s="3" t="s">
        <v>6</v>
      </c>
      <c r="M19" s="3" t="s">
        <v>6</v>
      </c>
      <c r="N19" s="3" t="s">
        <v>6</v>
      </c>
      <c r="O19" s="3" t="s">
        <v>6</v>
      </c>
      <c r="P19" s="8">
        <v>3900000</v>
      </c>
      <c r="Q19" s="3" t="s">
        <v>6</v>
      </c>
      <c r="R19" s="3" t="s">
        <v>6</v>
      </c>
      <c r="S19" s="3" t="s">
        <v>6</v>
      </c>
      <c r="T19" s="3" t="s">
        <v>6</v>
      </c>
      <c r="U19" s="3" t="s">
        <v>6</v>
      </c>
      <c r="V19" s="3" t="s">
        <v>6</v>
      </c>
      <c r="W19" s="3" t="s">
        <v>6</v>
      </c>
      <c r="X19" s="3" t="s">
        <v>6</v>
      </c>
      <c r="Y19" s="3" t="s">
        <v>6</v>
      </c>
      <c r="Z19" s="3" t="s">
        <v>6</v>
      </c>
      <c r="AA19" s="3" t="s">
        <v>6</v>
      </c>
    </row>
    <row r="20" spans="1:27" x14ac:dyDescent="0.25">
      <c r="A20" s="2" t="s">
        <v>488</v>
      </c>
      <c r="B20" s="8">
        <v>17900000</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row>
    <row r="21" spans="1:27" x14ac:dyDescent="0.25">
      <c r="A21" s="2" t="s">
        <v>489</v>
      </c>
      <c r="B21" s="3" t="s">
        <v>6</v>
      </c>
      <c r="C21" s="3" t="s">
        <v>6</v>
      </c>
      <c r="D21" s="3" t="s">
        <v>6</v>
      </c>
      <c r="E21" s="3" t="s">
        <v>6</v>
      </c>
      <c r="F21" s="3" t="s">
        <v>6</v>
      </c>
      <c r="G21" s="3" t="s">
        <v>6</v>
      </c>
      <c r="H21" s="3" t="s">
        <v>6</v>
      </c>
      <c r="I21" s="3" t="s">
        <v>6</v>
      </c>
      <c r="J21" s="3" t="s">
        <v>6</v>
      </c>
      <c r="K21" s="8">
        <v>452700000</v>
      </c>
      <c r="L21" s="3" t="s">
        <v>6</v>
      </c>
      <c r="M21" s="3" t="s">
        <v>6</v>
      </c>
      <c r="N21" s="3" t="s">
        <v>6</v>
      </c>
      <c r="O21" s="8">
        <v>187900000</v>
      </c>
      <c r="P21" s="3" t="s">
        <v>6</v>
      </c>
      <c r="Q21" s="3" t="s">
        <v>6</v>
      </c>
      <c r="R21" s="3" t="s">
        <v>6</v>
      </c>
      <c r="S21" s="3" t="s">
        <v>6</v>
      </c>
      <c r="T21" s="3" t="s">
        <v>6</v>
      </c>
      <c r="U21" s="3" t="s">
        <v>6</v>
      </c>
      <c r="V21" s="8">
        <v>421000000</v>
      </c>
      <c r="W21" s="3" t="s">
        <v>6</v>
      </c>
      <c r="X21" s="3" t="s">
        <v>6</v>
      </c>
      <c r="Y21" s="3" t="s">
        <v>6</v>
      </c>
      <c r="Z21" s="3" t="s">
        <v>6</v>
      </c>
      <c r="AA21" s="3" t="s">
        <v>6</v>
      </c>
    </row>
    <row r="22" spans="1:27" ht="30" x14ac:dyDescent="0.25">
      <c r="A22" s="2" t="s">
        <v>490</v>
      </c>
      <c r="B22" s="3" t="s">
        <v>6</v>
      </c>
      <c r="C22" s="3" t="s">
        <v>6</v>
      </c>
      <c r="D22" s="3" t="s">
        <v>6</v>
      </c>
      <c r="E22" s="3" t="s">
        <v>6</v>
      </c>
      <c r="F22" s="3" t="s">
        <v>6</v>
      </c>
      <c r="G22" s="3" t="s">
        <v>6</v>
      </c>
      <c r="H22" s="3" t="s">
        <v>6</v>
      </c>
      <c r="I22" s="3" t="s">
        <v>6</v>
      </c>
      <c r="J22" s="3" t="s">
        <v>6</v>
      </c>
      <c r="K22" s="8">
        <v>31700000</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row>
    <row r="23" spans="1:27" ht="30" x14ac:dyDescent="0.25">
      <c r="A23" s="2" t="s">
        <v>491</v>
      </c>
      <c r="B23" s="3" t="s">
        <v>6</v>
      </c>
      <c r="C23" s="8">
        <v>25300000</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row>
    <row r="24" spans="1:27" x14ac:dyDescent="0.25">
      <c r="A24" s="2" t="s">
        <v>492</v>
      </c>
      <c r="B24" s="3" t="s">
        <v>6</v>
      </c>
      <c r="C24" s="3" t="s">
        <v>6</v>
      </c>
      <c r="D24" s="3" t="s">
        <v>6</v>
      </c>
      <c r="E24" s="3" t="s">
        <v>6</v>
      </c>
      <c r="F24" s="3" t="s">
        <v>6</v>
      </c>
      <c r="G24" s="3" t="s">
        <v>6</v>
      </c>
      <c r="H24" s="3" t="s">
        <v>6</v>
      </c>
      <c r="I24" s="8">
        <v>348100000</v>
      </c>
      <c r="J24" s="3" t="s">
        <v>6</v>
      </c>
      <c r="K24" s="8">
        <v>917200000</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row>
    <row r="25" spans="1:27" x14ac:dyDescent="0.25">
      <c r="A25" s="2" t="s">
        <v>493</v>
      </c>
      <c r="B25" s="3" t="s">
        <v>6</v>
      </c>
      <c r="C25" s="3" t="s">
        <v>6</v>
      </c>
      <c r="D25" s="3" t="s">
        <v>6</v>
      </c>
      <c r="E25" s="3" t="s">
        <v>6</v>
      </c>
      <c r="F25" s="3" t="s">
        <v>6</v>
      </c>
      <c r="G25" s="3" t="s">
        <v>6</v>
      </c>
      <c r="H25" s="3" t="s">
        <v>6</v>
      </c>
      <c r="I25" s="3" t="s">
        <v>6</v>
      </c>
      <c r="J25" s="3" t="s">
        <v>6</v>
      </c>
      <c r="K25" s="8">
        <v>64200000</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row>
    <row r="26" spans="1:27" ht="30" x14ac:dyDescent="0.25">
      <c r="A26" s="2" t="s">
        <v>494</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8">
        <v>348000000</v>
      </c>
      <c r="W26" s="3" t="s">
        <v>6</v>
      </c>
      <c r="X26" s="3" t="s">
        <v>6</v>
      </c>
      <c r="Y26" s="3" t="s">
        <v>6</v>
      </c>
      <c r="Z26" s="3" t="s">
        <v>6</v>
      </c>
      <c r="AA26" s="3" t="s">
        <v>6</v>
      </c>
    </row>
    <row r="27" spans="1:27" ht="30" x14ac:dyDescent="0.25">
      <c r="A27" s="2" t="s">
        <v>495</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8">
        <v>853000000</v>
      </c>
      <c r="W27" s="3" t="s">
        <v>6</v>
      </c>
      <c r="X27" s="3" t="s">
        <v>6</v>
      </c>
      <c r="Y27" s="3" t="s">
        <v>6</v>
      </c>
      <c r="Z27" s="3" t="s">
        <v>6</v>
      </c>
      <c r="AA27" s="3" t="s">
        <v>6</v>
      </c>
    </row>
    <row r="28" spans="1:27" ht="30" x14ac:dyDescent="0.25">
      <c r="A28" s="2" t="s">
        <v>496</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7">
        <v>32600000</v>
      </c>
    </row>
  </sheetData>
  <mergeCells count="7">
    <mergeCell ref="A1:A4"/>
    <mergeCell ref="O1:P1"/>
    <mergeCell ref="Q1:U1"/>
    <mergeCell ref="W1:Z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497</v>
      </c>
      <c r="B1" s="5" t="s">
        <v>2</v>
      </c>
      <c r="C1" s="5" t="s">
        <v>444</v>
      </c>
      <c r="D1" s="5" t="s">
        <v>25</v>
      </c>
    </row>
    <row r="2" spans="1:4" ht="30" x14ac:dyDescent="0.25">
      <c r="A2" s="1" t="s">
        <v>24</v>
      </c>
      <c r="B2" s="5"/>
      <c r="C2" s="5"/>
      <c r="D2" s="5"/>
    </row>
    <row r="3" spans="1:4" x14ac:dyDescent="0.25">
      <c r="A3" s="2" t="s">
        <v>498</v>
      </c>
      <c r="B3" s="7">
        <v>20411235</v>
      </c>
      <c r="C3" s="3" t="s">
        <v>6</v>
      </c>
      <c r="D3" s="7">
        <v>20747097</v>
      </c>
    </row>
    <row r="4" spans="1:4" x14ac:dyDescent="0.25">
      <c r="A4" s="2" t="s">
        <v>211</v>
      </c>
      <c r="B4" s="8">
        <v>433458</v>
      </c>
      <c r="C4" s="3" t="s">
        <v>6</v>
      </c>
      <c r="D4" s="8">
        <v>381728</v>
      </c>
    </row>
    <row r="5" spans="1:4" x14ac:dyDescent="0.25">
      <c r="A5" s="2" t="s">
        <v>212</v>
      </c>
      <c r="B5" s="8">
        <v>19977777</v>
      </c>
      <c r="C5" s="3" t="s">
        <v>6</v>
      </c>
      <c r="D5" s="8">
        <v>20365369</v>
      </c>
    </row>
    <row r="6" spans="1:4" ht="30" x14ac:dyDescent="0.25">
      <c r="A6" s="2" t="s">
        <v>499</v>
      </c>
      <c r="B6" s="3" t="s">
        <v>6</v>
      </c>
      <c r="C6" s="3" t="s">
        <v>6</v>
      </c>
      <c r="D6" s="3" t="s">
        <v>6</v>
      </c>
    </row>
    <row r="7" spans="1:4" x14ac:dyDescent="0.25">
      <c r="A7" s="2" t="s">
        <v>498</v>
      </c>
      <c r="B7" s="8">
        <v>8227494</v>
      </c>
      <c r="C7" s="3" t="s">
        <v>6</v>
      </c>
      <c r="D7" s="8">
        <v>9075465</v>
      </c>
    </row>
    <row r="8" spans="1:4" x14ac:dyDescent="0.25">
      <c r="A8" s="2" t="s">
        <v>500</v>
      </c>
      <c r="B8" s="3" t="s">
        <v>11</v>
      </c>
      <c r="C8" s="3" t="s">
        <v>6</v>
      </c>
      <c r="D8" s="3" t="s">
        <v>11</v>
      </c>
    </row>
    <row r="9" spans="1:4" x14ac:dyDescent="0.25">
      <c r="A9" s="2" t="s">
        <v>467</v>
      </c>
      <c r="B9" s="3" t="s">
        <v>501</v>
      </c>
      <c r="C9" s="3" t="s">
        <v>6</v>
      </c>
      <c r="D9" s="3" t="s">
        <v>468</v>
      </c>
    </row>
    <row r="10" spans="1:4" ht="30" x14ac:dyDescent="0.25">
      <c r="A10" s="2" t="s">
        <v>502</v>
      </c>
      <c r="B10" s="3" t="s">
        <v>6</v>
      </c>
      <c r="C10" s="3" t="s">
        <v>6</v>
      </c>
      <c r="D10" s="3" t="s">
        <v>6</v>
      </c>
    </row>
    <row r="11" spans="1:4" x14ac:dyDescent="0.25">
      <c r="A11" s="2" t="s">
        <v>498</v>
      </c>
      <c r="B11" s="8">
        <v>247000</v>
      </c>
      <c r="C11" s="3" t="s">
        <v>6</v>
      </c>
      <c r="D11" s="3">
        <v>0</v>
      </c>
    </row>
    <row r="12" spans="1:4" x14ac:dyDescent="0.25">
      <c r="A12" s="2" t="s">
        <v>500</v>
      </c>
      <c r="B12" s="3" t="s">
        <v>503</v>
      </c>
      <c r="C12" s="3" t="s">
        <v>6</v>
      </c>
      <c r="D12" s="3" t="s">
        <v>503</v>
      </c>
    </row>
    <row r="13" spans="1:4" x14ac:dyDescent="0.25">
      <c r="A13" s="2" t="s">
        <v>467</v>
      </c>
      <c r="B13" s="3" t="s">
        <v>503</v>
      </c>
      <c r="C13" s="3" t="s">
        <v>6</v>
      </c>
      <c r="D13" s="3" t="s">
        <v>503</v>
      </c>
    </row>
    <row r="14" spans="1:4" ht="30" x14ac:dyDescent="0.25">
      <c r="A14" s="2" t="s">
        <v>504</v>
      </c>
      <c r="B14" s="3" t="s">
        <v>6</v>
      </c>
      <c r="C14" s="3" t="s">
        <v>6</v>
      </c>
      <c r="D14" s="3" t="s">
        <v>6</v>
      </c>
    </row>
    <row r="15" spans="1:4" x14ac:dyDescent="0.25">
      <c r="A15" s="2" t="s">
        <v>498</v>
      </c>
      <c r="B15" s="8">
        <v>1999815</v>
      </c>
      <c r="C15" s="3" t="s">
        <v>6</v>
      </c>
      <c r="D15" s="8">
        <v>1999815</v>
      </c>
    </row>
    <row r="16" spans="1:4" x14ac:dyDescent="0.25">
      <c r="A16" s="2" t="s">
        <v>466</v>
      </c>
      <c r="B16" s="129">
        <v>0.09</v>
      </c>
      <c r="C16" s="3" t="s">
        <v>6</v>
      </c>
      <c r="D16" s="129">
        <v>0.09</v>
      </c>
    </row>
    <row r="17" spans="1:4" x14ac:dyDescent="0.25">
      <c r="A17" s="2" t="s">
        <v>500</v>
      </c>
      <c r="B17" s="3" t="s">
        <v>501</v>
      </c>
      <c r="C17" s="3" t="s">
        <v>6</v>
      </c>
      <c r="D17" s="3" t="s">
        <v>501</v>
      </c>
    </row>
    <row r="18" spans="1:4" x14ac:dyDescent="0.25">
      <c r="A18" s="2" t="s">
        <v>467</v>
      </c>
      <c r="B18" s="3" t="s">
        <v>501</v>
      </c>
      <c r="C18" s="3" t="s">
        <v>6</v>
      </c>
      <c r="D18" s="3" t="s">
        <v>501</v>
      </c>
    </row>
    <row r="19" spans="1:4" ht="30" x14ac:dyDescent="0.25">
      <c r="A19" s="2" t="s">
        <v>505</v>
      </c>
      <c r="B19" s="3" t="s">
        <v>6</v>
      </c>
      <c r="C19" s="3" t="s">
        <v>6</v>
      </c>
      <c r="D19" s="3" t="s">
        <v>6</v>
      </c>
    </row>
    <row r="20" spans="1:4" x14ac:dyDescent="0.25">
      <c r="A20" s="2" t="s">
        <v>498</v>
      </c>
      <c r="B20" s="8">
        <v>1750000</v>
      </c>
      <c r="C20" s="3" t="s">
        <v>6</v>
      </c>
      <c r="D20" s="8">
        <v>1750000</v>
      </c>
    </row>
    <row r="21" spans="1:4" x14ac:dyDescent="0.25">
      <c r="A21" s="2" t="s">
        <v>466</v>
      </c>
      <c r="B21" s="129">
        <v>0.09</v>
      </c>
      <c r="C21" s="3" t="s">
        <v>6</v>
      </c>
      <c r="D21" s="129">
        <v>0.09</v>
      </c>
    </row>
    <row r="22" spans="1:4" x14ac:dyDescent="0.25">
      <c r="A22" s="2" t="s">
        <v>500</v>
      </c>
      <c r="B22" s="3" t="s">
        <v>506</v>
      </c>
      <c r="C22" s="3" t="s">
        <v>6</v>
      </c>
      <c r="D22" s="3" t="s">
        <v>506</v>
      </c>
    </row>
    <row r="23" spans="1:4" x14ac:dyDescent="0.25">
      <c r="A23" s="2" t="s">
        <v>467</v>
      </c>
      <c r="B23" s="3" t="s">
        <v>506</v>
      </c>
      <c r="C23" s="3" t="s">
        <v>6</v>
      </c>
      <c r="D23" s="3" t="s">
        <v>506</v>
      </c>
    </row>
    <row r="24" spans="1:4" ht="30" x14ac:dyDescent="0.25">
      <c r="A24" s="2" t="s">
        <v>507</v>
      </c>
      <c r="B24" s="3" t="s">
        <v>6</v>
      </c>
      <c r="C24" s="3" t="s">
        <v>6</v>
      </c>
      <c r="D24" s="3" t="s">
        <v>6</v>
      </c>
    </row>
    <row r="25" spans="1:4" x14ac:dyDescent="0.25">
      <c r="A25" s="2" t="s">
        <v>498</v>
      </c>
      <c r="B25" s="8">
        <v>575000</v>
      </c>
      <c r="C25" s="3" t="s">
        <v>6</v>
      </c>
      <c r="D25" s="3">
        <v>0</v>
      </c>
    </row>
    <row r="26" spans="1:4" x14ac:dyDescent="0.25">
      <c r="A26" s="2" t="s">
        <v>466</v>
      </c>
      <c r="B26" s="129">
        <v>0.1125</v>
      </c>
      <c r="C26" s="3" t="s">
        <v>6</v>
      </c>
      <c r="D26" s="3" t="s">
        <v>6</v>
      </c>
    </row>
    <row r="27" spans="1:4" x14ac:dyDescent="0.25">
      <c r="A27" s="2" t="s">
        <v>500</v>
      </c>
      <c r="B27" s="3" t="s">
        <v>506</v>
      </c>
      <c r="C27" s="3" t="s">
        <v>6</v>
      </c>
      <c r="D27" s="3" t="s">
        <v>6</v>
      </c>
    </row>
    <row r="28" spans="1:4" x14ac:dyDescent="0.25">
      <c r="A28" s="2" t="s">
        <v>467</v>
      </c>
      <c r="B28" s="3" t="s">
        <v>506</v>
      </c>
      <c r="C28" s="3" t="s">
        <v>6</v>
      </c>
      <c r="D28" s="3" t="s">
        <v>6</v>
      </c>
    </row>
    <row r="29" spans="1:4" ht="30" x14ac:dyDescent="0.25">
      <c r="A29" s="2" t="s">
        <v>508</v>
      </c>
      <c r="B29" s="3" t="s">
        <v>6</v>
      </c>
      <c r="C29" s="3" t="s">
        <v>6</v>
      </c>
      <c r="D29" s="3" t="s">
        <v>6</v>
      </c>
    </row>
    <row r="30" spans="1:4" x14ac:dyDescent="0.25">
      <c r="A30" s="2" t="s">
        <v>498</v>
      </c>
      <c r="B30" s="8">
        <v>22348</v>
      </c>
      <c r="C30" s="3" t="s">
        <v>6</v>
      </c>
      <c r="D30" s="8">
        <v>25507</v>
      </c>
    </row>
    <row r="31" spans="1:4" x14ac:dyDescent="0.25">
      <c r="A31" s="2" t="s">
        <v>500</v>
      </c>
      <c r="B31" s="3" t="s">
        <v>11</v>
      </c>
      <c r="C31" s="3" t="s">
        <v>6</v>
      </c>
      <c r="D31" s="3" t="s">
        <v>11</v>
      </c>
    </row>
    <row r="32" spans="1:4" x14ac:dyDescent="0.25">
      <c r="A32" s="2" t="s">
        <v>467</v>
      </c>
      <c r="B32" s="3" t="s">
        <v>509</v>
      </c>
      <c r="C32" s="3" t="s">
        <v>6</v>
      </c>
      <c r="D32" s="3" t="s">
        <v>509</v>
      </c>
    </row>
    <row r="33" spans="1:4" ht="30" x14ac:dyDescent="0.25">
      <c r="A33" s="2" t="s">
        <v>510</v>
      </c>
      <c r="B33" s="3" t="s">
        <v>6</v>
      </c>
      <c r="C33" s="3" t="s">
        <v>6</v>
      </c>
      <c r="D33" s="3" t="s">
        <v>6</v>
      </c>
    </row>
    <row r="34" spans="1:4" x14ac:dyDescent="0.25">
      <c r="A34" s="2" t="s">
        <v>498</v>
      </c>
      <c r="B34" s="8">
        <v>448128</v>
      </c>
      <c r="C34" s="3" t="s">
        <v>6</v>
      </c>
      <c r="D34" s="8">
        <v>796250</v>
      </c>
    </row>
    <row r="35" spans="1:4" x14ac:dyDescent="0.25">
      <c r="A35" s="2" t="s">
        <v>466</v>
      </c>
      <c r="B35" s="129">
        <v>0.1075</v>
      </c>
      <c r="C35" s="129">
        <v>0.1075</v>
      </c>
      <c r="D35" s="129">
        <v>0.1075</v>
      </c>
    </row>
    <row r="36" spans="1:4" x14ac:dyDescent="0.25">
      <c r="A36" s="2" t="s">
        <v>500</v>
      </c>
      <c r="B36" s="3" t="s">
        <v>468</v>
      </c>
      <c r="C36" s="3" t="s">
        <v>6</v>
      </c>
      <c r="D36" s="3" t="s">
        <v>468</v>
      </c>
    </row>
    <row r="37" spans="1:4" x14ac:dyDescent="0.25">
      <c r="A37" s="2" t="s">
        <v>467</v>
      </c>
      <c r="B37" s="3" t="s">
        <v>468</v>
      </c>
      <c r="C37" s="3" t="s">
        <v>468</v>
      </c>
      <c r="D37" s="3" t="s">
        <v>468</v>
      </c>
    </row>
    <row r="38" spans="1:4" ht="30" x14ac:dyDescent="0.25">
      <c r="A38" s="2" t="s">
        <v>511</v>
      </c>
      <c r="B38" s="3" t="s">
        <v>6</v>
      </c>
      <c r="C38" s="3" t="s">
        <v>6</v>
      </c>
      <c r="D38" s="3" t="s">
        <v>6</v>
      </c>
    </row>
    <row r="39" spans="1:4" x14ac:dyDescent="0.25">
      <c r="A39" s="2" t="s">
        <v>498</v>
      </c>
      <c r="B39" s="8">
        <v>340009</v>
      </c>
      <c r="C39" s="3" t="s">
        <v>6</v>
      </c>
      <c r="D39" s="8">
        <v>829831</v>
      </c>
    </row>
    <row r="40" spans="1:4" x14ac:dyDescent="0.25">
      <c r="A40" s="2" t="s">
        <v>466</v>
      </c>
      <c r="B40" s="129">
        <v>0.11</v>
      </c>
      <c r="C40" s="129">
        <v>0.11</v>
      </c>
      <c r="D40" s="129">
        <v>0.11</v>
      </c>
    </row>
    <row r="41" spans="1:4" x14ac:dyDescent="0.25">
      <c r="A41" s="2" t="s">
        <v>500</v>
      </c>
      <c r="B41" s="3" t="s">
        <v>11</v>
      </c>
      <c r="C41" s="3" t="s">
        <v>6</v>
      </c>
      <c r="D41" s="3" t="s">
        <v>11</v>
      </c>
    </row>
    <row r="42" spans="1:4" x14ac:dyDescent="0.25">
      <c r="A42" s="2" t="s">
        <v>467</v>
      </c>
      <c r="B42" s="3" t="s">
        <v>468</v>
      </c>
      <c r="C42" s="3" t="s">
        <v>468</v>
      </c>
      <c r="D42" s="3" t="s">
        <v>468</v>
      </c>
    </row>
    <row r="43" spans="1:4" x14ac:dyDescent="0.25">
      <c r="A43" s="2" t="s">
        <v>512</v>
      </c>
      <c r="B43" s="3" t="s">
        <v>6</v>
      </c>
      <c r="C43" s="3" t="s">
        <v>6</v>
      </c>
      <c r="D43" s="3" t="s">
        <v>6</v>
      </c>
    </row>
    <row r="44" spans="1:4" x14ac:dyDescent="0.25">
      <c r="A44" s="2" t="s">
        <v>498</v>
      </c>
      <c r="B44" s="8">
        <v>781748</v>
      </c>
      <c r="C44" s="3" t="s">
        <v>6</v>
      </c>
      <c r="D44" s="3">
        <v>0</v>
      </c>
    </row>
    <row r="45" spans="1:4" x14ac:dyDescent="0.25">
      <c r="A45" s="2" t="s">
        <v>466</v>
      </c>
      <c r="B45" s="129">
        <v>0.14000000000000001</v>
      </c>
      <c r="C45" s="3" t="s">
        <v>6</v>
      </c>
      <c r="D45" s="3" t="s">
        <v>6</v>
      </c>
    </row>
    <row r="46" spans="1:4" x14ac:dyDescent="0.25">
      <c r="A46" s="2" t="s">
        <v>500</v>
      </c>
      <c r="B46" s="3" t="s">
        <v>513</v>
      </c>
      <c r="C46" s="3" t="s">
        <v>6</v>
      </c>
      <c r="D46" s="3" t="s">
        <v>6</v>
      </c>
    </row>
    <row r="47" spans="1:4" x14ac:dyDescent="0.25">
      <c r="A47" s="2" t="s">
        <v>467</v>
      </c>
      <c r="B47" s="3" t="s">
        <v>506</v>
      </c>
      <c r="C47" s="3" t="s">
        <v>6</v>
      </c>
      <c r="D47" s="3" t="s">
        <v>6</v>
      </c>
    </row>
    <row r="48" spans="1:4" x14ac:dyDescent="0.25">
      <c r="A48" s="2" t="s">
        <v>514</v>
      </c>
      <c r="B48" s="3" t="s">
        <v>6</v>
      </c>
      <c r="C48" s="3" t="s">
        <v>6</v>
      </c>
      <c r="D48" s="3" t="s">
        <v>6</v>
      </c>
    </row>
    <row r="49" spans="1:4" x14ac:dyDescent="0.25">
      <c r="A49" s="2" t="s">
        <v>498</v>
      </c>
      <c r="B49" s="8">
        <v>1436455</v>
      </c>
      <c r="C49" s="3" t="s">
        <v>6</v>
      </c>
      <c r="D49" s="8">
        <v>1748564</v>
      </c>
    </row>
    <row r="50" spans="1:4" x14ac:dyDescent="0.25">
      <c r="A50" s="2" t="s">
        <v>500</v>
      </c>
      <c r="B50" s="3" t="s">
        <v>515</v>
      </c>
      <c r="C50" s="3" t="s">
        <v>6</v>
      </c>
      <c r="D50" s="3" t="s">
        <v>11</v>
      </c>
    </row>
    <row r="51" spans="1:4" x14ac:dyDescent="0.25">
      <c r="A51" s="2" t="s">
        <v>467</v>
      </c>
      <c r="B51" s="3" t="s">
        <v>516</v>
      </c>
      <c r="C51" s="3" t="s">
        <v>6</v>
      </c>
      <c r="D51" s="3" t="s">
        <v>516</v>
      </c>
    </row>
    <row r="52" spans="1:4" ht="30" x14ac:dyDescent="0.25">
      <c r="A52" s="2" t="s">
        <v>517</v>
      </c>
      <c r="B52" s="3" t="s">
        <v>6</v>
      </c>
      <c r="C52" s="3" t="s">
        <v>6</v>
      </c>
      <c r="D52" s="3" t="s">
        <v>6</v>
      </c>
    </row>
    <row r="53" spans="1:4" x14ac:dyDescent="0.25">
      <c r="A53" s="2" t="s">
        <v>498</v>
      </c>
      <c r="B53" s="8">
        <v>2725000</v>
      </c>
      <c r="C53" s="3" t="s">
        <v>6</v>
      </c>
      <c r="D53" s="8">
        <v>2725000</v>
      </c>
    </row>
    <row r="54" spans="1:4" x14ac:dyDescent="0.25">
      <c r="A54" s="2" t="s">
        <v>500</v>
      </c>
      <c r="B54" s="3" t="s">
        <v>518</v>
      </c>
      <c r="C54" s="3" t="s">
        <v>6</v>
      </c>
      <c r="D54" s="3" t="s">
        <v>518</v>
      </c>
    </row>
    <row r="55" spans="1:4" x14ac:dyDescent="0.25">
      <c r="A55" s="2" t="s">
        <v>467</v>
      </c>
      <c r="B55" s="3" t="s">
        <v>518</v>
      </c>
      <c r="C55" s="3" t="s">
        <v>6</v>
      </c>
      <c r="D55" s="3" t="s">
        <v>518</v>
      </c>
    </row>
    <row r="56" spans="1:4" ht="30" x14ac:dyDescent="0.25">
      <c r="A56" s="2" t="s">
        <v>519</v>
      </c>
      <c r="B56" s="3" t="s">
        <v>6</v>
      </c>
      <c r="C56" s="3" t="s">
        <v>6</v>
      </c>
      <c r="D56" s="3" t="s">
        <v>6</v>
      </c>
    </row>
    <row r="57" spans="1:4" x14ac:dyDescent="0.25">
      <c r="A57" s="2" t="s">
        <v>498</v>
      </c>
      <c r="B57" s="8">
        <v>2200000</v>
      </c>
      <c r="C57" s="3" t="s">
        <v>6</v>
      </c>
      <c r="D57" s="8">
        <v>2200000</v>
      </c>
    </row>
    <row r="58" spans="1:4" x14ac:dyDescent="0.25">
      <c r="A58" s="2" t="s">
        <v>500</v>
      </c>
      <c r="B58" s="3" t="s">
        <v>520</v>
      </c>
      <c r="C58" s="3" t="s">
        <v>6</v>
      </c>
      <c r="D58" s="3" t="s">
        <v>520</v>
      </c>
    </row>
    <row r="59" spans="1:4" x14ac:dyDescent="0.25">
      <c r="A59" s="2" t="s">
        <v>467</v>
      </c>
      <c r="B59" s="3" t="s">
        <v>520</v>
      </c>
      <c r="C59" s="3" t="s">
        <v>6</v>
      </c>
      <c r="D59" s="3" t="s">
        <v>520</v>
      </c>
    </row>
    <row r="60" spans="1:4" ht="30" x14ac:dyDescent="0.25">
      <c r="A60" s="2" t="s">
        <v>521</v>
      </c>
      <c r="B60" s="3" t="s">
        <v>6</v>
      </c>
      <c r="C60" s="3" t="s">
        <v>6</v>
      </c>
      <c r="D60" s="3" t="s">
        <v>6</v>
      </c>
    </row>
    <row r="61" spans="1:4" x14ac:dyDescent="0.25">
      <c r="A61" s="2" t="s">
        <v>498</v>
      </c>
      <c r="B61" s="8">
        <v>3455</v>
      </c>
      <c r="C61" s="3" t="s">
        <v>6</v>
      </c>
      <c r="D61" s="8">
        <v>5586</v>
      </c>
    </row>
    <row r="62" spans="1:4" x14ac:dyDescent="0.25">
      <c r="A62" s="2" t="s">
        <v>500</v>
      </c>
      <c r="B62" s="3" t="s">
        <v>11</v>
      </c>
      <c r="C62" s="3" t="s">
        <v>6</v>
      </c>
      <c r="D62" s="3" t="s">
        <v>11</v>
      </c>
    </row>
    <row r="63" spans="1:4" x14ac:dyDescent="0.25">
      <c r="A63" s="2" t="s">
        <v>467</v>
      </c>
      <c r="B63" s="3" t="s">
        <v>11</v>
      </c>
      <c r="C63" s="3" t="s">
        <v>6</v>
      </c>
      <c r="D63" s="3" t="s">
        <v>11</v>
      </c>
    </row>
    <row r="64" spans="1:4" ht="30" x14ac:dyDescent="0.25">
      <c r="A64" s="2" t="s">
        <v>522</v>
      </c>
      <c r="B64" s="3" t="s">
        <v>6</v>
      </c>
      <c r="C64" s="3" t="s">
        <v>6</v>
      </c>
      <c r="D64" s="3" t="s">
        <v>6</v>
      </c>
    </row>
    <row r="65" spans="1:4" x14ac:dyDescent="0.25">
      <c r="A65" s="2" t="s">
        <v>498</v>
      </c>
      <c r="B65" s="8">
        <v>-345217</v>
      </c>
      <c r="C65" s="3" t="s">
        <v>6</v>
      </c>
      <c r="D65" s="8">
        <v>-408921</v>
      </c>
    </row>
    <row r="66" spans="1:4" ht="30" x14ac:dyDescent="0.25">
      <c r="A66" s="2" t="s">
        <v>523</v>
      </c>
      <c r="B66" s="3" t="s">
        <v>6</v>
      </c>
      <c r="C66" s="3" t="s">
        <v>6</v>
      </c>
      <c r="D66" s="3" t="s">
        <v>6</v>
      </c>
    </row>
    <row r="67" spans="1:4" x14ac:dyDescent="0.25">
      <c r="A67" s="2" t="s">
        <v>498</v>
      </c>
      <c r="B67" s="8">
        <v>12821657</v>
      </c>
      <c r="C67" s="3" t="s">
        <v>6</v>
      </c>
      <c r="D67" s="8">
        <v>12850787</v>
      </c>
    </row>
    <row r="68" spans="1:4" ht="60" x14ac:dyDescent="0.25">
      <c r="A68" s="2" t="s">
        <v>524</v>
      </c>
      <c r="B68" s="3" t="s">
        <v>6</v>
      </c>
      <c r="C68" s="3" t="s">
        <v>6</v>
      </c>
      <c r="D68" s="3" t="s">
        <v>6</v>
      </c>
    </row>
    <row r="69" spans="1:4" x14ac:dyDescent="0.25">
      <c r="A69" s="2" t="s">
        <v>498</v>
      </c>
      <c r="B69" s="7">
        <v>0</v>
      </c>
      <c r="C69" s="3" t="s">
        <v>6</v>
      </c>
      <c r="D69" s="7">
        <v>0</v>
      </c>
    </row>
    <row r="70" spans="1:4" x14ac:dyDescent="0.25">
      <c r="A70" s="2" t="s">
        <v>500</v>
      </c>
      <c r="B70" s="3" t="s">
        <v>513</v>
      </c>
      <c r="C70" s="3" t="s">
        <v>6</v>
      </c>
      <c r="D70" s="3" t="s">
        <v>6</v>
      </c>
    </row>
    <row r="71" spans="1:4" x14ac:dyDescent="0.25">
      <c r="A71" s="2" t="s">
        <v>467</v>
      </c>
      <c r="B71" s="3" t="s">
        <v>513</v>
      </c>
      <c r="C71" s="3" t="s">
        <v>6</v>
      </c>
      <c r="D71" s="3" t="s">
        <v>6</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5" t="s">
        <v>64</v>
      </c>
      <c r="C1" s="5"/>
      <c r="D1" s="5" t="s">
        <v>1</v>
      </c>
      <c r="E1" s="5"/>
    </row>
    <row r="2" spans="1:5" ht="30" x14ac:dyDescent="0.25">
      <c r="A2" s="1" t="s">
        <v>24</v>
      </c>
      <c r="B2" s="1" t="s">
        <v>2</v>
      </c>
      <c r="C2" s="1" t="s">
        <v>65</v>
      </c>
      <c r="D2" s="1" t="s">
        <v>2</v>
      </c>
      <c r="E2" s="1" t="s">
        <v>65</v>
      </c>
    </row>
    <row r="3" spans="1:5" ht="30" x14ac:dyDescent="0.25">
      <c r="A3" s="6" t="s">
        <v>66</v>
      </c>
      <c r="B3" s="3" t="s">
        <v>6</v>
      </c>
      <c r="C3" s="3" t="s">
        <v>6</v>
      </c>
      <c r="D3" s="3" t="s">
        <v>6</v>
      </c>
      <c r="E3" s="3" t="s">
        <v>6</v>
      </c>
    </row>
    <row r="4" spans="1:5" x14ac:dyDescent="0.25">
      <c r="A4" s="2" t="s">
        <v>67</v>
      </c>
      <c r="B4" s="7">
        <v>1587522</v>
      </c>
      <c r="C4" s="7">
        <v>1587331</v>
      </c>
      <c r="D4" s="7">
        <v>4548677</v>
      </c>
      <c r="E4" s="7">
        <v>4550548</v>
      </c>
    </row>
    <row r="5" spans="1:5" x14ac:dyDescent="0.25">
      <c r="A5" s="6" t="s">
        <v>68</v>
      </c>
      <c r="B5" s="3" t="s">
        <v>6</v>
      </c>
      <c r="C5" s="3" t="s">
        <v>6</v>
      </c>
      <c r="D5" s="3" t="s">
        <v>6</v>
      </c>
      <c r="E5" s="3" t="s">
        <v>6</v>
      </c>
    </row>
    <row r="6" spans="1:5" ht="30" x14ac:dyDescent="0.25">
      <c r="A6" s="2" t="s">
        <v>69</v>
      </c>
      <c r="B6" s="8">
        <v>623872</v>
      </c>
      <c r="C6" s="8">
        <v>617221</v>
      </c>
      <c r="D6" s="8">
        <v>1840121</v>
      </c>
      <c r="E6" s="8">
        <v>1826917</v>
      </c>
    </row>
    <row r="7" spans="1:5" ht="45" x14ac:dyDescent="0.25">
      <c r="A7" s="2" t="s">
        <v>70</v>
      </c>
      <c r="B7" s="8">
        <v>433595</v>
      </c>
      <c r="C7" s="8">
        <v>424050</v>
      </c>
      <c r="D7" s="8">
        <v>1257224</v>
      </c>
      <c r="E7" s="8">
        <v>1253290</v>
      </c>
    </row>
    <row r="8" spans="1:5" ht="30" x14ac:dyDescent="0.25">
      <c r="A8" s="2" t="s">
        <v>71</v>
      </c>
      <c r="B8" s="8">
        <v>92204</v>
      </c>
      <c r="C8" s="8">
        <v>73921</v>
      </c>
      <c r="D8" s="8">
        <v>253524</v>
      </c>
      <c r="E8" s="8">
        <v>218621</v>
      </c>
    </row>
    <row r="9" spans="1:5" x14ac:dyDescent="0.25">
      <c r="A9" s="2" t="s">
        <v>72</v>
      </c>
      <c r="B9" s="8">
        <v>177330</v>
      </c>
      <c r="C9" s="8">
        <v>182350</v>
      </c>
      <c r="D9" s="8">
        <v>539246</v>
      </c>
      <c r="E9" s="8">
        <v>539555</v>
      </c>
    </row>
    <row r="10" spans="1:5" x14ac:dyDescent="0.25">
      <c r="A10" s="2" t="s">
        <v>73</v>
      </c>
      <c r="B10" s="8">
        <v>6186</v>
      </c>
      <c r="C10" s="8">
        <v>42118</v>
      </c>
      <c r="D10" s="8">
        <v>9694</v>
      </c>
      <c r="E10" s="8">
        <v>47159</v>
      </c>
    </row>
    <row r="11" spans="1:5" x14ac:dyDescent="0.25">
      <c r="A11" s="2" t="s">
        <v>74</v>
      </c>
      <c r="B11" s="8">
        <v>266707</v>
      </c>
      <c r="C11" s="8">
        <v>331907</v>
      </c>
      <c r="D11" s="8">
        <v>668256</v>
      </c>
      <c r="E11" s="8">
        <v>759324</v>
      </c>
    </row>
    <row r="12" spans="1:5" x14ac:dyDescent="0.25">
      <c r="A12" s="2" t="s">
        <v>75</v>
      </c>
      <c r="B12" s="8">
        <v>438404</v>
      </c>
      <c r="C12" s="8">
        <v>388210</v>
      </c>
      <c r="D12" s="8">
        <v>1231437</v>
      </c>
      <c r="E12" s="8">
        <v>1148093</v>
      </c>
    </row>
    <row r="13" spans="1:5" x14ac:dyDescent="0.25">
      <c r="A13" s="2" t="s">
        <v>76</v>
      </c>
      <c r="B13" s="3">
        <v>31</v>
      </c>
      <c r="C13" s="3">
        <v>0</v>
      </c>
      <c r="D13" s="8">
        <v>130929</v>
      </c>
      <c r="E13" s="3">
        <v>0</v>
      </c>
    </row>
    <row r="14" spans="1:5" ht="30" x14ac:dyDescent="0.25">
      <c r="A14" s="2" t="s">
        <v>77</v>
      </c>
      <c r="B14" s="8">
        <v>3983</v>
      </c>
      <c r="C14" s="8">
        <v>3663</v>
      </c>
      <c r="D14" s="8">
        <v>13595</v>
      </c>
      <c r="E14" s="8">
        <v>11914</v>
      </c>
    </row>
    <row r="15" spans="1:5" x14ac:dyDescent="0.25">
      <c r="A15" s="2" t="s">
        <v>78</v>
      </c>
      <c r="B15" s="3">
        <v>0</v>
      </c>
      <c r="C15" s="3">
        <v>0</v>
      </c>
      <c r="D15" s="8">
        <v>-3888</v>
      </c>
      <c r="E15" s="8">
        <v>-15167</v>
      </c>
    </row>
    <row r="16" spans="1:5" x14ac:dyDescent="0.25">
      <c r="A16" s="2" t="s">
        <v>79</v>
      </c>
      <c r="B16" s="8">
        <v>1709</v>
      </c>
      <c r="C16" s="3">
        <v>824</v>
      </c>
      <c r="D16" s="8">
        <v>-17389</v>
      </c>
      <c r="E16" s="8">
        <v>-1679</v>
      </c>
    </row>
    <row r="17" spans="1:5" x14ac:dyDescent="0.25">
      <c r="A17" s="2" t="s">
        <v>80</v>
      </c>
      <c r="B17" s="8">
        <v>-165974</v>
      </c>
      <c r="C17" s="8">
        <v>-51816</v>
      </c>
      <c r="D17" s="8">
        <v>-439934</v>
      </c>
      <c r="E17" s="8">
        <v>-393701</v>
      </c>
    </row>
    <row r="18" spans="1:5" x14ac:dyDescent="0.25">
      <c r="A18" s="2" t="s">
        <v>81</v>
      </c>
      <c r="B18" s="8">
        <v>73802</v>
      </c>
      <c r="C18" s="8">
        <v>13232</v>
      </c>
      <c r="D18" s="8">
        <v>158650</v>
      </c>
      <c r="E18" s="8">
        <v>179293</v>
      </c>
    </row>
    <row r="19" spans="1:5" x14ac:dyDescent="0.25">
      <c r="A19" s="2" t="s">
        <v>82</v>
      </c>
      <c r="B19" s="8">
        <v>-92172</v>
      </c>
      <c r="C19" s="8">
        <v>-38584</v>
      </c>
      <c r="D19" s="8">
        <v>-281284</v>
      </c>
      <c r="E19" s="8">
        <v>-214408</v>
      </c>
    </row>
    <row r="20" spans="1:5" ht="30" x14ac:dyDescent="0.25">
      <c r="A20" s="2" t="s">
        <v>83</v>
      </c>
      <c r="B20" s="8">
        <v>9683</v>
      </c>
      <c r="C20" s="8">
        <v>11977</v>
      </c>
      <c r="D20" s="8">
        <v>16372</v>
      </c>
      <c r="E20" s="8">
        <v>18807</v>
      </c>
    </row>
    <row r="21" spans="1:5" x14ac:dyDescent="0.25">
      <c r="A21" s="2" t="s">
        <v>84</v>
      </c>
      <c r="B21" s="8">
        <v>-101855</v>
      </c>
      <c r="C21" s="8">
        <v>-50561</v>
      </c>
      <c r="D21" s="8">
        <v>-297656</v>
      </c>
      <c r="E21" s="8">
        <v>-233215</v>
      </c>
    </row>
    <row r="22" spans="1:5" ht="30" x14ac:dyDescent="0.25">
      <c r="A22" s="6" t="s">
        <v>85</v>
      </c>
      <c r="B22" s="3" t="s">
        <v>6</v>
      </c>
      <c r="C22" s="3" t="s">
        <v>6</v>
      </c>
      <c r="D22" s="3" t="s">
        <v>6</v>
      </c>
      <c r="E22" s="3" t="s">
        <v>6</v>
      </c>
    </row>
    <row r="23" spans="1:5" ht="30" x14ac:dyDescent="0.25">
      <c r="A23" s="2" t="s">
        <v>86</v>
      </c>
      <c r="B23" s="8">
        <v>40502</v>
      </c>
      <c r="C23" s="8">
        <v>21219</v>
      </c>
      <c r="D23" s="8">
        <v>-28526</v>
      </c>
      <c r="E23" s="8">
        <v>17928</v>
      </c>
    </row>
    <row r="24" spans="1:5" ht="30" x14ac:dyDescent="0.25">
      <c r="A24" s="6" t="s">
        <v>87</v>
      </c>
      <c r="B24" s="3" t="s">
        <v>6</v>
      </c>
      <c r="C24" s="3" t="s">
        <v>6</v>
      </c>
      <c r="D24" s="3" t="s">
        <v>6</v>
      </c>
      <c r="E24" s="3" t="s">
        <v>6</v>
      </c>
    </row>
    <row r="25" spans="1:5" ht="30" x14ac:dyDescent="0.25">
      <c r="A25" s="2" t="s">
        <v>88</v>
      </c>
      <c r="B25" s="3">
        <v>13</v>
      </c>
      <c r="C25" s="8">
        <v>16668</v>
      </c>
      <c r="D25" s="8">
        <v>15619</v>
      </c>
      <c r="E25" s="8">
        <v>17399</v>
      </c>
    </row>
    <row r="26" spans="1:5" ht="30" x14ac:dyDescent="0.25">
      <c r="A26" s="2" t="s">
        <v>89</v>
      </c>
      <c r="B26" s="8">
        <v>17114</v>
      </c>
      <c r="C26" s="8">
        <v>11808</v>
      </c>
      <c r="D26" s="8">
        <v>48180</v>
      </c>
      <c r="E26" s="8">
        <v>36322</v>
      </c>
    </row>
    <row r="27" spans="1:5" ht="30" x14ac:dyDescent="0.25">
      <c r="A27" s="2" t="s">
        <v>90</v>
      </c>
      <c r="B27" s="3">
        <v>0</v>
      </c>
      <c r="C27" s="3">
        <v>-688</v>
      </c>
      <c r="D27" s="3">
        <v>-998</v>
      </c>
      <c r="E27" s="3">
        <v>-534</v>
      </c>
    </row>
    <row r="28" spans="1:5" ht="45" x14ac:dyDescent="0.25">
      <c r="A28" s="2" t="s">
        <v>91</v>
      </c>
      <c r="B28" s="8">
        <v>-1433</v>
      </c>
      <c r="C28" s="3">
        <v>0</v>
      </c>
      <c r="D28" s="8">
        <v>-83753</v>
      </c>
      <c r="E28" s="3">
        <v>0</v>
      </c>
    </row>
    <row r="29" spans="1:5" x14ac:dyDescent="0.25">
      <c r="A29" s="2" t="s">
        <v>92</v>
      </c>
      <c r="B29" s="8">
        <v>56196</v>
      </c>
      <c r="C29" s="8">
        <v>49007</v>
      </c>
      <c r="D29" s="8">
        <v>-49478</v>
      </c>
      <c r="E29" s="8">
        <v>71115</v>
      </c>
    </row>
    <row r="30" spans="1:5" x14ac:dyDescent="0.25">
      <c r="A30" s="2" t="s">
        <v>93</v>
      </c>
      <c r="B30" s="8">
        <v>-45659</v>
      </c>
      <c r="C30" s="8">
        <v>-1554</v>
      </c>
      <c r="D30" s="8">
        <v>-347134</v>
      </c>
      <c r="E30" s="8">
        <v>-162100</v>
      </c>
    </row>
    <row r="31" spans="1:5" ht="30" x14ac:dyDescent="0.25">
      <c r="A31" s="2" t="s">
        <v>83</v>
      </c>
      <c r="B31" s="8">
        <v>9169</v>
      </c>
      <c r="C31" s="8">
        <v>2960</v>
      </c>
      <c r="D31" s="8">
        <v>-2408</v>
      </c>
      <c r="E31" s="3">
        <v>877</v>
      </c>
    </row>
    <row r="32" spans="1:5" ht="30" x14ac:dyDescent="0.25">
      <c r="A32" s="2" t="s">
        <v>94</v>
      </c>
      <c r="B32" s="7">
        <v>-54828</v>
      </c>
      <c r="C32" s="7">
        <v>-4514</v>
      </c>
      <c r="D32" s="7">
        <v>-344726</v>
      </c>
      <c r="E32" s="7">
        <v>-16297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5" t="s">
        <v>64</v>
      </c>
      <c r="C1" s="5"/>
      <c r="D1" s="5" t="s">
        <v>1</v>
      </c>
      <c r="E1" s="5"/>
    </row>
    <row r="2" spans="1:5" x14ac:dyDescent="0.25">
      <c r="A2" s="1" t="s">
        <v>419</v>
      </c>
      <c r="B2" s="1" t="s">
        <v>2</v>
      </c>
      <c r="C2" s="1" t="s">
        <v>65</v>
      </c>
      <c r="D2" s="1" t="s">
        <v>2</v>
      </c>
      <c r="E2" s="1" t="s">
        <v>65</v>
      </c>
    </row>
    <row r="3" spans="1:5" x14ac:dyDescent="0.25">
      <c r="A3" s="6" t="s">
        <v>239</v>
      </c>
      <c r="B3" s="3" t="s">
        <v>6</v>
      </c>
      <c r="C3" s="3" t="s">
        <v>6</v>
      </c>
      <c r="D3" s="3" t="s">
        <v>6</v>
      </c>
      <c r="E3" s="3" t="s">
        <v>6</v>
      </c>
    </row>
    <row r="4" spans="1:5" x14ac:dyDescent="0.25">
      <c r="A4" s="2" t="s">
        <v>526</v>
      </c>
      <c r="B4" s="129">
        <v>0.44500000000000001</v>
      </c>
      <c r="C4" s="129">
        <v>0.255</v>
      </c>
      <c r="D4" s="129">
        <v>0.36099999999999999</v>
      </c>
      <c r="E4" s="129">
        <v>0.45500000000000002</v>
      </c>
    </row>
    <row r="5" spans="1:5" ht="30" x14ac:dyDescent="0.25">
      <c r="A5" s="2" t="s">
        <v>527</v>
      </c>
      <c r="B5" s="130">
        <v>13.4</v>
      </c>
      <c r="C5" s="3" t="s">
        <v>6</v>
      </c>
      <c r="D5" s="3" t="s">
        <v>6</v>
      </c>
      <c r="E5" s="7">
        <v>61</v>
      </c>
    </row>
    <row r="6" spans="1:5" x14ac:dyDescent="0.25">
      <c r="A6" s="2" t="s">
        <v>528</v>
      </c>
      <c r="B6" s="3" t="s">
        <v>6</v>
      </c>
      <c r="C6" s="3" t="s">
        <v>6</v>
      </c>
      <c r="D6" s="130">
        <v>1.4</v>
      </c>
      <c r="E6" s="130">
        <v>4.099999999999999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9</v>
      </c>
      <c r="B1" s="5" t="s">
        <v>64</v>
      </c>
      <c r="C1" s="5"/>
      <c r="D1" s="5" t="s">
        <v>1</v>
      </c>
      <c r="E1" s="5"/>
    </row>
    <row r="2" spans="1:5" ht="30" x14ac:dyDescent="0.25">
      <c r="A2" s="1" t="s">
        <v>24</v>
      </c>
      <c r="B2" s="1" t="s">
        <v>2</v>
      </c>
      <c r="C2" s="1" t="s">
        <v>65</v>
      </c>
      <c r="D2" s="1" t="s">
        <v>2</v>
      </c>
      <c r="E2" s="1" t="s">
        <v>65</v>
      </c>
    </row>
    <row r="3" spans="1:5" x14ac:dyDescent="0.25">
      <c r="A3" s="6" t="s">
        <v>239</v>
      </c>
      <c r="B3" s="3" t="s">
        <v>6</v>
      </c>
      <c r="C3" s="3" t="s">
        <v>6</v>
      </c>
      <c r="D3" s="3" t="s">
        <v>6</v>
      </c>
      <c r="E3" s="3" t="s">
        <v>6</v>
      </c>
    </row>
    <row r="4" spans="1:5" x14ac:dyDescent="0.25">
      <c r="A4" s="2" t="s">
        <v>530</v>
      </c>
      <c r="B4" s="7">
        <v>2088</v>
      </c>
      <c r="C4" s="7">
        <v>-21148</v>
      </c>
      <c r="D4" s="7">
        <v>-36706</v>
      </c>
      <c r="E4" s="7">
        <v>21331</v>
      </c>
    </row>
    <row r="5" spans="1:5" x14ac:dyDescent="0.25">
      <c r="A5" s="2" t="s">
        <v>248</v>
      </c>
      <c r="B5" s="8">
        <v>71714</v>
      </c>
      <c r="C5" s="8">
        <v>34380</v>
      </c>
      <c r="D5" s="8">
        <v>195356</v>
      </c>
      <c r="E5" s="8">
        <v>157962</v>
      </c>
    </row>
    <row r="6" spans="1:5" x14ac:dyDescent="0.25">
      <c r="A6" s="2" t="s">
        <v>81</v>
      </c>
      <c r="B6" s="7">
        <v>73802</v>
      </c>
      <c r="C6" s="7">
        <v>13232</v>
      </c>
      <c r="D6" s="7">
        <v>158650</v>
      </c>
      <c r="E6" s="7">
        <v>17929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1</v>
      </c>
      <c r="B1" s="5" t="s">
        <v>1</v>
      </c>
      <c r="C1" s="5"/>
    </row>
    <row r="2" spans="1:3" ht="30" x14ac:dyDescent="0.25">
      <c r="A2" s="1" t="s">
        <v>24</v>
      </c>
      <c r="B2" s="1" t="s">
        <v>2</v>
      </c>
      <c r="C2" s="1" t="s">
        <v>65</v>
      </c>
    </row>
    <row r="3" spans="1:3" x14ac:dyDescent="0.25">
      <c r="A3" s="6" t="s">
        <v>239</v>
      </c>
      <c r="B3" s="3" t="s">
        <v>6</v>
      </c>
      <c r="C3" s="3" t="s">
        <v>6</v>
      </c>
    </row>
    <row r="4" spans="1:3" x14ac:dyDescent="0.25">
      <c r="A4" s="2" t="s">
        <v>253</v>
      </c>
      <c r="B4" s="7">
        <v>1189876</v>
      </c>
      <c r="C4" s="7">
        <v>1110139</v>
      </c>
    </row>
    <row r="5" spans="1:3" x14ac:dyDescent="0.25">
      <c r="A5" s="2" t="s">
        <v>254</v>
      </c>
      <c r="B5" s="7">
        <v>38366</v>
      </c>
      <c r="C5" s="7">
        <v>4498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 bestFit="1" customWidth="1"/>
    <col min="3" max="3" width="12.28515625" bestFit="1" customWidth="1"/>
    <col min="4" max="4" width="19" bestFit="1" customWidth="1"/>
  </cols>
  <sheetData>
    <row r="1" spans="1:4" ht="15" customHeight="1" x14ac:dyDescent="0.25">
      <c r="A1" s="5" t="s">
        <v>532</v>
      </c>
      <c r="B1" s="5" t="s">
        <v>1</v>
      </c>
      <c r="C1" s="5"/>
      <c r="D1" s="1"/>
    </row>
    <row r="2" spans="1:4" x14ac:dyDescent="0.25">
      <c r="A2" s="5"/>
      <c r="B2" s="1" t="s">
        <v>2</v>
      </c>
      <c r="C2" s="1" t="s">
        <v>65</v>
      </c>
      <c r="D2" s="1" t="s">
        <v>25</v>
      </c>
    </row>
    <row r="3" spans="1:4" x14ac:dyDescent="0.25">
      <c r="A3" s="6" t="s">
        <v>533</v>
      </c>
      <c r="B3" s="3" t="s">
        <v>6</v>
      </c>
      <c r="C3" s="3" t="s">
        <v>6</v>
      </c>
      <c r="D3" s="3" t="s">
        <v>6</v>
      </c>
    </row>
    <row r="4" spans="1:4" x14ac:dyDescent="0.25">
      <c r="A4" s="2" t="s">
        <v>534</v>
      </c>
      <c r="B4" s="7">
        <v>2500000000</v>
      </c>
      <c r="C4" s="3" t="s">
        <v>6</v>
      </c>
      <c r="D4" s="3" t="s">
        <v>6</v>
      </c>
    </row>
    <row r="5" spans="1:4" x14ac:dyDescent="0.25">
      <c r="A5" s="2" t="s">
        <v>535</v>
      </c>
      <c r="B5" s="3" t="s">
        <v>6</v>
      </c>
      <c r="C5" s="3" t="s">
        <v>6</v>
      </c>
      <c r="D5" s="8">
        <v>76900000</v>
      </c>
    </row>
    <row r="6" spans="1:4" x14ac:dyDescent="0.25">
      <c r="A6" s="2" t="s">
        <v>536</v>
      </c>
      <c r="B6" s="3" t="s">
        <v>537</v>
      </c>
      <c r="C6" s="3" t="s">
        <v>6</v>
      </c>
      <c r="D6" s="3" t="s">
        <v>537</v>
      </c>
    </row>
    <row r="7" spans="1:4" x14ac:dyDescent="0.25">
      <c r="A7" s="2" t="s">
        <v>76</v>
      </c>
      <c r="B7" s="8">
        <v>130929000</v>
      </c>
      <c r="C7" s="3">
        <v>0</v>
      </c>
      <c r="D7" s="3" t="s">
        <v>6</v>
      </c>
    </row>
    <row r="8" spans="1:4" ht="30" x14ac:dyDescent="0.25">
      <c r="A8" s="2" t="s">
        <v>115</v>
      </c>
      <c r="B8" s="8">
        <v>135571000</v>
      </c>
      <c r="C8" s="3">
        <v>0</v>
      </c>
      <c r="D8" s="3" t="s">
        <v>6</v>
      </c>
    </row>
    <row r="9" spans="1:4" x14ac:dyDescent="0.25">
      <c r="A9" s="2" t="s">
        <v>445</v>
      </c>
      <c r="B9" s="3" t="s">
        <v>6</v>
      </c>
      <c r="C9" s="3" t="s">
        <v>6</v>
      </c>
      <c r="D9" s="3" t="s">
        <v>6</v>
      </c>
    </row>
    <row r="10" spans="1:4" x14ac:dyDescent="0.25">
      <c r="A10" s="6" t="s">
        <v>533</v>
      </c>
      <c r="B10" s="3" t="s">
        <v>6</v>
      </c>
      <c r="C10" s="3" t="s">
        <v>6</v>
      </c>
      <c r="D10" s="3" t="s">
        <v>6</v>
      </c>
    </row>
    <row r="11" spans="1:4" x14ac:dyDescent="0.25">
      <c r="A11" s="2" t="s">
        <v>538</v>
      </c>
      <c r="B11" s="3" t="s">
        <v>6</v>
      </c>
      <c r="C11" s="3" t="s">
        <v>6</v>
      </c>
      <c r="D11" s="7">
        <v>76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9</v>
      </c>
      <c r="B1" s="5" t="s">
        <v>2</v>
      </c>
      <c r="C1" s="5" t="s">
        <v>25</v>
      </c>
    </row>
    <row r="2" spans="1:3" ht="30" x14ac:dyDescent="0.25">
      <c r="A2" s="1" t="s">
        <v>24</v>
      </c>
      <c r="B2" s="5"/>
      <c r="C2" s="5"/>
    </row>
    <row r="3" spans="1:3" x14ac:dyDescent="0.25">
      <c r="A3" s="2" t="s">
        <v>262</v>
      </c>
      <c r="B3" s="7">
        <v>625</v>
      </c>
      <c r="C3" s="7">
        <v>5207</v>
      </c>
    </row>
    <row r="4" spans="1:3" x14ac:dyDescent="0.25">
      <c r="A4" s="2" t="s">
        <v>263</v>
      </c>
      <c r="B4" s="3">
        <v>0</v>
      </c>
      <c r="C4" s="3">
        <v>0</v>
      </c>
    </row>
    <row r="5" spans="1:3" x14ac:dyDescent="0.25">
      <c r="A5" s="2" t="s">
        <v>265</v>
      </c>
      <c r="B5" s="3">
        <v>334</v>
      </c>
      <c r="C5" s="8">
        <v>106220</v>
      </c>
    </row>
    <row r="6" spans="1:3" x14ac:dyDescent="0.25">
      <c r="A6" s="2" t="s">
        <v>266</v>
      </c>
      <c r="B6" s="3">
        <v>959</v>
      </c>
      <c r="C6" s="8">
        <v>111427</v>
      </c>
    </row>
    <row r="7" spans="1:3" x14ac:dyDescent="0.25">
      <c r="A7" s="2" t="s">
        <v>540</v>
      </c>
      <c r="B7" s="3" t="s">
        <v>6</v>
      </c>
      <c r="C7" s="3" t="s">
        <v>6</v>
      </c>
    </row>
    <row r="8" spans="1:3" x14ac:dyDescent="0.25">
      <c r="A8" s="2" t="s">
        <v>266</v>
      </c>
      <c r="B8" s="7">
        <v>959</v>
      </c>
      <c r="C8" s="7">
        <v>11142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41</v>
      </c>
      <c r="B1" s="1" t="s">
        <v>1</v>
      </c>
    </row>
    <row r="2" spans="1:2" ht="30" x14ac:dyDescent="0.25">
      <c r="A2" s="1" t="s">
        <v>24</v>
      </c>
      <c r="B2" s="1" t="s">
        <v>2</v>
      </c>
    </row>
    <row r="3" spans="1:2" ht="30" x14ac:dyDescent="0.25">
      <c r="A3" s="2" t="s">
        <v>542</v>
      </c>
      <c r="B3" s="3" t="s">
        <v>6</v>
      </c>
    </row>
    <row r="4" spans="1:2" x14ac:dyDescent="0.25">
      <c r="A4" s="6" t="s">
        <v>543</v>
      </c>
      <c r="B4" s="3" t="s">
        <v>6</v>
      </c>
    </row>
    <row r="5" spans="1:2" x14ac:dyDescent="0.25">
      <c r="A5" s="2" t="s">
        <v>273</v>
      </c>
      <c r="B5" s="7">
        <v>48180</v>
      </c>
    </row>
    <row r="6" spans="1:2" x14ac:dyDescent="0.25">
      <c r="A6" s="2" t="s">
        <v>274</v>
      </c>
      <c r="B6" s="8">
        <v>-48180</v>
      </c>
    </row>
    <row r="7" spans="1:2" x14ac:dyDescent="0.25">
      <c r="A7" s="2" t="s">
        <v>275</v>
      </c>
      <c r="B7"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4</v>
      </c>
      <c r="B1" s="5" t="s">
        <v>64</v>
      </c>
      <c r="C1" s="5"/>
      <c r="D1" s="5" t="s">
        <v>1</v>
      </c>
      <c r="E1" s="5"/>
    </row>
    <row r="2" spans="1:5" ht="30" x14ac:dyDescent="0.25">
      <c r="A2" s="1" t="s">
        <v>24</v>
      </c>
      <c r="B2" s="1" t="s">
        <v>2</v>
      </c>
      <c r="C2" s="1" t="s">
        <v>65</v>
      </c>
      <c r="D2" s="1" t="s">
        <v>2</v>
      </c>
      <c r="E2" s="1" t="s">
        <v>65</v>
      </c>
    </row>
    <row r="3" spans="1:5" x14ac:dyDescent="0.25">
      <c r="A3" s="6" t="s">
        <v>256</v>
      </c>
      <c r="B3" s="3" t="s">
        <v>6</v>
      </c>
      <c r="C3" s="3" t="s">
        <v>6</v>
      </c>
      <c r="D3" s="3" t="s">
        <v>6</v>
      </c>
      <c r="E3" s="3" t="s">
        <v>6</v>
      </c>
    </row>
    <row r="4" spans="1:5" ht="30" x14ac:dyDescent="0.25">
      <c r="A4" s="2" t="s">
        <v>278</v>
      </c>
      <c r="B4" s="7">
        <v>3742</v>
      </c>
      <c r="C4" s="7">
        <v>1659</v>
      </c>
      <c r="D4" s="7">
        <v>-12385</v>
      </c>
      <c r="E4" s="7">
        <v>3009</v>
      </c>
    </row>
    <row r="5" spans="1:5" ht="30" x14ac:dyDescent="0.25">
      <c r="A5" s="2" t="s">
        <v>88</v>
      </c>
      <c r="B5" s="8">
        <v>28199</v>
      </c>
      <c r="C5" s="8">
        <v>10599</v>
      </c>
      <c r="D5" s="8">
        <v>-11010</v>
      </c>
      <c r="E5" s="8">
        <v>11028</v>
      </c>
    </row>
    <row r="6" spans="1:5" ht="30" x14ac:dyDescent="0.25">
      <c r="A6" s="2" t="s">
        <v>89</v>
      </c>
      <c r="B6" s="8">
        <v>10254</v>
      </c>
      <c r="C6" s="8">
        <v>7048</v>
      </c>
      <c r="D6" s="8">
        <v>28759</v>
      </c>
      <c r="E6" s="8">
        <v>20648</v>
      </c>
    </row>
    <row r="7" spans="1:5" x14ac:dyDescent="0.25">
      <c r="A7" s="2" t="s">
        <v>280</v>
      </c>
      <c r="B7" s="7">
        <v>42195</v>
      </c>
      <c r="C7" s="7">
        <v>19306</v>
      </c>
      <c r="D7" s="7">
        <v>5364</v>
      </c>
      <c r="E7" s="7">
        <v>3468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5</v>
      </c>
      <c r="B1" s="1" t="s">
        <v>1</v>
      </c>
    </row>
    <row r="2" spans="1:2" x14ac:dyDescent="0.25">
      <c r="A2" s="1" t="s">
        <v>419</v>
      </c>
      <c r="B2" s="1" t="s">
        <v>2</v>
      </c>
    </row>
    <row r="3" spans="1:2" x14ac:dyDescent="0.25">
      <c r="A3" s="1"/>
      <c r="B3" s="1" t="s">
        <v>546</v>
      </c>
    </row>
    <row r="4" spans="1:2" x14ac:dyDescent="0.25">
      <c r="A4" s="1"/>
      <c r="B4" s="1" t="s">
        <v>547</v>
      </c>
    </row>
    <row r="5" spans="1:2" x14ac:dyDescent="0.25">
      <c r="A5" s="1"/>
      <c r="B5" s="1" t="s">
        <v>548</v>
      </c>
    </row>
    <row r="6" spans="1:2" x14ac:dyDescent="0.25">
      <c r="A6" s="6" t="s">
        <v>549</v>
      </c>
      <c r="B6" s="3" t="s">
        <v>6</v>
      </c>
    </row>
    <row r="7" spans="1:2" x14ac:dyDescent="0.25">
      <c r="A7" s="2" t="s">
        <v>550</v>
      </c>
      <c r="B7" s="3">
        <v>2</v>
      </c>
    </row>
    <row r="8" spans="1:2" x14ac:dyDescent="0.25">
      <c r="A8" s="2" t="s">
        <v>551</v>
      </c>
      <c r="B8" s="3" t="s">
        <v>552</v>
      </c>
    </row>
    <row r="9" spans="1:2" x14ac:dyDescent="0.25">
      <c r="A9" s="2" t="s">
        <v>553</v>
      </c>
      <c r="B9" s="3" t="s">
        <v>554</v>
      </c>
    </row>
    <row r="10" spans="1:2" ht="30" x14ac:dyDescent="0.25">
      <c r="A10" s="2" t="s">
        <v>555</v>
      </c>
      <c r="B10" s="3" t="s">
        <v>556</v>
      </c>
    </row>
    <row r="11" spans="1:2" ht="30" x14ac:dyDescent="0.25">
      <c r="A11" s="2" t="s">
        <v>557</v>
      </c>
      <c r="B11" s="3" t="s">
        <v>558</v>
      </c>
    </row>
    <row r="12" spans="1:2" ht="30" x14ac:dyDescent="0.25">
      <c r="A12" s="2" t="s">
        <v>559</v>
      </c>
      <c r="B12" s="3" t="s">
        <v>560</v>
      </c>
    </row>
    <row r="13" spans="1:2" x14ac:dyDescent="0.25">
      <c r="A13" s="2" t="s">
        <v>561</v>
      </c>
      <c r="B13" s="4">
        <v>41526</v>
      </c>
    </row>
    <row r="14" spans="1:2" x14ac:dyDescent="0.25">
      <c r="A14" s="2" t="s">
        <v>562</v>
      </c>
      <c r="B14" s="4">
        <v>41556</v>
      </c>
    </row>
    <row r="15" spans="1:2" x14ac:dyDescent="0.25">
      <c r="A15" s="2" t="s">
        <v>563</v>
      </c>
      <c r="B15" s="4">
        <v>41566</v>
      </c>
    </row>
    <row r="16" spans="1:2" x14ac:dyDescent="0.25">
      <c r="A16" s="2" t="s">
        <v>564</v>
      </c>
      <c r="B16" s="7">
        <v>200</v>
      </c>
    </row>
    <row r="17" spans="1:2" x14ac:dyDescent="0.25">
      <c r="A17" s="2" t="s">
        <v>565</v>
      </c>
      <c r="B17" s="4">
        <v>41586</v>
      </c>
    </row>
    <row r="18" spans="1:2" x14ac:dyDescent="0.25">
      <c r="A18" s="2" t="s">
        <v>566</v>
      </c>
      <c r="B18" s="3">
        <v>200</v>
      </c>
    </row>
    <row r="19" spans="1:2" x14ac:dyDescent="0.25">
      <c r="A19" s="2" t="s">
        <v>567</v>
      </c>
      <c r="B19" s="4">
        <v>41586</v>
      </c>
    </row>
    <row r="20" spans="1:2" x14ac:dyDescent="0.25">
      <c r="A20" s="2" t="s">
        <v>568</v>
      </c>
      <c r="B20" s="4">
        <v>41570</v>
      </c>
    </row>
    <row r="21" spans="1:2" x14ac:dyDescent="0.25">
      <c r="A21" s="2" t="s">
        <v>569</v>
      </c>
      <c r="B21" s="4">
        <v>41568</v>
      </c>
    </row>
    <row r="22" spans="1:2" x14ac:dyDescent="0.25">
      <c r="A22" s="2" t="s">
        <v>570</v>
      </c>
      <c r="B22" s="4">
        <v>41570</v>
      </c>
    </row>
    <row r="23" spans="1:2" x14ac:dyDescent="0.25">
      <c r="A23" s="6" t="s">
        <v>571</v>
      </c>
      <c r="B23" s="3" t="s">
        <v>6</v>
      </c>
    </row>
    <row r="24" spans="1:2" x14ac:dyDescent="0.25">
      <c r="A24" s="2" t="s">
        <v>572</v>
      </c>
      <c r="B24" s="3" t="s">
        <v>573</v>
      </c>
    </row>
    <row r="25" spans="1:2" x14ac:dyDescent="0.25">
      <c r="A25" s="2" t="s">
        <v>574</v>
      </c>
      <c r="B25" s="3" t="s">
        <v>575</v>
      </c>
    </row>
    <row r="26" spans="1:2" x14ac:dyDescent="0.25">
      <c r="A26" s="2" t="s">
        <v>576</v>
      </c>
      <c r="B26" s="3" t="s">
        <v>577</v>
      </c>
    </row>
    <row r="27" spans="1:2" x14ac:dyDescent="0.25">
      <c r="A27" s="2" t="s">
        <v>578</v>
      </c>
      <c r="B27" s="3">
        <v>83</v>
      </c>
    </row>
    <row r="28" spans="1:2" x14ac:dyDescent="0.25">
      <c r="A28" s="2" t="s">
        <v>579</v>
      </c>
      <c r="B28" s="3" t="s">
        <v>580</v>
      </c>
    </row>
    <row r="29" spans="1:2" x14ac:dyDescent="0.25">
      <c r="A29" s="2" t="s">
        <v>581</v>
      </c>
      <c r="B29" s="3" t="s">
        <v>582</v>
      </c>
    </row>
    <row r="30" spans="1:2" x14ac:dyDescent="0.25">
      <c r="A30" s="2" t="s">
        <v>583</v>
      </c>
      <c r="B30" s="3" t="s">
        <v>584</v>
      </c>
    </row>
    <row r="31" spans="1:2" x14ac:dyDescent="0.25">
      <c r="A31" s="2" t="s">
        <v>585</v>
      </c>
      <c r="B31" s="3" t="s">
        <v>586</v>
      </c>
    </row>
    <row r="32" spans="1:2" ht="30" x14ac:dyDescent="0.25">
      <c r="A32" s="2" t="s">
        <v>587</v>
      </c>
      <c r="B32" s="3">
        <v>82</v>
      </c>
    </row>
    <row r="33" spans="1:2" ht="30" x14ac:dyDescent="0.25">
      <c r="A33" s="2" t="s">
        <v>588</v>
      </c>
      <c r="B33" s="3">
        <v>13</v>
      </c>
    </row>
    <row r="34" spans="1:2" x14ac:dyDescent="0.25">
      <c r="A34" s="2" t="s">
        <v>589</v>
      </c>
      <c r="B34" s="3" t="s">
        <v>590</v>
      </c>
    </row>
    <row r="35" spans="1:2" x14ac:dyDescent="0.25">
      <c r="A35" s="2" t="s">
        <v>591</v>
      </c>
      <c r="B35" s="3" t="s">
        <v>592</v>
      </c>
    </row>
    <row r="36" spans="1:2" x14ac:dyDescent="0.25">
      <c r="A36" s="2" t="s">
        <v>593</v>
      </c>
      <c r="B36" s="4">
        <v>41533</v>
      </c>
    </row>
    <row r="37" spans="1:2" x14ac:dyDescent="0.25">
      <c r="A37" s="2" t="s">
        <v>594</v>
      </c>
      <c r="B37" s="4">
        <v>41586</v>
      </c>
    </row>
    <row r="38" spans="1:2" x14ac:dyDescent="0.25">
      <c r="A38" s="2" t="s">
        <v>595</v>
      </c>
      <c r="B38" s="4">
        <v>41619</v>
      </c>
    </row>
    <row r="39" spans="1:2" x14ac:dyDescent="0.25">
      <c r="A39" s="6" t="s">
        <v>596</v>
      </c>
      <c r="B39" s="3" t="s">
        <v>6</v>
      </c>
    </row>
    <row r="40" spans="1:2" x14ac:dyDescent="0.25">
      <c r="A40" s="2" t="s">
        <v>597</v>
      </c>
      <c r="B40" s="3">
        <v>53.1</v>
      </c>
    </row>
    <row r="41" spans="1:2" ht="30" x14ac:dyDescent="0.25">
      <c r="A41" s="2" t="s">
        <v>598</v>
      </c>
      <c r="B41" s="3">
        <v>121</v>
      </c>
    </row>
    <row r="42" spans="1:2" x14ac:dyDescent="0.25">
      <c r="A42" s="2" t="s">
        <v>599</v>
      </c>
      <c r="B42" s="3">
        <v>36.299999999999997</v>
      </c>
    </row>
    <row r="43" spans="1:2" x14ac:dyDescent="0.25">
      <c r="A43" s="2" t="s">
        <v>600</v>
      </c>
      <c r="B43" s="3">
        <v>2</v>
      </c>
    </row>
    <row r="44" spans="1:2" ht="30" x14ac:dyDescent="0.25">
      <c r="A44" s="2" t="s">
        <v>601</v>
      </c>
      <c r="B44" s="3">
        <v>51.4</v>
      </c>
    </row>
    <row r="45" spans="1:2" x14ac:dyDescent="0.25">
      <c r="A45" s="2" t="s">
        <v>602</v>
      </c>
      <c r="B45" s="130">
        <v>1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3</v>
      </c>
      <c r="B1" s="5" t="s">
        <v>64</v>
      </c>
      <c r="C1" s="5"/>
      <c r="D1" s="5" t="s">
        <v>1</v>
      </c>
      <c r="E1" s="5"/>
    </row>
    <row r="2" spans="1:5" x14ac:dyDescent="0.25">
      <c r="A2" s="1" t="s">
        <v>419</v>
      </c>
      <c r="B2" s="1" t="s">
        <v>2</v>
      </c>
      <c r="C2" s="1" t="s">
        <v>65</v>
      </c>
      <c r="D2" s="1" t="s">
        <v>2</v>
      </c>
      <c r="E2" s="1" t="s">
        <v>65</v>
      </c>
    </row>
    <row r="3" spans="1:5" ht="30" x14ac:dyDescent="0.25">
      <c r="A3" s="6" t="s">
        <v>294</v>
      </c>
      <c r="B3" s="3" t="s">
        <v>6</v>
      </c>
      <c r="C3" s="3" t="s">
        <v>6</v>
      </c>
      <c r="D3" s="3" t="s">
        <v>6</v>
      </c>
      <c r="E3" s="3" t="s">
        <v>6</v>
      </c>
    </row>
    <row r="4" spans="1:5" x14ac:dyDescent="0.25">
      <c r="A4" s="2" t="s">
        <v>604</v>
      </c>
      <c r="B4" s="3" t="s">
        <v>513</v>
      </c>
      <c r="C4" s="3" t="s">
        <v>6</v>
      </c>
      <c r="D4" s="3" t="s">
        <v>513</v>
      </c>
      <c r="E4" s="3" t="s">
        <v>6</v>
      </c>
    </row>
    <row r="5" spans="1:5" x14ac:dyDescent="0.25">
      <c r="A5" s="2" t="s">
        <v>605</v>
      </c>
      <c r="B5" s="3" t="s">
        <v>6</v>
      </c>
      <c r="C5" s="3" t="s">
        <v>6</v>
      </c>
      <c r="D5" s="7">
        <v>15</v>
      </c>
      <c r="E5" s="3" t="s">
        <v>6</v>
      </c>
    </row>
    <row r="6" spans="1:5" ht="30" x14ac:dyDescent="0.25">
      <c r="A6" s="2" t="s">
        <v>606</v>
      </c>
      <c r="B6" s="130">
        <v>3.8</v>
      </c>
      <c r="C6" s="130">
        <v>3.9</v>
      </c>
      <c r="D6" s="130">
        <v>11.9</v>
      </c>
      <c r="E6" s="130">
        <v>11.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7</v>
      </c>
      <c r="B1" s="5" t="s">
        <v>64</v>
      </c>
      <c r="C1" s="5"/>
      <c r="D1" s="5" t="s">
        <v>1</v>
      </c>
      <c r="E1" s="5"/>
      <c r="F1" s="1"/>
    </row>
    <row r="2" spans="1:6" ht="30" x14ac:dyDescent="0.25">
      <c r="A2" s="1" t="s">
        <v>24</v>
      </c>
      <c r="B2" s="1" t="s">
        <v>2</v>
      </c>
      <c r="C2" s="1" t="s">
        <v>65</v>
      </c>
      <c r="D2" s="1" t="s">
        <v>2</v>
      </c>
      <c r="E2" s="1" t="s">
        <v>65</v>
      </c>
      <c r="F2" s="1" t="s">
        <v>25</v>
      </c>
    </row>
    <row r="3" spans="1:6" ht="30" x14ac:dyDescent="0.25">
      <c r="A3" s="6" t="s">
        <v>298</v>
      </c>
      <c r="B3" s="3" t="s">
        <v>6</v>
      </c>
      <c r="C3" s="3" t="s">
        <v>6</v>
      </c>
      <c r="D3" s="3" t="s">
        <v>6</v>
      </c>
      <c r="E3" s="3" t="s">
        <v>6</v>
      </c>
      <c r="F3" s="3" t="s">
        <v>6</v>
      </c>
    </row>
    <row r="4" spans="1:6" ht="30" x14ac:dyDescent="0.25">
      <c r="A4" s="2" t="s">
        <v>608</v>
      </c>
      <c r="B4" s="7">
        <v>45080</v>
      </c>
      <c r="C4" s="3" t="s">
        <v>6</v>
      </c>
      <c r="D4" s="7">
        <v>45080</v>
      </c>
      <c r="E4" s="3" t="s">
        <v>6</v>
      </c>
      <c r="F4" s="7">
        <v>137889</v>
      </c>
    </row>
    <row r="5" spans="1:6" ht="45" x14ac:dyDescent="0.25">
      <c r="A5" s="6" t="s">
        <v>609</v>
      </c>
      <c r="B5" s="3" t="s">
        <v>6</v>
      </c>
      <c r="C5" s="3" t="s">
        <v>6</v>
      </c>
      <c r="D5" s="3" t="s">
        <v>6</v>
      </c>
      <c r="E5" s="3" t="s">
        <v>6</v>
      </c>
      <c r="F5" s="3" t="s">
        <v>6</v>
      </c>
    </row>
    <row r="6" spans="1:6" ht="30" x14ac:dyDescent="0.25">
      <c r="A6" s="2" t="s">
        <v>610</v>
      </c>
      <c r="B6" s="3">
        <v>31</v>
      </c>
      <c r="C6" s="3">
        <v>0</v>
      </c>
      <c r="D6" s="8">
        <v>130929</v>
      </c>
      <c r="E6" s="3">
        <v>0</v>
      </c>
      <c r="F6" s="3" t="s">
        <v>6</v>
      </c>
    </row>
    <row r="7" spans="1:6" x14ac:dyDescent="0.25">
      <c r="A7" s="2" t="s">
        <v>611</v>
      </c>
      <c r="B7" s="8">
        <v>-73802</v>
      </c>
      <c r="C7" s="8">
        <v>-13232</v>
      </c>
      <c r="D7" s="8">
        <v>-158650</v>
      </c>
      <c r="E7" s="8">
        <v>-179293</v>
      </c>
      <c r="F7" s="3" t="s">
        <v>6</v>
      </c>
    </row>
    <row r="8" spans="1:6" ht="30" x14ac:dyDescent="0.25">
      <c r="A8" s="2" t="s">
        <v>612</v>
      </c>
      <c r="B8" s="8">
        <v>-1433</v>
      </c>
      <c r="C8" s="3">
        <v>0</v>
      </c>
      <c r="D8" s="8">
        <v>-83753</v>
      </c>
      <c r="E8" s="3">
        <v>0</v>
      </c>
      <c r="F8" s="3" t="s">
        <v>6</v>
      </c>
    </row>
    <row r="9" spans="1:6" ht="45" x14ac:dyDescent="0.25">
      <c r="A9" s="2" t="s">
        <v>613</v>
      </c>
      <c r="B9" s="3" t="s">
        <v>6</v>
      </c>
      <c r="C9" s="3" t="s">
        <v>6</v>
      </c>
      <c r="D9" s="3" t="s">
        <v>6</v>
      </c>
      <c r="E9" s="3" t="s">
        <v>6</v>
      </c>
      <c r="F9" s="3" t="s">
        <v>6</v>
      </c>
    </row>
    <row r="10" spans="1:6" ht="45" x14ac:dyDescent="0.25">
      <c r="A10" s="6" t="s">
        <v>609</v>
      </c>
      <c r="B10" s="3" t="s">
        <v>6</v>
      </c>
      <c r="C10" s="3" t="s">
        <v>6</v>
      </c>
      <c r="D10" s="3" t="s">
        <v>6</v>
      </c>
      <c r="E10" s="3" t="s">
        <v>6</v>
      </c>
      <c r="F10" s="3" t="s">
        <v>6</v>
      </c>
    </row>
    <row r="11" spans="1:6" ht="30" x14ac:dyDescent="0.25">
      <c r="A11" s="2" t="s">
        <v>610</v>
      </c>
      <c r="B11" s="3" t="s">
        <v>6</v>
      </c>
      <c r="C11" s="3" t="s">
        <v>6</v>
      </c>
      <c r="D11" s="8">
        <v>130900</v>
      </c>
      <c r="E11" s="3" t="s">
        <v>6</v>
      </c>
      <c r="F11" s="3" t="s">
        <v>6</v>
      </c>
    </row>
    <row r="12" spans="1:6" x14ac:dyDescent="0.25">
      <c r="A12" s="2" t="s">
        <v>611</v>
      </c>
      <c r="B12" s="3" t="s">
        <v>6</v>
      </c>
      <c r="C12" s="3" t="s">
        <v>6</v>
      </c>
      <c r="D12" s="8">
        <v>48600</v>
      </c>
      <c r="E12" s="3" t="s">
        <v>6</v>
      </c>
      <c r="F12" s="3" t="s">
        <v>6</v>
      </c>
    </row>
    <row r="13" spans="1:6" ht="30" x14ac:dyDescent="0.25">
      <c r="A13" s="2" t="s">
        <v>612</v>
      </c>
      <c r="B13" s="3" t="s">
        <v>6</v>
      </c>
      <c r="C13" s="3" t="s">
        <v>6</v>
      </c>
      <c r="D13" s="7">
        <v>82300</v>
      </c>
      <c r="E13" s="3" t="s">
        <v>6</v>
      </c>
      <c r="F13" s="3" t="s">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5" t="s">
        <v>1</v>
      </c>
      <c r="C1" s="5"/>
    </row>
    <row r="2" spans="1:3" ht="30" x14ac:dyDescent="0.25">
      <c r="A2" s="1" t="s">
        <v>24</v>
      </c>
      <c r="B2" s="1" t="s">
        <v>2</v>
      </c>
      <c r="C2" s="1" t="s">
        <v>65</v>
      </c>
    </row>
    <row r="3" spans="1:3" x14ac:dyDescent="0.25">
      <c r="A3" s="6" t="s">
        <v>96</v>
      </c>
      <c r="B3" s="3" t="s">
        <v>6</v>
      </c>
      <c r="C3" s="3" t="s">
        <v>6</v>
      </c>
    </row>
    <row r="4" spans="1:3" x14ac:dyDescent="0.25">
      <c r="A4" s="2" t="s">
        <v>82</v>
      </c>
      <c r="B4" s="7">
        <v>-281284</v>
      </c>
      <c r="C4" s="7">
        <v>-214408</v>
      </c>
    </row>
    <row r="5" spans="1:3" x14ac:dyDescent="0.25">
      <c r="A5" s="6" t="s">
        <v>97</v>
      </c>
      <c r="B5" s="3" t="s">
        <v>6</v>
      </c>
      <c r="C5" s="3" t="s">
        <v>6</v>
      </c>
    </row>
    <row r="6" spans="1:3" x14ac:dyDescent="0.25">
      <c r="A6" s="2" t="s">
        <v>72</v>
      </c>
      <c r="B6" s="8">
        <v>539246</v>
      </c>
      <c r="C6" s="8">
        <v>539555</v>
      </c>
    </row>
    <row r="7" spans="1:3" x14ac:dyDescent="0.25">
      <c r="A7" s="2" t="s">
        <v>98</v>
      </c>
      <c r="B7" s="8">
        <v>-195356</v>
      </c>
      <c r="C7" s="8">
        <v>-157962</v>
      </c>
    </row>
    <row r="8" spans="1:3" x14ac:dyDescent="0.25">
      <c r="A8" s="2" t="s">
        <v>99</v>
      </c>
      <c r="B8" s="8">
        <v>13710</v>
      </c>
      <c r="C8" s="8">
        <v>11009</v>
      </c>
    </row>
    <row r="9" spans="1:3" ht="30" x14ac:dyDescent="0.25">
      <c r="A9" s="2" t="s">
        <v>100</v>
      </c>
      <c r="B9" s="8">
        <v>93258</v>
      </c>
      <c r="C9" s="8">
        <v>124262</v>
      </c>
    </row>
    <row r="10" spans="1:3" x14ac:dyDescent="0.25">
      <c r="A10" s="2" t="s">
        <v>101</v>
      </c>
      <c r="B10" s="8">
        <v>14093</v>
      </c>
      <c r="C10" s="8">
        <v>20090</v>
      </c>
    </row>
    <row r="11" spans="1:3" ht="30" x14ac:dyDescent="0.25">
      <c r="A11" s="2" t="s">
        <v>102</v>
      </c>
      <c r="B11" s="8">
        <v>-9694</v>
      </c>
      <c r="C11" s="8">
        <v>-47159</v>
      </c>
    </row>
    <row r="12" spans="1:3" x14ac:dyDescent="0.25">
      <c r="A12" s="2" t="s">
        <v>76</v>
      </c>
      <c r="B12" s="8">
        <v>-130929</v>
      </c>
      <c r="C12" s="3">
        <v>0</v>
      </c>
    </row>
    <row r="13" spans="1:3" ht="30" x14ac:dyDescent="0.25">
      <c r="A13" s="2" t="s">
        <v>77</v>
      </c>
      <c r="B13" s="8">
        <v>-13595</v>
      </c>
      <c r="C13" s="8">
        <v>-11914</v>
      </c>
    </row>
    <row r="14" spans="1:3" x14ac:dyDescent="0.25">
      <c r="A14" s="2" t="s">
        <v>78</v>
      </c>
      <c r="B14" s="8">
        <v>3888</v>
      </c>
      <c r="C14" s="8">
        <v>15167</v>
      </c>
    </row>
    <row r="15" spans="1:3" x14ac:dyDescent="0.25">
      <c r="A15" s="2" t="s">
        <v>103</v>
      </c>
      <c r="B15" s="8">
        <v>18591</v>
      </c>
      <c r="C15" s="8">
        <v>18420</v>
      </c>
    </row>
    <row r="16" spans="1:3" ht="45" x14ac:dyDescent="0.25">
      <c r="A16" s="6" t="s">
        <v>104</v>
      </c>
      <c r="B16" s="3" t="s">
        <v>6</v>
      </c>
      <c r="C16" s="3" t="s">
        <v>6</v>
      </c>
    </row>
    <row r="17" spans="1:3" ht="30" x14ac:dyDescent="0.25">
      <c r="A17" s="2" t="s">
        <v>105</v>
      </c>
      <c r="B17" s="8">
        <v>3705</v>
      </c>
      <c r="C17" s="8">
        <v>-24803</v>
      </c>
    </row>
    <row r="18" spans="1:3" x14ac:dyDescent="0.25">
      <c r="A18" s="2" t="s">
        <v>106</v>
      </c>
      <c r="B18" s="8">
        <v>28176</v>
      </c>
      <c r="C18" s="8">
        <v>37945</v>
      </c>
    </row>
    <row r="19" spans="1:3" x14ac:dyDescent="0.25">
      <c r="A19" s="2" t="s">
        <v>107</v>
      </c>
      <c r="B19" s="8">
        <v>-15314</v>
      </c>
      <c r="C19" s="8">
        <v>-11301</v>
      </c>
    </row>
    <row r="20" spans="1:3" ht="30" x14ac:dyDescent="0.25">
      <c r="A20" s="2" t="s">
        <v>108</v>
      </c>
      <c r="B20" s="8">
        <v>-12128</v>
      </c>
      <c r="C20" s="8">
        <v>1561</v>
      </c>
    </row>
    <row r="21" spans="1:3" x14ac:dyDescent="0.25">
      <c r="A21" s="2" t="s">
        <v>109</v>
      </c>
      <c r="B21" s="8">
        <v>-46716</v>
      </c>
      <c r="C21" s="8">
        <v>-83180</v>
      </c>
    </row>
    <row r="22" spans="1:3" ht="30" x14ac:dyDescent="0.25">
      <c r="A22" s="2" t="s">
        <v>110</v>
      </c>
      <c r="B22" s="8">
        <v>-10808</v>
      </c>
      <c r="C22" s="8">
        <v>-62604</v>
      </c>
    </row>
    <row r="23" spans="1:3" ht="30" x14ac:dyDescent="0.25">
      <c r="A23" s="2" t="s">
        <v>111</v>
      </c>
      <c r="B23" s="8">
        <v>-1157</v>
      </c>
      <c r="C23" s="8">
        <v>154678</v>
      </c>
    </row>
    <row r="24" spans="1:3" x14ac:dyDescent="0.25">
      <c r="A24" s="6" t="s">
        <v>112</v>
      </c>
      <c r="B24" s="3" t="s">
        <v>6</v>
      </c>
      <c r="C24" s="3" t="s">
        <v>6</v>
      </c>
    </row>
    <row r="25" spans="1:3" ht="30" x14ac:dyDescent="0.25">
      <c r="A25" s="2" t="s">
        <v>113</v>
      </c>
      <c r="B25" s="8">
        <v>-197260</v>
      </c>
      <c r="C25" s="8">
        <v>-260481</v>
      </c>
    </row>
    <row r="26" spans="1:3" x14ac:dyDescent="0.25">
      <c r="A26" s="2" t="s">
        <v>114</v>
      </c>
      <c r="B26" s="8">
        <v>2587</v>
      </c>
      <c r="C26" s="8">
        <v>33738</v>
      </c>
    </row>
    <row r="27" spans="1:3" ht="30" x14ac:dyDescent="0.25">
      <c r="A27" s="2" t="s">
        <v>115</v>
      </c>
      <c r="B27" s="8">
        <v>135571</v>
      </c>
      <c r="C27" s="3">
        <v>0</v>
      </c>
    </row>
    <row r="28" spans="1:3" x14ac:dyDescent="0.25">
      <c r="A28" s="2" t="s">
        <v>116</v>
      </c>
      <c r="B28" s="8">
        <v>39797</v>
      </c>
      <c r="C28" s="8">
        <v>58915</v>
      </c>
    </row>
    <row r="29" spans="1:3" x14ac:dyDescent="0.25">
      <c r="A29" s="2" t="s">
        <v>117</v>
      </c>
      <c r="B29" s="8">
        <v>-3507</v>
      </c>
      <c r="C29" s="8">
        <v>-9832</v>
      </c>
    </row>
    <row r="30" spans="1:3" x14ac:dyDescent="0.25">
      <c r="A30" s="2" t="s">
        <v>118</v>
      </c>
      <c r="B30" s="8">
        <v>-27986</v>
      </c>
      <c r="C30" s="8">
        <v>-245136</v>
      </c>
    </row>
    <row r="31" spans="1:3" x14ac:dyDescent="0.25">
      <c r="A31" s="6" t="s">
        <v>119</v>
      </c>
      <c r="B31" s="3" t="s">
        <v>6</v>
      </c>
      <c r="C31" s="3" t="s">
        <v>6</v>
      </c>
    </row>
    <row r="32" spans="1:3" x14ac:dyDescent="0.25">
      <c r="A32" s="2" t="s">
        <v>120</v>
      </c>
      <c r="B32" s="8">
        <v>272252</v>
      </c>
      <c r="C32" s="8">
        <v>604563</v>
      </c>
    </row>
    <row r="33" spans="1:3" x14ac:dyDescent="0.25">
      <c r="A33" s="2" t="s">
        <v>121</v>
      </c>
      <c r="B33" s="8">
        <v>-23844</v>
      </c>
      <c r="C33" s="8">
        <v>-1919973</v>
      </c>
    </row>
    <row r="34" spans="1:3" x14ac:dyDescent="0.25">
      <c r="A34" s="2" t="s">
        <v>122</v>
      </c>
      <c r="B34" s="8">
        <v>575051</v>
      </c>
      <c r="C34" s="8">
        <v>2200000</v>
      </c>
    </row>
    <row r="35" spans="1:3" x14ac:dyDescent="0.25">
      <c r="A35" s="2" t="s">
        <v>123</v>
      </c>
      <c r="B35" s="8">
        <v>-1223336</v>
      </c>
      <c r="C35" s="8">
        <v>-438422</v>
      </c>
    </row>
    <row r="36" spans="1:3" ht="30" x14ac:dyDescent="0.25">
      <c r="A36" s="2" t="s">
        <v>124</v>
      </c>
      <c r="B36" s="8">
        <v>-61143</v>
      </c>
      <c r="C36" s="8">
        <v>-7040</v>
      </c>
    </row>
    <row r="37" spans="1:3" ht="30" x14ac:dyDescent="0.25">
      <c r="A37" s="2" t="s">
        <v>125</v>
      </c>
      <c r="B37" s="8">
        <v>-13862</v>
      </c>
      <c r="C37" s="8">
        <v>-247764</v>
      </c>
    </row>
    <row r="38" spans="1:3" x14ac:dyDescent="0.25">
      <c r="A38" s="2" t="s">
        <v>126</v>
      </c>
      <c r="B38" s="8">
        <v>-10222</v>
      </c>
      <c r="C38" s="8">
        <v>-40002</v>
      </c>
    </row>
    <row r="39" spans="1:3" x14ac:dyDescent="0.25">
      <c r="A39" s="2" t="s">
        <v>117</v>
      </c>
      <c r="B39" s="8">
        <v>2003</v>
      </c>
      <c r="C39" s="8">
        <v>5564</v>
      </c>
    </row>
    <row r="40" spans="1:3" ht="30" x14ac:dyDescent="0.25">
      <c r="A40" s="2" t="s">
        <v>127</v>
      </c>
      <c r="B40" s="8">
        <v>-483101</v>
      </c>
      <c r="C40" s="8">
        <v>156926</v>
      </c>
    </row>
    <row r="41" spans="1:3" ht="30" x14ac:dyDescent="0.25">
      <c r="A41" s="2" t="s">
        <v>128</v>
      </c>
      <c r="B41" s="8">
        <v>-1714</v>
      </c>
      <c r="C41" s="8">
        <v>1493</v>
      </c>
    </row>
    <row r="42" spans="1:3" ht="30" x14ac:dyDescent="0.25">
      <c r="A42" s="2" t="s">
        <v>129</v>
      </c>
      <c r="B42" s="8">
        <v>-513958</v>
      </c>
      <c r="C42" s="8">
        <v>67961</v>
      </c>
    </row>
    <row r="43" spans="1:3" ht="30" x14ac:dyDescent="0.25">
      <c r="A43" s="2" t="s">
        <v>130</v>
      </c>
      <c r="B43" s="8">
        <v>1225010</v>
      </c>
      <c r="C43" s="8">
        <v>1228682</v>
      </c>
    </row>
    <row r="44" spans="1:3" ht="30" x14ac:dyDescent="0.25">
      <c r="A44" s="2" t="s">
        <v>131</v>
      </c>
      <c r="B44" s="7">
        <v>711052</v>
      </c>
      <c r="C44" s="7">
        <v>12966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5" t="s">
        <v>64</v>
      </c>
      <c r="C1" s="5"/>
      <c r="D1" s="5" t="s">
        <v>1</v>
      </c>
      <c r="E1" s="5"/>
    </row>
    <row r="2" spans="1:5" ht="30" x14ac:dyDescent="0.25">
      <c r="A2" s="1" t="s">
        <v>24</v>
      </c>
      <c r="B2" s="1" t="s">
        <v>2</v>
      </c>
      <c r="C2" s="1" t="s">
        <v>65</v>
      </c>
      <c r="D2" s="1" t="s">
        <v>2</v>
      </c>
      <c r="E2" s="1" t="s">
        <v>65</v>
      </c>
    </row>
    <row r="3" spans="1:5" ht="30" x14ac:dyDescent="0.25">
      <c r="A3" s="2" t="s">
        <v>615</v>
      </c>
      <c r="B3" s="3" t="s">
        <v>6</v>
      </c>
      <c r="C3" s="3" t="s">
        <v>6</v>
      </c>
      <c r="D3" s="7">
        <v>303997</v>
      </c>
      <c r="E3" s="3" t="s">
        <v>6</v>
      </c>
    </row>
    <row r="4" spans="1:5" x14ac:dyDescent="0.25">
      <c r="A4" s="2" t="s">
        <v>616</v>
      </c>
      <c r="B4" s="3" t="s">
        <v>6</v>
      </c>
      <c r="C4" s="3" t="s">
        <v>6</v>
      </c>
      <c r="D4" s="8">
        <v>-7995191</v>
      </c>
      <c r="E4" s="8">
        <v>-7471941</v>
      </c>
    </row>
    <row r="5" spans="1:5" x14ac:dyDescent="0.25">
      <c r="A5" s="2" t="s">
        <v>82</v>
      </c>
      <c r="B5" s="8">
        <v>-92172</v>
      </c>
      <c r="C5" s="8">
        <v>-38584</v>
      </c>
      <c r="D5" s="8">
        <v>-281284</v>
      </c>
      <c r="E5" s="8">
        <v>-214408</v>
      </c>
    </row>
    <row r="6" spans="1:5" x14ac:dyDescent="0.25">
      <c r="A6" s="2" t="s">
        <v>617</v>
      </c>
      <c r="B6" s="8">
        <v>-101855</v>
      </c>
      <c r="C6" s="8">
        <v>-50561</v>
      </c>
      <c r="D6" s="8">
        <v>-297656</v>
      </c>
      <c r="E6" s="8">
        <v>-233215</v>
      </c>
    </row>
    <row r="7" spans="1:5" x14ac:dyDescent="0.25">
      <c r="A7" s="2" t="s">
        <v>618</v>
      </c>
      <c r="B7" s="8">
        <v>9683</v>
      </c>
      <c r="C7" s="8">
        <v>11977</v>
      </c>
      <c r="D7" s="8">
        <v>16372</v>
      </c>
      <c r="E7" s="8">
        <v>18807</v>
      </c>
    </row>
    <row r="8" spans="1:5" ht="30" x14ac:dyDescent="0.25">
      <c r="A8" s="2" t="s">
        <v>125</v>
      </c>
      <c r="B8" s="3" t="s">
        <v>6</v>
      </c>
      <c r="C8" s="3" t="s">
        <v>6</v>
      </c>
      <c r="D8" s="8">
        <v>-58942</v>
      </c>
      <c r="E8" s="8">
        <v>-247764</v>
      </c>
    </row>
    <row r="9" spans="1:5" ht="30" x14ac:dyDescent="0.25">
      <c r="A9" s="2" t="s">
        <v>86</v>
      </c>
      <c r="B9" s="8">
        <v>40502</v>
      </c>
      <c r="C9" s="8">
        <v>21219</v>
      </c>
      <c r="D9" s="8">
        <v>-28526</v>
      </c>
      <c r="E9" s="8">
        <v>17928</v>
      </c>
    </row>
    <row r="10" spans="1:5" ht="30" x14ac:dyDescent="0.25">
      <c r="A10" s="2" t="s">
        <v>88</v>
      </c>
      <c r="B10" s="3">
        <v>13</v>
      </c>
      <c r="C10" s="8">
        <v>16668</v>
      </c>
      <c r="D10" s="8">
        <v>15619</v>
      </c>
      <c r="E10" s="8">
        <v>17399</v>
      </c>
    </row>
    <row r="11" spans="1:5" ht="30" x14ac:dyDescent="0.25">
      <c r="A11" s="2" t="s">
        <v>89</v>
      </c>
      <c r="B11" s="8">
        <v>17114</v>
      </c>
      <c r="C11" s="8">
        <v>11808</v>
      </c>
      <c r="D11" s="8">
        <v>48180</v>
      </c>
      <c r="E11" s="8">
        <v>36322</v>
      </c>
    </row>
    <row r="12" spans="1:5" ht="30" x14ac:dyDescent="0.25">
      <c r="A12" s="2" t="s">
        <v>307</v>
      </c>
      <c r="B12" s="3">
        <v>0</v>
      </c>
      <c r="C12" s="3">
        <v>-688</v>
      </c>
      <c r="D12" s="3">
        <v>-998</v>
      </c>
      <c r="E12" s="3">
        <v>-534</v>
      </c>
    </row>
    <row r="13" spans="1:5" x14ac:dyDescent="0.25">
      <c r="A13" s="2" t="s">
        <v>308</v>
      </c>
      <c r="B13" s="3" t="s">
        <v>6</v>
      </c>
      <c r="C13" s="3" t="s">
        <v>6</v>
      </c>
      <c r="D13" s="8">
        <v>14143</v>
      </c>
      <c r="E13" s="8">
        <v>15661</v>
      </c>
    </row>
    <row r="14" spans="1:5" x14ac:dyDescent="0.25">
      <c r="A14" s="2" t="s">
        <v>309</v>
      </c>
      <c r="B14" s="8">
        <v>-1433</v>
      </c>
      <c r="C14" s="3">
        <v>0</v>
      </c>
      <c r="D14" s="8">
        <v>-83753</v>
      </c>
      <c r="E14" s="3">
        <v>0</v>
      </c>
    </row>
    <row r="15" spans="1:5" ht="30" x14ac:dyDescent="0.25">
      <c r="A15" s="2" t="s">
        <v>619</v>
      </c>
      <c r="B15" s="8">
        <v>266890</v>
      </c>
      <c r="C15" s="3" t="s">
        <v>6</v>
      </c>
      <c r="D15" s="8">
        <v>266890</v>
      </c>
      <c r="E15" s="3" t="s">
        <v>6</v>
      </c>
    </row>
    <row r="16" spans="1:5" ht="30" x14ac:dyDescent="0.25">
      <c r="A16" s="2" t="s">
        <v>620</v>
      </c>
      <c r="B16" s="8">
        <v>-8370752</v>
      </c>
      <c r="C16" s="8">
        <v>-7847337</v>
      </c>
      <c r="D16" s="8">
        <v>-8370752</v>
      </c>
      <c r="E16" s="8">
        <v>-7847337</v>
      </c>
    </row>
    <row r="17" spans="1:5" x14ac:dyDescent="0.25">
      <c r="A17" s="2" t="s">
        <v>621</v>
      </c>
      <c r="B17" s="3" t="s">
        <v>6</v>
      </c>
      <c r="C17" s="3" t="s">
        <v>6</v>
      </c>
      <c r="D17" s="3" t="s">
        <v>6</v>
      </c>
      <c r="E17" s="3" t="s">
        <v>6</v>
      </c>
    </row>
    <row r="18" spans="1:5" x14ac:dyDescent="0.25">
      <c r="A18" s="2" t="s">
        <v>622</v>
      </c>
      <c r="B18" s="3" t="s">
        <v>6</v>
      </c>
      <c r="C18" s="3" t="s">
        <v>6</v>
      </c>
      <c r="D18" s="8">
        <v>-8299188</v>
      </c>
      <c r="E18" s="8">
        <v>-7993735</v>
      </c>
    </row>
    <row r="19" spans="1:5" x14ac:dyDescent="0.25">
      <c r="A19" s="2" t="s">
        <v>617</v>
      </c>
      <c r="B19" s="3" t="s">
        <v>6</v>
      </c>
      <c r="C19" s="3" t="s">
        <v>6</v>
      </c>
      <c r="D19" s="8">
        <v>-297656</v>
      </c>
      <c r="E19" s="8">
        <v>-233215</v>
      </c>
    </row>
    <row r="20" spans="1:5" ht="30" x14ac:dyDescent="0.25">
      <c r="A20" s="2" t="s">
        <v>86</v>
      </c>
      <c r="B20" s="3" t="s">
        <v>6</v>
      </c>
      <c r="C20" s="3" t="s">
        <v>6</v>
      </c>
      <c r="D20" s="8">
        <v>-26374</v>
      </c>
      <c r="E20" s="8">
        <v>16867</v>
      </c>
    </row>
    <row r="21" spans="1:5" ht="30" x14ac:dyDescent="0.25">
      <c r="A21" s="2" t="s">
        <v>88</v>
      </c>
      <c r="B21" s="3" t="s">
        <v>6</v>
      </c>
      <c r="C21" s="3" t="s">
        <v>6</v>
      </c>
      <c r="D21" s="8">
        <v>15594</v>
      </c>
      <c r="E21" s="8">
        <v>17522</v>
      </c>
    </row>
    <row r="22" spans="1:5" ht="30" x14ac:dyDescent="0.25">
      <c r="A22" s="2" t="s">
        <v>89</v>
      </c>
      <c r="B22" s="3" t="s">
        <v>6</v>
      </c>
      <c r="C22" s="3" t="s">
        <v>6</v>
      </c>
      <c r="D22" s="8">
        <v>48180</v>
      </c>
      <c r="E22" s="8">
        <v>36322</v>
      </c>
    </row>
    <row r="23" spans="1:5" ht="30" x14ac:dyDescent="0.25">
      <c r="A23" s="2" t="s">
        <v>307</v>
      </c>
      <c r="B23" s="3" t="s">
        <v>6</v>
      </c>
      <c r="C23" s="3" t="s">
        <v>6</v>
      </c>
      <c r="D23" s="3">
        <v>-884</v>
      </c>
      <c r="E23" s="3">
        <v>-473</v>
      </c>
    </row>
    <row r="24" spans="1:5" x14ac:dyDescent="0.25">
      <c r="A24" s="2" t="s">
        <v>308</v>
      </c>
      <c r="B24" s="3" t="s">
        <v>6</v>
      </c>
      <c r="C24" s="3" t="s">
        <v>6</v>
      </c>
      <c r="D24" s="8">
        <v>6271</v>
      </c>
      <c r="E24" s="8">
        <v>2204</v>
      </c>
    </row>
    <row r="25" spans="1:5" x14ac:dyDescent="0.25">
      <c r="A25" s="2" t="s">
        <v>309</v>
      </c>
      <c r="B25" s="3" t="s">
        <v>6</v>
      </c>
      <c r="C25" s="3" t="s">
        <v>6</v>
      </c>
      <c r="D25" s="8">
        <v>-83585</v>
      </c>
      <c r="E25" s="3" t="s">
        <v>6</v>
      </c>
    </row>
    <row r="26" spans="1:5" ht="30" x14ac:dyDescent="0.25">
      <c r="A26" s="2" t="s">
        <v>623</v>
      </c>
      <c r="B26" s="8">
        <v>-8637642</v>
      </c>
      <c r="C26" s="8">
        <v>-8154508</v>
      </c>
      <c r="D26" s="8">
        <v>-8637642</v>
      </c>
      <c r="E26" s="8">
        <v>-8154508</v>
      </c>
    </row>
    <row r="27" spans="1:5" x14ac:dyDescent="0.25">
      <c r="A27" s="2" t="s">
        <v>624</v>
      </c>
      <c r="B27" s="3" t="s">
        <v>6</v>
      </c>
      <c r="C27" s="3" t="s">
        <v>6</v>
      </c>
      <c r="D27" s="3" t="s">
        <v>6</v>
      </c>
      <c r="E27" s="3" t="s">
        <v>6</v>
      </c>
    </row>
    <row r="28" spans="1:5" ht="30" x14ac:dyDescent="0.25">
      <c r="A28" s="2" t="s">
        <v>615</v>
      </c>
      <c r="B28" s="3" t="s">
        <v>6</v>
      </c>
      <c r="C28" s="3" t="s">
        <v>6</v>
      </c>
      <c r="D28" s="8">
        <v>303997</v>
      </c>
      <c r="E28" s="8">
        <v>521794</v>
      </c>
    </row>
    <row r="29" spans="1:5" x14ac:dyDescent="0.25">
      <c r="A29" s="2" t="s">
        <v>618</v>
      </c>
      <c r="B29" s="3" t="s">
        <v>6</v>
      </c>
      <c r="C29" s="3" t="s">
        <v>6</v>
      </c>
      <c r="D29" s="8">
        <v>16372</v>
      </c>
      <c r="E29" s="8">
        <v>18807</v>
      </c>
    </row>
    <row r="30" spans="1:5" ht="30" x14ac:dyDescent="0.25">
      <c r="A30" s="2" t="s">
        <v>125</v>
      </c>
      <c r="B30" s="3" t="s">
        <v>6</v>
      </c>
      <c r="C30" s="3" t="s">
        <v>6</v>
      </c>
      <c r="D30" s="8">
        <v>-58942</v>
      </c>
      <c r="E30" s="8">
        <v>-247764</v>
      </c>
    </row>
    <row r="31" spans="1:5" ht="30" x14ac:dyDescent="0.25">
      <c r="A31" s="2" t="s">
        <v>86</v>
      </c>
      <c r="B31" s="3" t="s">
        <v>6</v>
      </c>
      <c r="C31" s="3" t="s">
        <v>6</v>
      </c>
      <c r="D31" s="8">
        <v>-2152</v>
      </c>
      <c r="E31" s="8">
        <v>1061</v>
      </c>
    </row>
    <row r="32" spans="1:5" ht="30" x14ac:dyDescent="0.25">
      <c r="A32" s="2" t="s">
        <v>88</v>
      </c>
      <c r="B32" s="3" t="s">
        <v>6</v>
      </c>
      <c r="C32" s="3" t="s">
        <v>6</v>
      </c>
      <c r="D32" s="3">
        <v>25</v>
      </c>
      <c r="E32" s="3">
        <v>-123</v>
      </c>
    </row>
    <row r="33" spans="1:5" ht="30" x14ac:dyDescent="0.25">
      <c r="A33" s="2" t="s">
        <v>307</v>
      </c>
      <c r="B33" s="3" t="s">
        <v>6</v>
      </c>
      <c r="C33" s="3" t="s">
        <v>6</v>
      </c>
      <c r="D33" s="3">
        <v>-114</v>
      </c>
      <c r="E33" s="3">
        <v>-61</v>
      </c>
    </row>
    <row r="34" spans="1:5" x14ac:dyDescent="0.25">
      <c r="A34" s="2" t="s">
        <v>308</v>
      </c>
      <c r="B34" s="3" t="s">
        <v>6</v>
      </c>
      <c r="C34" s="3" t="s">
        <v>6</v>
      </c>
      <c r="D34" s="8">
        <v>7872</v>
      </c>
      <c r="E34" s="8">
        <v>13457</v>
      </c>
    </row>
    <row r="35" spans="1:5" x14ac:dyDescent="0.25">
      <c r="A35" s="2" t="s">
        <v>309</v>
      </c>
      <c r="B35" s="3" t="s">
        <v>6</v>
      </c>
      <c r="C35" s="3" t="s">
        <v>6</v>
      </c>
      <c r="D35" s="3">
        <v>-168</v>
      </c>
      <c r="E35" s="3" t="s">
        <v>6</v>
      </c>
    </row>
    <row r="36" spans="1:5" ht="30" x14ac:dyDescent="0.25">
      <c r="A36" s="2" t="s">
        <v>619</v>
      </c>
      <c r="B36" s="7">
        <v>266890</v>
      </c>
      <c r="C36" s="7">
        <v>307171</v>
      </c>
      <c r="D36" s="7">
        <v>266890</v>
      </c>
      <c r="E36" s="7">
        <v>30717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5</v>
      </c>
      <c r="B1" s="5" t="s">
        <v>64</v>
      </c>
      <c r="C1" s="5"/>
      <c r="D1" s="5" t="s">
        <v>1</v>
      </c>
      <c r="E1" s="5"/>
    </row>
    <row r="2" spans="1:5" ht="30" x14ac:dyDescent="0.25">
      <c r="A2" s="1" t="s">
        <v>24</v>
      </c>
      <c r="B2" s="1" t="s">
        <v>2</v>
      </c>
      <c r="C2" s="1" t="s">
        <v>65</v>
      </c>
      <c r="D2" s="1" t="s">
        <v>2</v>
      </c>
      <c r="E2" s="1" t="s">
        <v>65</v>
      </c>
    </row>
    <row r="3" spans="1:5" ht="30" x14ac:dyDescent="0.25">
      <c r="A3" s="6" t="s">
        <v>626</v>
      </c>
      <c r="B3" s="3" t="s">
        <v>6</v>
      </c>
      <c r="C3" s="3" t="s">
        <v>6</v>
      </c>
      <c r="D3" s="3" t="s">
        <v>6</v>
      </c>
      <c r="E3" s="3" t="s">
        <v>6</v>
      </c>
    </row>
    <row r="4" spans="1:5" x14ac:dyDescent="0.25">
      <c r="A4" s="2" t="s">
        <v>67</v>
      </c>
      <c r="B4" s="7">
        <v>1587522</v>
      </c>
      <c r="C4" s="7">
        <v>1587331</v>
      </c>
      <c r="D4" s="7">
        <v>4548677</v>
      </c>
      <c r="E4" s="7">
        <v>4550548</v>
      </c>
    </row>
    <row r="5" spans="1:5" x14ac:dyDescent="0.25">
      <c r="A5" s="2" t="s">
        <v>325</v>
      </c>
      <c r="B5" s="8">
        <v>623872</v>
      </c>
      <c r="C5" s="8">
        <v>617221</v>
      </c>
      <c r="D5" s="8">
        <v>1840121</v>
      </c>
      <c r="E5" s="8">
        <v>1826917</v>
      </c>
    </row>
    <row r="6" spans="1:5" ht="30" x14ac:dyDescent="0.25">
      <c r="A6" s="2" t="s">
        <v>326</v>
      </c>
      <c r="B6" s="8">
        <v>433595</v>
      </c>
      <c r="C6" s="8">
        <v>424050</v>
      </c>
      <c r="D6" s="8">
        <v>1257224</v>
      </c>
      <c r="E6" s="8">
        <v>1253290</v>
      </c>
    </row>
    <row r="7" spans="1:5" x14ac:dyDescent="0.25">
      <c r="A7" s="2" t="s">
        <v>72</v>
      </c>
      <c r="B7" s="8">
        <v>177330</v>
      </c>
      <c r="C7" s="8">
        <v>182350</v>
      </c>
      <c r="D7" s="8">
        <v>539246</v>
      </c>
      <c r="E7" s="8">
        <v>539555</v>
      </c>
    </row>
    <row r="8" spans="1:5" x14ac:dyDescent="0.25">
      <c r="A8" s="2" t="s">
        <v>327</v>
      </c>
      <c r="B8" s="8">
        <v>92204</v>
      </c>
      <c r="C8" s="8">
        <v>73921</v>
      </c>
      <c r="D8" s="8">
        <v>253524</v>
      </c>
      <c r="E8" s="8">
        <v>218621</v>
      </c>
    </row>
    <row r="9" spans="1:5" x14ac:dyDescent="0.25">
      <c r="A9" s="2" t="s">
        <v>73</v>
      </c>
      <c r="B9" s="8">
        <v>6186</v>
      </c>
      <c r="C9" s="8">
        <v>42118</v>
      </c>
      <c r="D9" s="8">
        <v>9694</v>
      </c>
      <c r="E9" s="8">
        <v>47159</v>
      </c>
    </row>
    <row r="10" spans="1:5" x14ac:dyDescent="0.25">
      <c r="A10" s="2" t="s">
        <v>328</v>
      </c>
      <c r="B10" s="8">
        <v>266707</v>
      </c>
      <c r="C10" s="8">
        <v>331907</v>
      </c>
      <c r="D10" s="8">
        <v>668256</v>
      </c>
      <c r="E10" s="8">
        <v>759324</v>
      </c>
    </row>
    <row r="11" spans="1:5" x14ac:dyDescent="0.25">
      <c r="A11" s="2" t="s">
        <v>329</v>
      </c>
      <c r="B11" s="8">
        <v>16814</v>
      </c>
      <c r="C11" s="8">
        <v>18636</v>
      </c>
      <c r="D11" s="8">
        <v>45235</v>
      </c>
      <c r="E11" s="8">
        <v>48419</v>
      </c>
    </row>
    <row r="12" spans="1:5" x14ac:dyDescent="0.25">
      <c r="A12" s="2" t="s">
        <v>330</v>
      </c>
      <c r="B12" s="8">
        <v>64580</v>
      </c>
      <c r="C12" s="8">
        <v>86189</v>
      </c>
      <c r="D12" s="8">
        <v>197260</v>
      </c>
      <c r="E12" s="8">
        <v>260481</v>
      </c>
    </row>
    <row r="13" spans="1:5" x14ac:dyDescent="0.25">
      <c r="A13" s="2" t="s">
        <v>331</v>
      </c>
      <c r="B13" s="8">
        <v>2754</v>
      </c>
      <c r="C13" s="8">
        <v>7378</v>
      </c>
      <c r="D13" s="8">
        <v>14093</v>
      </c>
      <c r="E13" s="8">
        <v>20090</v>
      </c>
    </row>
    <row r="14" spans="1:5" x14ac:dyDescent="0.25">
      <c r="A14" s="2" t="s">
        <v>440</v>
      </c>
      <c r="B14" s="3" t="s">
        <v>6</v>
      </c>
      <c r="C14" s="3" t="s">
        <v>6</v>
      </c>
      <c r="D14" s="3" t="s">
        <v>6</v>
      </c>
      <c r="E14" s="3" t="s">
        <v>6</v>
      </c>
    </row>
    <row r="15" spans="1:5" ht="30" x14ac:dyDescent="0.25">
      <c r="A15" s="6" t="s">
        <v>626</v>
      </c>
      <c r="B15" s="3" t="s">
        <v>6</v>
      </c>
      <c r="C15" s="3" t="s">
        <v>6</v>
      </c>
      <c r="D15" s="3" t="s">
        <v>6</v>
      </c>
      <c r="E15" s="3" t="s">
        <v>6</v>
      </c>
    </row>
    <row r="16" spans="1:5" x14ac:dyDescent="0.25">
      <c r="A16" s="2" t="s">
        <v>67</v>
      </c>
      <c r="B16" s="8">
        <v>823863</v>
      </c>
      <c r="C16" s="8">
        <v>798759</v>
      </c>
      <c r="D16" s="8">
        <v>2286040</v>
      </c>
      <c r="E16" s="8">
        <v>2263308</v>
      </c>
    </row>
    <row r="17" spans="1:5" x14ac:dyDescent="0.25">
      <c r="A17" s="2" t="s">
        <v>325</v>
      </c>
      <c r="B17" s="8">
        <v>224213</v>
      </c>
      <c r="C17" s="8">
        <v>225233</v>
      </c>
      <c r="D17" s="8">
        <v>646111</v>
      </c>
      <c r="E17" s="8">
        <v>630043</v>
      </c>
    </row>
    <row r="18" spans="1:5" ht="30" x14ac:dyDescent="0.25">
      <c r="A18" s="2" t="s">
        <v>326</v>
      </c>
      <c r="B18" s="8">
        <v>282505</v>
      </c>
      <c r="C18" s="8">
        <v>264962</v>
      </c>
      <c r="D18" s="8">
        <v>786517</v>
      </c>
      <c r="E18" s="8">
        <v>757920</v>
      </c>
    </row>
    <row r="19" spans="1:5" x14ac:dyDescent="0.25">
      <c r="A19" s="2" t="s">
        <v>72</v>
      </c>
      <c r="B19" s="8">
        <v>64745</v>
      </c>
      <c r="C19" s="8">
        <v>67956</v>
      </c>
      <c r="D19" s="8">
        <v>200615</v>
      </c>
      <c r="E19" s="8">
        <v>202935</v>
      </c>
    </row>
    <row r="20" spans="1:5" x14ac:dyDescent="0.25">
      <c r="A20" s="2" t="s">
        <v>328</v>
      </c>
      <c r="B20" s="8">
        <v>252400</v>
      </c>
      <c r="C20" s="8">
        <v>240608</v>
      </c>
      <c r="D20" s="8">
        <v>652797</v>
      </c>
      <c r="E20" s="8">
        <v>672410</v>
      </c>
    </row>
    <row r="21" spans="1:5" x14ac:dyDescent="0.25">
      <c r="A21" s="2" t="s">
        <v>329</v>
      </c>
      <c r="B21" s="3" t="s">
        <v>6</v>
      </c>
      <c r="C21" s="3" t="s">
        <v>6</v>
      </c>
      <c r="D21" s="3">
        <v>0</v>
      </c>
      <c r="E21" s="3">
        <v>0</v>
      </c>
    </row>
    <row r="22" spans="1:5" x14ac:dyDescent="0.25">
      <c r="A22" s="2" t="s">
        <v>330</v>
      </c>
      <c r="B22" s="8">
        <v>22171</v>
      </c>
      <c r="C22" s="8">
        <v>16885</v>
      </c>
      <c r="D22" s="8">
        <v>58335</v>
      </c>
      <c r="E22" s="8">
        <v>43711</v>
      </c>
    </row>
    <row r="23" spans="1:5" x14ac:dyDescent="0.25">
      <c r="A23" s="2" t="s">
        <v>331</v>
      </c>
      <c r="B23" s="3">
        <v>0</v>
      </c>
      <c r="C23" s="3">
        <v>0</v>
      </c>
      <c r="D23" s="3">
        <v>0</v>
      </c>
      <c r="E23" s="3">
        <v>0</v>
      </c>
    </row>
    <row r="24" spans="1:5" ht="30" x14ac:dyDescent="0.25">
      <c r="A24" s="2" t="s">
        <v>441</v>
      </c>
      <c r="B24" s="3" t="s">
        <v>6</v>
      </c>
      <c r="C24" s="3" t="s">
        <v>6</v>
      </c>
      <c r="D24" s="3" t="s">
        <v>6</v>
      </c>
      <c r="E24" s="3" t="s">
        <v>6</v>
      </c>
    </row>
    <row r="25" spans="1:5" ht="30" x14ac:dyDescent="0.25">
      <c r="A25" s="6" t="s">
        <v>626</v>
      </c>
      <c r="B25" s="3" t="s">
        <v>6</v>
      </c>
      <c r="C25" s="3" t="s">
        <v>6</v>
      </c>
      <c r="D25" s="3" t="s">
        <v>6</v>
      </c>
      <c r="E25" s="3" t="s">
        <v>6</v>
      </c>
    </row>
    <row r="26" spans="1:5" x14ac:dyDescent="0.25">
      <c r="A26" s="2" t="s">
        <v>67</v>
      </c>
      <c r="B26" s="8">
        <v>331346</v>
      </c>
      <c r="C26" s="8">
        <v>335021</v>
      </c>
      <c r="D26" s="8">
        <v>952832</v>
      </c>
      <c r="E26" s="8">
        <v>935850</v>
      </c>
    </row>
    <row r="27" spans="1:5" x14ac:dyDescent="0.25">
      <c r="A27" s="2" t="s">
        <v>325</v>
      </c>
      <c r="B27" s="8">
        <v>140972</v>
      </c>
      <c r="C27" s="8">
        <v>144721</v>
      </c>
      <c r="D27" s="8">
        <v>419676</v>
      </c>
      <c r="E27" s="8">
        <v>429989</v>
      </c>
    </row>
    <row r="28" spans="1:5" ht="30" x14ac:dyDescent="0.25">
      <c r="A28" s="2" t="s">
        <v>326</v>
      </c>
      <c r="B28" s="8">
        <v>55739</v>
      </c>
      <c r="C28" s="8">
        <v>54225</v>
      </c>
      <c r="D28" s="8">
        <v>165232</v>
      </c>
      <c r="E28" s="8">
        <v>150658</v>
      </c>
    </row>
    <row r="29" spans="1:5" x14ac:dyDescent="0.25">
      <c r="A29" s="2" t="s">
        <v>72</v>
      </c>
      <c r="B29" s="8">
        <v>48530</v>
      </c>
      <c r="C29" s="8">
        <v>50177</v>
      </c>
      <c r="D29" s="8">
        <v>144256</v>
      </c>
      <c r="E29" s="8">
        <v>141702</v>
      </c>
    </row>
    <row r="30" spans="1:5" x14ac:dyDescent="0.25">
      <c r="A30" s="2" t="s">
        <v>328</v>
      </c>
      <c r="B30" s="8">
        <v>86105</v>
      </c>
      <c r="C30" s="8">
        <v>85898</v>
      </c>
      <c r="D30" s="8">
        <v>223668</v>
      </c>
      <c r="E30" s="8">
        <v>213501</v>
      </c>
    </row>
    <row r="31" spans="1:5" x14ac:dyDescent="0.25">
      <c r="A31" s="2" t="s">
        <v>329</v>
      </c>
      <c r="B31" s="8">
        <v>1110</v>
      </c>
      <c r="C31" s="3">
        <v>314</v>
      </c>
      <c r="D31" s="8">
        <v>1253</v>
      </c>
      <c r="E31" s="8">
        <v>1084</v>
      </c>
    </row>
    <row r="32" spans="1:5" x14ac:dyDescent="0.25">
      <c r="A32" s="2" t="s">
        <v>330</v>
      </c>
      <c r="B32" s="8">
        <v>13838</v>
      </c>
      <c r="C32" s="8">
        <v>25633</v>
      </c>
      <c r="D32" s="8">
        <v>43489</v>
      </c>
      <c r="E32" s="8">
        <v>84749</v>
      </c>
    </row>
    <row r="33" spans="1:5" x14ac:dyDescent="0.25">
      <c r="A33" s="2" t="s">
        <v>331</v>
      </c>
      <c r="B33" s="3">
        <v>0</v>
      </c>
      <c r="C33" s="3">
        <v>0</v>
      </c>
      <c r="D33" s="3">
        <v>0</v>
      </c>
      <c r="E33" s="3">
        <v>0</v>
      </c>
    </row>
    <row r="34" spans="1:5" ht="30" x14ac:dyDescent="0.25">
      <c r="A34" s="2" t="s">
        <v>442</v>
      </c>
      <c r="B34" s="3" t="s">
        <v>6</v>
      </c>
      <c r="C34" s="3" t="s">
        <v>6</v>
      </c>
      <c r="D34" s="3" t="s">
        <v>6</v>
      </c>
      <c r="E34" s="3" t="s">
        <v>6</v>
      </c>
    </row>
    <row r="35" spans="1:5" ht="30" x14ac:dyDescent="0.25">
      <c r="A35" s="6" t="s">
        <v>626</v>
      </c>
      <c r="B35" s="3" t="s">
        <v>6</v>
      </c>
      <c r="C35" s="3" t="s">
        <v>6</v>
      </c>
      <c r="D35" s="3" t="s">
        <v>6</v>
      </c>
      <c r="E35" s="3" t="s">
        <v>6</v>
      </c>
    </row>
    <row r="36" spans="1:5" x14ac:dyDescent="0.25">
      <c r="A36" s="2" t="s">
        <v>67</v>
      </c>
      <c r="B36" s="8">
        <v>391667</v>
      </c>
      <c r="C36" s="8">
        <v>396120</v>
      </c>
      <c r="D36" s="8">
        <v>1187262</v>
      </c>
      <c r="E36" s="8">
        <v>1207900</v>
      </c>
    </row>
    <row r="37" spans="1:5" x14ac:dyDescent="0.25">
      <c r="A37" s="2" t="s">
        <v>325</v>
      </c>
      <c r="B37" s="8">
        <v>255122</v>
      </c>
      <c r="C37" s="8">
        <v>245918</v>
      </c>
      <c r="D37" s="8">
        <v>762167</v>
      </c>
      <c r="E37" s="8">
        <v>757682</v>
      </c>
    </row>
    <row r="38" spans="1:5" ht="30" x14ac:dyDescent="0.25">
      <c r="A38" s="2" t="s">
        <v>326</v>
      </c>
      <c r="B38" s="8">
        <v>75698</v>
      </c>
      <c r="C38" s="8">
        <v>82357</v>
      </c>
      <c r="D38" s="8">
        <v>238786</v>
      </c>
      <c r="E38" s="8">
        <v>270019</v>
      </c>
    </row>
    <row r="39" spans="1:5" x14ac:dyDescent="0.25">
      <c r="A39" s="2" t="s">
        <v>72</v>
      </c>
      <c r="B39" s="8">
        <v>49090</v>
      </c>
      <c r="C39" s="8">
        <v>49740</v>
      </c>
      <c r="D39" s="8">
        <v>150013</v>
      </c>
      <c r="E39" s="8">
        <v>149485</v>
      </c>
    </row>
    <row r="40" spans="1:5" x14ac:dyDescent="0.25">
      <c r="A40" s="2" t="s">
        <v>328</v>
      </c>
      <c r="B40" s="8">
        <v>11757</v>
      </c>
      <c r="C40" s="8">
        <v>18105</v>
      </c>
      <c r="D40" s="8">
        <v>36296</v>
      </c>
      <c r="E40" s="8">
        <v>30714</v>
      </c>
    </row>
    <row r="41" spans="1:5" x14ac:dyDescent="0.25">
      <c r="A41" s="2" t="s">
        <v>329</v>
      </c>
      <c r="B41" s="3" t="s">
        <v>6</v>
      </c>
      <c r="C41" s="3" t="s">
        <v>6</v>
      </c>
      <c r="D41" s="3">
        <v>0</v>
      </c>
      <c r="E41" s="3">
        <v>0</v>
      </c>
    </row>
    <row r="42" spans="1:5" x14ac:dyDescent="0.25">
      <c r="A42" s="2" t="s">
        <v>330</v>
      </c>
      <c r="B42" s="8">
        <v>19983</v>
      </c>
      <c r="C42" s="8">
        <v>30238</v>
      </c>
      <c r="D42" s="8">
        <v>68683</v>
      </c>
      <c r="E42" s="8">
        <v>97147</v>
      </c>
    </row>
    <row r="43" spans="1:5" x14ac:dyDescent="0.25">
      <c r="A43" s="2" t="s">
        <v>331</v>
      </c>
      <c r="B43" s="3">
        <v>0</v>
      </c>
      <c r="C43" s="3">
        <v>0</v>
      </c>
      <c r="D43" s="3" t="s">
        <v>55</v>
      </c>
      <c r="E43" s="3">
        <v>0</v>
      </c>
    </row>
    <row r="44" spans="1:5" x14ac:dyDescent="0.25">
      <c r="A44" s="2" t="s">
        <v>434</v>
      </c>
      <c r="B44" s="3" t="s">
        <v>6</v>
      </c>
      <c r="C44" s="3" t="s">
        <v>6</v>
      </c>
      <c r="D44" s="3" t="s">
        <v>6</v>
      </c>
      <c r="E44" s="3" t="s">
        <v>6</v>
      </c>
    </row>
    <row r="45" spans="1:5" ht="30" x14ac:dyDescent="0.25">
      <c r="A45" s="6" t="s">
        <v>626</v>
      </c>
      <c r="B45" s="3" t="s">
        <v>6</v>
      </c>
      <c r="C45" s="3" t="s">
        <v>6</v>
      </c>
      <c r="D45" s="3" t="s">
        <v>6</v>
      </c>
      <c r="E45" s="3" t="s">
        <v>6</v>
      </c>
    </row>
    <row r="46" spans="1:5" x14ac:dyDescent="0.25">
      <c r="A46" s="2" t="s">
        <v>67</v>
      </c>
      <c r="B46" s="8">
        <v>57460</v>
      </c>
      <c r="C46" s="8">
        <v>76067</v>
      </c>
      <c r="D46" s="8">
        <v>167778</v>
      </c>
      <c r="E46" s="8">
        <v>191909</v>
      </c>
    </row>
    <row r="47" spans="1:5" x14ac:dyDescent="0.25">
      <c r="A47" s="2" t="s">
        <v>325</v>
      </c>
      <c r="B47" s="8">
        <v>5718</v>
      </c>
      <c r="C47" s="8">
        <v>6529</v>
      </c>
      <c r="D47" s="8">
        <v>18535</v>
      </c>
      <c r="E47" s="8">
        <v>18855</v>
      </c>
    </row>
    <row r="48" spans="1:5" ht="30" x14ac:dyDescent="0.25">
      <c r="A48" s="2" t="s">
        <v>326</v>
      </c>
      <c r="B48" s="8">
        <v>34314</v>
      </c>
      <c r="C48" s="8">
        <v>35962</v>
      </c>
      <c r="D48" s="8">
        <v>105556</v>
      </c>
      <c r="E48" s="8">
        <v>113460</v>
      </c>
    </row>
    <row r="49" spans="1:5" x14ac:dyDescent="0.25">
      <c r="A49" s="2" t="s">
        <v>72</v>
      </c>
      <c r="B49" s="8">
        <v>9925</v>
      </c>
      <c r="C49" s="8">
        <v>10663</v>
      </c>
      <c r="D49" s="8">
        <v>29797</v>
      </c>
      <c r="E49" s="8">
        <v>34871</v>
      </c>
    </row>
    <row r="50" spans="1:5" x14ac:dyDescent="0.25">
      <c r="A50" s="2" t="s">
        <v>328</v>
      </c>
      <c r="B50" s="8">
        <v>7503</v>
      </c>
      <c r="C50" s="8">
        <v>22913</v>
      </c>
      <c r="D50" s="8">
        <v>13890</v>
      </c>
      <c r="E50" s="8">
        <v>24723</v>
      </c>
    </row>
    <row r="51" spans="1:5" x14ac:dyDescent="0.25">
      <c r="A51" s="2" t="s">
        <v>329</v>
      </c>
      <c r="B51" s="8">
        <v>15704</v>
      </c>
      <c r="C51" s="8">
        <v>18322</v>
      </c>
      <c r="D51" s="8">
        <v>43982</v>
      </c>
      <c r="E51" s="8">
        <v>47335</v>
      </c>
    </row>
    <row r="52" spans="1:5" x14ac:dyDescent="0.25">
      <c r="A52" s="2" t="s">
        <v>330</v>
      </c>
      <c r="B52" s="8">
        <v>2070</v>
      </c>
      <c r="C52" s="8">
        <v>2812</v>
      </c>
      <c r="D52" s="8">
        <v>6765</v>
      </c>
      <c r="E52" s="8">
        <v>11817</v>
      </c>
    </row>
    <row r="53" spans="1:5" x14ac:dyDescent="0.25">
      <c r="A53" s="2" t="s">
        <v>331</v>
      </c>
      <c r="B53" s="3">
        <v>0</v>
      </c>
      <c r="C53" s="3" t="s">
        <v>6</v>
      </c>
      <c r="D53" s="3">
        <v>0</v>
      </c>
      <c r="E53" s="3">
        <v>0</v>
      </c>
    </row>
    <row r="54" spans="1:5" ht="30" x14ac:dyDescent="0.25">
      <c r="A54" s="2" t="s">
        <v>627</v>
      </c>
      <c r="B54" s="3" t="s">
        <v>6</v>
      </c>
      <c r="C54" s="3" t="s">
        <v>6</v>
      </c>
      <c r="D54" s="3" t="s">
        <v>6</v>
      </c>
      <c r="E54" s="3" t="s">
        <v>6</v>
      </c>
    </row>
    <row r="55" spans="1:5" ht="30" x14ac:dyDescent="0.25">
      <c r="A55" s="6" t="s">
        <v>626</v>
      </c>
      <c r="B55" s="3" t="s">
        <v>6</v>
      </c>
      <c r="C55" s="3" t="s">
        <v>6</v>
      </c>
      <c r="D55" s="3" t="s">
        <v>6</v>
      </c>
      <c r="E55" s="3" t="s">
        <v>6</v>
      </c>
    </row>
    <row r="56" spans="1:5" x14ac:dyDescent="0.25">
      <c r="A56" s="2" t="s">
        <v>72</v>
      </c>
      <c r="B56" s="8">
        <v>5040</v>
      </c>
      <c r="C56" s="8">
        <v>3814</v>
      </c>
      <c r="D56" s="8">
        <v>14565</v>
      </c>
      <c r="E56" s="8">
        <v>10562</v>
      </c>
    </row>
    <row r="57" spans="1:5" x14ac:dyDescent="0.25">
      <c r="A57" s="2" t="s">
        <v>327</v>
      </c>
      <c r="B57" s="8">
        <v>92204</v>
      </c>
      <c r="C57" s="8">
        <v>73921</v>
      </c>
      <c r="D57" s="8">
        <v>253524</v>
      </c>
      <c r="E57" s="8">
        <v>218621</v>
      </c>
    </row>
    <row r="58" spans="1:5" x14ac:dyDescent="0.25">
      <c r="A58" s="2" t="s">
        <v>73</v>
      </c>
      <c r="B58" s="8">
        <v>6186</v>
      </c>
      <c r="C58" s="8">
        <v>42118</v>
      </c>
      <c r="D58" s="8">
        <v>9694</v>
      </c>
      <c r="E58" s="8">
        <v>47159</v>
      </c>
    </row>
    <row r="59" spans="1:5" x14ac:dyDescent="0.25">
      <c r="A59" s="2" t="s">
        <v>328</v>
      </c>
      <c r="B59" s="8">
        <v>-91058</v>
      </c>
      <c r="C59" s="8">
        <v>-35617</v>
      </c>
      <c r="D59" s="8">
        <v>-258395</v>
      </c>
      <c r="E59" s="8">
        <v>-182024</v>
      </c>
    </row>
    <row r="60" spans="1:5" x14ac:dyDescent="0.25">
      <c r="A60" s="2" t="s">
        <v>329</v>
      </c>
      <c r="B60" s="3" t="s">
        <v>6</v>
      </c>
      <c r="C60" s="3" t="s">
        <v>6</v>
      </c>
      <c r="D60" s="3">
        <v>0</v>
      </c>
      <c r="E60" s="3">
        <v>0</v>
      </c>
    </row>
    <row r="61" spans="1:5" x14ac:dyDescent="0.25">
      <c r="A61" s="2" t="s">
        <v>330</v>
      </c>
      <c r="B61" s="8">
        <v>6518</v>
      </c>
      <c r="C61" s="8">
        <v>10621</v>
      </c>
      <c r="D61" s="8">
        <v>19988</v>
      </c>
      <c r="E61" s="8">
        <v>23057</v>
      </c>
    </row>
    <row r="62" spans="1:5" x14ac:dyDescent="0.25">
      <c r="A62" s="2" t="s">
        <v>331</v>
      </c>
      <c r="B62" s="8">
        <v>2754</v>
      </c>
      <c r="C62" s="8">
        <v>7378</v>
      </c>
      <c r="D62" s="8">
        <v>14093</v>
      </c>
      <c r="E62" s="8">
        <v>20090</v>
      </c>
    </row>
    <row r="63" spans="1:5" x14ac:dyDescent="0.25">
      <c r="A63" s="2" t="s">
        <v>628</v>
      </c>
      <c r="B63" s="3" t="s">
        <v>6</v>
      </c>
      <c r="C63" s="3" t="s">
        <v>6</v>
      </c>
      <c r="D63" s="3" t="s">
        <v>6</v>
      </c>
      <c r="E63" s="3" t="s">
        <v>6</v>
      </c>
    </row>
    <row r="64" spans="1:5" ht="30" x14ac:dyDescent="0.25">
      <c r="A64" s="6" t="s">
        <v>626</v>
      </c>
      <c r="B64" s="3" t="s">
        <v>6</v>
      </c>
      <c r="C64" s="3" t="s">
        <v>6</v>
      </c>
      <c r="D64" s="3" t="s">
        <v>6</v>
      </c>
      <c r="E64" s="3" t="s">
        <v>6</v>
      </c>
    </row>
    <row r="65" spans="1:5" x14ac:dyDescent="0.25">
      <c r="A65" s="2" t="s">
        <v>67</v>
      </c>
      <c r="B65" s="8">
        <v>-16814</v>
      </c>
      <c r="C65" s="8">
        <v>-18636</v>
      </c>
      <c r="D65" s="8">
        <v>-45235</v>
      </c>
      <c r="E65" s="8">
        <v>-48419</v>
      </c>
    </row>
    <row r="66" spans="1:5" x14ac:dyDescent="0.25">
      <c r="A66" s="2" t="s">
        <v>325</v>
      </c>
      <c r="B66" s="8">
        <v>-2153</v>
      </c>
      <c r="C66" s="8">
        <v>-5180</v>
      </c>
      <c r="D66" s="8">
        <v>-6368</v>
      </c>
      <c r="E66" s="8">
        <v>-9652</v>
      </c>
    </row>
    <row r="67" spans="1:5" ht="30" x14ac:dyDescent="0.25">
      <c r="A67" s="2" t="s">
        <v>326</v>
      </c>
      <c r="B67" s="8">
        <v>-14661</v>
      </c>
      <c r="C67" s="8">
        <v>-13456</v>
      </c>
      <c r="D67" s="8">
        <v>-38867</v>
      </c>
      <c r="E67" s="8">
        <v>-38767</v>
      </c>
    </row>
    <row r="68" spans="1:5" x14ac:dyDescent="0.25">
      <c r="A68" s="2" t="s">
        <v>72</v>
      </c>
      <c r="B68" s="3" t="s">
        <v>6</v>
      </c>
      <c r="C68" s="3" t="s">
        <v>6</v>
      </c>
      <c r="D68" s="3">
        <v>0</v>
      </c>
      <c r="E68" s="3">
        <v>0</v>
      </c>
    </row>
    <row r="69" spans="1:5" x14ac:dyDescent="0.25">
      <c r="A69" s="2" t="s">
        <v>328</v>
      </c>
      <c r="B69" s="3" t="s">
        <v>6</v>
      </c>
      <c r="C69" s="3" t="s">
        <v>6</v>
      </c>
      <c r="D69" s="3">
        <v>0</v>
      </c>
      <c r="E69" s="3">
        <v>0</v>
      </c>
    </row>
    <row r="70" spans="1:5" x14ac:dyDescent="0.25">
      <c r="A70" s="2" t="s">
        <v>329</v>
      </c>
      <c r="B70" s="3" t="s">
        <v>6</v>
      </c>
      <c r="C70" s="3" t="s">
        <v>6</v>
      </c>
      <c r="D70" s="3">
        <v>0</v>
      </c>
      <c r="E70" s="3">
        <v>0</v>
      </c>
    </row>
    <row r="71" spans="1:5" x14ac:dyDescent="0.25">
      <c r="A71" s="2" t="s">
        <v>330</v>
      </c>
      <c r="B71" s="3" t="s">
        <v>6</v>
      </c>
      <c r="C71" s="3" t="s">
        <v>6</v>
      </c>
      <c r="D71" s="3">
        <v>0</v>
      </c>
      <c r="E71" s="3">
        <v>0</v>
      </c>
    </row>
    <row r="72" spans="1:5" x14ac:dyDescent="0.25">
      <c r="A72" s="2" t="s">
        <v>331</v>
      </c>
      <c r="B72" s="3" t="s">
        <v>6</v>
      </c>
      <c r="C72" s="3" t="s">
        <v>6</v>
      </c>
      <c r="D72" s="7">
        <v>0</v>
      </c>
      <c r="E72" s="7">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9</v>
      </c>
      <c r="B1" s="5" t="s">
        <v>2</v>
      </c>
    </row>
    <row r="2" spans="1:2" x14ac:dyDescent="0.25">
      <c r="A2" s="1" t="s">
        <v>630</v>
      </c>
      <c r="B2" s="5"/>
    </row>
    <row r="3" spans="1:2" ht="30" x14ac:dyDescent="0.25">
      <c r="A3" s="6" t="s">
        <v>631</v>
      </c>
      <c r="B3" s="3" t="s">
        <v>6</v>
      </c>
    </row>
    <row r="4" spans="1:2" ht="30" x14ac:dyDescent="0.25">
      <c r="A4" s="2" t="s">
        <v>632</v>
      </c>
      <c r="B4" s="130">
        <v>7.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33</v>
      </c>
      <c r="B1" s="5" t="s">
        <v>2</v>
      </c>
      <c r="C1" s="5" t="s">
        <v>25</v>
      </c>
      <c r="D1" s="5" t="s">
        <v>65</v>
      </c>
      <c r="E1" s="5" t="s">
        <v>634</v>
      </c>
    </row>
    <row r="2" spans="1:5" ht="30" x14ac:dyDescent="0.25">
      <c r="A2" s="1" t="s">
        <v>24</v>
      </c>
      <c r="B2" s="5"/>
      <c r="C2" s="5"/>
      <c r="D2" s="5"/>
      <c r="E2" s="5"/>
    </row>
    <row r="3" spans="1:5" x14ac:dyDescent="0.25">
      <c r="A3" s="2" t="s">
        <v>27</v>
      </c>
      <c r="B3" s="7">
        <v>711052</v>
      </c>
      <c r="C3" s="7">
        <v>1225010</v>
      </c>
      <c r="D3" s="7">
        <v>1296643</v>
      </c>
      <c r="E3" s="7">
        <v>1228682</v>
      </c>
    </row>
    <row r="4" spans="1:5" x14ac:dyDescent="0.25">
      <c r="A4" s="2" t="s">
        <v>347</v>
      </c>
      <c r="B4" s="8">
        <v>1424367</v>
      </c>
      <c r="C4" s="8">
        <v>1440169</v>
      </c>
      <c r="D4" s="3" t="s">
        <v>6</v>
      </c>
      <c r="E4" s="3" t="s">
        <v>6</v>
      </c>
    </row>
    <row r="5" spans="1:5" x14ac:dyDescent="0.25">
      <c r="A5" s="2" t="s">
        <v>29</v>
      </c>
      <c r="B5" s="8">
        <v>185693</v>
      </c>
      <c r="C5" s="8">
        <v>187639</v>
      </c>
      <c r="D5" s="3" t="s">
        <v>6</v>
      </c>
      <c r="E5" s="3" t="s">
        <v>6</v>
      </c>
    </row>
    <row r="6" spans="1:5" x14ac:dyDescent="0.25">
      <c r="A6" s="2" t="s">
        <v>30</v>
      </c>
      <c r="B6" s="8">
        <v>158633</v>
      </c>
      <c r="C6" s="8">
        <v>134935</v>
      </c>
      <c r="D6" s="3" t="s">
        <v>6</v>
      </c>
      <c r="E6" s="3" t="s">
        <v>6</v>
      </c>
    </row>
    <row r="7" spans="1:5" x14ac:dyDescent="0.25">
      <c r="A7" s="2" t="s">
        <v>31</v>
      </c>
      <c r="B7" s="8">
        <v>2479745</v>
      </c>
      <c r="C7" s="8">
        <v>2987753</v>
      </c>
      <c r="D7" s="3" t="s">
        <v>6</v>
      </c>
      <c r="E7" s="3" t="s">
        <v>6</v>
      </c>
    </row>
    <row r="8" spans="1:5" x14ac:dyDescent="0.25">
      <c r="A8" s="2" t="s">
        <v>33</v>
      </c>
      <c r="B8" s="8">
        <v>1778064</v>
      </c>
      <c r="C8" s="8">
        <v>1890693</v>
      </c>
      <c r="D8" s="3" t="s">
        <v>6</v>
      </c>
      <c r="E8" s="3" t="s">
        <v>6</v>
      </c>
    </row>
    <row r="9" spans="1:5" ht="30" x14ac:dyDescent="0.25">
      <c r="A9" s="2" t="s">
        <v>34</v>
      </c>
      <c r="B9" s="8">
        <v>1103206</v>
      </c>
      <c r="C9" s="8">
        <v>1146161</v>
      </c>
      <c r="D9" s="3" t="s">
        <v>6</v>
      </c>
      <c r="E9" s="3" t="s">
        <v>6</v>
      </c>
    </row>
    <row r="10" spans="1:5" x14ac:dyDescent="0.25">
      <c r="A10" s="2" t="s">
        <v>36</v>
      </c>
      <c r="B10" s="8">
        <v>2423953</v>
      </c>
      <c r="C10" s="8">
        <v>2423979</v>
      </c>
      <c r="D10" s="3" t="s">
        <v>6</v>
      </c>
      <c r="E10" s="3" t="s">
        <v>6</v>
      </c>
    </row>
    <row r="11" spans="1:5" x14ac:dyDescent="0.25">
      <c r="A11" s="2" t="s">
        <v>37</v>
      </c>
      <c r="B11" s="8">
        <v>1070135</v>
      </c>
      <c r="C11" s="8">
        <v>1070720</v>
      </c>
      <c r="D11" s="3" t="s">
        <v>6</v>
      </c>
      <c r="E11" s="3" t="s">
        <v>6</v>
      </c>
    </row>
    <row r="12" spans="1:5" x14ac:dyDescent="0.25">
      <c r="A12" s="2" t="s">
        <v>38</v>
      </c>
      <c r="B12" s="8">
        <v>1527736</v>
      </c>
      <c r="C12" s="8">
        <v>1740792</v>
      </c>
      <c r="D12" s="3" t="s">
        <v>6</v>
      </c>
      <c r="E12" s="3" t="s">
        <v>6</v>
      </c>
    </row>
    <row r="13" spans="1:5" x14ac:dyDescent="0.25">
      <c r="A13" s="2" t="s">
        <v>39</v>
      </c>
      <c r="B13" s="8">
        <v>4212381</v>
      </c>
      <c r="C13" s="8">
        <v>4216085</v>
      </c>
      <c r="D13" s="3" t="s">
        <v>6</v>
      </c>
      <c r="E13" s="8">
        <v>4186718</v>
      </c>
    </row>
    <row r="14" spans="1:5" x14ac:dyDescent="0.25">
      <c r="A14" s="2" t="s">
        <v>41</v>
      </c>
      <c r="B14" s="8">
        <v>635961</v>
      </c>
      <c r="C14" s="8">
        <v>816530</v>
      </c>
      <c r="D14" s="3" t="s">
        <v>6</v>
      </c>
      <c r="E14" s="3" t="s">
        <v>6</v>
      </c>
    </row>
    <row r="15" spans="1:5" x14ac:dyDescent="0.25">
      <c r="A15" s="2" t="s">
        <v>42</v>
      </c>
      <c r="B15" s="8">
        <v>15231181</v>
      </c>
      <c r="C15" s="8">
        <v>16292713</v>
      </c>
      <c r="D15" s="3" t="s">
        <v>6</v>
      </c>
      <c r="E15" s="3" t="s">
        <v>6</v>
      </c>
    </row>
    <row r="16" spans="1:5" x14ac:dyDescent="0.25">
      <c r="A16" s="2" t="s">
        <v>44</v>
      </c>
      <c r="B16" s="8">
        <v>121274</v>
      </c>
      <c r="C16" s="8">
        <v>133226</v>
      </c>
      <c r="D16" s="3" t="s">
        <v>6</v>
      </c>
      <c r="E16" s="3" t="s">
        <v>6</v>
      </c>
    </row>
    <row r="17" spans="1:5" x14ac:dyDescent="0.25">
      <c r="A17" s="2" t="s">
        <v>45</v>
      </c>
      <c r="B17" s="8">
        <v>767285</v>
      </c>
      <c r="C17" s="8">
        <v>776055</v>
      </c>
      <c r="D17" s="3" t="s">
        <v>6</v>
      </c>
      <c r="E17" s="3" t="s">
        <v>6</v>
      </c>
    </row>
    <row r="18" spans="1:5" x14ac:dyDescent="0.25">
      <c r="A18" s="2" t="s">
        <v>46</v>
      </c>
      <c r="B18" s="8">
        <v>132114</v>
      </c>
      <c r="C18" s="8">
        <v>180572</v>
      </c>
      <c r="D18" s="3" t="s">
        <v>6</v>
      </c>
      <c r="E18" s="3" t="s">
        <v>6</v>
      </c>
    </row>
    <row r="19" spans="1:5" x14ac:dyDescent="0.25">
      <c r="A19" s="2" t="s">
        <v>47</v>
      </c>
      <c r="B19" s="8">
        <v>193589</v>
      </c>
      <c r="C19" s="8">
        <v>172672</v>
      </c>
      <c r="D19" s="3" t="s">
        <v>6</v>
      </c>
      <c r="E19" s="3" t="s">
        <v>6</v>
      </c>
    </row>
    <row r="20" spans="1:5" x14ac:dyDescent="0.25">
      <c r="A20" s="2" t="s">
        <v>48</v>
      </c>
      <c r="B20" s="8">
        <v>45080</v>
      </c>
      <c r="C20" s="8">
        <v>137889</v>
      </c>
      <c r="D20" s="3" t="s">
        <v>6</v>
      </c>
      <c r="E20" s="3" t="s">
        <v>6</v>
      </c>
    </row>
    <row r="21" spans="1:5" x14ac:dyDescent="0.25">
      <c r="A21" s="2" t="s">
        <v>49</v>
      </c>
      <c r="B21" s="8">
        <v>433458</v>
      </c>
      <c r="C21" s="8">
        <v>381728</v>
      </c>
      <c r="D21" s="3" t="s">
        <v>6</v>
      </c>
      <c r="E21" s="3" t="s">
        <v>6</v>
      </c>
    </row>
    <row r="22" spans="1:5" x14ac:dyDescent="0.25">
      <c r="A22" s="2" t="s">
        <v>50</v>
      </c>
      <c r="B22" s="8">
        <v>1692800</v>
      </c>
      <c r="C22" s="8">
        <v>1782142</v>
      </c>
      <c r="D22" s="3" t="s">
        <v>6</v>
      </c>
      <c r="E22" s="3" t="s">
        <v>6</v>
      </c>
    </row>
    <row r="23" spans="1:5" x14ac:dyDescent="0.25">
      <c r="A23" s="2" t="s">
        <v>51</v>
      </c>
      <c r="B23" s="8">
        <v>19977777</v>
      </c>
      <c r="C23" s="8">
        <v>20365369</v>
      </c>
      <c r="D23" s="3" t="s">
        <v>6</v>
      </c>
      <c r="E23" s="3" t="s">
        <v>6</v>
      </c>
    </row>
    <row r="24" spans="1:5" x14ac:dyDescent="0.25">
      <c r="A24" s="2" t="s">
        <v>52</v>
      </c>
      <c r="B24" s="8">
        <v>1473869</v>
      </c>
      <c r="C24" s="8">
        <v>1689876</v>
      </c>
      <c r="D24" s="3" t="s">
        <v>6</v>
      </c>
      <c r="E24" s="3" t="s">
        <v>6</v>
      </c>
    </row>
    <row r="25" spans="1:5" x14ac:dyDescent="0.25">
      <c r="A25" s="2" t="s">
        <v>53</v>
      </c>
      <c r="B25" s="8">
        <v>457487</v>
      </c>
      <c r="C25" s="8">
        <v>450517</v>
      </c>
      <c r="D25" s="3" t="s">
        <v>6</v>
      </c>
      <c r="E25" s="3" t="s">
        <v>6</v>
      </c>
    </row>
    <row r="26" spans="1:5" x14ac:dyDescent="0.25">
      <c r="A26" s="2" t="s">
        <v>357</v>
      </c>
      <c r="B26" s="8">
        <v>-8370752</v>
      </c>
      <c r="C26" s="8">
        <v>-7995191</v>
      </c>
      <c r="D26" s="8">
        <v>-7847337</v>
      </c>
      <c r="E26" s="8">
        <v>-7471941</v>
      </c>
    </row>
    <row r="27" spans="1:5" ht="30" x14ac:dyDescent="0.25">
      <c r="A27" s="2" t="s">
        <v>358</v>
      </c>
      <c r="B27" s="8">
        <v>15231181</v>
      </c>
      <c r="C27" s="8">
        <v>16292713</v>
      </c>
      <c r="D27" s="3" t="s">
        <v>6</v>
      </c>
      <c r="E27" s="3" t="s">
        <v>6</v>
      </c>
    </row>
    <row r="28" spans="1:5" x14ac:dyDescent="0.25">
      <c r="A28" s="2" t="s">
        <v>635</v>
      </c>
      <c r="B28" s="3" t="s">
        <v>6</v>
      </c>
      <c r="C28" s="3" t="s">
        <v>6</v>
      </c>
      <c r="D28" s="3" t="s">
        <v>6</v>
      </c>
      <c r="E28" s="3" t="s">
        <v>6</v>
      </c>
    </row>
    <row r="29" spans="1:5" x14ac:dyDescent="0.25">
      <c r="A29" s="2" t="s">
        <v>27</v>
      </c>
      <c r="B29" s="3">
        <v>0</v>
      </c>
      <c r="C29" s="3" t="s">
        <v>6</v>
      </c>
      <c r="D29" s="3">
        <v>0</v>
      </c>
      <c r="E29" s="3">
        <v>0</v>
      </c>
    </row>
    <row r="30" spans="1:5" x14ac:dyDescent="0.25">
      <c r="A30" s="2" t="s">
        <v>347</v>
      </c>
      <c r="B30" s="3">
        <v>0</v>
      </c>
      <c r="C30" s="3" t="s">
        <v>6</v>
      </c>
      <c r="D30" s="3" t="s">
        <v>6</v>
      </c>
      <c r="E30" s="3" t="s">
        <v>6</v>
      </c>
    </row>
    <row r="31" spans="1:5" x14ac:dyDescent="0.25">
      <c r="A31" s="2" t="s">
        <v>636</v>
      </c>
      <c r="B31" s="3">
        <v>0</v>
      </c>
      <c r="C31" s="3" t="s">
        <v>6</v>
      </c>
      <c r="D31" s="3" t="s">
        <v>6</v>
      </c>
      <c r="E31" s="3" t="s">
        <v>6</v>
      </c>
    </row>
    <row r="32" spans="1:5" x14ac:dyDescent="0.25">
      <c r="A32" s="2" t="s">
        <v>29</v>
      </c>
      <c r="B32" s="3">
        <v>0</v>
      </c>
      <c r="C32" s="3" t="s">
        <v>6</v>
      </c>
      <c r="D32" s="3" t="s">
        <v>6</v>
      </c>
      <c r="E32" s="3" t="s">
        <v>6</v>
      </c>
    </row>
    <row r="33" spans="1:5" x14ac:dyDescent="0.25">
      <c r="A33" s="2" t="s">
        <v>30</v>
      </c>
      <c r="B33" s="3">
        <v>0</v>
      </c>
      <c r="C33" s="3" t="s">
        <v>6</v>
      </c>
      <c r="D33" s="3" t="s">
        <v>6</v>
      </c>
      <c r="E33" s="3" t="s">
        <v>6</v>
      </c>
    </row>
    <row r="34" spans="1:5" x14ac:dyDescent="0.25">
      <c r="A34" s="2" t="s">
        <v>31</v>
      </c>
      <c r="B34" s="3">
        <v>0</v>
      </c>
      <c r="C34" s="3" t="s">
        <v>6</v>
      </c>
      <c r="D34" s="3" t="s">
        <v>6</v>
      </c>
      <c r="E34" s="3" t="s">
        <v>6</v>
      </c>
    </row>
    <row r="35" spans="1:5" x14ac:dyDescent="0.25">
      <c r="A35" s="2" t="s">
        <v>33</v>
      </c>
      <c r="B35" s="3">
        <v>0</v>
      </c>
      <c r="C35" s="3" t="s">
        <v>6</v>
      </c>
      <c r="D35" s="3" t="s">
        <v>6</v>
      </c>
      <c r="E35" s="3" t="s">
        <v>6</v>
      </c>
    </row>
    <row r="36" spans="1:5" ht="30" x14ac:dyDescent="0.25">
      <c r="A36" s="2" t="s">
        <v>34</v>
      </c>
      <c r="B36" s="3">
        <v>0</v>
      </c>
      <c r="C36" s="3" t="s">
        <v>6</v>
      </c>
      <c r="D36" s="3" t="s">
        <v>6</v>
      </c>
      <c r="E36" s="3" t="s">
        <v>6</v>
      </c>
    </row>
    <row r="37" spans="1:5" x14ac:dyDescent="0.25">
      <c r="A37" s="2" t="s">
        <v>36</v>
      </c>
      <c r="B37" s="3">
        <v>0</v>
      </c>
      <c r="C37" s="3" t="s">
        <v>6</v>
      </c>
      <c r="D37" s="3" t="s">
        <v>6</v>
      </c>
      <c r="E37" s="3" t="s">
        <v>6</v>
      </c>
    </row>
    <row r="38" spans="1:5" x14ac:dyDescent="0.25">
      <c r="A38" s="2" t="s">
        <v>37</v>
      </c>
      <c r="B38" s="3">
        <v>0</v>
      </c>
      <c r="C38" s="3" t="s">
        <v>6</v>
      </c>
      <c r="D38" s="3" t="s">
        <v>6</v>
      </c>
      <c r="E38" s="3" t="s">
        <v>6</v>
      </c>
    </row>
    <row r="39" spans="1:5" x14ac:dyDescent="0.25">
      <c r="A39" s="2" t="s">
        <v>38</v>
      </c>
      <c r="B39" s="3">
        <v>0</v>
      </c>
      <c r="C39" s="3" t="s">
        <v>6</v>
      </c>
      <c r="D39" s="3" t="s">
        <v>6</v>
      </c>
      <c r="E39" s="3" t="s">
        <v>6</v>
      </c>
    </row>
    <row r="40" spans="1:5" x14ac:dyDescent="0.25">
      <c r="A40" s="2" t="s">
        <v>39</v>
      </c>
      <c r="B40" s="3">
        <v>0</v>
      </c>
      <c r="C40" s="3" t="s">
        <v>6</v>
      </c>
      <c r="D40" s="3" t="s">
        <v>6</v>
      </c>
      <c r="E40" s="3" t="s">
        <v>6</v>
      </c>
    </row>
    <row r="41" spans="1:5" x14ac:dyDescent="0.25">
      <c r="A41" s="2" t="s">
        <v>349</v>
      </c>
      <c r="B41" s="3">
        <v>0</v>
      </c>
      <c r="C41" s="3" t="s">
        <v>6</v>
      </c>
      <c r="D41" s="3" t="s">
        <v>6</v>
      </c>
      <c r="E41" s="3" t="s">
        <v>6</v>
      </c>
    </row>
    <row r="42" spans="1:5" x14ac:dyDescent="0.25">
      <c r="A42" s="2" t="s">
        <v>350</v>
      </c>
      <c r="B42" s="3">
        <v>0</v>
      </c>
      <c r="C42" s="3" t="s">
        <v>6</v>
      </c>
      <c r="D42" s="3" t="s">
        <v>6</v>
      </c>
      <c r="E42" s="3" t="s">
        <v>6</v>
      </c>
    </row>
    <row r="43" spans="1:5" x14ac:dyDescent="0.25">
      <c r="A43" s="2" t="s">
        <v>351</v>
      </c>
      <c r="B43" s="8">
        <v>-8783548</v>
      </c>
      <c r="C43" s="8">
        <v>-8518574</v>
      </c>
      <c r="D43" s="3" t="s">
        <v>6</v>
      </c>
      <c r="E43" s="3" t="s">
        <v>6</v>
      </c>
    </row>
    <row r="44" spans="1:5" x14ac:dyDescent="0.25">
      <c r="A44" s="2" t="s">
        <v>41</v>
      </c>
      <c r="B44" s="3">
        <v>0</v>
      </c>
      <c r="C44" s="3" t="s">
        <v>6</v>
      </c>
      <c r="D44" s="3" t="s">
        <v>6</v>
      </c>
      <c r="E44" s="3" t="s">
        <v>6</v>
      </c>
    </row>
    <row r="45" spans="1:5" x14ac:dyDescent="0.25">
      <c r="A45" s="2" t="s">
        <v>42</v>
      </c>
      <c r="B45" s="8">
        <v>-8783548</v>
      </c>
      <c r="C45" s="8">
        <v>-8518574</v>
      </c>
      <c r="D45" s="3" t="s">
        <v>6</v>
      </c>
      <c r="E45" s="3" t="s">
        <v>6</v>
      </c>
    </row>
    <row r="46" spans="1:5" x14ac:dyDescent="0.25">
      <c r="A46" s="2" t="s">
        <v>44</v>
      </c>
      <c r="B46" s="3">
        <v>0</v>
      </c>
      <c r="C46" s="3" t="s">
        <v>6</v>
      </c>
      <c r="D46" s="3" t="s">
        <v>6</v>
      </c>
      <c r="E46" s="3" t="s">
        <v>6</v>
      </c>
    </row>
    <row r="47" spans="1:5" x14ac:dyDescent="0.25">
      <c r="A47" s="2" t="s">
        <v>45</v>
      </c>
      <c r="B47" s="3">
        <v>0</v>
      </c>
      <c r="C47" s="3" t="s">
        <v>6</v>
      </c>
      <c r="D47" s="3" t="s">
        <v>6</v>
      </c>
      <c r="E47" s="3" t="s">
        <v>6</v>
      </c>
    </row>
    <row r="48" spans="1:5" x14ac:dyDescent="0.25">
      <c r="A48" s="2" t="s">
        <v>637</v>
      </c>
      <c r="B48" s="3">
        <v>0</v>
      </c>
      <c r="C48" s="3" t="s">
        <v>6</v>
      </c>
      <c r="D48" s="3" t="s">
        <v>6</v>
      </c>
      <c r="E48" s="3" t="s">
        <v>6</v>
      </c>
    </row>
    <row r="49" spans="1:5" x14ac:dyDescent="0.25">
      <c r="A49" s="2" t="s">
        <v>46</v>
      </c>
      <c r="B49" s="3">
        <v>0</v>
      </c>
      <c r="C49" s="3" t="s">
        <v>6</v>
      </c>
      <c r="D49" s="3" t="s">
        <v>6</v>
      </c>
      <c r="E49" s="3" t="s">
        <v>6</v>
      </c>
    </row>
    <row r="50" spans="1:5" x14ac:dyDescent="0.25">
      <c r="A50" s="2" t="s">
        <v>47</v>
      </c>
      <c r="B50" s="3">
        <v>0</v>
      </c>
      <c r="C50" s="3" t="s">
        <v>6</v>
      </c>
      <c r="D50" s="3" t="s">
        <v>6</v>
      </c>
      <c r="E50" s="3" t="s">
        <v>6</v>
      </c>
    </row>
    <row r="51" spans="1:5" x14ac:dyDescent="0.25">
      <c r="A51" s="2" t="s">
        <v>48</v>
      </c>
      <c r="B51" s="3">
        <v>0</v>
      </c>
      <c r="C51" s="3" t="s">
        <v>6</v>
      </c>
      <c r="D51" s="3" t="s">
        <v>6</v>
      </c>
      <c r="E51" s="3" t="s">
        <v>6</v>
      </c>
    </row>
    <row r="52" spans="1:5" x14ac:dyDescent="0.25">
      <c r="A52" s="2" t="s">
        <v>49</v>
      </c>
      <c r="B52" s="3">
        <v>0</v>
      </c>
      <c r="C52" s="3" t="s">
        <v>6</v>
      </c>
      <c r="D52" s="3" t="s">
        <v>6</v>
      </c>
      <c r="E52" s="3" t="s">
        <v>6</v>
      </c>
    </row>
    <row r="53" spans="1:5" x14ac:dyDescent="0.25">
      <c r="A53" s="2" t="s">
        <v>50</v>
      </c>
      <c r="B53" s="3">
        <v>0</v>
      </c>
      <c r="C53" s="3" t="s">
        <v>6</v>
      </c>
      <c r="D53" s="3" t="s">
        <v>6</v>
      </c>
      <c r="E53" s="3" t="s">
        <v>6</v>
      </c>
    </row>
    <row r="54" spans="1:5" x14ac:dyDescent="0.25">
      <c r="A54" s="2" t="s">
        <v>51</v>
      </c>
      <c r="B54" s="3">
        <v>0</v>
      </c>
      <c r="C54" s="3" t="s">
        <v>6</v>
      </c>
      <c r="D54" s="3" t="s">
        <v>6</v>
      </c>
      <c r="E54" s="3" t="s">
        <v>6</v>
      </c>
    </row>
    <row r="55" spans="1:5" x14ac:dyDescent="0.25">
      <c r="A55" s="2" t="s">
        <v>355</v>
      </c>
      <c r="B55" s="3">
        <v>0</v>
      </c>
      <c r="C55" s="3" t="s">
        <v>6</v>
      </c>
      <c r="D55" s="3" t="s">
        <v>6</v>
      </c>
      <c r="E55" s="3" t="s">
        <v>6</v>
      </c>
    </row>
    <row r="56" spans="1:5" x14ac:dyDescent="0.25">
      <c r="A56" s="2" t="s">
        <v>356</v>
      </c>
      <c r="B56" s="3">
        <v>0</v>
      </c>
      <c r="C56" s="3" t="s">
        <v>6</v>
      </c>
      <c r="D56" s="3" t="s">
        <v>6</v>
      </c>
      <c r="E56" s="3" t="s">
        <v>6</v>
      </c>
    </row>
    <row r="57" spans="1:5" x14ac:dyDescent="0.25">
      <c r="A57" s="2" t="s">
        <v>52</v>
      </c>
      <c r="B57" s="3">
        <v>0</v>
      </c>
      <c r="C57" s="3" t="s">
        <v>6</v>
      </c>
      <c r="D57" s="3" t="s">
        <v>6</v>
      </c>
      <c r="E57" s="3" t="s">
        <v>6</v>
      </c>
    </row>
    <row r="58" spans="1:5" x14ac:dyDescent="0.25">
      <c r="A58" s="2" t="s">
        <v>53</v>
      </c>
      <c r="B58" s="3">
        <v>0</v>
      </c>
      <c r="C58" s="3" t="s">
        <v>6</v>
      </c>
      <c r="D58" s="3" t="s">
        <v>6</v>
      </c>
      <c r="E58" s="3" t="s">
        <v>6</v>
      </c>
    </row>
    <row r="59" spans="1:5" x14ac:dyDescent="0.25">
      <c r="A59" s="2" t="s">
        <v>357</v>
      </c>
      <c r="B59" s="8">
        <v>-8783548</v>
      </c>
      <c r="C59" s="8">
        <v>-8518574</v>
      </c>
      <c r="D59" s="3" t="s">
        <v>6</v>
      </c>
      <c r="E59" s="3" t="s">
        <v>6</v>
      </c>
    </row>
    <row r="60" spans="1:5" ht="30" x14ac:dyDescent="0.25">
      <c r="A60" s="2" t="s">
        <v>358</v>
      </c>
      <c r="B60" s="8">
        <v>-8783548</v>
      </c>
      <c r="C60" s="8">
        <v>-8518574</v>
      </c>
      <c r="D60" s="3" t="s">
        <v>6</v>
      </c>
      <c r="E60" s="3" t="s">
        <v>6</v>
      </c>
    </row>
    <row r="61" spans="1:5" x14ac:dyDescent="0.25">
      <c r="A61" s="2" t="s">
        <v>638</v>
      </c>
      <c r="B61" s="3" t="s">
        <v>6</v>
      </c>
      <c r="C61" s="3" t="s">
        <v>6</v>
      </c>
      <c r="D61" s="3" t="s">
        <v>6</v>
      </c>
      <c r="E61" s="3" t="s">
        <v>6</v>
      </c>
    </row>
    <row r="62" spans="1:5" x14ac:dyDescent="0.25">
      <c r="A62" s="2" t="s">
        <v>27</v>
      </c>
      <c r="B62" s="3">
        <v>10</v>
      </c>
      <c r="C62" s="3">
        <v>11</v>
      </c>
      <c r="D62" s="3">
        <v>1</v>
      </c>
      <c r="E62" s="3">
        <v>1</v>
      </c>
    </row>
    <row r="63" spans="1:5" x14ac:dyDescent="0.25">
      <c r="A63" s="2" t="s">
        <v>347</v>
      </c>
      <c r="B63" s="3">
        <v>0</v>
      </c>
      <c r="C63" s="3" t="s">
        <v>6</v>
      </c>
      <c r="D63" s="3" t="s">
        <v>6</v>
      </c>
      <c r="E63" s="3" t="s">
        <v>6</v>
      </c>
    </row>
    <row r="64" spans="1:5" x14ac:dyDescent="0.25">
      <c r="A64" s="2" t="s">
        <v>636</v>
      </c>
      <c r="B64" s="8">
        <v>3219737</v>
      </c>
      <c r="C64" s="8">
        <v>4032992</v>
      </c>
      <c r="D64" s="3" t="s">
        <v>6</v>
      </c>
      <c r="E64" s="3" t="s">
        <v>6</v>
      </c>
    </row>
    <row r="65" spans="1:5" x14ac:dyDescent="0.25">
      <c r="A65" s="2" t="s">
        <v>29</v>
      </c>
      <c r="B65" s="8">
        <v>3889</v>
      </c>
      <c r="C65" s="8">
        <v>2397</v>
      </c>
      <c r="D65" s="3" t="s">
        <v>6</v>
      </c>
      <c r="E65" s="3" t="s">
        <v>6</v>
      </c>
    </row>
    <row r="66" spans="1:5" x14ac:dyDescent="0.25">
      <c r="A66" s="2" t="s">
        <v>30</v>
      </c>
      <c r="B66" s="8">
        <v>24948</v>
      </c>
      <c r="C66" s="8">
        <v>36446</v>
      </c>
      <c r="D66" s="3" t="s">
        <v>6</v>
      </c>
      <c r="E66" s="3" t="s">
        <v>6</v>
      </c>
    </row>
    <row r="67" spans="1:5" x14ac:dyDescent="0.25">
      <c r="A67" s="2" t="s">
        <v>31</v>
      </c>
      <c r="B67" s="8">
        <v>3248584</v>
      </c>
      <c r="C67" s="8">
        <v>4071846</v>
      </c>
      <c r="D67" s="3" t="s">
        <v>6</v>
      </c>
      <c r="E67" s="3" t="s">
        <v>6</v>
      </c>
    </row>
    <row r="68" spans="1:5" x14ac:dyDescent="0.25">
      <c r="A68" s="2" t="s">
        <v>33</v>
      </c>
      <c r="B68" s="3">
        <v>0</v>
      </c>
      <c r="C68" s="3" t="s">
        <v>6</v>
      </c>
      <c r="D68" s="3" t="s">
        <v>6</v>
      </c>
      <c r="E68" s="3" t="s">
        <v>6</v>
      </c>
    </row>
    <row r="69" spans="1:5" ht="30" x14ac:dyDescent="0.25">
      <c r="A69" s="2" t="s">
        <v>34</v>
      </c>
      <c r="B69" s="3">
        <v>0</v>
      </c>
      <c r="C69" s="3" t="s">
        <v>6</v>
      </c>
      <c r="D69" s="3" t="s">
        <v>6</v>
      </c>
      <c r="E69" s="3" t="s">
        <v>6</v>
      </c>
    </row>
    <row r="70" spans="1:5" x14ac:dyDescent="0.25">
      <c r="A70" s="2" t="s">
        <v>36</v>
      </c>
      <c r="B70" s="3">
        <v>0</v>
      </c>
      <c r="C70" s="3" t="s">
        <v>6</v>
      </c>
      <c r="D70" s="3" t="s">
        <v>6</v>
      </c>
      <c r="E70" s="3" t="s">
        <v>6</v>
      </c>
    </row>
    <row r="71" spans="1:5" x14ac:dyDescent="0.25">
      <c r="A71" s="2" t="s">
        <v>37</v>
      </c>
      <c r="B71" s="3">
        <v>0</v>
      </c>
      <c r="C71" s="3" t="s">
        <v>6</v>
      </c>
      <c r="D71" s="3" t="s">
        <v>6</v>
      </c>
      <c r="E71" s="3" t="s">
        <v>6</v>
      </c>
    </row>
    <row r="72" spans="1:5" x14ac:dyDescent="0.25">
      <c r="A72" s="2" t="s">
        <v>38</v>
      </c>
      <c r="B72" s="3">
        <v>0</v>
      </c>
      <c r="C72" s="3" t="s">
        <v>6</v>
      </c>
      <c r="D72" s="3" t="s">
        <v>6</v>
      </c>
      <c r="E72" s="3" t="s">
        <v>6</v>
      </c>
    </row>
    <row r="73" spans="1:5" x14ac:dyDescent="0.25">
      <c r="A73" s="2" t="s">
        <v>39</v>
      </c>
      <c r="B73" s="3">
        <v>0</v>
      </c>
      <c r="C73" s="3" t="s">
        <v>6</v>
      </c>
      <c r="D73" s="3" t="s">
        <v>6</v>
      </c>
      <c r="E73" s="3" t="s">
        <v>6</v>
      </c>
    </row>
    <row r="74" spans="1:5" x14ac:dyDescent="0.25">
      <c r="A74" s="2" t="s">
        <v>349</v>
      </c>
      <c r="B74" s="8">
        <v>962000</v>
      </c>
      <c r="C74" s="8">
        <v>962000</v>
      </c>
      <c r="D74" s="3" t="s">
        <v>6</v>
      </c>
      <c r="E74" s="3" t="s">
        <v>6</v>
      </c>
    </row>
    <row r="75" spans="1:5" x14ac:dyDescent="0.25">
      <c r="A75" s="2" t="s">
        <v>350</v>
      </c>
      <c r="B75" s="3">
        <v>0</v>
      </c>
      <c r="C75" s="3" t="s">
        <v>6</v>
      </c>
      <c r="D75" s="3" t="s">
        <v>6</v>
      </c>
      <c r="E75" s="3" t="s">
        <v>6</v>
      </c>
    </row>
    <row r="76" spans="1:5" x14ac:dyDescent="0.25">
      <c r="A76" s="2" t="s">
        <v>351</v>
      </c>
      <c r="B76" s="8">
        <v>3860633</v>
      </c>
      <c r="C76" s="8">
        <v>3848000</v>
      </c>
      <c r="D76" s="3" t="s">
        <v>6</v>
      </c>
      <c r="E76" s="3" t="s">
        <v>6</v>
      </c>
    </row>
    <row r="77" spans="1:5" x14ac:dyDescent="0.25">
      <c r="A77" s="2" t="s">
        <v>41</v>
      </c>
      <c r="B77" s="8">
        <v>108884</v>
      </c>
      <c r="C77" s="8">
        <v>115188</v>
      </c>
      <c r="D77" s="3" t="s">
        <v>6</v>
      </c>
      <c r="E77" s="3" t="s">
        <v>6</v>
      </c>
    </row>
    <row r="78" spans="1:5" x14ac:dyDescent="0.25">
      <c r="A78" s="2" t="s">
        <v>42</v>
      </c>
      <c r="B78" s="8">
        <v>8180101</v>
      </c>
      <c r="C78" s="8">
        <v>8997034</v>
      </c>
      <c r="D78" s="3" t="s">
        <v>6</v>
      </c>
      <c r="E78" s="3" t="s">
        <v>6</v>
      </c>
    </row>
    <row r="79" spans="1:5" x14ac:dyDescent="0.25">
      <c r="A79" s="2" t="s">
        <v>44</v>
      </c>
      <c r="B79" s="3">
        <v>0</v>
      </c>
      <c r="C79" s="3" t="s">
        <v>6</v>
      </c>
      <c r="D79" s="3" t="s">
        <v>6</v>
      </c>
      <c r="E79" s="3" t="s">
        <v>6</v>
      </c>
    </row>
    <row r="80" spans="1:5" x14ac:dyDescent="0.25">
      <c r="A80" s="2" t="s">
        <v>45</v>
      </c>
      <c r="B80" s="8">
        <v>-142612</v>
      </c>
      <c r="C80" s="8">
        <v>-104972</v>
      </c>
      <c r="D80" s="3" t="s">
        <v>6</v>
      </c>
      <c r="E80" s="3" t="s">
        <v>6</v>
      </c>
    </row>
    <row r="81" spans="1:5" x14ac:dyDescent="0.25">
      <c r="A81" s="2" t="s">
        <v>637</v>
      </c>
      <c r="B81" s="3">
        <v>0</v>
      </c>
      <c r="C81" s="3" t="s">
        <v>6</v>
      </c>
      <c r="D81" s="3" t="s">
        <v>6</v>
      </c>
      <c r="E81" s="3" t="s">
        <v>6</v>
      </c>
    </row>
    <row r="82" spans="1:5" x14ac:dyDescent="0.25">
      <c r="A82" s="2" t="s">
        <v>46</v>
      </c>
      <c r="B82" s="8">
        <v>139805</v>
      </c>
      <c r="C82" s="8">
        <v>210874</v>
      </c>
      <c r="D82" s="3" t="s">
        <v>6</v>
      </c>
      <c r="E82" s="3" t="s">
        <v>6</v>
      </c>
    </row>
    <row r="83" spans="1:5" x14ac:dyDescent="0.25">
      <c r="A83" s="2" t="s">
        <v>47</v>
      </c>
      <c r="B83" s="3">
        <v>0</v>
      </c>
      <c r="C83" s="3" t="s">
        <v>6</v>
      </c>
      <c r="D83" s="3" t="s">
        <v>6</v>
      </c>
      <c r="E83" s="3" t="s">
        <v>6</v>
      </c>
    </row>
    <row r="84" spans="1:5" x14ac:dyDescent="0.25">
      <c r="A84" s="2" t="s">
        <v>48</v>
      </c>
      <c r="B84" s="3">
        <v>0</v>
      </c>
      <c r="C84" s="8">
        <v>76939</v>
      </c>
      <c r="D84" s="3" t="s">
        <v>6</v>
      </c>
      <c r="E84" s="3" t="s">
        <v>6</v>
      </c>
    </row>
    <row r="85" spans="1:5" x14ac:dyDescent="0.25">
      <c r="A85" s="2" t="s">
        <v>49</v>
      </c>
      <c r="B85" s="8">
        <v>427047</v>
      </c>
      <c r="C85" s="8">
        <v>372321</v>
      </c>
      <c r="D85" s="3" t="s">
        <v>6</v>
      </c>
      <c r="E85" s="3" t="s">
        <v>6</v>
      </c>
    </row>
    <row r="86" spans="1:5" x14ac:dyDescent="0.25">
      <c r="A86" s="2" t="s">
        <v>50</v>
      </c>
      <c r="B86" s="8">
        <v>424240</v>
      </c>
      <c r="C86" s="8">
        <v>555162</v>
      </c>
      <c r="D86" s="3" t="s">
        <v>6</v>
      </c>
      <c r="E86" s="3" t="s">
        <v>6</v>
      </c>
    </row>
    <row r="87" spans="1:5" x14ac:dyDescent="0.25">
      <c r="A87" s="2" t="s">
        <v>51</v>
      </c>
      <c r="B87" s="8">
        <v>15724871</v>
      </c>
      <c r="C87" s="8">
        <v>16310694</v>
      </c>
      <c r="D87" s="3" t="s">
        <v>6</v>
      </c>
      <c r="E87" s="3" t="s">
        <v>6</v>
      </c>
    </row>
    <row r="88" spans="1:5" x14ac:dyDescent="0.25">
      <c r="A88" s="2" t="s">
        <v>355</v>
      </c>
      <c r="B88" s="8">
        <v>944628</v>
      </c>
      <c r="C88" s="8">
        <v>729157</v>
      </c>
      <c r="D88" s="3" t="s">
        <v>6</v>
      </c>
      <c r="E88" s="3" t="s">
        <v>6</v>
      </c>
    </row>
    <row r="89" spans="1:5" x14ac:dyDescent="0.25">
      <c r="A89" s="2" t="s">
        <v>356</v>
      </c>
      <c r="B89" s="3">
        <v>0</v>
      </c>
      <c r="C89" s="3" t="s">
        <v>6</v>
      </c>
      <c r="D89" s="3" t="s">
        <v>6</v>
      </c>
      <c r="E89" s="3" t="s">
        <v>6</v>
      </c>
    </row>
    <row r="90" spans="1:5" x14ac:dyDescent="0.25">
      <c r="A90" s="2" t="s">
        <v>52</v>
      </c>
      <c r="B90" s="8">
        <v>-146333</v>
      </c>
      <c r="C90" s="8">
        <v>-107878</v>
      </c>
      <c r="D90" s="3" t="s">
        <v>6</v>
      </c>
      <c r="E90" s="3" t="s">
        <v>6</v>
      </c>
    </row>
    <row r="91" spans="1:5" x14ac:dyDescent="0.25">
      <c r="A91" s="2" t="s">
        <v>53</v>
      </c>
      <c r="B91" s="8">
        <v>16241</v>
      </c>
      <c r="C91" s="8">
        <v>28473</v>
      </c>
      <c r="D91" s="3" t="s">
        <v>6</v>
      </c>
      <c r="E91" s="3" t="s">
        <v>6</v>
      </c>
    </row>
    <row r="92" spans="1:5" x14ac:dyDescent="0.25">
      <c r="A92" s="2" t="s">
        <v>357</v>
      </c>
      <c r="B92" s="8">
        <v>-8783546</v>
      </c>
      <c r="C92" s="8">
        <v>-8518574</v>
      </c>
      <c r="D92" s="3" t="s">
        <v>6</v>
      </c>
      <c r="E92" s="3" t="s">
        <v>6</v>
      </c>
    </row>
    <row r="93" spans="1:5" ht="30" x14ac:dyDescent="0.25">
      <c r="A93" s="2" t="s">
        <v>358</v>
      </c>
      <c r="B93" s="8">
        <v>8180101</v>
      </c>
      <c r="C93" s="8">
        <v>8997034</v>
      </c>
      <c r="D93" s="3" t="s">
        <v>6</v>
      </c>
      <c r="E93" s="3" t="s">
        <v>6</v>
      </c>
    </row>
    <row r="94" spans="1:5" x14ac:dyDescent="0.25">
      <c r="A94" s="2" t="s">
        <v>639</v>
      </c>
      <c r="B94" s="3" t="s">
        <v>6</v>
      </c>
      <c r="C94" s="3" t="s">
        <v>6</v>
      </c>
      <c r="D94" s="3" t="s">
        <v>6</v>
      </c>
      <c r="E94" s="3" t="s">
        <v>6</v>
      </c>
    </row>
    <row r="95" spans="1:5" x14ac:dyDescent="0.25">
      <c r="A95" s="2" t="s">
        <v>27</v>
      </c>
      <c r="B95" s="8">
        <v>79591</v>
      </c>
      <c r="C95" s="8">
        <v>333768</v>
      </c>
      <c r="D95" s="8">
        <v>431228</v>
      </c>
      <c r="E95" s="8">
        <v>461572</v>
      </c>
    </row>
    <row r="96" spans="1:5" x14ac:dyDescent="0.25">
      <c r="A96" s="2" t="s">
        <v>347</v>
      </c>
      <c r="B96" s="8">
        <v>718041</v>
      </c>
      <c r="C96" s="8">
        <v>683072</v>
      </c>
      <c r="D96" s="3" t="s">
        <v>6</v>
      </c>
      <c r="E96" s="3" t="s">
        <v>6</v>
      </c>
    </row>
    <row r="97" spans="1:5" x14ac:dyDescent="0.25">
      <c r="A97" s="2" t="s">
        <v>636</v>
      </c>
      <c r="B97" s="3">
        <v>0</v>
      </c>
      <c r="C97" s="8">
        <v>166019</v>
      </c>
      <c r="D97" s="3" t="s">
        <v>6</v>
      </c>
      <c r="E97" s="3" t="s">
        <v>6</v>
      </c>
    </row>
    <row r="98" spans="1:5" x14ac:dyDescent="0.25">
      <c r="A98" s="2" t="s">
        <v>29</v>
      </c>
      <c r="B98" s="8">
        <v>40042</v>
      </c>
      <c r="C98" s="8">
        <v>33190</v>
      </c>
      <c r="D98" s="3" t="s">
        <v>6</v>
      </c>
      <c r="E98" s="3" t="s">
        <v>6</v>
      </c>
    </row>
    <row r="99" spans="1:5" x14ac:dyDescent="0.25">
      <c r="A99" s="2" t="s">
        <v>30</v>
      </c>
      <c r="B99" s="8">
        <v>69784</v>
      </c>
      <c r="C99" s="8">
        <v>64894</v>
      </c>
      <c r="D99" s="3" t="s">
        <v>6</v>
      </c>
      <c r="E99" s="3" t="s">
        <v>6</v>
      </c>
    </row>
    <row r="100" spans="1:5" x14ac:dyDescent="0.25">
      <c r="A100" s="2" t="s">
        <v>31</v>
      </c>
      <c r="B100" s="8">
        <v>907458</v>
      </c>
      <c r="C100" s="8">
        <v>1280943</v>
      </c>
      <c r="D100" s="3" t="s">
        <v>6</v>
      </c>
      <c r="E100" s="3" t="s">
        <v>6</v>
      </c>
    </row>
    <row r="101" spans="1:5" x14ac:dyDescent="0.25">
      <c r="A101" s="2" t="s">
        <v>33</v>
      </c>
      <c r="B101" s="3">
        <v>0</v>
      </c>
      <c r="C101" s="3" t="s">
        <v>6</v>
      </c>
      <c r="D101" s="3" t="s">
        <v>6</v>
      </c>
      <c r="E101" s="3" t="s">
        <v>6</v>
      </c>
    </row>
    <row r="102" spans="1:5" ht="30" x14ac:dyDescent="0.25">
      <c r="A102" s="2" t="s">
        <v>34</v>
      </c>
      <c r="B102" s="8">
        <v>808660</v>
      </c>
      <c r="C102" s="8">
        <v>827623</v>
      </c>
      <c r="D102" s="3" t="s">
        <v>6</v>
      </c>
      <c r="E102" s="3" t="s">
        <v>6</v>
      </c>
    </row>
    <row r="103" spans="1:5" x14ac:dyDescent="0.25">
      <c r="A103" s="2" t="s">
        <v>36</v>
      </c>
      <c r="B103" s="8">
        <v>2423953</v>
      </c>
      <c r="C103" s="8">
        <v>2423979</v>
      </c>
      <c r="D103" s="3" t="s">
        <v>6</v>
      </c>
      <c r="E103" s="3" t="s">
        <v>6</v>
      </c>
    </row>
    <row r="104" spans="1:5" x14ac:dyDescent="0.25">
      <c r="A104" s="2" t="s">
        <v>37</v>
      </c>
      <c r="B104" s="3">
        <v>0</v>
      </c>
      <c r="C104" s="3" t="s">
        <v>6</v>
      </c>
      <c r="D104" s="3" t="s">
        <v>6</v>
      </c>
      <c r="E104" s="3" t="s">
        <v>6</v>
      </c>
    </row>
    <row r="105" spans="1:5" x14ac:dyDescent="0.25">
      <c r="A105" s="2" t="s">
        <v>38</v>
      </c>
      <c r="B105" s="8">
        <v>1019608</v>
      </c>
      <c r="C105" s="8">
        <v>1174818</v>
      </c>
      <c r="D105" s="3" t="s">
        <v>6</v>
      </c>
      <c r="E105" s="3" t="s">
        <v>6</v>
      </c>
    </row>
    <row r="106" spans="1:5" x14ac:dyDescent="0.25">
      <c r="A106" s="2" t="s">
        <v>39</v>
      </c>
      <c r="B106" s="8">
        <v>3348331</v>
      </c>
      <c r="C106" s="8">
        <v>3350083</v>
      </c>
      <c r="D106" s="3" t="s">
        <v>6</v>
      </c>
      <c r="E106" s="3" t="s">
        <v>6</v>
      </c>
    </row>
    <row r="107" spans="1:5" x14ac:dyDescent="0.25">
      <c r="A107" s="2" t="s">
        <v>349</v>
      </c>
      <c r="B107" s="3">
        <v>0</v>
      </c>
      <c r="C107" s="3" t="s">
        <v>6</v>
      </c>
      <c r="D107" s="3" t="s">
        <v>6</v>
      </c>
      <c r="E107" s="3" t="s">
        <v>6</v>
      </c>
    </row>
    <row r="108" spans="1:5" x14ac:dyDescent="0.25">
      <c r="A108" s="2" t="s">
        <v>350</v>
      </c>
      <c r="B108" s="3">
        <v>0</v>
      </c>
      <c r="C108" s="3" t="s">
        <v>6</v>
      </c>
      <c r="D108" s="3" t="s">
        <v>6</v>
      </c>
      <c r="E108" s="3" t="s">
        <v>6</v>
      </c>
    </row>
    <row r="109" spans="1:5" x14ac:dyDescent="0.25">
      <c r="A109" s="2" t="s">
        <v>351</v>
      </c>
      <c r="B109" s="8">
        <v>465292</v>
      </c>
      <c r="C109" s="8">
        <v>552184</v>
      </c>
      <c r="D109" s="3" t="s">
        <v>6</v>
      </c>
      <c r="E109" s="3" t="s">
        <v>6</v>
      </c>
    </row>
    <row r="110" spans="1:5" x14ac:dyDescent="0.25">
      <c r="A110" s="2" t="s">
        <v>41</v>
      </c>
      <c r="B110" s="8">
        <v>52689</v>
      </c>
      <c r="C110" s="8">
        <v>333607</v>
      </c>
      <c r="D110" s="3" t="s">
        <v>6</v>
      </c>
      <c r="E110" s="3" t="s">
        <v>6</v>
      </c>
    </row>
    <row r="111" spans="1:5" x14ac:dyDescent="0.25">
      <c r="A111" s="2" t="s">
        <v>42</v>
      </c>
      <c r="B111" s="8">
        <v>9025991</v>
      </c>
      <c r="C111" s="8">
        <v>9943237</v>
      </c>
      <c r="D111" s="3" t="s">
        <v>6</v>
      </c>
      <c r="E111" s="3" t="s">
        <v>6</v>
      </c>
    </row>
    <row r="112" spans="1:5" x14ac:dyDescent="0.25">
      <c r="A112" s="2" t="s">
        <v>44</v>
      </c>
      <c r="B112" s="8">
        <v>47356</v>
      </c>
      <c r="C112" s="8">
        <v>37436</v>
      </c>
      <c r="D112" s="3" t="s">
        <v>6</v>
      </c>
      <c r="E112" s="3" t="s">
        <v>6</v>
      </c>
    </row>
    <row r="113" spans="1:5" x14ac:dyDescent="0.25">
      <c r="A113" s="2" t="s">
        <v>45</v>
      </c>
      <c r="B113" s="8">
        <v>374807</v>
      </c>
      <c r="C113" s="8">
        <v>319466</v>
      </c>
      <c r="D113" s="3" t="s">
        <v>6</v>
      </c>
      <c r="E113" s="3" t="s">
        <v>6</v>
      </c>
    </row>
    <row r="114" spans="1:5" x14ac:dyDescent="0.25">
      <c r="A114" s="2" t="s">
        <v>637</v>
      </c>
      <c r="B114" s="8">
        <v>3316763</v>
      </c>
      <c r="C114" s="8">
        <v>4032992</v>
      </c>
      <c r="D114" s="3" t="s">
        <v>6</v>
      </c>
      <c r="E114" s="3" t="s">
        <v>6</v>
      </c>
    </row>
    <row r="115" spans="1:5" x14ac:dyDescent="0.25">
      <c r="A115" s="2" t="s">
        <v>46</v>
      </c>
      <c r="B115" s="3">
        <v>0</v>
      </c>
      <c r="C115" s="3" t="s">
        <v>6</v>
      </c>
      <c r="D115" s="3" t="s">
        <v>6</v>
      </c>
      <c r="E115" s="3" t="s">
        <v>6</v>
      </c>
    </row>
    <row r="116" spans="1:5" x14ac:dyDescent="0.25">
      <c r="A116" s="2" t="s">
        <v>47</v>
      </c>
      <c r="B116" s="8">
        <v>62103</v>
      </c>
      <c r="C116" s="8">
        <v>62901</v>
      </c>
      <c r="D116" s="3" t="s">
        <v>6</v>
      </c>
      <c r="E116" s="3" t="s">
        <v>6</v>
      </c>
    </row>
    <row r="117" spans="1:5" x14ac:dyDescent="0.25">
      <c r="A117" s="2" t="s">
        <v>48</v>
      </c>
      <c r="B117" s="3">
        <v>0</v>
      </c>
      <c r="C117" s="3" t="s">
        <v>6</v>
      </c>
      <c r="D117" s="3" t="s">
        <v>6</v>
      </c>
      <c r="E117" s="3" t="s">
        <v>6</v>
      </c>
    </row>
    <row r="118" spans="1:5" x14ac:dyDescent="0.25">
      <c r="A118" s="2" t="s">
        <v>49</v>
      </c>
      <c r="B118" s="3">
        <v>0</v>
      </c>
      <c r="C118" s="3" t="s">
        <v>6</v>
      </c>
      <c r="D118" s="3" t="s">
        <v>6</v>
      </c>
      <c r="E118" s="3" t="s">
        <v>6</v>
      </c>
    </row>
    <row r="119" spans="1:5" x14ac:dyDescent="0.25">
      <c r="A119" s="2" t="s">
        <v>50</v>
      </c>
      <c r="B119" s="8">
        <v>3801029</v>
      </c>
      <c r="C119" s="8">
        <v>4452795</v>
      </c>
      <c r="D119" s="3" t="s">
        <v>6</v>
      </c>
      <c r="E119" s="3" t="s">
        <v>6</v>
      </c>
    </row>
    <row r="120" spans="1:5" x14ac:dyDescent="0.25">
      <c r="A120" s="2" t="s">
        <v>51</v>
      </c>
      <c r="B120" s="8">
        <v>4001</v>
      </c>
      <c r="C120" s="8">
        <v>4000</v>
      </c>
      <c r="D120" s="3" t="s">
        <v>6</v>
      </c>
      <c r="E120" s="3" t="s">
        <v>6</v>
      </c>
    </row>
    <row r="121" spans="1:5" x14ac:dyDescent="0.25">
      <c r="A121" s="2" t="s">
        <v>355</v>
      </c>
      <c r="B121" s="3">
        <v>0</v>
      </c>
      <c r="C121" s="3" t="s">
        <v>6</v>
      </c>
      <c r="D121" s="3" t="s">
        <v>6</v>
      </c>
      <c r="E121" s="3" t="s">
        <v>6</v>
      </c>
    </row>
    <row r="122" spans="1:5" x14ac:dyDescent="0.25">
      <c r="A122" s="2" t="s">
        <v>356</v>
      </c>
      <c r="B122" s="8">
        <v>962000</v>
      </c>
      <c r="C122" s="8">
        <v>962000</v>
      </c>
      <c r="D122" s="3" t="s">
        <v>6</v>
      </c>
      <c r="E122" s="3" t="s">
        <v>6</v>
      </c>
    </row>
    <row r="123" spans="1:5" x14ac:dyDescent="0.25">
      <c r="A123" s="2" t="s">
        <v>52</v>
      </c>
      <c r="B123" s="8">
        <v>946953</v>
      </c>
      <c r="C123" s="8">
        <v>1089659</v>
      </c>
      <c r="D123" s="3" t="s">
        <v>6</v>
      </c>
      <c r="E123" s="3" t="s">
        <v>6</v>
      </c>
    </row>
    <row r="124" spans="1:5" x14ac:dyDescent="0.25">
      <c r="A124" s="2" t="s">
        <v>53</v>
      </c>
      <c r="B124" s="8">
        <v>190161</v>
      </c>
      <c r="C124" s="8">
        <v>182142</v>
      </c>
      <c r="D124" s="3" t="s">
        <v>6</v>
      </c>
      <c r="E124" s="3" t="s">
        <v>6</v>
      </c>
    </row>
    <row r="125" spans="1:5" x14ac:dyDescent="0.25">
      <c r="A125" s="2" t="s">
        <v>357</v>
      </c>
      <c r="B125" s="8">
        <v>3121847</v>
      </c>
      <c r="C125" s="8">
        <v>3252641</v>
      </c>
      <c r="D125" s="3" t="s">
        <v>6</v>
      </c>
      <c r="E125" s="3" t="s">
        <v>6</v>
      </c>
    </row>
    <row r="126" spans="1:5" ht="30" x14ac:dyDescent="0.25">
      <c r="A126" s="2" t="s">
        <v>358</v>
      </c>
      <c r="B126" s="8">
        <v>9025991</v>
      </c>
      <c r="C126" s="8">
        <v>9943237</v>
      </c>
      <c r="D126" s="3" t="s">
        <v>6</v>
      </c>
      <c r="E126" s="3" t="s">
        <v>6</v>
      </c>
    </row>
    <row r="127" spans="1:5" x14ac:dyDescent="0.25">
      <c r="A127" s="2" t="s">
        <v>640</v>
      </c>
      <c r="B127" s="3" t="s">
        <v>6</v>
      </c>
      <c r="C127" s="3" t="s">
        <v>6</v>
      </c>
      <c r="D127" s="3" t="s">
        <v>6</v>
      </c>
      <c r="E127" s="3" t="s">
        <v>6</v>
      </c>
    </row>
    <row r="128" spans="1:5" x14ac:dyDescent="0.25">
      <c r="A128" s="2" t="s">
        <v>27</v>
      </c>
      <c r="B128" s="8">
        <v>631451</v>
      </c>
      <c r="C128" s="8">
        <v>891231</v>
      </c>
      <c r="D128" s="8">
        <v>865414</v>
      </c>
      <c r="E128" s="8">
        <v>767109</v>
      </c>
    </row>
    <row r="129" spans="1:5" x14ac:dyDescent="0.25">
      <c r="A129" s="2" t="s">
        <v>347</v>
      </c>
      <c r="B129" s="8">
        <v>706326</v>
      </c>
      <c r="C129" s="8">
        <v>757097</v>
      </c>
      <c r="D129" s="3" t="s">
        <v>6</v>
      </c>
      <c r="E129" s="3" t="s">
        <v>6</v>
      </c>
    </row>
    <row r="130" spans="1:5" x14ac:dyDescent="0.25">
      <c r="A130" s="2" t="s">
        <v>636</v>
      </c>
      <c r="B130" s="8">
        <v>97026</v>
      </c>
      <c r="C130" s="3" t="s">
        <v>6</v>
      </c>
      <c r="D130" s="3" t="s">
        <v>6</v>
      </c>
      <c r="E130" s="3" t="s">
        <v>6</v>
      </c>
    </row>
    <row r="131" spans="1:5" x14ac:dyDescent="0.25">
      <c r="A131" s="2" t="s">
        <v>29</v>
      </c>
      <c r="B131" s="8">
        <v>141762</v>
      </c>
      <c r="C131" s="8">
        <v>152052</v>
      </c>
      <c r="D131" s="3" t="s">
        <v>6</v>
      </c>
      <c r="E131" s="3" t="s">
        <v>6</v>
      </c>
    </row>
    <row r="132" spans="1:5" x14ac:dyDescent="0.25">
      <c r="A132" s="2" t="s">
        <v>30</v>
      </c>
      <c r="B132" s="8">
        <v>304044</v>
      </c>
      <c r="C132" s="8">
        <v>248325</v>
      </c>
      <c r="D132" s="3" t="s">
        <v>6</v>
      </c>
      <c r="E132" s="3" t="s">
        <v>6</v>
      </c>
    </row>
    <row r="133" spans="1:5" x14ac:dyDescent="0.25">
      <c r="A133" s="2" t="s">
        <v>31</v>
      </c>
      <c r="B133" s="8">
        <v>1880609</v>
      </c>
      <c r="C133" s="8">
        <v>2048705</v>
      </c>
      <c r="D133" s="3" t="s">
        <v>6</v>
      </c>
      <c r="E133" s="3" t="s">
        <v>6</v>
      </c>
    </row>
    <row r="134" spans="1:5" x14ac:dyDescent="0.25">
      <c r="A134" s="2" t="s">
        <v>33</v>
      </c>
      <c r="B134" s="8">
        <v>1778064</v>
      </c>
      <c r="C134" s="8">
        <v>1890693</v>
      </c>
      <c r="D134" s="3" t="s">
        <v>6</v>
      </c>
      <c r="E134" s="3" t="s">
        <v>6</v>
      </c>
    </row>
    <row r="135" spans="1:5" ht="30" x14ac:dyDescent="0.25">
      <c r="A135" s="2" t="s">
        <v>34</v>
      </c>
      <c r="B135" s="8">
        <v>294546</v>
      </c>
      <c r="C135" s="8">
        <v>318538</v>
      </c>
      <c r="D135" s="3" t="s">
        <v>6</v>
      </c>
      <c r="E135" s="3" t="s">
        <v>6</v>
      </c>
    </row>
    <row r="136" spans="1:5" x14ac:dyDescent="0.25">
      <c r="A136" s="2" t="s">
        <v>36</v>
      </c>
      <c r="B136" s="3">
        <v>0</v>
      </c>
      <c r="C136" s="3" t="s">
        <v>6</v>
      </c>
      <c r="D136" s="3" t="s">
        <v>6</v>
      </c>
      <c r="E136" s="3" t="s">
        <v>6</v>
      </c>
    </row>
    <row r="137" spans="1:5" x14ac:dyDescent="0.25">
      <c r="A137" s="2" t="s">
        <v>37</v>
      </c>
      <c r="B137" s="8">
        <v>1070135</v>
      </c>
      <c r="C137" s="8">
        <v>1070720</v>
      </c>
      <c r="D137" s="3" t="s">
        <v>6</v>
      </c>
      <c r="E137" s="3" t="s">
        <v>6</v>
      </c>
    </row>
    <row r="138" spans="1:5" x14ac:dyDescent="0.25">
      <c r="A138" s="2" t="s">
        <v>38</v>
      </c>
      <c r="B138" s="8">
        <v>508128</v>
      </c>
      <c r="C138" s="8">
        <v>565974</v>
      </c>
      <c r="D138" s="3" t="s">
        <v>6</v>
      </c>
      <c r="E138" s="3" t="s">
        <v>6</v>
      </c>
    </row>
    <row r="139" spans="1:5" x14ac:dyDescent="0.25">
      <c r="A139" s="2" t="s">
        <v>39</v>
      </c>
      <c r="B139" s="8">
        <v>864050</v>
      </c>
      <c r="C139" s="8">
        <v>866002</v>
      </c>
      <c r="D139" s="3" t="s">
        <v>6</v>
      </c>
      <c r="E139" s="3" t="s">
        <v>6</v>
      </c>
    </row>
    <row r="140" spans="1:5" x14ac:dyDescent="0.25">
      <c r="A140" s="2" t="s">
        <v>349</v>
      </c>
      <c r="B140" s="3">
        <v>0</v>
      </c>
      <c r="C140" s="3" t="s">
        <v>6</v>
      </c>
      <c r="D140" s="3" t="s">
        <v>6</v>
      </c>
      <c r="E140" s="3" t="s">
        <v>6</v>
      </c>
    </row>
    <row r="141" spans="1:5" x14ac:dyDescent="0.25">
      <c r="A141" s="2" t="s">
        <v>350</v>
      </c>
      <c r="B141" s="8">
        <v>944628</v>
      </c>
      <c r="C141" s="8">
        <v>729157</v>
      </c>
      <c r="D141" s="3" t="s">
        <v>6</v>
      </c>
      <c r="E141" s="3" t="s">
        <v>6</v>
      </c>
    </row>
    <row r="142" spans="1:5" x14ac:dyDescent="0.25">
      <c r="A142" s="2" t="s">
        <v>351</v>
      </c>
      <c r="B142" s="3">
        <v>0</v>
      </c>
      <c r="C142" s="3" t="s">
        <v>6</v>
      </c>
      <c r="D142" s="3" t="s">
        <v>6</v>
      </c>
      <c r="E142" s="3" t="s">
        <v>6</v>
      </c>
    </row>
    <row r="143" spans="1:5" x14ac:dyDescent="0.25">
      <c r="A143" s="2" t="s">
        <v>41</v>
      </c>
      <c r="B143" s="8">
        <v>784140</v>
      </c>
      <c r="C143" s="8">
        <v>848431</v>
      </c>
      <c r="D143" s="3" t="s">
        <v>6</v>
      </c>
      <c r="E143" s="3" t="s">
        <v>6</v>
      </c>
    </row>
    <row r="144" spans="1:5" x14ac:dyDescent="0.25">
      <c r="A144" s="2" t="s">
        <v>42</v>
      </c>
      <c r="B144" s="8">
        <v>8124300</v>
      </c>
      <c r="C144" s="8">
        <v>8338220</v>
      </c>
      <c r="D144" s="3" t="s">
        <v>6</v>
      </c>
      <c r="E144" s="3" t="s">
        <v>6</v>
      </c>
    </row>
    <row r="145" spans="1:5" x14ac:dyDescent="0.25">
      <c r="A145" s="2" t="s">
        <v>44</v>
      </c>
      <c r="B145" s="8">
        <v>73918</v>
      </c>
      <c r="C145" s="8">
        <v>95790</v>
      </c>
      <c r="D145" s="3" t="s">
        <v>6</v>
      </c>
      <c r="E145" s="3" t="s">
        <v>6</v>
      </c>
    </row>
    <row r="146" spans="1:5" x14ac:dyDescent="0.25">
      <c r="A146" s="2" t="s">
        <v>45</v>
      </c>
      <c r="B146" s="8">
        <v>535090</v>
      </c>
      <c r="C146" s="8">
        <v>561561</v>
      </c>
      <c r="D146" s="3" t="s">
        <v>6</v>
      </c>
      <c r="E146" s="3" t="s">
        <v>6</v>
      </c>
    </row>
    <row r="147" spans="1:5" x14ac:dyDescent="0.25">
      <c r="A147" s="2" t="s">
        <v>637</v>
      </c>
      <c r="B147" s="3">
        <v>0</v>
      </c>
      <c r="C147" s="8">
        <v>166019</v>
      </c>
      <c r="D147" s="3" t="s">
        <v>6</v>
      </c>
      <c r="E147" s="3" t="s">
        <v>6</v>
      </c>
    </row>
    <row r="148" spans="1:5" x14ac:dyDescent="0.25">
      <c r="A148" s="2" t="s">
        <v>46</v>
      </c>
      <c r="B148" s="8">
        <v>2859</v>
      </c>
      <c r="C148" s="3">
        <v>-113</v>
      </c>
      <c r="D148" s="3" t="s">
        <v>6</v>
      </c>
      <c r="E148" s="3" t="s">
        <v>6</v>
      </c>
    </row>
    <row r="149" spans="1:5" x14ac:dyDescent="0.25">
      <c r="A149" s="2" t="s">
        <v>47</v>
      </c>
      <c r="B149" s="8">
        <v>131486</v>
      </c>
      <c r="C149" s="8">
        <v>109771</v>
      </c>
      <c r="D149" s="3" t="s">
        <v>6</v>
      </c>
      <c r="E149" s="3" t="s">
        <v>6</v>
      </c>
    </row>
    <row r="150" spans="1:5" x14ac:dyDescent="0.25">
      <c r="A150" s="2" t="s">
        <v>48</v>
      </c>
      <c r="B150" s="8">
        <v>45080</v>
      </c>
      <c r="C150" s="8">
        <v>60950</v>
      </c>
      <c r="D150" s="3" t="s">
        <v>6</v>
      </c>
      <c r="E150" s="3" t="s">
        <v>6</v>
      </c>
    </row>
    <row r="151" spans="1:5" x14ac:dyDescent="0.25">
      <c r="A151" s="2" t="s">
        <v>49</v>
      </c>
      <c r="B151" s="8">
        <v>6411</v>
      </c>
      <c r="C151" s="8">
        <v>9407</v>
      </c>
      <c r="D151" s="3" t="s">
        <v>6</v>
      </c>
      <c r="E151" s="3" t="s">
        <v>6</v>
      </c>
    </row>
    <row r="152" spans="1:5" x14ac:dyDescent="0.25">
      <c r="A152" s="2" t="s">
        <v>50</v>
      </c>
      <c r="B152" s="8">
        <v>794844</v>
      </c>
      <c r="C152" s="8">
        <v>1003385</v>
      </c>
      <c r="D152" s="3" t="s">
        <v>6</v>
      </c>
      <c r="E152" s="3" t="s">
        <v>6</v>
      </c>
    </row>
    <row r="153" spans="1:5" x14ac:dyDescent="0.25">
      <c r="A153" s="2" t="s">
        <v>51</v>
      </c>
      <c r="B153" s="8">
        <v>4933496</v>
      </c>
      <c r="C153" s="8">
        <v>4935388</v>
      </c>
      <c r="D153" s="3" t="s">
        <v>6</v>
      </c>
      <c r="E153" s="3" t="s">
        <v>6</v>
      </c>
    </row>
    <row r="154" spans="1:5" x14ac:dyDescent="0.25">
      <c r="A154" s="2" t="s">
        <v>355</v>
      </c>
      <c r="B154" s="3">
        <v>0</v>
      </c>
      <c r="C154" s="3" t="s">
        <v>6</v>
      </c>
      <c r="D154" s="3" t="s">
        <v>6</v>
      </c>
      <c r="E154" s="3" t="s">
        <v>6</v>
      </c>
    </row>
    <row r="155" spans="1:5" x14ac:dyDescent="0.25">
      <c r="A155" s="2" t="s">
        <v>356</v>
      </c>
      <c r="B155" s="3">
        <v>0</v>
      </c>
      <c r="C155" s="3" t="s">
        <v>6</v>
      </c>
      <c r="D155" s="3" t="s">
        <v>6</v>
      </c>
      <c r="E155" s="3" t="s">
        <v>6</v>
      </c>
    </row>
    <row r="156" spans="1:5" x14ac:dyDescent="0.25">
      <c r="A156" s="2" t="s">
        <v>52</v>
      </c>
      <c r="B156" s="8">
        <v>671838</v>
      </c>
      <c r="C156" s="8">
        <v>705935</v>
      </c>
      <c r="D156" s="3" t="s">
        <v>6</v>
      </c>
      <c r="E156" s="3" t="s">
        <v>6</v>
      </c>
    </row>
    <row r="157" spans="1:5" x14ac:dyDescent="0.25">
      <c r="A157" s="2" t="s">
        <v>53</v>
      </c>
      <c r="B157" s="8">
        <v>251085</v>
      </c>
      <c r="C157" s="8">
        <v>239902</v>
      </c>
      <c r="D157" s="3" t="s">
        <v>6</v>
      </c>
      <c r="E157" s="3" t="s">
        <v>6</v>
      </c>
    </row>
    <row r="158" spans="1:5" x14ac:dyDescent="0.25">
      <c r="A158" s="2" t="s">
        <v>357</v>
      </c>
      <c r="B158" s="8">
        <v>1473037</v>
      </c>
      <c r="C158" s="8">
        <v>1453610</v>
      </c>
      <c r="D158" s="3" t="s">
        <v>6</v>
      </c>
      <c r="E158" s="3" t="s">
        <v>6</v>
      </c>
    </row>
    <row r="159" spans="1:5" ht="30" x14ac:dyDescent="0.25">
      <c r="A159" s="2" t="s">
        <v>358</v>
      </c>
      <c r="B159" s="8">
        <v>8124300</v>
      </c>
      <c r="C159" s="8">
        <v>8338220</v>
      </c>
      <c r="D159" s="3" t="s">
        <v>6</v>
      </c>
      <c r="E159" s="3" t="s">
        <v>6</v>
      </c>
    </row>
    <row r="160" spans="1:5" x14ac:dyDescent="0.25">
      <c r="A160" s="2" t="s">
        <v>628</v>
      </c>
      <c r="B160" s="3" t="s">
        <v>6</v>
      </c>
      <c r="C160" s="3" t="s">
        <v>6</v>
      </c>
      <c r="D160" s="3" t="s">
        <v>6</v>
      </c>
      <c r="E160" s="3" t="s">
        <v>6</v>
      </c>
    </row>
    <row r="161" spans="1:5" x14ac:dyDescent="0.25">
      <c r="A161" s="2" t="s">
        <v>27</v>
      </c>
      <c r="B161" s="3">
        <v>0</v>
      </c>
      <c r="C161" s="3" t="s">
        <v>6</v>
      </c>
      <c r="D161" s="3">
        <v>0</v>
      </c>
      <c r="E161" s="3">
        <v>0</v>
      </c>
    </row>
    <row r="162" spans="1:5" x14ac:dyDescent="0.25">
      <c r="A162" s="2" t="s">
        <v>347</v>
      </c>
      <c r="B162" s="3">
        <v>0</v>
      </c>
      <c r="C162" s="3" t="s">
        <v>6</v>
      </c>
      <c r="D162" s="3" t="s">
        <v>6</v>
      </c>
      <c r="E162" s="3" t="s">
        <v>6</v>
      </c>
    </row>
    <row r="163" spans="1:5" x14ac:dyDescent="0.25">
      <c r="A163" s="2" t="s">
        <v>636</v>
      </c>
      <c r="B163" s="8">
        <v>-3316763</v>
      </c>
      <c r="C163" s="8">
        <v>-4199011</v>
      </c>
      <c r="D163" s="3" t="s">
        <v>6</v>
      </c>
      <c r="E163" s="3" t="s">
        <v>6</v>
      </c>
    </row>
    <row r="164" spans="1:5" x14ac:dyDescent="0.25">
      <c r="A164" s="2" t="s">
        <v>29</v>
      </c>
      <c r="B164" s="3">
        <v>0</v>
      </c>
      <c r="C164" s="3" t="s">
        <v>6</v>
      </c>
      <c r="D164" s="3" t="s">
        <v>6</v>
      </c>
      <c r="E164" s="3" t="s">
        <v>6</v>
      </c>
    </row>
    <row r="165" spans="1:5" x14ac:dyDescent="0.25">
      <c r="A165" s="2" t="s">
        <v>30</v>
      </c>
      <c r="B165" s="8">
        <v>-240143</v>
      </c>
      <c r="C165" s="8">
        <v>-214730</v>
      </c>
      <c r="D165" s="3" t="s">
        <v>6</v>
      </c>
      <c r="E165" s="3" t="s">
        <v>6</v>
      </c>
    </row>
    <row r="166" spans="1:5" x14ac:dyDescent="0.25">
      <c r="A166" s="2" t="s">
        <v>31</v>
      </c>
      <c r="B166" s="8">
        <v>-3556906</v>
      </c>
      <c r="C166" s="8">
        <v>-4413741</v>
      </c>
      <c r="D166" s="3" t="s">
        <v>6</v>
      </c>
      <c r="E166" s="3" t="s">
        <v>6</v>
      </c>
    </row>
    <row r="167" spans="1:5" x14ac:dyDescent="0.25">
      <c r="A167" s="2" t="s">
        <v>33</v>
      </c>
      <c r="B167" s="3">
        <v>0</v>
      </c>
      <c r="C167" s="3" t="s">
        <v>6</v>
      </c>
      <c r="D167" s="3" t="s">
        <v>6</v>
      </c>
      <c r="E167" s="3" t="s">
        <v>6</v>
      </c>
    </row>
    <row r="168" spans="1:5" ht="30" x14ac:dyDescent="0.25">
      <c r="A168" s="2" t="s">
        <v>34</v>
      </c>
      <c r="B168" s="3">
        <v>0</v>
      </c>
      <c r="C168" s="3" t="s">
        <v>6</v>
      </c>
      <c r="D168" s="3" t="s">
        <v>6</v>
      </c>
      <c r="E168" s="3" t="s">
        <v>6</v>
      </c>
    </row>
    <row r="169" spans="1:5" x14ac:dyDescent="0.25">
      <c r="A169" s="2" t="s">
        <v>36</v>
      </c>
      <c r="B169" s="3">
        <v>0</v>
      </c>
      <c r="C169" s="3" t="s">
        <v>6</v>
      </c>
      <c r="D169" s="3" t="s">
        <v>6</v>
      </c>
      <c r="E169" s="3" t="s">
        <v>6</v>
      </c>
    </row>
    <row r="170" spans="1:5" x14ac:dyDescent="0.25">
      <c r="A170" s="2" t="s">
        <v>37</v>
      </c>
      <c r="B170" s="3">
        <v>0</v>
      </c>
      <c r="C170" s="3" t="s">
        <v>6</v>
      </c>
      <c r="D170" s="3" t="s">
        <v>6</v>
      </c>
      <c r="E170" s="3" t="s">
        <v>6</v>
      </c>
    </row>
    <row r="171" spans="1:5" x14ac:dyDescent="0.25">
      <c r="A171" s="2" t="s">
        <v>38</v>
      </c>
      <c r="B171" s="3">
        <v>0</v>
      </c>
      <c r="C171" s="3" t="s">
        <v>6</v>
      </c>
      <c r="D171" s="3" t="s">
        <v>6</v>
      </c>
      <c r="E171" s="3" t="s">
        <v>6</v>
      </c>
    </row>
    <row r="172" spans="1:5" x14ac:dyDescent="0.25">
      <c r="A172" s="2" t="s">
        <v>39</v>
      </c>
      <c r="B172" s="3">
        <v>0</v>
      </c>
      <c r="C172" s="3" t="s">
        <v>6</v>
      </c>
      <c r="D172" s="3" t="s">
        <v>6</v>
      </c>
      <c r="E172" s="3" t="s">
        <v>6</v>
      </c>
    </row>
    <row r="173" spans="1:5" x14ac:dyDescent="0.25">
      <c r="A173" s="2" t="s">
        <v>349</v>
      </c>
      <c r="B173" s="8">
        <v>-962000</v>
      </c>
      <c r="C173" s="8">
        <v>-962000</v>
      </c>
      <c r="D173" s="3" t="s">
        <v>6</v>
      </c>
      <c r="E173" s="3" t="s">
        <v>6</v>
      </c>
    </row>
    <row r="174" spans="1:5" x14ac:dyDescent="0.25">
      <c r="A174" s="2" t="s">
        <v>350</v>
      </c>
      <c r="B174" s="8">
        <v>-944628</v>
      </c>
      <c r="C174" s="8">
        <v>-729157</v>
      </c>
      <c r="D174" s="3" t="s">
        <v>6</v>
      </c>
      <c r="E174" s="3" t="s">
        <v>6</v>
      </c>
    </row>
    <row r="175" spans="1:5" x14ac:dyDescent="0.25">
      <c r="A175" s="2" t="s">
        <v>351</v>
      </c>
      <c r="B175" s="8">
        <v>4457623</v>
      </c>
      <c r="C175" s="8">
        <v>4118390</v>
      </c>
      <c r="D175" s="3" t="s">
        <v>6</v>
      </c>
      <c r="E175" s="3" t="s">
        <v>6</v>
      </c>
    </row>
    <row r="176" spans="1:5" x14ac:dyDescent="0.25">
      <c r="A176" s="2" t="s">
        <v>41</v>
      </c>
      <c r="B176" s="8">
        <v>-309752</v>
      </c>
      <c r="C176" s="8">
        <v>-480696</v>
      </c>
      <c r="D176" s="3" t="s">
        <v>6</v>
      </c>
      <c r="E176" s="3" t="s">
        <v>6</v>
      </c>
    </row>
    <row r="177" spans="1:5" x14ac:dyDescent="0.25">
      <c r="A177" s="2" t="s">
        <v>42</v>
      </c>
      <c r="B177" s="8">
        <v>-1315663</v>
      </c>
      <c r="C177" s="8">
        <v>-2467204</v>
      </c>
      <c r="D177" s="3" t="s">
        <v>6</v>
      </c>
      <c r="E177" s="3" t="s">
        <v>6</v>
      </c>
    </row>
    <row r="178" spans="1:5" x14ac:dyDescent="0.25">
      <c r="A178" s="2" t="s">
        <v>44</v>
      </c>
      <c r="B178" s="3">
        <v>0</v>
      </c>
      <c r="C178" s="3" t="s">
        <v>6</v>
      </c>
      <c r="D178" s="3" t="s">
        <v>6</v>
      </c>
      <c r="E178" s="3" t="s">
        <v>6</v>
      </c>
    </row>
    <row r="179" spans="1:5" x14ac:dyDescent="0.25">
      <c r="A179" s="2" t="s">
        <v>45</v>
      </c>
      <c r="B179" s="3">
        <v>0</v>
      </c>
      <c r="C179" s="3" t="s">
        <v>6</v>
      </c>
      <c r="D179" s="3" t="s">
        <v>6</v>
      </c>
      <c r="E179" s="3" t="s">
        <v>6</v>
      </c>
    </row>
    <row r="180" spans="1:5" x14ac:dyDescent="0.25">
      <c r="A180" s="2" t="s">
        <v>637</v>
      </c>
      <c r="B180" s="8">
        <v>-3316763</v>
      </c>
      <c r="C180" s="8">
        <v>-4199011</v>
      </c>
      <c r="D180" s="3" t="s">
        <v>6</v>
      </c>
      <c r="E180" s="3" t="s">
        <v>6</v>
      </c>
    </row>
    <row r="181" spans="1:5" x14ac:dyDescent="0.25">
      <c r="A181" s="2" t="s">
        <v>46</v>
      </c>
      <c r="B181" s="8">
        <v>-10550</v>
      </c>
      <c r="C181" s="8">
        <v>-30189</v>
      </c>
      <c r="D181" s="3" t="s">
        <v>6</v>
      </c>
      <c r="E181" s="3" t="s">
        <v>6</v>
      </c>
    </row>
    <row r="182" spans="1:5" x14ac:dyDescent="0.25">
      <c r="A182" s="2" t="s">
        <v>47</v>
      </c>
      <c r="B182" s="3">
        <v>0</v>
      </c>
      <c r="C182" s="3" t="s">
        <v>6</v>
      </c>
      <c r="D182" s="3" t="s">
        <v>6</v>
      </c>
      <c r="E182" s="3" t="s">
        <v>6</v>
      </c>
    </row>
    <row r="183" spans="1:5" x14ac:dyDescent="0.25">
      <c r="A183" s="2" t="s">
        <v>48</v>
      </c>
      <c r="B183" s="3">
        <v>0</v>
      </c>
      <c r="C183" s="3" t="s">
        <v>6</v>
      </c>
      <c r="D183" s="3" t="s">
        <v>6</v>
      </c>
      <c r="E183" s="3" t="s">
        <v>6</v>
      </c>
    </row>
    <row r="184" spans="1:5" x14ac:dyDescent="0.25">
      <c r="A184" s="2" t="s">
        <v>49</v>
      </c>
      <c r="B184" s="3">
        <v>0</v>
      </c>
      <c r="C184" s="3" t="s">
        <v>6</v>
      </c>
      <c r="D184" s="3" t="s">
        <v>6</v>
      </c>
      <c r="E184" s="3" t="s">
        <v>6</v>
      </c>
    </row>
    <row r="185" spans="1:5" x14ac:dyDescent="0.25">
      <c r="A185" s="2" t="s">
        <v>50</v>
      </c>
      <c r="B185" s="8">
        <v>-3327313</v>
      </c>
      <c r="C185" s="8">
        <v>-4229200</v>
      </c>
      <c r="D185" s="3" t="s">
        <v>6</v>
      </c>
      <c r="E185" s="3" t="s">
        <v>6</v>
      </c>
    </row>
    <row r="186" spans="1:5" x14ac:dyDescent="0.25">
      <c r="A186" s="2" t="s">
        <v>51</v>
      </c>
      <c r="B186" s="8">
        <v>-684591</v>
      </c>
      <c r="C186" s="8">
        <v>-884713</v>
      </c>
      <c r="D186" s="3" t="s">
        <v>6</v>
      </c>
      <c r="E186" s="3" t="s">
        <v>6</v>
      </c>
    </row>
    <row r="187" spans="1:5" x14ac:dyDescent="0.25">
      <c r="A187" s="2" t="s">
        <v>355</v>
      </c>
      <c r="B187" s="8">
        <v>-944628</v>
      </c>
      <c r="C187" s="8">
        <v>-729157</v>
      </c>
      <c r="D187" s="3" t="s">
        <v>6</v>
      </c>
      <c r="E187" s="3" t="s">
        <v>6</v>
      </c>
    </row>
    <row r="188" spans="1:5" x14ac:dyDescent="0.25">
      <c r="A188" s="2" t="s">
        <v>356</v>
      </c>
      <c r="B188" s="8">
        <v>-962000</v>
      </c>
      <c r="C188" s="8">
        <v>-962000</v>
      </c>
      <c r="D188" s="3" t="s">
        <v>6</v>
      </c>
      <c r="E188" s="3" t="s">
        <v>6</v>
      </c>
    </row>
    <row r="189" spans="1:5" x14ac:dyDescent="0.25">
      <c r="A189" s="2" t="s">
        <v>52</v>
      </c>
      <c r="B189" s="8">
        <v>1411</v>
      </c>
      <c r="C189" s="8">
        <v>2160</v>
      </c>
      <c r="D189" s="3" t="s">
        <v>6</v>
      </c>
      <c r="E189" s="3" t="s">
        <v>6</v>
      </c>
    </row>
    <row r="190" spans="1:5" x14ac:dyDescent="0.25">
      <c r="A190" s="2" t="s">
        <v>53</v>
      </c>
      <c r="B190" s="3">
        <v>0</v>
      </c>
      <c r="C190" s="3" t="s">
        <v>6</v>
      </c>
      <c r="D190" s="3" t="s">
        <v>6</v>
      </c>
      <c r="E190" s="3" t="s">
        <v>6</v>
      </c>
    </row>
    <row r="191" spans="1:5" x14ac:dyDescent="0.25">
      <c r="A191" s="2" t="s">
        <v>357</v>
      </c>
      <c r="B191" s="8">
        <v>4601458</v>
      </c>
      <c r="C191" s="8">
        <v>4335706</v>
      </c>
      <c r="D191" s="3" t="s">
        <v>6</v>
      </c>
      <c r="E191" s="3" t="s">
        <v>6</v>
      </c>
    </row>
    <row r="192" spans="1:5" ht="30" x14ac:dyDescent="0.25">
      <c r="A192" s="2" t="s">
        <v>358</v>
      </c>
      <c r="B192" s="7">
        <v>-1315663</v>
      </c>
      <c r="C192" s="7">
        <v>-2467204</v>
      </c>
      <c r="D192" s="3" t="s">
        <v>6</v>
      </c>
      <c r="E192" s="3"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1</v>
      </c>
      <c r="B1" s="5" t="s">
        <v>64</v>
      </c>
      <c r="C1" s="5"/>
      <c r="D1" s="5" t="s">
        <v>1</v>
      </c>
      <c r="E1" s="5"/>
    </row>
    <row r="2" spans="1:5" ht="30" x14ac:dyDescent="0.25">
      <c r="A2" s="1" t="s">
        <v>24</v>
      </c>
      <c r="B2" s="1" t="s">
        <v>2</v>
      </c>
      <c r="C2" s="1" t="s">
        <v>65</v>
      </c>
      <c r="D2" s="1" t="s">
        <v>2</v>
      </c>
      <c r="E2" s="1" t="s">
        <v>65</v>
      </c>
    </row>
    <row r="3" spans="1:5" x14ac:dyDescent="0.25">
      <c r="A3" s="2" t="s">
        <v>67</v>
      </c>
      <c r="B3" s="7">
        <v>1587522</v>
      </c>
      <c r="C3" s="7">
        <v>1587331</v>
      </c>
      <c r="D3" s="7">
        <v>4548677</v>
      </c>
      <c r="E3" s="7">
        <v>4550548</v>
      </c>
    </row>
    <row r="4" spans="1:5" x14ac:dyDescent="0.25">
      <c r="A4" s="6" t="s">
        <v>68</v>
      </c>
      <c r="B4" s="3" t="s">
        <v>6</v>
      </c>
      <c r="C4" s="3" t="s">
        <v>6</v>
      </c>
      <c r="D4" s="3" t="s">
        <v>6</v>
      </c>
      <c r="E4" s="3" t="s">
        <v>6</v>
      </c>
    </row>
    <row r="5" spans="1:5" x14ac:dyDescent="0.25">
      <c r="A5" s="2" t="s">
        <v>325</v>
      </c>
      <c r="B5" s="8">
        <v>623872</v>
      </c>
      <c r="C5" s="8">
        <v>617221</v>
      </c>
      <c r="D5" s="8">
        <v>1840121</v>
      </c>
      <c r="E5" s="8">
        <v>1826917</v>
      </c>
    </row>
    <row r="6" spans="1:5" ht="30" x14ac:dyDescent="0.25">
      <c r="A6" s="2" t="s">
        <v>326</v>
      </c>
      <c r="B6" s="8">
        <v>433595</v>
      </c>
      <c r="C6" s="8">
        <v>424050</v>
      </c>
      <c r="D6" s="8">
        <v>1257224</v>
      </c>
      <c r="E6" s="8">
        <v>1253290</v>
      </c>
    </row>
    <row r="7" spans="1:5" x14ac:dyDescent="0.25">
      <c r="A7" s="2" t="s">
        <v>327</v>
      </c>
      <c r="B7" s="8">
        <v>92204</v>
      </c>
      <c r="C7" s="8">
        <v>73921</v>
      </c>
      <c r="D7" s="8">
        <v>253524</v>
      </c>
      <c r="E7" s="8">
        <v>218621</v>
      </c>
    </row>
    <row r="8" spans="1:5" x14ac:dyDescent="0.25">
      <c r="A8" s="2" t="s">
        <v>72</v>
      </c>
      <c r="B8" s="8">
        <v>177330</v>
      </c>
      <c r="C8" s="8">
        <v>182350</v>
      </c>
      <c r="D8" s="8">
        <v>539246</v>
      </c>
      <c r="E8" s="8">
        <v>539555</v>
      </c>
    </row>
    <row r="9" spans="1:5" x14ac:dyDescent="0.25">
      <c r="A9" s="2" t="s">
        <v>362</v>
      </c>
      <c r="B9" s="8">
        <v>6186</v>
      </c>
      <c r="C9" s="8">
        <v>42118</v>
      </c>
      <c r="D9" s="8">
        <v>9694</v>
      </c>
      <c r="E9" s="8">
        <v>47159</v>
      </c>
    </row>
    <row r="10" spans="1:5" x14ac:dyDescent="0.25">
      <c r="A10" s="2" t="s">
        <v>328</v>
      </c>
      <c r="B10" s="8">
        <v>266707</v>
      </c>
      <c r="C10" s="8">
        <v>331907</v>
      </c>
      <c r="D10" s="8">
        <v>668256</v>
      </c>
      <c r="E10" s="8">
        <v>759324</v>
      </c>
    </row>
    <row r="11" spans="1:5" x14ac:dyDescent="0.25">
      <c r="A11" s="2" t="s">
        <v>363</v>
      </c>
      <c r="B11" s="8">
        <v>438404</v>
      </c>
      <c r="C11" s="8">
        <v>388210</v>
      </c>
      <c r="D11" s="8">
        <v>1231437</v>
      </c>
      <c r="E11" s="8">
        <v>1148093</v>
      </c>
    </row>
    <row r="12" spans="1:5" x14ac:dyDescent="0.25">
      <c r="A12" s="2" t="s">
        <v>76</v>
      </c>
      <c r="B12" s="3">
        <v>31</v>
      </c>
      <c r="C12" s="3">
        <v>0</v>
      </c>
      <c r="D12" s="8">
        <v>130929</v>
      </c>
      <c r="E12" s="3">
        <v>0</v>
      </c>
    </row>
    <row r="13" spans="1:5" ht="30" x14ac:dyDescent="0.25">
      <c r="A13" s="2" t="s">
        <v>365</v>
      </c>
      <c r="B13" s="8">
        <v>3983</v>
      </c>
      <c r="C13" s="8">
        <v>3663</v>
      </c>
      <c r="D13" s="8">
        <v>13595</v>
      </c>
      <c r="E13" s="8">
        <v>11914</v>
      </c>
    </row>
    <row r="14" spans="1:5" x14ac:dyDescent="0.25">
      <c r="A14" s="2" t="s">
        <v>78</v>
      </c>
      <c r="B14" s="3">
        <v>0</v>
      </c>
      <c r="C14" s="3">
        <v>0</v>
      </c>
      <c r="D14" s="8">
        <v>-3888</v>
      </c>
      <c r="E14" s="8">
        <v>-15167</v>
      </c>
    </row>
    <row r="15" spans="1:5" x14ac:dyDescent="0.25">
      <c r="A15" s="2" t="s">
        <v>366</v>
      </c>
      <c r="B15" s="8">
        <v>1709</v>
      </c>
      <c r="C15" s="3">
        <v>824</v>
      </c>
      <c r="D15" s="8">
        <v>-17389</v>
      </c>
      <c r="E15" s="8">
        <v>-1679</v>
      </c>
    </row>
    <row r="16" spans="1:5" x14ac:dyDescent="0.25">
      <c r="A16" s="2" t="s">
        <v>642</v>
      </c>
      <c r="B16" s="8">
        <v>-165974</v>
      </c>
      <c r="C16" s="8">
        <v>-51816</v>
      </c>
      <c r="D16" s="8">
        <v>-439934</v>
      </c>
      <c r="E16" s="8">
        <v>-393701</v>
      </c>
    </row>
    <row r="17" spans="1:5" x14ac:dyDescent="0.25">
      <c r="A17" s="2" t="s">
        <v>368</v>
      </c>
      <c r="B17" s="8">
        <v>73802</v>
      </c>
      <c r="C17" s="8">
        <v>13232</v>
      </c>
      <c r="D17" s="8">
        <v>158650</v>
      </c>
      <c r="E17" s="8">
        <v>179293</v>
      </c>
    </row>
    <row r="18" spans="1:5" x14ac:dyDescent="0.25">
      <c r="A18" s="2" t="s">
        <v>369</v>
      </c>
      <c r="B18" s="8">
        <v>-92172</v>
      </c>
      <c r="C18" s="8">
        <v>-38584</v>
      </c>
      <c r="D18" s="8">
        <v>-281284</v>
      </c>
      <c r="E18" s="8">
        <v>-214408</v>
      </c>
    </row>
    <row r="19" spans="1:5" ht="30" x14ac:dyDescent="0.25">
      <c r="A19" s="2" t="s">
        <v>83</v>
      </c>
      <c r="B19" s="8">
        <v>9683</v>
      </c>
      <c r="C19" s="8">
        <v>11977</v>
      </c>
      <c r="D19" s="8">
        <v>16372</v>
      </c>
      <c r="E19" s="8">
        <v>18807</v>
      </c>
    </row>
    <row r="20" spans="1:5" ht="30" x14ac:dyDescent="0.25">
      <c r="A20" s="2" t="s">
        <v>370</v>
      </c>
      <c r="B20" s="8">
        <v>-101855</v>
      </c>
      <c r="C20" s="8">
        <v>-50561</v>
      </c>
      <c r="D20" s="8">
        <v>-297656</v>
      </c>
      <c r="E20" s="8">
        <v>-233215</v>
      </c>
    </row>
    <row r="21" spans="1:5" ht="30" x14ac:dyDescent="0.25">
      <c r="A21" s="6" t="s">
        <v>85</v>
      </c>
      <c r="B21" s="3" t="s">
        <v>6</v>
      </c>
      <c r="C21" s="3" t="s">
        <v>6</v>
      </c>
      <c r="D21" s="3" t="s">
        <v>6</v>
      </c>
      <c r="E21" s="3" t="s">
        <v>6</v>
      </c>
    </row>
    <row r="22" spans="1:5" ht="30" x14ac:dyDescent="0.25">
      <c r="A22" s="2" t="s">
        <v>86</v>
      </c>
      <c r="B22" s="8">
        <v>40502</v>
      </c>
      <c r="C22" s="8">
        <v>21219</v>
      </c>
      <c r="D22" s="8">
        <v>-28526</v>
      </c>
      <c r="E22" s="8">
        <v>17928</v>
      </c>
    </row>
    <row r="23" spans="1:5" ht="30" x14ac:dyDescent="0.25">
      <c r="A23" s="6" t="s">
        <v>375</v>
      </c>
      <c r="B23" s="3" t="s">
        <v>6</v>
      </c>
      <c r="C23" s="3" t="s">
        <v>6</v>
      </c>
      <c r="D23" s="3" t="s">
        <v>6</v>
      </c>
      <c r="E23" s="3" t="s">
        <v>6</v>
      </c>
    </row>
    <row r="24" spans="1:5" ht="30" x14ac:dyDescent="0.25">
      <c r="A24" s="2" t="s">
        <v>279</v>
      </c>
      <c r="B24" s="3">
        <v>13</v>
      </c>
      <c r="C24" s="8">
        <v>16668</v>
      </c>
      <c r="D24" s="8">
        <v>15619</v>
      </c>
      <c r="E24" s="8">
        <v>17399</v>
      </c>
    </row>
    <row r="25" spans="1:5" ht="30" x14ac:dyDescent="0.25">
      <c r="A25" s="2" t="s">
        <v>89</v>
      </c>
      <c r="B25" s="8">
        <v>17114</v>
      </c>
      <c r="C25" s="8">
        <v>11808</v>
      </c>
      <c r="D25" s="8">
        <v>48180</v>
      </c>
      <c r="E25" s="8">
        <v>36322</v>
      </c>
    </row>
    <row r="26" spans="1:5" ht="30" x14ac:dyDescent="0.25">
      <c r="A26" s="2" t="s">
        <v>90</v>
      </c>
      <c r="B26" s="3">
        <v>0</v>
      </c>
      <c r="C26" s="3">
        <v>-688</v>
      </c>
      <c r="D26" s="3">
        <v>-998</v>
      </c>
      <c r="E26" s="3">
        <v>-534</v>
      </c>
    </row>
    <row r="27" spans="1:5" ht="45" x14ac:dyDescent="0.25">
      <c r="A27" s="2" t="s">
        <v>91</v>
      </c>
      <c r="B27" s="8">
        <v>-1433</v>
      </c>
      <c r="C27" s="3">
        <v>0</v>
      </c>
      <c r="D27" s="8">
        <v>-83753</v>
      </c>
      <c r="E27" s="3">
        <v>0</v>
      </c>
    </row>
    <row r="28" spans="1:5" x14ac:dyDescent="0.25">
      <c r="A28" s="2" t="s">
        <v>372</v>
      </c>
      <c r="B28" s="8">
        <v>-45659</v>
      </c>
      <c r="C28" s="8">
        <v>-1554</v>
      </c>
      <c r="D28" s="8">
        <v>-347134</v>
      </c>
      <c r="E28" s="8">
        <v>-162100</v>
      </c>
    </row>
    <row r="29" spans="1:5" ht="30" x14ac:dyDescent="0.25">
      <c r="A29" s="2" t="s">
        <v>83</v>
      </c>
      <c r="B29" s="8">
        <v>9169</v>
      </c>
      <c r="C29" s="8">
        <v>2960</v>
      </c>
      <c r="D29" s="8">
        <v>-2408</v>
      </c>
      <c r="E29" s="3">
        <v>877</v>
      </c>
    </row>
    <row r="30" spans="1:5" ht="30" x14ac:dyDescent="0.25">
      <c r="A30" s="2" t="s">
        <v>373</v>
      </c>
      <c r="B30" s="8">
        <v>-54828</v>
      </c>
      <c r="C30" s="8">
        <v>-4514</v>
      </c>
      <c r="D30" s="8">
        <v>-344726</v>
      </c>
      <c r="E30" s="8">
        <v>-162977</v>
      </c>
    </row>
    <row r="31" spans="1:5" x14ac:dyDescent="0.25">
      <c r="A31" s="2" t="s">
        <v>635</v>
      </c>
      <c r="B31" s="3" t="s">
        <v>6</v>
      </c>
      <c r="C31" s="3" t="s">
        <v>6</v>
      </c>
      <c r="D31" s="3" t="s">
        <v>6</v>
      </c>
      <c r="E31" s="3" t="s">
        <v>6</v>
      </c>
    </row>
    <row r="32" spans="1:5" x14ac:dyDescent="0.25">
      <c r="A32" s="2" t="s">
        <v>67</v>
      </c>
      <c r="B32" s="3">
        <v>0</v>
      </c>
      <c r="C32" s="3">
        <v>0</v>
      </c>
      <c r="D32" s="3">
        <v>0</v>
      </c>
      <c r="E32" s="3">
        <v>0</v>
      </c>
    </row>
    <row r="33" spans="1:5" x14ac:dyDescent="0.25">
      <c r="A33" s="6" t="s">
        <v>68</v>
      </c>
      <c r="B33" s="3" t="s">
        <v>6</v>
      </c>
      <c r="C33" s="3" t="s">
        <v>6</v>
      </c>
      <c r="D33" s="3" t="s">
        <v>6</v>
      </c>
      <c r="E33" s="3" t="s">
        <v>6</v>
      </c>
    </row>
    <row r="34" spans="1:5" x14ac:dyDescent="0.25">
      <c r="A34" s="2" t="s">
        <v>325</v>
      </c>
      <c r="B34" s="3">
        <v>0</v>
      </c>
      <c r="C34" s="3">
        <v>0</v>
      </c>
      <c r="D34" s="3">
        <v>0</v>
      </c>
      <c r="E34" s="3">
        <v>0</v>
      </c>
    </row>
    <row r="35" spans="1:5" ht="30" x14ac:dyDescent="0.25">
      <c r="A35" s="2" t="s">
        <v>326</v>
      </c>
      <c r="B35" s="3">
        <v>0</v>
      </c>
      <c r="C35" s="3">
        <v>0</v>
      </c>
      <c r="D35" s="3">
        <v>0</v>
      </c>
      <c r="E35" s="3">
        <v>0</v>
      </c>
    </row>
    <row r="36" spans="1:5" x14ac:dyDescent="0.25">
      <c r="A36" s="2" t="s">
        <v>327</v>
      </c>
      <c r="B36" s="3">
        <v>0</v>
      </c>
      <c r="C36" s="3">
        <v>0</v>
      </c>
      <c r="D36" s="3">
        <v>0</v>
      </c>
      <c r="E36" s="3">
        <v>0</v>
      </c>
    </row>
    <row r="37" spans="1:5" x14ac:dyDescent="0.25">
      <c r="A37" s="2" t="s">
        <v>72</v>
      </c>
      <c r="B37" s="3">
        <v>0</v>
      </c>
      <c r="C37" s="3">
        <v>0</v>
      </c>
      <c r="D37" s="3">
        <v>0</v>
      </c>
      <c r="E37" s="3">
        <v>0</v>
      </c>
    </row>
    <row r="38" spans="1:5" x14ac:dyDescent="0.25">
      <c r="A38" s="2" t="s">
        <v>362</v>
      </c>
      <c r="B38" s="3">
        <v>0</v>
      </c>
      <c r="C38" s="3">
        <v>0</v>
      </c>
      <c r="D38" s="3">
        <v>0</v>
      </c>
      <c r="E38" s="3">
        <v>0</v>
      </c>
    </row>
    <row r="39" spans="1:5" x14ac:dyDescent="0.25">
      <c r="A39" s="2" t="s">
        <v>328</v>
      </c>
      <c r="B39" s="3">
        <v>0</v>
      </c>
      <c r="C39" s="3">
        <v>0</v>
      </c>
      <c r="D39" s="3">
        <v>0</v>
      </c>
      <c r="E39" s="3">
        <v>0</v>
      </c>
    </row>
    <row r="40" spans="1:5" x14ac:dyDescent="0.25">
      <c r="A40" s="2" t="s">
        <v>363</v>
      </c>
      <c r="B40" s="3">
        <v>0</v>
      </c>
      <c r="C40" s="3">
        <v>0</v>
      </c>
      <c r="D40" s="3">
        <v>0</v>
      </c>
      <c r="E40" s="3">
        <v>0</v>
      </c>
    </row>
    <row r="41" spans="1:5" x14ac:dyDescent="0.25">
      <c r="A41" s="2" t="s">
        <v>76</v>
      </c>
      <c r="B41" s="3">
        <v>0</v>
      </c>
      <c r="C41" s="3" t="s">
        <v>6</v>
      </c>
      <c r="D41" s="3">
        <v>0</v>
      </c>
      <c r="E41" s="3" t="s">
        <v>6</v>
      </c>
    </row>
    <row r="42" spans="1:5" ht="30" x14ac:dyDescent="0.25">
      <c r="A42" s="2" t="s">
        <v>365</v>
      </c>
      <c r="B42" s="8">
        <v>-94169</v>
      </c>
      <c r="C42" s="8">
        <v>-30761</v>
      </c>
      <c r="D42" s="8">
        <v>-225437</v>
      </c>
      <c r="E42" s="8">
        <v>-168213</v>
      </c>
    </row>
    <row r="43" spans="1:5" x14ac:dyDescent="0.25">
      <c r="A43" s="2" t="s">
        <v>78</v>
      </c>
      <c r="B43" s="3" t="s">
        <v>6</v>
      </c>
      <c r="C43" s="3" t="s">
        <v>6</v>
      </c>
      <c r="D43" s="3">
        <v>0</v>
      </c>
      <c r="E43" s="3">
        <v>0</v>
      </c>
    </row>
    <row r="44" spans="1:5" x14ac:dyDescent="0.25">
      <c r="A44" s="2" t="s">
        <v>366</v>
      </c>
      <c r="B44" s="3">
        <v>0</v>
      </c>
      <c r="C44" s="3">
        <v>0</v>
      </c>
      <c r="D44" s="3">
        <v>0</v>
      </c>
      <c r="E44" s="3">
        <v>0</v>
      </c>
    </row>
    <row r="45" spans="1:5" x14ac:dyDescent="0.25">
      <c r="A45" s="2" t="s">
        <v>642</v>
      </c>
      <c r="B45" s="8">
        <v>-94169</v>
      </c>
      <c r="C45" s="8">
        <v>-30761</v>
      </c>
      <c r="D45" s="8">
        <v>-225437</v>
      </c>
      <c r="E45" s="8">
        <v>-168213</v>
      </c>
    </row>
    <row r="46" spans="1:5" x14ac:dyDescent="0.25">
      <c r="A46" s="2" t="s">
        <v>368</v>
      </c>
      <c r="B46" s="3">
        <v>0</v>
      </c>
      <c r="C46" s="3">
        <v>0</v>
      </c>
      <c r="D46" s="3">
        <v>0</v>
      </c>
      <c r="E46" s="3">
        <v>0</v>
      </c>
    </row>
    <row r="47" spans="1:5" x14ac:dyDescent="0.25">
      <c r="A47" s="2" t="s">
        <v>369</v>
      </c>
      <c r="B47" s="8">
        <v>-94169</v>
      </c>
      <c r="C47" s="8">
        <v>-30761</v>
      </c>
      <c r="D47" s="8">
        <v>-225437</v>
      </c>
      <c r="E47" s="8">
        <v>-168213</v>
      </c>
    </row>
    <row r="48" spans="1:5" ht="30" x14ac:dyDescent="0.25">
      <c r="A48" s="2" t="s">
        <v>83</v>
      </c>
      <c r="B48" s="3">
        <v>0</v>
      </c>
      <c r="C48" s="3">
        <v>0</v>
      </c>
      <c r="D48" s="3">
        <v>0</v>
      </c>
      <c r="E48" s="3">
        <v>0</v>
      </c>
    </row>
    <row r="49" spans="1:5" ht="30" x14ac:dyDescent="0.25">
      <c r="A49" s="2" t="s">
        <v>370</v>
      </c>
      <c r="B49" s="8">
        <v>-94169</v>
      </c>
      <c r="C49" s="8">
        <v>-30761</v>
      </c>
      <c r="D49" s="8">
        <v>-225437</v>
      </c>
      <c r="E49" s="8">
        <v>-168213</v>
      </c>
    </row>
    <row r="50" spans="1:5" ht="30" x14ac:dyDescent="0.25">
      <c r="A50" s="6" t="s">
        <v>85</v>
      </c>
      <c r="B50" s="3" t="s">
        <v>6</v>
      </c>
      <c r="C50" s="3" t="s">
        <v>6</v>
      </c>
      <c r="D50" s="3" t="s">
        <v>6</v>
      </c>
      <c r="E50" s="3" t="s">
        <v>6</v>
      </c>
    </row>
    <row r="51" spans="1:5" ht="30" x14ac:dyDescent="0.25">
      <c r="A51" s="2" t="s">
        <v>86</v>
      </c>
      <c r="B51" s="3">
        <v>0</v>
      </c>
      <c r="C51" s="3">
        <v>0</v>
      </c>
      <c r="D51" s="3">
        <v>0</v>
      </c>
      <c r="E51" s="3">
        <v>0</v>
      </c>
    </row>
    <row r="52" spans="1:5" ht="30" x14ac:dyDescent="0.25">
      <c r="A52" s="6" t="s">
        <v>375</v>
      </c>
      <c r="B52" s="3" t="s">
        <v>6</v>
      </c>
      <c r="C52" s="3" t="s">
        <v>6</v>
      </c>
      <c r="D52" s="3" t="s">
        <v>6</v>
      </c>
      <c r="E52" s="3" t="s">
        <v>6</v>
      </c>
    </row>
    <row r="53" spans="1:5" ht="30" x14ac:dyDescent="0.25">
      <c r="A53" s="2" t="s">
        <v>279</v>
      </c>
      <c r="B53" s="3">
        <v>0</v>
      </c>
      <c r="C53" s="3">
        <v>0</v>
      </c>
      <c r="D53" s="3">
        <v>0</v>
      </c>
      <c r="E53" s="3">
        <v>0</v>
      </c>
    </row>
    <row r="54" spans="1:5" ht="30" x14ac:dyDescent="0.25">
      <c r="A54" s="2" t="s">
        <v>89</v>
      </c>
      <c r="B54" s="3">
        <v>0</v>
      </c>
      <c r="C54" s="3">
        <v>0</v>
      </c>
      <c r="D54" s="3">
        <v>0</v>
      </c>
      <c r="E54" s="3">
        <v>0</v>
      </c>
    </row>
    <row r="55" spans="1:5" ht="30" x14ac:dyDescent="0.25">
      <c r="A55" s="2" t="s">
        <v>90</v>
      </c>
      <c r="B55" s="3" t="s">
        <v>6</v>
      </c>
      <c r="C55" s="3">
        <v>0</v>
      </c>
      <c r="D55" s="3">
        <v>0</v>
      </c>
      <c r="E55" s="3">
        <v>2</v>
      </c>
    </row>
    <row r="56" spans="1:5" ht="45" x14ac:dyDescent="0.25">
      <c r="A56" s="2" t="s">
        <v>91</v>
      </c>
      <c r="B56" s="3">
        <v>0</v>
      </c>
      <c r="C56" s="3" t="s">
        <v>6</v>
      </c>
      <c r="D56" s="3">
        <v>0</v>
      </c>
      <c r="E56" s="3" t="s">
        <v>6</v>
      </c>
    </row>
    <row r="57" spans="1:5" ht="30" x14ac:dyDescent="0.25">
      <c r="A57" s="2" t="s">
        <v>643</v>
      </c>
      <c r="B57" s="8">
        <v>47724</v>
      </c>
      <c r="C57" s="8">
        <v>45758</v>
      </c>
      <c r="D57" s="8">
        <v>-45808</v>
      </c>
      <c r="E57" s="8">
        <v>63570</v>
      </c>
    </row>
    <row r="58" spans="1:5" x14ac:dyDescent="0.25">
      <c r="A58" s="2" t="s">
        <v>372</v>
      </c>
      <c r="B58" s="8">
        <v>-46445</v>
      </c>
      <c r="C58" s="8">
        <v>14997</v>
      </c>
      <c r="D58" s="8">
        <v>-271245</v>
      </c>
      <c r="E58" s="8">
        <v>-104641</v>
      </c>
    </row>
    <row r="59" spans="1:5" ht="30" x14ac:dyDescent="0.25">
      <c r="A59" s="2" t="s">
        <v>83</v>
      </c>
      <c r="B59" s="3">
        <v>0</v>
      </c>
      <c r="C59" s="3">
        <v>0</v>
      </c>
      <c r="D59" s="3">
        <v>0</v>
      </c>
      <c r="E59" s="3">
        <v>0</v>
      </c>
    </row>
    <row r="60" spans="1:5" ht="30" x14ac:dyDescent="0.25">
      <c r="A60" s="2" t="s">
        <v>373</v>
      </c>
      <c r="B60" s="8">
        <v>-46445</v>
      </c>
      <c r="C60" s="8">
        <v>14997</v>
      </c>
      <c r="D60" s="8">
        <v>-271245</v>
      </c>
      <c r="E60" s="8">
        <v>-104641</v>
      </c>
    </row>
    <row r="61" spans="1:5" x14ac:dyDescent="0.25">
      <c r="A61" s="2" t="s">
        <v>638</v>
      </c>
      <c r="B61" s="3" t="s">
        <v>6</v>
      </c>
      <c r="C61" s="3" t="s">
        <v>6</v>
      </c>
      <c r="D61" s="3" t="s">
        <v>6</v>
      </c>
      <c r="E61" s="3" t="s">
        <v>6</v>
      </c>
    </row>
    <row r="62" spans="1:5" x14ac:dyDescent="0.25">
      <c r="A62" s="2" t="s">
        <v>67</v>
      </c>
      <c r="B62" s="3">
        <v>0</v>
      </c>
      <c r="C62" s="3">
        <v>0</v>
      </c>
      <c r="D62" s="3">
        <v>0</v>
      </c>
      <c r="E62" s="3">
        <v>0</v>
      </c>
    </row>
    <row r="63" spans="1:5" x14ac:dyDescent="0.25">
      <c r="A63" s="6" t="s">
        <v>68</v>
      </c>
      <c r="B63" s="3" t="s">
        <v>6</v>
      </c>
      <c r="C63" s="3" t="s">
        <v>6</v>
      </c>
      <c r="D63" s="3" t="s">
        <v>6</v>
      </c>
      <c r="E63" s="3" t="s">
        <v>6</v>
      </c>
    </row>
    <row r="64" spans="1:5" x14ac:dyDescent="0.25">
      <c r="A64" s="2" t="s">
        <v>325</v>
      </c>
      <c r="B64" s="3">
        <v>0</v>
      </c>
      <c r="C64" s="3">
        <v>0</v>
      </c>
      <c r="D64" s="3">
        <v>0</v>
      </c>
      <c r="E64" s="3">
        <v>0</v>
      </c>
    </row>
    <row r="65" spans="1:5" ht="30" x14ac:dyDescent="0.25">
      <c r="A65" s="2" t="s">
        <v>326</v>
      </c>
      <c r="B65" s="3">
        <v>0</v>
      </c>
      <c r="C65" s="3">
        <v>0</v>
      </c>
      <c r="D65" s="3">
        <v>0</v>
      </c>
      <c r="E65" s="3">
        <v>0</v>
      </c>
    </row>
    <row r="66" spans="1:5" x14ac:dyDescent="0.25">
      <c r="A66" s="2" t="s">
        <v>327</v>
      </c>
      <c r="B66" s="8">
        <v>2609</v>
      </c>
      <c r="C66" s="8">
        <v>2661</v>
      </c>
      <c r="D66" s="8">
        <v>8126</v>
      </c>
      <c r="E66" s="8">
        <v>8130</v>
      </c>
    </row>
    <row r="67" spans="1:5" x14ac:dyDescent="0.25">
      <c r="A67" s="2" t="s">
        <v>72</v>
      </c>
      <c r="B67" s="3">
        <v>0</v>
      </c>
      <c r="C67" s="3">
        <v>0</v>
      </c>
      <c r="D67" s="3">
        <v>0</v>
      </c>
      <c r="E67" s="3">
        <v>0</v>
      </c>
    </row>
    <row r="68" spans="1:5" x14ac:dyDescent="0.25">
      <c r="A68" s="2" t="s">
        <v>362</v>
      </c>
      <c r="B68" s="3">
        <v>0</v>
      </c>
      <c r="C68" s="3">
        <v>0</v>
      </c>
      <c r="D68" s="3">
        <v>0</v>
      </c>
      <c r="E68" s="3">
        <v>0</v>
      </c>
    </row>
    <row r="69" spans="1:5" x14ac:dyDescent="0.25">
      <c r="A69" s="2" t="s">
        <v>328</v>
      </c>
      <c r="B69" s="8">
        <v>-2609</v>
      </c>
      <c r="C69" s="8">
        <v>-2661</v>
      </c>
      <c r="D69" s="8">
        <v>-8126</v>
      </c>
      <c r="E69" s="8">
        <v>-8130</v>
      </c>
    </row>
    <row r="70" spans="1:5" x14ac:dyDescent="0.25">
      <c r="A70" s="2" t="s">
        <v>363</v>
      </c>
      <c r="B70" s="8">
        <v>377789</v>
      </c>
      <c r="C70" s="8">
        <v>319407</v>
      </c>
      <c r="D70" s="8">
        <v>1039587</v>
      </c>
      <c r="E70" s="8">
        <v>975090</v>
      </c>
    </row>
    <row r="71" spans="1:5" x14ac:dyDescent="0.25">
      <c r="A71" s="2" t="s">
        <v>76</v>
      </c>
      <c r="B71" s="3">
        <v>0</v>
      </c>
      <c r="C71" s="3" t="s">
        <v>6</v>
      </c>
      <c r="D71" s="3">
        <v>0</v>
      </c>
      <c r="E71" s="3" t="s">
        <v>6</v>
      </c>
    </row>
    <row r="72" spans="1:5" ht="30" x14ac:dyDescent="0.25">
      <c r="A72" s="2" t="s">
        <v>365</v>
      </c>
      <c r="B72" s="8">
        <v>130633</v>
      </c>
      <c r="C72" s="8">
        <v>171077</v>
      </c>
      <c r="D72" s="8">
        <v>430607</v>
      </c>
      <c r="E72" s="8">
        <v>440803</v>
      </c>
    </row>
    <row r="73" spans="1:5" x14ac:dyDescent="0.25">
      <c r="A73" s="2" t="s">
        <v>78</v>
      </c>
      <c r="B73" s="3" t="s">
        <v>6</v>
      </c>
      <c r="C73" s="3" t="s">
        <v>6</v>
      </c>
      <c r="D73" s="8">
        <v>-3888</v>
      </c>
      <c r="E73" s="8">
        <v>-15167</v>
      </c>
    </row>
    <row r="74" spans="1:5" x14ac:dyDescent="0.25">
      <c r="A74" s="2" t="s">
        <v>366</v>
      </c>
      <c r="B74" s="3">
        <v>-156</v>
      </c>
      <c r="C74" s="3">
        <v>0</v>
      </c>
      <c r="D74" s="8">
        <v>-18060</v>
      </c>
      <c r="E74" s="3">
        <v>0</v>
      </c>
    </row>
    <row r="75" spans="1:5" x14ac:dyDescent="0.25">
      <c r="A75" s="2" t="s">
        <v>642</v>
      </c>
      <c r="B75" s="8">
        <v>-249921</v>
      </c>
      <c r="C75" s="8">
        <v>-150991</v>
      </c>
      <c r="D75" s="8">
        <v>-639054</v>
      </c>
      <c r="E75" s="8">
        <v>-557584</v>
      </c>
    </row>
    <row r="76" spans="1:5" x14ac:dyDescent="0.25">
      <c r="A76" s="2" t="s">
        <v>368</v>
      </c>
      <c r="B76" s="8">
        <v>155752</v>
      </c>
      <c r="C76" s="8">
        <v>120230</v>
      </c>
      <c r="D76" s="8">
        <v>413617</v>
      </c>
      <c r="E76" s="8">
        <v>389371</v>
      </c>
    </row>
    <row r="77" spans="1:5" x14ac:dyDescent="0.25">
      <c r="A77" s="2" t="s">
        <v>369</v>
      </c>
      <c r="B77" s="8">
        <v>-94169</v>
      </c>
      <c r="C77" s="8">
        <v>-30761</v>
      </c>
      <c r="D77" s="8">
        <v>-225437</v>
      </c>
      <c r="E77" s="8">
        <v>-168213</v>
      </c>
    </row>
    <row r="78" spans="1:5" ht="30" x14ac:dyDescent="0.25">
      <c r="A78" s="2" t="s">
        <v>83</v>
      </c>
      <c r="B78" s="3">
        <v>0</v>
      </c>
      <c r="C78" s="3">
        <v>0</v>
      </c>
      <c r="D78" s="3">
        <v>0</v>
      </c>
      <c r="E78" s="3">
        <v>0</v>
      </c>
    </row>
    <row r="79" spans="1:5" ht="30" x14ac:dyDescent="0.25">
      <c r="A79" s="2" t="s">
        <v>370</v>
      </c>
      <c r="B79" s="8">
        <v>-94169</v>
      </c>
      <c r="C79" s="8">
        <v>-30761</v>
      </c>
      <c r="D79" s="8">
        <v>-225437</v>
      </c>
      <c r="E79" s="8">
        <v>-168213</v>
      </c>
    </row>
    <row r="80" spans="1:5" ht="30" x14ac:dyDescent="0.25">
      <c r="A80" s="6" t="s">
        <v>85</v>
      </c>
      <c r="B80" s="3" t="s">
        <v>6</v>
      </c>
      <c r="C80" s="3" t="s">
        <v>6</v>
      </c>
      <c r="D80" s="3" t="s">
        <v>6</v>
      </c>
      <c r="E80" s="3" t="s">
        <v>6</v>
      </c>
    </row>
    <row r="81" spans="1:5" ht="30" x14ac:dyDescent="0.25">
      <c r="A81" s="2" t="s">
        <v>86</v>
      </c>
      <c r="B81" s="3">
        <v>0</v>
      </c>
      <c r="C81" s="3">
        <v>0</v>
      </c>
      <c r="D81" s="3">
        <v>0</v>
      </c>
      <c r="E81" s="3">
        <v>0</v>
      </c>
    </row>
    <row r="82" spans="1:5" ht="30" x14ac:dyDescent="0.25">
      <c r="A82" s="6" t="s">
        <v>375</v>
      </c>
      <c r="B82" s="3" t="s">
        <v>6</v>
      </c>
      <c r="C82" s="3" t="s">
        <v>6</v>
      </c>
      <c r="D82" s="3" t="s">
        <v>6</v>
      </c>
      <c r="E82" s="3" t="s">
        <v>6</v>
      </c>
    </row>
    <row r="83" spans="1:5" ht="30" x14ac:dyDescent="0.25">
      <c r="A83" s="2" t="s">
        <v>279</v>
      </c>
      <c r="B83" s="3">
        <v>0</v>
      </c>
      <c r="C83" s="3">
        <v>0</v>
      </c>
      <c r="D83" s="3">
        <v>0</v>
      </c>
      <c r="E83" s="3">
        <v>0</v>
      </c>
    </row>
    <row r="84" spans="1:5" ht="30" x14ac:dyDescent="0.25">
      <c r="A84" s="2" t="s">
        <v>89</v>
      </c>
      <c r="B84" s="8">
        <v>17114</v>
      </c>
      <c r="C84" s="8">
        <v>11808</v>
      </c>
      <c r="D84" s="8">
        <v>48180</v>
      </c>
      <c r="E84" s="8">
        <v>36322</v>
      </c>
    </row>
    <row r="85" spans="1:5" ht="30" x14ac:dyDescent="0.25">
      <c r="A85" s="2" t="s">
        <v>90</v>
      </c>
      <c r="B85" s="3" t="s">
        <v>6</v>
      </c>
      <c r="C85" s="3">
        <v>0</v>
      </c>
      <c r="D85" s="3">
        <v>0</v>
      </c>
      <c r="E85" s="3">
        <v>-2</v>
      </c>
    </row>
    <row r="86" spans="1:5" ht="45" x14ac:dyDescent="0.25">
      <c r="A86" s="2" t="s">
        <v>91</v>
      </c>
      <c r="B86" s="3">
        <v>0</v>
      </c>
      <c r="C86" s="3" t="s">
        <v>6</v>
      </c>
      <c r="D86" s="3">
        <v>0</v>
      </c>
      <c r="E86" s="3" t="s">
        <v>6</v>
      </c>
    </row>
    <row r="87" spans="1:5" ht="30" x14ac:dyDescent="0.25">
      <c r="A87" s="2" t="s">
        <v>643</v>
      </c>
      <c r="B87" s="8">
        <v>30610</v>
      </c>
      <c r="C87" s="8">
        <v>33950</v>
      </c>
      <c r="D87" s="8">
        <v>-93988</v>
      </c>
      <c r="E87" s="8">
        <v>27250</v>
      </c>
    </row>
    <row r="88" spans="1:5" x14ac:dyDescent="0.25">
      <c r="A88" s="2" t="s">
        <v>372</v>
      </c>
      <c r="B88" s="8">
        <v>-46445</v>
      </c>
      <c r="C88" s="8">
        <v>14997</v>
      </c>
      <c r="D88" s="8">
        <v>-271245</v>
      </c>
      <c r="E88" s="8">
        <v>-104643</v>
      </c>
    </row>
    <row r="89" spans="1:5" ht="30" x14ac:dyDescent="0.25">
      <c r="A89" s="2" t="s">
        <v>83</v>
      </c>
      <c r="B89" s="3">
        <v>0</v>
      </c>
      <c r="C89" s="3">
        <v>0</v>
      </c>
      <c r="D89" s="3">
        <v>0</v>
      </c>
      <c r="E89" s="3">
        <v>0</v>
      </c>
    </row>
    <row r="90" spans="1:5" ht="30" x14ac:dyDescent="0.25">
      <c r="A90" s="2" t="s">
        <v>373</v>
      </c>
      <c r="B90" s="8">
        <v>-46445</v>
      </c>
      <c r="C90" s="8">
        <v>14997</v>
      </c>
      <c r="D90" s="8">
        <v>-271245</v>
      </c>
      <c r="E90" s="8">
        <v>-104643</v>
      </c>
    </row>
    <row r="91" spans="1:5" x14ac:dyDescent="0.25">
      <c r="A91" s="2" t="s">
        <v>639</v>
      </c>
      <c r="B91" s="3" t="s">
        <v>6</v>
      </c>
      <c r="C91" s="3" t="s">
        <v>6</v>
      </c>
      <c r="D91" s="3" t="s">
        <v>6</v>
      </c>
      <c r="E91" s="3" t="s">
        <v>6</v>
      </c>
    </row>
    <row r="92" spans="1:5" x14ac:dyDescent="0.25">
      <c r="A92" s="2" t="s">
        <v>67</v>
      </c>
      <c r="B92" s="8">
        <v>862813</v>
      </c>
      <c r="C92" s="8">
        <v>853665</v>
      </c>
      <c r="D92" s="8">
        <v>2401245</v>
      </c>
      <c r="E92" s="8">
        <v>2398690</v>
      </c>
    </row>
    <row r="93" spans="1:5" x14ac:dyDescent="0.25">
      <c r="A93" s="6" t="s">
        <v>68</v>
      </c>
      <c r="B93" s="3" t="s">
        <v>6</v>
      </c>
      <c r="C93" s="3" t="s">
        <v>6</v>
      </c>
      <c r="D93" s="3" t="s">
        <v>6</v>
      </c>
      <c r="E93" s="3" t="s">
        <v>6</v>
      </c>
    </row>
    <row r="94" spans="1:5" x14ac:dyDescent="0.25">
      <c r="A94" s="2" t="s">
        <v>325</v>
      </c>
      <c r="B94" s="8">
        <v>227057</v>
      </c>
      <c r="C94" s="8">
        <v>226224</v>
      </c>
      <c r="D94" s="8">
        <v>656234</v>
      </c>
      <c r="E94" s="8">
        <v>637823</v>
      </c>
    </row>
    <row r="95" spans="1:5" ht="30" x14ac:dyDescent="0.25">
      <c r="A95" s="2" t="s">
        <v>326</v>
      </c>
      <c r="B95" s="8">
        <v>302033</v>
      </c>
      <c r="C95" s="8">
        <v>285715</v>
      </c>
      <c r="D95" s="8">
        <v>850970</v>
      </c>
      <c r="E95" s="8">
        <v>827925</v>
      </c>
    </row>
    <row r="96" spans="1:5" x14ac:dyDescent="0.25">
      <c r="A96" s="2" t="s">
        <v>327</v>
      </c>
      <c r="B96" s="8">
        <v>59876</v>
      </c>
      <c r="C96" s="8">
        <v>42440</v>
      </c>
      <c r="D96" s="8">
        <v>153963</v>
      </c>
      <c r="E96" s="8">
        <v>124268</v>
      </c>
    </row>
    <row r="97" spans="1:5" x14ac:dyDescent="0.25">
      <c r="A97" s="2" t="s">
        <v>72</v>
      </c>
      <c r="B97" s="8">
        <v>78627</v>
      </c>
      <c r="C97" s="8">
        <v>81650</v>
      </c>
      <c r="D97" s="8">
        <v>241904</v>
      </c>
      <c r="E97" s="8">
        <v>246165</v>
      </c>
    </row>
    <row r="98" spans="1:5" x14ac:dyDescent="0.25">
      <c r="A98" s="2" t="s">
        <v>362</v>
      </c>
      <c r="B98" s="3">
        <v>-418</v>
      </c>
      <c r="C98" s="3">
        <v>-279</v>
      </c>
      <c r="D98" s="8">
        <v>-2710</v>
      </c>
      <c r="E98" s="8">
        <v>-1987</v>
      </c>
    </row>
    <row r="99" spans="1:5" x14ac:dyDescent="0.25">
      <c r="A99" s="2" t="s">
        <v>328</v>
      </c>
      <c r="B99" s="8">
        <v>194802</v>
      </c>
      <c r="C99" s="8">
        <v>217357</v>
      </c>
      <c r="D99" s="8">
        <v>495464</v>
      </c>
      <c r="E99" s="8">
        <v>560522</v>
      </c>
    </row>
    <row r="100" spans="1:5" x14ac:dyDescent="0.25">
      <c r="A100" s="2" t="s">
        <v>363</v>
      </c>
      <c r="B100" s="8">
        <v>13125</v>
      </c>
      <c r="C100" s="8">
        <v>5845</v>
      </c>
      <c r="D100" s="8">
        <v>26798</v>
      </c>
      <c r="E100" s="8">
        <v>17566</v>
      </c>
    </row>
    <row r="101" spans="1:5" x14ac:dyDescent="0.25">
      <c r="A101" s="2" t="s">
        <v>76</v>
      </c>
      <c r="B101" s="3">
        <v>49</v>
      </c>
      <c r="C101" s="3" t="s">
        <v>6</v>
      </c>
      <c r="D101" s="8">
        <v>170182</v>
      </c>
      <c r="E101" s="3" t="s">
        <v>6</v>
      </c>
    </row>
    <row r="102" spans="1:5" ht="30" x14ac:dyDescent="0.25">
      <c r="A102" s="2" t="s">
        <v>365</v>
      </c>
      <c r="B102" s="8">
        <v>7210</v>
      </c>
      <c r="C102" s="8">
        <v>17166</v>
      </c>
      <c r="D102" s="8">
        <v>-51315</v>
      </c>
      <c r="E102" s="8">
        <v>-30015</v>
      </c>
    </row>
    <row r="103" spans="1:5" x14ac:dyDescent="0.25">
      <c r="A103" s="2" t="s">
        <v>78</v>
      </c>
      <c r="B103" s="3" t="s">
        <v>6</v>
      </c>
      <c r="C103" s="3" t="s">
        <v>6</v>
      </c>
      <c r="D103" s="3">
        <v>0</v>
      </c>
      <c r="E103" s="3">
        <v>0</v>
      </c>
    </row>
    <row r="104" spans="1:5" x14ac:dyDescent="0.25">
      <c r="A104" s="2" t="s">
        <v>366</v>
      </c>
      <c r="B104" s="3">
        <v>440</v>
      </c>
      <c r="C104" s="8">
        <v>1745</v>
      </c>
      <c r="D104" s="3">
        <v>644</v>
      </c>
      <c r="E104" s="8">
        <v>1931</v>
      </c>
    </row>
    <row r="105" spans="1:5" x14ac:dyDescent="0.25">
      <c r="A105" s="2" t="s">
        <v>642</v>
      </c>
      <c r="B105" s="8">
        <v>189376</v>
      </c>
      <c r="C105" s="8">
        <v>230423</v>
      </c>
      <c r="D105" s="8">
        <v>588177</v>
      </c>
      <c r="E105" s="8">
        <v>514872</v>
      </c>
    </row>
    <row r="106" spans="1:5" x14ac:dyDescent="0.25">
      <c r="A106" s="2" t="s">
        <v>368</v>
      </c>
      <c r="B106" s="8">
        <v>-77584</v>
      </c>
      <c r="C106" s="8">
        <v>-81474</v>
      </c>
      <c r="D106" s="8">
        <v>-216801</v>
      </c>
      <c r="E106" s="8">
        <v>-154024</v>
      </c>
    </row>
    <row r="107" spans="1:5" x14ac:dyDescent="0.25">
      <c r="A107" s="2" t="s">
        <v>369</v>
      </c>
      <c r="B107" s="8">
        <v>111792</v>
      </c>
      <c r="C107" s="8">
        <v>148949</v>
      </c>
      <c r="D107" s="8">
        <v>371376</v>
      </c>
      <c r="E107" s="8">
        <v>360848</v>
      </c>
    </row>
    <row r="108" spans="1:5" ht="30" x14ac:dyDescent="0.25">
      <c r="A108" s="2" t="s">
        <v>83</v>
      </c>
      <c r="B108" s="8">
        <v>1911</v>
      </c>
      <c r="C108" s="8">
        <v>4436</v>
      </c>
      <c r="D108" s="8">
        <v>-1351</v>
      </c>
      <c r="E108" s="8">
        <v>3821</v>
      </c>
    </row>
    <row r="109" spans="1:5" ht="30" x14ac:dyDescent="0.25">
      <c r="A109" s="2" t="s">
        <v>370</v>
      </c>
      <c r="B109" s="8">
        <v>109881</v>
      </c>
      <c r="C109" s="8">
        <v>144513</v>
      </c>
      <c r="D109" s="8">
        <v>372727</v>
      </c>
      <c r="E109" s="8">
        <v>357027</v>
      </c>
    </row>
    <row r="110" spans="1:5" ht="30" x14ac:dyDescent="0.25">
      <c r="A110" s="6" t="s">
        <v>85</v>
      </c>
      <c r="B110" s="3" t="s">
        <v>6</v>
      </c>
      <c r="C110" s="3" t="s">
        <v>6</v>
      </c>
      <c r="D110" s="3" t="s">
        <v>6</v>
      </c>
      <c r="E110" s="3" t="s">
        <v>6</v>
      </c>
    </row>
    <row r="111" spans="1:5" ht="30" x14ac:dyDescent="0.25">
      <c r="A111" s="2" t="s">
        <v>86</v>
      </c>
      <c r="B111" s="8">
        <v>-3985</v>
      </c>
      <c r="C111" s="3">
        <v>-257</v>
      </c>
      <c r="D111" s="8">
        <v>11875</v>
      </c>
      <c r="E111" s="3">
        <v>-724</v>
      </c>
    </row>
    <row r="112" spans="1:5" ht="30" x14ac:dyDescent="0.25">
      <c r="A112" s="6" t="s">
        <v>375</v>
      </c>
      <c r="B112" s="3" t="s">
        <v>6</v>
      </c>
      <c r="C112" s="3" t="s">
        <v>6</v>
      </c>
      <c r="D112" s="3" t="s">
        <v>6</v>
      </c>
      <c r="E112" s="3" t="s">
        <v>6</v>
      </c>
    </row>
    <row r="113" spans="1:5" ht="30" x14ac:dyDescent="0.25">
      <c r="A113" s="2" t="s">
        <v>279</v>
      </c>
      <c r="B113" s="3">
        <v>0</v>
      </c>
      <c r="C113" s="8">
        <v>17755</v>
      </c>
      <c r="D113" s="8">
        <v>15390</v>
      </c>
      <c r="E113" s="8">
        <v>18476</v>
      </c>
    </row>
    <row r="114" spans="1:5" ht="30" x14ac:dyDescent="0.25">
      <c r="A114" s="2" t="s">
        <v>89</v>
      </c>
      <c r="B114" s="3">
        <v>0</v>
      </c>
      <c r="C114" s="3">
        <v>0</v>
      </c>
      <c r="D114" s="3">
        <v>0</v>
      </c>
      <c r="E114" s="3">
        <v>0</v>
      </c>
    </row>
    <row r="115" spans="1:5" ht="30" x14ac:dyDescent="0.25">
      <c r="A115" s="2" t="s">
        <v>90</v>
      </c>
      <c r="B115" s="3" t="s">
        <v>6</v>
      </c>
      <c r="C115" s="3">
        <v>0</v>
      </c>
      <c r="D115" s="3">
        <v>0</v>
      </c>
      <c r="E115" s="3">
        <v>0</v>
      </c>
    </row>
    <row r="116" spans="1:5" ht="45" x14ac:dyDescent="0.25">
      <c r="A116" s="2" t="s">
        <v>91</v>
      </c>
      <c r="B116" s="3">
        <v>-1</v>
      </c>
      <c r="C116" s="3" t="s">
        <v>6</v>
      </c>
      <c r="D116" s="8">
        <v>-82321</v>
      </c>
      <c r="E116" s="3" t="s">
        <v>6</v>
      </c>
    </row>
    <row r="117" spans="1:5" ht="30" x14ac:dyDescent="0.25">
      <c r="A117" s="2" t="s">
        <v>643</v>
      </c>
      <c r="B117" s="8">
        <v>37724</v>
      </c>
      <c r="C117" s="8">
        <v>18228</v>
      </c>
      <c r="D117" s="8">
        <v>-40551</v>
      </c>
      <c r="E117" s="8">
        <v>10926</v>
      </c>
    </row>
    <row r="118" spans="1:5" x14ac:dyDescent="0.25">
      <c r="A118" s="2" t="s">
        <v>372</v>
      </c>
      <c r="B118" s="8">
        <v>143619</v>
      </c>
      <c r="C118" s="8">
        <v>180239</v>
      </c>
      <c r="D118" s="8">
        <v>277120</v>
      </c>
      <c r="E118" s="8">
        <v>385705</v>
      </c>
    </row>
    <row r="119" spans="1:5" ht="30" x14ac:dyDescent="0.25">
      <c r="A119" s="2" t="s">
        <v>83</v>
      </c>
      <c r="B119" s="8">
        <v>3128</v>
      </c>
      <c r="C119" s="8">
        <v>1776</v>
      </c>
      <c r="D119" s="8">
        <v>-1619</v>
      </c>
      <c r="E119" s="8">
        <v>1428</v>
      </c>
    </row>
    <row r="120" spans="1:5" ht="30" x14ac:dyDescent="0.25">
      <c r="A120" s="2" t="s">
        <v>373</v>
      </c>
      <c r="B120" s="8">
        <v>140491</v>
      </c>
      <c r="C120" s="8">
        <v>178463</v>
      </c>
      <c r="D120" s="8">
        <v>278739</v>
      </c>
      <c r="E120" s="8">
        <v>384277</v>
      </c>
    </row>
    <row r="121" spans="1:5" x14ac:dyDescent="0.25">
      <c r="A121" s="2" t="s">
        <v>640</v>
      </c>
      <c r="B121" s="3" t="s">
        <v>6</v>
      </c>
      <c r="C121" s="3" t="s">
        <v>6</v>
      </c>
      <c r="D121" s="3" t="s">
        <v>6</v>
      </c>
      <c r="E121" s="3" t="s">
        <v>6</v>
      </c>
    </row>
    <row r="122" spans="1:5" x14ac:dyDescent="0.25">
      <c r="A122" s="2" t="s">
        <v>67</v>
      </c>
      <c r="B122" s="8">
        <v>729887</v>
      </c>
      <c r="C122" s="8">
        <v>737693</v>
      </c>
      <c r="D122" s="8">
        <v>2160620</v>
      </c>
      <c r="E122" s="8">
        <v>2163928</v>
      </c>
    </row>
    <row r="123" spans="1:5" x14ac:dyDescent="0.25">
      <c r="A123" s="6" t="s">
        <v>68</v>
      </c>
      <c r="B123" s="3" t="s">
        <v>6</v>
      </c>
      <c r="C123" s="3" t="s">
        <v>6</v>
      </c>
      <c r="D123" s="3" t="s">
        <v>6</v>
      </c>
      <c r="E123" s="3" t="s">
        <v>6</v>
      </c>
    </row>
    <row r="124" spans="1:5" x14ac:dyDescent="0.25">
      <c r="A124" s="2" t="s">
        <v>325</v>
      </c>
      <c r="B124" s="8">
        <v>398591</v>
      </c>
      <c r="C124" s="8">
        <v>393337</v>
      </c>
      <c r="D124" s="8">
        <v>1188887</v>
      </c>
      <c r="E124" s="8">
        <v>1195141</v>
      </c>
    </row>
    <row r="125" spans="1:5" ht="30" x14ac:dyDescent="0.25">
      <c r="A125" s="2" t="s">
        <v>326</v>
      </c>
      <c r="B125" s="8">
        <v>134964</v>
      </c>
      <c r="C125" s="8">
        <v>140022</v>
      </c>
      <c r="D125" s="8">
        <v>414442</v>
      </c>
      <c r="E125" s="8">
        <v>431388</v>
      </c>
    </row>
    <row r="126" spans="1:5" x14ac:dyDescent="0.25">
      <c r="A126" s="2" t="s">
        <v>327</v>
      </c>
      <c r="B126" s="8">
        <v>29719</v>
      </c>
      <c r="C126" s="8">
        <v>28820</v>
      </c>
      <c r="D126" s="8">
        <v>91435</v>
      </c>
      <c r="E126" s="8">
        <v>86223</v>
      </c>
    </row>
    <row r="127" spans="1:5" x14ac:dyDescent="0.25">
      <c r="A127" s="2" t="s">
        <v>72</v>
      </c>
      <c r="B127" s="8">
        <v>98703</v>
      </c>
      <c r="C127" s="8">
        <v>100700</v>
      </c>
      <c r="D127" s="8">
        <v>297342</v>
      </c>
      <c r="E127" s="8">
        <v>293390</v>
      </c>
    </row>
    <row r="128" spans="1:5" x14ac:dyDescent="0.25">
      <c r="A128" s="2" t="s">
        <v>362</v>
      </c>
      <c r="B128" s="8">
        <v>6604</v>
      </c>
      <c r="C128" s="8">
        <v>42397</v>
      </c>
      <c r="D128" s="8">
        <v>12404</v>
      </c>
      <c r="E128" s="8">
        <v>49146</v>
      </c>
    </row>
    <row r="129" spans="1:5" x14ac:dyDescent="0.25">
      <c r="A129" s="2" t="s">
        <v>328</v>
      </c>
      <c r="B129" s="8">
        <v>74514</v>
      </c>
      <c r="C129" s="8">
        <v>117211</v>
      </c>
      <c r="D129" s="8">
        <v>180918</v>
      </c>
      <c r="E129" s="8">
        <v>206932</v>
      </c>
    </row>
    <row r="130" spans="1:5" x14ac:dyDescent="0.25">
      <c r="A130" s="2" t="s">
        <v>363</v>
      </c>
      <c r="B130" s="8">
        <v>39804</v>
      </c>
      <c r="C130" s="8">
        <v>43158</v>
      </c>
      <c r="D130" s="8">
        <v>132068</v>
      </c>
      <c r="E130" s="8">
        <v>99887</v>
      </c>
    </row>
    <row r="131" spans="1:5" x14ac:dyDescent="0.25">
      <c r="A131" s="2" t="s">
        <v>76</v>
      </c>
      <c r="B131" s="3">
        <v>-18</v>
      </c>
      <c r="C131" s="3" t="s">
        <v>6</v>
      </c>
      <c r="D131" s="3">
        <v>-18</v>
      </c>
      <c r="E131" s="3" t="s">
        <v>6</v>
      </c>
    </row>
    <row r="132" spans="1:5" ht="30" x14ac:dyDescent="0.25">
      <c r="A132" s="2" t="s">
        <v>365</v>
      </c>
      <c r="B132" s="8">
        <v>4030</v>
      </c>
      <c r="C132" s="8">
        <v>3702</v>
      </c>
      <c r="D132" s="8">
        <v>13878</v>
      </c>
      <c r="E132" s="8">
        <v>12332</v>
      </c>
    </row>
    <row r="133" spans="1:5" x14ac:dyDescent="0.25">
      <c r="A133" s="2" t="s">
        <v>78</v>
      </c>
      <c r="B133" s="3" t="s">
        <v>6</v>
      </c>
      <c r="C133" s="3" t="s">
        <v>6</v>
      </c>
      <c r="D133" s="3">
        <v>0</v>
      </c>
      <c r="E133" s="3">
        <v>0</v>
      </c>
    </row>
    <row r="134" spans="1:5" x14ac:dyDescent="0.25">
      <c r="A134" s="2" t="s">
        <v>366</v>
      </c>
      <c r="B134" s="8">
        <v>1425</v>
      </c>
      <c r="C134" s="3">
        <v>-921</v>
      </c>
      <c r="D134" s="3">
        <v>27</v>
      </c>
      <c r="E134" s="8">
        <v>5842</v>
      </c>
    </row>
    <row r="135" spans="1:5" x14ac:dyDescent="0.25">
      <c r="A135" s="2" t="s">
        <v>642</v>
      </c>
      <c r="B135" s="8">
        <v>40147</v>
      </c>
      <c r="C135" s="8">
        <v>76834</v>
      </c>
      <c r="D135" s="8">
        <v>62737</v>
      </c>
      <c r="E135" s="8">
        <v>125219</v>
      </c>
    </row>
    <row r="136" spans="1:5" x14ac:dyDescent="0.25">
      <c r="A136" s="2" t="s">
        <v>368</v>
      </c>
      <c r="B136" s="8">
        <v>-4366</v>
      </c>
      <c r="C136" s="8">
        <v>-25524</v>
      </c>
      <c r="D136" s="8">
        <v>-38166</v>
      </c>
      <c r="E136" s="8">
        <v>-56054</v>
      </c>
    </row>
    <row r="137" spans="1:5" x14ac:dyDescent="0.25">
      <c r="A137" s="2" t="s">
        <v>369</v>
      </c>
      <c r="B137" s="8">
        <v>35781</v>
      </c>
      <c r="C137" s="8">
        <v>51310</v>
      </c>
      <c r="D137" s="8">
        <v>24571</v>
      </c>
      <c r="E137" s="8">
        <v>69165</v>
      </c>
    </row>
    <row r="138" spans="1:5" ht="30" x14ac:dyDescent="0.25">
      <c r="A138" s="2" t="s">
        <v>83</v>
      </c>
      <c r="B138" s="8">
        <v>7772</v>
      </c>
      <c r="C138" s="8">
        <v>7541</v>
      </c>
      <c r="D138" s="8">
        <v>17723</v>
      </c>
      <c r="E138" s="8">
        <v>14986</v>
      </c>
    </row>
    <row r="139" spans="1:5" ht="30" x14ac:dyDescent="0.25">
      <c r="A139" s="2" t="s">
        <v>370</v>
      </c>
      <c r="B139" s="8">
        <v>28009</v>
      </c>
      <c r="C139" s="8">
        <v>43769</v>
      </c>
      <c r="D139" s="8">
        <v>6848</v>
      </c>
      <c r="E139" s="8">
        <v>54179</v>
      </c>
    </row>
    <row r="140" spans="1:5" ht="30" x14ac:dyDescent="0.25">
      <c r="A140" s="6" t="s">
        <v>85</v>
      </c>
      <c r="B140" s="3" t="s">
        <v>6</v>
      </c>
      <c r="C140" s="3" t="s">
        <v>6</v>
      </c>
      <c r="D140" s="3" t="s">
        <v>6</v>
      </c>
      <c r="E140" s="3" t="s">
        <v>6</v>
      </c>
    </row>
    <row r="141" spans="1:5" ht="30" x14ac:dyDescent="0.25">
      <c r="A141" s="2" t="s">
        <v>86</v>
      </c>
      <c r="B141" s="8">
        <v>44487</v>
      </c>
      <c r="C141" s="8">
        <v>21476</v>
      </c>
      <c r="D141" s="8">
        <v>-40401</v>
      </c>
      <c r="E141" s="8">
        <v>18652</v>
      </c>
    </row>
    <row r="142" spans="1:5" ht="30" x14ac:dyDescent="0.25">
      <c r="A142" s="6" t="s">
        <v>375</v>
      </c>
      <c r="B142" s="3" t="s">
        <v>6</v>
      </c>
      <c r="C142" s="3" t="s">
        <v>6</v>
      </c>
      <c r="D142" s="3" t="s">
        <v>6</v>
      </c>
      <c r="E142" s="3" t="s">
        <v>6</v>
      </c>
    </row>
    <row r="143" spans="1:5" ht="30" x14ac:dyDescent="0.25">
      <c r="A143" s="2" t="s">
        <v>279</v>
      </c>
      <c r="B143" s="3">
        <v>710</v>
      </c>
      <c r="C143" s="8">
        <v>-1376</v>
      </c>
      <c r="D143" s="8">
        <v>1491</v>
      </c>
      <c r="E143" s="8">
        <v>-7743</v>
      </c>
    </row>
    <row r="144" spans="1:5" ht="30" x14ac:dyDescent="0.25">
      <c r="A144" s="2" t="s">
        <v>89</v>
      </c>
      <c r="B144" s="3">
        <v>0</v>
      </c>
      <c r="C144" s="3">
        <v>0</v>
      </c>
      <c r="D144" s="3">
        <v>0</v>
      </c>
      <c r="E144" s="3">
        <v>0</v>
      </c>
    </row>
    <row r="145" spans="1:5" ht="30" x14ac:dyDescent="0.25">
      <c r="A145" s="2" t="s">
        <v>90</v>
      </c>
      <c r="B145" s="3" t="s">
        <v>6</v>
      </c>
      <c r="C145" s="3">
        <v>-688</v>
      </c>
      <c r="D145" s="3">
        <v>-998</v>
      </c>
      <c r="E145" s="3">
        <v>-534</v>
      </c>
    </row>
    <row r="146" spans="1:5" ht="45" x14ac:dyDescent="0.25">
      <c r="A146" s="2" t="s">
        <v>91</v>
      </c>
      <c r="B146" s="8">
        <v>-1432</v>
      </c>
      <c r="C146" s="3" t="s">
        <v>6</v>
      </c>
      <c r="D146" s="8">
        <v>-1432</v>
      </c>
      <c r="E146" s="3" t="s">
        <v>6</v>
      </c>
    </row>
    <row r="147" spans="1:5" ht="30" x14ac:dyDescent="0.25">
      <c r="A147" s="2" t="s">
        <v>643</v>
      </c>
      <c r="B147" s="3">
        <v>0</v>
      </c>
      <c r="C147" s="3">
        <v>0</v>
      </c>
      <c r="D147" s="3">
        <v>0</v>
      </c>
      <c r="E147" s="3">
        <v>0</v>
      </c>
    </row>
    <row r="148" spans="1:5" x14ac:dyDescent="0.25">
      <c r="A148" s="2" t="s">
        <v>372</v>
      </c>
      <c r="B148" s="8">
        <v>71774</v>
      </c>
      <c r="C148" s="8">
        <v>63181</v>
      </c>
      <c r="D148" s="8">
        <v>-34492</v>
      </c>
      <c r="E148" s="8">
        <v>64554</v>
      </c>
    </row>
    <row r="149" spans="1:5" ht="30" x14ac:dyDescent="0.25">
      <c r="A149" s="2" t="s">
        <v>83</v>
      </c>
      <c r="B149" s="8">
        <v>6041</v>
      </c>
      <c r="C149" s="8">
        <v>1184</v>
      </c>
      <c r="D149" s="3">
        <v>-789</v>
      </c>
      <c r="E149" s="3">
        <v>-551</v>
      </c>
    </row>
    <row r="150" spans="1:5" ht="30" x14ac:dyDescent="0.25">
      <c r="A150" s="2" t="s">
        <v>373</v>
      </c>
      <c r="B150" s="8">
        <v>65733</v>
      </c>
      <c r="C150" s="8">
        <v>61997</v>
      </c>
      <c r="D150" s="8">
        <v>-33703</v>
      </c>
      <c r="E150" s="8">
        <v>65105</v>
      </c>
    </row>
    <row r="151" spans="1:5" x14ac:dyDescent="0.25">
      <c r="A151" s="2" t="s">
        <v>628</v>
      </c>
      <c r="B151" s="3" t="s">
        <v>6</v>
      </c>
      <c r="C151" s="3" t="s">
        <v>6</v>
      </c>
      <c r="D151" s="3" t="s">
        <v>6</v>
      </c>
      <c r="E151" s="3" t="s">
        <v>6</v>
      </c>
    </row>
    <row r="152" spans="1:5" x14ac:dyDescent="0.25">
      <c r="A152" s="2" t="s">
        <v>67</v>
      </c>
      <c r="B152" s="8">
        <v>-5178</v>
      </c>
      <c r="C152" s="8">
        <v>-4027</v>
      </c>
      <c r="D152" s="8">
        <v>-13188</v>
      </c>
      <c r="E152" s="8">
        <v>-12070</v>
      </c>
    </row>
    <row r="153" spans="1:5" x14ac:dyDescent="0.25">
      <c r="A153" s="6" t="s">
        <v>68</v>
      </c>
      <c r="B153" s="3" t="s">
        <v>6</v>
      </c>
      <c r="C153" s="3" t="s">
        <v>6</v>
      </c>
      <c r="D153" s="3" t="s">
        <v>6</v>
      </c>
      <c r="E153" s="3" t="s">
        <v>6</v>
      </c>
    </row>
    <row r="154" spans="1:5" x14ac:dyDescent="0.25">
      <c r="A154" s="2" t="s">
        <v>325</v>
      </c>
      <c r="B154" s="8">
        <v>-1776</v>
      </c>
      <c r="C154" s="8">
        <v>-2340</v>
      </c>
      <c r="D154" s="8">
        <v>-5000</v>
      </c>
      <c r="E154" s="8">
        <v>-6047</v>
      </c>
    </row>
    <row r="155" spans="1:5" ht="30" x14ac:dyDescent="0.25">
      <c r="A155" s="2" t="s">
        <v>326</v>
      </c>
      <c r="B155" s="8">
        <v>-3402</v>
      </c>
      <c r="C155" s="8">
        <v>-1687</v>
      </c>
      <c r="D155" s="8">
        <v>-8188</v>
      </c>
      <c r="E155" s="8">
        <v>-6023</v>
      </c>
    </row>
    <row r="156" spans="1:5" x14ac:dyDescent="0.25">
      <c r="A156" s="2" t="s">
        <v>327</v>
      </c>
      <c r="B156" s="3">
        <v>0</v>
      </c>
      <c r="C156" s="3">
        <v>0</v>
      </c>
      <c r="D156" s="3">
        <v>0</v>
      </c>
      <c r="E156" s="3">
        <v>0</v>
      </c>
    </row>
    <row r="157" spans="1:5" x14ac:dyDescent="0.25">
      <c r="A157" s="2" t="s">
        <v>72</v>
      </c>
      <c r="B157" s="3">
        <v>0</v>
      </c>
      <c r="C157" s="3">
        <v>0</v>
      </c>
      <c r="D157" s="3">
        <v>0</v>
      </c>
      <c r="E157" s="3">
        <v>0</v>
      </c>
    </row>
    <row r="158" spans="1:5" x14ac:dyDescent="0.25">
      <c r="A158" s="2" t="s">
        <v>362</v>
      </c>
      <c r="B158" s="3">
        <v>0</v>
      </c>
      <c r="C158" s="3">
        <v>0</v>
      </c>
      <c r="D158" s="3">
        <v>0</v>
      </c>
      <c r="E158" s="3">
        <v>0</v>
      </c>
    </row>
    <row r="159" spans="1:5" x14ac:dyDescent="0.25">
      <c r="A159" s="2" t="s">
        <v>328</v>
      </c>
      <c r="B159" s="3">
        <v>0</v>
      </c>
      <c r="C159" s="3">
        <v>0</v>
      </c>
      <c r="D159" s="3">
        <v>0</v>
      </c>
      <c r="E159" s="3">
        <v>0</v>
      </c>
    </row>
    <row r="160" spans="1:5" x14ac:dyDescent="0.25">
      <c r="A160" s="2" t="s">
        <v>363</v>
      </c>
      <c r="B160" s="8">
        <v>7686</v>
      </c>
      <c r="C160" s="8">
        <v>19800</v>
      </c>
      <c r="D160" s="8">
        <v>32984</v>
      </c>
      <c r="E160" s="8">
        <v>55550</v>
      </c>
    </row>
    <row r="161" spans="1:5" x14ac:dyDescent="0.25">
      <c r="A161" s="2" t="s">
        <v>76</v>
      </c>
      <c r="B161" s="3">
        <v>0</v>
      </c>
      <c r="C161" s="3" t="s">
        <v>6</v>
      </c>
      <c r="D161" s="8">
        <v>-39235</v>
      </c>
      <c r="E161" s="3" t="s">
        <v>6</v>
      </c>
    </row>
    <row r="162" spans="1:5" ht="30" x14ac:dyDescent="0.25">
      <c r="A162" s="2" t="s">
        <v>365</v>
      </c>
      <c r="B162" s="8">
        <v>-43721</v>
      </c>
      <c r="C162" s="8">
        <v>-157521</v>
      </c>
      <c r="D162" s="8">
        <v>-154138</v>
      </c>
      <c r="E162" s="8">
        <v>-242993</v>
      </c>
    </row>
    <row r="163" spans="1:5" x14ac:dyDescent="0.25">
      <c r="A163" s="2" t="s">
        <v>78</v>
      </c>
      <c r="B163" s="3" t="s">
        <v>6</v>
      </c>
      <c r="C163" s="3" t="s">
        <v>6</v>
      </c>
      <c r="D163" s="3">
        <v>0</v>
      </c>
      <c r="E163" s="3">
        <v>0</v>
      </c>
    </row>
    <row r="164" spans="1:5" x14ac:dyDescent="0.25">
      <c r="A164" s="2" t="s">
        <v>366</v>
      </c>
      <c r="B164" s="3">
        <v>0</v>
      </c>
      <c r="C164" s="3">
        <v>0</v>
      </c>
      <c r="D164" s="3">
        <v>0</v>
      </c>
      <c r="E164" s="8">
        <v>-9452</v>
      </c>
    </row>
    <row r="165" spans="1:5" x14ac:dyDescent="0.25">
      <c r="A165" s="2" t="s">
        <v>642</v>
      </c>
      <c r="B165" s="8">
        <v>-51407</v>
      </c>
      <c r="C165" s="8">
        <v>-177321</v>
      </c>
      <c r="D165" s="8">
        <v>-226357</v>
      </c>
      <c r="E165" s="8">
        <v>-307995</v>
      </c>
    </row>
    <row r="166" spans="1:5" x14ac:dyDescent="0.25">
      <c r="A166" s="2" t="s">
        <v>368</v>
      </c>
      <c r="B166" s="3">
        <v>0</v>
      </c>
      <c r="C166" s="3">
        <v>0</v>
      </c>
      <c r="D166" s="3">
        <v>0</v>
      </c>
      <c r="E166" s="3">
        <v>0</v>
      </c>
    </row>
    <row r="167" spans="1:5" x14ac:dyDescent="0.25">
      <c r="A167" s="2" t="s">
        <v>369</v>
      </c>
      <c r="B167" s="8">
        <v>-51407</v>
      </c>
      <c r="C167" s="8">
        <v>-177321</v>
      </c>
      <c r="D167" s="8">
        <v>-226357</v>
      </c>
      <c r="E167" s="8">
        <v>-307995</v>
      </c>
    </row>
    <row r="168" spans="1:5" ht="30" x14ac:dyDescent="0.25">
      <c r="A168" s="2" t="s">
        <v>83</v>
      </c>
      <c r="B168" s="3">
        <v>0</v>
      </c>
      <c r="C168" s="3">
        <v>0</v>
      </c>
      <c r="D168" s="3">
        <v>0</v>
      </c>
      <c r="E168" s="3">
        <v>0</v>
      </c>
    </row>
    <row r="169" spans="1:5" ht="30" x14ac:dyDescent="0.25">
      <c r="A169" s="2" t="s">
        <v>370</v>
      </c>
      <c r="B169" s="8">
        <v>-51407</v>
      </c>
      <c r="C169" s="8">
        <v>-177321</v>
      </c>
      <c r="D169" s="8">
        <v>-226357</v>
      </c>
      <c r="E169" s="8">
        <v>-307995</v>
      </c>
    </row>
    <row r="170" spans="1:5" ht="30" x14ac:dyDescent="0.25">
      <c r="A170" s="6" t="s">
        <v>85</v>
      </c>
      <c r="B170" s="3" t="s">
        <v>6</v>
      </c>
      <c r="C170" s="3" t="s">
        <v>6</v>
      </c>
      <c r="D170" s="3" t="s">
        <v>6</v>
      </c>
      <c r="E170" s="3" t="s">
        <v>6</v>
      </c>
    </row>
    <row r="171" spans="1:5" ht="30" x14ac:dyDescent="0.25">
      <c r="A171" s="2" t="s">
        <v>86</v>
      </c>
      <c r="B171" s="3">
        <v>0</v>
      </c>
      <c r="C171" s="3">
        <v>0</v>
      </c>
      <c r="D171" s="3">
        <v>0</v>
      </c>
      <c r="E171" s="3">
        <v>0</v>
      </c>
    </row>
    <row r="172" spans="1:5" ht="30" x14ac:dyDescent="0.25">
      <c r="A172" s="6" t="s">
        <v>375</v>
      </c>
      <c r="B172" s="3" t="s">
        <v>6</v>
      </c>
      <c r="C172" s="3" t="s">
        <v>6</v>
      </c>
      <c r="D172" s="3" t="s">
        <v>6</v>
      </c>
      <c r="E172" s="3" t="s">
        <v>6</v>
      </c>
    </row>
    <row r="173" spans="1:5" ht="30" x14ac:dyDescent="0.25">
      <c r="A173" s="2" t="s">
        <v>279</v>
      </c>
      <c r="B173" s="3">
        <v>-697</v>
      </c>
      <c r="C173" s="3">
        <v>289</v>
      </c>
      <c r="D173" s="8">
        <v>-1262</v>
      </c>
      <c r="E173" s="8">
        <v>6666</v>
      </c>
    </row>
    <row r="174" spans="1:5" ht="30" x14ac:dyDescent="0.25">
      <c r="A174" s="2" t="s">
        <v>89</v>
      </c>
      <c r="B174" s="3">
        <v>0</v>
      </c>
      <c r="C174" s="3">
        <v>0</v>
      </c>
      <c r="D174" s="3">
        <v>0</v>
      </c>
      <c r="E174" s="3">
        <v>0</v>
      </c>
    </row>
    <row r="175" spans="1:5" ht="30" x14ac:dyDescent="0.25">
      <c r="A175" s="2" t="s">
        <v>90</v>
      </c>
      <c r="B175" s="3" t="s">
        <v>6</v>
      </c>
      <c r="C175" s="3">
        <v>0</v>
      </c>
      <c r="D175" s="3">
        <v>0</v>
      </c>
      <c r="E175" s="3">
        <v>0</v>
      </c>
    </row>
    <row r="176" spans="1:5" ht="45" x14ac:dyDescent="0.25">
      <c r="A176" s="2" t="s">
        <v>91</v>
      </c>
      <c r="B176" s="3">
        <v>0</v>
      </c>
      <c r="C176" s="3" t="s">
        <v>6</v>
      </c>
      <c r="D176" s="3">
        <v>0</v>
      </c>
      <c r="E176" s="3" t="s">
        <v>6</v>
      </c>
    </row>
    <row r="177" spans="1:5" ht="30" x14ac:dyDescent="0.25">
      <c r="A177" s="2" t="s">
        <v>643</v>
      </c>
      <c r="B177" s="8">
        <v>-116058</v>
      </c>
      <c r="C177" s="8">
        <v>-97936</v>
      </c>
      <c r="D177" s="8">
        <v>180347</v>
      </c>
      <c r="E177" s="8">
        <v>-101746</v>
      </c>
    </row>
    <row r="178" spans="1:5" x14ac:dyDescent="0.25">
      <c r="A178" s="2" t="s">
        <v>372</v>
      </c>
      <c r="B178" s="8">
        <v>-168162</v>
      </c>
      <c r="C178" s="8">
        <v>-274968</v>
      </c>
      <c r="D178" s="8">
        <v>-47272</v>
      </c>
      <c r="E178" s="8">
        <v>-403075</v>
      </c>
    </row>
    <row r="179" spans="1:5" ht="30" x14ac:dyDescent="0.25">
      <c r="A179" s="2" t="s">
        <v>83</v>
      </c>
      <c r="B179" s="3">
        <v>0</v>
      </c>
      <c r="C179" s="3">
        <v>0</v>
      </c>
      <c r="D179" s="3">
        <v>0</v>
      </c>
      <c r="E179" s="3">
        <v>0</v>
      </c>
    </row>
    <row r="180" spans="1:5" ht="30" x14ac:dyDescent="0.25">
      <c r="A180" s="2" t="s">
        <v>373</v>
      </c>
      <c r="B180" s="7">
        <v>-168162</v>
      </c>
      <c r="C180" s="7">
        <v>-274968</v>
      </c>
      <c r="D180" s="7">
        <v>-47272</v>
      </c>
      <c r="E180" s="7">
        <v>-40307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4</v>
      </c>
      <c r="B1" s="5" t="s">
        <v>64</v>
      </c>
      <c r="C1" s="5"/>
      <c r="D1" s="5" t="s">
        <v>1</v>
      </c>
      <c r="E1" s="5"/>
    </row>
    <row r="2" spans="1:5" ht="30" x14ac:dyDescent="0.25">
      <c r="A2" s="1" t="s">
        <v>24</v>
      </c>
      <c r="B2" s="1" t="s">
        <v>2</v>
      </c>
      <c r="C2" s="1" t="s">
        <v>65</v>
      </c>
      <c r="D2" s="1" t="s">
        <v>2</v>
      </c>
      <c r="E2" s="1" t="s">
        <v>65</v>
      </c>
    </row>
    <row r="3" spans="1:5" x14ac:dyDescent="0.25">
      <c r="A3" s="2" t="s">
        <v>369</v>
      </c>
      <c r="B3" s="7">
        <v>-92172</v>
      </c>
      <c r="C3" s="7">
        <v>-38584</v>
      </c>
      <c r="D3" s="7">
        <v>-281284</v>
      </c>
      <c r="E3" s="7">
        <v>-214408</v>
      </c>
    </row>
    <row r="4" spans="1:5" x14ac:dyDescent="0.25">
      <c r="A4" s="6" t="s">
        <v>97</v>
      </c>
      <c r="B4" s="3" t="s">
        <v>6</v>
      </c>
      <c r="C4" s="3" t="s">
        <v>6</v>
      </c>
      <c r="D4" s="3" t="s">
        <v>6</v>
      </c>
      <c r="E4" s="3" t="s">
        <v>6</v>
      </c>
    </row>
    <row r="5" spans="1:5" x14ac:dyDescent="0.25">
      <c r="A5" s="2" t="s">
        <v>72</v>
      </c>
      <c r="B5" s="8">
        <v>177330</v>
      </c>
      <c r="C5" s="8">
        <v>182350</v>
      </c>
      <c r="D5" s="8">
        <v>539246</v>
      </c>
      <c r="E5" s="8">
        <v>539555</v>
      </c>
    </row>
    <row r="6" spans="1:5" x14ac:dyDescent="0.25">
      <c r="A6" s="2" t="s">
        <v>98</v>
      </c>
      <c r="B6" s="8">
        <v>-71714</v>
      </c>
      <c r="C6" s="8">
        <v>-34380</v>
      </c>
      <c r="D6" s="8">
        <v>-195356</v>
      </c>
      <c r="E6" s="8">
        <v>-157962</v>
      </c>
    </row>
    <row r="7" spans="1:5" x14ac:dyDescent="0.25">
      <c r="A7" s="2" t="s">
        <v>99</v>
      </c>
      <c r="B7" s="3" t="s">
        <v>6</v>
      </c>
      <c r="C7" s="3" t="s">
        <v>6</v>
      </c>
      <c r="D7" s="8">
        <v>13710</v>
      </c>
      <c r="E7" s="8">
        <v>11009</v>
      </c>
    </row>
    <row r="8" spans="1:5" ht="30" x14ac:dyDescent="0.25">
      <c r="A8" s="2" t="s">
        <v>100</v>
      </c>
      <c r="B8" s="3" t="s">
        <v>6</v>
      </c>
      <c r="C8" s="3" t="s">
        <v>6</v>
      </c>
      <c r="D8" s="8">
        <v>93258</v>
      </c>
      <c r="E8" s="8">
        <v>124262</v>
      </c>
    </row>
    <row r="9" spans="1:5" x14ac:dyDescent="0.25">
      <c r="A9" s="2" t="s">
        <v>101</v>
      </c>
      <c r="B9" s="8">
        <v>2754</v>
      </c>
      <c r="C9" s="8">
        <v>7378</v>
      </c>
      <c r="D9" s="8">
        <v>14093</v>
      </c>
      <c r="E9" s="8">
        <v>20090</v>
      </c>
    </row>
    <row r="10" spans="1:5" ht="30" x14ac:dyDescent="0.25">
      <c r="A10" s="2" t="s">
        <v>379</v>
      </c>
      <c r="B10" s="3" t="s">
        <v>6</v>
      </c>
      <c r="C10" s="3" t="s">
        <v>6</v>
      </c>
      <c r="D10" s="8">
        <v>-9694</v>
      </c>
      <c r="E10" s="8">
        <v>-47159</v>
      </c>
    </row>
    <row r="11" spans="1:5" x14ac:dyDescent="0.25">
      <c r="A11" s="2" t="s">
        <v>76</v>
      </c>
      <c r="B11" s="3" t="s">
        <v>6</v>
      </c>
      <c r="C11" s="3" t="s">
        <v>6</v>
      </c>
      <c r="D11" s="8">
        <v>-130929</v>
      </c>
      <c r="E11" s="3">
        <v>0</v>
      </c>
    </row>
    <row r="12" spans="1:5" ht="30" x14ac:dyDescent="0.25">
      <c r="A12" s="2" t="s">
        <v>381</v>
      </c>
      <c r="B12" s="8">
        <v>-3983</v>
      </c>
      <c r="C12" s="8">
        <v>-3663</v>
      </c>
      <c r="D12" s="8">
        <v>-13595</v>
      </c>
      <c r="E12" s="8">
        <v>-11914</v>
      </c>
    </row>
    <row r="13" spans="1:5" x14ac:dyDescent="0.25">
      <c r="A13" s="2" t="s">
        <v>78</v>
      </c>
      <c r="B13" s="3">
        <v>0</v>
      </c>
      <c r="C13" s="3">
        <v>0</v>
      </c>
      <c r="D13" s="8">
        <v>3888</v>
      </c>
      <c r="E13" s="8">
        <v>15167</v>
      </c>
    </row>
    <row r="14" spans="1:5" x14ac:dyDescent="0.25">
      <c r="A14" s="2" t="s">
        <v>103</v>
      </c>
      <c r="B14" s="3" t="s">
        <v>6</v>
      </c>
      <c r="C14" s="3" t="s">
        <v>6</v>
      </c>
      <c r="D14" s="8">
        <v>18591</v>
      </c>
      <c r="E14" s="8">
        <v>18420</v>
      </c>
    </row>
    <row r="15" spans="1:5" ht="45" x14ac:dyDescent="0.25">
      <c r="A15" s="6" t="s">
        <v>104</v>
      </c>
      <c r="B15" s="3" t="s">
        <v>6</v>
      </c>
      <c r="C15" s="3" t="s">
        <v>6</v>
      </c>
      <c r="D15" s="3" t="s">
        <v>6</v>
      </c>
      <c r="E15" s="3" t="s">
        <v>6</v>
      </c>
    </row>
    <row r="16" spans="1:5" ht="30" x14ac:dyDescent="0.25">
      <c r="A16" s="2" t="s">
        <v>105</v>
      </c>
      <c r="B16" s="3" t="s">
        <v>6</v>
      </c>
      <c r="C16" s="3" t="s">
        <v>6</v>
      </c>
      <c r="D16" s="8">
        <v>3705</v>
      </c>
      <c r="E16" s="8">
        <v>-24803</v>
      </c>
    </row>
    <row r="17" spans="1:5" x14ac:dyDescent="0.25">
      <c r="A17" s="2" t="s">
        <v>106</v>
      </c>
      <c r="B17" s="3" t="s">
        <v>6</v>
      </c>
      <c r="C17" s="3" t="s">
        <v>6</v>
      </c>
      <c r="D17" s="8">
        <v>28176</v>
      </c>
      <c r="E17" s="8">
        <v>37945</v>
      </c>
    </row>
    <row r="18" spans="1:5" ht="30" x14ac:dyDescent="0.25">
      <c r="A18" s="2" t="s">
        <v>645</v>
      </c>
      <c r="B18" s="3" t="s">
        <v>6</v>
      </c>
      <c r="C18" s="3" t="s">
        <v>6</v>
      </c>
      <c r="D18" s="8">
        <v>-15314</v>
      </c>
      <c r="E18" s="8">
        <v>-11301</v>
      </c>
    </row>
    <row r="19" spans="1:5" ht="30" x14ac:dyDescent="0.25">
      <c r="A19" s="2" t="s">
        <v>108</v>
      </c>
      <c r="B19" s="3" t="s">
        <v>6</v>
      </c>
      <c r="C19" s="3" t="s">
        <v>6</v>
      </c>
      <c r="D19" s="8">
        <v>-12128</v>
      </c>
      <c r="E19" s="8">
        <v>1561</v>
      </c>
    </row>
    <row r="20" spans="1:5" x14ac:dyDescent="0.25">
      <c r="A20" s="2" t="s">
        <v>383</v>
      </c>
      <c r="B20" s="3" t="s">
        <v>6</v>
      </c>
      <c r="C20" s="3" t="s">
        <v>6</v>
      </c>
      <c r="D20" s="8">
        <v>-46716</v>
      </c>
      <c r="E20" s="8">
        <v>-83180</v>
      </c>
    </row>
    <row r="21" spans="1:5" ht="30" x14ac:dyDescent="0.25">
      <c r="A21" s="2" t="s">
        <v>110</v>
      </c>
      <c r="B21" s="3" t="s">
        <v>6</v>
      </c>
      <c r="C21" s="3" t="s">
        <v>6</v>
      </c>
      <c r="D21" s="8">
        <v>-10808</v>
      </c>
      <c r="E21" s="8">
        <v>-62604</v>
      </c>
    </row>
    <row r="22" spans="1:5" ht="30" x14ac:dyDescent="0.25">
      <c r="A22" s="2" t="s">
        <v>111</v>
      </c>
      <c r="B22" s="3" t="s">
        <v>6</v>
      </c>
      <c r="C22" s="3" t="s">
        <v>6</v>
      </c>
      <c r="D22" s="8">
        <v>-1157</v>
      </c>
      <c r="E22" s="8">
        <v>154678</v>
      </c>
    </row>
    <row r="23" spans="1:5" x14ac:dyDescent="0.25">
      <c r="A23" s="6" t="s">
        <v>112</v>
      </c>
      <c r="B23" s="3" t="s">
        <v>6</v>
      </c>
      <c r="C23" s="3" t="s">
        <v>6</v>
      </c>
      <c r="D23" s="3" t="s">
        <v>6</v>
      </c>
      <c r="E23" s="3" t="s">
        <v>6</v>
      </c>
    </row>
    <row r="24" spans="1:5" ht="30" x14ac:dyDescent="0.25">
      <c r="A24" s="2" t="s">
        <v>113</v>
      </c>
      <c r="B24" s="8">
        <v>-64580</v>
      </c>
      <c r="C24" s="8">
        <v>-86189</v>
      </c>
      <c r="D24" s="8">
        <v>-197260</v>
      </c>
      <c r="E24" s="8">
        <v>-260481</v>
      </c>
    </row>
    <row r="25" spans="1:5" x14ac:dyDescent="0.25">
      <c r="A25" s="2" t="s">
        <v>384</v>
      </c>
      <c r="B25" s="3" t="s">
        <v>6</v>
      </c>
      <c r="C25" s="3" t="s">
        <v>6</v>
      </c>
      <c r="D25" s="8">
        <v>2587</v>
      </c>
      <c r="E25" s="8">
        <v>33738</v>
      </c>
    </row>
    <row r="26" spans="1:5" ht="30" x14ac:dyDescent="0.25">
      <c r="A26" s="2" t="s">
        <v>115</v>
      </c>
      <c r="B26" s="3" t="s">
        <v>6</v>
      </c>
      <c r="C26" s="3" t="s">
        <v>6</v>
      </c>
      <c r="D26" s="8">
        <v>135571</v>
      </c>
      <c r="E26" s="3">
        <v>0</v>
      </c>
    </row>
    <row r="27" spans="1:5" x14ac:dyDescent="0.25">
      <c r="A27" s="2" t="s">
        <v>116</v>
      </c>
      <c r="B27" s="3" t="s">
        <v>6</v>
      </c>
      <c r="C27" s="3" t="s">
        <v>6</v>
      </c>
      <c r="D27" s="8">
        <v>39797</v>
      </c>
      <c r="E27" s="8">
        <v>58915</v>
      </c>
    </row>
    <row r="28" spans="1:5" x14ac:dyDescent="0.25">
      <c r="A28" s="2" t="s">
        <v>117</v>
      </c>
      <c r="B28" s="3" t="s">
        <v>6</v>
      </c>
      <c r="C28" s="3" t="s">
        <v>6</v>
      </c>
      <c r="D28" s="8">
        <v>-3507</v>
      </c>
      <c r="E28" s="8">
        <v>-9832</v>
      </c>
    </row>
    <row r="29" spans="1:5" ht="30" x14ac:dyDescent="0.25">
      <c r="A29" s="2" t="s">
        <v>386</v>
      </c>
      <c r="B29" s="3" t="s">
        <v>6</v>
      </c>
      <c r="C29" s="3" t="s">
        <v>6</v>
      </c>
      <c r="D29" s="8">
        <v>-27986</v>
      </c>
      <c r="E29" s="8">
        <v>-245136</v>
      </c>
    </row>
    <row r="30" spans="1:5" x14ac:dyDescent="0.25">
      <c r="A30" s="6" t="s">
        <v>119</v>
      </c>
      <c r="B30" s="3" t="s">
        <v>6</v>
      </c>
      <c r="C30" s="3" t="s">
        <v>6</v>
      </c>
      <c r="D30" s="3" t="s">
        <v>6</v>
      </c>
      <c r="E30" s="3" t="s">
        <v>6</v>
      </c>
    </row>
    <row r="31" spans="1:5" x14ac:dyDescent="0.25">
      <c r="A31" s="2" t="s">
        <v>120</v>
      </c>
      <c r="B31" s="3" t="s">
        <v>6</v>
      </c>
      <c r="C31" s="3" t="s">
        <v>6</v>
      </c>
      <c r="D31" s="8">
        <v>272252</v>
      </c>
      <c r="E31" s="8">
        <v>604563</v>
      </c>
    </row>
    <row r="32" spans="1:5" x14ac:dyDescent="0.25">
      <c r="A32" s="2" t="s">
        <v>121</v>
      </c>
      <c r="B32" s="3" t="s">
        <v>6</v>
      </c>
      <c r="C32" s="3" t="s">
        <v>6</v>
      </c>
      <c r="D32" s="8">
        <v>-23844</v>
      </c>
      <c r="E32" s="8">
        <v>-1919973</v>
      </c>
    </row>
    <row r="33" spans="1:5" x14ac:dyDescent="0.25">
      <c r="A33" s="2" t="s">
        <v>122</v>
      </c>
      <c r="B33" s="3" t="s">
        <v>6</v>
      </c>
      <c r="C33" s="3" t="s">
        <v>6</v>
      </c>
      <c r="D33" s="8">
        <v>575051</v>
      </c>
      <c r="E33" s="8">
        <v>2200000</v>
      </c>
    </row>
    <row r="34" spans="1:5" x14ac:dyDescent="0.25">
      <c r="A34" s="2" t="s">
        <v>123</v>
      </c>
      <c r="B34" s="3" t="s">
        <v>6</v>
      </c>
      <c r="C34" s="3" t="s">
        <v>6</v>
      </c>
      <c r="D34" s="8">
        <v>-1223336</v>
      </c>
      <c r="E34" s="8">
        <v>-438422</v>
      </c>
    </row>
    <row r="35" spans="1:5" ht="30" x14ac:dyDescent="0.25">
      <c r="A35" s="2" t="s">
        <v>124</v>
      </c>
      <c r="B35" s="3" t="s">
        <v>6</v>
      </c>
      <c r="C35" s="3" t="s">
        <v>6</v>
      </c>
      <c r="D35" s="8">
        <v>-61143</v>
      </c>
      <c r="E35" s="8">
        <v>-7040</v>
      </c>
    </row>
    <row r="36" spans="1:5" ht="30" x14ac:dyDescent="0.25">
      <c r="A36" s="2" t="s">
        <v>125</v>
      </c>
      <c r="B36" s="3" t="s">
        <v>6</v>
      </c>
      <c r="C36" s="3" t="s">
        <v>6</v>
      </c>
      <c r="D36" s="8">
        <v>-13862</v>
      </c>
      <c r="E36" s="8">
        <v>-247764</v>
      </c>
    </row>
    <row r="37" spans="1:5" x14ac:dyDescent="0.25">
      <c r="A37" s="2" t="s">
        <v>126</v>
      </c>
      <c r="B37" s="3" t="s">
        <v>6</v>
      </c>
      <c r="C37" s="3" t="s">
        <v>6</v>
      </c>
      <c r="D37" s="8">
        <v>-10222</v>
      </c>
      <c r="E37" s="8">
        <v>-40002</v>
      </c>
    </row>
    <row r="38" spans="1:5" x14ac:dyDescent="0.25">
      <c r="A38" s="2" t="s">
        <v>117</v>
      </c>
      <c r="B38" s="3" t="s">
        <v>6</v>
      </c>
      <c r="C38" s="3" t="s">
        <v>6</v>
      </c>
      <c r="D38" s="8">
        <v>2003</v>
      </c>
      <c r="E38" s="8">
        <v>5564</v>
      </c>
    </row>
    <row r="39" spans="1:5" ht="30" x14ac:dyDescent="0.25">
      <c r="A39" s="2" t="s">
        <v>127</v>
      </c>
      <c r="B39" s="3" t="s">
        <v>6</v>
      </c>
      <c r="C39" s="3" t="s">
        <v>6</v>
      </c>
      <c r="D39" s="8">
        <v>-483101</v>
      </c>
      <c r="E39" s="8">
        <v>156926</v>
      </c>
    </row>
    <row r="40" spans="1:5" ht="30" x14ac:dyDescent="0.25">
      <c r="A40" s="2" t="s">
        <v>128</v>
      </c>
      <c r="B40" s="3" t="s">
        <v>6</v>
      </c>
      <c r="C40" s="3" t="s">
        <v>6</v>
      </c>
      <c r="D40" s="8">
        <v>-1714</v>
      </c>
      <c r="E40" s="8">
        <v>1493</v>
      </c>
    </row>
    <row r="41" spans="1:5" ht="30" x14ac:dyDescent="0.25">
      <c r="A41" s="2" t="s">
        <v>129</v>
      </c>
      <c r="B41" s="3" t="s">
        <v>6</v>
      </c>
      <c r="C41" s="3" t="s">
        <v>6</v>
      </c>
      <c r="D41" s="8">
        <v>-513958</v>
      </c>
      <c r="E41" s="8">
        <v>67961</v>
      </c>
    </row>
    <row r="42" spans="1:5" ht="30" x14ac:dyDescent="0.25">
      <c r="A42" s="2" t="s">
        <v>130</v>
      </c>
      <c r="B42" s="3" t="s">
        <v>6</v>
      </c>
      <c r="C42" s="3" t="s">
        <v>6</v>
      </c>
      <c r="D42" s="8">
        <v>1225010</v>
      </c>
      <c r="E42" s="8">
        <v>1228682</v>
      </c>
    </row>
    <row r="43" spans="1:5" ht="30" x14ac:dyDescent="0.25">
      <c r="A43" s="2" t="s">
        <v>131</v>
      </c>
      <c r="B43" s="8">
        <v>711052</v>
      </c>
      <c r="C43" s="8">
        <v>1296643</v>
      </c>
      <c r="D43" s="8">
        <v>711052</v>
      </c>
      <c r="E43" s="8">
        <v>1296643</v>
      </c>
    </row>
    <row r="44" spans="1:5" x14ac:dyDescent="0.25">
      <c r="A44" s="2" t="s">
        <v>635</v>
      </c>
      <c r="B44" s="3" t="s">
        <v>6</v>
      </c>
      <c r="C44" s="3" t="s">
        <v>6</v>
      </c>
      <c r="D44" s="3" t="s">
        <v>6</v>
      </c>
      <c r="E44" s="3" t="s">
        <v>6</v>
      </c>
    </row>
    <row r="45" spans="1:5" x14ac:dyDescent="0.25">
      <c r="A45" s="2" t="s">
        <v>369</v>
      </c>
      <c r="B45" s="8">
        <v>-94169</v>
      </c>
      <c r="C45" s="8">
        <v>-30761</v>
      </c>
      <c r="D45" s="8">
        <v>-225437</v>
      </c>
      <c r="E45" s="8">
        <v>-168213</v>
      </c>
    </row>
    <row r="46" spans="1:5" x14ac:dyDescent="0.25">
      <c r="A46" s="6" t="s">
        <v>97</v>
      </c>
      <c r="B46" s="3" t="s">
        <v>6</v>
      </c>
      <c r="C46" s="3" t="s">
        <v>6</v>
      </c>
      <c r="D46" s="3" t="s">
        <v>6</v>
      </c>
      <c r="E46" s="3" t="s">
        <v>6</v>
      </c>
    </row>
    <row r="47" spans="1:5" x14ac:dyDescent="0.25">
      <c r="A47" s="2" t="s">
        <v>72</v>
      </c>
      <c r="B47" s="3">
        <v>0</v>
      </c>
      <c r="C47" s="3">
        <v>0</v>
      </c>
      <c r="D47" s="3">
        <v>0</v>
      </c>
      <c r="E47" s="3">
        <v>0</v>
      </c>
    </row>
    <row r="48" spans="1:5" x14ac:dyDescent="0.25">
      <c r="A48" s="2" t="s">
        <v>98</v>
      </c>
      <c r="B48" s="3" t="s">
        <v>6</v>
      </c>
      <c r="C48" s="3" t="s">
        <v>6</v>
      </c>
      <c r="D48" s="3">
        <v>0</v>
      </c>
      <c r="E48" s="3">
        <v>0</v>
      </c>
    </row>
    <row r="49" spans="1:5" x14ac:dyDescent="0.25">
      <c r="A49" s="2" t="s">
        <v>99</v>
      </c>
      <c r="B49" s="3" t="s">
        <v>6</v>
      </c>
      <c r="C49" s="3" t="s">
        <v>6</v>
      </c>
      <c r="D49" s="3">
        <v>0</v>
      </c>
      <c r="E49" s="3">
        <v>0</v>
      </c>
    </row>
    <row r="50" spans="1:5" ht="30" x14ac:dyDescent="0.25">
      <c r="A50" s="2" t="s">
        <v>100</v>
      </c>
      <c r="B50" s="3" t="s">
        <v>6</v>
      </c>
      <c r="C50" s="3" t="s">
        <v>6</v>
      </c>
      <c r="D50" s="3">
        <v>0</v>
      </c>
      <c r="E50" s="3">
        <v>0</v>
      </c>
    </row>
    <row r="51" spans="1:5" x14ac:dyDescent="0.25">
      <c r="A51" s="2" t="s">
        <v>101</v>
      </c>
      <c r="B51" s="3" t="s">
        <v>6</v>
      </c>
      <c r="C51" s="3" t="s">
        <v>6</v>
      </c>
      <c r="D51" s="3">
        <v>0</v>
      </c>
      <c r="E51" s="3">
        <v>0</v>
      </c>
    </row>
    <row r="52" spans="1:5" ht="30" x14ac:dyDescent="0.25">
      <c r="A52" s="2" t="s">
        <v>379</v>
      </c>
      <c r="B52" s="3" t="s">
        <v>6</v>
      </c>
      <c r="C52" s="3" t="s">
        <v>6</v>
      </c>
      <c r="D52" s="3">
        <v>0</v>
      </c>
      <c r="E52" s="3">
        <v>0</v>
      </c>
    </row>
    <row r="53" spans="1:5" x14ac:dyDescent="0.25">
      <c r="A53" s="2" t="s">
        <v>76</v>
      </c>
      <c r="B53" s="3" t="s">
        <v>6</v>
      </c>
      <c r="C53" s="3" t="s">
        <v>6</v>
      </c>
      <c r="D53" s="3">
        <v>0</v>
      </c>
      <c r="E53" s="3" t="s">
        <v>6</v>
      </c>
    </row>
    <row r="54" spans="1:5" ht="30" x14ac:dyDescent="0.25">
      <c r="A54" s="2" t="s">
        <v>381</v>
      </c>
      <c r="B54" s="8">
        <v>94169</v>
      </c>
      <c r="C54" s="8">
        <v>30761</v>
      </c>
      <c r="D54" s="8">
        <v>225437</v>
      </c>
      <c r="E54" s="8">
        <v>168213</v>
      </c>
    </row>
    <row r="55" spans="1:5" x14ac:dyDescent="0.25">
      <c r="A55" s="2" t="s">
        <v>78</v>
      </c>
      <c r="B55" s="3" t="s">
        <v>6</v>
      </c>
      <c r="C55" s="3" t="s">
        <v>6</v>
      </c>
      <c r="D55" s="3">
        <v>0</v>
      </c>
      <c r="E55" s="3">
        <v>0</v>
      </c>
    </row>
    <row r="56" spans="1:5" x14ac:dyDescent="0.25">
      <c r="A56" s="2" t="s">
        <v>103</v>
      </c>
      <c r="B56" s="3" t="s">
        <v>6</v>
      </c>
      <c r="C56" s="3" t="s">
        <v>6</v>
      </c>
      <c r="D56" s="3">
        <v>0</v>
      </c>
      <c r="E56" s="3">
        <v>0</v>
      </c>
    </row>
    <row r="57" spans="1:5" ht="45" x14ac:dyDescent="0.25">
      <c r="A57" s="6" t="s">
        <v>104</v>
      </c>
      <c r="B57" s="3" t="s">
        <v>6</v>
      </c>
      <c r="C57" s="3" t="s">
        <v>6</v>
      </c>
      <c r="D57" s="3" t="s">
        <v>6</v>
      </c>
      <c r="E57" s="3" t="s">
        <v>6</v>
      </c>
    </row>
    <row r="58" spans="1:5" ht="30" x14ac:dyDescent="0.25">
      <c r="A58" s="2" t="s">
        <v>105</v>
      </c>
      <c r="B58" s="3" t="s">
        <v>6</v>
      </c>
      <c r="C58" s="3" t="s">
        <v>6</v>
      </c>
      <c r="D58" s="3">
        <v>0</v>
      </c>
      <c r="E58" s="3">
        <v>0</v>
      </c>
    </row>
    <row r="59" spans="1:5" x14ac:dyDescent="0.25">
      <c r="A59" s="2" t="s">
        <v>106</v>
      </c>
      <c r="B59" s="3" t="s">
        <v>6</v>
      </c>
      <c r="C59" s="3" t="s">
        <v>6</v>
      </c>
      <c r="D59" s="3">
        <v>0</v>
      </c>
      <c r="E59" s="3">
        <v>0</v>
      </c>
    </row>
    <row r="60" spans="1:5" ht="30" x14ac:dyDescent="0.25">
      <c r="A60" s="2" t="s">
        <v>645</v>
      </c>
      <c r="B60" s="3" t="s">
        <v>6</v>
      </c>
      <c r="C60" s="3" t="s">
        <v>6</v>
      </c>
      <c r="D60" s="3">
        <v>0</v>
      </c>
      <c r="E60" s="3">
        <v>0</v>
      </c>
    </row>
    <row r="61" spans="1:5" ht="30" x14ac:dyDescent="0.25">
      <c r="A61" s="2" t="s">
        <v>108</v>
      </c>
      <c r="B61" s="3" t="s">
        <v>6</v>
      </c>
      <c r="C61" s="3" t="s">
        <v>6</v>
      </c>
      <c r="D61" s="3">
        <v>0</v>
      </c>
      <c r="E61" s="3">
        <v>0</v>
      </c>
    </row>
    <row r="62" spans="1:5" x14ac:dyDescent="0.25">
      <c r="A62" s="2" t="s">
        <v>383</v>
      </c>
      <c r="B62" s="3" t="s">
        <v>6</v>
      </c>
      <c r="C62" s="3" t="s">
        <v>6</v>
      </c>
      <c r="D62" s="3">
        <v>0</v>
      </c>
      <c r="E62" s="3">
        <v>0</v>
      </c>
    </row>
    <row r="63" spans="1:5" ht="30" x14ac:dyDescent="0.25">
      <c r="A63" s="2" t="s">
        <v>110</v>
      </c>
      <c r="B63" s="3" t="s">
        <v>6</v>
      </c>
      <c r="C63" s="3" t="s">
        <v>6</v>
      </c>
      <c r="D63" s="3">
        <v>0</v>
      </c>
      <c r="E63" s="3">
        <v>0</v>
      </c>
    </row>
    <row r="64" spans="1:5" ht="30" x14ac:dyDescent="0.25">
      <c r="A64" s="2" t="s">
        <v>111</v>
      </c>
      <c r="B64" s="3" t="s">
        <v>6</v>
      </c>
      <c r="C64" s="3" t="s">
        <v>6</v>
      </c>
      <c r="D64" s="3">
        <v>0</v>
      </c>
      <c r="E64" s="3">
        <v>0</v>
      </c>
    </row>
    <row r="65" spans="1:5" x14ac:dyDescent="0.25">
      <c r="A65" s="6" t="s">
        <v>112</v>
      </c>
      <c r="B65" s="3" t="s">
        <v>6</v>
      </c>
      <c r="C65" s="3" t="s">
        <v>6</v>
      </c>
      <c r="D65" s="3" t="s">
        <v>6</v>
      </c>
      <c r="E65" s="3" t="s">
        <v>6</v>
      </c>
    </row>
    <row r="66" spans="1:5" ht="30" x14ac:dyDescent="0.25">
      <c r="A66" s="2" t="s">
        <v>113</v>
      </c>
      <c r="B66" s="3" t="s">
        <v>6</v>
      </c>
      <c r="C66" s="3" t="s">
        <v>6</v>
      </c>
      <c r="D66" s="3">
        <v>0</v>
      </c>
      <c r="E66" s="3">
        <v>0</v>
      </c>
    </row>
    <row r="67" spans="1:5" x14ac:dyDescent="0.25">
      <c r="A67" s="2" t="s">
        <v>384</v>
      </c>
      <c r="B67" s="3" t="s">
        <v>6</v>
      </c>
      <c r="C67" s="3" t="s">
        <v>6</v>
      </c>
      <c r="D67" s="3">
        <v>0</v>
      </c>
      <c r="E67" s="3">
        <v>0</v>
      </c>
    </row>
    <row r="68" spans="1:5" ht="30" x14ac:dyDescent="0.25">
      <c r="A68" s="2" t="s">
        <v>115</v>
      </c>
      <c r="B68" s="3" t="s">
        <v>6</v>
      </c>
      <c r="C68" s="3" t="s">
        <v>6</v>
      </c>
      <c r="D68" s="3">
        <v>0</v>
      </c>
      <c r="E68" s="3" t="s">
        <v>6</v>
      </c>
    </row>
    <row r="69" spans="1:5" x14ac:dyDescent="0.25">
      <c r="A69" s="2" t="s">
        <v>116</v>
      </c>
      <c r="B69" s="3" t="s">
        <v>6</v>
      </c>
      <c r="C69" s="3" t="s">
        <v>6</v>
      </c>
      <c r="D69" s="3">
        <v>0</v>
      </c>
      <c r="E69" s="3">
        <v>0</v>
      </c>
    </row>
    <row r="70" spans="1:5" x14ac:dyDescent="0.25">
      <c r="A70" s="2" t="s">
        <v>385</v>
      </c>
      <c r="B70" s="3" t="s">
        <v>6</v>
      </c>
      <c r="C70" s="3" t="s">
        <v>6</v>
      </c>
      <c r="D70" s="3">
        <v>-393</v>
      </c>
      <c r="E70" s="3">
        <v>0</v>
      </c>
    </row>
    <row r="71" spans="1:5" x14ac:dyDescent="0.25">
      <c r="A71" s="2" t="s">
        <v>117</v>
      </c>
      <c r="B71" s="3" t="s">
        <v>6</v>
      </c>
      <c r="C71" s="3" t="s">
        <v>6</v>
      </c>
      <c r="D71" s="3">
        <v>0</v>
      </c>
      <c r="E71" s="3">
        <v>0</v>
      </c>
    </row>
    <row r="72" spans="1:5" ht="30" x14ac:dyDescent="0.25">
      <c r="A72" s="2" t="s">
        <v>386</v>
      </c>
      <c r="B72" s="3" t="s">
        <v>6</v>
      </c>
      <c r="C72" s="3" t="s">
        <v>6</v>
      </c>
      <c r="D72" s="3">
        <v>-393</v>
      </c>
      <c r="E72" s="3">
        <v>0</v>
      </c>
    </row>
    <row r="73" spans="1:5" x14ac:dyDescent="0.25">
      <c r="A73" s="6" t="s">
        <v>119</v>
      </c>
      <c r="B73" s="3" t="s">
        <v>6</v>
      </c>
      <c r="C73" s="3" t="s">
        <v>6</v>
      </c>
      <c r="D73" s="3" t="s">
        <v>6</v>
      </c>
      <c r="E73" s="3" t="s">
        <v>6</v>
      </c>
    </row>
    <row r="74" spans="1:5" x14ac:dyDescent="0.25">
      <c r="A74" s="2" t="s">
        <v>120</v>
      </c>
      <c r="B74" s="3" t="s">
        <v>6</v>
      </c>
      <c r="C74" s="3" t="s">
        <v>6</v>
      </c>
      <c r="D74" s="3">
        <v>0</v>
      </c>
      <c r="E74" s="3">
        <v>0</v>
      </c>
    </row>
    <row r="75" spans="1:5" x14ac:dyDescent="0.25">
      <c r="A75" s="2" t="s">
        <v>121</v>
      </c>
      <c r="B75" s="3" t="s">
        <v>6</v>
      </c>
      <c r="C75" s="3" t="s">
        <v>6</v>
      </c>
      <c r="D75" s="3">
        <v>0</v>
      </c>
      <c r="E75" s="3">
        <v>0</v>
      </c>
    </row>
    <row r="76" spans="1:5" x14ac:dyDescent="0.25">
      <c r="A76" s="2" t="s">
        <v>387</v>
      </c>
      <c r="B76" s="3" t="s">
        <v>6</v>
      </c>
      <c r="C76" s="3" t="s">
        <v>6</v>
      </c>
      <c r="D76" s="3">
        <v>0</v>
      </c>
      <c r="E76" s="3">
        <v>0</v>
      </c>
    </row>
    <row r="77" spans="1:5" x14ac:dyDescent="0.25">
      <c r="A77" s="2" t="s">
        <v>122</v>
      </c>
      <c r="B77" s="3" t="s">
        <v>6</v>
      </c>
      <c r="C77" s="3" t="s">
        <v>6</v>
      </c>
      <c r="D77" s="3">
        <v>0</v>
      </c>
      <c r="E77" s="3">
        <v>0</v>
      </c>
    </row>
    <row r="78" spans="1:5" x14ac:dyDescent="0.25">
      <c r="A78" s="2" t="s">
        <v>123</v>
      </c>
      <c r="B78" s="3" t="s">
        <v>6</v>
      </c>
      <c r="C78" s="3" t="s">
        <v>6</v>
      </c>
      <c r="D78" s="3">
        <v>0</v>
      </c>
      <c r="E78" s="3">
        <v>0</v>
      </c>
    </row>
    <row r="79" spans="1:5" ht="30" x14ac:dyDescent="0.25">
      <c r="A79" s="2" t="s">
        <v>124</v>
      </c>
      <c r="B79" s="3" t="s">
        <v>6</v>
      </c>
      <c r="C79" s="3" t="s">
        <v>6</v>
      </c>
      <c r="D79" s="3">
        <v>0</v>
      </c>
      <c r="E79" s="3">
        <v>0</v>
      </c>
    </row>
    <row r="80" spans="1:5" ht="30" x14ac:dyDescent="0.25">
      <c r="A80" s="2" t="s">
        <v>125</v>
      </c>
      <c r="B80" s="3" t="s">
        <v>6</v>
      </c>
      <c r="C80" s="3" t="s">
        <v>6</v>
      </c>
      <c r="D80" s="3">
        <v>0</v>
      </c>
      <c r="E80" s="3">
        <v>0</v>
      </c>
    </row>
    <row r="81" spans="1:5" x14ac:dyDescent="0.25">
      <c r="A81" s="2" t="s">
        <v>126</v>
      </c>
      <c r="B81" s="3" t="s">
        <v>6</v>
      </c>
      <c r="C81" s="3" t="s">
        <v>6</v>
      </c>
      <c r="D81" s="3">
        <v>0</v>
      </c>
      <c r="E81" s="3">
        <v>0</v>
      </c>
    </row>
    <row r="82" spans="1:5" x14ac:dyDescent="0.25">
      <c r="A82" s="2" t="s">
        <v>117</v>
      </c>
      <c r="B82" s="3" t="s">
        <v>6</v>
      </c>
      <c r="C82" s="3" t="s">
        <v>6</v>
      </c>
      <c r="D82" s="3">
        <v>393</v>
      </c>
      <c r="E82" s="3">
        <v>0</v>
      </c>
    </row>
    <row r="83" spans="1:5" ht="30" x14ac:dyDescent="0.25">
      <c r="A83" s="2" t="s">
        <v>127</v>
      </c>
      <c r="B83" s="3" t="s">
        <v>6</v>
      </c>
      <c r="C83" s="3" t="s">
        <v>6</v>
      </c>
      <c r="D83" s="3">
        <v>393</v>
      </c>
      <c r="E83" s="3">
        <v>0</v>
      </c>
    </row>
    <row r="84" spans="1:5" ht="30" x14ac:dyDescent="0.25">
      <c r="A84" s="2" t="s">
        <v>128</v>
      </c>
      <c r="B84" s="3" t="s">
        <v>6</v>
      </c>
      <c r="C84" s="3" t="s">
        <v>6</v>
      </c>
      <c r="D84" s="3">
        <v>0</v>
      </c>
      <c r="E84" s="3">
        <v>0</v>
      </c>
    </row>
    <row r="85" spans="1:5" ht="30" x14ac:dyDescent="0.25">
      <c r="A85" s="2" t="s">
        <v>129</v>
      </c>
      <c r="B85" s="3" t="s">
        <v>6</v>
      </c>
      <c r="C85" s="3" t="s">
        <v>6</v>
      </c>
      <c r="D85" s="3">
        <v>0</v>
      </c>
      <c r="E85" s="3">
        <v>0</v>
      </c>
    </row>
    <row r="86" spans="1:5" ht="30" x14ac:dyDescent="0.25">
      <c r="A86" s="2" t="s">
        <v>130</v>
      </c>
      <c r="B86" s="3" t="s">
        <v>6</v>
      </c>
      <c r="C86" s="3" t="s">
        <v>6</v>
      </c>
      <c r="D86" s="3" t="s">
        <v>6</v>
      </c>
      <c r="E86" s="3">
        <v>0</v>
      </c>
    </row>
    <row r="87" spans="1:5" ht="30" x14ac:dyDescent="0.25">
      <c r="A87" s="2" t="s">
        <v>131</v>
      </c>
      <c r="B87" s="3">
        <v>0</v>
      </c>
      <c r="C87" s="3">
        <v>0</v>
      </c>
      <c r="D87" s="3">
        <v>0</v>
      </c>
      <c r="E87" s="3">
        <v>0</v>
      </c>
    </row>
    <row r="88" spans="1:5" x14ac:dyDescent="0.25">
      <c r="A88" s="2" t="s">
        <v>638</v>
      </c>
      <c r="B88" s="3" t="s">
        <v>6</v>
      </c>
      <c r="C88" s="3" t="s">
        <v>6</v>
      </c>
      <c r="D88" s="3" t="s">
        <v>6</v>
      </c>
      <c r="E88" s="3" t="s">
        <v>6</v>
      </c>
    </row>
    <row r="89" spans="1:5" x14ac:dyDescent="0.25">
      <c r="A89" s="2" t="s">
        <v>369</v>
      </c>
      <c r="B89" s="8">
        <v>-94169</v>
      </c>
      <c r="C89" s="8">
        <v>-30761</v>
      </c>
      <c r="D89" s="8">
        <v>-225437</v>
      </c>
      <c r="E89" s="8">
        <v>-168213</v>
      </c>
    </row>
    <row r="90" spans="1:5" x14ac:dyDescent="0.25">
      <c r="A90" s="6" t="s">
        <v>97</v>
      </c>
      <c r="B90" s="3" t="s">
        <v>6</v>
      </c>
      <c r="C90" s="3" t="s">
        <v>6</v>
      </c>
      <c r="D90" s="3" t="s">
        <v>6</v>
      </c>
      <c r="E90" s="3" t="s">
        <v>6</v>
      </c>
    </row>
    <row r="91" spans="1:5" x14ac:dyDescent="0.25">
      <c r="A91" s="2" t="s">
        <v>72</v>
      </c>
      <c r="B91" s="3">
        <v>0</v>
      </c>
      <c r="C91" s="3">
        <v>0</v>
      </c>
      <c r="D91" s="3">
        <v>0</v>
      </c>
      <c r="E91" s="3">
        <v>0</v>
      </c>
    </row>
    <row r="92" spans="1:5" x14ac:dyDescent="0.25">
      <c r="A92" s="2" t="s">
        <v>98</v>
      </c>
      <c r="B92" s="3" t="s">
        <v>6</v>
      </c>
      <c r="C92" s="3" t="s">
        <v>6</v>
      </c>
      <c r="D92" s="8">
        <v>-67214</v>
      </c>
      <c r="E92" s="8">
        <v>-136099</v>
      </c>
    </row>
    <row r="93" spans="1:5" x14ac:dyDescent="0.25">
      <c r="A93" s="2" t="s">
        <v>99</v>
      </c>
      <c r="B93" s="3" t="s">
        <v>6</v>
      </c>
      <c r="C93" s="3" t="s">
        <v>6</v>
      </c>
      <c r="D93" s="3">
        <v>0</v>
      </c>
      <c r="E93" s="3">
        <v>0</v>
      </c>
    </row>
    <row r="94" spans="1:5" ht="30" x14ac:dyDescent="0.25">
      <c r="A94" s="2" t="s">
        <v>100</v>
      </c>
      <c r="B94" s="3" t="s">
        <v>6</v>
      </c>
      <c r="C94" s="3" t="s">
        <v>6</v>
      </c>
      <c r="D94" s="8">
        <v>106150</v>
      </c>
      <c r="E94" s="8">
        <v>147096</v>
      </c>
    </row>
    <row r="95" spans="1:5" x14ac:dyDescent="0.25">
      <c r="A95" s="2" t="s">
        <v>101</v>
      </c>
      <c r="B95" s="3" t="s">
        <v>6</v>
      </c>
      <c r="C95" s="3" t="s">
        <v>6</v>
      </c>
      <c r="D95" s="3">
        <v>0</v>
      </c>
      <c r="E95" s="3">
        <v>0</v>
      </c>
    </row>
    <row r="96" spans="1:5" ht="30" x14ac:dyDescent="0.25">
      <c r="A96" s="2" t="s">
        <v>379</v>
      </c>
      <c r="B96" s="3" t="s">
        <v>6</v>
      </c>
      <c r="C96" s="3" t="s">
        <v>6</v>
      </c>
      <c r="D96" s="3">
        <v>0</v>
      </c>
      <c r="E96" s="3">
        <v>0</v>
      </c>
    </row>
    <row r="97" spans="1:5" x14ac:dyDescent="0.25">
      <c r="A97" s="2" t="s">
        <v>76</v>
      </c>
      <c r="B97" s="3" t="s">
        <v>6</v>
      </c>
      <c r="C97" s="3" t="s">
        <v>6</v>
      </c>
      <c r="D97" s="3">
        <v>0</v>
      </c>
      <c r="E97" s="3" t="s">
        <v>6</v>
      </c>
    </row>
    <row r="98" spans="1:5" ht="30" x14ac:dyDescent="0.25">
      <c r="A98" s="2" t="s">
        <v>381</v>
      </c>
      <c r="B98" s="8">
        <v>-130633</v>
      </c>
      <c r="C98" s="8">
        <v>-171077</v>
      </c>
      <c r="D98" s="8">
        <v>-430607</v>
      </c>
      <c r="E98" s="8">
        <v>-440803</v>
      </c>
    </row>
    <row r="99" spans="1:5" x14ac:dyDescent="0.25">
      <c r="A99" s="2" t="s">
        <v>78</v>
      </c>
      <c r="B99" s="3" t="s">
        <v>6</v>
      </c>
      <c r="C99" s="3" t="s">
        <v>6</v>
      </c>
      <c r="D99" s="8">
        <v>3888</v>
      </c>
      <c r="E99" s="8">
        <v>15167</v>
      </c>
    </row>
    <row r="100" spans="1:5" x14ac:dyDescent="0.25">
      <c r="A100" s="2" t="s">
        <v>103</v>
      </c>
      <c r="B100" s="3" t="s">
        <v>6</v>
      </c>
      <c r="C100" s="3" t="s">
        <v>6</v>
      </c>
      <c r="D100" s="3">
        <v>1</v>
      </c>
      <c r="E100" s="3">
        <v>0</v>
      </c>
    </row>
    <row r="101" spans="1:5" ht="45" x14ac:dyDescent="0.25">
      <c r="A101" s="6" t="s">
        <v>104</v>
      </c>
      <c r="B101" s="3" t="s">
        <v>6</v>
      </c>
      <c r="C101" s="3" t="s">
        <v>6</v>
      </c>
      <c r="D101" s="3" t="s">
        <v>6</v>
      </c>
      <c r="E101" s="3" t="s">
        <v>6</v>
      </c>
    </row>
    <row r="102" spans="1:5" ht="30" x14ac:dyDescent="0.25">
      <c r="A102" s="2" t="s">
        <v>105</v>
      </c>
      <c r="B102" s="3" t="s">
        <v>6</v>
      </c>
      <c r="C102" s="3" t="s">
        <v>6</v>
      </c>
      <c r="D102" s="3">
        <v>0</v>
      </c>
      <c r="E102" s="3">
        <v>0</v>
      </c>
    </row>
    <row r="103" spans="1:5" x14ac:dyDescent="0.25">
      <c r="A103" s="2" t="s">
        <v>106</v>
      </c>
      <c r="B103" s="3" t="s">
        <v>6</v>
      </c>
      <c r="C103" s="3" t="s">
        <v>6</v>
      </c>
      <c r="D103" s="3">
        <v>0</v>
      </c>
      <c r="E103" s="3">
        <v>0</v>
      </c>
    </row>
    <row r="104" spans="1:5" ht="30" x14ac:dyDescent="0.25">
      <c r="A104" s="2" t="s">
        <v>645</v>
      </c>
      <c r="B104" s="3" t="s">
        <v>6</v>
      </c>
      <c r="C104" s="3" t="s">
        <v>6</v>
      </c>
      <c r="D104" s="8">
        <v>-37640</v>
      </c>
      <c r="E104" s="8">
        <v>-42224</v>
      </c>
    </row>
    <row r="105" spans="1:5" ht="30" x14ac:dyDescent="0.25">
      <c r="A105" s="2" t="s">
        <v>108</v>
      </c>
      <c r="B105" s="3" t="s">
        <v>6</v>
      </c>
      <c r="C105" s="3" t="s">
        <v>6</v>
      </c>
      <c r="D105" s="3">
        <v>0</v>
      </c>
      <c r="E105" s="3">
        <v>0</v>
      </c>
    </row>
    <row r="106" spans="1:5" x14ac:dyDescent="0.25">
      <c r="A106" s="2" t="s">
        <v>383</v>
      </c>
      <c r="B106" s="3" t="s">
        <v>6</v>
      </c>
      <c r="C106" s="3" t="s">
        <v>6</v>
      </c>
      <c r="D106" s="8">
        <v>-68401</v>
      </c>
      <c r="E106" s="8">
        <v>-103117</v>
      </c>
    </row>
    <row r="107" spans="1:5" ht="30" x14ac:dyDescent="0.25">
      <c r="A107" s="2" t="s">
        <v>110</v>
      </c>
      <c r="B107" s="3" t="s">
        <v>6</v>
      </c>
      <c r="C107" s="3" t="s">
        <v>6</v>
      </c>
      <c r="D107" s="8">
        <v>-14407</v>
      </c>
      <c r="E107" s="8">
        <v>-19519</v>
      </c>
    </row>
    <row r="108" spans="1:5" ht="30" x14ac:dyDescent="0.25">
      <c r="A108" s="2" t="s">
        <v>111</v>
      </c>
      <c r="B108" s="3" t="s">
        <v>6</v>
      </c>
      <c r="C108" s="3" t="s">
        <v>6</v>
      </c>
      <c r="D108" s="8">
        <v>-733667</v>
      </c>
      <c r="E108" s="8">
        <v>-747712</v>
      </c>
    </row>
    <row r="109" spans="1:5" x14ac:dyDescent="0.25">
      <c r="A109" s="6" t="s">
        <v>112</v>
      </c>
      <c r="B109" s="3" t="s">
        <v>6</v>
      </c>
      <c r="C109" s="3" t="s">
        <v>6</v>
      </c>
      <c r="D109" s="3" t="s">
        <v>6</v>
      </c>
      <c r="E109" s="3" t="s">
        <v>6</v>
      </c>
    </row>
    <row r="110" spans="1:5" ht="30" x14ac:dyDescent="0.25">
      <c r="A110" s="2" t="s">
        <v>113</v>
      </c>
      <c r="B110" s="3" t="s">
        <v>6</v>
      </c>
      <c r="C110" s="3" t="s">
        <v>6</v>
      </c>
      <c r="D110" s="3">
        <v>0</v>
      </c>
      <c r="E110" s="3">
        <v>0</v>
      </c>
    </row>
    <row r="111" spans="1:5" x14ac:dyDescent="0.25">
      <c r="A111" s="2" t="s">
        <v>384</v>
      </c>
      <c r="B111" s="3" t="s">
        <v>6</v>
      </c>
      <c r="C111" s="3" t="s">
        <v>6</v>
      </c>
      <c r="D111" s="3">
        <v>0</v>
      </c>
      <c r="E111" s="3">
        <v>0</v>
      </c>
    </row>
    <row r="112" spans="1:5" ht="30" x14ac:dyDescent="0.25">
      <c r="A112" s="2" t="s">
        <v>115</v>
      </c>
      <c r="B112" s="3" t="s">
        <v>6</v>
      </c>
      <c r="C112" s="3" t="s">
        <v>6</v>
      </c>
      <c r="D112" s="3">
        <v>0</v>
      </c>
      <c r="E112" s="3" t="s">
        <v>6</v>
      </c>
    </row>
    <row r="113" spans="1:5" x14ac:dyDescent="0.25">
      <c r="A113" s="2" t="s">
        <v>116</v>
      </c>
      <c r="B113" s="3" t="s">
        <v>6</v>
      </c>
      <c r="C113" s="3" t="s">
        <v>6</v>
      </c>
      <c r="D113" s="3">
        <v>0</v>
      </c>
      <c r="E113" s="3">
        <v>0</v>
      </c>
    </row>
    <row r="114" spans="1:5" x14ac:dyDescent="0.25">
      <c r="A114" s="2" t="s">
        <v>385</v>
      </c>
      <c r="B114" s="3" t="s">
        <v>6</v>
      </c>
      <c r="C114" s="3" t="s">
        <v>6</v>
      </c>
      <c r="D114" s="8">
        <v>329867</v>
      </c>
      <c r="E114" s="8">
        <v>1925661</v>
      </c>
    </row>
    <row r="115" spans="1:5" x14ac:dyDescent="0.25">
      <c r="A115" s="2" t="s">
        <v>117</v>
      </c>
      <c r="B115" s="3" t="s">
        <v>6</v>
      </c>
      <c r="C115" s="3" t="s">
        <v>6</v>
      </c>
      <c r="D115" s="3">
        <v>0</v>
      </c>
      <c r="E115" s="3">
        <v>0</v>
      </c>
    </row>
    <row r="116" spans="1:5" ht="30" x14ac:dyDescent="0.25">
      <c r="A116" s="2" t="s">
        <v>386</v>
      </c>
      <c r="B116" s="3" t="s">
        <v>6</v>
      </c>
      <c r="C116" s="3" t="s">
        <v>6</v>
      </c>
      <c r="D116" s="8">
        <v>329867</v>
      </c>
      <c r="E116" s="8">
        <v>1925661</v>
      </c>
    </row>
    <row r="117" spans="1:5" x14ac:dyDescent="0.25">
      <c r="A117" s="6" t="s">
        <v>119</v>
      </c>
      <c r="B117" s="3" t="s">
        <v>6</v>
      </c>
      <c r="C117" s="3" t="s">
        <v>6</v>
      </c>
      <c r="D117" s="3" t="s">
        <v>6</v>
      </c>
      <c r="E117" s="3" t="s">
        <v>6</v>
      </c>
    </row>
    <row r="118" spans="1:5" x14ac:dyDescent="0.25">
      <c r="A118" s="2" t="s">
        <v>120</v>
      </c>
      <c r="B118" s="3" t="s">
        <v>6</v>
      </c>
      <c r="C118" s="3" t="s">
        <v>6</v>
      </c>
      <c r="D118" s="8">
        <v>269500</v>
      </c>
      <c r="E118" s="8">
        <v>602500</v>
      </c>
    </row>
    <row r="119" spans="1:5" x14ac:dyDescent="0.25">
      <c r="A119" s="2" t="s">
        <v>121</v>
      </c>
      <c r="B119" s="3" t="s">
        <v>6</v>
      </c>
      <c r="C119" s="3" t="s">
        <v>6</v>
      </c>
      <c r="D119" s="8">
        <v>-22500</v>
      </c>
      <c r="E119" s="8">
        <v>-1918051</v>
      </c>
    </row>
    <row r="120" spans="1:5" x14ac:dyDescent="0.25">
      <c r="A120" s="2" t="s">
        <v>387</v>
      </c>
      <c r="B120" s="3" t="s">
        <v>6</v>
      </c>
      <c r="C120" s="3" t="s">
        <v>6</v>
      </c>
      <c r="D120" s="8">
        <v>-1028726</v>
      </c>
      <c r="E120" s="8">
        <v>-617944</v>
      </c>
    </row>
    <row r="121" spans="1:5" x14ac:dyDescent="0.25">
      <c r="A121" s="2" t="s">
        <v>122</v>
      </c>
      <c r="B121" s="3" t="s">
        <v>6</v>
      </c>
      <c r="C121" s="3" t="s">
        <v>6</v>
      </c>
      <c r="D121" s="8">
        <v>575000</v>
      </c>
      <c r="E121" s="3">
        <v>0</v>
      </c>
    </row>
    <row r="122" spans="1:5" x14ac:dyDescent="0.25">
      <c r="A122" s="2" t="s">
        <v>123</v>
      </c>
      <c r="B122" s="3" t="s">
        <v>6</v>
      </c>
      <c r="C122" s="3" t="s">
        <v>6</v>
      </c>
      <c r="D122" s="8">
        <v>-1437435</v>
      </c>
      <c r="E122" s="8">
        <v>-480342</v>
      </c>
    </row>
    <row r="123" spans="1:5" ht="30" x14ac:dyDescent="0.25">
      <c r="A123" s="2" t="s">
        <v>124</v>
      </c>
      <c r="B123" s="3" t="s">
        <v>6</v>
      </c>
      <c r="C123" s="3" t="s">
        <v>6</v>
      </c>
      <c r="D123" s="3">
        <v>0</v>
      </c>
      <c r="E123" s="3">
        <v>0</v>
      </c>
    </row>
    <row r="124" spans="1:5" ht="30" x14ac:dyDescent="0.25">
      <c r="A124" s="2" t="s">
        <v>125</v>
      </c>
      <c r="B124" s="3" t="s">
        <v>6</v>
      </c>
      <c r="C124" s="3" t="s">
        <v>6</v>
      </c>
      <c r="D124" s="3">
        <v>0</v>
      </c>
      <c r="E124" s="3">
        <v>0</v>
      </c>
    </row>
    <row r="125" spans="1:5" x14ac:dyDescent="0.25">
      <c r="A125" s="2" t="s">
        <v>126</v>
      </c>
      <c r="B125" s="3" t="s">
        <v>6</v>
      </c>
      <c r="C125" s="3" t="s">
        <v>6</v>
      </c>
      <c r="D125" s="8">
        <v>-9885</v>
      </c>
      <c r="E125" s="3">
        <v>0</v>
      </c>
    </row>
    <row r="126" spans="1:5" x14ac:dyDescent="0.25">
      <c r="A126" s="2" t="s">
        <v>117</v>
      </c>
      <c r="B126" s="3" t="s">
        <v>6</v>
      </c>
      <c r="C126" s="3" t="s">
        <v>6</v>
      </c>
      <c r="D126" s="3">
        <v>393</v>
      </c>
      <c r="E126" s="3">
        <v>0</v>
      </c>
    </row>
    <row r="127" spans="1:5" ht="30" x14ac:dyDescent="0.25">
      <c r="A127" s="2" t="s">
        <v>127</v>
      </c>
      <c r="B127" s="3" t="s">
        <v>6</v>
      </c>
      <c r="C127" s="3" t="s">
        <v>6</v>
      </c>
      <c r="D127" s="8">
        <v>403799</v>
      </c>
      <c r="E127" s="8">
        <v>-1177949</v>
      </c>
    </row>
    <row r="128" spans="1:5" ht="30" x14ac:dyDescent="0.25">
      <c r="A128" s="2" t="s">
        <v>128</v>
      </c>
      <c r="B128" s="3" t="s">
        <v>6</v>
      </c>
      <c r="C128" s="3" t="s">
        <v>6</v>
      </c>
      <c r="D128" s="3">
        <v>0</v>
      </c>
      <c r="E128" s="3">
        <v>0</v>
      </c>
    </row>
    <row r="129" spans="1:5" ht="30" x14ac:dyDescent="0.25">
      <c r="A129" s="2" t="s">
        <v>129</v>
      </c>
      <c r="B129" s="3" t="s">
        <v>6</v>
      </c>
      <c r="C129" s="3" t="s">
        <v>6</v>
      </c>
      <c r="D129" s="3">
        <v>-1</v>
      </c>
      <c r="E129" s="3">
        <v>0</v>
      </c>
    </row>
    <row r="130" spans="1:5" ht="30" x14ac:dyDescent="0.25">
      <c r="A130" s="2" t="s">
        <v>130</v>
      </c>
      <c r="B130" s="3" t="s">
        <v>6</v>
      </c>
      <c r="C130" s="3" t="s">
        <v>6</v>
      </c>
      <c r="D130" s="3">
        <v>11</v>
      </c>
      <c r="E130" s="3">
        <v>1</v>
      </c>
    </row>
    <row r="131" spans="1:5" ht="30" x14ac:dyDescent="0.25">
      <c r="A131" s="2" t="s">
        <v>131</v>
      </c>
      <c r="B131" s="3">
        <v>10</v>
      </c>
      <c r="C131" s="3">
        <v>1</v>
      </c>
      <c r="D131" s="3">
        <v>10</v>
      </c>
      <c r="E131" s="3">
        <v>1</v>
      </c>
    </row>
    <row r="132" spans="1:5" x14ac:dyDescent="0.25">
      <c r="A132" s="2" t="s">
        <v>639</v>
      </c>
      <c r="B132" s="3" t="s">
        <v>6</v>
      </c>
      <c r="C132" s="3" t="s">
        <v>6</v>
      </c>
      <c r="D132" s="3" t="s">
        <v>6</v>
      </c>
      <c r="E132" s="3" t="s">
        <v>6</v>
      </c>
    </row>
    <row r="133" spans="1:5" x14ac:dyDescent="0.25">
      <c r="A133" s="2" t="s">
        <v>369</v>
      </c>
      <c r="B133" s="8">
        <v>111792</v>
      </c>
      <c r="C133" s="8">
        <v>148949</v>
      </c>
      <c r="D133" s="8">
        <v>371376</v>
      </c>
      <c r="E133" s="8">
        <v>360848</v>
      </c>
    </row>
    <row r="134" spans="1:5" x14ac:dyDescent="0.25">
      <c r="A134" s="6" t="s">
        <v>97</v>
      </c>
      <c r="B134" s="3" t="s">
        <v>6</v>
      </c>
      <c r="C134" s="3" t="s">
        <v>6</v>
      </c>
      <c r="D134" s="3" t="s">
        <v>6</v>
      </c>
      <c r="E134" s="3" t="s">
        <v>6</v>
      </c>
    </row>
    <row r="135" spans="1:5" x14ac:dyDescent="0.25">
      <c r="A135" s="2" t="s">
        <v>72</v>
      </c>
      <c r="B135" s="8">
        <v>78627</v>
      </c>
      <c r="C135" s="8">
        <v>81650</v>
      </c>
      <c r="D135" s="8">
        <v>241904</v>
      </c>
      <c r="E135" s="8">
        <v>246165</v>
      </c>
    </row>
    <row r="136" spans="1:5" x14ac:dyDescent="0.25">
      <c r="A136" s="2" t="s">
        <v>98</v>
      </c>
      <c r="B136" s="3" t="s">
        <v>6</v>
      </c>
      <c r="C136" s="3" t="s">
        <v>6</v>
      </c>
      <c r="D136" s="8">
        <v>-94804</v>
      </c>
      <c r="E136" s="8">
        <v>13989</v>
      </c>
    </row>
    <row r="137" spans="1:5" x14ac:dyDescent="0.25">
      <c r="A137" s="2" t="s">
        <v>99</v>
      </c>
      <c r="B137" s="3" t="s">
        <v>6</v>
      </c>
      <c r="C137" s="3" t="s">
        <v>6</v>
      </c>
      <c r="D137" s="8">
        <v>10172</v>
      </c>
      <c r="E137" s="8">
        <v>6209</v>
      </c>
    </row>
    <row r="138" spans="1:5" ht="30" x14ac:dyDescent="0.25">
      <c r="A138" s="2" t="s">
        <v>100</v>
      </c>
      <c r="B138" s="3" t="s">
        <v>6</v>
      </c>
      <c r="C138" s="3" t="s">
        <v>6</v>
      </c>
      <c r="D138" s="8">
        <v>-3622</v>
      </c>
      <c r="E138" s="8">
        <v>-4507</v>
      </c>
    </row>
    <row r="139" spans="1:5" x14ac:dyDescent="0.25">
      <c r="A139" s="2" t="s">
        <v>101</v>
      </c>
      <c r="B139" s="3" t="s">
        <v>6</v>
      </c>
      <c r="C139" s="3" t="s">
        <v>6</v>
      </c>
      <c r="D139" s="8">
        <v>8446</v>
      </c>
      <c r="E139" s="8">
        <v>11074</v>
      </c>
    </row>
    <row r="140" spans="1:5" ht="30" x14ac:dyDescent="0.25">
      <c r="A140" s="2" t="s">
        <v>379</v>
      </c>
      <c r="B140" s="3" t="s">
        <v>6</v>
      </c>
      <c r="C140" s="3" t="s">
        <v>6</v>
      </c>
      <c r="D140" s="8">
        <v>2710</v>
      </c>
      <c r="E140" s="8">
        <v>1987</v>
      </c>
    </row>
    <row r="141" spans="1:5" x14ac:dyDescent="0.25">
      <c r="A141" s="2" t="s">
        <v>76</v>
      </c>
      <c r="B141" s="3" t="s">
        <v>6</v>
      </c>
      <c r="C141" s="3" t="s">
        <v>6</v>
      </c>
      <c r="D141" s="8">
        <v>-170182</v>
      </c>
      <c r="E141" s="3" t="s">
        <v>6</v>
      </c>
    </row>
    <row r="142" spans="1:5" ht="30" x14ac:dyDescent="0.25">
      <c r="A142" s="2" t="s">
        <v>381</v>
      </c>
      <c r="B142" s="8">
        <v>-7210</v>
      </c>
      <c r="C142" s="8">
        <v>-17166</v>
      </c>
      <c r="D142" s="8">
        <v>51315</v>
      </c>
      <c r="E142" s="8">
        <v>30015</v>
      </c>
    </row>
    <row r="143" spans="1:5" x14ac:dyDescent="0.25">
      <c r="A143" s="2" t="s">
        <v>78</v>
      </c>
      <c r="B143" s="3" t="s">
        <v>6</v>
      </c>
      <c r="C143" s="3" t="s">
        <v>6</v>
      </c>
      <c r="D143" s="3">
        <v>0</v>
      </c>
      <c r="E143" s="3">
        <v>0</v>
      </c>
    </row>
    <row r="144" spans="1:5" x14ac:dyDescent="0.25">
      <c r="A144" s="2" t="s">
        <v>103</v>
      </c>
      <c r="B144" s="3" t="s">
        <v>6</v>
      </c>
      <c r="C144" s="3" t="s">
        <v>6</v>
      </c>
      <c r="D144" s="3">
        <v>-152</v>
      </c>
      <c r="E144" s="8">
        <v>1196</v>
      </c>
    </row>
    <row r="145" spans="1:5" ht="45" x14ac:dyDescent="0.25">
      <c r="A145" s="6" t="s">
        <v>104</v>
      </c>
      <c r="B145" s="3" t="s">
        <v>6</v>
      </c>
      <c r="C145" s="3" t="s">
        <v>6</v>
      </c>
      <c r="D145" s="3" t="s">
        <v>6</v>
      </c>
      <c r="E145" s="3" t="s">
        <v>6</v>
      </c>
    </row>
    <row r="146" spans="1:5" ht="30" x14ac:dyDescent="0.25">
      <c r="A146" s="2" t="s">
        <v>105</v>
      </c>
      <c r="B146" s="3" t="s">
        <v>6</v>
      </c>
      <c r="C146" s="3" t="s">
        <v>6</v>
      </c>
      <c r="D146" s="8">
        <v>-45500</v>
      </c>
      <c r="E146" s="8">
        <v>-24839</v>
      </c>
    </row>
    <row r="147" spans="1:5" x14ac:dyDescent="0.25">
      <c r="A147" s="2" t="s">
        <v>106</v>
      </c>
      <c r="B147" s="3" t="s">
        <v>6</v>
      </c>
      <c r="C147" s="3" t="s">
        <v>6</v>
      </c>
      <c r="D147" s="8">
        <v>6469</v>
      </c>
      <c r="E147" s="8">
        <v>12209</v>
      </c>
    </row>
    <row r="148" spans="1:5" ht="30" x14ac:dyDescent="0.25">
      <c r="A148" s="2" t="s">
        <v>645</v>
      </c>
      <c r="B148" s="3" t="s">
        <v>6</v>
      </c>
      <c r="C148" s="3" t="s">
        <v>6</v>
      </c>
      <c r="D148" s="8">
        <v>50331</v>
      </c>
      <c r="E148" s="8">
        <v>43989</v>
      </c>
    </row>
    <row r="149" spans="1:5" ht="30" x14ac:dyDescent="0.25">
      <c r="A149" s="2" t="s">
        <v>108</v>
      </c>
      <c r="B149" s="3" t="s">
        <v>6</v>
      </c>
      <c r="C149" s="3" t="s">
        <v>6</v>
      </c>
      <c r="D149" s="8">
        <v>9921</v>
      </c>
      <c r="E149" s="8">
        <v>8978</v>
      </c>
    </row>
    <row r="150" spans="1:5" x14ac:dyDescent="0.25">
      <c r="A150" s="2" t="s">
        <v>383</v>
      </c>
      <c r="B150" s="3" t="s">
        <v>6</v>
      </c>
      <c r="C150" s="3" t="s">
        <v>6</v>
      </c>
      <c r="D150" s="8">
        <v>37546</v>
      </c>
      <c r="E150" s="8">
        <v>5393</v>
      </c>
    </row>
    <row r="151" spans="1:5" ht="30" x14ac:dyDescent="0.25">
      <c r="A151" s="2" t="s">
        <v>110</v>
      </c>
      <c r="B151" s="3" t="s">
        <v>6</v>
      </c>
      <c r="C151" s="3" t="s">
        <v>6</v>
      </c>
      <c r="D151" s="8">
        <v>-33450</v>
      </c>
      <c r="E151" s="8">
        <v>-52408</v>
      </c>
    </row>
    <row r="152" spans="1:5" ht="30" x14ac:dyDescent="0.25">
      <c r="A152" s="2" t="s">
        <v>111</v>
      </c>
      <c r="B152" s="3" t="s">
        <v>6</v>
      </c>
      <c r="C152" s="3" t="s">
        <v>6</v>
      </c>
      <c r="D152" s="8">
        <v>442480</v>
      </c>
      <c r="E152" s="8">
        <v>660298</v>
      </c>
    </row>
    <row r="153" spans="1:5" x14ac:dyDescent="0.25">
      <c r="A153" s="6" t="s">
        <v>112</v>
      </c>
      <c r="B153" s="3" t="s">
        <v>6</v>
      </c>
      <c r="C153" s="3" t="s">
        <v>6</v>
      </c>
      <c r="D153" s="3" t="s">
        <v>6</v>
      </c>
      <c r="E153" s="3" t="s">
        <v>6</v>
      </c>
    </row>
    <row r="154" spans="1:5" ht="30" x14ac:dyDescent="0.25">
      <c r="A154" s="2" t="s">
        <v>113</v>
      </c>
      <c r="B154" s="3" t="s">
        <v>6</v>
      </c>
      <c r="C154" s="3" t="s">
        <v>6</v>
      </c>
      <c r="D154" s="8">
        <v>-82677</v>
      </c>
      <c r="E154" s="8">
        <v>-72542</v>
      </c>
    </row>
    <row r="155" spans="1:5" x14ac:dyDescent="0.25">
      <c r="A155" s="2" t="s">
        <v>384</v>
      </c>
      <c r="B155" s="3" t="s">
        <v>6</v>
      </c>
      <c r="C155" s="3" t="s">
        <v>6</v>
      </c>
      <c r="D155" s="8">
        <v>1745</v>
      </c>
      <c r="E155" s="8">
        <v>24340</v>
      </c>
    </row>
    <row r="156" spans="1:5" ht="30" x14ac:dyDescent="0.25">
      <c r="A156" s="2" t="s">
        <v>115</v>
      </c>
      <c r="B156" s="3" t="s">
        <v>6</v>
      </c>
      <c r="C156" s="3" t="s">
        <v>6</v>
      </c>
      <c r="D156" s="3">
        <v>75</v>
      </c>
      <c r="E156" s="3" t="s">
        <v>6</v>
      </c>
    </row>
    <row r="157" spans="1:5" x14ac:dyDescent="0.25">
      <c r="A157" s="2" t="s">
        <v>116</v>
      </c>
      <c r="B157" s="3" t="s">
        <v>6</v>
      </c>
      <c r="C157" s="3" t="s">
        <v>6</v>
      </c>
      <c r="D157" s="8">
        <v>22318</v>
      </c>
      <c r="E157" s="8">
        <v>4868</v>
      </c>
    </row>
    <row r="158" spans="1:5" x14ac:dyDescent="0.25">
      <c r="A158" s="2" t="s">
        <v>385</v>
      </c>
      <c r="B158" s="3" t="s">
        <v>6</v>
      </c>
      <c r="C158" s="3" t="s">
        <v>6</v>
      </c>
      <c r="D158" s="3">
        <v>0</v>
      </c>
      <c r="E158" s="8">
        <v>1916209</v>
      </c>
    </row>
    <row r="159" spans="1:5" x14ac:dyDescent="0.25">
      <c r="A159" s="2" t="s">
        <v>117</v>
      </c>
      <c r="B159" s="3" t="s">
        <v>6</v>
      </c>
      <c r="C159" s="3" t="s">
        <v>6</v>
      </c>
      <c r="D159" s="8">
        <v>-1236</v>
      </c>
      <c r="E159" s="8">
        <v>-6057</v>
      </c>
    </row>
    <row r="160" spans="1:5" ht="30" x14ac:dyDescent="0.25">
      <c r="A160" s="2" t="s">
        <v>386</v>
      </c>
      <c r="B160" s="3" t="s">
        <v>6</v>
      </c>
      <c r="C160" s="3" t="s">
        <v>6</v>
      </c>
      <c r="D160" s="8">
        <v>-63265</v>
      </c>
      <c r="E160" s="8">
        <v>1818138</v>
      </c>
    </row>
    <row r="161" spans="1:5" x14ac:dyDescent="0.25">
      <c r="A161" s="6" t="s">
        <v>119</v>
      </c>
      <c r="B161" s="3" t="s">
        <v>6</v>
      </c>
      <c r="C161" s="3" t="s">
        <v>6</v>
      </c>
      <c r="D161" s="3" t="s">
        <v>6</v>
      </c>
      <c r="E161" s="3" t="s">
        <v>6</v>
      </c>
    </row>
    <row r="162" spans="1:5" x14ac:dyDescent="0.25">
      <c r="A162" s="2" t="s">
        <v>120</v>
      </c>
      <c r="B162" s="3" t="s">
        <v>6</v>
      </c>
      <c r="C162" s="3" t="s">
        <v>6</v>
      </c>
      <c r="D162" s="3">
        <v>0</v>
      </c>
      <c r="E162" s="3">
        <v>0</v>
      </c>
    </row>
    <row r="163" spans="1:5" x14ac:dyDescent="0.25">
      <c r="A163" s="2" t="s">
        <v>121</v>
      </c>
      <c r="B163" s="3" t="s">
        <v>6</v>
      </c>
      <c r="C163" s="3" t="s">
        <v>6</v>
      </c>
      <c r="D163" s="3">
        <v>0</v>
      </c>
      <c r="E163" s="3">
        <v>0</v>
      </c>
    </row>
    <row r="164" spans="1:5" x14ac:dyDescent="0.25">
      <c r="A164" s="2" t="s">
        <v>387</v>
      </c>
      <c r="B164" s="3" t="s">
        <v>6</v>
      </c>
      <c r="C164" s="3" t="s">
        <v>6</v>
      </c>
      <c r="D164" s="8">
        <v>549015</v>
      </c>
      <c r="E164" s="8">
        <v>591649</v>
      </c>
    </row>
    <row r="165" spans="1:5" x14ac:dyDescent="0.25">
      <c r="A165" s="2" t="s">
        <v>122</v>
      </c>
      <c r="B165" s="3" t="s">
        <v>6</v>
      </c>
      <c r="C165" s="3" t="s">
        <v>6</v>
      </c>
      <c r="D165" s="3">
        <v>0</v>
      </c>
      <c r="E165" s="3">
        <v>0</v>
      </c>
    </row>
    <row r="166" spans="1:5" x14ac:dyDescent="0.25">
      <c r="A166" s="2" t="s">
        <v>123</v>
      </c>
      <c r="B166" s="3" t="s">
        <v>6</v>
      </c>
      <c r="C166" s="3" t="s">
        <v>6</v>
      </c>
      <c r="D166" s="3">
        <v>0</v>
      </c>
      <c r="E166" s="3">
        <v>-928</v>
      </c>
    </row>
    <row r="167" spans="1:5" ht="30" x14ac:dyDescent="0.25">
      <c r="A167" s="2" t="s">
        <v>124</v>
      </c>
      <c r="B167" s="3" t="s">
        <v>6</v>
      </c>
      <c r="C167" s="3" t="s">
        <v>6</v>
      </c>
      <c r="D167" s="3">
        <v>0</v>
      </c>
      <c r="E167" s="3">
        <v>0</v>
      </c>
    </row>
    <row r="168" spans="1:5" ht="30" x14ac:dyDescent="0.25">
      <c r="A168" s="2" t="s">
        <v>125</v>
      </c>
      <c r="B168" s="3" t="s">
        <v>6</v>
      </c>
      <c r="C168" s="3" t="s">
        <v>6</v>
      </c>
      <c r="D168" s="8">
        <v>-84377</v>
      </c>
      <c r="E168" s="8">
        <v>-1916207</v>
      </c>
    </row>
    <row r="169" spans="1:5" x14ac:dyDescent="0.25">
      <c r="A169" s="2" t="s">
        <v>126</v>
      </c>
      <c r="B169" s="3" t="s">
        <v>6</v>
      </c>
      <c r="C169" s="3" t="s">
        <v>6</v>
      </c>
      <c r="D169" s="3">
        <v>0</v>
      </c>
      <c r="E169" s="3">
        <v>0</v>
      </c>
    </row>
    <row r="170" spans="1:5" x14ac:dyDescent="0.25">
      <c r="A170" s="2" t="s">
        <v>117</v>
      </c>
      <c r="B170" s="3" t="s">
        <v>6</v>
      </c>
      <c r="C170" s="3" t="s">
        <v>6</v>
      </c>
      <c r="D170" s="3">
        <v>0</v>
      </c>
      <c r="E170" s="3">
        <v>4</v>
      </c>
    </row>
    <row r="171" spans="1:5" ht="30" x14ac:dyDescent="0.25">
      <c r="A171" s="2" t="s">
        <v>127</v>
      </c>
      <c r="B171" s="3" t="s">
        <v>6</v>
      </c>
      <c r="C171" s="3" t="s">
        <v>6</v>
      </c>
      <c r="D171" s="8">
        <v>-633392</v>
      </c>
      <c r="E171" s="8">
        <v>-2508780</v>
      </c>
    </row>
    <row r="172" spans="1:5" ht="30" x14ac:dyDescent="0.25">
      <c r="A172" s="2" t="s">
        <v>128</v>
      </c>
      <c r="B172" s="3" t="s">
        <v>6</v>
      </c>
      <c r="C172" s="3" t="s">
        <v>6</v>
      </c>
      <c r="D172" s="3">
        <v>0</v>
      </c>
      <c r="E172" s="3">
        <v>0</v>
      </c>
    </row>
    <row r="173" spans="1:5" ht="30" x14ac:dyDescent="0.25">
      <c r="A173" s="2" t="s">
        <v>129</v>
      </c>
      <c r="B173" s="3" t="s">
        <v>6</v>
      </c>
      <c r="C173" s="3" t="s">
        <v>6</v>
      </c>
      <c r="D173" s="8">
        <v>-254177</v>
      </c>
      <c r="E173" s="8">
        <v>-30344</v>
      </c>
    </row>
    <row r="174" spans="1:5" ht="30" x14ac:dyDescent="0.25">
      <c r="A174" s="2" t="s">
        <v>130</v>
      </c>
      <c r="B174" s="3" t="s">
        <v>6</v>
      </c>
      <c r="C174" s="3" t="s">
        <v>6</v>
      </c>
      <c r="D174" s="8">
        <v>333768</v>
      </c>
      <c r="E174" s="8">
        <v>461572</v>
      </c>
    </row>
    <row r="175" spans="1:5" ht="30" x14ac:dyDescent="0.25">
      <c r="A175" s="2" t="s">
        <v>131</v>
      </c>
      <c r="B175" s="8">
        <v>79591</v>
      </c>
      <c r="C175" s="8">
        <v>431228</v>
      </c>
      <c r="D175" s="8">
        <v>79591</v>
      </c>
      <c r="E175" s="8">
        <v>431228</v>
      </c>
    </row>
    <row r="176" spans="1:5" x14ac:dyDescent="0.25">
      <c r="A176" s="2" t="s">
        <v>640</v>
      </c>
      <c r="B176" s="3" t="s">
        <v>6</v>
      </c>
      <c r="C176" s="3" t="s">
        <v>6</v>
      </c>
      <c r="D176" s="3" t="s">
        <v>6</v>
      </c>
      <c r="E176" s="3" t="s">
        <v>6</v>
      </c>
    </row>
    <row r="177" spans="1:5" x14ac:dyDescent="0.25">
      <c r="A177" s="2" t="s">
        <v>369</v>
      </c>
      <c r="B177" s="8">
        <v>35781</v>
      </c>
      <c r="C177" s="8">
        <v>51310</v>
      </c>
      <c r="D177" s="8">
        <v>24571</v>
      </c>
      <c r="E177" s="8">
        <v>69165</v>
      </c>
    </row>
    <row r="178" spans="1:5" x14ac:dyDescent="0.25">
      <c r="A178" s="6" t="s">
        <v>97</v>
      </c>
      <c r="B178" s="3" t="s">
        <v>6</v>
      </c>
      <c r="C178" s="3" t="s">
        <v>6</v>
      </c>
      <c r="D178" s="3" t="s">
        <v>6</v>
      </c>
      <c r="E178" s="3" t="s">
        <v>6</v>
      </c>
    </row>
    <row r="179" spans="1:5" x14ac:dyDescent="0.25">
      <c r="A179" s="2" t="s">
        <v>72</v>
      </c>
      <c r="B179" s="8">
        <v>98703</v>
      </c>
      <c r="C179" s="8">
        <v>100700</v>
      </c>
      <c r="D179" s="8">
        <v>297342</v>
      </c>
      <c r="E179" s="8">
        <v>293390</v>
      </c>
    </row>
    <row r="180" spans="1:5" x14ac:dyDescent="0.25">
      <c r="A180" s="2" t="s">
        <v>98</v>
      </c>
      <c r="B180" s="3" t="s">
        <v>6</v>
      </c>
      <c r="C180" s="3" t="s">
        <v>6</v>
      </c>
      <c r="D180" s="8">
        <v>-33338</v>
      </c>
      <c r="E180" s="8">
        <v>-35852</v>
      </c>
    </row>
    <row r="181" spans="1:5" x14ac:dyDescent="0.25">
      <c r="A181" s="2" t="s">
        <v>99</v>
      </c>
      <c r="B181" s="3" t="s">
        <v>6</v>
      </c>
      <c r="C181" s="3" t="s">
        <v>6</v>
      </c>
      <c r="D181" s="8">
        <v>3538</v>
      </c>
      <c r="E181" s="8">
        <v>4800</v>
      </c>
    </row>
    <row r="182" spans="1:5" ht="30" x14ac:dyDescent="0.25">
      <c r="A182" s="2" t="s">
        <v>100</v>
      </c>
      <c r="B182" s="3" t="s">
        <v>6</v>
      </c>
      <c r="C182" s="3" t="s">
        <v>6</v>
      </c>
      <c r="D182" s="8">
        <v>-42254</v>
      </c>
      <c r="E182" s="8">
        <v>-73877</v>
      </c>
    </row>
    <row r="183" spans="1:5" x14ac:dyDescent="0.25">
      <c r="A183" s="2" t="s">
        <v>101</v>
      </c>
      <c r="B183" s="3" t="s">
        <v>6</v>
      </c>
      <c r="C183" s="3" t="s">
        <v>6</v>
      </c>
      <c r="D183" s="8">
        <v>5647</v>
      </c>
      <c r="E183" s="8">
        <v>9016</v>
      </c>
    </row>
    <row r="184" spans="1:5" ht="30" x14ac:dyDescent="0.25">
      <c r="A184" s="2" t="s">
        <v>379</v>
      </c>
      <c r="B184" s="3" t="s">
        <v>6</v>
      </c>
      <c r="C184" s="3" t="s">
        <v>6</v>
      </c>
      <c r="D184" s="8">
        <v>-12404</v>
      </c>
      <c r="E184" s="8">
        <v>-49146</v>
      </c>
    </row>
    <row r="185" spans="1:5" x14ac:dyDescent="0.25">
      <c r="A185" s="2" t="s">
        <v>76</v>
      </c>
      <c r="B185" s="3" t="s">
        <v>6</v>
      </c>
      <c r="C185" s="3" t="s">
        <v>6</v>
      </c>
      <c r="D185" s="3">
        <v>18</v>
      </c>
      <c r="E185" s="3" t="s">
        <v>6</v>
      </c>
    </row>
    <row r="186" spans="1:5" ht="30" x14ac:dyDescent="0.25">
      <c r="A186" s="2" t="s">
        <v>381</v>
      </c>
      <c r="B186" s="8">
        <v>-4030</v>
      </c>
      <c r="C186" s="8">
        <v>-3702</v>
      </c>
      <c r="D186" s="8">
        <v>-13878</v>
      </c>
      <c r="E186" s="8">
        <v>-12332</v>
      </c>
    </row>
    <row r="187" spans="1:5" x14ac:dyDescent="0.25">
      <c r="A187" s="2" t="s">
        <v>78</v>
      </c>
      <c r="B187" s="3" t="s">
        <v>6</v>
      </c>
      <c r="C187" s="3" t="s">
        <v>6</v>
      </c>
      <c r="D187" s="3">
        <v>0</v>
      </c>
      <c r="E187" s="3">
        <v>0</v>
      </c>
    </row>
    <row r="188" spans="1:5" x14ac:dyDescent="0.25">
      <c r="A188" s="2" t="s">
        <v>103</v>
      </c>
      <c r="B188" s="3" t="s">
        <v>6</v>
      </c>
      <c r="C188" s="3" t="s">
        <v>6</v>
      </c>
      <c r="D188" s="8">
        <v>18742</v>
      </c>
      <c r="E188" s="8">
        <v>17224</v>
      </c>
    </row>
    <row r="189" spans="1:5" ht="45" x14ac:dyDescent="0.25">
      <c r="A189" s="6" t="s">
        <v>104</v>
      </c>
      <c r="B189" s="3" t="s">
        <v>6</v>
      </c>
      <c r="C189" s="3" t="s">
        <v>6</v>
      </c>
      <c r="D189" s="3" t="s">
        <v>6</v>
      </c>
      <c r="E189" s="3" t="s">
        <v>6</v>
      </c>
    </row>
    <row r="190" spans="1:5" ht="30" x14ac:dyDescent="0.25">
      <c r="A190" s="2" t="s">
        <v>105</v>
      </c>
      <c r="B190" s="3" t="s">
        <v>6</v>
      </c>
      <c r="C190" s="3" t="s">
        <v>6</v>
      </c>
      <c r="D190" s="8">
        <v>49205</v>
      </c>
      <c r="E190" s="3">
        <v>36</v>
      </c>
    </row>
    <row r="191" spans="1:5" x14ac:dyDescent="0.25">
      <c r="A191" s="2" t="s">
        <v>106</v>
      </c>
      <c r="B191" s="3" t="s">
        <v>6</v>
      </c>
      <c r="C191" s="3" t="s">
        <v>6</v>
      </c>
      <c r="D191" s="8">
        <v>21707</v>
      </c>
      <c r="E191" s="8">
        <v>25736</v>
      </c>
    </row>
    <row r="192" spans="1:5" ht="30" x14ac:dyDescent="0.25">
      <c r="A192" s="2" t="s">
        <v>645</v>
      </c>
      <c r="B192" s="3" t="s">
        <v>6</v>
      </c>
      <c r="C192" s="3" t="s">
        <v>6</v>
      </c>
      <c r="D192" s="8">
        <v>-28005</v>
      </c>
      <c r="E192" s="8">
        <v>-13066</v>
      </c>
    </row>
    <row r="193" spans="1:5" ht="30" x14ac:dyDescent="0.25">
      <c r="A193" s="2" t="s">
        <v>108</v>
      </c>
      <c r="B193" s="3" t="s">
        <v>6</v>
      </c>
      <c r="C193" s="3" t="s">
        <v>6</v>
      </c>
      <c r="D193" s="8">
        <v>-22049</v>
      </c>
      <c r="E193" s="8">
        <v>-7417</v>
      </c>
    </row>
    <row r="194" spans="1:5" x14ac:dyDescent="0.25">
      <c r="A194" s="2" t="s">
        <v>383</v>
      </c>
      <c r="B194" s="3" t="s">
        <v>6</v>
      </c>
      <c r="C194" s="3" t="s">
        <v>6</v>
      </c>
      <c r="D194" s="8">
        <v>2981</v>
      </c>
      <c r="E194" s="3">
        <v>88</v>
      </c>
    </row>
    <row r="195" spans="1:5" ht="30" x14ac:dyDescent="0.25">
      <c r="A195" s="2" t="s">
        <v>110</v>
      </c>
      <c r="B195" s="3" t="s">
        <v>6</v>
      </c>
      <c r="C195" s="3" t="s">
        <v>6</v>
      </c>
      <c r="D195" s="8">
        <v>18207</v>
      </c>
      <c r="E195" s="8">
        <v>23779</v>
      </c>
    </row>
    <row r="196" spans="1:5" ht="30" x14ac:dyDescent="0.25">
      <c r="A196" s="2" t="s">
        <v>111</v>
      </c>
      <c r="B196" s="3" t="s">
        <v>6</v>
      </c>
      <c r="C196" s="3" t="s">
        <v>6</v>
      </c>
      <c r="D196" s="8">
        <v>290030</v>
      </c>
      <c r="E196" s="8">
        <v>251544</v>
      </c>
    </row>
    <row r="197" spans="1:5" x14ac:dyDescent="0.25">
      <c r="A197" s="6" t="s">
        <v>112</v>
      </c>
      <c r="B197" s="3" t="s">
        <v>6</v>
      </c>
      <c r="C197" s="3" t="s">
        <v>6</v>
      </c>
      <c r="D197" s="3" t="s">
        <v>6</v>
      </c>
      <c r="E197" s="3" t="s">
        <v>6</v>
      </c>
    </row>
    <row r="198" spans="1:5" ht="30" x14ac:dyDescent="0.25">
      <c r="A198" s="2" t="s">
        <v>113</v>
      </c>
      <c r="B198" s="3" t="s">
        <v>6</v>
      </c>
      <c r="C198" s="3" t="s">
        <v>6</v>
      </c>
      <c r="D198" s="8">
        <v>-114583</v>
      </c>
      <c r="E198" s="8">
        <v>-187939</v>
      </c>
    </row>
    <row r="199" spans="1:5" x14ac:dyDescent="0.25">
      <c r="A199" s="2" t="s">
        <v>384</v>
      </c>
      <c r="B199" s="3" t="s">
        <v>6</v>
      </c>
      <c r="C199" s="3" t="s">
        <v>6</v>
      </c>
      <c r="D199" s="3">
        <v>842</v>
      </c>
      <c r="E199" s="8">
        <v>9398</v>
      </c>
    </row>
    <row r="200" spans="1:5" ht="30" x14ac:dyDescent="0.25">
      <c r="A200" s="2" t="s">
        <v>115</v>
      </c>
      <c r="B200" s="3" t="s">
        <v>6</v>
      </c>
      <c r="C200" s="3" t="s">
        <v>6</v>
      </c>
      <c r="D200" s="8">
        <v>355073</v>
      </c>
      <c r="E200" s="3" t="s">
        <v>6</v>
      </c>
    </row>
    <row r="201" spans="1:5" x14ac:dyDescent="0.25">
      <c r="A201" s="2" t="s">
        <v>116</v>
      </c>
      <c r="B201" s="3" t="s">
        <v>6</v>
      </c>
      <c r="C201" s="3" t="s">
        <v>6</v>
      </c>
      <c r="D201" s="8">
        <v>17479</v>
      </c>
      <c r="E201" s="8">
        <v>54047</v>
      </c>
    </row>
    <row r="202" spans="1:5" x14ac:dyDescent="0.25">
      <c r="A202" s="2" t="s">
        <v>385</v>
      </c>
      <c r="B202" s="3" t="s">
        <v>6</v>
      </c>
      <c r="C202" s="3" t="s">
        <v>6</v>
      </c>
      <c r="D202" s="3">
        <v>0</v>
      </c>
      <c r="E202" s="3">
        <v>0</v>
      </c>
    </row>
    <row r="203" spans="1:5" x14ac:dyDescent="0.25">
      <c r="A203" s="2" t="s">
        <v>117</v>
      </c>
      <c r="B203" s="3" t="s">
        <v>6</v>
      </c>
      <c r="C203" s="3" t="s">
        <v>6</v>
      </c>
      <c r="D203" s="8">
        <v>-2271</v>
      </c>
      <c r="E203" s="8">
        <v>45681</v>
      </c>
    </row>
    <row r="204" spans="1:5" ht="30" x14ac:dyDescent="0.25">
      <c r="A204" s="2" t="s">
        <v>386</v>
      </c>
      <c r="B204" s="3" t="s">
        <v>6</v>
      </c>
      <c r="C204" s="3" t="s">
        <v>6</v>
      </c>
      <c r="D204" s="8">
        <v>254856</v>
      </c>
      <c r="E204" s="8">
        <v>-97609</v>
      </c>
    </row>
    <row r="205" spans="1:5" x14ac:dyDescent="0.25">
      <c r="A205" s="6" t="s">
        <v>119</v>
      </c>
      <c r="B205" s="3" t="s">
        <v>6</v>
      </c>
      <c r="C205" s="3" t="s">
        <v>6</v>
      </c>
      <c r="D205" s="3" t="s">
        <v>6</v>
      </c>
      <c r="E205" s="3" t="s">
        <v>6</v>
      </c>
    </row>
    <row r="206" spans="1:5" x14ac:dyDescent="0.25">
      <c r="A206" s="2" t="s">
        <v>120</v>
      </c>
      <c r="B206" s="3" t="s">
        <v>6</v>
      </c>
      <c r="C206" s="3" t="s">
        <v>6</v>
      </c>
      <c r="D206" s="8">
        <v>2752</v>
      </c>
      <c r="E206" s="8">
        <v>2063</v>
      </c>
    </row>
    <row r="207" spans="1:5" x14ac:dyDescent="0.25">
      <c r="A207" s="2" t="s">
        <v>121</v>
      </c>
      <c r="B207" s="3" t="s">
        <v>6</v>
      </c>
      <c r="C207" s="3" t="s">
        <v>6</v>
      </c>
      <c r="D207" s="8">
        <v>-1344</v>
      </c>
      <c r="E207" s="8">
        <v>-1922</v>
      </c>
    </row>
    <row r="208" spans="1:5" x14ac:dyDescent="0.25">
      <c r="A208" s="2" t="s">
        <v>387</v>
      </c>
      <c r="B208" s="3" t="s">
        <v>6</v>
      </c>
      <c r="C208" s="3" t="s">
        <v>6</v>
      </c>
      <c r="D208" s="8">
        <v>479711</v>
      </c>
      <c r="E208" s="8">
        <v>26295</v>
      </c>
    </row>
    <row r="209" spans="1:5" x14ac:dyDescent="0.25">
      <c r="A209" s="2" t="s">
        <v>122</v>
      </c>
      <c r="B209" s="3" t="s">
        <v>6</v>
      </c>
      <c r="C209" s="3" t="s">
        <v>6</v>
      </c>
      <c r="D209" s="3">
        <v>51</v>
      </c>
      <c r="E209" s="8">
        <v>2200000</v>
      </c>
    </row>
    <row r="210" spans="1:5" x14ac:dyDescent="0.25">
      <c r="A210" s="2" t="s">
        <v>123</v>
      </c>
      <c r="B210" s="3" t="s">
        <v>6</v>
      </c>
      <c r="C210" s="3" t="s">
        <v>6</v>
      </c>
      <c r="D210" s="8">
        <v>-5478</v>
      </c>
      <c r="E210" s="8">
        <v>-7301</v>
      </c>
    </row>
    <row r="211" spans="1:5" ht="30" x14ac:dyDescent="0.25">
      <c r="A211" s="2" t="s">
        <v>124</v>
      </c>
      <c r="B211" s="3" t="s">
        <v>6</v>
      </c>
      <c r="C211" s="3" t="s">
        <v>6</v>
      </c>
      <c r="D211" s="8">
        <v>-61143</v>
      </c>
      <c r="E211" s="8">
        <v>-7040</v>
      </c>
    </row>
    <row r="212" spans="1:5" ht="30" x14ac:dyDescent="0.25">
      <c r="A212" s="2" t="s">
        <v>125</v>
      </c>
      <c r="B212" s="3" t="s">
        <v>6</v>
      </c>
      <c r="C212" s="3" t="s">
        <v>6</v>
      </c>
      <c r="D212" s="8">
        <v>-259352</v>
      </c>
      <c r="E212" s="8">
        <v>-2182879</v>
      </c>
    </row>
    <row r="213" spans="1:5" x14ac:dyDescent="0.25">
      <c r="A213" s="2" t="s">
        <v>126</v>
      </c>
      <c r="B213" s="3" t="s">
        <v>6</v>
      </c>
      <c r="C213" s="3" t="s">
        <v>6</v>
      </c>
      <c r="D213" s="3">
        <v>-337</v>
      </c>
      <c r="E213" s="8">
        <v>-40002</v>
      </c>
    </row>
    <row r="214" spans="1:5" x14ac:dyDescent="0.25">
      <c r="A214" s="2" t="s">
        <v>117</v>
      </c>
      <c r="B214" s="3" t="s">
        <v>6</v>
      </c>
      <c r="C214" s="3" t="s">
        <v>6</v>
      </c>
      <c r="D214" s="8">
        <v>1610</v>
      </c>
      <c r="E214" s="8">
        <v>6253</v>
      </c>
    </row>
    <row r="215" spans="1:5" ht="30" x14ac:dyDescent="0.25">
      <c r="A215" s="2" t="s">
        <v>127</v>
      </c>
      <c r="B215" s="3" t="s">
        <v>6</v>
      </c>
      <c r="C215" s="3" t="s">
        <v>6</v>
      </c>
      <c r="D215" s="8">
        <v>-802952</v>
      </c>
      <c r="E215" s="8">
        <v>-57123</v>
      </c>
    </row>
    <row r="216" spans="1:5" ht="30" x14ac:dyDescent="0.25">
      <c r="A216" s="2" t="s">
        <v>128</v>
      </c>
      <c r="B216" s="3" t="s">
        <v>6</v>
      </c>
      <c r="C216" s="3" t="s">
        <v>6</v>
      </c>
      <c r="D216" s="8">
        <v>-1714</v>
      </c>
      <c r="E216" s="8">
        <v>1493</v>
      </c>
    </row>
    <row r="217" spans="1:5" ht="30" x14ac:dyDescent="0.25">
      <c r="A217" s="2" t="s">
        <v>129</v>
      </c>
      <c r="B217" s="3" t="s">
        <v>6</v>
      </c>
      <c r="C217" s="3" t="s">
        <v>6</v>
      </c>
      <c r="D217" s="8">
        <v>-259780</v>
      </c>
      <c r="E217" s="8">
        <v>98305</v>
      </c>
    </row>
    <row r="218" spans="1:5" ht="30" x14ac:dyDescent="0.25">
      <c r="A218" s="2" t="s">
        <v>130</v>
      </c>
      <c r="B218" s="3" t="s">
        <v>6</v>
      </c>
      <c r="C218" s="3" t="s">
        <v>6</v>
      </c>
      <c r="D218" s="8">
        <v>891231</v>
      </c>
      <c r="E218" s="8">
        <v>767109</v>
      </c>
    </row>
    <row r="219" spans="1:5" ht="30" x14ac:dyDescent="0.25">
      <c r="A219" s="2" t="s">
        <v>131</v>
      </c>
      <c r="B219" s="8">
        <v>631451</v>
      </c>
      <c r="C219" s="8">
        <v>865414</v>
      </c>
      <c r="D219" s="8">
        <v>631451</v>
      </c>
      <c r="E219" s="8">
        <v>865414</v>
      </c>
    </row>
    <row r="220" spans="1:5" x14ac:dyDescent="0.25">
      <c r="A220" s="2" t="s">
        <v>628</v>
      </c>
      <c r="B220" s="3" t="s">
        <v>6</v>
      </c>
      <c r="C220" s="3" t="s">
        <v>6</v>
      </c>
      <c r="D220" s="3" t="s">
        <v>6</v>
      </c>
      <c r="E220" s="3" t="s">
        <v>6</v>
      </c>
    </row>
    <row r="221" spans="1:5" x14ac:dyDescent="0.25">
      <c r="A221" s="2" t="s">
        <v>369</v>
      </c>
      <c r="B221" s="8">
        <v>-51407</v>
      </c>
      <c r="C221" s="8">
        <v>-177321</v>
      </c>
      <c r="D221" s="8">
        <v>-226357</v>
      </c>
      <c r="E221" s="8">
        <v>-307995</v>
      </c>
    </row>
    <row r="222" spans="1:5" x14ac:dyDescent="0.25">
      <c r="A222" s="6" t="s">
        <v>97</v>
      </c>
      <c r="B222" s="3" t="s">
        <v>6</v>
      </c>
      <c r="C222" s="3" t="s">
        <v>6</v>
      </c>
      <c r="D222" s="3" t="s">
        <v>6</v>
      </c>
      <c r="E222" s="3" t="s">
        <v>6</v>
      </c>
    </row>
    <row r="223" spans="1:5" x14ac:dyDescent="0.25">
      <c r="A223" s="2" t="s">
        <v>72</v>
      </c>
      <c r="B223" s="3">
        <v>0</v>
      </c>
      <c r="C223" s="3">
        <v>0</v>
      </c>
      <c r="D223" s="3">
        <v>0</v>
      </c>
      <c r="E223" s="3">
        <v>0</v>
      </c>
    </row>
    <row r="224" spans="1:5" x14ac:dyDescent="0.25">
      <c r="A224" s="2" t="s">
        <v>98</v>
      </c>
      <c r="B224" s="3" t="s">
        <v>6</v>
      </c>
      <c r="C224" s="3" t="s">
        <v>6</v>
      </c>
      <c r="D224" s="3">
        <v>0</v>
      </c>
      <c r="E224" s="3">
        <v>0</v>
      </c>
    </row>
    <row r="225" spans="1:5" x14ac:dyDescent="0.25">
      <c r="A225" s="2" t="s">
        <v>99</v>
      </c>
      <c r="B225" s="3" t="s">
        <v>6</v>
      </c>
      <c r="C225" s="3" t="s">
        <v>6</v>
      </c>
      <c r="D225" s="3">
        <v>0</v>
      </c>
      <c r="E225" s="3">
        <v>0</v>
      </c>
    </row>
    <row r="226" spans="1:5" ht="30" x14ac:dyDescent="0.25">
      <c r="A226" s="2" t="s">
        <v>100</v>
      </c>
      <c r="B226" s="3" t="s">
        <v>6</v>
      </c>
      <c r="C226" s="3" t="s">
        <v>6</v>
      </c>
      <c r="D226" s="8">
        <v>32984</v>
      </c>
      <c r="E226" s="8">
        <v>55550</v>
      </c>
    </row>
    <row r="227" spans="1:5" x14ac:dyDescent="0.25">
      <c r="A227" s="2" t="s">
        <v>101</v>
      </c>
      <c r="B227" s="3" t="s">
        <v>6</v>
      </c>
      <c r="C227" s="3" t="s">
        <v>6</v>
      </c>
      <c r="D227" s="3">
        <v>0</v>
      </c>
      <c r="E227" s="3">
        <v>0</v>
      </c>
    </row>
    <row r="228" spans="1:5" ht="30" x14ac:dyDescent="0.25">
      <c r="A228" s="2" t="s">
        <v>379</v>
      </c>
      <c r="B228" s="3" t="s">
        <v>6</v>
      </c>
      <c r="C228" s="3" t="s">
        <v>6</v>
      </c>
      <c r="D228" s="3">
        <v>0</v>
      </c>
      <c r="E228" s="3">
        <v>0</v>
      </c>
    </row>
    <row r="229" spans="1:5" x14ac:dyDescent="0.25">
      <c r="A229" s="2" t="s">
        <v>76</v>
      </c>
      <c r="B229" s="3" t="s">
        <v>6</v>
      </c>
      <c r="C229" s="3" t="s">
        <v>6</v>
      </c>
      <c r="D229" s="8">
        <v>39235</v>
      </c>
      <c r="E229" s="3" t="s">
        <v>6</v>
      </c>
    </row>
    <row r="230" spans="1:5" ht="30" x14ac:dyDescent="0.25">
      <c r="A230" s="2" t="s">
        <v>381</v>
      </c>
      <c r="B230" s="8">
        <v>43721</v>
      </c>
      <c r="C230" s="8">
        <v>157521</v>
      </c>
      <c r="D230" s="8">
        <v>154138</v>
      </c>
      <c r="E230" s="8">
        <v>242993</v>
      </c>
    </row>
    <row r="231" spans="1:5" x14ac:dyDescent="0.25">
      <c r="A231" s="2" t="s">
        <v>78</v>
      </c>
      <c r="B231" s="3" t="s">
        <v>6</v>
      </c>
      <c r="C231" s="3" t="s">
        <v>6</v>
      </c>
      <c r="D231" s="3">
        <v>0</v>
      </c>
      <c r="E231" s="3">
        <v>0</v>
      </c>
    </row>
    <row r="232" spans="1:5" x14ac:dyDescent="0.25">
      <c r="A232" s="2" t="s">
        <v>103</v>
      </c>
      <c r="B232" s="3" t="s">
        <v>6</v>
      </c>
      <c r="C232" s="3" t="s">
        <v>6</v>
      </c>
      <c r="D232" s="3">
        <v>0</v>
      </c>
      <c r="E232" s="3">
        <v>0</v>
      </c>
    </row>
    <row r="233" spans="1:5" ht="45" x14ac:dyDescent="0.25">
      <c r="A233" s="6" t="s">
        <v>104</v>
      </c>
      <c r="B233" s="3" t="s">
        <v>6</v>
      </c>
      <c r="C233" s="3" t="s">
        <v>6</v>
      </c>
      <c r="D233" s="3" t="s">
        <v>6</v>
      </c>
      <c r="E233" s="3" t="s">
        <v>6</v>
      </c>
    </row>
    <row r="234" spans="1:5" ht="30" x14ac:dyDescent="0.25">
      <c r="A234" s="2" t="s">
        <v>105</v>
      </c>
      <c r="B234" s="3" t="s">
        <v>6</v>
      </c>
      <c r="C234" s="3" t="s">
        <v>6</v>
      </c>
      <c r="D234" s="3">
        <v>0</v>
      </c>
      <c r="E234" s="3">
        <v>0</v>
      </c>
    </row>
    <row r="235" spans="1:5" x14ac:dyDescent="0.25">
      <c r="A235" s="2" t="s">
        <v>106</v>
      </c>
      <c r="B235" s="3" t="s">
        <v>6</v>
      </c>
      <c r="C235" s="3" t="s">
        <v>6</v>
      </c>
      <c r="D235" s="3">
        <v>0</v>
      </c>
      <c r="E235" s="3">
        <v>0</v>
      </c>
    </row>
    <row r="236" spans="1:5" ht="30" x14ac:dyDescent="0.25">
      <c r="A236" s="2" t="s">
        <v>645</v>
      </c>
      <c r="B236" s="3" t="s">
        <v>6</v>
      </c>
      <c r="C236" s="3" t="s">
        <v>6</v>
      </c>
      <c r="D236" s="3">
        <v>0</v>
      </c>
      <c r="E236" s="3">
        <v>0</v>
      </c>
    </row>
    <row r="237" spans="1:5" ht="30" x14ac:dyDescent="0.25">
      <c r="A237" s="2" t="s">
        <v>108</v>
      </c>
      <c r="B237" s="3" t="s">
        <v>6</v>
      </c>
      <c r="C237" s="3" t="s">
        <v>6</v>
      </c>
      <c r="D237" s="3">
        <v>0</v>
      </c>
      <c r="E237" s="3">
        <v>0</v>
      </c>
    </row>
    <row r="238" spans="1:5" x14ac:dyDescent="0.25">
      <c r="A238" s="2" t="s">
        <v>383</v>
      </c>
      <c r="B238" s="3" t="s">
        <v>6</v>
      </c>
      <c r="C238" s="3" t="s">
        <v>6</v>
      </c>
      <c r="D238" s="8">
        <v>-18842</v>
      </c>
      <c r="E238" s="8">
        <v>14456</v>
      </c>
    </row>
    <row r="239" spans="1:5" ht="30" x14ac:dyDescent="0.25">
      <c r="A239" s="2" t="s">
        <v>110</v>
      </c>
      <c r="B239" s="3" t="s">
        <v>6</v>
      </c>
      <c r="C239" s="3" t="s">
        <v>6</v>
      </c>
      <c r="D239" s="8">
        <v>18842</v>
      </c>
      <c r="E239" s="8">
        <v>-14456</v>
      </c>
    </row>
    <row r="240" spans="1:5" ht="30" x14ac:dyDescent="0.25">
      <c r="A240" s="2" t="s">
        <v>111</v>
      </c>
      <c r="B240" s="3" t="s">
        <v>6</v>
      </c>
      <c r="C240" s="3" t="s">
        <v>6</v>
      </c>
      <c r="D240" s="3">
        <v>0</v>
      </c>
      <c r="E240" s="8">
        <v>-9452</v>
      </c>
    </row>
    <row r="241" spans="1:5" x14ac:dyDescent="0.25">
      <c r="A241" s="6" t="s">
        <v>112</v>
      </c>
      <c r="B241" s="3" t="s">
        <v>6</v>
      </c>
      <c r="C241" s="3" t="s">
        <v>6</v>
      </c>
      <c r="D241" s="3" t="s">
        <v>6</v>
      </c>
      <c r="E241" s="3" t="s">
        <v>6</v>
      </c>
    </row>
    <row r="242" spans="1:5" ht="30" x14ac:dyDescent="0.25">
      <c r="A242" s="2" t="s">
        <v>113</v>
      </c>
      <c r="B242" s="3" t="s">
        <v>6</v>
      </c>
      <c r="C242" s="3" t="s">
        <v>6</v>
      </c>
      <c r="D242" s="3">
        <v>0</v>
      </c>
      <c r="E242" s="3">
        <v>0</v>
      </c>
    </row>
    <row r="243" spans="1:5" x14ac:dyDescent="0.25">
      <c r="A243" s="2" t="s">
        <v>384</v>
      </c>
      <c r="B243" s="3" t="s">
        <v>6</v>
      </c>
      <c r="C243" s="3" t="s">
        <v>6</v>
      </c>
      <c r="D243" s="3">
        <v>0</v>
      </c>
      <c r="E243" s="3">
        <v>0</v>
      </c>
    </row>
    <row r="244" spans="1:5" ht="30" x14ac:dyDescent="0.25">
      <c r="A244" s="2" t="s">
        <v>115</v>
      </c>
      <c r="B244" s="3" t="s">
        <v>6</v>
      </c>
      <c r="C244" s="3" t="s">
        <v>6</v>
      </c>
      <c r="D244" s="8">
        <v>-219577</v>
      </c>
      <c r="E244" s="3" t="s">
        <v>6</v>
      </c>
    </row>
    <row r="245" spans="1:5" x14ac:dyDescent="0.25">
      <c r="A245" s="2" t="s">
        <v>116</v>
      </c>
      <c r="B245" s="3" t="s">
        <v>6</v>
      </c>
      <c r="C245" s="3" t="s">
        <v>6</v>
      </c>
      <c r="D245" s="3">
        <v>0</v>
      </c>
      <c r="E245" s="3">
        <v>0</v>
      </c>
    </row>
    <row r="246" spans="1:5" x14ac:dyDescent="0.25">
      <c r="A246" s="2" t="s">
        <v>385</v>
      </c>
      <c r="B246" s="3" t="s">
        <v>6</v>
      </c>
      <c r="C246" s="3" t="s">
        <v>6</v>
      </c>
      <c r="D246" s="8">
        <v>-329474</v>
      </c>
      <c r="E246" s="8">
        <v>-3841870</v>
      </c>
    </row>
    <row r="247" spans="1:5" x14ac:dyDescent="0.25">
      <c r="A247" s="2" t="s">
        <v>117</v>
      </c>
      <c r="B247" s="3" t="s">
        <v>6</v>
      </c>
      <c r="C247" s="3" t="s">
        <v>6</v>
      </c>
      <c r="D247" s="3">
        <v>0</v>
      </c>
      <c r="E247" s="8">
        <v>-49456</v>
      </c>
    </row>
    <row r="248" spans="1:5" ht="30" x14ac:dyDescent="0.25">
      <c r="A248" s="2" t="s">
        <v>386</v>
      </c>
      <c r="B248" s="3" t="s">
        <v>6</v>
      </c>
      <c r="C248" s="3" t="s">
        <v>6</v>
      </c>
      <c r="D248" s="8">
        <v>-549051</v>
      </c>
      <c r="E248" s="8">
        <v>-3891326</v>
      </c>
    </row>
    <row r="249" spans="1:5" x14ac:dyDescent="0.25">
      <c r="A249" s="6" t="s">
        <v>119</v>
      </c>
      <c r="B249" s="3" t="s">
        <v>6</v>
      </c>
      <c r="C249" s="3" t="s">
        <v>6</v>
      </c>
      <c r="D249" s="3" t="s">
        <v>6</v>
      </c>
      <c r="E249" s="3" t="s">
        <v>6</v>
      </c>
    </row>
    <row r="250" spans="1:5" x14ac:dyDescent="0.25">
      <c r="A250" s="2" t="s">
        <v>120</v>
      </c>
      <c r="B250" s="3" t="s">
        <v>6</v>
      </c>
      <c r="C250" s="3" t="s">
        <v>6</v>
      </c>
      <c r="D250" s="3">
        <v>0</v>
      </c>
      <c r="E250" s="3">
        <v>0</v>
      </c>
    </row>
    <row r="251" spans="1:5" x14ac:dyDescent="0.25">
      <c r="A251" s="2" t="s">
        <v>121</v>
      </c>
      <c r="B251" s="3" t="s">
        <v>6</v>
      </c>
      <c r="C251" s="3" t="s">
        <v>6</v>
      </c>
      <c r="D251" s="3">
        <v>0</v>
      </c>
      <c r="E251" s="3">
        <v>0</v>
      </c>
    </row>
    <row r="252" spans="1:5" x14ac:dyDescent="0.25">
      <c r="A252" s="2" t="s">
        <v>387</v>
      </c>
      <c r="B252" s="3" t="s">
        <v>6</v>
      </c>
      <c r="C252" s="3" t="s">
        <v>6</v>
      </c>
      <c r="D252" s="3">
        <v>0</v>
      </c>
      <c r="E252" s="3">
        <v>0</v>
      </c>
    </row>
    <row r="253" spans="1:5" x14ac:dyDescent="0.25">
      <c r="A253" s="2" t="s">
        <v>122</v>
      </c>
      <c r="B253" s="3" t="s">
        <v>6</v>
      </c>
      <c r="C253" s="3" t="s">
        <v>6</v>
      </c>
      <c r="D253" s="3">
        <v>0</v>
      </c>
      <c r="E253" s="3">
        <v>0</v>
      </c>
    </row>
    <row r="254" spans="1:5" x14ac:dyDescent="0.25">
      <c r="A254" s="2" t="s">
        <v>123</v>
      </c>
      <c r="B254" s="3" t="s">
        <v>6</v>
      </c>
      <c r="C254" s="3" t="s">
        <v>6</v>
      </c>
      <c r="D254" s="8">
        <v>219577</v>
      </c>
      <c r="E254" s="8">
        <v>50149</v>
      </c>
    </row>
    <row r="255" spans="1:5" ht="30" x14ac:dyDescent="0.25">
      <c r="A255" s="2" t="s">
        <v>124</v>
      </c>
      <c r="B255" s="3" t="s">
        <v>6</v>
      </c>
      <c r="C255" s="3" t="s">
        <v>6</v>
      </c>
      <c r="D255" s="3">
        <v>0</v>
      </c>
      <c r="E255" s="3">
        <v>0</v>
      </c>
    </row>
    <row r="256" spans="1:5" ht="30" x14ac:dyDescent="0.25">
      <c r="A256" s="2" t="s">
        <v>125</v>
      </c>
      <c r="B256" s="3" t="s">
        <v>6</v>
      </c>
      <c r="C256" s="3" t="s">
        <v>6</v>
      </c>
      <c r="D256" s="8">
        <v>329867</v>
      </c>
      <c r="E256" s="8">
        <v>3851322</v>
      </c>
    </row>
    <row r="257" spans="1:5" x14ac:dyDescent="0.25">
      <c r="A257" s="2" t="s">
        <v>126</v>
      </c>
      <c r="B257" s="3" t="s">
        <v>6</v>
      </c>
      <c r="C257" s="3" t="s">
        <v>6</v>
      </c>
      <c r="D257" s="3">
        <v>0</v>
      </c>
      <c r="E257" s="3">
        <v>0</v>
      </c>
    </row>
    <row r="258" spans="1:5" x14ac:dyDescent="0.25">
      <c r="A258" s="2" t="s">
        <v>117</v>
      </c>
      <c r="B258" s="3" t="s">
        <v>6</v>
      </c>
      <c r="C258" s="3" t="s">
        <v>6</v>
      </c>
      <c r="D258" s="3">
        <v>-393</v>
      </c>
      <c r="E258" s="3">
        <v>-693</v>
      </c>
    </row>
    <row r="259" spans="1:5" ht="30" x14ac:dyDescent="0.25">
      <c r="A259" s="2" t="s">
        <v>127</v>
      </c>
      <c r="B259" s="3" t="s">
        <v>6</v>
      </c>
      <c r="C259" s="3" t="s">
        <v>6</v>
      </c>
      <c r="D259" s="8">
        <v>549051</v>
      </c>
      <c r="E259" s="8">
        <v>3900778</v>
      </c>
    </row>
    <row r="260" spans="1:5" ht="30" x14ac:dyDescent="0.25">
      <c r="A260" s="2" t="s">
        <v>128</v>
      </c>
      <c r="B260" s="3" t="s">
        <v>6</v>
      </c>
      <c r="C260" s="3" t="s">
        <v>6</v>
      </c>
      <c r="D260" s="3">
        <v>0</v>
      </c>
      <c r="E260" s="3">
        <v>0</v>
      </c>
    </row>
    <row r="261" spans="1:5" ht="30" x14ac:dyDescent="0.25">
      <c r="A261" s="2" t="s">
        <v>129</v>
      </c>
      <c r="B261" s="3" t="s">
        <v>6</v>
      </c>
      <c r="C261" s="3" t="s">
        <v>6</v>
      </c>
      <c r="D261" s="3">
        <v>0</v>
      </c>
      <c r="E261" s="3">
        <v>0</v>
      </c>
    </row>
    <row r="262" spans="1:5" ht="30" x14ac:dyDescent="0.25">
      <c r="A262" s="2" t="s">
        <v>130</v>
      </c>
      <c r="B262" s="3" t="s">
        <v>6</v>
      </c>
      <c r="C262" s="3" t="s">
        <v>6</v>
      </c>
      <c r="D262" s="3" t="s">
        <v>6</v>
      </c>
      <c r="E262" s="3">
        <v>0</v>
      </c>
    </row>
    <row r="263" spans="1:5" ht="30" x14ac:dyDescent="0.25">
      <c r="A263" s="2" t="s">
        <v>131</v>
      </c>
      <c r="B263" s="7">
        <v>0</v>
      </c>
      <c r="C263" s="7">
        <v>0</v>
      </c>
      <c r="D263" s="7">
        <v>0</v>
      </c>
      <c r="E263" s="7">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7109375" bestFit="1" customWidth="1"/>
    <col min="2" max="2" width="36.5703125" bestFit="1" customWidth="1"/>
  </cols>
  <sheetData>
    <row r="1" spans="1:2" x14ac:dyDescent="0.25">
      <c r="A1" s="5" t="s">
        <v>132</v>
      </c>
      <c r="B1" s="1" t="s">
        <v>1</v>
      </c>
    </row>
    <row r="2" spans="1:2" x14ac:dyDescent="0.25">
      <c r="A2" s="5"/>
      <c r="B2" s="1" t="s">
        <v>2</v>
      </c>
    </row>
    <row r="3" spans="1:2" x14ac:dyDescent="0.25">
      <c r="A3" s="6" t="s">
        <v>133</v>
      </c>
      <c r="B3" s="3" t="s">
        <v>6</v>
      </c>
    </row>
    <row r="4" spans="1:2" x14ac:dyDescent="0.25">
      <c r="A4" s="12" t="s">
        <v>132</v>
      </c>
      <c r="B4" s="3" t="s">
        <v>6</v>
      </c>
    </row>
    <row r="5" spans="1:2" ht="29.25" x14ac:dyDescent="0.25">
      <c r="A5" s="12"/>
      <c r="B5" s="9" t="s">
        <v>134</v>
      </c>
    </row>
    <row r="6" spans="1:2" x14ac:dyDescent="0.25">
      <c r="A6" s="12"/>
      <c r="B6" s="10" t="s">
        <v>135</v>
      </c>
    </row>
    <row r="7" spans="1:2" ht="268.5" x14ac:dyDescent="0.25">
      <c r="A7" s="12"/>
      <c r="B7" s="11" t="s">
        <v>136</v>
      </c>
    </row>
    <row r="8" spans="1:2" x14ac:dyDescent="0.25">
      <c r="A8" s="12"/>
      <c r="B8" s="3"/>
    </row>
    <row r="9" spans="1:2" ht="294" x14ac:dyDescent="0.25">
      <c r="A9" s="12"/>
      <c r="B9" s="11" t="s">
        <v>137</v>
      </c>
    </row>
    <row r="10" spans="1:2" x14ac:dyDescent="0.25">
      <c r="A10" s="12"/>
      <c r="B10" s="3"/>
    </row>
    <row r="11" spans="1:2" ht="217.5" x14ac:dyDescent="0.25">
      <c r="A11" s="12"/>
      <c r="B11" s="11" t="s">
        <v>138</v>
      </c>
    </row>
    <row r="12" spans="1:2" x14ac:dyDescent="0.25">
      <c r="A12" s="12"/>
      <c r="B12" s="3"/>
    </row>
    <row r="13" spans="1:2" x14ac:dyDescent="0.25">
      <c r="A13" s="12"/>
      <c r="B13" s="10" t="s">
        <v>139</v>
      </c>
    </row>
    <row r="14" spans="1:2" ht="128.25" x14ac:dyDescent="0.25">
      <c r="A14" s="12"/>
      <c r="B14" s="11" t="s">
        <v>140</v>
      </c>
    </row>
    <row r="15" spans="1:2" x14ac:dyDescent="0.25">
      <c r="A15" s="12"/>
      <c r="B15" s="3"/>
    </row>
    <row r="16" spans="1:2" x14ac:dyDescent="0.25">
      <c r="A16" s="12"/>
      <c r="B16" s="10" t="s">
        <v>141</v>
      </c>
    </row>
    <row r="17" spans="1:2" ht="90" x14ac:dyDescent="0.25">
      <c r="A17" s="12"/>
      <c r="B17" s="11" t="s">
        <v>142</v>
      </c>
    </row>
    <row r="18" spans="1:2" x14ac:dyDescent="0.25">
      <c r="A18" s="12"/>
      <c r="B18" s="10" t="s">
        <v>143</v>
      </c>
    </row>
    <row r="19" spans="1:2" ht="243" x14ac:dyDescent="0.25">
      <c r="A19" s="12"/>
      <c r="B19" s="11" t="s">
        <v>144</v>
      </c>
    </row>
    <row r="20" spans="1:2" x14ac:dyDescent="0.25">
      <c r="A20" s="12"/>
      <c r="B20" s="3"/>
    </row>
    <row r="21" spans="1:2" ht="332.25" x14ac:dyDescent="0.25">
      <c r="A21" s="12"/>
      <c r="B21" s="11" t="s">
        <v>145</v>
      </c>
    </row>
    <row r="22" spans="1:2" x14ac:dyDescent="0.25">
      <c r="A22" s="12"/>
      <c r="B22" s="3"/>
    </row>
    <row r="23" spans="1:2" ht="243" x14ac:dyDescent="0.25">
      <c r="A23" s="12"/>
      <c r="B23" s="11" t="s">
        <v>146</v>
      </c>
    </row>
    <row r="24" spans="1:2" x14ac:dyDescent="0.25">
      <c r="A24" s="12"/>
      <c r="B24" s="3"/>
    </row>
    <row r="25" spans="1:2" ht="217.5" x14ac:dyDescent="0.25">
      <c r="A25" s="12"/>
      <c r="B25" s="11" t="s">
        <v>147</v>
      </c>
    </row>
  </sheetData>
  <mergeCells count="2">
    <mergeCell ref="A1:A2"/>
    <mergeCell ref="A4:A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3" width="36.5703125" customWidth="1"/>
    <col min="4" max="5" width="24.85546875" customWidth="1"/>
    <col min="6" max="6" width="5.85546875" customWidth="1"/>
    <col min="7" max="7" width="24.85546875" customWidth="1"/>
    <col min="8" max="8" width="26.7109375" customWidth="1"/>
    <col min="9" max="9" width="29" customWidth="1"/>
    <col min="10" max="10" width="5.85546875" customWidth="1"/>
    <col min="11" max="11" width="24.85546875" customWidth="1"/>
    <col min="12" max="12" width="29" customWidth="1"/>
    <col min="13" max="13" width="5.85546875" customWidth="1"/>
    <col min="14" max="14" width="26.7109375" customWidth="1"/>
    <col min="15" max="15" width="29" customWidth="1"/>
    <col min="16" max="16" width="5.85546875" customWidth="1"/>
    <col min="17" max="17" width="24.85546875" customWidth="1"/>
  </cols>
  <sheetData>
    <row r="1" spans="1:17" ht="15" customHeight="1" x14ac:dyDescent="0.25">
      <c r="A1" s="5" t="s">
        <v>148</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ht="45" x14ac:dyDescent="0.25">
      <c r="A3" s="6" t="s">
        <v>149</v>
      </c>
      <c r="B3" s="57" t="s">
        <v>6</v>
      </c>
      <c r="C3" s="57"/>
      <c r="D3" s="57"/>
      <c r="E3" s="57"/>
      <c r="F3" s="57"/>
      <c r="G3" s="57"/>
      <c r="H3" s="57"/>
      <c r="I3" s="57"/>
      <c r="J3" s="57"/>
      <c r="K3" s="57"/>
      <c r="L3" s="57"/>
      <c r="M3" s="57"/>
      <c r="N3" s="57"/>
      <c r="O3" s="57"/>
      <c r="P3" s="57"/>
      <c r="Q3" s="57"/>
    </row>
    <row r="4" spans="1:17" ht="15" customHeight="1" x14ac:dyDescent="0.25">
      <c r="A4" s="12" t="s">
        <v>148</v>
      </c>
      <c r="B4" s="57" t="s">
        <v>6</v>
      </c>
      <c r="C4" s="57"/>
      <c r="D4" s="57"/>
      <c r="E4" s="57"/>
      <c r="F4" s="57"/>
      <c r="G4" s="57"/>
      <c r="H4" s="57"/>
      <c r="I4" s="57"/>
      <c r="J4" s="57"/>
      <c r="K4" s="57"/>
      <c r="L4" s="57"/>
      <c r="M4" s="57"/>
      <c r="N4" s="57"/>
      <c r="O4" s="57"/>
      <c r="P4" s="57"/>
      <c r="Q4" s="57"/>
    </row>
    <row r="5" spans="1:17" x14ac:dyDescent="0.25">
      <c r="A5" s="12"/>
      <c r="B5" s="58" t="s">
        <v>150</v>
      </c>
      <c r="C5" s="58"/>
      <c r="D5" s="58"/>
      <c r="E5" s="58"/>
      <c r="F5" s="58"/>
      <c r="G5" s="58"/>
      <c r="H5" s="58"/>
      <c r="I5" s="58"/>
      <c r="J5" s="58"/>
      <c r="K5" s="58"/>
      <c r="L5" s="58"/>
      <c r="M5" s="58"/>
      <c r="N5" s="58"/>
      <c r="O5" s="58"/>
      <c r="P5" s="58"/>
      <c r="Q5" s="58"/>
    </row>
    <row r="6" spans="1:17" x14ac:dyDescent="0.25">
      <c r="A6" s="12"/>
      <c r="B6" s="59" t="s">
        <v>151</v>
      </c>
      <c r="C6" s="59"/>
      <c r="D6" s="59"/>
      <c r="E6" s="59"/>
      <c r="F6" s="59"/>
      <c r="G6" s="59"/>
      <c r="H6" s="59"/>
      <c r="I6" s="59"/>
      <c r="J6" s="59"/>
      <c r="K6" s="59"/>
      <c r="L6" s="59"/>
      <c r="M6" s="59"/>
      <c r="N6" s="59"/>
      <c r="O6" s="59"/>
      <c r="P6" s="59"/>
      <c r="Q6" s="59"/>
    </row>
    <row r="7" spans="1:17" x14ac:dyDescent="0.25">
      <c r="A7" s="12"/>
      <c r="B7" s="60" t="s">
        <v>152</v>
      </c>
      <c r="C7" s="60"/>
      <c r="D7" s="60"/>
      <c r="E7" s="60"/>
      <c r="F7" s="60"/>
      <c r="G7" s="60"/>
      <c r="H7" s="60"/>
      <c r="I7" s="60"/>
      <c r="J7" s="60"/>
      <c r="K7" s="60"/>
      <c r="L7" s="60"/>
      <c r="M7" s="60"/>
      <c r="N7" s="60"/>
      <c r="O7" s="60"/>
      <c r="P7" s="60"/>
      <c r="Q7" s="60"/>
    </row>
    <row r="8" spans="1:17" ht="15.75" thickBot="1" x14ac:dyDescent="0.3">
      <c r="A8" s="12"/>
      <c r="B8" s="14" t="s">
        <v>153</v>
      </c>
      <c r="C8" s="34">
        <v>41547</v>
      </c>
      <c r="D8" s="34"/>
      <c r="E8" s="15"/>
      <c r="F8" s="34">
        <v>41274</v>
      </c>
      <c r="G8" s="34"/>
    </row>
    <row r="9" spans="1:17" x14ac:dyDescent="0.25">
      <c r="A9" s="12"/>
      <c r="B9" s="17" t="s">
        <v>154</v>
      </c>
      <c r="C9" s="19" t="s">
        <v>155</v>
      </c>
      <c r="D9" s="20">
        <v>696753</v>
      </c>
      <c r="E9" s="21"/>
      <c r="F9" s="19" t="s">
        <v>155</v>
      </c>
      <c r="G9" s="20">
        <v>685431</v>
      </c>
    </row>
    <row r="10" spans="1:17" x14ac:dyDescent="0.25">
      <c r="A10" s="12"/>
      <c r="B10" s="22" t="s">
        <v>156</v>
      </c>
      <c r="C10" s="13"/>
      <c r="D10" s="23">
        <v>3008298</v>
      </c>
      <c r="E10" s="24"/>
      <c r="F10" s="24"/>
      <c r="G10" s="23">
        <v>2949458</v>
      </c>
    </row>
    <row r="11" spans="1:17" x14ac:dyDescent="0.25">
      <c r="A11" s="12"/>
      <c r="B11" s="17" t="s">
        <v>157</v>
      </c>
      <c r="C11" s="16"/>
      <c r="D11" s="25">
        <v>439603</v>
      </c>
      <c r="E11" s="21"/>
      <c r="F11" s="21"/>
      <c r="G11" s="25">
        <v>427679</v>
      </c>
    </row>
    <row r="12" spans="1:17" x14ac:dyDescent="0.25">
      <c r="A12" s="12"/>
      <c r="B12" s="22" t="s">
        <v>158</v>
      </c>
      <c r="C12" s="13"/>
      <c r="D12" s="23">
        <v>456260</v>
      </c>
      <c r="E12" s="24"/>
      <c r="F12" s="24"/>
      <c r="G12" s="23">
        <v>431757</v>
      </c>
    </row>
    <row r="13" spans="1:17" ht="15.75" thickBot="1" x14ac:dyDescent="0.3">
      <c r="A13" s="12"/>
      <c r="B13" s="17" t="s">
        <v>159</v>
      </c>
      <c r="C13" s="26"/>
      <c r="D13" s="27">
        <v>112640</v>
      </c>
      <c r="E13" s="21"/>
      <c r="F13" s="28"/>
      <c r="G13" s="27">
        <v>105394</v>
      </c>
    </row>
    <row r="14" spans="1:17" x14ac:dyDescent="0.25">
      <c r="A14" s="12"/>
      <c r="B14" s="13"/>
      <c r="C14" s="29"/>
      <c r="D14" s="30">
        <v>4713554</v>
      </c>
      <c r="E14" s="24"/>
      <c r="F14" s="31"/>
      <c r="G14" s="30">
        <v>4599719</v>
      </c>
    </row>
    <row r="15" spans="1:17" ht="15.75" thickBot="1" x14ac:dyDescent="0.3">
      <c r="A15" s="12"/>
      <c r="B15" s="17" t="s">
        <v>160</v>
      </c>
      <c r="C15" s="26"/>
      <c r="D15" s="27">
        <v>1832284</v>
      </c>
      <c r="E15" s="21"/>
      <c r="F15" s="28"/>
      <c r="G15" s="27">
        <v>1562865</v>
      </c>
    </row>
    <row r="16" spans="1:17" ht="15.75" thickBot="1" x14ac:dyDescent="0.3">
      <c r="A16" s="12"/>
      <c r="B16" s="22" t="s">
        <v>161</v>
      </c>
      <c r="C16" s="32" t="s">
        <v>155</v>
      </c>
      <c r="D16" s="33">
        <v>2881270</v>
      </c>
      <c r="E16" s="24"/>
      <c r="F16" s="32" t="s">
        <v>155</v>
      </c>
      <c r="G16" s="33">
        <v>3036854</v>
      </c>
    </row>
    <row r="17" spans="1:17" ht="15.75" thickTop="1" x14ac:dyDescent="0.25">
      <c r="A17" s="12"/>
      <c r="B17" s="57"/>
      <c r="C17" s="57"/>
      <c r="D17" s="57"/>
      <c r="E17" s="57"/>
      <c r="F17" s="57"/>
      <c r="G17" s="57"/>
      <c r="H17" s="57"/>
      <c r="I17" s="57"/>
      <c r="J17" s="57"/>
      <c r="K17" s="57"/>
      <c r="L17" s="57"/>
      <c r="M17" s="57"/>
      <c r="N17" s="57"/>
      <c r="O17" s="57"/>
      <c r="P17" s="57"/>
      <c r="Q17" s="57"/>
    </row>
    <row r="18" spans="1:17" x14ac:dyDescent="0.25">
      <c r="A18" s="12"/>
      <c r="B18" s="59" t="s">
        <v>162</v>
      </c>
      <c r="C18" s="59"/>
      <c r="D18" s="59"/>
      <c r="E18" s="59"/>
      <c r="F18" s="59"/>
      <c r="G18" s="59"/>
      <c r="H18" s="59"/>
      <c r="I18" s="59"/>
      <c r="J18" s="59"/>
      <c r="K18" s="59"/>
      <c r="L18" s="59"/>
      <c r="M18" s="59"/>
      <c r="N18" s="59"/>
      <c r="O18" s="59"/>
      <c r="P18" s="59"/>
      <c r="Q18" s="59"/>
    </row>
    <row r="19" spans="1:17" ht="25.5" customHeight="1" x14ac:dyDescent="0.25">
      <c r="A19" s="12"/>
      <c r="B19" s="60" t="s">
        <v>163</v>
      </c>
      <c r="C19" s="60"/>
      <c r="D19" s="60"/>
      <c r="E19" s="60"/>
      <c r="F19" s="60"/>
      <c r="G19" s="60"/>
      <c r="H19" s="60"/>
      <c r="I19" s="60"/>
      <c r="J19" s="60"/>
      <c r="K19" s="60"/>
      <c r="L19" s="60"/>
      <c r="M19" s="60"/>
      <c r="N19" s="60"/>
      <c r="O19" s="60"/>
      <c r="P19" s="60"/>
      <c r="Q19" s="60"/>
    </row>
    <row r="20" spans="1:17" x14ac:dyDescent="0.25">
      <c r="A20" s="12"/>
      <c r="B20" s="59" t="s">
        <v>164</v>
      </c>
      <c r="C20" s="59"/>
      <c r="D20" s="59"/>
      <c r="E20" s="59"/>
      <c r="F20" s="59"/>
      <c r="G20" s="59"/>
      <c r="H20" s="59"/>
      <c r="I20" s="59"/>
      <c r="J20" s="59"/>
      <c r="K20" s="59"/>
      <c r="L20" s="59"/>
      <c r="M20" s="59"/>
      <c r="N20" s="59"/>
      <c r="O20" s="59"/>
      <c r="P20" s="59"/>
      <c r="Q20" s="59"/>
    </row>
    <row r="21" spans="1:17" ht="25.5" customHeight="1" x14ac:dyDescent="0.25">
      <c r="A21" s="12"/>
      <c r="B21" s="60" t="s">
        <v>165</v>
      </c>
      <c r="C21" s="60"/>
      <c r="D21" s="60"/>
      <c r="E21" s="60"/>
      <c r="F21" s="60"/>
      <c r="G21" s="60"/>
      <c r="H21" s="60"/>
      <c r="I21" s="60"/>
      <c r="J21" s="60"/>
      <c r="K21" s="60"/>
      <c r="L21" s="60"/>
      <c r="M21" s="60"/>
      <c r="N21" s="60"/>
      <c r="O21" s="60"/>
      <c r="P21" s="60"/>
      <c r="Q21" s="60"/>
    </row>
    <row r="22" spans="1:17" x14ac:dyDescent="0.25">
      <c r="A22" s="12"/>
      <c r="B22" s="57"/>
      <c r="C22" s="57"/>
      <c r="D22" s="57"/>
      <c r="E22" s="57"/>
      <c r="F22" s="57"/>
      <c r="G22" s="57"/>
      <c r="H22" s="57"/>
      <c r="I22" s="57"/>
      <c r="J22" s="57"/>
      <c r="K22" s="57"/>
      <c r="L22" s="57"/>
      <c r="M22" s="57"/>
      <c r="N22" s="57"/>
      <c r="O22" s="57"/>
      <c r="P22" s="57"/>
      <c r="Q22" s="57"/>
    </row>
    <row r="23" spans="1:17" x14ac:dyDescent="0.25">
      <c r="A23" s="12"/>
      <c r="B23" s="60" t="s">
        <v>166</v>
      </c>
      <c r="C23" s="60"/>
      <c r="D23" s="60"/>
      <c r="E23" s="60"/>
      <c r="F23" s="60"/>
      <c r="G23" s="60"/>
      <c r="H23" s="60"/>
      <c r="I23" s="60"/>
      <c r="J23" s="60"/>
      <c r="K23" s="60"/>
      <c r="L23" s="60"/>
      <c r="M23" s="60"/>
      <c r="N23" s="60"/>
      <c r="O23" s="60"/>
      <c r="P23" s="60"/>
      <c r="Q23" s="60"/>
    </row>
    <row r="24" spans="1:17" ht="15.75" thickBot="1" x14ac:dyDescent="0.3">
      <c r="A24" s="12"/>
      <c r="B24" s="45" t="s">
        <v>153</v>
      </c>
      <c r="C24" s="45"/>
      <c r="D24" s="34">
        <v>41547</v>
      </c>
      <c r="E24" s="34"/>
      <c r="F24" s="34"/>
      <c r="G24" s="34"/>
      <c r="H24" s="34"/>
      <c r="I24" s="15"/>
      <c r="J24" s="34">
        <v>41274</v>
      </c>
      <c r="K24" s="34"/>
      <c r="L24" s="34"/>
      <c r="M24" s="34"/>
      <c r="N24" s="34"/>
    </row>
    <row r="25" spans="1:17" ht="15.75" thickBot="1" x14ac:dyDescent="0.3">
      <c r="A25" s="12"/>
      <c r="B25" s="13"/>
      <c r="C25" s="13"/>
      <c r="D25" s="46" t="s">
        <v>167</v>
      </c>
      <c r="E25" s="46"/>
      <c r="F25" s="36"/>
      <c r="G25" s="46" t="s">
        <v>168</v>
      </c>
      <c r="H25" s="46"/>
      <c r="I25" s="15"/>
      <c r="J25" s="46" t="s">
        <v>167</v>
      </c>
      <c r="K25" s="46"/>
      <c r="L25" s="36"/>
      <c r="M25" s="46" t="s">
        <v>168</v>
      </c>
      <c r="N25" s="46"/>
    </row>
    <row r="26" spans="1:17" x14ac:dyDescent="0.25">
      <c r="A26" s="12"/>
      <c r="B26" s="47" t="s">
        <v>169</v>
      </c>
      <c r="C26" s="47"/>
      <c r="D26" s="18"/>
      <c r="E26" s="37"/>
      <c r="F26" s="21"/>
      <c r="G26" s="18"/>
      <c r="H26" s="37"/>
      <c r="I26" s="21"/>
      <c r="J26" s="18"/>
      <c r="K26" s="37"/>
      <c r="L26" s="21"/>
      <c r="M26" s="18"/>
      <c r="N26" s="37"/>
    </row>
    <row r="27" spans="1:17" x14ac:dyDescent="0.25">
      <c r="A27" s="12"/>
      <c r="B27" s="16"/>
      <c r="C27" s="17" t="s">
        <v>170</v>
      </c>
      <c r="D27" s="38" t="s">
        <v>155</v>
      </c>
      <c r="E27" s="25">
        <v>775701</v>
      </c>
      <c r="F27" s="21"/>
      <c r="G27" s="38" t="s">
        <v>155</v>
      </c>
      <c r="H27" s="25">
        <v>-450211</v>
      </c>
      <c r="I27" s="21"/>
      <c r="J27" s="38" t="s">
        <v>155</v>
      </c>
      <c r="K27" s="25">
        <v>785303</v>
      </c>
      <c r="L27" s="21"/>
      <c r="M27" s="38" t="s">
        <v>155</v>
      </c>
      <c r="N27" s="25">
        <v>-403955</v>
      </c>
    </row>
    <row r="28" spans="1:17" x14ac:dyDescent="0.25">
      <c r="A28" s="12"/>
      <c r="B28" s="48" t="s">
        <v>171</v>
      </c>
      <c r="C28" s="48"/>
      <c r="D28" s="13"/>
      <c r="E28" s="23">
        <v>1212745</v>
      </c>
      <c r="F28" s="24"/>
      <c r="G28" s="24"/>
      <c r="H28" s="23">
        <v>-616138</v>
      </c>
      <c r="I28" s="24"/>
      <c r="J28" s="13"/>
      <c r="K28" s="23">
        <v>1210245</v>
      </c>
      <c r="L28" s="24"/>
      <c r="M28" s="13"/>
      <c r="N28" s="23">
        <v>-526197</v>
      </c>
    </row>
    <row r="29" spans="1:17" x14ac:dyDescent="0.25">
      <c r="A29" s="12"/>
      <c r="B29" s="47" t="s">
        <v>172</v>
      </c>
      <c r="C29" s="47"/>
      <c r="D29" s="16"/>
      <c r="E29" s="25">
        <v>342816</v>
      </c>
      <c r="F29" s="21"/>
      <c r="G29" s="21"/>
      <c r="H29" s="25">
        <v>-203873</v>
      </c>
      <c r="I29" s="21"/>
      <c r="J29" s="16"/>
      <c r="K29" s="25">
        <v>344255</v>
      </c>
      <c r="L29" s="21"/>
      <c r="M29" s="16"/>
      <c r="N29" s="25">
        <v>-177527</v>
      </c>
    </row>
    <row r="30" spans="1:17" x14ac:dyDescent="0.25">
      <c r="A30" s="12"/>
      <c r="B30" s="48" t="s">
        <v>173</v>
      </c>
      <c r="C30" s="48"/>
      <c r="D30" s="13"/>
      <c r="E30" s="23">
        <v>243861</v>
      </c>
      <c r="F30" s="24"/>
      <c r="G30" s="24"/>
      <c r="H30" s="23">
        <v>-193051</v>
      </c>
      <c r="I30" s="24"/>
      <c r="J30" s="13"/>
      <c r="K30" s="23">
        <v>243970</v>
      </c>
      <c r="L30" s="24"/>
      <c r="M30" s="13"/>
      <c r="N30" s="23">
        <v>-171069</v>
      </c>
    </row>
    <row r="31" spans="1:17" x14ac:dyDescent="0.25">
      <c r="A31" s="12"/>
      <c r="B31" s="47" t="s">
        <v>174</v>
      </c>
      <c r="C31" s="47"/>
      <c r="D31" s="16"/>
      <c r="E31" s="25">
        <v>173757</v>
      </c>
      <c r="F31" s="21"/>
      <c r="G31" s="21"/>
      <c r="H31" s="39" t="s">
        <v>175</v>
      </c>
      <c r="I31" s="21"/>
      <c r="J31" s="16"/>
      <c r="K31" s="25">
        <v>173374</v>
      </c>
      <c r="L31" s="21"/>
      <c r="M31" s="16"/>
      <c r="N31" s="39" t="s">
        <v>175</v>
      </c>
    </row>
    <row r="32" spans="1:17" ht="15.75" thickBot="1" x14ac:dyDescent="0.3">
      <c r="A32" s="12"/>
      <c r="B32" s="48" t="s">
        <v>176</v>
      </c>
      <c r="C32" s="48"/>
      <c r="D32" s="40"/>
      <c r="E32" s="41">
        <v>387664</v>
      </c>
      <c r="F32" s="24"/>
      <c r="G32" s="42"/>
      <c r="H32" s="41">
        <v>-145535</v>
      </c>
      <c r="I32" s="24"/>
      <c r="J32" s="40"/>
      <c r="K32" s="41">
        <v>387973</v>
      </c>
      <c r="L32" s="24"/>
      <c r="M32" s="40"/>
      <c r="N32" s="41">
        <v>-125580</v>
      </c>
    </row>
    <row r="33" spans="1:17" ht="15.75" thickBot="1" x14ac:dyDescent="0.3">
      <c r="A33" s="12"/>
      <c r="B33" s="16"/>
      <c r="C33" s="17" t="s">
        <v>177</v>
      </c>
      <c r="D33" s="43" t="s">
        <v>155</v>
      </c>
      <c r="E33" s="44">
        <v>3136544</v>
      </c>
      <c r="F33" s="21"/>
      <c r="G33" s="43" t="s">
        <v>155</v>
      </c>
      <c r="H33" s="44">
        <v>-1608808</v>
      </c>
      <c r="I33" s="21"/>
      <c r="J33" s="43" t="s">
        <v>155</v>
      </c>
      <c r="K33" s="44">
        <v>3145120</v>
      </c>
      <c r="L33" s="21"/>
      <c r="M33" s="43" t="s">
        <v>155</v>
      </c>
      <c r="N33" s="44">
        <v>-1404328</v>
      </c>
    </row>
    <row r="34" spans="1:17" ht="15.75" thickTop="1" x14ac:dyDescent="0.25">
      <c r="A34" s="12"/>
      <c r="B34" s="60" t="s">
        <v>178</v>
      </c>
      <c r="C34" s="60"/>
      <c r="D34" s="60"/>
      <c r="E34" s="60"/>
      <c r="F34" s="60"/>
      <c r="G34" s="60"/>
      <c r="H34" s="60"/>
      <c r="I34" s="60"/>
      <c r="J34" s="60"/>
      <c r="K34" s="60"/>
      <c r="L34" s="60"/>
      <c r="M34" s="60"/>
      <c r="N34" s="60"/>
      <c r="O34" s="60"/>
      <c r="P34" s="60"/>
      <c r="Q34" s="60"/>
    </row>
    <row r="35" spans="1:17" x14ac:dyDescent="0.25">
      <c r="A35" s="12"/>
      <c r="B35" s="57"/>
      <c r="C35" s="57"/>
      <c r="D35" s="57"/>
      <c r="E35" s="57"/>
      <c r="F35" s="57"/>
      <c r="G35" s="57"/>
      <c r="H35" s="57"/>
      <c r="I35" s="57"/>
      <c r="J35" s="57"/>
      <c r="K35" s="57"/>
      <c r="L35" s="57"/>
      <c r="M35" s="57"/>
      <c r="N35" s="57"/>
      <c r="O35" s="57"/>
      <c r="P35" s="57"/>
      <c r="Q35" s="57"/>
    </row>
    <row r="36" spans="1:17" x14ac:dyDescent="0.25">
      <c r="A36" s="12"/>
      <c r="B36" s="60" t="s">
        <v>179</v>
      </c>
      <c r="C36" s="60"/>
      <c r="D36" s="60"/>
      <c r="E36" s="60"/>
      <c r="F36" s="60"/>
      <c r="G36" s="60"/>
      <c r="H36" s="60"/>
      <c r="I36" s="60"/>
      <c r="J36" s="60"/>
      <c r="K36" s="60"/>
      <c r="L36" s="60"/>
      <c r="M36" s="60"/>
      <c r="N36" s="60"/>
      <c r="O36" s="60"/>
      <c r="P36" s="60"/>
      <c r="Q36" s="60"/>
    </row>
    <row r="37" spans="1:17" x14ac:dyDescent="0.25">
      <c r="A37" s="12"/>
      <c r="B37" s="57"/>
      <c r="C37" s="57"/>
      <c r="D37" s="57"/>
      <c r="E37" s="57"/>
      <c r="F37" s="57"/>
      <c r="G37" s="57"/>
      <c r="H37" s="57"/>
      <c r="I37" s="57"/>
      <c r="J37" s="57"/>
      <c r="K37" s="57"/>
      <c r="L37" s="57"/>
      <c r="M37" s="57"/>
      <c r="N37" s="57"/>
      <c r="O37" s="57"/>
      <c r="P37" s="57"/>
      <c r="Q37" s="57"/>
    </row>
    <row r="38" spans="1:17" x14ac:dyDescent="0.25">
      <c r="A38" s="12"/>
      <c r="B38" s="45" t="s">
        <v>153</v>
      </c>
      <c r="C38" s="45"/>
      <c r="D38" s="24"/>
      <c r="E38" s="13"/>
    </row>
    <row r="39" spans="1:17" x14ac:dyDescent="0.25">
      <c r="A39" s="12"/>
      <c r="B39" s="47">
        <v>2014</v>
      </c>
      <c r="C39" s="47"/>
      <c r="D39" s="39" t="s">
        <v>155</v>
      </c>
      <c r="E39" s="49">
        <v>257198</v>
      </c>
    </row>
    <row r="40" spans="1:17" x14ac:dyDescent="0.25">
      <c r="A40" s="12"/>
      <c r="B40" s="48">
        <v>2015</v>
      </c>
      <c r="C40" s="48"/>
      <c r="D40" s="24"/>
      <c r="E40" s="50">
        <v>238328</v>
      </c>
    </row>
    <row r="41" spans="1:17" x14ac:dyDescent="0.25">
      <c r="A41" s="12"/>
      <c r="B41" s="47">
        <v>2016</v>
      </c>
      <c r="C41" s="47"/>
      <c r="D41" s="21"/>
      <c r="E41" s="49">
        <v>219683</v>
      </c>
    </row>
    <row r="42" spans="1:17" x14ac:dyDescent="0.25">
      <c r="A42" s="12"/>
      <c r="B42" s="48">
        <v>2017</v>
      </c>
      <c r="C42" s="48"/>
      <c r="D42" s="24"/>
      <c r="E42" s="50">
        <v>193684</v>
      </c>
    </row>
    <row r="43" spans="1:17" x14ac:dyDescent="0.25">
      <c r="A43" s="12"/>
      <c r="B43" s="47">
        <v>2018</v>
      </c>
      <c r="C43" s="47"/>
      <c r="D43" s="21"/>
      <c r="E43" s="49">
        <v>124643</v>
      </c>
    </row>
    <row r="44" spans="1:17" x14ac:dyDescent="0.25">
      <c r="A44" s="12"/>
      <c r="B44" s="59" t="s">
        <v>39</v>
      </c>
      <c r="C44" s="59"/>
      <c r="D44" s="59"/>
      <c r="E44" s="59"/>
      <c r="F44" s="59"/>
      <c r="G44" s="59"/>
      <c r="H44" s="59"/>
      <c r="I44" s="59"/>
      <c r="J44" s="59"/>
      <c r="K44" s="59"/>
      <c r="L44" s="59"/>
      <c r="M44" s="59"/>
      <c r="N44" s="59"/>
      <c r="O44" s="59"/>
      <c r="P44" s="59"/>
      <c r="Q44" s="59"/>
    </row>
    <row r="45" spans="1:17" x14ac:dyDescent="0.25">
      <c r="A45" s="12"/>
      <c r="B45" s="60" t="s">
        <v>180</v>
      </c>
      <c r="C45" s="60"/>
      <c r="D45" s="60"/>
      <c r="E45" s="60"/>
      <c r="F45" s="60"/>
      <c r="G45" s="60"/>
      <c r="H45" s="60"/>
      <c r="I45" s="60"/>
      <c r="J45" s="60"/>
      <c r="K45" s="60"/>
      <c r="L45" s="60"/>
      <c r="M45" s="60"/>
      <c r="N45" s="60"/>
      <c r="O45" s="60"/>
      <c r="P45" s="60"/>
      <c r="Q45" s="60"/>
    </row>
    <row r="46" spans="1:17" ht="15.75" thickBot="1" x14ac:dyDescent="0.3">
      <c r="A46" s="12"/>
      <c r="B46" s="45" t="s">
        <v>153</v>
      </c>
      <c r="C46" s="45"/>
      <c r="D46" s="56" t="s">
        <v>181</v>
      </c>
      <c r="E46" s="56"/>
      <c r="F46" s="24"/>
      <c r="G46" s="56" t="s">
        <v>182</v>
      </c>
      <c r="H46" s="56"/>
      <c r="I46" s="24"/>
      <c r="J46" s="56" t="s">
        <v>183</v>
      </c>
      <c r="K46" s="56"/>
      <c r="L46" s="24"/>
      <c r="M46" s="56" t="s">
        <v>176</v>
      </c>
      <c r="N46" s="56"/>
      <c r="O46" s="24"/>
      <c r="P46" s="56" t="s">
        <v>184</v>
      </c>
      <c r="Q46" s="56"/>
    </row>
    <row r="47" spans="1:17" x14ac:dyDescent="0.25">
      <c r="A47" s="12"/>
      <c r="B47" s="47" t="s">
        <v>185</v>
      </c>
      <c r="C47" s="47"/>
      <c r="D47" s="51" t="s">
        <v>155</v>
      </c>
      <c r="E47" s="20">
        <v>3212427</v>
      </c>
      <c r="F47" s="16"/>
      <c r="G47" s="51" t="s">
        <v>155</v>
      </c>
      <c r="H47" s="20">
        <v>571932</v>
      </c>
      <c r="I47" s="16"/>
      <c r="J47" s="51" t="s">
        <v>155</v>
      </c>
      <c r="K47" s="20">
        <v>285261</v>
      </c>
      <c r="L47" s="16"/>
      <c r="M47" s="51" t="s">
        <v>155</v>
      </c>
      <c r="N47" s="20">
        <v>117098</v>
      </c>
      <c r="O47" s="16"/>
      <c r="P47" s="51" t="s">
        <v>155</v>
      </c>
      <c r="Q47" s="20">
        <v>4186718</v>
      </c>
    </row>
    <row r="48" spans="1:17" x14ac:dyDescent="0.25">
      <c r="A48" s="12"/>
      <c r="B48" s="13"/>
      <c r="C48" s="22" t="s">
        <v>186</v>
      </c>
      <c r="D48" s="24"/>
      <c r="E48" s="23">
        <v>24842</v>
      </c>
      <c r="F48" s="13"/>
      <c r="G48" s="24"/>
      <c r="H48" s="52" t="s">
        <v>175</v>
      </c>
      <c r="I48" s="13"/>
      <c r="J48" s="24"/>
      <c r="K48" s="52" t="s">
        <v>175</v>
      </c>
      <c r="L48" s="13"/>
      <c r="M48" s="24"/>
      <c r="N48" s="52">
        <v>51</v>
      </c>
      <c r="O48" s="13"/>
      <c r="P48" s="24"/>
      <c r="Q48" s="23">
        <v>24893</v>
      </c>
    </row>
    <row r="49" spans="1:17" x14ac:dyDescent="0.25">
      <c r="A49" s="12"/>
      <c r="B49" s="16"/>
      <c r="C49" s="17" t="s">
        <v>187</v>
      </c>
      <c r="D49" s="21"/>
      <c r="E49" s="39">
        <v>-489</v>
      </c>
      <c r="F49" s="16"/>
      <c r="G49" s="21"/>
      <c r="H49" s="39" t="s">
        <v>175</v>
      </c>
      <c r="I49" s="16"/>
      <c r="J49" s="21"/>
      <c r="K49" s="25">
        <v>-2729</v>
      </c>
      <c r="L49" s="16"/>
      <c r="M49" s="21"/>
      <c r="N49" s="39" t="s">
        <v>175</v>
      </c>
      <c r="O49" s="16"/>
      <c r="P49" s="21"/>
      <c r="Q49" s="25">
        <v>-3218</v>
      </c>
    </row>
    <row r="50" spans="1:17" x14ac:dyDescent="0.25">
      <c r="A50" s="12"/>
      <c r="B50" s="13"/>
      <c r="C50" s="22" t="s">
        <v>188</v>
      </c>
      <c r="D50" s="24"/>
      <c r="E50" s="52" t="s">
        <v>175</v>
      </c>
      <c r="F50" s="13"/>
      <c r="G50" s="24"/>
      <c r="H50" s="52" t="s">
        <v>175</v>
      </c>
      <c r="I50" s="13"/>
      <c r="J50" s="24"/>
      <c r="K50" s="23">
        <v>7784</v>
      </c>
      <c r="L50" s="13"/>
      <c r="M50" s="24"/>
      <c r="N50" s="52" t="s">
        <v>175</v>
      </c>
      <c r="O50" s="13"/>
      <c r="P50" s="24"/>
      <c r="Q50" s="23">
        <v>7784</v>
      </c>
    </row>
    <row r="51" spans="1:17" ht="15.75" thickBot="1" x14ac:dyDescent="0.3">
      <c r="A51" s="12"/>
      <c r="B51" s="16"/>
      <c r="C51" s="17" t="s">
        <v>176</v>
      </c>
      <c r="D51" s="28"/>
      <c r="E51" s="53">
        <v>-92</v>
      </c>
      <c r="F51" s="16"/>
      <c r="G51" s="28"/>
      <c r="H51" s="53" t="s">
        <v>175</v>
      </c>
      <c r="I51" s="16"/>
      <c r="J51" s="28"/>
      <c r="K51" s="53" t="s">
        <v>175</v>
      </c>
      <c r="L51" s="16"/>
      <c r="M51" s="28"/>
      <c r="N51" s="53" t="s">
        <v>175</v>
      </c>
      <c r="O51" s="16"/>
      <c r="P51" s="28"/>
      <c r="Q51" s="53">
        <v>-92</v>
      </c>
    </row>
    <row r="52" spans="1:17" x14ac:dyDescent="0.25">
      <c r="A52" s="12"/>
      <c r="B52" s="48" t="s">
        <v>189</v>
      </c>
      <c r="C52" s="48"/>
      <c r="D52" s="54" t="s">
        <v>155</v>
      </c>
      <c r="E52" s="30">
        <v>3236688</v>
      </c>
      <c r="F52" s="13"/>
      <c r="G52" s="54" t="s">
        <v>155</v>
      </c>
      <c r="H52" s="30">
        <v>571932</v>
      </c>
      <c r="I52" s="13"/>
      <c r="J52" s="54" t="s">
        <v>155</v>
      </c>
      <c r="K52" s="30">
        <v>290316</v>
      </c>
      <c r="L52" s="13"/>
      <c r="M52" s="54" t="s">
        <v>155</v>
      </c>
      <c r="N52" s="30">
        <v>117149</v>
      </c>
      <c r="O52" s="13"/>
      <c r="P52" s="54" t="s">
        <v>155</v>
      </c>
      <c r="Q52" s="30">
        <v>4216085</v>
      </c>
    </row>
    <row r="53" spans="1:17" x14ac:dyDescent="0.25">
      <c r="A53" s="12"/>
      <c r="B53" s="16"/>
      <c r="C53" s="17" t="s">
        <v>186</v>
      </c>
      <c r="D53" s="21"/>
      <c r="E53" s="39" t="s">
        <v>175</v>
      </c>
      <c r="F53" s="16"/>
      <c r="G53" s="21"/>
      <c r="H53" s="39" t="s">
        <v>175</v>
      </c>
      <c r="I53" s="16"/>
      <c r="J53" s="21"/>
      <c r="K53" s="39" t="s">
        <v>175</v>
      </c>
      <c r="L53" s="16"/>
      <c r="M53" s="21"/>
      <c r="N53" s="39">
        <v>97</v>
      </c>
      <c r="O53" s="16"/>
      <c r="P53" s="21"/>
      <c r="Q53" s="39">
        <v>97</v>
      </c>
    </row>
    <row r="54" spans="1:17" x14ac:dyDescent="0.25">
      <c r="A54" s="12"/>
      <c r="B54" s="13"/>
      <c r="C54" s="22" t="s">
        <v>188</v>
      </c>
      <c r="D54" s="24"/>
      <c r="E54" s="52" t="s">
        <v>175</v>
      </c>
      <c r="F54" s="13"/>
      <c r="G54" s="24"/>
      <c r="H54" s="52" t="s">
        <v>175</v>
      </c>
      <c r="I54" s="13"/>
      <c r="J54" s="24"/>
      <c r="K54" s="23">
        <v>-1952</v>
      </c>
      <c r="L54" s="13"/>
      <c r="M54" s="24"/>
      <c r="N54" s="52" t="s">
        <v>175</v>
      </c>
      <c r="O54" s="13"/>
      <c r="P54" s="24"/>
      <c r="Q54" s="23">
        <v>-1952</v>
      </c>
    </row>
    <row r="55" spans="1:17" ht="15.75" thickBot="1" x14ac:dyDescent="0.3">
      <c r="A55" s="12"/>
      <c r="B55" s="16"/>
      <c r="C55" s="17" t="s">
        <v>176</v>
      </c>
      <c r="D55" s="28"/>
      <c r="E55" s="27">
        <v>-1849</v>
      </c>
      <c r="F55" s="16"/>
      <c r="G55" s="28"/>
      <c r="H55" s="53" t="s">
        <v>175</v>
      </c>
      <c r="I55" s="16"/>
      <c r="J55" s="28"/>
      <c r="K55" s="53" t="s">
        <v>175</v>
      </c>
      <c r="L55" s="16"/>
      <c r="M55" s="28"/>
      <c r="N55" s="53" t="s">
        <v>175</v>
      </c>
      <c r="O55" s="16"/>
      <c r="P55" s="28"/>
      <c r="Q55" s="27">
        <v>-1849</v>
      </c>
    </row>
    <row r="56" spans="1:17" ht="15.75" thickBot="1" x14ac:dyDescent="0.3">
      <c r="A56" s="12"/>
      <c r="B56" s="48" t="s">
        <v>190</v>
      </c>
      <c r="C56" s="48"/>
      <c r="D56" s="55" t="s">
        <v>155</v>
      </c>
      <c r="E56" s="33">
        <v>3234839</v>
      </c>
      <c r="F56" s="13"/>
      <c r="G56" s="55" t="s">
        <v>155</v>
      </c>
      <c r="H56" s="33">
        <v>571932</v>
      </c>
      <c r="I56" s="13"/>
      <c r="J56" s="55" t="s">
        <v>155</v>
      </c>
      <c r="K56" s="33">
        <v>288364</v>
      </c>
      <c r="L56" s="13"/>
      <c r="M56" s="55" t="s">
        <v>155</v>
      </c>
      <c r="N56" s="33">
        <v>117246</v>
      </c>
      <c r="O56" s="13"/>
      <c r="P56" s="55" t="s">
        <v>155</v>
      </c>
      <c r="Q56" s="33">
        <v>4212381</v>
      </c>
    </row>
  </sheetData>
  <mergeCells count="52">
    <mergeCell ref="B44:Q44"/>
    <mergeCell ref="B45:Q45"/>
    <mergeCell ref="B22:Q22"/>
    <mergeCell ref="B23:Q23"/>
    <mergeCell ref="B34:Q34"/>
    <mergeCell ref="B35:Q35"/>
    <mergeCell ref="B36:Q36"/>
    <mergeCell ref="B37:Q37"/>
    <mergeCell ref="B6:Q6"/>
    <mergeCell ref="B7:Q7"/>
    <mergeCell ref="B17:Q17"/>
    <mergeCell ref="B18:Q18"/>
    <mergeCell ref="B19:Q19"/>
    <mergeCell ref="B20:Q20"/>
    <mergeCell ref="B47:C47"/>
    <mergeCell ref="B52:C52"/>
    <mergeCell ref="B56:C56"/>
    <mergeCell ref="A1:A2"/>
    <mergeCell ref="B1:Q1"/>
    <mergeCell ref="B2:Q2"/>
    <mergeCell ref="B3:Q3"/>
    <mergeCell ref="A4:A56"/>
    <mergeCell ref="B4:Q4"/>
    <mergeCell ref="B5:Q5"/>
    <mergeCell ref="B46:C46"/>
    <mergeCell ref="D46:E46"/>
    <mergeCell ref="G46:H46"/>
    <mergeCell ref="J46:K46"/>
    <mergeCell ref="M46:N46"/>
    <mergeCell ref="P46:Q46"/>
    <mergeCell ref="B38:C38"/>
    <mergeCell ref="B39:C39"/>
    <mergeCell ref="B40:C40"/>
    <mergeCell ref="B41:C41"/>
    <mergeCell ref="B42:C42"/>
    <mergeCell ref="B43:C43"/>
    <mergeCell ref="B26:C26"/>
    <mergeCell ref="B28:C28"/>
    <mergeCell ref="B29:C29"/>
    <mergeCell ref="B30:C30"/>
    <mergeCell ref="B31:C31"/>
    <mergeCell ref="B32:C32"/>
    <mergeCell ref="C8:D8"/>
    <mergeCell ref="F8:G8"/>
    <mergeCell ref="B24:C24"/>
    <mergeCell ref="D24:H24"/>
    <mergeCell ref="J24:N24"/>
    <mergeCell ref="D25:E25"/>
    <mergeCell ref="G25:H25"/>
    <mergeCell ref="J25:K25"/>
    <mergeCell ref="M25:N25"/>
    <mergeCell ref="B21:Q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24.7109375" bestFit="1" customWidth="1"/>
    <col min="2" max="3" width="33" customWidth="1"/>
    <col min="4" max="4" width="6.42578125" customWidth="1"/>
    <col min="5" max="5" width="31.5703125" customWidth="1"/>
    <col min="6" max="6" width="33" customWidth="1"/>
    <col min="7" max="7" width="6.42578125" customWidth="1"/>
    <col min="8" max="8" width="31.5703125" customWidth="1"/>
  </cols>
  <sheetData>
    <row r="1" spans="1:8" ht="15" customHeight="1" x14ac:dyDescent="0.25">
      <c r="A1" s="5" t="s">
        <v>191</v>
      </c>
      <c r="B1" s="5" t="s">
        <v>1</v>
      </c>
      <c r="C1" s="5"/>
      <c r="D1" s="5"/>
      <c r="E1" s="5"/>
      <c r="F1" s="5"/>
      <c r="G1" s="5"/>
      <c r="H1" s="5"/>
    </row>
    <row r="2" spans="1:8" ht="15" customHeight="1" x14ac:dyDescent="0.25">
      <c r="A2" s="5"/>
      <c r="B2" s="5" t="s">
        <v>2</v>
      </c>
      <c r="C2" s="5"/>
      <c r="D2" s="5"/>
      <c r="E2" s="5"/>
      <c r="F2" s="5"/>
      <c r="G2" s="5"/>
      <c r="H2" s="5"/>
    </row>
    <row r="3" spans="1:8" ht="15" customHeight="1" x14ac:dyDescent="0.25">
      <c r="A3" s="6" t="s">
        <v>192</v>
      </c>
      <c r="B3" s="57" t="s">
        <v>6</v>
      </c>
      <c r="C3" s="57"/>
      <c r="D3" s="57"/>
      <c r="E3" s="57"/>
      <c r="F3" s="57"/>
      <c r="G3" s="57"/>
      <c r="H3" s="57"/>
    </row>
    <row r="4" spans="1:8" ht="15" customHeight="1" x14ac:dyDescent="0.25">
      <c r="A4" s="12" t="s">
        <v>191</v>
      </c>
      <c r="B4" s="57" t="s">
        <v>6</v>
      </c>
      <c r="C4" s="57"/>
      <c r="D4" s="57"/>
      <c r="E4" s="57"/>
      <c r="F4" s="57"/>
      <c r="G4" s="57"/>
      <c r="H4" s="57"/>
    </row>
    <row r="5" spans="1:8" x14ac:dyDescent="0.25">
      <c r="A5" s="12"/>
      <c r="B5" s="58" t="s">
        <v>193</v>
      </c>
      <c r="C5" s="58"/>
      <c r="D5" s="58"/>
      <c r="E5" s="58"/>
      <c r="F5" s="58"/>
      <c r="G5" s="58"/>
      <c r="H5" s="58"/>
    </row>
    <row r="6" spans="1:8" x14ac:dyDescent="0.25">
      <c r="A6" s="12"/>
      <c r="B6" s="60" t="s">
        <v>194</v>
      </c>
      <c r="C6" s="60"/>
      <c r="D6" s="60"/>
      <c r="E6" s="60"/>
      <c r="F6" s="60"/>
      <c r="G6" s="60"/>
      <c r="H6" s="60"/>
    </row>
    <row r="7" spans="1:8" ht="15.75" thickBot="1" x14ac:dyDescent="0.3">
      <c r="A7" s="12"/>
      <c r="B7" s="45" t="s">
        <v>153</v>
      </c>
      <c r="C7" s="45"/>
      <c r="D7" s="34">
        <v>41547</v>
      </c>
      <c r="E7" s="34"/>
      <c r="F7" s="15"/>
      <c r="G7" s="34">
        <v>41274</v>
      </c>
      <c r="H7" s="34"/>
    </row>
    <row r="8" spans="1:8" ht="15.75" customHeight="1" x14ac:dyDescent="0.25">
      <c r="A8" s="12"/>
      <c r="B8" s="47" t="s">
        <v>195</v>
      </c>
      <c r="C8" s="47"/>
      <c r="D8" s="62" t="s">
        <v>155</v>
      </c>
      <c r="E8" s="20">
        <v>8227494</v>
      </c>
      <c r="F8" s="21"/>
      <c r="G8" s="62" t="s">
        <v>155</v>
      </c>
      <c r="H8" s="20">
        <v>9075465</v>
      </c>
    </row>
    <row r="9" spans="1:8" x14ac:dyDescent="0.25">
      <c r="A9" s="12"/>
      <c r="B9" s="48" t="s">
        <v>196</v>
      </c>
      <c r="C9" s="48"/>
      <c r="D9" s="13"/>
      <c r="E9" s="23">
        <v>247000</v>
      </c>
      <c r="F9" s="24"/>
      <c r="G9" s="24"/>
      <c r="H9" s="52" t="s">
        <v>175</v>
      </c>
    </row>
    <row r="10" spans="1:8" x14ac:dyDescent="0.25">
      <c r="A10" s="12"/>
      <c r="B10" s="47" t="s">
        <v>197</v>
      </c>
      <c r="C10" s="47"/>
      <c r="D10" s="16"/>
      <c r="E10" s="25">
        <v>1999815</v>
      </c>
      <c r="F10" s="21"/>
      <c r="G10" s="21"/>
      <c r="H10" s="25">
        <v>1999815</v>
      </c>
    </row>
    <row r="11" spans="1:8" x14ac:dyDescent="0.25">
      <c r="A11" s="12"/>
      <c r="B11" s="48" t="s">
        <v>198</v>
      </c>
      <c r="C11" s="48"/>
      <c r="D11" s="13"/>
      <c r="E11" s="23">
        <v>1750000</v>
      </c>
      <c r="F11" s="24"/>
      <c r="G11" s="24"/>
      <c r="H11" s="23">
        <v>1750000</v>
      </c>
    </row>
    <row r="12" spans="1:8" x14ac:dyDescent="0.25">
      <c r="A12" s="12"/>
      <c r="B12" s="47" t="s">
        <v>199</v>
      </c>
      <c r="C12" s="47"/>
      <c r="D12" s="16"/>
      <c r="E12" s="25">
        <v>575000</v>
      </c>
      <c r="F12" s="21"/>
      <c r="G12" s="21"/>
      <c r="H12" s="39" t="s">
        <v>175</v>
      </c>
    </row>
    <row r="13" spans="1:8" x14ac:dyDescent="0.25">
      <c r="A13" s="12"/>
      <c r="B13" s="48" t="s">
        <v>200</v>
      </c>
      <c r="C13" s="48"/>
      <c r="D13" s="13"/>
      <c r="E13" s="52" t="s">
        <v>175</v>
      </c>
      <c r="F13" s="24"/>
      <c r="G13" s="24"/>
      <c r="H13" s="52" t="s">
        <v>175</v>
      </c>
    </row>
    <row r="14" spans="1:8" ht="15.75" customHeight="1" thickBot="1" x14ac:dyDescent="0.3">
      <c r="A14" s="12"/>
      <c r="B14" s="47" t="s">
        <v>201</v>
      </c>
      <c r="C14" s="47"/>
      <c r="D14" s="26"/>
      <c r="E14" s="27">
        <v>22348</v>
      </c>
      <c r="F14" s="21"/>
      <c r="G14" s="28"/>
      <c r="H14" s="27">
        <v>25507</v>
      </c>
    </row>
    <row r="15" spans="1:8" x14ac:dyDescent="0.25">
      <c r="A15" s="12"/>
      <c r="B15" s="48" t="s">
        <v>202</v>
      </c>
      <c r="C15" s="48"/>
      <c r="D15" s="29"/>
      <c r="E15" s="30">
        <v>12821657</v>
      </c>
      <c r="F15" s="24"/>
      <c r="G15" s="31"/>
      <c r="H15" s="30">
        <v>12850787</v>
      </c>
    </row>
    <row r="16" spans="1:8" x14ac:dyDescent="0.25">
      <c r="A16" s="12"/>
      <c r="B16" s="16"/>
      <c r="C16" s="16"/>
      <c r="D16" s="16"/>
      <c r="E16" s="21"/>
      <c r="F16" s="21"/>
      <c r="G16" s="21"/>
      <c r="H16" s="21"/>
    </row>
    <row r="17" spans="1:8" x14ac:dyDescent="0.25">
      <c r="A17" s="12"/>
      <c r="B17" s="48" t="s">
        <v>203</v>
      </c>
      <c r="C17" s="48"/>
      <c r="D17" s="13"/>
      <c r="E17" s="23">
        <v>448128</v>
      </c>
      <c r="F17" s="24"/>
      <c r="G17" s="24"/>
      <c r="H17" s="23">
        <v>796250</v>
      </c>
    </row>
    <row r="18" spans="1:8" ht="15.75" customHeight="1" x14ac:dyDescent="0.25">
      <c r="A18" s="12"/>
      <c r="B18" s="47" t="s">
        <v>204</v>
      </c>
      <c r="C18" s="47"/>
      <c r="D18" s="16"/>
      <c r="E18" s="25">
        <v>340009</v>
      </c>
      <c r="F18" s="21"/>
      <c r="G18" s="21"/>
      <c r="H18" s="25">
        <v>829831</v>
      </c>
    </row>
    <row r="19" spans="1:8" ht="15.75" customHeight="1" x14ac:dyDescent="0.25">
      <c r="A19" s="12"/>
      <c r="B19" s="48" t="s">
        <v>205</v>
      </c>
      <c r="C19" s="48"/>
      <c r="D19" s="13"/>
      <c r="E19" s="23">
        <v>781748</v>
      </c>
      <c r="F19" s="24"/>
      <c r="G19" s="24"/>
      <c r="H19" s="52" t="s">
        <v>175</v>
      </c>
    </row>
    <row r="20" spans="1:8" ht="15.75" customHeight="1" x14ac:dyDescent="0.25">
      <c r="A20" s="12"/>
      <c r="B20" s="47" t="s">
        <v>206</v>
      </c>
      <c r="C20" s="47"/>
      <c r="D20" s="16"/>
      <c r="E20" s="25">
        <v>1436455</v>
      </c>
      <c r="F20" s="21"/>
      <c r="G20" s="21"/>
      <c r="H20" s="25">
        <v>1748564</v>
      </c>
    </row>
    <row r="21" spans="1:8" x14ac:dyDescent="0.25">
      <c r="A21" s="12"/>
      <c r="B21" s="48" t="s">
        <v>207</v>
      </c>
      <c r="C21" s="48"/>
      <c r="D21" s="13"/>
      <c r="E21" s="23">
        <v>2725000</v>
      </c>
      <c r="F21" s="24"/>
      <c r="G21" s="24"/>
      <c r="H21" s="23">
        <v>2725000</v>
      </c>
    </row>
    <row r="22" spans="1:8" x14ac:dyDescent="0.25">
      <c r="A22" s="12"/>
      <c r="B22" s="47" t="s">
        <v>208</v>
      </c>
      <c r="C22" s="47"/>
      <c r="D22" s="16"/>
      <c r="E22" s="25">
        <v>2200000</v>
      </c>
      <c r="F22" s="21"/>
      <c r="G22" s="21"/>
      <c r="H22" s="25">
        <v>2200000</v>
      </c>
    </row>
    <row r="23" spans="1:8" x14ac:dyDescent="0.25">
      <c r="A23" s="12"/>
      <c r="B23" s="48" t="s">
        <v>209</v>
      </c>
      <c r="C23" s="48"/>
      <c r="D23" s="13"/>
      <c r="E23" s="23">
        <v>3455</v>
      </c>
      <c r="F23" s="24"/>
      <c r="G23" s="24"/>
      <c r="H23" s="23">
        <v>5586</v>
      </c>
    </row>
    <row r="24" spans="1:8" ht="15.75" thickBot="1" x14ac:dyDescent="0.3">
      <c r="A24" s="12"/>
      <c r="B24" s="47" t="s">
        <v>210</v>
      </c>
      <c r="C24" s="47"/>
      <c r="D24" s="26"/>
      <c r="E24" s="27">
        <v>-345217</v>
      </c>
      <c r="F24" s="21"/>
      <c r="G24" s="28"/>
      <c r="H24" s="27">
        <v>-408921</v>
      </c>
    </row>
    <row r="25" spans="1:8" x14ac:dyDescent="0.25">
      <c r="A25" s="12"/>
      <c r="B25" s="13"/>
      <c r="C25" s="13"/>
      <c r="D25" s="29"/>
      <c r="E25" s="30">
        <v>20411235</v>
      </c>
      <c r="F25" s="24"/>
      <c r="G25" s="31"/>
      <c r="H25" s="30">
        <v>20747097</v>
      </c>
    </row>
    <row r="26" spans="1:8" ht="15.75" thickBot="1" x14ac:dyDescent="0.3">
      <c r="A26" s="12"/>
      <c r="B26" s="47" t="s">
        <v>211</v>
      </c>
      <c r="C26" s="47"/>
      <c r="D26" s="26"/>
      <c r="E26" s="27">
        <v>433458</v>
      </c>
      <c r="F26" s="21"/>
      <c r="G26" s="28"/>
      <c r="H26" s="27">
        <v>381728</v>
      </c>
    </row>
    <row r="27" spans="1:8" ht="15.75" thickBot="1" x14ac:dyDescent="0.3">
      <c r="A27" s="12"/>
      <c r="B27" s="48" t="s">
        <v>212</v>
      </c>
      <c r="C27" s="48"/>
      <c r="D27" s="63" t="s">
        <v>155</v>
      </c>
      <c r="E27" s="33">
        <v>19977777</v>
      </c>
      <c r="F27" s="24"/>
      <c r="G27" s="63" t="s">
        <v>155</v>
      </c>
      <c r="H27" s="33">
        <v>20365369</v>
      </c>
    </row>
    <row r="28" spans="1:8" ht="15.75" thickTop="1" x14ac:dyDescent="0.25">
      <c r="A28" s="12"/>
      <c r="B28" s="64"/>
      <c r="C28" s="64"/>
      <c r="D28" s="64"/>
      <c r="E28" s="64"/>
      <c r="F28" s="64"/>
      <c r="G28" s="64"/>
      <c r="H28" s="64"/>
    </row>
    <row r="29" spans="1:8" ht="25.5" customHeight="1" x14ac:dyDescent="0.25">
      <c r="A29" s="12"/>
      <c r="B29" s="65" t="s">
        <v>213</v>
      </c>
      <c r="C29" s="65"/>
      <c r="D29" s="65"/>
      <c r="E29" s="65"/>
      <c r="F29" s="65"/>
      <c r="G29" s="65"/>
      <c r="H29" s="65"/>
    </row>
    <row r="30" spans="1:8" x14ac:dyDescent="0.25">
      <c r="A30" s="12"/>
      <c r="B30" s="65" t="s">
        <v>214</v>
      </c>
      <c r="C30" s="65"/>
      <c r="D30" s="65"/>
      <c r="E30" s="65"/>
      <c r="F30" s="65"/>
      <c r="G30" s="65"/>
      <c r="H30" s="65"/>
    </row>
    <row r="31" spans="1:8" x14ac:dyDescent="0.25">
      <c r="A31" s="12"/>
      <c r="B31" s="65" t="s">
        <v>215</v>
      </c>
      <c r="C31" s="65"/>
      <c r="D31" s="65"/>
      <c r="E31" s="65"/>
      <c r="F31" s="65"/>
      <c r="G31" s="65"/>
      <c r="H31" s="65"/>
    </row>
    <row r="32" spans="1:8" x14ac:dyDescent="0.25">
      <c r="A32" s="12"/>
      <c r="B32" s="65" t="s">
        <v>216</v>
      </c>
      <c r="C32" s="65"/>
      <c r="D32" s="65"/>
      <c r="E32" s="65"/>
      <c r="F32" s="65"/>
      <c r="G32" s="65"/>
      <c r="H32" s="65"/>
    </row>
    <row r="33" spans="1:8" x14ac:dyDescent="0.25">
      <c r="A33" s="12"/>
      <c r="B33" s="65" t="s">
        <v>217</v>
      </c>
      <c r="C33" s="65"/>
      <c r="D33" s="65"/>
      <c r="E33" s="65"/>
      <c r="F33" s="65"/>
      <c r="G33" s="65"/>
      <c r="H33" s="65"/>
    </row>
    <row r="34" spans="1:8" x14ac:dyDescent="0.25">
      <c r="A34" s="12"/>
      <c r="B34" s="57"/>
      <c r="C34" s="57"/>
      <c r="D34" s="57"/>
      <c r="E34" s="57"/>
      <c r="F34" s="57"/>
      <c r="G34" s="57"/>
      <c r="H34" s="57"/>
    </row>
    <row r="35" spans="1:8" x14ac:dyDescent="0.25">
      <c r="A35" s="12"/>
      <c r="B35" s="57"/>
      <c r="C35" s="57"/>
      <c r="D35" s="57"/>
      <c r="E35" s="57"/>
      <c r="F35" s="57"/>
      <c r="G35" s="57"/>
      <c r="H35" s="57"/>
    </row>
    <row r="36" spans="1:8" ht="38.25" customHeight="1" x14ac:dyDescent="0.25">
      <c r="A36" s="12"/>
      <c r="B36" s="60" t="s">
        <v>218</v>
      </c>
      <c r="C36" s="60"/>
      <c r="D36" s="60"/>
      <c r="E36" s="60"/>
      <c r="F36" s="60"/>
      <c r="G36" s="60"/>
      <c r="H36" s="60"/>
    </row>
    <row r="37" spans="1:8" x14ac:dyDescent="0.25">
      <c r="A37" s="12"/>
      <c r="B37" s="57"/>
      <c r="C37" s="57"/>
      <c r="D37" s="57"/>
      <c r="E37" s="57"/>
      <c r="F37" s="57"/>
      <c r="G37" s="57"/>
      <c r="H37" s="57"/>
    </row>
    <row r="38" spans="1:8" x14ac:dyDescent="0.25">
      <c r="A38" s="12"/>
      <c r="B38" s="59" t="s">
        <v>219</v>
      </c>
      <c r="C38" s="59"/>
      <c r="D38" s="59"/>
      <c r="E38" s="59"/>
      <c r="F38" s="59"/>
      <c r="G38" s="59"/>
      <c r="H38" s="59"/>
    </row>
    <row r="39" spans="1:8" ht="38.25" customHeight="1" x14ac:dyDescent="0.25">
      <c r="A39" s="12"/>
      <c r="B39" s="60" t="s">
        <v>220</v>
      </c>
      <c r="C39" s="60"/>
      <c r="D39" s="60"/>
      <c r="E39" s="60"/>
      <c r="F39" s="60"/>
      <c r="G39" s="60"/>
      <c r="H39" s="60"/>
    </row>
    <row r="40" spans="1:8" x14ac:dyDescent="0.25">
      <c r="A40" s="12"/>
      <c r="B40" s="57"/>
      <c r="C40" s="57"/>
      <c r="D40" s="57"/>
      <c r="E40" s="57"/>
      <c r="F40" s="57"/>
      <c r="G40" s="57"/>
      <c r="H40" s="57"/>
    </row>
    <row r="41" spans="1:8" ht="25.5" customHeight="1" x14ac:dyDescent="0.25">
      <c r="A41" s="12"/>
      <c r="B41" s="60" t="s">
        <v>221</v>
      </c>
      <c r="C41" s="60"/>
      <c r="D41" s="60"/>
      <c r="E41" s="60"/>
      <c r="F41" s="60"/>
      <c r="G41" s="60"/>
      <c r="H41" s="60"/>
    </row>
    <row r="42" spans="1:8" x14ac:dyDescent="0.25">
      <c r="A42" s="12"/>
      <c r="B42" s="57"/>
      <c r="C42" s="57"/>
      <c r="D42" s="57"/>
      <c r="E42" s="57"/>
      <c r="F42" s="57"/>
      <c r="G42" s="57"/>
      <c r="H42" s="57"/>
    </row>
    <row r="43" spans="1:8" ht="25.5" customHeight="1" x14ac:dyDescent="0.25">
      <c r="A43" s="12"/>
      <c r="B43" s="60" t="s">
        <v>222</v>
      </c>
      <c r="C43" s="60"/>
      <c r="D43" s="60"/>
      <c r="E43" s="60"/>
      <c r="F43" s="60"/>
      <c r="G43" s="60"/>
      <c r="H43" s="60"/>
    </row>
    <row r="44" spans="1:8" x14ac:dyDescent="0.25">
      <c r="A44" s="12"/>
      <c r="B44" s="59" t="s">
        <v>223</v>
      </c>
      <c r="C44" s="59"/>
      <c r="D44" s="59"/>
      <c r="E44" s="59"/>
      <c r="F44" s="59"/>
      <c r="G44" s="59"/>
      <c r="H44" s="59"/>
    </row>
    <row r="45" spans="1:8" ht="140.25" customHeight="1" x14ac:dyDescent="0.25">
      <c r="A45" s="12"/>
      <c r="B45" s="60" t="s">
        <v>224</v>
      </c>
      <c r="C45" s="60"/>
      <c r="D45" s="60"/>
      <c r="E45" s="60"/>
      <c r="F45" s="60"/>
      <c r="G45" s="60"/>
      <c r="H45" s="60"/>
    </row>
    <row r="46" spans="1:8" x14ac:dyDescent="0.25">
      <c r="A46" s="12"/>
      <c r="B46" s="57"/>
      <c r="C46" s="57"/>
      <c r="D46" s="57"/>
      <c r="E46" s="57"/>
      <c r="F46" s="57"/>
      <c r="G46" s="57"/>
      <c r="H46" s="57"/>
    </row>
    <row r="47" spans="1:8" ht="63.75" customHeight="1" x14ac:dyDescent="0.25">
      <c r="A47" s="12"/>
      <c r="B47" s="60" t="s">
        <v>225</v>
      </c>
      <c r="C47" s="60"/>
      <c r="D47" s="60"/>
      <c r="E47" s="60"/>
      <c r="F47" s="60"/>
      <c r="G47" s="60"/>
      <c r="H47" s="60"/>
    </row>
    <row r="48" spans="1:8" x14ac:dyDescent="0.25">
      <c r="A48" s="12"/>
      <c r="B48" s="57"/>
      <c r="C48" s="57"/>
      <c r="D48" s="57"/>
      <c r="E48" s="57"/>
      <c r="F48" s="57"/>
      <c r="G48" s="57"/>
      <c r="H48" s="57"/>
    </row>
    <row r="49" spans="1:8" ht="38.25" customHeight="1" x14ac:dyDescent="0.25">
      <c r="A49" s="12"/>
      <c r="B49" s="60" t="s">
        <v>226</v>
      </c>
      <c r="C49" s="60"/>
      <c r="D49" s="60"/>
      <c r="E49" s="60"/>
      <c r="F49" s="60"/>
      <c r="G49" s="60"/>
      <c r="H49" s="60"/>
    </row>
    <row r="50" spans="1:8" x14ac:dyDescent="0.25">
      <c r="A50" s="12"/>
      <c r="B50" s="59" t="s">
        <v>227</v>
      </c>
      <c r="C50" s="59"/>
      <c r="D50" s="59"/>
      <c r="E50" s="59"/>
      <c r="F50" s="59"/>
      <c r="G50" s="59"/>
      <c r="H50" s="59"/>
    </row>
    <row r="51" spans="1:8" ht="89.25" customHeight="1" x14ac:dyDescent="0.25">
      <c r="A51" s="12"/>
      <c r="B51" s="60" t="s">
        <v>228</v>
      </c>
      <c r="C51" s="60"/>
      <c r="D51" s="60"/>
      <c r="E51" s="60"/>
      <c r="F51" s="60"/>
      <c r="G51" s="60"/>
      <c r="H51" s="60"/>
    </row>
    <row r="52" spans="1:8" x14ac:dyDescent="0.25">
      <c r="A52" s="12"/>
      <c r="B52" s="57"/>
      <c r="C52" s="57"/>
      <c r="D52" s="57"/>
      <c r="E52" s="57"/>
      <c r="F52" s="57"/>
      <c r="G52" s="57"/>
      <c r="H52" s="57"/>
    </row>
    <row r="53" spans="1:8" ht="51" customHeight="1" x14ac:dyDescent="0.25">
      <c r="A53" s="12"/>
      <c r="B53" s="60" t="s">
        <v>229</v>
      </c>
      <c r="C53" s="60"/>
      <c r="D53" s="60"/>
      <c r="E53" s="60"/>
      <c r="F53" s="60"/>
      <c r="G53" s="60"/>
      <c r="H53" s="60"/>
    </row>
    <row r="54" spans="1:8" x14ac:dyDescent="0.25">
      <c r="A54" s="12"/>
      <c r="B54" s="57"/>
      <c r="C54" s="57"/>
      <c r="D54" s="57"/>
      <c r="E54" s="57"/>
      <c r="F54" s="57"/>
      <c r="G54" s="57"/>
      <c r="H54" s="57"/>
    </row>
    <row r="55" spans="1:8" ht="63.75" customHeight="1" x14ac:dyDescent="0.25">
      <c r="A55" s="12"/>
      <c r="B55" s="60" t="s">
        <v>230</v>
      </c>
      <c r="C55" s="60"/>
      <c r="D55" s="60"/>
      <c r="E55" s="60"/>
      <c r="F55" s="60"/>
      <c r="G55" s="60"/>
      <c r="H55" s="60"/>
    </row>
    <row r="56" spans="1:8" x14ac:dyDescent="0.25">
      <c r="A56" s="12"/>
      <c r="B56" s="57"/>
      <c r="C56" s="57"/>
      <c r="D56" s="57"/>
      <c r="E56" s="57"/>
      <c r="F56" s="57"/>
      <c r="G56" s="57"/>
      <c r="H56" s="57"/>
    </row>
    <row r="57" spans="1:8" x14ac:dyDescent="0.25">
      <c r="A57" s="12"/>
      <c r="B57" s="59" t="s">
        <v>231</v>
      </c>
      <c r="C57" s="59"/>
      <c r="D57" s="59"/>
      <c r="E57" s="59"/>
      <c r="F57" s="59"/>
      <c r="G57" s="59"/>
      <c r="H57" s="59"/>
    </row>
    <row r="58" spans="1:8" ht="38.25" customHeight="1" x14ac:dyDescent="0.25">
      <c r="A58" s="12"/>
      <c r="B58" s="60" t="s">
        <v>232</v>
      </c>
      <c r="C58" s="60"/>
      <c r="D58" s="60"/>
      <c r="E58" s="60"/>
      <c r="F58" s="60"/>
      <c r="G58" s="60"/>
      <c r="H58" s="60"/>
    </row>
    <row r="59" spans="1:8" x14ac:dyDescent="0.25">
      <c r="A59" s="12"/>
      <c r="B59" s="57"/>
      <c r="C59" s="57"/>
      <c r="D59" s="57"/>
      <c r="E59" s="57"/>
      <c r="F59" s="57"/>
      <c r="G59" s="57"/>
      <c r="H59" s="57"/>
    </row>
    <row r="60" spans="1:8" x14ac:dyDescent="0.25">
      <c r="A60" s="12"/>
      <c r="B60" s="59" t="s">
        <v>233</v>
      </c>
      <c r="C60" s="59"/>
      <c r="D60" s="59"/>
      <c r="E60" s="59"/>
      <c r="F60" s="59"/>
      <c r="G60" s="59"/>
      <c r="H60" s="59"/>
    </row>
    <row r="61" spans="1:8" x14ac:dyDescent="0.25">
      <c r="A61" s="12"/>
      <c r="B61" s="60" t="s">
        <v>234</v>
      </c>
      <c r="C61" s="60"/>
      <c r="D61" s="60"/>
      <c r="E61" s="60"/>
      <c r="F61" s="60"/>
      <c r="G61" s="60"/>
      <c r="H61" s="60"/>
    </row>
    <row r="62" spans="1:8" x14ac:dyDescent="0.25">
      <c r="A62" s="12"/>
      <c r="B62" s="57"/>
      <c r="C62" s="57"/>
      <c r="D62" s="57"/>
      <c r="E62" s="57"/>
      <c r="F62" s="57"/>
      <c r="G62" s="57"/>
      <c r="H62" s="57"/>
    </row>
    <row r="63" spans="1:8" ht="63.75" customHeight="1" x14ac:dyDescent="0.25">
      <c r="A63" s="12"/>
      <c r="B63" s="60" t="s">
        <v>235</v>
      </c>
      <c r="C63" s="60"/>
      <c r="D63" s="60"/>
      <c r="E63" s="60"/>
      <c r="F63" s="60"/>
      <c r="G63" s="60"/>
      <c r="H63" s="60"/>
    </row>
    <row r="64" spans="1:8" x14ac:dyDescent="0.25">
      <c r="A64" s="12"/>
      <c r="B64" s="57"/>
      <c r="C64" s="57"/>
      <c r="D64" s="57"/>
      <c r="E64" s="57"/>
      <c r="F64" s="57"/>
      <c r="G64" s="57"/>
      <c r="H64" s="57"/>
    </row>
    <row r="65" spans="1:8" ht="25.5" customHeight="1" x14ac:dyDescent="0.25">
      <c r="A65" s="12"/>
      <c r="B65" s="60" t="s">
        <v>236</v>
      </c>
      <c r="C65" s="60"/>
      <c r="D65" s="60"/>
      <c r="E65" s="60"/>
      <c r="F65" s="60"/>
      <c r="G65" s="60"/>
      <c r="H65" s="60"/>
    </row>
    <row r="66" spans="1:8" x14ac:dyDescent="0.25">
      <c r="A66" s="12"/>
      <c r="B66" s="57"/>
      <c r="C66" s="57"/>
      <c r="D66" s="57"/>
      <c r="E66" s="57"/>
      <c r="F66" s="57"/>
      <c r="G66" s="57"/>
      <c r="H66" s="57"/>
    </row>
    <row r="67" spans="1:8" ht="38.25" customHeight="1" x14ac:dyDescent="0.25">
      <c r="A67" s="12"/>
      <c r="B67" s="60" t="s">
        <v>237</v>
      </c>
      <c r="C67" s="60"/>
      <c r="D67" s="60"/>
      <c r="E67" s="60"/>
      <c r="F67" s="60"/>
      <c r="G67" s="60"/>
      <c r="H67" s="60"/>
    </row>
  </sheetData>
  <mergeCells count="69">
    <mergeCell ref="B63:H63"/>
    <mergeCell ref="B64:H64"/>
    <mergeCell ref="B65:H65"/>
    <mergeCell ref="B66:H66"/>
    <mergeCell ref="B67:H67"/>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6:H6"/>
    <mergeCell ref="B28:H28"/>
    <mergeCell ref="B29:H29"/>
    <mergeCell ref="B30:H30"/>
    <mergeCell ref="B31:H31"/>
    <mergeCell ref="B32:H32"/>
    <mergeCell ref="B24:C24"/>
    <mergeCell ref="B26:C26"/>
    <mergeCell ref="B27:C27"/>
    <mergeCell ref="A1:A2"/>
    <mergeCell ref="B1:H1"/>
    <mergeCell ref="B2:H2"/>
    <mergeCell ref="B3:H3"/>
    <mergeCell ref="A4:A67"/>
    <mergeCell ref="B4:H4"/>
    <mergeCell ref="B5:H5"/>
    <mergeCell ref="B18:C18"/>
    <mergeCell ref="B19:C19"/>
    <mergeCell ref="B20:C20"/>
    <mergeCell ref="B21:C21"/>
    <mergeCell ref="B22:C22"/>
    <mergeCell ref="B23:C23"/>
    <mergeCell ref="B11:C11"/>
    <mergeCell ref="B12:C12"/>
    <mergeCell ref="B13:C13"/>
    <mergeCell ref="B14:C14"/>
    <mergeCell ref="B15:C15"/>
    <mergeCell ref="B17:C17"/>
    <mergeCell ref="B7:C7"/>
    <mergeCell ref="D7:E7"/>
    <mergeCell ref="G7:H7"/>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3.85546875" bestFit="1" customWidth="1"/>
    <col min="2" max="2" width="36.5703125" customWidth="1"/>
    <col min="3" max="3" width="7.42578125" customWidth="1"/>
    <col min="4" max="4" width="31.5703125" customWidth="1"/>
    <col min="5" max="5" width="36.5703125" customWidth="1"/>
    <col min="6" max="6" width="7.42578125" customWidth="1"/>
    <col min="7" max="7" width="31.5703125" customWidth="1"/>
    <col min="8" max="8" width="36.5703125" customWidth="1"/>
    <col min="9" max="9" width="7.42578125" customWidth="1"/>
    <col min="10" max="10" width="26.42578125" customWidth="1"/>
    <col min="11" max="11" width="36.5703125" customWidth="1"/>
    <col min="12" max="12" width="7.42578125" customWidth="1"/>
    <col min="13" max="13" width="26.42578125" customWidth="1"/>
  </cols>
  <sheetData>
    <row r="1" spans="1:13" ht="15" customHeight="1" x14ac:dyDescent="0.25">
      <c r="A1" s="5" t="s">
        <v>238</v>
      </c>
      <c r="B1" s="5" t="s">
        <v>1</v>
      </c>
      <c r="C1" s="5"/>
      <c r="D1" s="5"/>
      <c r="E1" s="5"/>
      <c r="F1" s="5"/>
      <c r="G1" s="5"/>
      <c r="H1" s="5"/>
      <c r="I1" s="5"/>
      <c r="J1" s="5"/>
      <c r="K1" s="5"/>
      <c r="L1" s="5"/>
      <c r="M1" s="5"/>
    </row>
    <row r="2" spans="1:13" ht="15" customHeight="1" x14ac:dyDescent="0.25">
      <c r="A2" s="5"/>
      <c r="B2" s="5" t="s">
        <v>2</v>
      </c>
      <c r="C2" s="5"/>
      <c r="D2" s="5"/>
      <c r="E2" s="5"/>
      <c r="F2" s="5"/>
      <c r="G2" s="5"/>
      <c r="H2" s="5"/>
      <c r="I2" s="5"/>
      <c r="J2" s="5"/>
      <c r="K2" s="5"/>
      <c r="L2" s="5"/>
      <c r="M2" s="5"/>
    </row>
    <row r="3" spans="1:13" ht="15" customHeight="1" x14ac:dyDescent="0.25">
      <c r="A3" s="6" t="s">
        <v>239</v>
      </c>
      <c r="B3" s="57" t="s">
        <v>6</v>
      </c>
      <c r="C3" s="57"/>
      <c r="D3" s="57"/>
      <c r="E3" s="57"/>
      <c r="F3" s="57"/>
      <c r="G3" s="57"/>
      <c r="H3" s="57"/>
      <c r="I3" s="57"/>
      <c r="J3" s="57"/>
      <c r="K3" s="57"/>
      <c r="L3" s="57"/>
      <c r="M3" s="57"/>
    </row>
    <row r="4" spans="1:13" ht="15" customHeight="1" x14ac:dyDescent="0.25">
      <c r="A4" s="12" t="s">
        <v>238</v>
      </c>
      <c r="B4" s="57" t="s">
        <v>6</v>
      </c>
      <c r="C4" s="57"/>
      <c r="D4" s="57"/>
      <c r="E4" s="57"/>
      <c r="F4" s="57"/>
      <c r="G4" s="57"/>
      <c r="H4" s="57"/>
      <c r="I4" s="57"/>
      <c r="J4" s="57"/>
      <c r="K4" s="57"/>
      <c r="L4" s="57"/>
      <c r="M4" s="57"/>
    </row>
    <row r="5" spans="1:13" x14ac:dyDescent="0.25">
      <c r="A5" s="12"/>
      <c r="B5" s="58" t="s">
        <v>240</v>
      </c>
      <c r="C5" s="58"/>
      <c r="D5" s="58"/>
      <c r="E5" s="58"/>
      <c r="F5" s="58"/>
      <c r="G5" s="58"/>
      <c r="H5" s="58"/>
      <c r="I5" s="58"/>
      <c r="J5" s="58"/>
      <c r="K5" s="58"/>
      <c r="L5" s="58"/>
      <c r="M5" s="58"/>
    </row>
    <row r="6" spans="1:13" x14ac:dyDescent="0.25">
      <c r="A6" s="12"/>
      <c r="B6" s="59" t="s">
        <v>241</v>
      </c>
      <c r="C6" s="59"/>
      <c r="D6" s="59"/>
      <c r="E6" s="59"/>
      <c r="F6" s="59"/>
      <c r="G6" s="59"/>
      <c r="H6" s="59"/>
      <c r="I6" s="59"/>
      <c r="J6" s="59"/>
      <c r="K6" s="59"/>
      <c r="L6" s="59"/>
      <c r="M6" s="59"/>
    </row>
    <row r="7" spans="1:13" ht="51" customHeight="1" x14ac:dyDescent="0.25">
      <c r="A7" s="12"/>
      <c r="B7" s="60" t="s">
        <v>242</v>
      </c>
      <c r="C7" s="60"/>
      <c r="D7" s="60"/>
      <c r="E7" s="60"/>
      <c r="F7" s="60"/>
      <c r="G7" s="60"/>
      <c r="H7" s="60"/>
      <c r="I7" s="60"/>
      <c r="J7" s="60"/>
      <c r="K7" s="60"/>
      <c r="L7" s="60"/>
      <c r="M7" s="60"/>
    </row>
    <row r="8" spans="1:13" x14ac:dyDescent="0.25">
      <c r="A8" s="12"/>
      <c r="B8" s="57"/>
      <c r="C8" s="57"/>
      <c r="D8" s="57"/>
      <c r="E8" s="57"/>
      <c r="F8" s="57"/>
      <c r="G8" s="57"/>
      <c r="H8" s="57"/>
      <c r="I8" s="57"/>
      <c r="J8" s="57"/>
      <c r="K8" s="57"/>
      <c r="L8" s="57"/>
      <c r="M8" s="57"/>
    </row>
    <row r="9" spans="1:13" x14ac:dyDescent="0.25">
      <c r="A9" s="12"/>
      <c r="B9" s="59" t="s">
        <v>243</v>
      </c>
      <c r="C9" s="59"/>
      <c r="D9" s="59"/>
      <c r="E9" s="59"/>
      <c r="F9" s="59"/>
      <c r="G9" s="59"/>
      <c r="H9" s="59"/>
      <c r="I9" s="59"/>
      <c r="J9" s="59"/>
      <c r="K9" s="59"/>
      <c r="L9" s="59"/>
      <c r="M9" s="59"/>
    </row>
    <row r="10" spans="1:13" x14ac:dyDescent="0.25">
      <c r="A10" s="12"/>
      <c r="B10" s="60" t="s">
        <v>244</v>
      </c>
      <c r="C10" s="60"/>
      <c r="D10" s="60"/>
      <c r="E10" s="60"/>
      <c r="F10" s="60"/>
      <c r="G10" s="60"/>
      <c r="H10" s="60"/>
      <c r="I10" s="60"/>
      <c r="J10" s="60"/>
      <c r="K10" s="60"/>
      <c r="L10" s="60"/>
      <c r="M10" s="60"/>
    </row>
    <row r="11" spans="1:13" ht="15.75" thickBot="1" x14ac:dyDescent="0.3">
      <c r="A11" s="12"/>
      <c r="B11" s="14" t="s">
        <v>153</v>
      </c>
      <c r="C11" s="56" t="s">
        <v>245</v>
      </c>
      <c r="D11" s="56"/>
      <c r="E11" s="56"/>
      <c r="F11" s="56"/>
      <c r="G11" s="56"/>
      <c r="H11" s="24"/>
      <c r="I11" s="56" t="s">
        <v>246</v>
      </c>
      <c r="J11" s="56"/>
      <c r="K11" s="56"/>
      <c r="L11" s="56"/>
      <c r="M11" s="56"/>
    </row>
    <row r="12" spans="1:13" ht="15.75" thickBot="1" x14ac:dyDescent="0.3">
      <c r="A12" s="12"/>
      <c r="B12" s="13"/>
      <c r="C12" s="46">
        <v>2013</v>
      </c>
      <c r="D12" s="46"/>
      <c r="E12" s="31"/>
      <c r="F12" s="46">
        <v>2012</v>
      </c>
      <c r="G12" s="46"/>
      <c r="H12" s="24"/>
      <c r="I12" s="46">
        <v>2013</v>
      </c>
      <c r="J12" s="46"/>
      <c r="K12" s="31"/>
      <c r="L12" s="46">
        <v>2012</v>
      </c>
      <c r="M12" s="46"/>
    </row>
    <row r="13" spans="1:13" x14ac:dyDescent="0.25">
      <c r="A13" s="12"/>
      <c r="B13" s="17" t="s">
        <v>247</v>
      </c>
      <c r="C13" s="51" t="s">
        <v>155</v>
      </c>
      <c r="D13" s="20">
        <v>2088</v>
      </c>
      <c r="E13" s="16"/>
      <c r="F13" s="51" t="s">
        <v>155</v>
      </c>
      <c r="G13" s="20">
        <v>-21148</v>
      </c>
      <c r="H13" s="16"/>
      <c r="I13" s="51" t="s">
        <v>155</v>
      </c>
      <c r="J13" s="20">
        <v>-36706</v>
      </c>
      <c r="K13" s="16"/>
      <c r="L13" s="51" t="s">
        <v>155</v>
      </c>
      <c r="M13" s="20">
        <v>21331</v>
      </c>
    </row>
    <row r="14" spans="1:13" ht="15.75" thickBot="1" x14ac:dyDescent="0.3">
      <c r="A14" s="12"/>
      <c r="B14" s="22" t="s">
        <v>248</v>
      </c>
      <c r="C14" s="42"/>
      <c r="D14" s="41">
        <v>71714</v>
      </c>
      <c r="E14" s="13"/>
      <c r="F14" s="42"/>
      <c r="G14" s="41">
        <v>34380</v>
      </c>
      <c r="H14" s="13"/>
      <c r="I14" s="42"/>
      <c r="J14" s="41">
        <v>195356</v>
      </c>
      <c r="K14" s="13"/>
      <c r="L14" s="42"/>
      <c r="M14" s="41">
        <v>157962</v>
      </c>
    </row>
    <row r="15" spans="1:13" ht="15.75" thickBot="1" x14ac:dyDescent="0.3">
      <c r="A15" s="12"/>
      <c r="B15" s="17" t="s">
        <v>81</v>
      </c>
      <c r="C15" s="66" t="s">
        <v>155</v>
      </c>
      <c r="D15" s="44">
        <v>73802</v>
      </c>
      <c r="E15" s="16"/>
      <c r="F15" s="66" t="s">
        <v>155</v>
      </c>
      <c r="G15" s="44">
        <v>13232</v>
      </c>
      <c r="H15" s="16"/>
      <c r="I15" s="66" t="s">
        <v>155</v>
      </c>
      <c r="J15" s="44">
        <v>158650</v>
      </c>
      <c r="K15" s="16"/>
      <c r="L15" s="66" t="s">
        <v>155</v>
      </c>
      <c r="M15" s="44">
        <v>179293</v>
      </c>
    </row>
    <row r="16" spans="1:13" ht="25.5" customHeight="1" thickTop="1" x14ac:dyDescent="0.25">
      <c r="A16" s="12"/>
      <c r="B16" s="60" t="s">
        <v>249</v>
      </c>
      <c r="C16" s="60"/>
      <c r="D16" s="60"/>
      <c r="E16" s="60"/>
      <c r="F16" s="60"/>
      <c r="G16" s="60"/>
      <c r="H16" s="60"/>
      <c r="I16" s="60"/>
      <c r="J16" s="60"/>
      <c r="K16" s="60"/>
      <c r="L16" s="60"/>
      <c r="M16" s="60"/>
    </row>
    <row r="17" spans="1:13" x14ac:dyDescent="0.25">
      <c r="A17" s="12"/>
      <c r="B17" s="57"/>
      <c r="C17" s="57"/>
      <c r="D17" s="57"/>
      <c r="E17" s="57"/>
      <c r="F17" s="57"/>
      <c r="G17" s="57"/>
      <c r="H17" s="57"/>
      <c r="I17" s="57"/>
      <c r="J17" s="57"/>
      <c r="K17" s="57"/>
      <c r="L17" s="57"/>
      <c r="M17" s="57"/>
    </row>
    <row r="18" spans="1:13" ht="25.5" customHeight="1" x14ac:dyDescent="0.25">
      <c r="A18" s="12"/>
      <c r="B18" s="60" t="s">
        <v>250</v>
      </c>
      <c r="C18" s="60"/>
      <c r="D18" s="60"/>
      <c r="E18" s="60"/>
      <c r="F18" s="60"/>
      <c r="G18" s="60"/>
      <c r="H18" s="60"/>
      <c r="I18" s="60"/>
      <c r="J18" s="60"/>
      <c r="K18" s="60"/>
      <c r="L18" s="60"/>
      <c r="M18" s="60"/>
    </row>
    <row r="19" spans="1:13" x14ac:dyDescent="0.25">
      <c r="A19" s="12"/>
      <c r="B19" s="57"/>
      <c r="C19" s="57"/>
      <c r="D19" s="57"/>
      <c r="E19" s="57"/>
      <c r="F19" s="57"/>
      <c r="G19" s="57"/>
      <c r="H19" s="57"/>
      <c r="I19" s="57"/>
      <c r="J19" s="57"/>
      <c r="K19" s="57"/>
      <c r="L19" s="57"/>
      <c r="M19" s="57"/>
    </row>
    <row r="20" spans="1:13" x14ac:dyDescent="0.25">
      <c r="A20" s="12"/>
      <c r="B20" s="59" t="s">
        <v>251</v>
      </c>
      <c r="C20" s="59"/>
      <c r="D20" s="59"/>
      <c r="E20" s="59"/>
      <c r="F20" s="59"/>
      <c r="G20" s="59"/>
      <c r="H20" s="59"/>
      <c r="I20" s="59"/>
      <c r="J20" s="59"/>
      <c r="K20" s="59"/>
      <c r="L20" s="59"/>
      <c r="M20" s="59"/>
    </row>
    <row r="21" spans="1:13" x14ac:dyDescent="0.25">
      <c r="A21" s="12"/>
      <c r="B21" s="60" t="s">
        <v>252</v>
      </c>
      <c r="C21" s="60"/>
      <c r="D21" s="60"/>
      <c r="E21" s="60"/>
      <c r="F21" s="60"/>
      <c r="G21" s="60"/>
      <c r="H21" s="60"/>
      <c r="I21" s="60"/>
      <c r="J21" s="60"/>
      <c r="K21" s="60"/>
      <c r="L21" s="60"/>
      <c r="M21" s="60"/>
    </row>
    <row r="22" spans="1:13" x14ac:dyDescent="0.25">
      <c r="A22" s="12"/>
      <c r="B22" s="57"/>
      <c r="C22" s="57"/>
      <c r="D22" s="57"/>
      <c r="E22" s="57"/>
      <c r="F22" s="57"/>
      <c r="G22" s="57"/>
      <c r="H22" s="57"/>
      <c r="I22" s="57"/>
      <c r="J22" s="57"/>
      <c r="K22" s="57"/>
      <c r="L22" s="57"/>
      <c r="M22" s="57"/>
    </row>
    <row r="23" spans="1:13" ht="15.75" thickBot="1" x14ac:dyDescent="0.3">
      <c r="A23" s="12"/>
      <c r="B23" s="14" t="s">
        <v>153</v>
      </c>
      <c r="C23" s="56" t="s">
        <v>246</v>
      </c>
      <c r="D23" s="56"/>
      <c r="E23" s="56"/>
      <c r="F23" s="56"/>
      <c r="G23" s="56"/>
    </row>
    <row r="24" spans="1:13" ht="15.75" thickBot="1" x14ac:dyDescent="0.3">
      <c r="A24" s="12"/>
      <c r="B24" s="13"/>
      <c r="C24" s="46">
        <v>2013</v>
      </c>
      <c r="D24" s="46"/>
      <c r="E24" s="36"/>
      <c r="F24" s="46">
        <v>2012</v>
      </c>
      <c r="G24" s="46"/>
    </row>
    <row r="25" spans="1:13" x14ac:dyDescent="0.25">
      <c r="A25" s="12"/>
      <c r="B25" s="17" t="s">
        <v>253</v>
      </c>
      <c r="C25" s="19" t="s">
        <v>155</v>
      </c>
      <c r="D25" s="20">
        <v>1189876</v>
      </c>
      <c r="E25" s="16"/>
      <c r="F25" s="19" t="s">
        <v>155</v>
      </c>
      <c r="G25" s="20">
        <v>1110139</v>
      </c>
    </row>
    <row r="26" spans="1:13" x14ac:dyDescent="0.25">
      <c r="A26" s="12"/>
      <c r="B26" s="22" t="s">
        <v>254</v>
      </c>
      <c r="C26" s="13"/>
      <c r="D26" s="23">
        <v>38366</v>
      </c>
      <c r="E26" s="13"/>
      <c r="F26" s="13"/>
      <c r="G26" s="23">
        <v>44989</v>
      </c>
    </row>
  </sheetData>
  <mergeCells count="28">
    <mergeCell ref="B17:M17"/>
    <mergeCell ref="B18:M18"/>
    <mergeCell ref="B19:M19"/>
    <mergeCell ref="B20:M20"/>
    <mergeCell ref="B21:M21"/>
    <mergeCell ref="B22:M22"/>
    <mergeCell ref="B6:M6"/>
    <mergeCell ref="B7:M7"/>
    <mergeCell ref="B8:M8"/>
    <mergeCell ref="B9:M9"/>
    <mergeCell ref="B10:M10"/>
    <mergeCell ref="B16:M16"/>
    <mergeCell ref="C23:G23"/>
    <mergeCell ref="C24:D24"/>
    <mergeCell ref="F24:G24"/>
    <mergeCell ref="A1:A2"/>
    <mergeCell ref="B1:M1"/>
    <mergeCell ref="B2:M2"/>
    <mergeCell ref="B3:M3"/>
    <mergeCell ref="A4:A26"/>
    <mergeCell ref="B4:M4"/>
    <mergeCell ref="B5:M5"/>
    <mergeCell ref="C11:G11"/>
    <mergeCell ref="I11:M11"/>
    <mergeCell ref="C12:D12"/>
    <mergeCell ref="F12:G12"/>
    <mergeCell ref="I12:J12"/>
    <mergeCell ref="L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3.5703125" bestFit="1" customWidth="1"/>
    <col min="2" max="3" width="36.5703125" customWidth="1"/>
    <col min="4" max="4" width="18.85546875" customWidth="1"/>
    <col min="5" max="5" width="17.140625" customWidth="1"/>
    <col min="6" max="6" width="5.5703125" customWidth="1"/>
    <col min="7" max="7" width="19.7109375" customWidth="1"/>
    <col min="8" max="8" width="17.140625" customWidth="1"/>
    <col min="9" max="9" width="27.5703125" customWidth="1"/>
    <col min="10" max="10" width="5.5703125" customWidth="1"/>
    <col min="11" max="11" width="18.85546875" customWidth="1"/>
    <col min="12" max="12" width="27.5703125" customWidth="1"/>
    <col min="13" max="13" width="5.5703125" customWidth="1"/>
    <col min="14" max="14" width="17.140625" customWidth="1"/>
  </cols>
  <sheetData>
    <row r="1" spans="1:14" ht="15" customHeight="1" x14ac:dyDescent="0.25">
      <c r="A1" s="5" t="s">
        <v>255</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6" t="s">
        <v>256</v>
      </c>
      <c r="B3" s="57" t="s">
        <v>6</v>
      </c>
      <c r="C3" s="57"/>
      <c r="D3" s="57"/>
      <c r="E3" s="57"/>
      <c r="F3" s="57"/>
      <c r="G3" s="57"/>
      <c r="H3" s="57"/>
      <c r="I3" s="57"/>
      <c r="J3" s="57"/>
      <c r="K3" s="57"/>
      <c r="L3" s="57"/>
      <c r="M3" s="57"/>
      <c r="N3" s="57"/>
    </row>
    <row r="4" spans="1:14" ht="15" customHeight="1" x14ac:dyDescent="0.25">
      <c r="A4" s="12" t="s">
        <v>255</v>
      </c>
      <c r="B4" s="57" t="s">
        <v>6</v>
      </c>
      <c r="C4" s="57"/>
      <c r="D4" s="57"/>
      <c r="E4" s="57"/>
      <c r="F4" s="57"/>
      <c r="G4" s="57"/>
      <c r="H4" s="57"/>
      <c r="I4" s="57"/>
      <c r="J4" s="57"/>
      <c r="K4" s="57"/>
      <c r="L4" s="57"/>
      <c r="M4" s="57"/>
      <c r="N4" s="57"/>
    </row>
    <row r="5" spans="1:14" x14ac:dyDescent="0.25">
      <c r="A5" s="12"/>
      <c r="B5" s="58" t="s">
        <v>257</v>
      </c>
      <c r="C5" s="58"/>
      <c r="D5" s="58"/>
      <c r="E5" s="58"/>
      <c r="F5" s="58"/>
      <c r="G5" s="58"/>
      <c r="H5" s="58"/>
      <c r="I5" s="58"/>
      <c r="J5" s="58"/>
      <c r="K5" s="58"/>
      <c r="L5" s="58"/>
      <c r="M5" s="58"/>
      <c r="N5" s="58"/>
    </row>
    <row r="6" spans="1:14" x14ac:dyDescent="0.25">
      <c r="A6" s="12"/>
      <c r="B6" s="60" t="s">
        <v>258</v>
      </c>
      <c r="C6" s="60"/>
      <c r="D6" s="60"/>
      <c r="E6" s="60"/>
      <c r="F6" s="60"/>
      <c r="G6" s="60"/>
      <c r="H6" s="60"/>
      <c r="I6" s="60"/>
      <c r="J6" s="60"/>
      <c r="K6" s="60"/>
      <c r="L6" s="60"/>
      <c r="M6" s="60"/>
      <c r="N6" s="60"/>
    </row>
    <row r="7" spans="1:14" x14ac:dyDescent="0.25">
      <c r="A7" s="12"/>
      <c r="B7" s="57"/>
      <c r="C7" s="57"/>
      <c r="D7" s="57"/>
      <c r="E7" s="57"/>
      <c r="F7" s="57"/>
      <c r="G7" s="57"/>
      <c r="H7" s="57"/>
      <c r="I7" s="57"/>
      <c r="J7" s="57"/>
      <c r="K7" s="57"/>
      <c r="L7" s="57"/>
      <c r="M7" s="57"/>
      <c r="N7" s="57"/>
    </row>
    <row r="8" spans="1:14" x14ac:dyDescent="0.25">
      <c r="A8" s="12"/>
      <c r="B8" s="59" t="s">
        <v>259</v>
      </c>
      <c r="C8" s="59"/>
      <c r="D8" s="59"/>
      <c r="E8" s="59"/>
      <c r="F8" s="59"/>
      <c r="G8" s="59"/>
      <c r="H8" s="59"/>
      <c r="I8" s="59"/>
      <c r="J8" s="59"/>
      <c r="K8" s="59"/>
      <c r="L8" s="59"/>
      <c r="M8" s="59"/>
      <c r="N8" s="59"/>
    </row>
    <row r="9" spans="1:14" ht="25.5" customHeight="1" x14ac:dyDescent="0.25">
      <c r="A9" s="12"/>
      <c r="B9" s="60" t="s">
        <v>260</v>
      </c>
      <c r="C9" s="60"/>
      <c r="D9" s="60"/>
      <c r="E9" s="60"/>
      <c r="F9" s="60"/>
      <c r="G9" s="60"/>
      <c r="H9" s="60"/>
      <c r="I9" s="60"/>
      <c r="J9" s="60"/>
      <c r="K9" s="60"/>
      <c r="L9" s="60"/>
      <c r="M9" s="60"/>
      <c r="N9" s="60"/>
    </row>
    <row r="10" spans="1:14" x14ac:dyDescent="0.25">
      <c r="A10" s="12"/>
      <c r="B10" s="60" t="s">
        <v>261</v>
      </c>
      <c r="C10" s="60"/>
      <c r="D10" s="60"/>
      <c r="E10" s="60"/>
      <c r="F10" s="60"/>
      <c r="G10" s="60"/>
      <c r="H10" s="60"/>
      <c r="I10" s="60"/>
      <c r="J10" s="60"/>
      <c r="K10" s="60"/>
      <c r="L10" s="60"/>
      <c r="M10" s="60"/>
      <c r="N10" s="60"/>
    </row>
    <row r="11" spans="1:14" ht="15.75" thickBot="1" x14ac:dyDescent="0.3">
      <c r="A11" s="12"/>
      <c r="B11" s="14" t="s">
        <v>153</v>
      </c>
      <c r="C11" s="34">
        <v>41547</v>
      </c>
      <c r="D11" s="34"/>
      <c r="E11" s="15"/>
      <c r="F11" s="34">
        <v>41274</v>
      </c>
      <c r="G11" s="34"/>
    </row>
    <row r="12" spans="1:14" x14ac:dyDescent="0.25">
      <c r="A12" s="12"/>
      <c r="B12" s="17" t="s">
        <v>262</v>
      </c>
      <c r="C12" s="19" t="s">
        <v>155</v>
      </c>
      <c r="D12" s="51">
        <v>625</v>
      </c>
      <c r="E12" s="21"/>
      <c r="F12" s="19" t="s">
        <v>155</v>
      </c>
      <c r="G12" s="20">
        <v>5207</v>
      </c>
    </row>
    <row r="13" spans="1:14" x14ac:dyDescent="0.25">
      <c r="A13" s="12"/>
      <c r="B13" s="22" t="s">
        <v>263</v>
      </c>
      <c r="C13" s="13"/>
      <c r="D13" s="52" t="s">
        <v>264</v>
      </c>
      <c r="E13" s="24"/>
      <c r="F13" s="24"/>
      <c r="G13" s="52" t="s">
        <v>264</v>
      </c>
    </row>
    <row r="14" spans="1:14" ht="15.75" thickBot="1" x14ac:dyDescent="0.3">
      <c r="A14" s="12"/>
      <c r="B14" s="17" t="s">
        <v>265</v>
      </c>
      <c r="C14" s="26"/>
      <c r="D14" s="53">
        <v>334</v>
      </c>
      <c r="E14" s="21"/>
      <c r="F14" s="28"/>
      <c r="G14" s="27">
        <v>106220</v>
      </c>
    </row>
    <row r="15" spans="1:14" ht="15.75" thickBot="1" x14ac:dyDescent="0.3">
      <c r="A15" s="12"/>
      <c r="B15" s="22" t="s">
        <v>266</v>
      </c>
      <c r="C15" s="32" t="s">
        <v>155</v>
      </c>
      <c r="D15" s="55">
        <v>959</v>
      </c>
      <c r="E15" s="24"/>
      <c r="F15" s="32" t="s">
        <v>155</v>
      </c>
      <c r="G15" s="33">
        <v>111427</v>
      </c>
    </row>
    <row r="16" spans="1:14" ht="15.75" thickTop="1" x14ac:dyDescent="0.25">
      <c r="A16" s="12"/>
      <c r="B16" s="57"/>
      <c r="C16" s="57"/>
      <c r="D16" s="57"/>
      <c r="E16" s="57"/>
      <c r="F16" s="57"/>
      <c r="G16" s="57"/>
      <c r="H16" s="57"/>
      <c r="I16" s="57"/>
      <c r="J16" s="57"/>
      <c r="K16" s="57"/>
      <c r="L16" s="57"/>
      <c r="M16" s="57"/>
      <c r="N16" s="57"/>
    </row>
    <row r="17" spans="1:14" x14ac:dyDescent="0.25">
      <c r="A17" s="12"/>
      <c r="B17" s="60" t="s">
        <v>267</v>
      </c>
      <c r="C17" s="60"/>
      <c r="D17" s="60"/>
      <c r="E17" s="60"/>
      <c r="F17" s="60"/>
      <c r="G17" s="60"/>
      <c r="H17" s="60"/>
      <c r="I17" s="60"/>
      <c r="J17" s="60"/>
      <c r="K17" s="60"/>
      <c r="L17" s="60"/>
      <c r="M17" s="60"/>
      <c r="N17" s="60"/>
    </row>
    <row r="18" spans="1:14" x14ac:dyDescent="0.25">
      <c r="A18" s="12"/>
      <c r="B18" s="57"/>
      <c r="C18" s="57"/>
      <c r="D18" s="57"/>
      <c r="E18" s="57"/>
      <c r="F18" s="57"/>
      <c r="G18" s="57"/>
      <c r="H18" s="57"/>
      <c r="I18" s="57"/>
      <c r="J18" s="57"/>
      <c r="K18" s="57"/>
      <c r="L18" s="57"/>
      <c r="M18" s="57"/>
      <c r="N18" s="57"/>
    </row>
    <row r="19" spans="1:14" x14ac:dyDescent="0.25">
      <c r="A19" s="12"/>
      <c r="B19" s="59" t="s">
        <v>268</v>
      </c>
      <c r="C19" s="59"/>
      <c r="D19" s="59"/>
      <c r="E19" s="59"/>
      <c r="F19" s="59"/>
      <c r="G19" s="59"/>
      <c r="H19" s="59"/>
      <c r="I19" s="59"/>
      <c r="J19" s="59"/>
      <c r="K19" s="59"/>
      <c r="L19" s="59"/>
      <c r="M19" s="59"/>
      <c r="N19" s="59"/>
    </row>
    <row r="20" spans="1:14" ht="38.25" customHeight="1" x14ac:dyDescent="0.25">
      <c r="A20" s="12"/>
      <c r="B20" s="60" t="s">
        <v>269</v>
      </c>
      <c r="C20" s="60"/>
      <c r="D20" s="60"/>
      <c r="E20" s="60"/>
      <c r="F20" s="60"/>
      <c r="G20" s="60"/>
      <c r="H20" s="60"/>
      <c r="I20" s="60"/>
      <c r="J20" s="60"/>
      <c r="K20" s="60"/>
      <c r="L20" s="60"/>
      <c r="M20" s="60"/>
      <c r="N20" s="60"/>
    </row>
    <row r="21" spans="1:14" x14ac:dyDescent="0.25">
      <c r="A21" s="12"/>
      <c r="B21" s="57"/>
      <c r="C21" s="57"/>
      <c r="D21" s="57"/>
      <c r="E21" s="57"/>
      <c r="F21" s="57"/>
      <c r="G21" s="57"/>
      <c r="H21" s="57"/>
      <c r="I21" s="57"/>
      <c r="J21" s="57"/>
      <c r="K21" s="57"/>
      <c r="L21" s="57"/>
      <c r="M21" s="57"/>
      <c r="N21" s="57"/>
    </row>
    <row r="22" spans="1:14" ht="25.5" customHeight="1" x14ac:dyDescent="0.25">
      <c r="A22" s="12"/>
      <c r="B22" s="60" t="s">
        <v>270</v>
      </c>
      <c r="C22" s="60"/>
      <c r="D22" s="60"/>
      <c r="E22" s="60"/>
      <c r="F22" s="60"/>
      <c r="G22" s="60"/>
      <c r="H22" s="60"/>
      <c r="I22" s="60"/>
      <c r="J22" s="60"/>
      <c r="K22" s="60"/>
      <c r="L22" s="60"/>
      <c r="M22" s="60"/>
      <c r="N22" s="60"/>
    </row>
    <row r="23" spans="1:14" x14ac:dyDescent="0.25">
      <c r="A23" s="12"/>
      <c r="B23" s="57"/>
      <c r="C23" s="57"/>
      <c r="D23" s="57"/>
      <c r="E23" s="57"/>
      <c r="F23" s="57"/>
      <c r="G23" s="57"/>
      <c r="H23" s="57"/>
      <c r="I23" s="57"/>
      <c r="J23" s="57"/>
      <c r="K23" s="57"/>
      <c r="L23" s="57"/>
      <c r="M23" s="57"/>
      <c r="N23" s="57"/>
    </row>
    <row r="24" spans="1:14" x14ac:dyDescent="0.25">
      <c r="A24" s="12"/>
      <c r="B24" s="60" t="s">
        <v>271</v>
      </c>
      <c r="C24" s="60"/>
      <c r="D24" s="60"/>
      <c r="E24" s="60"/>
      <c r="F24" s="60"/>
      <c r="G24" s="60"/>
      <c r="H24" s="60"/>
      <c r="I24" s="60"/>
      <c r="J24" s="60"/>
      <c r="K24" s="60"/>
      <c r="L24" s="60"/>
      <c r="M24" s="60"/>
      <c r="N24" s="60"/>
    </row>
    <row r="25" spans="1:14" x14ac:dyDescent="0.25">
      <c r="A25" s="12"/>
      <c r="B25" s="57"/>
      <c r="C25" s="57"/>
      <c r="D25" s="57"/>
      <c r="E25" s="57"/>
      <c r="F25" s="57"/>
      <c r="G25" s="57"/>
      <c r="H25" s="57"/>
      <c r="I25" s="57"/>
      <c r="J25" s="57"/>
      <c r="K25" s="57"/>
      <c r="L25" s="57"/>
      <c r="M25" s="57"/>
      <c r="N25" s="57"/>
    </row>
    <row r="26" spans="1:14" x14ac:dyDescent="0.25">
      <c r="A26" s="12"/>
      <c r="B26" s="60" t="s">
        <v>272</v>
      </c>
      <c r="C26" s="60"/>
      <c r="D26" s="60"/>
      <c r="E26" s="60"/>
      <c r="F26" s="60"/>
      <c r="G26" s="60"/>
      <c r="H26" s="60"/>
      <c r="I26" s="60"/>
      <c r="J26" s="60"/>
      <c r="K26" s="60"/>
      <c r="L26" s="60"/>
      <c r="M26" s="60"/>
      <c r="N26" s="60"/>
    </row>
    <row r="27" spans="1:14" ht="15.75" thickBot="1" x14ac:dyDescent="0.3">
      <c r="A27" s="12"/>
      <c r="B27" s="14" t="s">
        <v>153</v>
      </c>
      <c r="C27" s="56" t="s">
        <v>60</v>
      </c>
      <c r="D27" s="56"/>
    </row>
    <row r="28" spans="1:14" x14ac:dyDescent="0.25">
      <c r="A28" s="12"/>
      <c r="B28" s="17" t="s">
        <v>273</v>
      </c>
      <c r="C28" s="19" t="s">
        <v>155</v>
      </c>
      <c r="D28" s="20">
        <v>48180</v>
      </c>
    </row>
    <row r="29" spans="1:14" ht="15.75" thickBot="1" x14ac:dyDescent="0.3">
      <c r="A29" s="12"/>
      <c r="B29" s="22" t="s">
        <v>274</v>
      </c>
      <c r="C29" s="40"/>
      <c r="D29" s="41">
        <v>-48180</v>
      </c>
    </row>
    <row r="30" spans="1:14" ht="15.75" thickBot="1" x14ac:dyDescent="0.3">
      <c r="A30" s="12"/>
      <c r="B30" s="17" t="s">
        <v>275</v>
      </c>
      <c r="C30" s="43" t="s">
        <v>155</v>
      </c>
      <c r="D30" s="66" t="s">
        <v>175</v>
      </c>
    </row>
    <row r="31" spans="1:14" ht="15.75" thickTop="1" x14ac:dyDescent="0.25">
      <c r="A31" s="12"/>
      <c r="B31" s="59" t="s">
        <v>276</v>
      </c>
      <c r="C31" s="59"/>
      <c r="D31" s="59"/>
      <c r="E31" s="59"/>
      <c r="F31" s="59"/>
      <c r="G31" s="59"/>
      <c r="H31" s="59"/>
      <c r="I31" s="59"/>
      <c r="J31" s="59"/>
      <c r="K31" s="59"/>
      <c r="L31" s="59"/>
      <c r="M31" s="59"/>
      <c r="N31" s="59"/>
    </row>
    <row r="32" spans="1:14" x14ac:dyDescent="0.25">
      <c r="A32" s="12"/>
      <c r="B32" s="60" t="s">
        <v>277</v>
      </c>
      <c r="C32" s="60"/>
      <c r="D32" s="60"/>
      <c r="E32" s="60"/>
      <c r="F32" s="60"/>
      <c r="G32" s="60"/>
      <c r="H32" s="60"/>
      <c r="I32" s="60"/>
      <c r="J32" s="60"/>
      <c r="K32" s="60"/>
      <c r="L32" s="60"/>
      <c r="M32" s="60"/>
      <c r="N32" s="60"/>
    </row>
    <row r="33" spans="1:14" ht="15.75" thickBot="1" x14ac:dyDescent="0.3">
      <c r="A33" s="12"/>
      <c r="B33" s="45" t="s">
        <v>153</v>
      </c>
      <c r="C33" s="45"/>
      <c r="D33" s="56" t="s">
        <v>245</v>
      </c>
      <c r="E33" s="56"/>
      <c r="F33" s="56"/>
      <c r="G33" s="56"/>
      <c r="H33" s="56"/>
      <c r="I33" s="24"/>
      <c r="J33" s="56" t="s">
        <v>246</v>
      </c>
      <c r="K33" s="56"/>
      <c r="L33" s="56"/>
      <c r="M33" s="56"/>
      <c r="N33" s="56"/>
    </row>
    <row r="34" spans="1:14" ht="15.75" thickBot="1" x14ac:dyDescent="0.3">
      <c r="A34" s="12"/>
      <c r="B34" s="67"/>
      <c r="C34" s="67"/>
      <c r="D34" s="46">
        <v>2013</v>
      </c>
      <c r="E34" s="46"/>
      <c r="F34" s="31"/>
      <c r="G34" s="46">
        <v>2012</v>
      </c>
      <c r="H34" s="46"/>
      <c r="I34" s="24"/>
      <c r="J34" s="46">
        <v>2013</v>
      </c>
      <c r="K34" s="46"/>
      <c r="L34" s="31"/>
      <c r="M34" s="46">
        <v>2012</v>
      </c>
      <c r="N34" s="46"/>
    </row>
    <row r="35" spans="1:14" x14ac:dyDescent="0.25">
      <c r="A35" s="12"/>
      <c r="B35" s="47" t="s">
        <v>278</v>
      </c>
      <c r="C35" s="47"/>
      <c r="D35" s="51" t="s">
        <v>155</v>
      </c>
      <c r="E35" s="20">
        <v>3742</v>
      </c>
      <c r="F35" s="16"/>
      <c r="G35" s="51" t="s">
        <v>155</v>
      </c>
      <c r="H35" s="20">
        <v>1659</v>
      </c>
      <c r="I35" s="16"/>
      <c r="J35" s="51" t="s">
        <v>155</v>
      </c>
      <c r="K35" s="20">
        <v>-12385</v>
      </c>
      <c r="L35" s="16"/>
      <c r="M35" s="51" t="s">
        <v>155</v>
      </c>
      <c r="N35" s="20">
        <v>3009</v>
      </c>
    </row>
    <row r="36" spans="1:14" x14ac:dyDescent="0.25">
      <c r="A36" s="12"/>
      <c r="B36" s="48" t="s">
        <v>279</v>
      </c>
      <c r="C36" s="48"/>
      <c r="D36" s="13"/>
      <c r="E36" s="23">
        <v>28199</v>
      </c>
      <c r="F36" s="13"/>
      <c r="G36" s="24"/>
      <c r="H36" s="23">
        <v>10599</v>
      </c>
      <c r="I36" s="13"/>
      <c r="J36" s="24"/>
      <c r="K36" s="23">
        <v>-11010</v>
      </c>
      <c r="L36" s="13"/>
      <c r="M36" s="24"/>
      <c r="N36" s="23">
        <v>11028</v>
      </c>
    </row>
    <row r="37" spans="1:14" ht="15.75" thickBot="1" x14ac:dyDescent="0.3">
      <c r="A37" s="12"/>
      <c r="B37" s="47" t="s">
        <v>89</v>
      </c>
      <c r="C37" s="47"/>
      <c r="D37" s="28"/>
      <c r="E37" s="27">
        <v>10254</v>
      </c>
      <c r="F37" s="16"/>
      <c r="G37" s="28"/>
      <c r="H37" s="27">
        <v>7048</v>
      </c>
      <c r="I37" s="16"/>
      <c r="J37" s="28"/>
      <c r="K37" s="27">
        <v>28759</v>
      </c>
      <c r="L37" s="16"/>
      <c r="M37" s="28"/>
      <c r="N37" s="27">
        <v>20648</v>
      </c>
    </row>
    <row r="38" spans="1:14" ht="15.75" thickBot="1" x14ac:dyDescent="0.3">
      <c r="A38" s="12"/>
      <c r="B38" s="13"/>
      <c r="C38" s="22" t="s">
        <v>280</v>
      </c>
      <c r="D38" s="55" t="s">
        <v>155</v>
      </c>
      <c r="E38" s="33">
        <v>42195</v>
      </c>
      <c r="F38" s="13"/>
      <c r="G38" s="55" t="s">
        <v>155</v>
      </c>
      <c r="H38" s="33">
        <v>19306</v>
      </c>
      <c r="I38" s="13"/>
      <c r="J38" s="55" t="s">
        <v>155</v>
      </c>
      <c r="K38" s="33">
        <v>5364</v>
      </c>
      <c r="L38" s="13"/>
      <c r="M38" s="55" t="s">
        <v>155</v>
      </c>
      <c r="N38" s="33">
        <v>34685</v>
      </c>
    </row>
  </sheetData>
  <mergeCells count="39">
    <mergeCell ref="B32:N32"/>
    <mergeCell ref="B22:N22"/>
    <mergeCell ref="B23:N23"/>
    <mergeCell ref="B24:N24"/>
    <mergeCell ref="B25:N25"/>
    <mergeCell ref="B26:N26"/>
    <mergeCell ref="B31:N31"/>
    <mergeCell ref="B7:N7"/>
    <mergeCell ref="B8:N8"/>
    <mergeCell ref="B9:N9"/>
    <mergeCell ref="B10:N10"/>
    <mergeCell ref="B16:N16"/>
    <mergeCell ref="B17:N17"/>
    <mergeCell ref="B36:C36"/>
    <mergeCell ref="B37:C37"/>
    <mergeCell ref="A1:A2"/>
    <mergeCell ref="B1:N1"/>
    <mergeCell ref="B2:N2"/>
    <mergeCell ref="B3:N3"/>
    <mergeCell ref="A4:A38"/>
    <mergeCell ref="B4:N4"/>
    <mergeCell ref="B5:N5"/>
    <mergeCell ref="B6:N6"/>
    <mergeCell ref="B34:C34"/>
    <mergeCell ref="D34:E34"/>
    <mergeCell ref="G34:H34"/>
    <mergeCell ref="J34:K34"/>
    <mergeCell ref="M34:N34"/>
    <mergeCell ref="B35:C35"/>
    <mergeCell ref="C11:D11"/>
    <mergeCell ref="F11:G11"/>
    <mergeCell ref="C27:D27"/>
    <mergeCell ref="B33:C33"/>
    <mergeCell ref="D33:H33"/>
    <mergeCell ref="J33:N33"/>
    <mergeCell ref="B18:N18"/>
    <mergeCell ref="B19:N19"/>
    <mergeCell ref="B20:N20"/>
    <mergeCell ref="B21:N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solidated_Statements_Of_Com</vt:lpstr>
      <vt:lpstr>Consolidated_Statements_Of_Cas</vt:lpstr>
      <vt:lpstr>Basis_Of_Presentation</vt:lpstr>
      <vt:lpstr>Property_Plant_And_Equipment_I</vt:lpstr>
      <vt:lpstr>LongTerm_Debt</vt:lpstr>
      <vt:lpstr>Supplemental_Disclosures</vt:lpstr>
      <vt:lpstr>Fair_Value_Measurements</vt:lpstr>
      <vt:lpstr>Commitments_Contingencies_And_</vt:lpstr>
      <vt:lpstr>Certain_Relationships_And_Rela</vt:lpstr>
      <vt:lpstr>Members_Deficit_And_Comprehens</vt:lpstr>
      <vt:lpstr>Segment_Data</vt:lpstr>
      <vt:lpstr>Guarantor_Subsidiaries</vt:lpstr>
      <vt:lpstr>Property_Plant_And_Equipment_I1</vt:lpstr>
      <vt:lpstr>LongTerm_Debt_Tables</vt:lpstr>
      <vt:lpstr>Supplemental_Disclosures_Table</vt:lpstr>
      <vt:lpstr>Fair_Value_Measurements_Tables</vt:lpstr>
      <vt:lpstr>Recovered_Sheet1</vt:lpstr>
      <vt:lpstr>Segment_Data_Tables</vt:lpstr>
      <vt:lpstr>Guarantor_Subsidiaries_Tables</vt:lpstr>
      <vt:lpstr>Basis_Of_Presentation_Narrativ</vt:lpstr>
      <vt:lpstr>Property_Plant_And_Equipment_I2</vt:lpstr>
      <vt:lpstr>Property_Plant_And_Equipment_I3</vt:lpstr>
      <vt:lpstr>Property_Plant_And_Equipment_I4</vt:lpstr>
      <vt:lpstr>Property_Plant_And_Equipment_I5</vt:lpstr>
      <vt:lpstr>Property_Plant_And_Equipment_I6</vt:lpstr>
      <vt:lpstr>LongTerm_Debt_Narrative_Detail</vt:lpstr>
      <vt:lpstr>LongTerm_Debt_Schedule_of_Long</vt:lpstr>
      <vt:lpstr>Supplemental_Disclosures_Narra</vt:lpstr>
      <vt:lpstr>Supplemental_Disclosures_Sched</vt:lpstr>
      <vt:lpstr>Supplemental_Disclosures_Sched1</vt:lpstr>
      <vt:lpstr>Fair_Value_Measurements_Narrat</vt:lpstr>
      <vt:lpstr>Fair_Value_Measurements_Schedu</vt:lpstr>
      <vt:lpstr>Fair_Value_Measurements_Schedu1</vt:lpstr>
      <vt:lpstr>Fair_Value_Measurements_Schedu2</vt:lpstr>
      <vt:lpstr>Commitments_Contingencies_And_1</vt:lpstr>
      <vt:lpstr>Certain_Relationships_And_Rela1</vt:lpstr>
      <vt:lpstr>Members_Deficit_And_Comprehens1</vt:lpstr>
      <vt:lpstr>Members_Deficit_And_Comprehens2</vt:lpstr>
      <vt:lpstr>Segment_Data_Schedule_Of_Opera</vt:lpstr>
      <vt:lpstr>Guarantor_Subsidiaries_Narrati</vt:lpstr>
      <vt:lpstr>Guarantor_Subsidiaries_Schedul</vt:lpstr>
      <vt:lpstr>Guarantor_Subsidiaries_Schedul1</vt:lpstr>
      <vt:lpstr>Guarantor_Subsidiaries_Schedu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2:21:27Z</dcterms:created>
  <dcterms:modified xsi:type="dcterms:W3CDTF">2013-11-07T12:21:27Z</dcterms:modified>
</cp:coreProperties>
</file>